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3" r:id="rId4"/>
    <sheet name="Consolidated_Balance_Sheets_Pa" sheetId="54" r:id="rId5"/>
    <sheet name="Consolidated_Statements_of_Cas" sheetId="6" r:id="rId6"/>
    <sheet name="Consolidated_Statements_of_Sha" sheetId="55" r:id="rId7"/>
    <sheet name="The_Company_Basis_of_Presentat" sheetId="56" r:id="rId8"/>
    <sheet name="Related_Party_Transactions" sheetId="57" r:id="rId9"/>
    <sheet name="Inventories" sheetId="58" r:id="rId10"/>
    <sheet name="Other_Assets_and_Notes_Receiva" sheetId="59" r:id="rId11"/>
    <sheet name="ShortTerm_Borrowings_and_Other" sheetId="60" r:id="rId12"/>
    <sheet name="Longterm_Debt_and_Capital_Leas" sheetId="61" r:id="rId13"/>
    <sheet name="Earnings_Per_Share" sheetId="62" r:id="rId14"/>
    <sheet name="Employee_Benefit_Plans" sheetId="63" r:id="rId15"/>
    <sheet name="Noncontrolling_Interests_Subje" sheetId="64" r:id="rId16"/>
    <sheet name="Patient_Service_Revenue" sheetId="65" r:id="rId17"/>
    <sheet name="Financial_Instruments" sheetId="66" r:id="rId18"/>
    <sheet name="Business_Segment_Information" sheetId="67" r:id="rId19"/>
    <sheet name="Other_Comprehensive_Income" sheetId="68" r:id="rId20"/>
    <sheet name="Supplementary_Cash_Flow_Inform" sheetId="69" r:id="rId21"/>
    <sheet name="Supplemental_Condensed_Combini" sheetId="70" r:id="rId22"/>
    <sheet name="Related_Party_Transactions_Tab" sheetId="71" r:id="rId23"/>
    <sheet name="Inventories_Tables" sheetId="72" r:id="rId24"/>
    <sheet name="Longterm_Debt_and_Capital_Leas1" sheetId="73" r:id="rId25"/>
    <sheet name="Earning_Per_Share_Tables" sheetId="74" r:id="rId26"/>
    <sheet name="Employee_Benefit_Plans_Tables" sheetId="75" r:id="rId27"/>
    <sheet name="Noncontrolling_Interests_Subje1" sheetId="76" r:id="rId28"/>
    <sheet name="Patient_Service_Revenue_Tables" sheetId="77" r:id="rId29"/>
    <sheet name="Financial_Instrument_Tables" sheetId="78" r:id="rId30"/>
    <sheet name="Other_Comprehensive_Income_Tab" sheetId="79" r:id="rId31"/>
    <sheet name="Business_Segment_Information_T" sheetId="80" r:id="rId32"/>
    <sheet name="Supplementary_Cash_Flow_Inform1" sheetId="81" r:id="rId33"/>
    <sheet name="Supplemental_Condensed_Combini1" sheetId="82" r:id="rId34"/>
    <sheet name="Related_Party_Transactions_Det" sheetId="83" r:id="rId35"/>
    <sheet name="Inventories_Details" sheetId="84" r:id="rId36"/>
    <sheet name="Other_Assets_and_Notes_Receiva1" sheetId="37" r:id="rId37"/>
    <sheet name="Longterm_Debt_and_Capital_Leas2" sheetId="38" r:id="rId38"/>
    <sheet name="Recovered_Sheet1" sheetId="39" r:id="rId39"/>
    <sheet name="Earnings_Per_Share_Details" sheetId="40" r:id="rId40"/>
    <sheet name="Employee_Benefit_Plans_Details" sheetId="41" r:id="rId41"/>
    <sheet name="Noncontrolling_Interests_Subje2" sheetId="42" r:id="rId42"/>
    <sheet name="Patient_Service_Revenue_Detail" sheetId="85" r:id="rId43"/>
    <sheet name="Financial_Instruments_Details" sheetId="44" r:id="rId44"/>
    <sheet name="Financial_Instruments_Details_" sheetId="86" r:id="rId45"/>
    <sheet name="Financial_Instruments_Details_1" sheetId="46" r:id="rId46"/>
    <sheet name="Other_Comprehensive_Income_Rol" sheetId="47" r:id="rId47"/>
    <sheet name="Other_Comprehensive_Income_Rec" sheetId="48" r:id="rId48"/>
    <sheet name="Business_Segment_Information_D" sheetId="49" r:id="rId49"/>
    <sheet name="Supplementary_Cash_Flow_Inform2" sheetId="50" r:id="rId50"/>
    <sheet name="Supplemental_Condensed_Combini2" sheetId="51" r:id="rId51"/>
    <sheet name="Supplemental_Condensed_Combini3"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206" uniqueCount="782">
  <si>
    <t>Document and Entity Information (USD $)</t>
  </si>
  <si>
    <t>3 Months Ended</t>
  </si>
  <si>
    <t>Mar. 31, 2015</t>
  </si>
  <si>
    <t>Document and Entity Information [Abstract]</t>
  </si>
  <si>
    <t>Document period end date</t>
  </si>
  <si>
    <t>Amendment flag</t>
  </si>
  <si>
    <t>Entity registrant name</t>
  </si>
  <si>
    <t>FRESENIUS MEDICAL CARE AG &amp; Co. KGaA</t>
  </si>
  <si>
    <t>Entity current reporting status</t>
  </si>
  <si>
    <t>Yes</t>
  </si>
  <si>
    <t>Entity voluntary filers</t>
  </si>
  <si>
    <t>Entity central index key</t>
  </si>
  <si>
    <t>Document type</t>
  </si>
  <si>
    <t>6-K</t>
  </si>
  <si>
    <t>Current fiscal year end date</t>
  </si>
  <si>
    <t>Entity filer category</t>
  </si>
  <si>
    <t>Large Accelerated Filer</t>
  </si>
  <si>
    <t>Entity well known seasoned issuer</t>
  </si>
  <si>
    <t>Entity common stock shares outstanding</t>
  </si>
  <si>
    <t>Entity public float</t>
  </si>
  <si>
    <t>Document Fiscal Year Focus</t>
  </si>
  <si>
    <t>Document Fiscal Period Focus</t>
  </si>
  <si>
    <t>Q1</t>
  </si>
  <si>
    <t>Consolidated Statements of Income (USD $)</t>
  </si>
  <si>
    <t>In Thousands, except Per Share data, unless otherwise specified</t>
  </si>
  <si>
    <t>Mar. 31, 2014</t>
  </si>
  <si>
    <t>Net revenue:</t>
  </si>
  <si>
    <t>Dialysis Care Revenue</t>
  </si>
  <si>
    <t>Valuation Allowances and Reserves, Adjustments</t>
  </si>
  <si>
    <t>Net Dialysis care revenue</t>
  </si>
  <si>
    <t>Dialysis Products Revenue</t>
  </si>
  <si>
    <t>Net revenue</t>
  </si>
  <si>
    <t>Costs of revenue:</t>
  </si>
  <si>
    <t>Dialysis Care Cost of Revenue</t>
  </si>
  <si>
    <t>Dialysis Products Cost of Revenue</t>
  </si>
  <si>
    <t>Cost of revenues</t>
  </si>
  <si>
    <t>Gross profit</t>
  </si>
  <si>
    <t>Operating expenses:</t>
  </si>
  <si>
    <t>Selling, general and administrative</t>
  </si>
  <si>
    <t>Research and development</t>
  </si>
  <si>
    <t>Income from equity method investees</t>
  </si>
  <si>
    <t>Operating income</t>
  </si>
  <si>
    <t>Other (income) expense:</t>
  </si>
  <si>
    <t>Interest income</t>
  </si>
  <si>
    <t>Interest expense</t>
  </si>
  <si>
    <t>Income before income taxes</t>
  </si>
  <si>
    <t>Income tax expense</t>
  </si>
  <si>
    <t>Net Income</t>
  </si>
  <si>
    <t>Less: Net income attributable to noncontrolling interests</t>
  </si>
  <si>
    <t>Net Income attributable to the Company</t>
  </si>
  <si>
    <t>Basic income per Ordinary share</t>
  </si>
  <si>
    <t>Earning Per Share Diluted</t>
  </si>
  <si>
    <t>Consolidated Statements of Comprehensive Income (USD $)</t>
  </si>
  <si>
    <t>In Thousands, unless otherwise specified</t>
  </si>
  <si>
    <t>Consolidated Statements of Comprehensive Income</t>
  </si>
  <si>
    <t>Other comprehensive income loss derivatives qualifying as hedges before tax</t>
  </si>
  <si>
    <t>Other comprehensive income loss pension and other post retirement benefit plans net unamortized gain loss arising during period before tax</t>
  </si>
  <si>
    <t>Other comprehensive income loss foreign currency transaction and translation adjustment before tax</t>
  </si>
  <si>
    <t>Other comprehensive income loss tax</t>
  </si>
  <si>
    <t>Other comprehensive income (loss), net of tax</t>
  </si>
  <si>
    <t>Total comprehensive income</t>
  </si>
  <si>
    <t>Comprehensive income attributable to Noncontrolling interests</t>
  </si>
  <si>
    <t>Comprehensive income attributable to the Company</t>
  </si>
  <si>
    <t>Consolidated Balance Sheets (USD $)</t>
  </si>
  <si>
    <t>Dec. 31, 2014</t>
  </si>
  <si>
    <t>Current assets:</t>
  </si>
  <si>
    <t>Cash and cash equivalents</t>
  </si>
  <si>
    <t>Trade accounts receivable less allowance for doubtful accounts of $433,095 in 2015 and $418,508 in 2014</t>
  </si>
  <si>
    <t>Accounts receivable from related parties</t>
  </si>
  <si>
    <t>Inventories</t>
  </si>
  <si>
    <t>Prepaid expenses and other current assets</t>
  </si>
  <si>
    <t>Deferred tax asset, current</t>
  </si>
  <si>
    <t>Total current assets</t>
  </si>
  <si>
    <t>Property, plant and equipment, net</t>
  </si>
  <si>
    <t>Intangible assets</t>
  </si>
  <si>
    <t>Goodwill</t>
  </si>
  <si>
    <t>Deferred tax asset, non-current</t>
  </si>
  <si>
    <t>Equity Method Investments</t>
  </si>
  <si>
    <t>Other assets</t>
  </si>
  <si>
    <t>Total assets</t>
  </si>
  <si>
    <t>Current liabilities:</t>
  </si>
  <si>
    <t>Accounts payable</t>
  </si>
  <si>
    <t>Accounts payable to related parties</t>
  </si>
  <si>
    <t>Accrued expenses and other current liabilities</t>
  </si>
  <si>
    <t>Short-term borrowings and other financial liabilities</t>
  </si>
  <si>
    <t>Short-term borrowings from related parties</t>
  </si>
  <si>
    <t>Current portion of long-term debt and capital lease obligations</t>
  </si>
  <si>
    <t>Income tax payable, current</t>
  </si>
  <si>
    <t>Deferred tax liability, current</t>
  </si>
  <si>
    <t>Total current liabilities</t>
  </si>
  <si>
    <t>Total long-term debt less current maturities</t>
  </si>
  <si>
    <t>Other liabilities</t>
  </si>
  <si>
    <t>Pension liabilities</t>
  </si>
  <si>
    <t>Income tax payable, non-current</t>
  </si>
  <si>
    <t>Deferred tax liability, non-current</t>
  </si>
  <si>
    <t>Total liabilities</t>
  </si>
  <si>
    <t>Noncontrolling interests subject to put provisions</t>
  </si>
  <si>
    <t>Company shareholders' equity:</t>
  </si>
  <si>
    <t>Common stock, no par value, 1.00 Euro nominal value, 392,462,972 shares authorized, 311,438,192 issued and 303,889,241 outstanding</t>
  </si>
  <si>
    <t>Treasury Stock</t>
  </si>
  <si>
    <t>Additional paid-in capital</t>
  </si>
  <si>
    <t>Retained earnings</t>
  </si>
  <si>
    <t>Accumulated other comprehensive (loss)</t>
  </si>
  <si>
    <t>Total Company shareholders' equity</t>
  </si>
  <si>
    <t>Minority interest</t>
  </si>
  <si>
    <t>Total equity</t>
  </si>
  <si>
    <t>Total liabilities and equity</t>
  </si>
  <si>
    <t>Consolidated Balance Sheets (Parentheticals)</t>
  </si>
  <si>
    <t>In Thousands, except Share data, unless otherwise specified</t>
  </si>
  <si>
    <t>USD ($)</t>
  </si>
  <si>
    <t>EUR (€)</t>
  </si>
  <si>
    <t>Consolidated Balance Sheets</t>
  </si>
  <si>
    <t>Trade accounts receivable allowance for doubtful accounts</t>
  </si>
  <si>
    <t>Preference shares, no par value (in Euros)</t>
  </si>
  <si>
    <t>Common stock no par value (in Euros)</t>
  </si>
  <si>
    <t>Common stock authorized</t>
  </si>
  <si>
    <t>Common stock issued</t>
  </si>
  <si>
    <t>Common stock outstanding</t>
  </si>
  <si>
    <t>Consolidated Statements of Cash Flows (USD $)</t>
  </si>
  <si>
    <t>Operating Activities:</t>
  </si>
  <si>
    <t>Adjustments to reconcile net income to net cash provided by operating activities:</t>
  </si>
  <si>
    <t>Depreciation and amortization</t>
  </si>
  <si>
    <t>Change in deferred taxes, net</t>
  </si>
  <si>
    <t>(Gain) loss on sale of investments</t>
  </si>
  <si>
    <t>Stock Option Compensation Expense</t>
  </si>
  <si>
    <t>Dividend income from equity method investees</t>
  </si>
  <si>
    <t>Changes in assets and liabilities, net of amounts from businesses acquired:</t>
  </si>
  <si>
    <t>Trade accounts receivable, net</t>
  </si>
  <si>
    <t>Inventories, net</t>
  </si>
  <si>
    <t>Prepaid expenses, other current and non-current assets</t>
  </si>
  <si>
    <t>Accounts receivable, related parties</t>
  </si>
  <si>
    <t>Accounts payable, related parties</t>
  </si>
  <si>
    <t>Accounts payable, accrued expenses and other current and non-current liabilities</t>
  </si>
  <si>
    <t>Income tax payable</t>
  </si>
  <si>
    <t>Net cash provided by (used in) operating activities</t>
  </si>
  <si>
    <t>Investing Activities:</t>
  </si>
  <si>
    <t>Purchases of property, plant and equipment</t>
  </si>
  <si>
    <t>Proceeds from sale of property, plant and equipment</t>
  </si>
  <si>
    <t>Acquisitions and investments, net of cash acquired, and net purchases of intangible assets</t>
  </si>
  <si>
    <t>Proceeds from divestitures</t>
  </si>
  <si>
    <t>Net cash (used in) provided by investing activities</t>
  </si>
  <si>
    <t>Financing Activities:</t>
  </si>
  <si>
    <t>Proceeds from short-term borrowings and other financial liabilities</t>
  </si>
  <si>
    <t>Repayments of short-term borrowings and other financial liabilities</t>
  </si>
  <si>
    <t>Proceeds from short-term borrowings from related parties</t>
  </si>
  <si>
    <t>Proceeds from long-term debt and capital lease obligations (net of debt issuance costs and other hedging costs of $156,391 in 2012)</t>
  </si>
  <si>
    <t>Repayments of long-term debt and capital lease obligations</t>
  </si>
  <si>
    <t>Increase (decrease) of accounts receivable securitization program</t>
  </si>
  <si>
    <t>Proceeds from exercise of stock options</t>
  </si>
  <si>
    <t>Proceeds from conversion of preference shares into ordinary shares</t>
  </si>
  <si>
    <t>Distributions to Noncontrolling interests</t>
  </si>
  <si>
    <t>Contributions from noncontrolling interests</t>
  </si>
  <si>
    <t>Cash provided by (used in) financing activities</t>
  </si>
  <si>
    <t>Effect of exchange rate changes on cash and cash equivalents</t>
  </si>
  <si>
    <t>Cash and Cash Equivalents:</t>
  </si>
  <si>
    <t>Net (decrease) in cash and cash equivalents</t>
  </si>
  <si>
    <t>Cash and cash equivalents at beginning of period</t>
  </si>
  <si>
    <t>Cash and cash equivalents at end of period</t>
  </si>
  <si>
    <t>Consolidated Statements of Shareholders' Equity (USD $)</t>
  </si>
  <si>
    <t>Total</t>
  </si>
  <si>
    <t>Common Stock, No par value [Member]</t>
  </si>
  <si>
    <t>Treasury Stock Equity</t>
  </si>
  <si>
    <t>Additional paid in capital [Member]</t>
  </si>
  <si>
    <t>Retained earnings [Member]</t>
  </si>
  <si>
    <t>Accumulated other comprehensive income (loss) [Member]</t>
  </si>
  <si>
    <t>Total FMC-AG and Co. KGaA [Member]</t>
  </si>
  <si>
    <t>Noncontrolling interests not subject to put provisions [Member]</t>
  </si>
  <si>
    <t>Shareholders equity at Dec. 31, 2013</t>
  </si>
  <si>
    <t>Shares issued at Dec. 31, 2013</t>
  </si>
  <si>
    <t>Proceeds from exercise of options and related tax effects</t>
  </si>
  <si>
    <t>Shares from exercise of options and related tax effects</t>
  </si>
  <si>
    <t>Proceeds from conversion of preference shares</t>
  </si>
  <si>
    <t>Preference share conversion</t>
  </si>
  <si>
    <t>Compensation expense related to stock options</t>
  </si>
  <si>
    <t>Dividends paid</t>
  </si>
  <si>
    <t>treasury stock value</t>
  </si>
  <si>
    <t>treasury stock shares</t>
  </si>
  <si>
    <t>Purchase/sale of noncontrolling interests</t>
  </si>
  <si>
    <t>Minority interest decrease from distributions to noncontrolling interest holders</t>
  </si>
  <si>
    <t>Changes in fair value of noncontrolling interests</t>
  </si>
  <si>
    <t>Comprehensive income net of tax including portion attributable to noncontrolling interest abstract</t>
  </si>
  <si>
    <t>Other comprehensive income loss net of tax period increase decrease less amounts attributable to noncontrolling interests subject to put provisions</t>
  </si>
  <si>
    <t>Profit loss less amounts attributable to noncontrolling interests subject to put provisions</t>
  </si>
  <si>
    <t>Comprehensive income net of tax including portion attributable to noncontrolling interest less amounts attributable to noncontrolling interests subject to put provisions</t>
  </si>
  <si>
    <t>Shareholders equity at Dec. 31, 2014</t>
  </si>
  <si>
    <t>Shares issued at Dec. 31, 2014</t>
  </si>
  <si>
    <t>Shareholders equity at Mar. 31, 2015</t>
  </si>
  <si>
    <t>Shares issued at Mar. 31, 2015</t>
  </si>
  <si>
    <t>The Company, Basis of Presentation, Healthcare Reform and Summary of Significant Accounting Policies</t>
  </si>
  <si>
    <t>Notes to Consolidated Financial Statements [Abstract]</t>
  </si>
  <si>
    <t>The Company and Basis of Presentation</t>
  </si>
  <si>
    <t>1. The Company and Basis of Presentation</t>
  </si>
  <si>
    <t>The Company</t>
  </si>
  <si>
    <t xml:space="preserve">Fresenius Medical Care AG &amp; Co. KGaA (“FMC-AG &amp; Co. KGaA” or the “Company”), a German partnership limited by shares (Kommanditgesellschaft auf Aktien), is the world's largest kidney dialysis company. The Company provides dialysis care services related to the dialysis treatment a patient with end-stage renal disease (“ESRD”) receives, as well as other health care services. We describe our other health care services as “Care Coordination.” Care Coordination services include the coordinated delivery of pharmacy services, vascular, cardiovascular and endovascular specialty services, non-dialysis laboratory testing services, physician services, hospitalist and intensivist services, health plan services and urgent care services, which, together with dialysis care services represent the Company's health care services. In addition, the Company also provides dialysis products for the treatment of ESRD, including products manufactured and distributed by the Company such as hemodialysis machines, peritoneal cyclers, dialyzers, peritoneal solutions, hemodialysis concentrates, solutions and granulates, bloodlines, renal pharmaceuticals and systems for water treatment. The Company supplies dialysis clinics it owns, operates or manages with a broad range of products in addition to sales of dialysis products to other dialysis service providers. </t>
  </si>
  <si>
    <t>In these unaudited consolidated financial statements, “FMC-AG &amp; Co. KGaA,” or the “Company,” “we,” “us” or “our” refers to the Company or the Company and its subsidiaries on a consolidated basis, as the context requires. The term “North America Segment” refers to the North America operating segment; the term “EMEA Segment” refers to the Europe, Middle East and Africa operating segment, the term “Asia-Pacific Segment” refers to the Asia-Pacific operating segment, and the term “Latin America Segment” refers to the Latin America operating segment. For further discussion of the Company's operating segments, see Note 15 “Segment and Corporate Information.”</t>
  </si>
  <si>
    <t>Basis of Presentation</t>
  </si>
  <si>
    <t xml:space="preserve">The accompanying consolidated financial statements have been prepared in accordance with accounting principles generally accepted in the United States of America (“U.S. GAAP”). </t>
  </si>
  <si>
    <t xml:space="preserve">The consolidated financial statements at March 31, 2015 and for the three months ended March 31, 2015 and 2014 contained in this report are unaudited and should be read in conjunction with the consolidated financial statements contained in the Company's 2014 Annual Report on Form 20-F.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uch financial statements reflect all adjustments that, in the opinion of management, are necessary for a fair presentation of the results of the periods presented. All such adjustments are of a normal recurring nature. </t>
  </si>
  <si>
    <t>The accounting policies applied in the accompanying consolidated financial statements are the same as those applied in the consolidated financial statements at and for the year ended December 31, 2014, contained in the Company's 2014 Annual Report on Form 20-F.</t>
  </si>
  <si>
    <t>The results of operations for the three months ended March 31, 2015 are not necessarily indicative of the results of operations for the year ending December 31, 2015.</t>
  </si>
  <si>
    <t>Related Party Transactions</t>
  </si>
  <si>
    <t>2. Related Party Transactions</t>
  </si>
  <si>
    <t>The Company's parent, Fresenius SE &amp; Co. KGaA (“Fresenius SE”), a German partnership limited by shares, owns 100% of the share capital of Fresenius Medical Care Management AG, the Company's general partner (“General Partner”). Fresenius SE is also the Company's largest shareholder and owns approximately 31.1% of the Company's outstanding shares at March 31, 2015. The Company has entered into certain arrangements for services, leases and products with Fresenius SE or its subsidiaries and with certain of the Company's equity method investees as described in item a) below. The Company's terms related to the receivables or payables for these services, leases and products are generally consistent with the normal terms of the Company's ordinary course of business transactions with unrelated parties. Financing arrangements as described in item b) below have agreed upon terms which are determined at the time such financing transactions occur and reflect market rates at the time of the transaction. The relationship between the Company and its key management personnel who are considered to be related parties is described in item c) below. Our related party transactions are settled through Fresenius SE's cash management system where appropriate.</t>
  </si>
  <si>
    <t>a)       Service Agreements, Lease Agreements and Products</t>
  </si>
  <si>
    <t xml:space="preserve">The Company is party to service agreements with Fresenius SE and certain of its affiliates (collectively the “Fresenius SE Companies”) to receive services, including, but not limited to: administrative services, management information services, employee benefit administration, insurance, information technology services, tax services and treasury management services. The Company also provides certain services to the Fresenius SE Companies, including research and development, central purchasing and warehousing. Under these agreements, the Company also performs clinical studies and marketing and distribution services for certain of its equity method investees. </t>
  </si>
  <si>
    <t>The Company is party to real estate operating lease agreements with the Fresenius SE Companies, which include leases for the Company's corporate headquarters in Bad Homburg, Germany and production sites in Schweinfurt and St. Wendel, Germany. The majority of the leases expire in 2016 and contain renewal options.</t>
  </si>
  <si>
    <t>In addition to the above mentioned service and lease agreements, the Company sold products to the Fresenius SE Companies and made purchases from the Fresenius SE Companies. In addition, Fresenius Medical Care Holdings, Inc. (“FMCH”) purchases heparin supplied by Fresenius Kabi USA, Inc. (“Kabi USA”), through an independent group purchasing organization (“GPO”). Kabi USA is wholly-owned by Fresenius Kabi AG, a wholly-owned subsidiary of Fresenius SE. The Company has no direct supply agreement with Kabi USA and does not submit purchase orders directly to Kabi USA. FMCH acquires heparin from Kabi USA, through the GPO contract, which was negotiated by the GPO at arm's length on behalf of all members of the GPO.</t>
  </si>
  <si>
    <t xml:space="preserve">The Company entered into an agreement with a Fresenius SE company for the manufacturing of plasma collection devices. The Company agreed to produce 3,500 units which can be further increased to a maximum of 4,550 units, over the length of the five year contract. On January 1, 2015, this manufacturing business was sold to Kabi USA in the amount of $9,327 for which a fairness opinion was obtained from a reputable global accounting firm. The disposal was accounted for as a transaction between parties under common control at the carrying amounts without the generation of profits. </t>
  </si>
  <si>
    <t>Below is a summary, including the Company's receivables from and payables to the indicated parties resulting from the above described transactions with related parties.</t>
  </si>
  <si>
    <t>Service Agreements, Lease Agreements and Products</t>
  </si>
  <si>
    <t>For the three months ended March 31, 2015</t>
  </si>
  <si>
    <t>For the three months ended March 31, 2014</t>
  </si>
  <si>
    <t>Sales of goods and services</t>
  </si>
  <si>
    <t>Purchases of goods and services</t>
  </si>
  <si>
    <t>Accounts Receivables</t>
  </si>
  <si>
    <t>Accounts Payables</t>
  </si>
  <si>
    <t>Service Agreements</t>
  </si>
  <si>
    <t>Fresenius SE</t>
  </si>
  <si>
    <t>Fresenius SE affiliates</t>
  </si>
  <si>
    <t>Equity method investees</t>
  </si>
  <si>
    <t>-</t>
  </si>
  <si>
    <t>$</t>
  </si>
  <si>
    <t>Lease Agreements</t>
  </si>
  <si>
    <t>Products</t>
  </si>
  <si>
    <t>b)       Financing</t>
  </si>
  <si>
    <t>The Company receives short-term financing from and provides short-term financing to Fresenius SE. The Company also utilizes Fresenius SE's cash management system for the settlement of certain intercompany receivables and payables with its subsidiaries and other related parties. As of March 31, 2015 and December 31, 2014, the Company had accounts receivables from Fresenius SE related to short-term financing in the amount of $122,555 and $146,144, respectively. As of March 31, 2015 and December 31, 2014, the Company had accounts payables to Fresenius SE related to short-term financing in the amount of $124,972 and $103,386, respectively. The interest rates for these cash management arrangements are set on a daily basis and are based on the then-prevailing overnight reference rate for the respective currencies.</t>
  </si>
  <si>
    <t>On August 19, 2009, the Company borrowed €1,500 ($1,614 at March 31, 2015 and $1,821 at December 31, 2014) from the General Partner on an unsecured basis at 1.335%. The loan repayment has been extended periodically and is currently due August 20, 2015 with an interest rate of 1.849%. On November 28, 2013, the Company borrowed an additional €1,500 ($1,614 at March 31, 2015 and $1,821 at December 31, 2014) from the General Partner at 1.875%. This loan is due on November 27, 2015 with an interest rate of 1.506%.</t>
  </si>
  <si>
    <t xml:space="preserve">On June 12, 2014, the Company provided a one-year unsecured term loan to one of its equity method investees in the amount of $22,500 at an interest rate of 2.5366%. The loan agreement contains automatic one year renewals and requires a six-month termination notice. </t>
  </si>
  <si>
    <t>At December 31, 2014 Fresenius SE held unsecured Senior Notes issued by the Company in the amount of $1,170. The Senior Notes were issued in 2014, mature in 2020 and 2024, respectively, and have a coupon rate of 4.125% and 4.75%. As of January 7, 2015, Fresenius SE sold all positions held on these Senior Notes.</t>
  </si>
  <si>
    <t>At March 31, 2015 and December 31, 2014, a subsidiary of Fresenius SE held unsecured Senior Notes issued by the Company in the amount of €8,300 and €8,300 ($8,930 at March 31, 2015 and $10,077 at December 31, 2014), respectively. The Senior Notes were issued in 2011 and 2012, mature in 2021 and 2019, respectively, and each have a coupon rate of 5.25% with interest payable semiannually.</t>
  </si>
  <si>
    <t>At March 31, 2015 and December 31, 2014, the Company borrowed from Fresenius SE €19,700 and €1,400 ($21,195 at March 31, 2015 and $1,700 at December 31, 2014) on an unsecured basis at an interest rate of 1.16% and 1.188%, respectively. Subsequent to March 31, 2015, the Company received an additional advance from Fresenius SE increasing the amount borrowed to €41,200 ($44,327) and is due on April 30, 2015. For further information on this loan agreement, see Note 5. “Short-Term Borrowings, Other Financial Liabilities and Short-Term Borrowings from Related Parties – Short-Term Borrowings from Related Parties.”</t>
  </si>
  <si>
    <t>c)       Key Management Personnel</t>
  </si>
  <si>
    <t>Due to the legal form of a German partnership limited by shares, the General Partner holds a key management position within the Company. In addition members of the Management Board and the Supervisory Board as key management personnel, as well as their close relatives, are considered related parties.</t>
  </si>
  <si>
    <t>The Company's Articles of Association provide that the General Partner shall be reimbursed for any and all expenses in connection with management of the Company's business, including remuneration of the members of the General Partner's supervisory board and the members of the General Partner's management board. The aggregate amount reimbursed to the General Partner was $4,024 and $8,172, respectively, for its management services during the three months ended March 31, 2015 and 2014. As of March 31, 2015 and December 31, 2014, the Company had accounts receivable from the General Partner in the amount of $558 and $462, respectively. The Company did not have an outstanding accounts payable balance with the General Partner at March 31, 2015 as compared to a balance outstanding at December 31, 2014 in the amount of $27,347</t>
  </si>
  <si>
    <t>3. Inventories</t>
  </si>
  <si>
    <t>At March 31, 2015 and December 31, 2014, inventories consisted of the following:</t>
  </si>
  <si>
    <t>March 31,</t>
  </si>
  <si>
    <t>December 31,</t>
  </si>
  <si>
    <t>Finished goods</t>
  </si>
  <si>
    <t>Health care supplies</t>
  </si>
  <si>
    <t>Raw materials and purchased components</t>
  </si>
  <si>
    <t>Work in process</t>
  </si>
  <si>
    <t>Other Assets and Notes Receivable</t>
  </si>
  <si>
    <t>Other Assets and Notes Receivable Text</t>
  </si>
  <si>
    <t>4. Other Assets and Notes Receivables</t>
  </si>
  <si>
    <t>On August 12, 2013, FMCH made an investment-type transaction by providing a credit facility to a middle-market dialysis provider in the amount of up to $200,000 to fund general corporate purposes. The transaction is in the form of subordinated notes with a maturity date of July 4, 2020 (unless prepaid) and a payment-in-kind (“PIK”) feature that will allow interest payments in the form of cash (at 10.75%) or PIK (at 11.75%). The PIK feature, if used, allows for the addition of the accrued interest to the then outstanding principal. The collateral for this loan is 100% of the equity interest in this middle-market dialysis provider. The availability period for drawdowns on this loan was 18 months and ended on February 12, 2015. The Company assesses the recoverability of this investment based on quarterly financial statements and other information obtained, used for an assessment of profitability and business plan objectives, as well as by analyzing general economic and market conditions in which the provider operates. On April 30, 2014, the Payee exercised the PIK feature and converted $10,137 of accrued interest then due to outstanding principal. Consequently, at March 31, 2015, $180,137 is effectively drawn down with $8,260 of interest income accrued. Interest is payable on a semi-annual basis.</t>
  </si>
  <si>
    <t>Short-Term Borrowings and Other Financial Liabilities, and Short-Term Borrowings from Related Parties</t>
  </si>
  <si>
    <t>5. Short-Term Borrowings, Other Financial Liabilities and Short-Term Borrowings from Related Parties</t>
  </si>
  <si>
    <t>At March 31, 2015 and December 31, 2014, short-term borrowings, other financial liabilities and short-term borrowings from related parties consisted of the following:</t>
  </si>
  <si>
    <t>Borrowings under lines of credit</t>
  </si>
  <si>
    <t>Other financial liabilities</t>
  </si>
  <si>
    <t>Short-term borrowings from related parties (see Note 2.b, excluding interest)</t>
  </si>
  <si>
    <t>Short-term borrowings, other financial liabilities and short-term borrowings from related parties</t>
  </si>
  <si>
    <t>Short-term Borrowings from related parties</t>
  </si>
  <si>
    <t xml:space="preserve">The Company is party to an unsecured loan agreement with Fresenius SE under which the Company or its subsidiaries may request and receive one or more short-term advances up to an aggregate amount of $400,000 until maturity on October 30, 2017. The interest on the advance(s) will be at a fluctuating rate per annum equal to LIBOR or EURIBOR as applicable plus an applicable margin. Advances can be repaid and reborrowed. On March 31, 2015, the Company received an advance of €19,700 ($21,195) at an interest rate of 1.16%. Subsequent to March 31, 2015, the Company received an additional advance from Fresenius SE increasing the amount borrowed to €41,200 ($44,327) and is due on April 30, 2015. For further information on short-term borrowings from related party outstanding at March 31, 2015, see Note 2 b. </t>
  </si>
  <si>
    <t>Long-term Debt and Capital Lease Obligations</t>
  </si>
  <si>
    <t>6. Long-term Debt and Capital Lease Obligations</t>
  </si>
  <si>
    <t>At March 31, 2015 and December 31, 2014, long-term debt and capital lease obligations consisted of the following:</t>
  </si>
  <si>
    <t>Amended 2012 Credit Agreement</t>
  </si>
  <si>
    <t>Senior Notes</t>
  </si>
  <si>
    <t>Equity-neutral convertible bonds</t>
  </si>
  <si>
    <t>Accounts receivable facility</t>
  </si>
  <si>
    <t xml:space="preserve">Capital lease obligations </t>
  </si>
  <si>
    <t xml:space="preserve">Other </t>
  </si>
  <si>
    <t>Long-term debt and capital lease obligations</t>
  </si>
  <si>
    <t>Less current portion</t>
  </si>
  <si>
    <t>Long-term debt and capital lease obligations, less current portion</t>
  </si>
  <si>
    <t>The following table shows the available and outstanding amounts under the Amended 2012 Credit Agreement at March 31, 2015 and at December 31, 2014:</t>
  </si>
  <si>
    <t>Maximum Amount Available March 31, 2015</t>
  </si>
  <si>
    <t>Balance Outstanding March 31, 2015</t>
  </si>
  <si>
    <t>Revolving Credit USD</t>
  </si>
  <si>
    <t>Revolving Credit EUR</t>
  </si>
  <si>
    <t>€</t>
  </si>
  <si>
    <t>USD Term Loan</t>
  </si>
  <si>
    <t xml:space="preserve">EUR Term Loan </t>
  </si>
  <si>
    <t>Maximum Amount Available December 31, 2014</t>
  </si>
  <si>
    <t>Balance Outstanding December 31, 2014</t>
  </si>
  <si>
    <t xml:space="preserve">At March 31, 2015 and December 31, 2014, the Company had letters of credit outstanding in the amount of $6,893 and $6,893, respectively, under the USD revolving credit facility, which are not included above as part of the balance outstanding at those dates, but which reduce available borrowings under the respective revolving credit facility. </t>
  </si>
  <si>
    <t>Accounts Receivable Facility</t>
  </si>
  <si>
    <t>The following table shows the available and outstanding amounts under the accounts receivable facility at March 31, 2015 and at December 31, 2014:</t>
  </si>
  <si>
    <r>
      <t>Maximum Amount Available</t>
    </r>
    <r>
      <rPr>
        <vertAlign val="superscript"/>
        <sz val="11"/>
        <color theme="1"/>
        <rFont val="Calibri"/>
        <family val="2"/>
        <scheme val="minor"/>
      </rPr>
      <t>(1)</t>
    </r>
  </si>
  <si>
    <t>Balance Outstanding</t>
  </si>
  <si>
    <t>(1) Subject to availability of sufficient accounts receivable meeting funding criteria.</t>
  </si>
  <si>
    <t xml:space="preserve">The Company also had letters of credit outstanding under the accounts receivable facility in the amount of $66,622 as of March 31, 2015 and $66,622 at December 31, 2014. These letters of credit are not included above as part of the balance outstanding at March 31, 2015 and December 31, 2014; however, they reduce available borrowings under the accounts receivable facility. </t>
  </si>
  <si>
    <t>12. Commitments and Contingencies</t>
  </si>
  <si>
    <t>Earnings Per Share</t>
  </si>
  <si>
    <t>8. Earnings Per Share</t>
  </si>
  <si>
    <t>The following table contains reconciliations of the numerator and denominators of the basic and diluted earnings per share computations for the three months ended March 31, 2015 and 2014:</t>
  </si>
  <si>
    <t>For the three months ended March 31,</t>
  </si>
  <si>
    <t>Numerator:</t>
  </si>
  <si>
    <t>Net income attributable to shareholders of FMC-AG &amp; Co. KGaA</t>
  </si>
  <si>
    <t>Denominators:</t>
  </si>
  <si>
    <t xml:space="preserve">Weighted average number of Ordinary shares outstanding </t>
  </si>
  <si>
    <t>Potentially dilutive Ordinary shares</t>
  </si>
  <si>
    <t>Total weighted average Ordinary shares outstanding assuming dilution</t>
  </si>
  <si>
    <t>Basic earnings per share</t>
  </si>
  <si>
    <t>Fully diluted earnings per share</t>
  </si>
  <si>
    <t>Employee Benefit Plans</t>
  </si>
  <si>
    <t>9. Employee Benefit Plans</t>
  </si>
  <si>
    <t>The Company currently has two principal pension plans, one for German employees, the other covering employees in the United States, the latter of which was curtailed in 2002. Plan benefits are generally based on years of service and final salary. As there is no legal requirement in Germany to fund defined benefit plans, the Company's pension obligations in Germany are unfunded. Each year FMCH contributes to the plan covering United States employees at least the minimum required by the Employee Retirement Income Security Act of 1974, as amended.</t>
  </si>
  <si>
    <t>The following table provides the calculations of net periodic benefit cost for the three months ended March 31, 2015 and 2014, respectively.</t>
  </si>
  <si>
    <t>Components of net periodic benefit cost:</t>
  </si>
  <si>
    <t>Service cost</t>
  </si>
  <si>
    <t>Interest cost</t>
  </si>
  <si>
    <t>Expected return on plan assets</t>
  </si>
  <si>
    <t>Amortization of unrealized losses</t>
  </si>
  <si>
    <t>Net periodic benefit costs</t>
  </si>
  <si>
    <t>Noncontrolling Interests Subject to Put Provisions</t>
  </si>
  <si>
    <t>10. Noncontrolling Interests Subject to Put Provisions</t>
  </si>
  <si>
    <t>The Company has potential obligations to purchase the noncontrolling interests held by third parties in certain of its consolidated subsidiaries. These obligations are in the form of put provisions and are exercisable at the third-party owners' discretion within specified periods as outlined in each specific put provision. If these put provisions were exercised, the Company would be required to purchase all or part of third-party owners' noncontrolling interests at the appraised fair value at the time of exercise. The methodology the Company uses to estimate the fair values of the noncontrolling interest subject to put provisions assumes the greater of net book value or a multiple of earnings, based on historical earnings, development stage of the underlying business and other factors. The estimated fair values of the noncontrolling interests subject to these put provisions can also fluctuate and the implicit multiple of earnings at which these noncontrolling interest obligations may ultimately be settled could vary significantly from our current estimates depending upon market conditions.</t>
  </si>
  <si>
    <t xml:space="preserve">At March 31, 2015 and December 31, 2014, the Company's potential obligations under these put options were $827,094 and $824,658. At March 31, 2015 and December 31, 2014, put options with an aggregate purchase obligation of $130,927 and $123,846, respectively, were exercisable. No put options were exercised during the first three months of 2015. </t>
  </si>
  <si>
    <t>The following is a roll forward of noncontrolling interests subject to put provisions for the three months ended March 31, 2015 and the year ended December 31, 2014:</t>
  </si>
  <si>
    <t>Beginning balance as of January 1,</t>
  </si>
  <si>
    <t>Contributions to noncontrolling interests</t>
  </si>
  <si>
    <t>Purchase/ sale of noncontrolling interests</t>
  </si>
  <si>
    <t>Net income</t>
  </si>
  <si>
    <t>Other comprehensive income (loss)</t>
  </si>
  <si>
    <t>Ending balance as of March 31, 2015 and December 31, 2014</t>
  </si>
  <si>
    <t>Patient Service Revenue</t>
  </si>
  <si>
    <t>Patient Service Revenue Text Block 1 [Text Block]</t>
  </si>
  <si>
    <t>11. Sources of Revenue</t>
  </si>
  <si>
    <t>Outside of the U.S., the Company does not recognize patient service revenue at the time the services are rendered without assessing the patient's ability to pay. Accordingly, the additional disclosure requirements introduced with ASU 2011-07 only apply to U.S. patient service revenue. Below is a table showing the sources of our U.S. patient service revenue (net of contractual allowance and discounts but before patient service bad debt provision), included in the Company's Health Care revenue, for the three months ended March 31, 2015 and 2014.</t>
  </si>
  <si>
    <t>Medicare program</t>
  </si>
  <si>
    <t>Private/alternative payors</t>
  </si>
  <si>
    <t>Medicaid and other government sources</t>
  </si>
  <si>
    <t>Hospitals</t>
  </si>
  <si>
    <t>Total patient service revenue</t>
  </si>
  <si>
    <t>Financial Instruments</t>
  </si>
  <si>
    <t>13. Financial Instruments</t>
  </si>
  <si>
    <t>Non-derivative Financial Instruments</t>
  </si>
  <si>
    <t>The following table presents the carrying amounts and fair values of the Company's non-derivative financial instruments at March 31, 2015, and December 31, 2014.</t>
  </si>
  <si>
    <t>Fair Value</t>
  </si>
  <si>
    <t>Carrying</t>
  </si>
  <si>
    <t xml:space="preserve">Fair </t>
  </si>
  <si>
    <t>Hierarchy</t>
  </si>
  <si>
    <t>Amount</t>
  </si>
  <si>
    <t>Value</t>
  </si>
  <si>
    <t>Assets</t>
  </si>
  <si>
    <r>
      <t>Accounts receivable</t>
    </r>
    <r>
      <rPr>
        <vertAlign val="superscript"/>
        <sz val="11"/>
        <color theme="1"/>
        <rFont val="Calibri"/>
        <family val="2"/>
        <scheme val="minor"/>
      </rPr>
      <t>(1)(2)</t>
    </r>
  </si>
  <si>
    <t>Available for sale financial assets</t>
  </si>
  <si>
    <t>Notes Receivables</t>
  </si>
  <si>
    <t>Liabilities</t>
  </si>
  <si>
    <r>
      <t>Accounts payable</t>
    </r>
    <r>
      <rPr>
        <vertAlign val="superscript"/>
        <sz val="11"/>
        <color theme="1"/>
        <rFont val="Calibri"/>
        <family val="2"/>
        <scheme val="minor"/>
      </rPr>
      <t>(1)</t>
    </r>
  </si>
  <si>
    <r>
      <t>Short-term borrowings</t>
    </r>
    <r>
      <rPr>
        <vertAlign val="superscript"/>
        <sz val="11"/>
        <color theme="1"/>
        <rFont val="Calibri"/>
        <family val="2"/>
        <scheme val="minor"/>
      </rPr>
      <t>(1)</t>
    </r>
  </si>
  <si>
    <t>Long term debt, excluding Amended 2012 Credit Agreement, Senior Notes and Convertible Bonds</t>
  </si>
  <si>
    <t>Convertible Bonds</t>
  </si>
  <si>
    <t>(1) Also includes amounts from related parties.</t>
  </si>
  <si>
    <t>(2) Includes long-term accounts receivable, which are included in "Other assets and notes receivables" in the Consolidated Balance Sheets.</t>
  </si>
  <si>
    <t xml:space="preserve">The carrying amounts in the table are included in the Consolidated Balance Sheets under the indicated captions or in the case of long-term debt, in the captions shown in Note 6. </t>
  </si>
  <si>
    <t>The significant methods and assumptions used in estimating the fair values of non-derivative financial instruments are as follows:</t>
  </si>
  <si>
    <t>Cash and cash equivalents are stated at nominal value which equals the fair value.</t>
  </si>
  <si>
    <t xml:space="preserve">Short-term financial instruments such as accounts receivable, accounts payable and short-term borrowings are valued at their carrying amounts, which are reasonable estimates of the fair value due to the relatively short period to maturity of these instruments. </t>
  </si>
  <si>
    <t>The fair value of available for sale financial assets quoted in an active market is based on price quotations at the period-end date.</t>
  </si>
  <si>
    <t>The valuation of notes receivable was determined using significant unobservable inputs. They were valued using a constructed index based upon similar instruments with comparable credit ratings, terms, tenor, interest rates and that are within the Company's industry. The Company tracked the prices of the constructed index from the note issuance date to the reporting date to determine fair value. See Note 4 for further information on the long-term notes receivable.</t>
  </si>
  <si>
    <t xml:space="preserve">The fair values of major long-term financial liabilities are calculated on the basis of market information. Instruments for which market quotes are available are measured using these quotes. The fair values of the other long-term financial liabilities are calculated at the present value of the respective future cash flows. To determine these present values, the prevailing interest rates and credit spreads for the Company as of the balance sheet date are used. </t>
  </si>
  <si>
    <t xml:space="preserve">The valuation of noncontrolling interests subject to put provisions is determined using significant unobservable inputs. See Note 10 for a discussion of the Company's methodology for estimating the fair value of these noncontrolling interests subject to put obligations. </t>
  </si>
  <si>
    <t xml:space="preserve">Currently, there is no indication that a decrease in the value of the Company's financing receivables is probable. Therefore, the allowances on credit losses of financing receivables are immaterial. </t>
  </si>
  <si>
    <t>Derivative Financial Instruments</t>
  </si>
  <si>
    <t>The Company is exposed to market risk from changes in foreign exchange rates and interest rates. In order to manage the risk of currency exchange rate and interest rate fluctuations, the Company enters into various hedging transactions by means of derivative instruments with highly rated financial institutions as authorized by the Company's General Partner. On a quarterly basis the Company performs an assessment of its counterparty credit risk. The Company currently considers this risk to be low. The Company's policy, which has been consistently followed, is that financial derivatives be used only for the purpose of hedging foreign currency and interest rate exposure.</t>
  </si>
  <si>
    <t>In certain instances, the Company enters into derivative contracts that do not qualify for hedge accounting but are utilized for economic purposes (“economic hedges”). The Company does not use financial instruments for trading purposes.</t>
  </si>
  <si>
    <t xml:space="preserve">The Company established guidelines for risk assessment procedures and controls for the use of financial instruments. They include a clear segregation of duties with regard to execution on one side and administration, accounting and controlling on the other. </t>
  </si>
  <si>
    <t>To reduce the credit risk arising from derivatives the Company concluded Master Netting Agreements with banks. Through such agreements, positive and negative fair values of the derivative contracts could be offset against one another if a partner becomes insolvent. This offsetting is valid for transactions where the aggregate amount of obligations owed to and receivable from are not equal. If insolvency occurs, the party which owes the larger amount is obliged to pay the other party the difference between the amounts owed in the form of one net payment.</t>
  </si>
  <si>
    <t xml:space="preserve">The Company elects not to offset the fair values of derivative financial instruments subject to master netting agreements in its Consolidated Balance Sheets. </t>
  </si>
  <si>
    <t>At March 31, 2015 and December 31, 2014, the Company had $26,958 and $26,820 of derivative financial assets subject to netting arrangements and $97,906 and $52,380 of derivative financial liabilities subject to netting arrangements. Offsetting these derivative financial instruments would have resulted in net assets of $6,628 and $13,856 as well as net liabilities of $77,576 and $39,416 at March 31, 2015 and December 31, 2014, respectively.</t>
  </si>
  <si>
    <t xml:space="preserve">In connection with the issuance of the Convertible Bonds, the Company purchased Share Options. Any change in the Company's share price above the conversion price would be offset by a corresponding value change in the Share Options. </t>
  </si>
  <si>
    <t>Foreign Exchange Risk Management</t>
  </si>
  <si>
    <t xml:space="preserve">The Company conducts business on a global basis in various currencies, though a majority of its operations are in Germany and the United States. For financial reporting purposes, the Company has chosen the U.S. dollar as its reporting currency. Therefore, changes in the rate of exchange between the U.S. dollar and the local currencies in which the financial statements of the Company's international operations are maintained affect its results of operations and financial position as reported in its consolidated financial statements. </t>
  </si>
  <si>
    <t xml:space="preserve">The Company's exposure to market risk for changes in foreign exchange rates relates to transactions such as sales and purchases. The Company has significant amounts of sales of products invoiced in euro from its European manufacturing facilities to its other international operations and, to a lesser extent, sales of products invoiced in other non-functional currencies. This exposes the subsidiaries to fluctuations in the rate of exchange between the euro and the currency in which their local operations are conducted. For the purpose of hedging existing and foreseeable foreign exchange transaction exposures the Company enters into foreign exchange forward contracts and, on a small scale, foreign exchange options. At March 31, 2015 and December 31, 2014, the Company had no foreign exchange options. </t>
  </si>
  <si>
    <t xml:space="preserve">Changes in the fair value of the effective portion of foreign exchange forward contracts designated and qualifying as cash flow hedges of forecasted product purchases and sales are reported in Accumulated Other Comprehensive Income (“AOCI”). Additionally, in connection with intercompany loans in foreign currency, the Company uses foreign exchange swaps thus assuring that no foreign exchange risks arise from those loans, which, if they qualify for cash flow hedge accounting, are also reported in AOCI. These amounts recorded in AOCI are subsequently reclassified into earnings as a component of cost of revenues for those contracts that hedge product purchases or as an adjustment of interest income/expense for those contracts that hedge loans, in the same period in which the hedged transaction affects earnings. The notional amounts of foreign exchange contracts in place that are designated and qualify as cash flow hedges totaled $280,574 and $401,555 at March 31, 2015 and December 31, 2014, respectively. </t>
  </si>
  <si>
    <t>The Company also enters into derivative contracts for forecasted product purchases and sales and for intercompany loans in foreign currency that do not qualify for hedge accounting but are utilized for economic hedges as defined above. In these two cases, the change in value of the economic hedge is recorded in the income statement and usually offsets the change in value recorded in the income statement for the underlying asset or liability. The notional amounts of economic hedges that do not qualify for hedge accounting totaled $1,345,171 and $1,568,928 at March 31, 2015 and December 31, 2014, respectively.</t>
  </si>
  <si>
    <t>Interest Rate Risk Management</t>
  </si>
  <si>
    <t xml:space="preserve">The Company enters into derivatives, particularly interest rate swaps and to a certain extent, interest rate options, to protect against the risk of rising interest rates. These interest rate derivatives are designated as cash flow hedges and have been entered into in order to effectively convert payments based on variable interest rates into payments at a fixed interest rate. The euro-denominated interest rate swaps expire between 2016 and 2019 and have a weighted average interest rate of 0.68%. Interest payable and receivable under the swap agreements is accrued and recorded as an adjustment to interest expense. </t>
  </si>
  <si>
    <r>
      <t xml:space="preserve">At March 31, 2015 and December 31, 2014, the notional amount of the euro-denominated interest rate swaps in place was </t>
    </r>
    <r>
      <rPr>
        <sz val="10"/>
        <color theme="1"/>
        <rFont val="TimesNewRoman"/>
      </rPr>
      <t>€394,000</t>
    </r>
    <r>
      <rPr>
        <sz val="10"/>
        <color theme="1"/>
        <rFont val="Times New Roman"/>
        <family val="1"/>
      </rPr>
      <t xml:space="preserve"> and </t>
    </r>
    <r>
      <rPr>
        <sz val="10"/>
        <color theme="1"/>
        <rFont val="TimesNewRoman"/>
      </rPr>
      <t>€394,000</t>
    </r>
    <r>
      <rPr>
        <sz val="10"/>
        <color theme="1"/>
        <rFont val="Times New Roman"/>
        <family val="1"/>
      </rPr>
      <t xml:space="preserve"> ($423,905 and $478,355 at March 31, 2015 and December 31, 2014, respectively). </t>
    </r>
  </si>
  <si>
    <t>In addition, the Company also enters into interest rate hedges (“pre-hedges”) in anticipation of future debt issuance, from time to time. These pre-hedges are used to hedge interest rate exposures with regard to interest rates which are relevant for the future debt issuance and which could rise until the respective debt is actually issued. These pre-hedges were settled at the issuance date of the corresponding debt with the settlement amount recorded in AOCI amortized to interest expense over the life of the pre-hedges. At March 31, 2015 and December 31, 2014, the Company had $71,526 and $85,675, respectively, related to such settlements of pre-hedges deferred in AOCI, net of tax.</t>
  </si>
  <si>
    <t>Derivative Financial Instruments Valuation</t>
  </si>
  <si>
    <t>The following table shows the carrying amounts of the Company's derivatives at March 31, 2015 and December 31, 2014.</t>
  </si>
  <si>
    <r>
      <t>Assets</t>
    </r>
    <r>
      <rPr>
        <vertAlign val="superscript"/>
        <sz val="11"/>
        <color theme="1"/>
        <rFont val="Calibri"/>
        <family val="2"/>
        <scheme val="minor"/>
      </rPr>
      <t>(2)</t>
    </r>
  </si>
  <si>
    <r>
      <t>Liabilities</t>
    </r>
    <r>
      <rPr>
        <vertAlign val="superscript"/>
        <sz val="11"/>
        <color theme="1"/>
        <rFont val="Calibri"/>
        <family val="2"/>
        <scheme val="minor"/>
      </rPr>
      <t>(2)</t>
    </r>
  </si>
  <si>
    <r>
      <t xml:space="preserve">Derivatives in cash flow hedging relationships </t>
    </r>
    <r>
      <rPr>
        <vertAlign val="superscript"/>
        <sz val="11"/>
        <color theme="1"/>
        <rFont val="Calibri"/>
        <family val="2"/>
        <scheme val="minor"/>
      </rPr>
      <t>(1)</t>
    </r>
  </si>
  <si>
    <t>Current</t>
  </si>
  <si>
    <t>Foreign exchange contracts</t>
  </si>
  <si>
    <t>Non-current</t>
  </si>
  <si>
    <t>Interest rate contracts</t>
  </si>
  <si>
    <t xml:space="preserve">Total </t>
  </si>
  <si>
    <r>
      <t xml:space="preserve">Derivatives not designated as hedging instruments </t>
    </r>
    <r>
      <rPr>
        <vertAlign val="superscript"/>
        <sz val="11"/>
        <color theme="1"/>
        <rFont val="Calibri"/>
        <family val="2"/>
        <scheme val="minor"/>
      </rPr>
      <t>(1)</t>
    </r>
  </si>
  <si>
    <t xml:space="preserve">Current </t>
  </si>
  <si>
    <t>Derivatives embedded in the Convertible Bonds</t>
  </si>
  <si>
    <t>Share Options to secure the Convertible Bonds</t>
  </si>
  <si>
    <t>(1) At March 31, 2015 and December 31, 2014, the valuation of the Company's derivatives was determined using Significant Other Observable Inputs (Level 2) in accordance with the fair value hierarchy levels established in U.S. GAAP.</t>
  </si>
  <si>
    <t>(2) Derivative instruments are marked to market each reporting period resulting in carrying amounts being equal to fair values at the reporting date.</t>
  </si>
  <si>
    <t>The carrying amounts for the current portion of derivatives indicated as assets in the table above are included in Prepaid expenses and other current assets in the Consolidated Balance Sheets while the current portion of those indicated as liabilities are included in Accrued expenses and other current liabilities. The non-current portions indicated as assets or liabilities are included in the Consolidated Balance Sheets in Other assets or Other liabilities, respectively.</t>
  </si>
  <si>
    <t>The significant methods and assumptions used in estimating the fair values of derivative financial instruments are as follows:</t>
  </si>
  <si>
    <t>The fair value of interest rate swaps is calculated by discounting the future cash flows on the basis of the market interest rates applicable for the remaining term of the contract as of the balance sheet date. To determine the fair value of foreign exchange forward contracts, the contracted forward rate is compared to the current forward rate for the remaining term of the contract as of the balance sheet date. The result is then discounted on the basis of the market interest rates prevailing at the balance sheet date for the applicable currency. The fair value of the embedded derivative of the convertible bonds is calculated using the difference between the market value of the convertible bond and the market value of an adequate straight bond discounted with the market interest rates as of the reporting date.</t>
  </si>
  <si>
    <t>The Company includes its own credit risk for financial instruments deemed liabilities and counterparty-credit risks for financial instruments deemed assets when measuring the fair value of derivative financial instruments.</t>
  </si>
  <si>
    <t>The Effect of Derivatives on the Consolidated Financial Statements</t>
  </si>
  <si>
    <t>Amount of Gain or (Loss) Recognized in OCI on Derivatives</t>
  </si>
  <si>
    <t>Location of (Gain) or Loss Reclassified from AOCI in Income</t>
  </si>
  <si>
    <t>Amount of (Gain) or Loss Reclassified from AOCI in Income</t>
  </si>
  <si>
    <t>Derivatives in Cash Flow Hedging Relationships</t>
  </si>
  <si>
    <t>(Effective Portion)</t>
  </si>
  <si>
    <t>for the three months ended March 31,</t>
  </si>
  <si>
    <t xml:space="preserve">(Effective Portion) </t>
  </si>
  <si>
    <t>Interest income/expense</t>
  </si>
  <si>
    <t>Costs of Revenue</t>
  </si>
  <si>
    <t xml:space="preserve">Derivatives not Designated as Hedging Instruments </t>
  </si>
  <si>
    <t>Amount of (Gain) or Loss Recognized in Income on Derivatives</t>
  </si>
  <si>
    <t xml:space="preserve">Location of (Gain) or Loss Recognized in Income on Derivative </t>
  </si>
  <si>
    <t>Selling, general and administrative expense</t>
  </si>
  <si>
    <t>For foreign exchange derivatives, the Company expects to recognize $17,873 of losses deferred in AOCI at March 31, 2015, in earnings during the next twelve months.</t>
  </si>
  <si>
    <t>The Company expects to incur additional interest expense of $20,306 over the next twelve months which is currently deferred in AOCI. This amount reflects the projected amortization of the settlement amount of the terminated swaps and the current fair value of the additional interest payments resulting from the interest rate swaps maturing between 2016 and 2019 at March 31, 2015.</t>
  </si>
  <si>
    <t>At March 31, 2015, the Company had foreign exchange derivatives with maturities of up to 14 months and interest rate swaps with maturities of up to 55 months.</t>
  </si>
  <si>
    <t>Business Segment Information</t>
  </si>
  <si>
    <t>15. Segment and Corporate Information</t>
  </si>
  <si>
    <t xml:space="preserve">In 2015, the Company increased its operating segments from three to four segments to align with the way in which it is currently managed. The operating segments are the North America Segment, the EMEA Segment, the Asia-Pacific Segment and the Latin America Segment. Accordingly, the two reporting segments disclosed in prior years (the North America Segment and the International Segment, which was comprised of EMEA, Asia-Pacific and Latin America) have now been reclassified into four reporting segments during 2015. </t>
  </si>
  <si>
    <t xml:space="preserve">Management evaluates each segment using measures that reflect all of the segment's controllable revenues and expenses. With respect to the performance of business operations, management believes that the most appropriate U.S. GAAP measures are revenue, operating income and operating income margin. The Company does not include income taxes as it believes this is outside the segments' control. Financing is a corporate function, which the Company's segments do not control. Therefore, the Company does not include interest expense relating to financing as a segment measurement. Similarly, the Company does not allocate certain costs, which relate primarily to certain headquarter overhead charges, including accounting and finance, because the Company believes that these costs are also not within the control of the individual segments. Production of products, production asset management, quality management and procurement are centrally managed at Corporate. The Company's global research and development is also centrally managed at Corporate. These Corporate activities do not fulfill the definition of a segment. Products are transferred to the segments at cost; therefore no internal profit is generated. The associated internal revenues for the product transfers and their elimination are recorded as Corporate activities. Capital expenditures for production are based on the expected demand of the segments and consolidated profitability considerations. In addition, certain revenues, investments and intangible assets, as well as any related expenses, are not allocated to a segment but are accounted for as Corporate. </t>
  </si>
  <si>
    <t xml:space="preserve">Information pertaining to the Company's segment and Corporate activities for the three-month periods ended March 31, 2015 and 2014 is set forth below. </t>
  </si>
  <si>
    <t>North America Segment</t>
  </si>
  <si>
    <t>EMEA Segment</t>
  </si>
  <si>
    <t>Asia-Pacific Segment</t>
  </si>
  <si>
    <t>Latin America Segment</t>
  </si>
  <si>
    <t>Segment Total</t>
  </si>
  <si>
    <t>Corporate</t>
  </si>
  <si>
    <t>Net revenue external customers</t>
  </si>
  <si>
    <t>Inter - segment revenue</t>
  </si>
  <si>
    <t xml:space="preserve">- </t>
  </si>
  <si>
    <t>Revenue</t>
  </si>
  <si>
    <t xml:space="preserve">Operating income </t>
  </si>
  <si>
    <t>Income (loss) from equity method investees</t>
  </si>
  <si>
    <t>thereof investments in equity method investees</t>
  </si>
  <si>
    <r>
      <t xml:space="preserve">Capital expenditures, acquisitions and investments </t>
    </r>
    <r>
      <rPr>
        <vertAlign val="superscript"/>
        <sz val="11"/>
        <color theme="1"/>
        <rFont val="Calibri"/>
        <family val="2"/>
        <scheme val="minor"/>
      </rPr>
      <t>(1),(2)</t>
    </r>
  </si>
  <si>
    <r>
      <t>2014</t>
    </r>
    <r>
      <rPr>
        <vertAlign val="superscript"/>
        <sz val="11"/>
        <color theme="1"/>
        <rFont val="Calibri"/>
        <family val="2"/>
        <scheme val="minor"/>
      </rPr>
      <t>(3)</t>
    </r>
  </si>
  <si>
    <r>
      <t xml:space="preserve">Capital expenditures, acquisitions and investments </t>
    </r>
    <r>
      <rPr>
        <vertAlign val="superscript"/>
        <sz val="11"/>
        <color theme="1"/>
        <rFont val="Calibri"/>
        <family val="2"/>
        <scheme val="minor"/>
      </rPr>
      <t>(4)</t>
    </r>
  </si>
  <si>
    <t xml:space="preserve">(1) EMEA, Asia-Pacific and Latin America acquisitions exclude $12,887, $33,960 and $309, respectively, of non-cash acquisitions for 2015. </t>
  </si>
  <si>
    <t>(2) Business combinations during the last twelve months increased the Company´s Net Income (Net Income attributable to the shareholders of FMC-AG &amp; Co. KGaA) in Q1 2015 by $678, including the costs of the acquisitions.</t>
  </si>
  <si>
    <t>(3) Prior year information was adjusted to conform to the current year´s presentation due to the disaggregation of the International Segment disclosed previously into the EMEA Segment, Asia-Pacific Segment and Latin America Segment.</t>
  </si>
  <si>
    <t xml:space="preserve">(4) EMEA, Asia-Pacific and Latin America acquisitions exclude $1,515, $4,376 and $1,678, respectively, of non-cash acquisitions for 2014. </t>
  </si>
  <si>
    <t>Other Comprehensive Income</t>
  </si>
  <si>
    <t>14. Other Comprehensive Income (Loss)</t>
  </si>
  <si>
    <t>Changes in AOCI, net of tax, by component for the three months ended March 31, 2015 and 2014 are as follows:</t>
  </si>
  <si>
    <t>Gain (Loss) related to cash flow hedges</t>
  </si>
  <si>
    <t>Actuarial gain (loss) on defined benefit pension plans</t>
  </si>
  <si>
    <t>Gain (Loss) related to foreign-currency translation</t>
  </si>
  <si>
    <t xml:space="preserve">Total, before non-controlling interests </t>
  </si>
  <si>
    <t>Non-controlling interests</t>
  </si>
  <si>
    <t>Balance at December 31, 2013</t>
  </si>
  <si>
    <t>Other comprehensive income (loss) before reclassifications</t>
  </si>
  <si>
    <t>Amounts reclassified from AOCI</t>
  </si>
  <si>
    <t>Other comprehensive income (loss) after reclassifications</t>
  </si>
  <si>
    <t>Balance at March 31, 2014</t>
  </si>
  <si>
    <t>Balance at December 31, 2014</t>
  </si>
  <si>
    <t>Balance at March 31, 2015</t>
  </si>
  <si>
    <t>Reclassifications out of AOCI for the three months ended March 31, 2015 and 2014 are as follows:</t>
  </si>
  <si>
    <t>Details about AOCI Components</t>
  </si>
  <si>
    <t>Amount of (Gain) Loss reclassified from AOCI in Income</t>
  </si>
  <si>
    <t>Location of (Gain) Loss reclassified from AOCI in Income</t>
  </si>
  <si>
    <t>(Gain) Loss related to cash flow hedges</t>
  </si>
  <si>
    <t>Total before tax</t>
  </si>
  <si>
    <t>Tax expense or benefit</t>
  </si>
  <si>
    <t>Net of tax</t>
  </si>
  <si>
    <t xml:space="preserve">Actuarial (Gain) Loss on defined benefit pension plans </t>
  </si>
  <si>
    <t>Amortization of unrealized (gain) loss</t>
  </si>
  <si>
    <t>Total reclassifications for the period</t>
  </si>
  <si>
    <t>(1) Included in the computation of net periodic pension cost (see Note 8 for additional details).</t>
  </si>
  <si>
    <t>Supplementary Cash Flow Information</t>
  </si>
  <si>
    <t>Cash Flow Supplemental Disclosures [Text Block]</t>
  </si>
  <si>
    <t>16. Supplementary Cash Flow Information</t>
  </si>
  <si>
    <t>The following additional information is provided with respect to the Consolidated Statements of Cash Flows:</t>
  </si>
  <si>
    <t>Supplementary cash flow information:</t>
  </si>
  <si>
    <t>Cash paid for interest</t>
  </si>
  <si>
    <r>
      <t xml:space="preserve">Cash paid for income taxes </t>
    </r>
    <r>
      <rPr>
        <vertAlign val="superscript"/>
        <sz val="11"/>
        <color theme="1"/>
        <rFont val="Calibri"/>
        <family val="2"/>
        <scheme val="minor"/>
      </rPr>
      <t>(1)</t>
    </r>
  </si>
  <si>
    <r>
      <t>Cash inflow for income taxes from stock option exercises</t>
    </r>
    <r>
      <rPr>
        <vertAlign val="superscript"/>
        <sz val="11"/>
        <color theme="1"/>
        <rFont val="Calibri"/>
        <family val="2"/>
        <scheme val="minor"/>
      </rPr>
      <t>(2)</t>
    </r>
  </si>
  <si>
    <t>Supplemental disclosures of cash flow information:</t>
  </si>
  <si>
    <t>Details for acquisitions:</t>
  </si>
  <si>
    <t>Assets acquired</t>
  </si>
  <si>
    <t>Liabilities assumed</t>
  </si>
  <si>
    <t>Noncontrolling interest subject to put provisions</t>
  </si>
  <si>
    <t>Noncontrolling interest</t>
  </si>
  <si>
    <t>Non-cash consideration</t>
  </si>
  <si>
    <t>Cash paid</t>
  </si>
  <si>
    <t>Less cash acquired</t>
  </si>
  <si>
    <t>Net cash paid for acquisitions</t>
  </si>
  <si>
    <t>Cash paid for investments</t>
  </si>
  <si>
    <t>Cash paid for intangible assets</t>
  </si>
  <si>
    <t>Total cash paid for acquisitions and investments, net of cash acquired, and purchases of intangible assets</t>
  </si>
  <si>
    <t>(1) Net of tax refund.</t>
  </si>
  <si>
    <t>(2) Thereof the excess tax benefit allocated to additional paid-in capital for the three-months ended March 31, 2015 and 2014 was $2,206 and $232, respectively.</t>
  </si>
  <si>
    <t>Supplemental Condensed Combining Information</t>
  </si>
  <si>
    <t>9 Months Ended</t>
  </si>
  <si>
    <t>Sep. 30, 2014</t>
  </si>
  <si>
    <t>17. Supplemental Condensed Combining Information</t>
  </si>
  <si>
    <t>FMC Finance III, a former wholly-owned subsidiary of the Company, issued 6⅞% Senior Notes due 2017 in July 2007. On June 20, 2011, Fresenius Medical Care US Finance, Inc. (“US Finance”) acquired substantially all of the assets of FMC Finance III and assumed its obligations, including the 6⅞% Senior Notes and the related indenture. The 6⅞% Senior Notes are fully and unconditionally guaranteed, jointly and severally on a senior basis, by the Company and by FMCH and D-GmbH, together the (“Guarantor Subsidiaries”). The 6⅞% Senior Notes and related guarantees were issued in an exchange offer registered under the Securities Act of 1933. The financial statements in this report present the financial condition, results of operations and cash flows of the Company, on a consolidated basis at March 31, 2015 and December 31, 2014 and for the three-months periods ended March 31, 2015 and 2014. The following combining financial information for the Company is at March 31, 2015 and December 31, 2014 and for the three-months periods ended March 31, 2015 and 2014, segregated between FMC US Finance as issuer, the Company, D-GmbH and FMCH as guarantors, and the Company's other businesses (the “Non-Guarantor Subsidiaries”). For purposes of the condensed combining information, the Company and the Guarantor Subsidiaries carry their investments under the equity method. Other (income) expense includes income (loss) related to investments in consolidated subsidiaries recorded under the equity method for purposes of the condensed combining information. In addition, other (income) expense includes income and losses from profit and loss transfer agreements as well as dividends received.</t>
  </si>
  <si>
    <t>Issuer</t>
  </si>
  <si>
    <t>Guarantors</t>
  </si>
  <si>
    <t>Non-Guarantor Subsidiaries</t>
  </si>
  <si>
    <t>Combining Adjustment</t>
  </si>
  <si>
    <t>Combined Total</t>
  </si>
  <si>
    <t>FMC US Finance</t>
  </si>
  <si>
    <t>FMC - AG &amp; Co. KGaA</t>
  </si>
  <si>
    <t>D-GmbH</t>
  </si>
  <si>
    <t>FMCH</t>
  </si>
  <si>
    <t>Gain (loss) related to cash flow hedges</t>
  </si>
  <si>
    <t>Gain (loss) related to foreign currency translation</t>
  </si>
  <si>
    <t xml:space="preserve">Income tax (expense) benefit related to components of other comprehensive income </t>
  </si>
  <si>
    <t xml:space="preserve">Other comprehensive income (loss), net of tax </t>
  </si>
  <si>
    <t xml:space="preserve">Total comprehensive income </t>
  </si>
  <si>
    <t xml:space="preserve">Comprehensive income attributable to noncontrolling interests </t>
  </si>
  <si>
    <t xml:space="preserve">Comprehensive income attributable to shareholders of FMC-AG &amp; Co. KGaA </t>
  </si>
  <si>
    <t>At March 31, 2015</t>
  </si>
  <si>
    <t xml:space="preserve">Combined Total </t>
  </si>
  <si>
    <t>Trade accounts receivable, less allowance for doubtful accounts</t>
  </si>
  <si>
    <t>Deferred taxes</t>
  </si>
  <si>
    <r>
      <t>Other assets and notes receivables</t>
    </r>
    <r>
      <rPr>
        <vertAlign val="superscript"/>
        <sz val="11"/>
        <color theme="1"/>
        <rFont val="Calibri"/>
        <family val="2"/>
        <scheme val="minor"/>
      </rPr>
      <t>(1)</t>
    </r>
  </si>
  <si>
    <t>Short-term borrowings</t>
  </si>
  <si>
    <t>Long term debt and capital lease obligations, less current portion</t>
  </si>
  <si>
    <t>Long term borrowings from related parties</t>
  </si>
  <si>
    <t>Redeemable Preferred Stock</t>
  </si>
  <si>
    <t>Total FMC-AG &amp; Co. KGaA shareholders' equity</t>
  </si>
  <si>
    <t>Noncontrolling interests not subject to put provisions</t>
  </si>
  <si>
    <t>(1) Other assets and notes receivables are presented net of investment in equity method investees.</t>
  </si>
  <si>
    <t>At December 31, 2014</t>
  </si>
  <si>
    <r>
      <t>Other assets and notes receivables</t>
    </r>
    <r>
      <rPr>
        <vertAlign val="superscript"/>
        <sz val="11"/>
        <color theme="1"/>
        <rFont val="Calibri"/>
        <family val="2"/>
        <scheme val="minor"/>
      </rPr>
      <t xml:space="preserve"> (1)</t>
    </r>
  </si>
  <si>
    <t>Net income (loss)</t>
  </si>
  <si>
    <t>Adjustments to reconcile net income to net cash provided by (used in) operating activities:</t>
  </si>
  <si>
    <t>Equity affiliate income</t>
  </si>
  <si>
    <t>(Gain) loss on sale of fixed assets and investments</t>
  </si>
  <si>
    <t>Investments in equity method investees, net</t>
  </si>
  <si>
    <t>Prepaid expenses and other current and non-current assets</t>
  </si>
  <si>
    <t>Accounts receivable from / payable to related parties</t>
  </si>
  <si>
    <t>Disbursement of loans to related parties</t>
  </si>
  <si>
    <t>Acquisitions and investments, net of cash acquired, and purchases of intangible assets</t>
  </si>
  <si>
    <t xml:space="preserve">Net cash provided by (used in) investing activities </t>
  </si>
  <si>
    <t>Short-term borrowings, net</t>
  </si>
  <si>
    <t>Long-term debt and capital lease obligations, net</t>
  </si>
  <si>
    <t>Distributions to noncontrolling interest</t>
  </si>
  <si>
    <t>Contributions from noncontrolling interest</t>
  </si>
  <si>
    <t xml:space="preserve">Net cash provided by (used in) financing activities </t>
  </si>
  <si>
    <t>Net increase (decrease) in cash and cash equivalents</t>
  </si>
  <si>
    <t>(Write Up) write-off loans from related parties</t>
  </si>
  <si>
    <t>Capital increase (decrease)</t>
  </si>
  <si>
    <t>Cost of revenue</t>
  </si>
  <si>
    <t>Operating expenses (income):</t>
  </si>
  <si>
    <r>
      <t>Selling, general and administrative</t>
    </r>
    <r>
      <rPr>
        <vertAlign val="superscript"/>
        <sz val="11"/>
        <color theme="1"/>
        <rFont val="Calibri"/>
        <family val="2"/>
        <scheme val="minor"/>
      </rPr>
      <t>(1)</t>
    </r>
  </si>
  <si>
    <t>Operating (loss) income</t>
  </si>
  <si>
    <t>Interest, net</t>
  </si>
  <si>
    <t>Other, net</t>
  </si>
  <si>
    <t>Income (loss) before income taxes</t>
  </si>
  <si>
    <t>Income tax expense (benefit)</t>
  </si>
  <si>
    <t>Net Income (loss)</t>
  </si>
  <si>
    <t>Net Income attributable to noncontrolling interests</t>
  </si>
  <si>
    <t>Net income (loss) attributable to shareholders of FMC-AG &amp; Co. KGaA</t>
  </si>
  <si>
    <t>(1) Selling, general and administrative is presented net of income from equity method investees.</t>
  </si>
  <si>
    <t>Related Party Transactions (Tables)</t>
  </si>
  <si>
    <t>Business Acquisition, Date of Acquisition [Abstract]</t>
  </si>
  <si>
    <t>Related Party [Text Block]</t>
  </si>
  <si>
    <t>Inventories (Tables)</t>
  </si>
  <si>
    <t>Inventories (Tables) [Abstract]</t>
  </si>
  <si>
    <t>Inventory Disclosure Tables [Text Block]</t>
  </si>
  <si>
    <t>Long-term Debt and Capital Lease Obligations (Tables)</t>
  </si>
  <si>
    <t>Long Term Debt and Capital Lease Obligations (Tables) [Abstract]</t>
  </si>
  <si>
    <t>Schedule of long-term debt</t>
  </si>
  <si>
    <t>2006 Senior Credit Agreement Table</t>
  </si>
  <si>
    <t>Earning Per Share (Tables)</t>
  </si>
  <si>
    <t>Earnings Per Share (Tables) [Abstract]</t>
  </si>
  <si>
    <t>Schedule of Earning per Share</t>
  </si>
  <si>
    <t>Employee Benefit Plans (Tables)</t>
  </si>
  <si>
    <t>Employee Benefit Plans (Tables) [Abstract]</t>
  </si>
  <si>
    <t>Schedule of the components of net periodic benefit cost</t>
  </si>
  <si>
    <t>Noncontrolling Interests Subject To Put Provisions (Tables)</t>
  </si>
  <si>
    <t>Noncontrolling Interests Subject To Put Provisions (Tables) [Abstract]</t>
  </si>
  <si>
    <t>Patient Service Revenue (Tables)</t>
  </si>
  <si>
    <t>Patient Service Revenue by Payor (Abstract)</t>
  </si>
  <si>
    <t>Patient Service Revenue [Text Block]</t>
  </si>
  <si>
    <t>Financial Instrument (Tables)</t>
  </si>
  <si>
    <t>Financial Instruments (Tables) [Abstract]</t>
  </si>
  <si>
    <t>Non-Derivative Financial Instruments</t>
  </si>
  <si>
    <t>Effect of Derivatives on the Consolidated Financial Statements</t>
  </si>
  <si>
    <t>Other Comprehensive Income (Tables)</t>
  </si>
  <si>
    <t>Other Comprehensive Income (Tables) [Abstract]</t>
  </si>
  <si>
    <t>Other Comprehensive Income Rollforward [Text Block]</t>
  </si>
  <si>
    <t>Other Comprehensive Income Reclassifications [Text Block]</t>
  </si>
  <si>
    <t>Business Segment Information (Tables)</t>
  </si>
  <si>
    <t>Business Segment Information (Tables) [Abstract]</t>
  </si>
  <si>
    <t>Schedule of segment reporting information by segment</t>
  </si>
  <si>
    <t>Supplementary Cash Flow Information (Tables)</t>
  </si>
  <si>
    <t>Supplementary Cash Flow Information (Tables) [Abstract]</t>
  </si>
  <si>
    <t>Schedule of supplemental Cash Flow information</t>
  </si>
  <si>
    <t>Supplemental Condensed Combining Information (Tables)</t>
  </si>
  <si>
    <t>Supplemental Condensed Combining Information (Tables) [Abstract]</t>
  </si>
  <si>
    <t>Income statement information segregated by issuers and guarantors</t>
  </si>
  <si>
    <t>Balance sheet information segregated by issuers and guarantors</t>
  </si>
  <si>
    <t>Statement of cash flows information segregated by issuers and guarantors</t>
  </si>
  <si>
    <t>Other comprehensive income statement segregated by issuers and guarantors</t>
  </si>
  <si>
    <t>Related Party Transactions (Details)</t>
  </si>
  <si>
    <t>12 Months Ended</t>
  </si>
  <si>
    <t>Services Provided By Related Party [Member]</t>
  </si>
  <si>
    <t>Services Provided To Related Party [Member]</t>
  </si>
  <si>
    <t>Operating Lease Agreements [Member]</t>
  </si>
  <si>
    <t>Sales To Related Party [Member]</t>
  </si>
  <si>
    <t>Purchases From Related Party [Member]</t>
  </si>
  <si>
    <t>accounts payable</t>
  </si>
  <si>
    <t>accounts receivable</t>
  </si>
  <si>
    <t>Accounts Receivable Serices [Member]</t>
  </si>
  <si>
    <t>Accounts Payable Serices [Member]</t>
  </si>
  <si>
    <t>Fresenius SE [Member]</t>
  </si>
  <si>
    <t>Senior notes held by related party [Member]</t>
  </si>
  <si>
    <t>General Partner [Member]</t>
  </si>
  <si>
    <t>Equity Method Investees [Member]</t>
  </si>
  <si>
    <t>equity method investee</t>
  </si>
  <si>
    <t>Fresenius SE Subsidiary [Member]</t>
  </si>
  <si>
    <t>General partner extensions [Member]</t>
  </si>
  <si>
    <t>Related Party Transactions [Line Items]</t>
  </si>
  <si>
    <t>Amount of transaction</t>
  </si>
  <si>
    <t>Due to related parties</t>
  </si>
  <si>
    <t>Interest rate</t>
  </si>
  <si>
    <t>Date of repayment</t>
  </si>
  <si>
    <t>Advances received</t>
  </si>
  <si>
    <t>Interest rate, advances received</t>
  </si>
  <si>
    <t>Inventories (Details) (USD $)</t>
  </si>
  <si>
    <t>Inventories (Details) [Abstract]</t>
  </si>
  <si>
    <t>Other Assets and Notes Receivable (Details)</t>
  </si>
  <si>
    <t>Accounts notes and loans receivable [LineItems]</t>
  </si>
  <si>
    <t>Borrowings Available Under Notes Receivable</t>
  </si>
  <si>
    <t>Notes Receivable Maturity Date</t>
  </si>
  <si>
    <t>date of July 4, 2020 (unless prepaid)</t>
  </si>
  <si>
    <t>Notes Receivable Cash Interest Rate</t>
  </si>
  <si>
    <t>Long-term Debt and Capital Lease Obligations (Details) (USD $)</t>
  </si>
  <si>
    <t>Debt Instrument [Line Items]</t>
  </si>
  <si>
    <t>Senior Long Term Notes</t>
  </si>
  <si>
    <t>Capital lease obligations</t>
  </si>
  <si>
    <t>Other</t>
  </si>
  <si>
    <t>Less current maturities</t>
  </si>
  <si>
    <t>Revolving credit maximum amount available</t>
  </si>
  <si>
    <t>Revolving credit balance outstanding</t>
  </si>
  <si>
    <t>Balance outstanding</t>
  </si>
  <si>
    <t>Senior Credit Agreement 2012 Member [Member]</t>
  </si>
  <si>
    <t>Senior Credit Agreement</t>
  </si>
  <si>
    <t>Line of credit outstanding which reduces available borrowings under the revolving credit facility</t>
  </si>
  <si>
    <t>RevolvingCreditUSD [Member]</t>
  </si>
  <si>
    <t>RevolvingCreditEUR [Member]</t>
  </si>
  <si>
    <t>TermLoanA2012 [Member]</t>
  </si>
  <si>
    <t>Term Loan 2 2014 [Member]</t>
  </si>
  <si>
    <t>Maximum amount available</t>
  </si>
  <si>
    <t>Euro Notes [Member]</t>
  </si>
  <si>
    <t>Accounts Receivable Facility [Member]</t>
  </si>
  <si>
    <t>Equity Neutral Convertible Bonds [Member]</t>
  </si>
  <si>
    <t>Short-term Borrowings and Other Financial Liabilities and Short-term Borrowings from Related Parties (Details) (USD $)</t>
  </si>
  <si>
    <t>Short Term Borrowings Other Financial Liabilities And Short Term Borrowings From Related Parties (Details) [Abstract]</t>
  </si>
  <si>
    <t>Related Party Transaction [Line Items]</t>
  </si>
  <si>
    <t>Related Party Transaction Amounts Of Transaction</t>
  </si>
  <si>
    <t>Short Term Borrowings Due To Related Parties Current Acquisitions</t>
  </si>
  <si>
    <t>Short-term borrowings, Other financial liabilities and Short-term borrowings from related parties</t>
  </si>
  <si>
    <t>Related Party Transaction Rate</t>
  </si>
  <si>
    <t>Earnings Per Share (Details) (USD $)</t>
  </si>
  <si>
    <t>Numerators:</t>
  </si>
  <si>
    <t>Income attributable to the Company</t>
  </si>
  <si>
    <t>Weighted average number of ordinary shares outstanding</t>
  </si>
  <si>
    <t>Fully diluted income per Ordinary share</t>
  </si>
  <si>
    <t>Employee Benefit Plans (Details) (USD $)</t>
  </si>
  <si>
    <t>Components Of Net Periodic Benefit Cost [Abstract]</t>
  </si>
  <si>
    <t>Noncontrolling Interests Subject to Put Provisions (Details) (USD $)</t>
  </si>
  <si>
    <t>Noncontrolling Interests Subject To Put Provisions (Details) [Abstract]</t>
  </si>
  <si>
    <t>Potential obligations under the put provisions</t>
  </si>
  <si>
    <t>Temporary Equity [Line Items]</t>
  </si>
  <si>
    <t>Noncontrolling interests subject to put provisions beginning balance</t>
  </si>
  <si>
    <t>Noncontrolling interest increase from sale of parent equity interest</t>
  </si>
  <si>
    <t>Other comprehensive income loss net of tax</t>
  </si>
  <si>
    <t>Noncontrolling interests subject to put provisions ending balance</t>
  </si>
  <si>
    <t>Put provisions exercisable</t>
  </si>
  <si>
    <t>Noncontrolling interests subject to put provisions [Member]</t>
  </si>
  <si>
    <t>Patient Service Revenue (Details) (USD $)</t>
  </si>
  <si>
    <t>Patient Service Revenue By Payor [Line Items]</t>
  </si>
  <si>
    <t>Patient Service Revenue by Payor</t>
  </si>
  <si>
    <t>Medicare ESRD program</t>
  </si>
  <si>
    <t>Private</t>
  </si>
  <si>
    <t>Financial Instruments (Details) (USD $)</t>
  </si>
  <si>
    <t>Dec. 31, 2013</t>
  </si>
  <si>
    <t>Assets:</t>
  </si>
  <si>
    <t>Liabilities:</t>
  </si>
  <si>
    <t>Notional amount cash of flow hedge</t>
  </si>
  <si>
    <t>Notional amount of foreign currency derivative</t>
  </si>
  <si>
    <t>notional amount of derivative asset</t>
  </si>
  <si>
    <t>Amount estimated to be transferred in the future from accumulated OCI into earnings</t>
  </si>
  <si>
    <t>Amount of additional interest expense expected to be reclassified into earnings</t>
  </si>
  <si>
    <t>The time period estimated for the anticipated transfer of interest expense into earnings</t>
  </si>
  <si>
    <t>12 months</t>
  </si>
  <si>
    <t>Derivative assets subject to master netting agreements</t>
  </si>
  <si>
    <t>Derivative liabilities subject to master netting agreements</t>
  </si>
  <si>
    <t>Derivative net assets subject to master netting agreements</t>
  </si>
  <si>
    <t>Derivative net liabiltiies subject to master netting agreements</t>
  </si>
  <si>
    <t>Carrying Reported Amount Fair Value Disclosure [Member]</t>
  </si>
  <si>
    <t>Accounts receivable</t>
  </si>
  <si>
    <t>Long-term notes receivable</t>
  </si>
  <si>
    <t>available for sale</t>
  </si>
  <si>
    <t>Accounts Payable</t>
  </si>
  <si>
    <t>Long term debt, excluding Amended 2006 Senior Credit Agreement, Euro Notes and Senior Notes</t>
  </si>
  <si>
    <t>Carrying Reported Amount Fair Value Disclosure [Member] | Senior Notes [Member]</t>
  </si>
  <si>
    <t>Carrying Reported Amount Fair Value Disclosure [Member] | Equity Neutral Convertible Bonds [Member]</t>
  </si>
  <si>
    <t>Portion At Fair Value Fair Value Disclosure [Member]</t>
  </si>
  <si>
    <t>Portion At Fair Value Fair Value Disclosure [Member] | Senior Notes [Member]</t>
  </si>
  <si>
    <t>Portion At Fair Value Fair Value Disclosure [Member] | Equity Neutral Convertible Bonds [Member]</t>
  </si>
  <si>
    <t>Financial Instruments (Details 1) (USD $)</t>
  </si>
  <si>
    <t>Designated As Hedging Instrument [Member] | Significant Observable Inputs (Level 2)</t>
  </si>
  <si>
    <t>Derivatives Fair Value [Line Items]</t>
  </si>
  <si>
    <t>Nondesignated as Hedging Instrument [Member] | Significant Observable Inputs (Level 2)</t>
  </si>
  <si>
    <t>Foreign Exchange Contract Current [Member] | Designated As Hedging Instrument [Member]</t>
  </si>
  <si>
    <t>Foreign Exchange Contract Current [Member] | Designated As Hedging Instrument [Member] | Significant Observable Inputs (Level 2)</t>
  </si>
  <si>
    <t>Foreign Exchange Contract Current [Member] | Nondesignated as Hedging Instrument [Member] | Significant Observable Inputs (Level 2)</t>
  </si>
  <si>
    <t>Foreign Exchange Contract Non Current [Member] | Designated As Hedging Instrument [Member] | Significant Observable Inputs (Level 2)</t>
  </si>
  <si>
    <t>Foreign Exchange Contract Non Current [Member] | Nondesignated as Hedging Instrument [Member] | Significant Observable Inputs (Level 2)</t>
  </si>
  <si>
    <t>Interest Rate Contract Non Current Dollar [Member] | Designated As Hedging Instrument [Member] | Significant Observable Inputs (Level 2)</t>
  </si>
  <si>
    <t>embedded derivative | Nondesignated as Hedging Instrument [Member] | Significant Observable Inputs (Level 2)</t>
  </si>
  <si>
    <t>Financial Instruments (Details 2) (USD $)</t>
  </si>
  <si>
    <t>Designated As Hedging Instrument [Member]</t>
  </si>
  <si>
    <t>Derivative Instruments Gain Loss [Line Items]</t>
  </si>
  <si>
    <t>Amount of Gain or (Loss) Recognized in OCI on Derivatives (Effective Portion)</t>
  </si>
  <si>
    <t>Amount of (Gain) or Loss Recognized in Income on Derivatives AOCI</t>
  </si>
  <si>
    <t>Designated As Hedging Instrument [Member] | Interest Rate Contract [Member]</t>
  </si>
  <si>
    <t>Designated As Hedging Instrument [Member] | Foreign Exchange Contract [Member]</t>
  </si>
  <si>
    <t>Nondesignated as Hedging Instrument [Member]</t>
  </si>
  <si>
    <t>Interest Income Expense [Member] | Designated As Hedging Instrument [Member] | Interest Rate Contract [Member]</t>
  </si>
  <si>
    <t>Interest Income Expense [Member] | Designated As Hedging Instrument [Member] | Foreign Exchange Contract [Member]</t>
  </si>
  <si>
    <t>Interest Income Expense [Member] | Nondesignated as Hedging Instrument [Member] | Foreign Exchange Contract [Member]</t>
  </si>
  <si>
    <t>Cost Of Sale [Member] | Designated As Hedging Instrument [Member] | Foreign Exchange Contract [Member]</t>
  </si>
  <si>
    <t>Selling, General and Administrative Expense [Member] | Nondesignated as Hedging Instrument [Member] | Foreign Exchange Contract [Member]</t>
  </si>
  <si>
    <t>Other Comprehensive Income - Rollforward (Details) (USD $)</t>
  </si>
  <si>
    <t>Balance</t>
  </si>
  <si>
    <t>AOCI reclassifications</t>
  </si>
  <si>
    <t>Other comprehensive income loss net of taxes</t>
  </si>
  <si>
    <t>Ending Balance OCI</t>
  </si>
  <si>
    <t>Accumulated Net Gain Loss From Designated Or Qualifying Cash Flow Hedges [Member]</t>
  </si>
  <si>
    <t>Accumulate benefit plans adjustment [Member]</t>
  </si>
  <si>
    <t>Accumulated translation adjustments (Domain) [Member]</t>
  </si>
  <si>
    <t>Total, before non-controlling interests</t>
  </si>
  <si>
    <t>Other Comprehensive Income - Reclassifications (Details) (USD $)</t>
  </si>
  <si>
    <t>Other comprehensive income derivatives qualifying as hedges net of tax period increase decrease abstract</t>
  </si>
  <si>
    <t>Foreign exchange contracts cost of revenue</t>
  </si>
  <si>
    <t>Other comprehensive income defined benefit plans adjustment net of tax period increase decrease abstract</t>
  </si>
  <si>
    <t>Adjustments related to pension obligations - pretax</t>
  </si>
  <si>
    <t>Total before tax benefit plans</t>
  </si>
  <si>
    <t>Benefit plans tax expense</t>
  </si>
  <si>
    <t>OCI reclassification pensions</t>
  </si>
  <si>
    <t>Business Segment Information (Details) (USD $)</t>
  </si>
  <si>
    <t>Entity-Wide Information, Revenue from External Customer [Line Items]</t>
  </si>
  <si>
    <t>Net revenue from external customers</t>
  </si>
  <si>
    <t>revenue from company segment</t>
  </si>
  <si>
    <t>Segment depreciation and amortization</t>
  </si>
  <si>
    <t>Segment assets</t>
  </si>
  <si>
    <t>thereof investment in equity method investees</t>
  </si>
  <si>
    <t>Capital expenditures, acquisitions and investments</t>
  </si>
  <si>
    <t>Segment Total [Member]</t>
  </si>
  <si>
    <t>Segment revenue</t>
  </si>
  <si>
    <t>North America [Member]</t>
  </si>
  <si>
    <t>EMEA [Member]</t>
  </si>
  <si>
    <t>AP [Member]</t>
  </si>
  <si>
    <t>LA [Member]</t>
  </si>
  <si>
    <t>Corporate1 [Member]</t>
  </si>
  <si>
    <t>Supplementary Cash Flow Information (Details) (USD $)</t>
  </si>
  <si>
    <t>Cash paid for income taxes, net of tax refund</t>
  </si>
  <si>
    <t>deferred tax expense from stock options</t>
  </si>
  <si>
    <t>Supplemental disclosures of cash flow information, details for acquisitions:</t>
  </si>
  <si>
    <t>Notes assumed in connection with acquisition</t>
  </si>
  <si>
    <t>Noncontrolling Interest Subject To Put Provisions</t>
  </si>
  <si>
    <t>Cash Paid</t>
  </si>
  <si>
    <t>Less cash acquired in acquisition</t>
  </si>
  <si>
    <t>Supplemental Condensed Combining Information (Details) (USD $)</t>
  </si>
  <si>
    <t>Consolidated Statements of Income</t>
  </si>
  <si>
    <t>Company shareholders' equity</t>
  </si>
  <si>
    <t>Comprehensive income attributable to noncontrolling interests</t>
  </si>
  <si>
    <t>Issuers [Member] | FMC US Finance [Member]</t>
  </si>
  <si>
    <t>Guarantors [Member] | Total FMC-AG and Co. KGaA [Member]</t>
  </si>
  <si>
    <t>Guarantors [Member] | D GmbH [Member]</t>
  </si>
  <si>
    <t>Guarantors [Member] | FMCH [Member]</t>
  </si>
  <si>
    <t>redeemable preferred stock</t>
  </si>
  <si>
    <t>Non Guarantor Subsidiaries [Member]</t>
  </si>
  <si>
    <t>Combining Adjustment [Member]</t>
  </si>
  <si>
    <t>Supplemental Condensed Combining Information (Details 1) (USD $)</t>
  </si>
  <si>
    <t>Distributions to noncontrolling interests</t>
  </si>
  <si>
    <t>Net cash (used in) provided by financing activities</t>
  </si>
  <si>
    <t>(decrease) in cash and cash equivalents</t>
  </si>
  <si>
    <t>Accounts receivable from/payable to related parties</t>
  </si>
  <si>
    <t>Income Loss From Equity Method Investments Net Of Dividends Or Distributions</t>
  </si>
  <si>
    <t>Disbursements of loans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b/>
      <sz val="7"/>
      <color rgb="FF000000"/>
      <name val="Times New Roman"/>
      <family val="1"/>
    </font>
    <font>
      <sz val="7"/>
      <color rgb="FF000000"/>
      <name val="Times New Roman"/>
      <family val="1"/>
    </font>
    <font>
      <sz val="6"/>
      <color rgb="FF000000"/>
      <name val="Times New Roman"/>
      <family val="1"/>
    </font>
    <font>
      <b/>
      <sz val="10"/>
      <color rgb="FF000000"/>
      <name val="Times New Roman"/>
      <family val="1"/>
    </font>
    <font>
      <sz val="10"/>
      <color rgb="FF000000"/>
      <name val="Times New Roman"/>
      <family val="1"/>
    </font>
    <font>
      <vertAlign val="superscript"/>
      <sz val="11"/>
      <color theme="1"/>
      <name val="Calibri"/>
      <family val="2"/>
      <scheme val="minor"/>
    </font>
    <font>
      <sz val="8"/>
      <color rgb="FF000000"/>
      <name val="Times New Roman"/>
      <family val="1"/>
    </font>
    <font>
      <i/>
      <sz val="10"/>
      <color rgb="FF000000"/>
      <name val="Times New Roman"/>
      <family val="1"/>
    </font>
    <font>
      <sz val="10"/>
      <color theme="1"/>
      <name val="TimesNewRoman"/>
    </font>
    <font>
      <sz val="9"/>
      <color rgb="FF000000"/>
      <name val="Times New Roman"/>
      <family val="1"/>
    </font>
    <font>
      <b/>
      <sz val="8"/>
      <color rgb="FF000000"/>
      <name val="Times New Roman"/>
      <family val="1"/>
    </font>
    <font>
      <b/>
      <u/>
      <sz val="8"/>
      <color rgb="FF000000"/>
      <name val="Times New Roman"/>
      <family val="1"/>
    </font>
    <font>
      <b/>
      <sz val="11"/>
      <color rgb="FF000000"/>
      <name val="Times New Roman"/>
      <family val="1"/>
    </font>
    <font>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6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horizontal="center" wrapText="1"/>
    </xf>
    <xf numFmtId="0" fontId="0" fillId="0" borderId="12" xfId="0" applyBorder="1" applyAlignment="1">
      <alignment horizontal="left" wrapText="1"/>
    </xf>
    <xf numFmtId="0" fontId="22" fillId="0" borderId="0" xfId="0" applyFont="1" applyAlignment="1">
      <alignment horizontal="left" wrapText="1"/>
    </xf>
    <xf numFmtId="0" fontId="0" fillId="0" borderId="0" xfId="0"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0" fillId="0" borderId="10" xfId="0" applyBorder="1" applyAlignment="1">
      <alignment horizontal="right" wrapText="1"/>
    </xf>
    <xf numFmtId="0" fontId="22" fillId="0" borderId="10" xfId="0" applyFont="1" applyBorder="1" applyAlignment="1">
      <alignment horizontal="right" wrapText="1"/>
    </xf>
    <xf numFmtId="0" fontId="22" fillId="0" borderId="13" xfId="0" applyFont="1" applyBorder="1" applyAlignment="1">
      <alignment horizontal="center" wrapText="1"/>
    </xf>
    <xf numFmtId="3" fontId="22" fillId="0" borderId="13" xfId="0" applyNumberFormat="1" applyFont="1" applyBorder="1" applyAlignment="1">
      <alignment horizontal="right" wrapText="1"/>
    </xf>
    <xf numFmtId="0" fontId="22" fillId="0" borderId="13" xfId="0" applyFont="1" applyBorder="1" applyAlignment="1">
      <alignment horizontal="left" wrapText="1"/>
    </xf>
    <xf numFmtId="0" fontId="0" fillId="0" borderId="14" xfId="0" applyBorder="1" applyAlignment="1">
      <alignment horizontal="left" wrapText="1"/>
    </xf>
    <xf numFmtId="0" fontId="22" fillId="0" borderId="13" xfId="0" applyFont="1" applyBorder="1" applyAlignment="1">
      <alignment horizontal="right" wrapText="1"/>
    </xf>
    <xf numFmtId="0" fontId="23" fillId="0" borderId="13" xfId="0" applyFont="1" applyBorder="1" applyAlignment="1">
      <alignment horizontal="center" wrapText="1"/>
    </xf>
    <xf numFmtId="0" fontId="21" fillId="0" borderId="10" xfId="0" applyFont="1" applyBorder="1" applyAlignment="1">
      <alignment horizontal="lef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15" fontId="21" fillId="0" borderId="11" xfId="0" applyNumberFormat="1" applyFont="1" applyBorder="1" applyAlignment="1">
      <alignment horizontal="center" wrapText="1"/>
    </xf>
    <xf numFmtId="0" fontId="21" fillId="0" borderId="11" xfId="0" applyFont="1" applyBorder="1" applyAlignment="1">
      <alignment horizontal="left"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0" fillId="0" borderId="10" xfId="0" applyBorder="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right" wrapText="1"/>
    </xf>
    <xf numFmtId="15" fontId="24"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15" fontId="24" fillId="0" borderId="0" xfId="0" applyNumberFormat="1" applyFont="1" applyAlignment="1">
      <alignment horizontal="center" wrapText="1"/>
    </xf>
    <xf numFmtId="15" fontId="24" fillId="0" borderId="14" xfId="0" applyNumberFormat="1" applyFont="1" applyBorder="1" applyAlignment="1">
      <alignment horizontal="center" wrapText="1"/>
    </xf>
    <xf numFmtId="0" fontId="25" fillId="0" borderId="0" xfId="0" applyFont="1" applyAlignment="1">
      <alignment horizontal="right" wrapText="1"/>
    </xf>
    <xf numFmtId="0" fontId="0" fillId="0" borderId="12" xfId="0"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27" fillId="0" borderId="0" xfId="0" applyFont="1" applyAlignment="1">
      <alignment horizontal="left" wrapText="1"/>
    </xf>
    <xf numFmtId="15" fontId="24" fillId="0" borderId="11" xfId="0" applyNumberFormat="1" applyFont="1" applyBorder="1" applyAlignment="1">
      <alignment horizontal="center" wrapText="1"/>
    </xf>
    <xf numFmtId="0" fontId="27" fillId="0" borderId="0" xfId="0" applyFont="1" applyAlignment="1">
      <alignment horizontal="left" wrapText="1"/>
    </xf>
    <xf numFmtId="0" fontId="0" fillId="33" borderId="0" xfId="0" applyFill="1" applyAlignment="1">
      <alignment horizontal="left" wrapText="1"/>
    </xf>
    <xf numFmtId="0" fontId="24" fillId="0" borderId="11" xfId="0" applyFont="1" applyBorder="1" applyAlignment="1">
      <alignment horizontal="center" wrapText="1"/>
    </xf>
    <xf numFmtId="0" fontId="24" fillId="0" borderId="11" xfId="0" applyFont="1" applyBorder="1" applyAlignment="1">
      <alignment horizontal="center" wrapText="1"/>
    </xf>
    <xf numFmtId="0" fontId="28" fillId="0" borderId="0" xfId="0" applyFont="1" applyAlignment="1">
      <alignment horizontal="left" wrapText="1"/>
    </xf>
    <xf numFmtId="0" fontId="0" fillId="0" borderId="0" xfId="0" applyAlignment="1">
      <alignment horizontal="left" wrapText="1"/>
    </xf>
    <xf numFmtId="0" fontId="0" fillId="0" borderId="12" xfId="0" applyBorder="1" applyAlignment="1">
      <alignment horizontal="right" wrapText="1"/>
    </xf>
    <xf numFmtId="0" fontId="24" fillId="0" borderId="12" xfId="0" applyFon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30" fillId="0" borderId="13" xfId="0" applyFont="1" applyBorder="1" applyAlignment="1">
      <alignment horizontal="center" wrapText="1"/>
    </xf>
    <xf numFmtId="0" fontId="25" fillId="0" borderId="15" xfId="0" applyFont="1" applyBorder="1" applyAlignment="1">
      <alignment horizontal="right" wrapText="1"/>
    </xf>
    <xf numFmtId="0" fontId="0" fillId="0" borderId="14" xfId="0" applyBorder="1" applyAlignment="1">
      <alignment horizontal="center" wrapText="1"/>
    </xf>
    <xf numFmtId="0" fontId="0" fillId="0" borderId="14" xfId="0" applyBorder="1" applyAlignment="1">
      <alignment horizontal="right" wrapText="1"/>
    </xf>
    <xf numFmtId="0" fontId="30" fillId="0" borderId="13" xfId="0" applyFont="1" applyBorder="1" applyAlignment="1">
      <alignment horizontal="left" wrapText="1"/>
    </xf>
    <xf numFmtId="0" fontId="22" fillId="0" borderId="0" xfId="0" applyFont="1" applyAlignment="1">
      <alignment horizontal="left" wrapText="1"/>
    </xf>
    <xf numFmtId="0" fontId="21" fillId="0" borderId="11" xfId="0" applyFont="1" applyBorder="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0" fontId="32" fillId="0" borderId="0" xfId="0" applyFont="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0" xfId="0" applyFont="1" applyAlignment="1">
      <alignment horizontal="right" wrapText="1"/>
    </xf>
    <xf numFmtId="0" fontId="31" fillId="0" borderId="10" xfId="0" applyFont="1" applyBorder="1" applyAlignment="1">
      <alignment horizontal="center" wrapText="1"/>
    </xf>
    <xf numFmtId="3" fontId="27" fillId="0" borderId="0" xfId="0" applyNumberFormat="1" applyFont="1" applyAlignment="1">
      <alignment horizontal="right" wrapText="1"/>
    </xf>
    <xf numFmtId="0" fontId="22" fillId="0" borderId="12" xfId="0" applyFont="1" applyBorder="1" applyAlignment="1">
      <alignment horizontal="center" wrapText="1"/>
    </xf>
    <xf numFmtId="3" fontId="22" fillId="0" borderId="12" xfId="0" applyNumberFormat="1" applyFont="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0" fillId="0" borderId="11" xfId="0" applyBorder="1" applyAlignment="1">
      <alignment horizontal="righ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center" wrapText="1"/>
    </xf>
    <xf numFmtId="0" fontId="31" fillId="0" borderId="10" xfId="0" applyFont="1" applyBorder="1" applyAlignment="1">
      <alignment horizontal="left" wrapText="1"/>
    </xf>
    <xf numFmtId="0" fontId="27" fillId="0" borderId="11" xfId="0" applyFont="1" applyBorder="1" applyAlignment="1">
      <alignment horizontal="left" wrapText="1"/>
    </xf>
    <xf numFmtId="0" fontId="23" fillId="0" borderId="0" xfId="0" applyFont="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31" fillId="0" borderId="0" xfId="0" applyFont="1" applyAlignment="1">
      <alignment horizontal="left" wrapText="1"/>
    </xf>
    <xf numFmtId="0" fontId="31" fillId="0" borderId="11" xfId="0" applyFont="1" applyBorder="1" applyAlignment="1">
      <alignment horizontal="center" wrapText="1"/>
    </xf>
    <xf numFmtId="0" fontId="23" fillId="0" borderId="0" xfId="0" applyFont="1" applyAlignment="1">
      <alignment horizontal="left" wrapText="1"/>
    </xf>
    <xf numFmtId="0" fontId="25" fillId="0" borderId="11" xfId="0" applyFont="1" applyBorder="1" applyAlignment="1">
      <alignment horizontal="center"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3" fillId="0" borderId="10" xfId="0" applyFont="1" applyBorder="1" applyAlignment="1">
      <alignment horizontal="lef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1" fillId="0" borderId="12" xfId="0" applyFont="1" applyBorder="1" applyAlignment="1">
      <alignment horizontal="center" wrapText="1"/>
    </xf>
    <xf numFmtId="0" fontId="23" fillId="0" borderId="0" xfId="0" applyFont="1" applyAlignment="1">
      <alignment horizontal="center" wrapText="1"/>
    </xf>
    <xf numFmtId="0" fontId="21" fillId="0" borderId="0" xfId="0" applyFont="1" applyBorder="1" applyAlignment="1">
      <alignment horizontal="center" wrapText="1"/>
    </xf>
    <xf numFmtId="0" fontId="22" fillId="33" borderId="0" xfId="0" applyFont="1" applyFill="1" applyAlignment="1">
      <alignment horizontal="righ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4" fillId="0" borderId="0" xfId="0" applyFont="1" applyAlignment="1">
      <alignment horizontal="left" wrapText="1"/>
    </xf>
    <xf numFmtId="0" fontId="34" fillId="0" borderId="0" xfId="0" applyFont="1" applyAlignment="1">
      <alignment horizontal="center"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3" fontId="34" fillId="0" borderId="11" xfId="0" applyNumberFormat="1" applyFont="1" applyBorder="1" applyAlignment="1">
      <alignment horizontal="right" wrapText="1"/>
    </xf>
    <xf numFmtId="0" fontId="34" fillId="0" borderId="11" xfId="0" applyFont="1" applyBorder="1" applyAlignment="1">
      <alignment horizontal="right" wrapText="1"/>
    </xf>
    <xf numFmtId="0" fontId="34" fillId="0" borderId="13" xfId="0" applyFont="1" applyBorder="1" applyAlignment="1">
      <alignment horizontal="left" wrapText="1"/>
    </xf>
    <xf numFmtId="0" fontId="34" fillId="0" borderId="13" xfId="0" applyFont="1" applyBorder="1" applyAlignment="1">
      <alignment horizontal="right" wrapText="1"/>
    </xf>
    <xf numFmtId="3" fontId="34" fillId="0" borderId="13" xfId="0" applyNumberFormat="1" applyFont="1" applyBorder="1" applyAlignment="1">
      <alignment horizontal="righ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0" fillId="0" borderId="12" xfId="0" applyBorder="1" applyAlignment="1">
      <alignment horizontal="center" wrapText="1"/>
    </xf>
    <xf numFmtId="0" fontId="34" fillId="0" borderId="0" xfId="0" applyFont="1" applyAlignment="1">
      <alignment horizontal="lef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3" fillId="0" borderId="12" xfId="0" applyFont="1" applyBorder="1" applyAlignment="1">
      <alignment horizontal="center" wrapText="1"/>
    </xf>
    <xf numFmtId="0" fontId="34"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2" width="36.5703125" bestFit="1" customWidth="1"/>
  </cols>
  <sheetData>
    <row r="1" spans="1:2" ht="15" customHeight="1">
      <c r="A1" s="8" t="s">
        <v>0</v>
      </c>
      <c r="B1" s="1" t="s">
        <v>1</v>
      </c>
    </row>
    <row r="2" spans="1:2">
      <c r="A2" s="8"/>
      <c r="B2" s="1" t="s">
        <v>2</v>
      </c>
    </row>
    <row r="3" spans="1:2" ht="30">
      <c r="A3" s="3" t="s">
        <v>3</v>
      </c>
      <c r="B3" s="4"/>
    </row>
    <row r="4" spans="1:2">
      <c r="A4" s="2" t="s">
        <v>4</v>
      </c>
      <c r="B4" s="5">
        <v>42094</v>
      </c>
    </row>
    <row r="5" spans="1:2">
      <c r="A5" s="2" t="s">
        <v>5</v>
      </c>
      <c r="B5" s="4" t="b">
        <v>0</v>
      </c>
    </row>
    <row r="6" spans="1:2" ht="30">
      <c r="A6" s="2" t="s">
        <v>6</v>
      </c>
      <c r="B6" s="4" t="s">
        <v>7</v>
      </c>
    </row>
    <row r="7" spans="1:2">
      <c r="A7" s="2" t="s">
        <v>8</v>
      </c>
      <c r="B7" s="4" t="s">
        <v>9</v>
      </c>
    </row>
    <row r="8" spans="1:2">
      <c r="A8" s="2" t="s">
        <v>10</v>
      </c>
      <c r="B8" s="4" t="s">
        <v>9</v>
      </c>
    </row>
    <row r="9" spans="1:2">
      <c r="A9" s="2" t="s">
        <v>11</v>
      </c>
      <c r="B9" s="4">
        <v>1333141</v>
      </c>
    </row>
    <row r="10" spans="1:2">
      <c r="A10" s="2" t="s">
        <v>12</v>
      </c>
      <c r="B10" s="4" t="s">
        <v>13</v>
      </c>
    </row>
    <row r="11" spans="1:2">
      <c r="A11" s="2" t="s">
        <v>14</v>
      </c>
      <c r="B11" s="4">
        <f>--12-31</f>
        <v>-19</v>
      </c>
    </row>
    <row r="12" spans="1:2">
      <c r="A12" s="2" t="s">
        <v>15</v>
      </c>
      <c r="B12" s="4" t="s">
        <v>16</v>
      </c>
    </row>
    <row r="13" spans="1:2">
      <c r="A13" s="2" t="s">
        <v>17</v>
      </c>
      <c r="B13" s="4" t="s">
        <v>9</v>
      </c>
    </row>
    <row r="14" spans="1:2" ht="30">
      <c r="A14" s="2" t="s">
        <v>18</v>
      </c>
      <c r="B14" s="6">
        <v>303889241</v>
      </c>
    </row>
    <row r="15" spans="1:2">
      <c r="A15" s="2" t="s">
        <v>19</v>
      </c>
      <c r="B15" s="7">
        <v>16197612590</v>
      </c>
    </row>
    <row r="16" spans="1:2">
      <c r="A16" s="2" t="s">
        <v>20</v>
      </c>
      <c r="B16" s="4">
        <v>2015</v>
      </c>
    </row>
    <row r="17" spans="1:2">
      <c r="A17" s="2" t="s">
        <v>21</v>
      </c>
      <c r="B17"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6.28515625" customWidth="1"/>
    <col min="3" max="3" width="17.28515625" customWidth="1"/>
    <col min="4" max="4" width="2.140625" customWidth="1"/>
    <col min="5" max="5" width="11" customWidth="1"/>
    <col min="6" max="6" width="11.140625" customWidth="1"/>
    <col min="7" max="7" width="2.140625" customWidth="1"/>
    <col min="8" max="8" width="14.28515625" customWidth="1"/>
  </cols>
  <sheetData>
    <row r="1" spans="1:8" ht="15" customHeight="1">
      <c r="A1" s="8" t="s">
        <v>69</v>
      </c>
      <c r="B1" s="8" t="s">
        <v>1</v>
      </c>
      <c r="C1" s="8"/>
      <c r="D1" s="8"/>
      <c r="E1" s="8"/>
      <c r="F1" s="8"/>
      <c r="G1" s="8"/>
      <c r="H1" s="8"/>
    </row>
    <row r="2" spans="1:8" ht="15" customHeight="1">
      <c r="A2" s="8"/>
      <c r="B2" s="8" t="s">
        <v>2</v>
      </c>
      <c r="C2" s="8"/>
      <c r="D2" s="8"/>
      <c r="E2" s="8"/>
      <c r="F2" s="8"/>
      <c r="G2" s="8"/>
      <c r="H2" s="8"/>
    </row>
    <row r="3" spans="1:8" ht="30">
      <c r="A3" s="3" t="s">
        <v>189</v>
      </c>
      <c r="B3" s="39"/>
      <c r="C3" s="39"/>
      <c r="D3" s="39"/>
      <c r="E3" s="39"/>
      <c r="F3" s="39"/>
      <c r="G3" s="39"/>
      <c r="H3" s="39"/>
    </row>
    <row r="4" spans="1:8">
      <c r="A4" s="14" t="s">
        <v>69</v>
      </c>
      <c r="B4" s="40" t="s">
        <v>234</v>
      </c>
      <c r="C4" s="40"/>
      <c r="D4" s="40"/>
      <c r="E4" s="40"/>
      <c r="F4" s="40"/>
      <c r="G4" s="40"/>
      <c r="H4" s="40"/>
    </row>
    <row r="5" spans="1:8">
      <c r="A5" s="14"/>
      <c r="B5" s="41" t="s">
        <v>235</v>
      </c>
      <c r="C5" s="41"/>
      <c r="D5" s="41"/>
      <c r="E5" s="41"/>
      <c r="F5" s="41"/>
      <c r="G5" s="41"/>
      <c r="H5" s="41"/>
    </row>
    <row r="6" spans="1:8">
      <c r="A6" s="14"/>
      <c r="B6" s="15"/>
      <c r="C6" s="15"/>
      <c r="D6" s="15"/>
      <c r="E6" s="43" t="s">
        <v>236</v>
      </c>
      <c r="F6" s="15"/>
      <c r="G6" s="15"/>
      <c r="H6" s="43" t="s">
        <v>237</v>
      </c>
    </row>
    <row r="7" spans="1:8" ht="15.75" thickBot="1">
      <c r="A7" s="14"/>
      <c r="B7" s="15"/>
      <c r="C7" s="15"/>
      <c r="D7" s="44"/>
      <c r="E7" s="45">
        <v>2015</v>
      </c>
      <c r="F7" s="17"/>
      <c r="G7" s="44"/>
      <c r="H7" s="45">
        <v>2014</v>
      </c>
    </row>
    <row r="8" spans="1:8">
      <c r="A8" s="14"/>
      <c r="B8" s="53" t="s">
        <v>238</v>
      </c>
      <c r="C8" s="53"/>
      <c r="D8" s="47" t="s">
        <v>221</v>
      </c>
      <c r="E8" s="48">
        <v>677118</v>
      </c>
      <c r="F8" s="15"/>
      <c r="G8" s="47" t="s">
        <v>221</v>
      </c>
      <c r="H8" s="48">
        <v>677110</v>
      </c>
    </row>
    <row r="9" spans="1:8">
      <c r="A9" s="14"/>
      <c r="B9" s="53" t="s">
        <v>239</v>
      </c>
      <c r="C9" s="53"/>
      <c r="D9" s="15"/>
      <c r="E9" s="49">
        <v>226796</v>
      </c>
      <c r="F9" s="15"/>
      <c r="G9" s="15"/>
      <c r="H9" s="49">
        <v>170614</v>
      </c>
    </row>
    <row r="10" spans="1:8">
      <c r="A10" s="14"/>
      <c r="B10" s="53" t="s">
        <v>240</v>
      </c>
      <c r="C10" s="53"/>
      <c r="D10" s="15"/>
      <c r="E10" s="49">
        <v>192553</v>
      </c>
      <c r="F10" s="15"/>
      <c r="G10" s="15"/>
      <c r="H10" s="49">
        <v>197920</v>
      </c>
    </row>
    <row r="11" spans="1:8" ht="15.75" thickBot="1">
      <c r="A11" s="14"/>
      <c r="B11" s="53" t="s">
        <v>241</v>
      </c>
      <c r="C11" s="53"/>
      <c r="D11" s="23"/>
      <c r="E11" s="50">
        <v>63039</v>
      </c>
      <c r="F11" s="15"/>
      <c r="G11" s="23"/>
      <c r="H11" s="50">
        <v>69910</v>
      </c>
    </row>
    <row r="12" spans="1:8" ht="15.75" thickBot="1">
      <c r="A12" s="14"/>
      <c r="B12" s="15"/>
      <c r="C12" s="46" t="s">
        <v>69</v>
      </c>
      <c r="D12" s="51" t="s">
        <v>221</v>
      </c>
      <c r="E12" s="52">
        <v>1159506</v>
      </c>
      <c r="F12" s="15"/>
      <c r="G12" s="51" t="s">
        <v>221</v>
      </c>
      <c r="H12" s="52">
        <v>1115554</v>
      </c>
    </row>
  </sheetData>
  <mergeCells count="11">
    <mergeCell ref="B5:H5"/>
    <mergeCell ref="B8:C8"/>
    <mergeCell ref="B9:C9"/>
    <mergeCell ref="B10:C10"/>
    <mergeCell ref="B11:C11"/>
    <mergeCell ref="A1:A2"/>
    <mergeCell ref="B1:H1"/>
    <mergeCell ref="B2:H2"/>
    <mergeCell ref="B3:H3"/>
    <mergeCell ref="A4:A12"/>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42</v>
      </c>
      <c r="B1" s="1" t="s">
        <v>1</v>
      </c>
    </row>
    <row r="2" spans="1:2">
      <c r="A2" s="8"/>
      <c r="B2" s="1" t="s">
        <v>2</v>
      </c>
    </row>
    <row r="3" spans="1:2" ht="30">
      <c r="A3" s="3" t="s">
        <v>189</v>
      </c>
      <c r="B3" s="4"/>
    </row>
    <row r="4" spans="1:2">
      <c r="A4" s="14" t="s">
        <v>243</v>
      </c>
      <c r="B4" s="11" t="s">
        <v>244</v>
      </c>
    </row>
    <row r="5" spans="1:2" ht="408.75">
      <c r="A5" s="14"/>
      <c r="B5" s="13" t="s">
        <v>24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25.5703125" customWidth="1"/>
    <col min="4" max="4" width="5" customWidth="1"/>
    <col min="5" max="5" width="18.42578125" customWidth="1"/>
    <col min="6" max="6" width="25.5703125" customWidth="1"/>
    <col min="7" max="7" width="5" customWidth="1"/>
    <col min="8" max="8" width="18.42578125" customWidth="1"/>
  </cols>
  <sheetData>
    <row r="1" spans="1:8" ht="30" customHeight="1">
      <c r="A1" s="8" t="s">
        <v>246</v>
      </c>
      <c r="B1" s="8" t="s">
        <v>1</v>
      </c>
      <c r="C1" s="8"/>
      <c r="D1" s="8"/>
      <c r="E1" s="8"/>
      <c r="F1" s="8"/>
      <c r="G1" s="8"/>
      <c r="H1" s="8"/>
    </row>
    <row r="2" spans="1:8" ht="15" customHeight="1">
      <c r="A2" s="8"/>
      <c r="B2" s="8" t="s">
        <v>2</v>
      </c>
      <c r="C2" s="8"/>
      <c r="D2" s="8"/>
      <c r="E2" s="8"/>
      <c r="F2" s="8"/>
      <c r="G2" s="8"/>
      <c r="H2" s="8"/>
    </row>
    <row r="3" spans="1:8" ht="30">
      <c r="A3" s="3" t="s">
        <v>189</v>
      </c>
      <c r="B3" s="39"/>
      <c r="C3" s="39"/>
      <c r="D3" s="39"/>
      <c r="E3" s="39"/>
      <c r="F3" s="39"/>
      <c r="G3" s="39"/>
      <c r="H3" s="39"/>
    </row>
    <row r="4" spans="1:8">
      <c r="A4" s="14" t="s">
        <v>246</v>
      </c>
      <c r="B4" s="40" t="s">
        <v>247</v>
      </c>
      <c r="C4" s="40"/>
      <c r="D4" s="40"/>
      <c r="E4" s="40"/>
      <c r="F4" s="40"/>
      <c r="G4" s="40"/>
      <c r="H4" s="40"/>
    </row>
    <row r="5" spans="1:8">
      <c r="A5" s="14"/>
      <c r="B5" s="41" t="s">
        <v>248</v>
      </c>
      <c r="C5" s="41"/>
      <c r="D5" s="41"/>
      <c r="E5" s="41"/>
      <c r="F5" s="41"/>
      <c r="G5" s="41"/>
      <c r="H5" s="41"/>
    </row>
    <row r="6" spans="1:8" ht="15.75" thickBot="1">
      <c r="A6" s="14"/>
      <c r="B6" s="15"/>
      <c r="C6" s="15"/>
      <c r="D6" s="55">
        <v>42094</v>
      </c>
      <c r="E6" s="55"/>
      <c r="F6" s="15"/>
      <c r="G6" s="55">
        <v>42004</v>
      </c>
      <c r="H6" s="55"/>
    </row>
    <row r="7" spans="1:8">
      <c r="A7" s="14"/>
      <c r="B7" s="46" t="s">
        <v>249</v>
      </c>
      <c r="C7" s="15"/>
      <c r="D7" s="47" t="s">
        <v>221</v>
      </c>
      <c r="E7" s="48">
        <v>117964</v>
      </c>
      <c r="F7" s="15"/>
      <c r="G7" s="47" t="s">
        <v>221</v>
      </c>
      <c r="H7" s="48">
        <v>132495</v>
      </c>
    </row>
    <row r="8" spans="1:8" ht="15.75" thickBot="1">
      <c r="A8" s="14"/>
      <c r="B8" s="46" t="s">
        <v>250</v>
      </c>
      <c r="C8" s="15"/>
      <c r="D8" s="23"/>
      <c r="E8" s="54">
        <v>395</v>
      </c>
      <c r="F8" s="15"/>
      <c r="G8" s="23"/>
      <c r="H8" s="54">
        <v>198</v>
      </c>
    </row>
    <row r="9" spans="1:8" ht="26.25">
      <c r="A9" s="14"/>
      <c r="B9" s="46" t="s">
        <v>84</v>
      </c>
      <c r="C9" s="15"/>
      <c r="D9" s="18"/>
      <c r="E9" s="48">
        <v>118359</v>
      </c>
      <c r="F9" s="15"/>
      <c r="G9" s="18"/>
      <c r="H9" s="48">
        <v>132693</v>
      </c>
    </row>
    <row r="10" spans="1:8" ht="27" thickBot="1">
      <c r="A10" s="14"/>
      <c r="B10" s="46" t="s">
        <v>251</v>
      </c>
      <c r="C10" s="15"/>
      <c r="D10" s="23"/>
      <c r="E10" s="50">
        <v>24450</v>
      </c>
      <c r="F10" s="15"/>
      <c r="G10" s="23"/>
      <c r="H10" s="50">
        <v>5357</v>
      </c>
    </row>
    <row r="11" spans="1:8" ht="39.75" thickBot="1">
      <c r="A11" s="14"/>
      <c r="B11" s="46" t="s">
        <v>252</v>
      </c>
      <c r="C11" s="15"/>
      <c r="D11" s="51" t="s">
        <v>221</v>
      </c>
      <c r="E11" s="52">
        <v>142809</v>
      </c>
      <c r="F11" s="15"/>
      <c r="G11" s="51" t="s">
        <v>221</v>
      </c>
      <c r="H11" s="52">
        <v>138050</v>
      </c>
    </row>
    <row r="12" spans="1:8" ht="15.75" thickTop="1">
      <c r="A12" s="14"/>
      <c r="B12" s="15"/>
      <c r="C12" s="15"/>
      <c r="D12" s="30"/>
      <c r="E12" s="30"/>
      <c r="F12" s="15"/>
      <c r="G12" s="30"/>
      <c r="H12" s="30"/>
    </row>
    <row r="13" spans="1:8" ht="15.75" thickBot="1">
      <c r="A13" s="14"/>
      <c r="B13" s="15"/>
      <c r="C13" s="15"/>
      <c r="D13" s="55">
        <v>42094</v>
      </c>
      <c r="E13" s="55"/>
      <c r="F13" s="15"/>
      <c r="G13" s="55">
        <v>42004</v>
      </c>
      <c r="H13" s="55"/>
    </row>
    <row r="14" spans="1:8">
      <c r="A14" s="14"/>
      <c r="B14" s="46" t="s">
        <v>249</v>
      </c>
      <c r="C14" s="15"/>
      <c r="D14" s="47" t="s">
        <v>221</v>
      </c>
      <c r="E14" s="48">
        <v>117964</v>
      </c>
      <c r="F14" s="15"/>
      <c r="G14" s="47" t="s">
        <v>221</v>
      </c>
      <c r="H14" s="48">
        <v>132495</v>
      </c>
    </row>
    <row r="15" spans="1:8" ht="15.75" thickBot="1">
      <c r="A15" s="14"/>
      <c r="B15" s="46" t="s">
        <v>250</v>
      </c>
      <c r="C15" s="15"/>
      <c r="D15" s="23"/>
      <c r="E15" s="54">
        <v>395</v>
      </c>
      <c r="F15" s="15"/>
      <c r="G15" s="23"/>
      <c r="H15" s="54">
        <v>198</v>
      </c>
    </row>
    <row r="16" spans="1:8" ht="26.25">
      <c r="A16" s="14"/>
      <c r="B16" s="46" t="s">
        <v>84</v>
      </c>
      <c r="C16" s="15"/>
      <c r="D16" s="18"/>
      <c r="E16" s="48">
        <v>118359</v>
      </c>
      <c r="F16" s="15"/>
      <c r="G16" s="18"/>
      <c r="H16" s="48">
        <v>132693</v>
      </c>
    </row>
    <row r="17" spans="1:8" ht="27" thickBot="1">
      <c r="A17" s="14"/>
      <c r="B17" s="46" t="s">
        <v>251</v>
      </c>
      <c r="C17" s="15"/>
      <c r="D17" s="23"/>
      <c r="E17" s="50">
        <v>24450</v>
      </c>
      <c r="F17" s="15"/>
      <c r="G17" s="23"/>
      <c r="H17" s="50">
        <v>5357</v>
      </c>
    </row>
    <row r="18" spans="1:8" ht="39.75" thickBot="1">
      <c r="A18" s="14"/>
      <c r="B18" s="46" t="s">
        <v>252</v>
      </c>
      <c r="C18" s="15"/>
      <c r="D18" s="51" t="s">
        <v>221</v>
      </c>
      <c r="E18" s="52">
        <v>142809</v>
      </c>
      <c r="F18" s="15"/>
      <c r="G18" s="51" t="s">
        <v>221</v>
      </c>
      <c r="H18" s="52">
        <v>138050</v>
      </c>
    </row>
    <row r="19" spans="1:8" ht="15.75" thickTop="1">
      <c r="A19" s="14"/>
      <c r="B19" s="15"/>
      <c r="C19" s="15"/>
      <c r="D19" s="30"/>
      <c r="E19" s="30"/>
      <c r="F19" s="15"/>
      <c r="G19" s="30"/>
      <c r="H19" s="30"/>
    </row>
    <row r="20" spans="1:8">
      <c r="A20" s="14"/>
      <c r="B20" s="42" t="s">
        <v>253</v>
      </c>
      <c r="C20" s="42"/>
      <c r="D20" s="42"/>
      <c r="E20" s="42"/>
      <c r="F20" s="42"/>
      <c r="G20" s="42"/>
      <c r="H20" s="42"/>
    </row>
    <row r="21" spans="1:8" ht="63.75" customHeight="1">
      <c r="A21" s="14"/>
      <c r="B21" s="41" t="s">
        <v>254</v>
      </c>
      <c r="C21" s="41"/>
      <c r="D21" s="41"/>
      <c r="E21" s="41"/>
      <c r="F21" s="41"/>
      <c r="G21" s="41"/>
      <c r="H21" s="41"/>
    </row>
  </sheetData>
  <mergeCells count="13">
    <mergeCell ref="B5:H5"/>
    <mergeCell ref="B20:H20"/>
    <mergeCell ref="B21:H21"/>
    <mergeCell ref="D6:E6"/>
    <mergeCell ref="G6:H6"/>
    <mergeCell ref="D13:E13"/>
    <mergeCell ref="G13:H13"/>
    <mergeCell ref="A1:A2"/>
    <mergeCell ref="B1:H1"/>
    <mergeCell ref="B2:H2"/>
    <mergeCell ref="B3:H3"/>
    <mergeCell ref="A4:A21"/>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2" width="36.5703125" bestFit="1" customWidth="1"/>
    <col min="3" max="3" width="3.140625" customWidth="1"/>
    <col min="4" max="4" width="14.140625" customWidth="1"/>
    <col min="5" max="5" width="16.5703125" customWidth="1"/>
    <col min="6" max="6" width="3.140625" customWidth="1"/>
    <col min="7" max="7" width="14.140625" customWidth="1"/>
    <col min="8" max="8" width="16.5703125" customWidth="1"/>
    <col min="9" max="9" width="3.140625" customWidth="1"/>
    <col min="10" max="10" width="14.140625" customWidth="1"/>
    <col min="11" max="11" width="16.5703125" customWidth="1"/>
    <col min="12" max="12" width="3.140625" customWidth="1"/>
    <col min="13" max="13" width="14.140625" customWidth="1"/>
    <col min="14" max="21" width="16.5703125" customWidth="1"/>
  </cols>
  <sheetData>
    <row r="1" spans="1:21" ht="15" customHeight="1">
      <c r="A1" s="8" t="s">
        <v>2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89</v>
      </c>
      <c r="B3" s="39"/>
      <c r="C3" s="39"/>
      <c r="D3" s="39"/>
      <c r="E3" s="39"/>
      <c r="F3" s="39"/>
      <c r="G3" s="39"/>
      <c r="H3" s="39"/>
      <c r="I3" s="39"/>
      <c r="J3" s="39"/>
      <c r="K3" s="39"/>
      <c r="L3" s="39"/>
      <c r="M3" s="39"/>
      <c r="N3" s="39"/>
      <c r="O3" s="39"/>
      <c r="P3" s="39"/>
      <c r="Q3" s="39"/>
      <c r="R3" s="39"/>
      <c r="S3" s="39"/>
      <c r="T3" s="39"/>
      <c r="U3" s="39"/>
    </row>
    <row r="4" spans="1:21">
      <c r="A4" s="14" t="s">
        <v>255</v>
      </c>
      <c r="B4" s="40" t="s">
        <v>256</v>
      </c>
      <c r="C4" s="40"/>
      <c r="D4" s="40"/>
      <c r="E4" s="40"/>
      <c r="F4" s="40"/>
      <c r="G4" s="40"/>
      <c r="H4" s="40"/>
      <c r="I4" s="40"/>
      <c r="J4" s="40"/>
      <c r="K4" s="40"/>
      <c r="L4" s="40"/>
      <c r="M4" s="40"/>
      <c r="N4" s="40"/>
      <c r="O4" s="40"/>
      <c r="P4" s="40"/>
      <c r="Q4" s="40"/>
      <c r="R4" s="40"/>
      <c r="S4" s="40"/>
      <c r="T4" s="40"/>
      <c r="U4" s="40"/>
    </row>
    <row r="5" spans="1:21">
      <c r="A5" s="14"/>
      <c r="B5" s="41" t="s">
        <v>257</v>
      </c>
      <c r="C5" s="41"/>
      <c r="D5" s="41"/>
      <c r="E5" s="41"/>
      <c r="F5" s="41"/>
      <c r="G5" s="41"/>
      <c r="H5" s="41"/>
      <c r="I5" s="41"/>
      <c r="J5" s="41"/>
      <c r="K5" s="41"/>
      <c r="L5" s="41"/>
      <c r="M5" s="41"/>
      <c r="N5" s="41"/>
      <c r="O5" s="41"/>
      <c r="P5" s="41"/>
      <c r="Q5" s="41"/>
      <c r="R5" s="41"/>
      <c r="S5" s="41"/>
      <c r="T5" s="41"/>
      <c r="U5" s="41"/>
    </row>
    <row r="6" spans="1:21">
      <c r="A6" s="14"/>
      <c r="B6" s="15"/>
      <c r="C6" s="58">
        <v>42094</v>
      </c>
      <c r="D6" s="58"/>
      <c r="E6" s="15"/>
      <c r="F6" s="58">
        <v>42004</v>
      </c>
      <c r="G6" s="58"/>
    </row>
    <row r="7" spans="1:21" ht="15.75" thickBot="1">
      <c r="A7" s="14"/>
      <c r="B7" s="15"/>
      <c r="C7" s="55"/>
      <c r="D7" s="55"/>
      <c r="E7" s="44"/>
      <c r="F7" s="55"/>
      <c r="G7" s="55"/>
      <c r="H7" s="17"/>
      <c r="I7" s="44"/>
    </row>
    <row r="8" spans="1:21">
      <c r="A8" s="14"/>
      <c r="B8" s="15"/>
      <c r="C8" s="18"/>
      <c r="D8" s="18"/>
      <c r="E8" s="15"/>
      <c r="F8" s="18"/>
      <c r="G8" s="18"/>
    </row>
    <row r="9" spans="1:21">
      <c r="A9" s="14"/>
      <c r="B9" s="46" t="s">
        <v>258</v>
      </c>
      <c r="C9" s="46" t="s">
        <v>221</v>
      </c>
      <c r="D9" s="49">
        <v>2813800</v>
      </c>
      <c r="E9" s="15"/>
      <c r="F9" s="46" t="s">
        <v>221</v>
      </c>
      <c r="G9" s="49">
        <v>2900222</v>
      </c>
    </row>
    <row r="10" spans="1:21">
      <c r="A10" s="14"/>
      <c r="B10" s="46" t="s">
        <v>259</v>
      </c>
      <c r="C10" s="15"/>
      <c r="D10" s="49">
        <v>5336725</v>
      </c>
      <c r="E10" s="15"/>
      <c r="F10" s="15"/>
      <c r="G10" s="49">
        <v>5514947</v>
      </c>
    </row>
    <row r="11" spans="1:21">
      <c r="A11" s="14"/>
      <c r="B11" s="46" t="s">
        <v>260</v>
      </c>
      <c r="C11" s="15"/>
      <c r="D11" s="49">
        <v>401723</v>
      </c>
      <c r="E11" s="15"/>
      <c r="F11" s="15"/>
      <c r="G11" s="49">
        <v>451653</v>
      </c>
    </row>
    <row r="12" spans="1:21">
      <c r="A12" s="14"/>
      <c r="B12" s="46" t="s">
        <v>261</v>
      </c>
      <c r="C12" s="15"/>
      <c r="D12" s="49">
        <v>185500</v>
      </c>
      <c r="E12" s="15"/>
      <c r="F12" s="15"/>
      <c r="G12" s="49">
        <v>341750</v>
      </c>
    </row>
    <row r="13" spans="1:21">
      <c r="A13" s="14"/>
      <c r="B13" s="46" t="s">
        <v>262</v>
      </c>
      <c r="C13" s="15"/>
      <c r="D13" s="49">
        <v>39013</v>
      </c>
      <c r="E13" s="15"/>
      <c r="F13" s="15"/>
      <c r="G13" s="49">
        <v>40991</v>
      </c>
    </row>
    <row r="14" spans="1:21" ht="15.75" thickBot="1">
      <c r="A14" s="14"/>
      <c r="B14" s="46" t="s">
        <v>263</v>
      </c>
      <c r="C14" s="56" t="s">
        <v>221</v>
      </c>
      <c r="D14" s="50">
        <v>131947</v>
      </c>
      <c r="E14" s="15"/>
      <c r="F14" s="56" t="s">
        <v>221</v>
      </c>
      <c r="G14" s="50">
        <v>144321</v>
      </c>
    </row>
    <row r="15" spans="1:21">
      <c r="A15" s="14"/>
      <c r="B15" s="46" t="s">
        <v>264</v>
      </c>
      <c r="C15" s="18"/>
      <c r="D15" s="48">
        <v>8908708</v>
      </c>
      <c r="E15" s="15"/>
      <c r="F15" s="18"/>
      <c r="G15" s="48">
        <v>9393884</v>
      </c>
    </row>
    <row r="16" spans="1:21" ht="15.75" thickBot="1">
      <c r="A16" s="14"/>
      <c r="B16" s="46" t="s">
        <v>265</v>
      </c>
      <c r="C16" s="23"/>
      <c r="D16" s="50">
        <v>-307052</v>
      </c>
      <c r="E16" s="15"/>
      <c r="F16" s="23"/>
      <c r="G16" s="50">
        <v>-313607</v>
      </c>
    </row>
    <row r="17" spans="1:21" ht="27" thickBot="1">
      <c r="A17" s="14"/>
      <c r="B17" s="46" t="s">
        <v>266</v>
      </c>
      <c r="C17" s="57" t="s">
        <v>221</v>
      </c>
      <c r="D17" s="52">
        <v>8601656</v>
      </c>
      <c r="E17" s="15"/>
      <c r="F17" s="57" t="s">
        <v>221</v>
      </c>
      <c r="G17" s="52">
        <v>9080277</v>
      </c>
    </row>
    <row r="18" spans="1:21" ht="15.75" thickTop="1">
      <c r="A18" s="14"/>
      <c r="B18" s="15"/>
      <c r="C18" s="59">
        <v>42094</v>
      </c>
      <c r="D18" s="59"/>
      <c r="E18" s="15"/>
      <c r="F18" s="59">
        <v>42004</v>
      </c>
      <c r="G18" s="59"/>
    </row>
    <row r="19" spans="1:21" ht="15.75" thickBot="1">
      <c r="A19" s="14"/>
      <c r="B19" s="15"/>
      <c r="C19" s="55"/>
      <c r="D19" s="55"/>
      <c r="E19" s="44"/>
      <c r="F19" s="55"/>
      <c r="G19" s="55"/>
      <c r="H19" s="17"/>
      <c r="I19" s="44"/>
    </row>
    <row r="20" spans="1:21">
      <c r="A20" s="14"/>
      <c r="B20" s="15"/>
      <c r="C20" s="18"/>
      <c r="D20" s="18"/>
      <c r="E20" s="15"/>
      <c r="F20" s="18"/>
      <c r="G20" s="18"/>
    </row>
    <row r="21" spans="1:21">
      <c r="A21" s="14"/>
      <c r="B21" s="46" t="s">
        <v>258</v>
      </c>
      <c r="C21" s="46" t="s">
        <v>221</v>
      </c>
      <c r="D21" s="49">
        <v>2813800</v>
      </c>
      <c r="E21" s="15"/>
      <c r="F21" s="46" t="s">
        <v>221</v>
      </c>
      <c r="G21" s="49">
        <v>2900222</v>
      </c>
    </row>
    <row r="22" spans="1:21">
      <c r="A22" s="14"/>
      <c r="B22" s="46" t="s">
        <v>259</v>
      </c>
      <c r="C22" s="15"/>
      <c r="D22" s="49">
        <v>5336725</v>
      </c>
      <c r="E22" s="15"/>
      <c r="F22" s="15"/>
      <c r="G22" s="49">
        <v>5514947</v>
      </c>
    </row>
    <row r="23" spans="1:21">
      <c r="A23" s="14"/>
      <c r="B23" s="46" t="s">
        <v>260</v>
      </c>
      <c r="C23" s="15"/>
      <c r="D23" s="49">
        <v>401723</v>
      </c>
      <c r="E23" s="15"/>
      <c r="F23" s="15"/>
      <c r="G23" s="49">
        <v>451653</v>
      </c>
    </row>
    <row r="24" spans="1:21">
      <c r="A24" s="14"/>
      <c r="B24" s="46" t="s">
        <v>261</v>
      </c>
      <c r="C24" s="15"/>
      <c r="D24" s="49">
        <v>185500</v>
      </c>
      <c r="E24" s="15"/>
      <c r="F24" s="15"/>
      <c r="G24" s="49">
        <v>341750</v>
      </c>
    </row>
    <row r="25" spans="1:21">
      <c r="A25" s="14"/>
      <c r="B25" s="46" t="s">
        <v>262</v>
      </c>
      <c r="C25" s="15"/>
      <c r="D25" s="49">
        <v>39013</v>
      </c>
      <c r="E25" s="15"/>
      <c r="F25" s="15"/>
      <c r="G25" s="49">
        <v>40991</v>
      </c>
    </row>
    <row r="26" spans="1:21" ht="15.75" thickBot="1">
      <c r="A26" s="14"/>
      <c r="B26" s="46" t="s">
        <v>263</v>
      </c>
      <c r="C26" s="56" t="s">
        <v>221</v>
      </c>
      <c r="D26" s="50">
        <v>131947</v>
      </c>
      <c r="E26" s="15"/>
      <c r="F26" s="56" t="s">
        <v>221</v>
      </c>
      <c r="G26" s="50">
        <v>144321</v>
      </c>
    </row>
    <row r="27" spans="1:21">
      <c r="A27" s="14"/>
      <c r="B27" s="46" t="s">
        <v>264</v>
      </c>
      <c r="C27" s="18"/>
      <c r="D27" s="48">
        <v>8908708</v>
      </c>
      <c r="E27" s="15"/>
      <c r="F27" s="18"/>
      <c r="G27" s="48">
        <v>9393884</v>
      </c>
    </row>
    <row r="28" spans="1:21" ht="15.75" thickBot="1">
      <c r="A28" s="14"/>
      <c r="B28" s="46" t="s">
        <v>265</v>
      </c>
      <c r="C28" s="23"/>
      <c r="D28" s="50">
        <v>-307052</v>
      </c>
      <c r="E28" s="15"/>
      <c r="F28" s="23"/>
      <c r="G28" s="50">
        <v>-313607</v>
      </c>
    </row>
    <row r="29" spans="1:21" ht="27" thickBot="1">
      <c r="A29" s="14"/>
      <c r="B29" s="46" t="s">
        <v>266</v>
      </c>
      <c r="C29" s="57" t="s">
        <v>221</v>
      </c>
      <c r="D29" s="52">
        <v>8601656</v>
      </c>
      <c r="E29" s="15"/>
      <c r="F29" s="57" t="s">
        <v>221</v>
      </c>
      <c r="G29" s="52">
        <v>9080277</v>
      </c>
    </row>
    <row r="30" spans="1:21" ht="15.75" thickTop="1">
      <c r="A30" s="14"/>
      <c r="B30" s="42" t="s">
        <v>258</v>
      </c>
      <c r="C30" s="42"/>
      <c r="D30" s="42"/>
      <c r="E30" s="42"/>
      <c r="F30" s="42"/>
      <c r="G30" s="42"/>
      <c r="H30" s="42"/>
      <c r="I30" s="42"/>
      <c r="J30" s="42"/>
      <c r="K30" s="42"/>
      <c r="L30" s="42"/>
      <c r="M30" s="42"/>
      <c r="N30" s="42"/>
      <c r="O30" s="42"/>
      <c r="P30" s="42"/>
      <c r="Q30" s="42"/>
      <c r="R30" s="42"/>
      <c r="S30" s="42"/>
      <c r="T30" s="42"/>
      <c r="U30" s="42"/>
    </row>
    <row r="31" spans="1:21">
      <c r="A31" s="14"/>
      <c r="B31" s="41" t="s">
        <v>267</v>
      </c>
      <c r="C31" s="41"/>
      <c r="D31" s="41"/>
      <c r="E31" s="41"/>
      <c r="F31" s="41"/>
      <c r="G31" s="41"/>
      <c r="H31" s="41"/>
      <c r="I31" s="41"/>
      <c r="J31" s="41"/>
      <c r="K31" s="41"/>
      <c r="L31" s="41"/>
      <c r="M31" s="41"/>
      <c r="N31" s="41"/>
      <c r="O31" s="41"/>
      <c r="P31" s="41"/>
      <c r="Q31" s="41"/>
      <c r="R31" s="41"/>
      <c r="S31" s="41"/>
      <c r="T31" s="41"/>
      <c r="U31" s="41"/>
    </row>
    <row r="32" spans="1:21">
      <c r="A32" s="14"/>
      <c r="B32" s="15"/>
      <c r="C32" s="64" t="s">
        <v>268</v>
      </c>
      <c r="D32" s="64"/>
      <c r="E32" s="64"/>
      <c r="F32" s="64"/>
      <c r="G32" s="64"/>
      <c r="H32" s="17"/>
      <c r="I32" s="64" t="s">
        <v>269</v>
      </c>
      <c r="J32" s="64"/>
      <c r="K32" s="64"/>
      <c r="L32" s="64"/>
      <c r="M32" s="64"/>
    </row>
    <row r="33" spans="1:21" ht="15.75" thickBot="1">
      <c r="A33" s="14"/>
      <c r="B33" s="15"/>
      <c r="C33" s="65"/>
      <c r="D33" s="65"/>
      <c r="E33" s="65"/>
      <c r="F33" s="65"/>
      <c r="G33" s="65"/>
      <c r="H33" s="44"/>
      <c r="I33" s="65"/>
      <c r="J33" s="65"/>
      <c r="K33" s="65"/>
      <c r="L33" s="65"/>
      <c r="M33" s="65"/>
      <c r="N33" s="44"/>
      <c r="O33" s="44"/>
      <c r="P33" s="44"/>
      <c r="Q33" s="17"/>
      <c r="R33" s="44"/>
      <c r="S33" s="44"/>
      <c r="T33" s="44"/>
      <c r="U33" s="44"/>
    </row>
    <row r="34" spans="1:21">
      <c r="A34" s="14"/>
      <c r="B34" s="46" t="s">
        <v>270</v>
      </c>
      <c r="C34" s="47" t="s">
        <v>221</v>
      </c>
      <c r="D34" s="48">
        <v>1000000</v>
      </c>
      <c r="E34" s="18"/>
      <c r="F34" s="47" t="s">
        <v>221</v>
      </c>
      <c r="G34" s="48">
        <v>1000000</v>
      </c>
      <c r="H34" s="15"/>
      <c r="I34" s="47" t="s">
        <v>221</v>
      </c>
      <c r="J34" s="48">
        <v>47485</v>
      </c>
      <c r="K34" s="18"/>
      <c r="L34" s="47" t="s">
        <v>221</v>
      </c>
      <c r="M34" s="48">
        <v>47485</v>
      </c>
    </row>
    <row r="35" spans="1:21">
      <c r="A35" s="14"/>
      <c r="B35" s="46" t="s">
        <v>271</v>
      </c>
      <c r="C35" s="46" t="s">
        <v>272</v>
      </c>
      <c r="D35" s="49">
        <v>400000</v>
      </c>
      <c r="E35" s="15"/>
      <c r="F35" s="46" t="s">
        <v>221</v>
      </c>
      <c r="G35" s="49">
        <v>430360</v>
      </c>
      <c r="H35" s="15"/>
      <c r="I35" s="46" t="s">
        <v>272</v>
      </c>
      <c r="J35" s="60" t="s">
        <v>220</v>
      </c>
      <c r="K35" s="15"/>
      <c r="L35" s="46" t="s">
        <v>221</v>
      </c>
      <c r="M35" s="60" t="s">
        <v>220</v>
      </c>
    </row>
    <row r="36" spans="1:21">
      <c r="A36" s="14"/>
      <c r="B36" s="46" t="s">
        <v>273</v>
      </c>
      <c r="C36" s="46" t="s">
        <v>221</v>
      </c>
      <c r="D36" s="49">
        <v>2450000</v>
      </c>
      <c r="E36" s="15"/>
      <c r="F36" s="46" t="s">
        <v>221</v>
      </c>
      <c r="G36" s="49">
        <v>2450000</v>
      </c>
      <c r="H36" s="15"/>
      <c r="I36" s="46" t="s">
        <v>221</v>
      </c>
      <c r="J36" s="49">
        <v>2450000</v>
      </c>
      <c r="K36" s="15"/>
      <c r="L36" s="46" t="s">
        <v>221</v>
      </c>
      <c r="M36" s="49">
        <v>2450000</v>
      </c>
    </row>
    <row r="37" spans="1:21" ht="15.75" thickBot="1">
      <c r="A37" s="14"/>
      <c r="B37" s="46" t="s">
        <v>274</v>
      </c>
      <c r="C37" s="46" t="s">
        <v>272</v>
      </c>
      <c r="D37" s="49">
        <v>294000</v>
      </c>
      <c r="E37" s="15"/>
      <c r="F37" s="46" t="s">
        <v>221</v>
      </c>
      <c r="G37" s="50">
        <v>316315</v>
      </c>
      <c r="H37" s="15"/>
      <c r="I37" s="46" t="s">
        <v>272</v>
      </c>
      <c r="J37" s="49">
        <v>294000</v>
      </c>
      <c r="K37" s="15"/>
      <c r="L37" s="46" t="s">
        <v>221</v>
      </c>
      <c r="M37" s="50">
        <v>316315</v>
      </c>
    </row>
    <row r="38" spans="1:21" ht="15.75" thickBot="1">
      <c r="A38" s="14"/>
      <c r="B38" s="15"/>
      <c r="C38" s="15"/>
      <c r="D38" s="15"/>
      <c r="E38" s="15"/>
      <c r="F38" s="46" t="s">
        <v>221</v>
      </c>
      <c r="G38" s="52">
        <v>4196675</v>
      </c>
      <c r="H38" s="15"/>
      <c r="I38" s="15"/>
      <c r="J38" s="15"/>
      <c r="K38" s="15"/>
      <c r="L38" s="46" t="s">
        <v>221</v>
      </c>
      <c r="M38" s="52">
        <v>2813800</v>
      </c>
    </row>
    <row r="39" spans="1:21" ht="15.75" thickTop="1">
      <c r="A39" s="14"/>
      <c r="B39" s="15"/>
      <c r="C39" s="15"/>
      <c r="D39" s="15"/>
      <c r="E39" s="15"/>
      <c r="F39" s="15"/>
      <c r="G39" s="30"/>
      <c r="H39" s="15"/>
      <c r="I39" s="15"/>
      <c r="J39" s="15"/>
      <c r="K39" s="15"/>
      <c r="L39" s="15"/>
      <c r="M39" s="30"/>
    </row>
    <row r="40" spans="1:21">
      <c r="A40" s="14"/>
      <c r="B40" s="15"/>
      <c r="C40" s="64" t="s">
        <v>275</v>
      </c>
      <c r="D40" s="64"/>
      <c r="E40" s="64"/>
      <c r="F40" s="64"/>
      <c r="G40" s="64"/>
      <c r="H40" s="17"/>
      <c r="I40" s="64" t="s">
        <v>276</v>
      </c>
      <c r="J40" s="64"/>
      <c r="K40" s="64"/>
      <c r="L40" s="64"/>
      <c r="M40" s="64"/>
    </row>
    <row r="41" spans="1:21" ht="15.75" thickBot="1">
      <c r="A41" s="14"/>
      <c r="B41" s="15"/>
      <c r="C41" s="65"/>
      <c r="D41" s="65"/>
      <c r="E41" s="65"/>
      <c r="F41" s="65"/>
      <c r="G41" s="65"/>
      <c r="H41" s="44"/>
      <c r="I41" s="65"/>
      <c r="J41" s="65"/>
      <c r="K41" s="65"/>
      <c r="L41" s="65"/>
      <c r="M41" s="65"/>
      <c r="N41" s="44"/>
      <c r="O41" s="44"/>
      <c r="P41" s="44"/>
      <c r="Q41" s="17"/>
      <c r="R41" s="44"/>
      <c r="S41" s="44"/>
      <c r="T41" s="44"/>
      <c r="U41" s="44"/>
    </row>
    <row r="42" spans="1:21">
      <c r="A42" s="14"/>
      <c r="B42" s="46" t="s">
        <v>270</v>
      </c>
      <c r="C42" s="62" t="s">
        <v>221</v>
      </c>
      <c r="D42" s="48">
        <v>1000000</v>
      </c>
      <c r="E42" s="18"/>
      <c r="F42" s="62" t="s">
        <v>221</v>
      </c>
      <c r="G42" s="48">
        <v>1000000</v>
      </c>
      <c r="H42" s="15"/>
      <c r="I42" s="62" t="s">
        <v>221</v>
      </c>
      <c r="J42" s="48">
        <v>35992</v>
      </c>
      <c r="K42" s="18"/>
      <c r="L42" s="62" t="s">
        <v>221</v>
      </c>
      <c r="M42" s="48">
        <v>35992</v>
      </c>
    </row>
    <row r="43" spans="1:21">
      <c r="A43" s="14"/>
      <c r="B43" s="46" t="s">
        <v>271</v>
      </c>
      <c r="C43" s="63" t="s">
        <v>272</v>
      </c>
      <c r="D43" s="49">
        <v>400000</v>
      </c>
      <c r="E43" s="15"/>
      <c r="F43" s="63" t="s">
        <v>221</v>
      </c>
      <c r="G43" s="49">
        <v>485640</v>
      </c>
      <c r="H43" s="15"/>
      <c r="I43" s="63" t="s">
        <v>272</v>
      </c>
      <c r="J43" s="60" t="s">
        <v>220</v>
      </c>
      <c r="K43" s="15"/>
      <c r="L43" s="63" t="s">
        <v>221</v>
      </c>
      <c r="M43" s="60" t="s">
        <v>220</v>
      </c>
    </row>
    <row r="44" spans="1:21">
      <c r="A44" s="14"/>
      <c r="B44" s="46" t="s">
        <v>273</v>
      </c>
      <c r="C44" s="63" t="s">
        <v>221</v>
      </c>
      <c r="D44" s="49">
        <v>2500000</v>
      </c>
      <c r="E44" s="15"/>
      <c r="F44" s="63" t="s">
        <v>221</v>
      </c>
      <c r="G44" s="49">
        <v>2500000</v>
      </c>
      <c r="H44" s="15"/>
      <c r="I44" s="63" t="s">
        <v>221</v>
      </c>
      <c r="J44" s="49">
        <v>2500000</v>
      </c>
      <c r="K44" s="15"/>
      <c r="L44" s="63" t="s">
        <v>221</v>
      </c>
      <c r="M44" s="49">
        <v>2500000</v>
      </c>
    </row>
    <row r="45" spans="1:21" ht="15.75" thickBot="1">
      <c r="A45" s="14"/>
      <c r="B45" s="46" t="s">
        <v>274</v>
      </c>
      <c r="C45" s="63" t="s">
        <v>272</v>
      </c>
      <c r="D45" s="49">
        <v>300000</v>
      </c>
      <c r="E45" s="15"/>
      <c r="F45" s="56" t="s">
        <v>221</v>
      </c>
      <c r="G45" s="50">
        <v>364230</v>
      </c>
      <c r="H45" s="15"/>
      <c r="I45" s="63" t="s">
        <v>272</v>
      </c>
      <c r="J45" s="49">
        <v>300000</v>
      </c>
      <c r="K45" s="15"/>
      <c r="L45" s="56" t="s">
        <v>221</v>
      </c>
      <c r="M45" s="50">
        <v>364230</v>
      </c>
    </row>
    <row r="46" spans="1:21" ht="15.75" thickBot="1">
      <c r="A46" s="14"/>
      <c r="B46" s="15"/>
      <c r="C46" s="15"/>
      <c r="D46" s="15"/>
      <c r="E46" s="15"/>
      <c r="F46" s="51" t="s">
        <v>221</v>
      </c>
      <c r="G46" s="52">
        <v>4349870</v>
      </c>
      <c r="H46" s="15"/>
      <c r="I46" s="15"/>
      <c r="J46" s="15"/>
      <c r="K46" s="15"/>
      <c r="L46" s="51" t="s">
        <v>221</v>
      </c>
      <c r="M46" s="52">
        <v>2900222</v>
      </c>
    </row>
    <row r="47" spans="1:21" ht="15.75" thickTop="1">
      <c r="A47" s="14"/>
      <c r="B47" s="41" t="s">
        <v>277</v>
      </c>
      <c r="C47" s="41"/>
      <c r="D47" s="41"/>
      <c r="E47" s="41"/>
      <c r="F47" s="41"/>
      <c r="G47" s="41"/>
      <c r="H47" s="41"/>
      <c r="I47" s="41"/>
      <c r="J47" s="41"/>
      <c r="K47" s="41"/>
      <c r="L47" s="41"/>
      <c r="M47" s="41"/>
      <c r="N47" s="41"/>
      <c r="O47" s="41"/>
      <c r="P47" s="41"/>
      <c r="Q47" s="41"/>
      <c r="R47" s="41"/>
      <c r="S47" s="41"/>
      <c r="T47" s="41"/>
      <c r="U47" s="41"/>
    </row>
    <row r="48" spans="1:21">
      <c r="A48" s="14"/>
      <c r="B48" s="42" t="s">
        <v>278</v>
      </c>
      <c r="C48" s="42"/>
      <c r="D48" s="42"/>
      <c r="E48" s="42"/>
      <c r="F48" s="42"/>
      <c r="G48" s="42"/>
      <c r="H48" s="42"/>
      <c r="I48" s="42"/>
      <c r="J48" s="42"/>
      <c r="K48" s="42"/>
      <c r="L48" s="42"/>
      <c r="M48" s="42"/>
      <c r="N48" s="42"/>
      <c r="O48" s="42"/>
      <c r="P48" s="42"/>
      <c r="Q48" s="42"/>
      <c r="R48" s="42"/>
      <c r="S48" s="42"/>
      <c r="T48" s="42"/>
      <c r="U48" s="42"/>
    </row>
    <row r="49" spans="1:21">
      <c r="A49" s="14"/>
      <c r="B49" s="41" t="s">
        <v>279</v>
      </c>
      <c r="C49" s="41"/>
      <c r="D49" s="41"/>
      <c r="E49" s="41"/>
      <c r="F49" s="41"/>
      <c r="G49" s="41"/>
      <c r="H49" s="41"/>
      <c r="I49" s="41"/>
      <c r="J49" s="41"/>
      <c r="K49" s="41"/>
      <c r="L49" s="41"/>
      <c r="M49" s="41"/>
      <c r="N49" s="41"/>
      <c r="O49" s="41"/>
      <c r="P49" s="41"/>
      <c r="Q49" s="41"/>
      <c r="R49" s="41"/>
      <c r="S49" s="41"/>
      <c r="T49" s="41"/>
      <c r="U49" s="41"/>
    </row>
    <row r="50" spans="1:21" ht="17.25" customHeight="1" thickBot="1">
      <c r="A50" s="14"/>
      <c r="B50" s="15"/>
      <c r="C50" s="23"/>
      <c r="D50" s="65" t="s">
        <v>280</v>
      </c>
      <c r="E50" s="65"/>
      <c r="F50" s="65"/>
      <c r="G50" s="65"/>
      <c r="H50" s="15"/>
      <c r="I50" s="65" t="s">
        <v>281</v>
      </c>
      <c r="J50" s="65"/>
      <c r="K50" s="65"/>
      <c r="L50" s="65"/>
      <c r="M50" s="65"/>
    </row>
    <row r="51" spans="1:21" ht="15.75" thickBot="1">
      <c r="A51" s="14"/>
      <c r="B51" s="15"/>
      <c r="C51" s="69">
        <v>42094</v>
      </c>
      <c r="D51" s="69"/>
      <c r="E51" s="18"/>
      <c r="F51" s="69">
        <v>42004</v>
      </c>
      <c r="G51" s="69"/>
      <c r="H51" s="17"/>
      <c r="I51" s="69">
        <v>42094</v>
      </c>
      <c r="J51" s="69"/>
      <c r="K51" s="18"/>
      <c r="L51" s="69">
        <v>42004</v>
      </c>
      <c r="M51" s="69"/>
    </row>
    <row r="52" spans="1:21">
      <c r="A52" s="14"/>
      <c r="B52" s="15"/>
      <c r="C52" s="61"/>
      <c r="D52" s="61"/>
      <c r="E52" s="17"/>
      <c r="F52" s="61"/>
      <c r="G52" s="61"/>
      <c r="H52" s="17"/>
      <c r="I52" s="61"/>
      <c r="J52" s="61"/>
      <c r="K52" s="17"/>
      <c r="L52" s="61"/>
      <c r="M52" s="61"/>
    </row>
    <row r="53" spans="1:21" ht="15.75" thickBot="1">
      <c r="A53" s="14"/>
      <c r="B53" s="46" t="s">
        <v>278</v>
      </c>
      <c r="C53" s="66" t="s">
        <v>221</v>
      </c>
      <c r="D53" s="67">
        <v>800000</v>
      </c>
      <c r="E53" s="15"/>
      <c r="F53" s="66" t="s">
        <v>221</v>
      </c>
      <c r="G53" s="67">
        <v>800000</v>
      </c>
      <c r="H53" s="15"/>
      <c r="I53" s="66" t="s">
        <v>221</v>
      </c>
      <c r="J53" s="67">
        <v>185500</v>
      </c>
      <c r="K53" s="15"/>
      <c r="L53" s="66" t="s">
        <v>221</v>
      </c>
      <c r="M53" s="67">
        <v>341750</v>
      </c>
    </row>
    <row r="54" spans="1:21" ht="15.75" thickTop="1">
      <c r="A54" s="14"/>
      <c r="B54" s="15"/>
      <c r="C54" s="30"/>
      <c r="D54" s="30"/>
      <c r="E54" s="15"/>
      <c r="F54" s="30"/>
      <c r="G54" s="30"/>
      <c r="H54" s="15"/>
      <c r="I54" s="30"/>
      <c r="J54" s="30"/>
      <c r="K54" s="15"/>
      <c r="L54" s="30"/>
      <c r="M54" s="30"/>
    </row>
    <row r="55" spans="1:21">
      <c r="A55" s="14"/>
      <c r="B55" s="70" t="s">
        <v>282</v>
      </c>
      <c r="C55" s="70"/>
      <c r="D55" s="70"/>
      <c r="E55" s="70"/>
      <c r="F55" s="70"/>
      <c r="G55" s="70"/>
      <c r="H55" s="70"/>
      <c r="I55" s="70"/>
      <c r="J55" s="70"/>
      <c r="K55" s="70"/>
      <c r="L55" s="70"/>
      <c r="M55" s="70"/>
    </row>
    <row r="56" spans="1:21">
      <c r="A56" s="14"/>
      <c r="B56" s="41" t="s">
        <v>283</v>
      </c>
      <c r="C56" s="41"/>
      <c r="D56" s="41"/>
      <c r="E56" s="41"/>
      <c r="F56" s="41"/>
      <c r="G56" s="41"/>
      <c r="H56" s="41"/>
      <c r="I56" s="41"/>
      <c r="J56" s="41"/>
      <c r="K56" s="41"/>
      <c r="L56" s="41"/>
      <c r="M56" s="41"/>
      <c r="N56" s="41"/>
      <c r="O56" s="41"/>
      <c r="P56" s="41"/>
      <c r="Q56" s="41"/>
      <c r="R56" s="41"/>
      <c r="S56" s="41"/>
      <c r="T56" s="41"/>
      <c r="U56" s="41"/>
    </row>
    <row r="57" spans="1:21">
      <c r="A57" s="14"/>
      <c r="B57" s="40" t="s">
        <v>284</v>
      </c>
      <c r="C57" s="40"/>
      <c r="D57" s="40"/>
      <c r="E57" s="40"/>
      <c r="F57" s="40"/>
      <c r="G57" s="40"/>
      <c r="H57" s="40"/>
      <c r="I57" s="40"/>
      <c r="J57" s="40"/>
      <c r="K57" s="40"/>
      <c r="L57" s="40"/>
      <c r="M57" s="40"/>
      <c r="N57" s="40"/>
      <c r="O57" s="40"/>
      <c r="P57" s="40"/>
      <c r="Q57" s="40"/>
      <c r="R57" s="40"/>
      <c r="S57" s="40"/>
      <c r="T57" s="40"/>
      <c r="U57" s="40"/>
    </row>
  </sheetData>
  <mergeCells count="29">
    <mergeCell ref="B49:U49"/>
    <mergeCell ref="B56:U56"/>
    <mergeCell ref="B57:U57"/>
    <mergeCell ref="B55:M55"/>
    <mergeCell ref="A1:A2"/>
    <mergeCell ref="B1:U1"/>
    <mergeCell ref="B2:U2"/>
    <mergeCell ref="B3:U3"/>
    <mergeCell ref="A4:A57"/>
    <mergeCell ref="B4:U4"/>
    <mergeCell ref="B5:U5"/>
    <mergeCell ref="B30:U30"/>
    <mergeCell ref="B31:U31"/>
    <mergeCell ref="C40:G41"/>
    <mergeCell ref="I40:M41"/>
    <mergeCell ref="D50:G50"/>
    <mergeCell ref="I50:M50"/>
    <mergeCell ref="C51:D51"/>
    <mergeCell ref="F51:G51"/>
    <mergeCell ref="I51:J51"/>
    <mergeCell ref="L51:M51"/>
    <mergeCell ref="B47:U47"/>
    <mergeCell ref="B48:U48"/>
    <mergeCell ref="C6:D7"/>
    <mergeCell ref="F6:G7"/>
    <mergeCell ref="C18:D19"/>
    <mergeCell ref="F18:G19"/>
    <mergeCell ref="C32:G33"/>
    <mergeCell ref="I32:M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20.85546875" customWidth="1"/>
    <col min="4" max="4" width="3.140625" customWidth="1"/>
    <col min="5" max="5" width="16.42578125" customWidth="1"/>
    <col min="6" max="6" width="15.7109375" customWidth="1"/>
    <col min="7" max="7" width="3.140625" customWidth="1"/>
    <col min="8" max="8" width="16.42578125" customWidth="1"/>
    <col min="9" max="12" width="15.7109375" customWidth="1"/>
  </cols>
  <sheetData>
    <row r="1" spans="1:12" ht="15" customHeight="1">
      <c r="A1" s="8" t="s">
        <v>28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89</v>
      </c>
      <c r="B3" s="39"/>
      <c r="C3" s="39"/>
      <c r="D3" s="39"/>
      <c r="E3" s="39"/>
      <c r="F3" s="39"/>
      <c r="G3" s="39"/>
      <c r="H3" s="39"/>
      <c r="I3" s="39"/>
      <c r="J3" s="39"/>
      <c r="K3" s="39"/>
      <c r="L3" s="39"/>
    </row>
    <row r="4" spans="1:12">
      <c r="A4" s="14" t="s">
        <v>285</v>
      </c>
      <c r="B4" s="40" t="s">
        <v>286</v>
      </c>
      <c r="C4" s="40"/>
      <c r="D4" s="40"/>
      <c r="E4" s="40"/>
      <c r="F4" s="40"/>
      <c r="G4" s="40"/>
      <c r="H4" s="40"/>
      <c r="I4" s="40"/>
      <c r="J4" s="40"/>
      <c r="K4" s="40"/>
      <c r="L4" s="40"/>
    </row>
    <row r="5" spans="1:12">
      <c r="A5" s="14"/>
      <c r="B5" s="41" t="s">
        <v>287</v>
      </c>
      <c r="C5" s="41"/>
      <c r="D5" s="41"/>
      <c r="E5" s="41"/>
      <c r="F5" s="41"/>
      <c r="G5" s="41"/>
      <c r="H5" s="41"/>
      <c r="I5" s="41"/>
      <c r="J5" s="41"/>
      <c r="K5" s="41"/>
      <c r="L5" s="41"/>
    </row>
    <row r="6" spans="1:12">
      <c r="A6" s="14"/>
      <c r="B6" s="71"/>
      <c r="C6" s="71"/>
      <c r="D6" s="64" t="s">
        <v>288</v>
      </c>
      <c r="E6" s="64"/>
      <c r="F6" s="64"/>
      <c r="G6" s="64"/>
      <c r="H6" s="64"/>
    </row>
    <row r="7" spans="1:12" ht="15.75" thickBot="1">
      <c r="A7" s="14"/>
      <c r="B7" s="71"/>
      <c r="C7" s="71"/>
      <c r="D7" s="65"/>
      <c r="E7" s="65"/>
      <c r="F7" s="65"/>
      <c r="G7" s="65"/>
      <c r="H7" s="65"/>
      <c r="I7" s="44"/>
      <c r="J7" s="44"/>
      <c r="K7" s="44"/>
      <c r="L7" s="44"/>
    </row>
    <row r="8" spans="1:12" ht="15.75" thickBot="1">
      <c r="A8" s="14"/>
      <c r="B8" s="71"/>
      <c r="C8" s="71"/>
      <c r="D8" s="73">
        <v>2015</v>
      </c>
      <c r="E8" s="73"/>
      <c r="F8" s="61"/>
      <c r="G8" s="73">
        <v>2014</v>
      </c>
      <c r="H8" s="73"/>
    </row>
    <row r="9" spans="1:12">
      <c r="A9" s="14"/>
      <c r="B9" s="74" t="s">
        <v>289</v>
      </c>
      <c r="C9" s="74"/>
      <c r="D9" s="18"/>
      <c r="E9" s="18"/>
      <c r="F9" s="15"/>
      <c r="G9" s="18"/>
      <c r="H9" s="18"/>
    </row>
    <row r="10" spans="1:12" ht="25.5" customHeight="1">
      <c r="A10" s="14"/>
      <c r="B10" s="53" t="s">
        <v>290</v>
      </c>
      <c r="C10" s="53"/>
      <c r="D10" s="46" t="s">
        <v>221</v>
      </c>
      <c r="E10" s="49">
        <v>209548</v>
      </c>
      <c r="F10" s="15"/>
      <c r="G10" s="46" t="s">
        <v>221</v>
      </c>
      <c r="H10" s="49">
        <v>205462</v>
      </c>
    </row>
    <row r="11" spans="1:12">
      <c r="A11" s="14"/>
      <c r="B11" s="75"/>
      <c r="C11" s="75"/>
      <c r="D11" s="15"/>
      <c r="E11" s="15"/>
      <c r="F11" s="15"/>
      <c r="G11" s="15"/>
      <c r="H11" s="15"/>
    </row>
    <row r="12" spans="1:12">
      <c r="A12" s="14"/>
      <c r="B12" s="74" t="s">
        <v>291</v>
      </c>
      <c r="C12" s="74"/>
      <c r="D12" s="15"/>
      <c r="E12" s="15"/>
      <c r="F12" s="15"/>
      <c r="G12" s="15"/>
      <c r="H12" s="15"/>
    </row>
    <row r="13" spans="1:12" ht="25.5" customHeight="1">
      <c r="A13" s="14"/>
      <c r="B13" s="53" t="s">
        <v>292</v>
      </c>
      <c r="C13" s="53"/>
      <c r="D13" s="15"/>
      <c r="E13" s="49">
        <v>303683075</v>
      </c>
      <c r="F13" s="15"/>
      <c r="G13" s="15"/>
      <c r="H13" s="49">
        <v>301491046</v>
      </c>
    </row>
    <row r="14" spans="1:12" ht="15.75" thickBot="1">
      <c r="A14" s="14"/>
      <c r="B14" s="53" t="s">
        <v>293</v>
      </c>
      <c r="C14" s="53"/>
      <c r="D14" s="23"/>
      <c r="E14" s="50">
        <v>1015241</v>
      </c>
      <c r="F14" s="15"/>
      <c r="G14" s="23"/>
      <c r="H14" s="50">
        <v>378831</v>
      </c>
    </row>
    <row r="15" spans="1:12" ht="25.5" customHeight="1">
      <c r="A15" s="14"/>
      <c r="B15" s="53" t="s">
        <v>294</v>
      </c>
      <c r="C15" s="53"/>
      <c r="D15" s="18"/>
      <c r="E15" s="48">
        <v>304698316</v>
      </c>
      <c r="F15" s="15"/>
      <c r="G15" s="18"/>
      <c r="H15" s="48">
        <v>301869877</v>
      </c>
    </row>
    <row r="16" spans="1:12">
      <c r="A16" s="14"/>
      <c r="B16" s="75"/>
      <c r="C16" s="75"/>
      <c r="D16" s="15"/>
      <c r="E16" s="15"/>
      <c r="F16" s="15"/>
      <c r="G16" s="15"/>
      <c r="H16" s="15"/>
    </row>
    <row r="17" spans="1:8">
      <c r="A17" s="14"/>
      <c r="B17" s="53" t="s">
        <v>295</v>
      </c>
      <c r="C17" s="53"/>
      <c r="D17" s="46" t="s">
        <v>221</v>
      </c>
      <c r="E17" s="60">
        <v>0.69</v>
      </c>
      <c r="F17" s="15"/>
      <c r="G17" s="46" t="s">
        <v>221</v>
      </c>
      <c r="H17" s="60">
        <v>0.68</v>
      </c>
    </row>
    <row r="18" spans="1:8">
      <c r="A18" s="14"/>
      <c r="B18" s="53" t="s">
        <v>296</v>
      </c>
      <c r="C18" s="53"/>
      <c r="D18" s="46" t="s">
        <v>221</v>
      </c>
      <c r="E18" s="60">
        <v>0.69</v>
      </c>
      <c r="F18" s="15"/>
      <c r="G18" s="46" t="s">
        <v>221</v>
      </c>
      <c r="H18" s="60">
        <v>0.68</v>
      </c>
    </row>
  </sheetData>
  <mergeCells count="20">
    <mergeCell ref="B18:C18"/>
    <mergeCell ref="A1:A2"/>
    <mergeCell ref="B1:L1"/>
    <mergeCell ref="B2:L2"/>
    <mergeCell ref="B3:L3"/>
    <mergeCell ref="A4:A18"/>
    <mergeCell ref="B4:L4"/>
    <mergeCell ref="B5:L5"/>
    <mergeCell ref="B12:C12"/>
    <mergeCell ref="B13:C13"/>
    <mergeCell ref="B14:C14"/>
    <mergeCell ref="B15:C15"/>
    <mergeCell ref="B16:C16"/>
    <mergeCell ref="B17:C17"/>
    <mergeCell ref="D6:H7"/>
    <mergeCell ref="D8:E8"/>
    <mergeCell ref="G8:H8"/>
    <mergeCell ref="B9:C9"/>
    <mergeCell ref="B10:C10"/>
    <mergeCell ref="B11: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36.5703125" customWidth="1"/>
    <col min="3" max="3" width="26.5703125" customWidth="1"/>
    <col min="4" max="4" width="5.28515625" customWidth="1"/>
    <col min="5" max="5" width="16.5703125" customWidth="1"/>
    <col min="6" max="6" width="26.5703125" customWidth="1"/>
    <col min="7" max="7" width="5.28515625" customWidth="1"/>
    <col min="8" max="8" width="16.5703125" customWidth="1"/>
    <col min="9" max="12" width="26.5703125" customWidth="1"/>
  </cols>
  <sheetData>
    <row r="1" spans="1:12" ht="15" customHeight="1">
      <c r="A1" s="8" t="s">
        <v>29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89</v>
      </c>
      <c r="B3" s="39"/>
      <c r="C3" s="39"/>
      <c r="D3" s="39"/>
      <c r="E3" s="39"/>
      <c r="F3" s="39"/>
      <c r="G3" s="39"/>
      <c r="H3" s="39"/>
      <c r="I3" s="39"/>
      <c r="J3" s="39"/>
      <c r="K3" s="39"/>
      <c r="L3" s="39"/>
    </row>
    <row r="4" spans="1:12">
      <c r="A4" s="14" t="s">
        <v>297</v>
      </c>
      <c r="B4" s="40" t="s">
        <v>298</v>
      </c>
      <c r="C4" s="40"/>
      <c r="D4" s="40"/>
      <c r="E4" s="40"/>
      <c r="F4" s="40"/>
      <c r="G4" s="40"/>
      <c r="H4" s="40"/>
      <c r="I4" s="40"/>
      <c r="J4" s="40"/>
      <c r="K4" s="40"/>
      <c r="L4" s="40"/>
    </row>
    <row r="5" spans="1:12" ht="25.5" customHeight="1">
      <c r="A5" s="14"/>
      <c r="B5" s="41" t="s">
        <v>299</v>
      </c>
      <c r="C5" s="41"/>
      <c r="D5" s="41"/>
      <c r="E5" s="41"/>
      <c r="F5" s="41"/>
      <c r="G5" s="41"/>
      <c r="H5" s="41"/>
      <c r="I5" s="41"/>
      <c r="J5" s="41"/>
      <c r="K5" s="41"/>
      <c r="L5" s="41"/>
    </row>
    <row r="6" spans="1:12">
      <c r="A6" s="14"/>
      <c r="B6" s="41" t="s">
        <v>300</v>
      </c>
      <c r="C6" s="41"/>
      <c r="D6" s="41"/>
      <c r="E6" s="41"/>
      <c r="F6" s="41"/>
      <c r="G6" s="41"/>
      <c r="H6" s="41"/>
      <c r="I6" s="41"/>
      <c r="J6" s="41"/>
      <c r="K6" s="41"/>
      <c r="L6" s="41"/>
    </row>
    <row r="7" spans="1:12">
      <c r="A7" s="14"/>
      <c r="B7" s="15"/>
      <c r="C7" s="15"/>
      <c r="D7" s="64" t="s">
        <v>288</v>
      </c>
      <c r="E7" s="64"/>
      <c r="F7" s="64"/>
      <c r="G7" s="64"/>
      <c r="H7" s="64"/>
    </row>
    <row r="8" spans="1:12" ht="15.75" thickBot="1">
      <c r="A8" s="14"/>
      <c r="B8" s="15"/>
      <c r="C8" s="15"/>
      <c r="D8" s="65"/>
      <c r="E8" s="65"/>
      <c r="F8" s="65"/>
      <c r="G8" s="65"/>
      <c r="H8" s="65"/>
      <c r="I8" s="23"/>
      <c r="J8" s="23"/>
      <c r="K8" s="23"/>
      <c r="L8" s="23"/>
    </row>
    <row r="9" spans="1:12" ht="15.75" thickBot="1">
      <c r="A9" s="14"/>
      <c r="B9" s="15"/>
      <c r="C9" s="15"/>
      <c r="D9" s="73">
        <v>2015</v>
      </c>
      <c r="E9" s="73"/>
      <c r="F9" s="61"/>
      <c r="G9" s="73">
        <v>2014</v>
      </c>
      <c r="H9" s="73"/>
    </row>
    <row r="10" spans="1:12">
      <c r="A10" s="14"/>
      <c r="B10" s="46" t="s">
        <v>301</v>
      </c>
      <c r="C10" s="15"/>
      <c r="D10" s="18"/>
      <c r="E10" s="18"/>
      <c r="F10" s="15"/>
      <c r="G10" s="18"/>
      <c r="H10" s="18"/>
    </row>
    <row r="11" spans="1:12">
      <c r="A11" s="14"/>
      <c r="B11" s="46" t="s">
        <v>302</v>
      </c>
      <c r="C11" s="15"/>
      <c r="D11" s="46" t="s">
        <v>221</v>
      </c>
      <c r="E11" s="49">
        <v>6372</v>
      </c>
      <c r="F11" s="15"/>
      <c r="G11" s="46" t="s">
        <v>221</v>
      </c>
      <c r="H11" s="49">
        <v>4739</v>
      </c>
    </row>
    <row r="12" spans="1:12">
      <c r="A12" s="14"/>
      <c r="B12" s="46" t="s">
        <v>303</v>
      </c>
      <c r="C12" s="15"/>
      <c r="D12" s="15"/>
      <c r="E12" s="49">
        <v>6943</v>
      </c>
      <c r="F12" s="15"/>
      <c r="G12" s="15"/>
      <c r="H12" s="49">
        <v>7404</v>
      </c>
    </row>
    <row r="13" spans="1:12">
      <c r="A13" s="14"/>
      <c r="B13" s="46" t="s">
        <v>304</v>
      </c>
      <c r="C13" s="15"/>
      <c r="D13" s="15"/>
      <c r="E13" s="49">
        <v>-4098</v>
      </c>
      <c r="F13" s="15"/>
      <c r="G13" s="15"/>
      <c r="H13" s="49">
        <v>-3925</v>
      </c>
    </row>
    <row r="14" spans="1:12" ht="15.75" thickBot="1">
      <c r="A14" s="14"/>
      <c r="B14" s="46" t="s">
        <v>305</v>
      </c>
      <c r="C14" s="15"/>
      <c r="D14" s="15"/>
      <c r="E14" s="49">
        <v>9229</v>
      </c>
      <c r="F14" s="15"/>
      <c r="G14" s="15"/>
      <c r="H14" s="49">
        <v>4354</v>
      </c>
    </row>
    <row r="15" spans="1:12" ht="15.75" thickBot="1">
      <c r="A15" s="14"/>
      <c r="B15" s="46" t="s">
        <v>306</v>
      </c>
      <c r="C15" s="15"/>
      <c r="D15" s="51" t="s">
        <v>221</v>
      </c>
      <c r="E15" s="52">
        <v>18446</v>
      </c>
      <c r="F15" s="15"/>
      <c r="G15" s="51" t="s">
        <v>221</v>
      </c>
      <c r="H15" s="52">
        <v>12572</v>
      </c>
    </row>
    <row r="16" spans="1:12" ht="15.75" thickTop="1">
      <c r="A16" s="14"/>
      <c r="B16" s="15"/>
      <c r="C16" s="15"/>
      <c r="D16" s="30"/>
      <c r="E16" s="30"/>
      <c r="F16" s="15"/>
      <c r="G16" s="30"/>
      <c r="H16" s="30"/>
    </row>
  </sheetData>
  <mergeCells count="11">
    <mergeCell ref="B6:L6"/>
    <mergeCell ref="D7:H8"/>
    <mergeCell ref="D9:E9"/>
    <mergeCell ref="G9:H9"/>
    <mergeCell ref="A1:A2"/>
    <mergeCell ref="B1:L1"/>
    <mergeCell ref="B2:L2"/>
    <mergeCell ref="B3:L3"/>
    <mergeCell ref="A4:A16"/>
    <mergeCell ref="B4:L4"/>
    <mergeCell ref="B5:L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23.42578125" customWidth="1"/>
    <col min="4" max="4" width="4.7109375" customWidth="1"/>
    <col min="5" max="5" width="16.7109375" customWidth="1"/>
    <col min="6" max="6" width="23.42578125" customWidth="1"/>
    <col min="7" max="7" width="4.7109375" customWidth="1"/>
    <col min="8" max="8" width="18.42578125" customWidth="1"/>
  </cols>
  <sheetData>
    <row r="1" spans="1:8" ht="15" customHeight="1">
      <c r="A1" s="8" t="s">
        <v>307</v>
      </c>
      <c r="B1" s="8" t="s">
        <v>1</v>
      </c>
      <c r="C1" s="8"/>
      <c r="D1" s="8"/>
      <c r="E1" s="8"/>
      <c r="F1" s="8"/>
      <c r="G1" s="8"/>
      <c r="H1" s="8"/>
    </row>
    <row r="2" spans="1:8" ht="15" customHeight="1">
      <c r="A2" s="8"/>
      <c r="B2" s="8" t="s">
        <v>2</v>
      </c>
      <c r="C2" s="8"/>
      <c r="D2" s="8"/>
      <c r="E2" s="8"/>
      <c r="F2" s="8"/>
      <c r="G2" s="8"/>
      <c r="H2" s="8"/>
    </row>
    <row r="3" spans="1:8" ht="30">
      <c r="A3" s="3" t="s">
        <v>189</v>
      </c>
      <c r="B3" s="39"/>
      <c r="C3" s="39"/>
      <c r="D3" s="39"/>
      <c r="E3" s="39"/>
      <c r="F3" s="39"/>
      <c r="G3" s="39"/>
      <c r="H3" s="39"/>
    </row>
    <row r="4" spans="1:8">
      <c r="A4" s="14" t="s">
        <v>307</v>
      </c>
      <c r="B4" s="40" t="s">
        <v>308</v>
      </c>
      <c r="C4" s="40"/>
      <c r="D4" s="40"/>
      <c r="E4" s="40"/>
      <c r="F4" s="40"/>
      <c r="G4" s="40"/>
      <c r="H4" s="40"/>
    </row>
    <row r="5" spans="1:8" ht="89.25" customHeight="1">
      <c r="A5" s="14"/>
      <c r="B5" s="41" t="s">
        <v>309</v>
      </c>
      <c r="C5" s="41"/>
      <c r="D5" s="41"/>
      <c r="E5" s="41"/>
      <c r="F5" s="41"/>
      <c r="G5" s="41"/>
      <c r="H5" s="41"/>
    </row>
    <row r="6" spans="1:8" ht="38.25" customHeight="1">
      <c r="A6" s="14"/>
      <c r="B6" s="41" t="s">
        <v>310</v>
      </c>
      <c r="C6" s="41"/>
      <c r="D6" s="41"/>
      <c r="E6" s="41"/>
      <c r="F6" s="41"/>
      <c r="G6" s="41"/>
      <c r="H6" s="41"/>
    </row>
    <row r="7" spans="1:8">
      <c r="A7" s="14"/>
      <c r="B7" s="41" t="s">
        <v>311</v>
      </c>
      <c r="C7" s="41"/>
      <c r="D7" s="41"/>
      <c r="E7" s="41"/>
      <c r="F7" s="41"/>
      <c r="G7" s="41"/>
      <c r="H7" s="41"/>
    </row>
    <row r="8" spans="1:8" ht="15.75" thickBot="1">
      <c r="A8" s="14"/>
      <c r="B8" s="15"/>
      <c r="C8" s="15"/>
      <c r="D8" s="55">
        <v>42094</v>
      </c>
      <c r="E8" s="55"/>
      <c r="F8" s="17"/>
      <c r="G8" s="55">
        <v>42004</v>
      </c>
      <c r="H8" s="55"/>
    </row>
    <row r="9" spans="1:8">
      <c r="A9" s="14"/>
      <c r="B9" s="15"/>
      <c r="C9" s="15"/>
      <c r="D9" s="61"/>
      <c r="E9" s="18"/>
      <c r="F9" s="15"/>
      <c r="G9" s="61"/>
      <c r="H9" s="18"/>
    </row>
    <row r="10" spans="1:8">
      <c r="A10" s="14"/>
      <c r="B10" s="46" t="s">
        <v>312</v>
      </c>
      <c r="C10" s="15"/>
      <c r="D10" s="46" t="s">
        <v>221</v>
      </c>
      <c r="E10" s="49">
        <v>824658</v>
      </c>
      <c r="F10" s="15"/>
      <c r="G10" s="46" t="s">
        <v>221</v>
      </c>
      <c r="H10" s="49">
        <v>648251</v>
      </c>
    </row>
    <row r="11" spans="1:8">
      <c r="A11" s="14"/>
      <c r="B11" s="46" t="s">
        <v>313</v>
      </c>
      <c r="C11" s="15"/>
      <c r="D11" s="17"/>
      <c r="E11" s="49">
        <v>-44526</v>
      </c>
      <c r="F11" s="15"/>
      <c r="G11" s="17"/>
      <c r="H11" s="49">
        <v>-142696</v>
      </c>
    </row>
    <row r="12" spans="1:8">
      <c r="A12" s="14"/>
      <c r="B12" s="46" t="s">
        <v>314</v>
      </c>
      <c r="C12" s="15"/>
      <c r="D12" s="17"/>
      <c r="E12" s="49">
        <v>7015</v>
      </c>
      <c r="F12" s="15"/>
      <c r="G12" s="17"/>
      <c r="H12" s="49">
        <v>83252</v>
      </c>
    </row>
    <row r="13" spans="1:8">
      <c r="A13" s="14"/>
      <c r="B13" s="46" t="s">
        <v>151</v>
      </c>
      <c r="C13" s="15"/>
      <c r="D13" s="17"/>
      <c r="E13" s="49">
        <v>2475</v>
      </c>
      <c r="F13" s="15"/>
      <c r="G13" s="17"/>
      <c r="H13" s="49">
        <v>16064</v>
      </c>
    </row>
    <row r="14" spans="1:8" ht="26.25">
      <c r="A14" s="14"/>
      <c r="B14" s="46" t="s">
        <v>179</v>
      </c>
      <c r="C14" s="15"/>
      <c r="D14" s="17"/>
      <c r="E14" s="49">
        <v>11631</v>
      </c>
      <c r="F14" s="15"/>
      <c r="G14" s="17"/>
      <c r="H14" s="49">
        <v>89767</v>
      </c>
    </row>
    <row r="15" spans="1:8">
      <c r="A15" s="14"/>
      <c r="B15" s="46" t="s">
        <v>315</v>
      </c>
      <c r="C15" s="15"/>
      <c r="D15" s="17"/>
      <c r="E15" s="49">
        <v>29320</v>
      </c>
      <c r="F15" s="15"/>
      <c r="G15" s="17"/>
      <c r="H15" s="49">
        <v>133593</v>
      </c>
    </row>
    <row r="16" spans="1:8" ht="15.75" thickBot="1">
      <c r="A16" s="14"/>
      <c r="B16" s="46" t="s">
        <v>316</v>
      </c>
      <c r="C16" s="15"/>
      <c r="D16" s="44"/>
      <c r="E16" s="50">
        <v>-3479</v>
      </c>
      <c r="F16" s="15"/>
      <c r="G16" s="44"/>
      <c r="H16" s="50">
        <v>-3573</v>
      </c>
    </row>
    <row r="17" spans="1:8" ht="27" thickBot="1">
      <c r="A17" s="14"/>
      <c r="B17" s="46" t="s">
        <v>317</v>
      </c>
      <c r="C17" s="15"/>
      <c r="D17" s="51" t="s">
        <v>221</v>
      </c>
      <c r="E17" s="52">
        <v>827094</v>
      </c>
      <c r="F17" s="15"/>
      <c r="G17" s="51" t="s">
        <v>221</v>
      </c>
      <c r="H17" s="52">
        <v>824658</v>
      </c>
    </row>
  </sheetData>
  <mergeCells count="11">
    <mergeCell ref="B7:H7"/>
    <mergeCell ref="D8:E8"/>
    <mergeCell ref="G8:H8"/>
    <mergeCell ref="A1:A2"/>
    <mergeCell ref="B1:H1"/>
    <mergeCell ref="B2:H2"/>
    <mergeCell ref="B3:H3"/>
    <mergeCell ref="A4:A17"/>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4.7109375" customWidth="1"/>
    <col min="4" max="4" width="20.28515625" customWidth="1"/>
    <col min="5" max="5" width="23.5703125" customWidth="1"/>
    <col min="6" max="6" width="4.7109375" customWidth="1"/>
    <col min="7" max="7" width="20.28515625" customWidth="1"/>
  </cols>
  <sheetData>
    <row r="1" spans="1:7" ht="15" customHeight="1">
      <c r="A1" s="8" t="s">
        <v>318</v>
      </c>
      <c r="B1" s="8" t="s">
        <v>1</v>
      </c>
      <c r="C1" s="8"/>
      <c r="D1" s="8"/>
      <c r="E1" s="8"/>
      <c r="F1" s="8"/>
      <c r="G1" s="8"/>
    </row>
    <row r="2" spans="1:7" ht="15" customHeight="1">
      <c r="A2" s="8"/>
      <c r="B2" s="8" t="s">
        <v>2</v>
      </c>
      <c r="C2" s="8"/>
      <c r="D2" s="8"/>
      <c r="E2" s="8"/>
      <c r="F2" s="8"/>
      <c r="G2" s="8"/>
    </row>
    <row r="3" spans="1:7" ht="30">
      <c r="A3" s="3" t="s">
        <v>189</v>
      </c>
      <c r="B3" s="39"/>
      <c r="C3" s="39"/>
      <c r="D3" s="39"/>
      <c r="E3" s="39"/>
      <c r="F3" s="39"/>
      <c r="G3" s="39"/>
    </row>
    <row r="4" spans="1:7">
      <c r="A4" s="14" t="s">
        <v>319</v>
      </c>
      <c r="B4" s="40" t="s">
        <v>320</v>
      </c>
      <c r="C4" s="40"/>
      <c r="D4" s="40"/>
      <c r="E4" s="40"/>
      <c r="F4" s="40"/>
      <c r="G4" s="40"/>
    </row>
    <row r="5" spans="1:7" ht="51" customHeight="1">
      <c r="A5" s="14"/>
      <c r="B5" s="41" t="s">
        <v>321</v>
      </c>
      <c r="C5" s="41"/>
      <c r="D5" s="41"/>
      <c r="E5" s="41"/>
      <c r="F5" s="41"/>
      <c r="G5" s="41"/>
    </row>
    <row r="6" spans="1:7">
      <c r="A6" s="14"/>
      <c r="B6" s="39"/>
      <c r="C6" s="39"/>
      <c r="D6" s="39"/>
      <c r="E6" s="39"/>
      <c r="F6" s="39"/>
      <c r="G6" s="39"/>
    </row>
    <row r="7" spans="1:7" ht="15.75" thickBot="1">
      <c r="A7" s="14"/>
      <c r="B7" s="15"/>
      <c r="C7" s="44"/>
      <c r="D7" s="45">
        <v>2015</v>
      </c>
      <c r="E7" s="17"/>
      <c r="F7" s="44"/>
      <c r="G7" s="45">
        <v>2014</v>
      </c>
    </row>
    <row r="8" spans="1:7">
      <c r="A8" s="14"/>
      <c r="B8" s="15"/>
      <c r="C8" s="18"/>
      <c r="D8" s="18"/>
      <c r="E8" s="15"/>
      <c r="F8" s="18"/>
      <c r="G8" s="18"/>
    </row>
    <row r="9" spans="1:7">
      <c r="A9" s="14"/>
      <c r="B9" s="46" t="s">
        <v>322</v>
      </c>
      <c r="C9" s="46" t="s">
        <v>221</v>
      </c>
      <c r="D9" s="49">
        <v>1200772</v>
      </c>
      <c r="E9" s="15"/>
      <c r="F9" s="46" t="s">
        <v>221</v>
      </c>
      <c r="G9" s="49">
        <v>1094338</v>
      </c>
    </row>
    <row r="10" spans="1:7">
      <c r="A10" s="14"/>
      <c r="B10" s="46" t="s">
        <v>323</v>
      </c>
      <c r="C10" s="15"/>
      <c r="D10" s="49">
        <v>1134161</v>
      </c>
      <c r="E10" s="15"/>
      <c r="F10" s="15"/>
      <c r="G10" s="49">
        <v>947477</v>
      </c>
    </row>
    <row r="11" spans="1:7">
      <c r="A11" s="14"/>
      <c r="B11" s="46" t="s">
        <v>324</v>
      </c>
      <c r="C11" s="15"/>
      <c r="D11" s="49">
        <v>129228</v>
      </c>
      <c r="E11" s="15"/>
      <c r="F11" s="15"/>
      <c r="G11" s="49">
        <v>109486</v>
      </c>
    </row>
    <row r="12" spans="1:7" ht="15.75" thickBot="1">
      <c r="A12" s="14"/>
      <c r="B12" s="46" t="s">
        <v>325</v>
      </c>
      <c r="C12" s="23"/>
      <c r="D12" s="50">
        <v>213951</v>
      </c>
      <c r="E12" s="15"/>
      <c r="F12" s="23"/>
      <c r="G12" s="50">
        <v>112701</v>
      </c>
    </row>
    <row r="13" spans="1:7" ht="15.75" thickBot="1">
      <c r="A13" s="14"/>
      <c r="B13" s="46" t="s">
        <v>326</v>
      </c>
      <c r="C13" s="51" t="s">
        <v>221</v>
      </c>
      <c r="D13" s="52">
        <v>2678112</v>
      </c>
      <c r="E13" s="15"/>
      <c r="F13" s="51" t="s">
        <v>221</v>
      </c>
      <c r="G13" s="52">
        <v>2264002</v>
      </c>
    </row>
  </sheetData>
  <mergeCells count="8">
    <mergeCell ref="A1:A2"/>
    <mergeCell ref="B1:G1"/>
    <mergeCell ref="B2:G2"/>
    <mergeCell ref="B3:G3"/>
    <mergeCell ref="A4:A13"/>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9"/>
  <sheetViews>
    <sheetView showGridLines="0" workbookViewId="0"/>
  </sheetViews>
  <sheetFormatPr defaultRowHeight="15"/>
  <cols>
    <col min="1" max="5" width="36.5703125" bestFit="1" customWidth="1"/>
    <col min="6" max="6" width="14.5703125" customWidth="1"/>
    <col min="7" max="7" width="15.42578125" customWidth="1"/>
    <col min="8" max="8" width="9.85546875" customWidth="1"/>
    <col min="9" max="9" width="19.85546875" customWidth="1"/>
    <col min="10" max="10" width="29.28515625" customWidth="1"/>
    <col min="11" max="11" width="17.28515625" customWidth="1"/>
    <col min="12" max="12" width="14.5703125" customWidth="1"/>
    <col min="13" max="13" width="15.42578125" customWidth="1"/>
    <col min="14" max="14" width="8.5703125" customWidth="1"/>
    <col min="15" max="15" width="19.85546875" customWidth="1"/>
    <col min="16" max="16" width="14.5703125" customWidth="1"/>
    <col min="17" max="17" width="8.5703125" customWidth="1"/>
    <col min="18" max="24" width="17.140625" customWidth="1"/>
  </cols>
  <sheetData>
    <row r="1" spans="1:24" ht="15" customHeight="1">
      <c r="A1" s="8" t="s">
        <v>32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189</v>
      </c>
      <c r="B3" s="39"/>
      <c r="C3" s="39"/>
      <c r="D3" s="39"/>
      <c r="E3" s="39"/>
      <c r="F3" s="39"/>
      <c r="G3" s="39"/>
      <c r="H3" s="39"/>
      <c r="I3" s="39"/>
      <c r="J3" s="39"/>
      <c r="K3" s="39"/>
      <c r="L3" s="39"/>
      <c r="M3" s="39"/>
      <c r="N3" s="39"/>
      <c r="O3" s="39"/>
      <c r="P3" s="39"/>
      <c r="Q3" s="39"/>
      <c r="R3" s="39"/>
      <c r="S3" s="39"/>
      <c r="T3" s="39"/>
      <c r="U3" s="39"/>
      <c r="V3" s="39"/>
      <c r="W3" s="39"/>
      <c r="X3" s="39"/>
    </row>
    <row r="4" spans="1:24">
      <c r="A4" s="14" t="s">
        <v>327</v>
      </c>
      <c r="B4" s="40" t="s">
        <v>328</v>
      </c>
      <c r="C4" s="40"/>
      <c r="D4" s="40"/>
      <c r="E4" s="40"/>
      <c r="F4" s="40"/>
      <c r="G4" s="40"/>
      <c r="H4" s="40"/>
      <c r="I4" s="40"/>
      <c r="J4" s="40"/>
      <c r="K4" s="40"/>
      <c r="L4" s="40"/>
      <c r="M4" s="40"/>
      <c r="N4" s="40"/>
      <c r="O4" s="40"/>
      <c r="P4" s="40"/>
      <c r="Q4" s="40"/>
      <c r="R4" s="40"/>
      <c r="S4" s="40"/>
      <c r="T4" s="40"/>
      <c r="U4" s="40"/>
      <c r="V4" s="40"/>
      <c r="W4" s="40"/>
      <c r="X4" s="40"/>
    </row>
    <row r="5" spans="1:24">
      <c r="A5" s="14"/>
      <c r="B5" s="88" t="s">
        <v>329</v>
      </c>
      <c r="C5" s="88"/>
      <c r="D5" s="88"/>
      <c r="E5" s="88"/>
      <c r="F5" s="88"/>
      <c r="G5" s="88"/>
      <c r="H5" s="88"/>
      <c r="I5" s="88"/>
      <c r="J5" s="88"/>
      <c r="K5" s="88"/>
      <c r="L5" s="88"/>
      <c r="M5" s="88"/>
      <c r="N5" s="88"/>
      <c r="O5" s="88"/>
      <c r="P5" s="88"/>
      <c r="Q5" s="88"/>
      <c r="R5" s="88"/>
      <c r="S5" s="88"/>
      <c r="T5" s="88"/>
      <c r="U5" s="88"/>
      <c r="V5" s="88"/>
      <c r="W5" s="88"/>
      <c r="X5" s="88"/>
    </row>
    <row r="6" spans="1:24">
      <c r="A6" s="14"/>
      <c r="B6" s="41" t="s">
        <v>330</v>
      </c>
      <c r="C6" s="41"/>
      <c r="D6" s="41"/>
      <c r="E6" s="41"/>
      <c r="F6" s="41"/>
      <c r="G6" s="41"/>
      <c r="H6" s="41"/>
      <c r="I6" s="41"/>
      <c r="J6" s="41"/>
      <c r="K6" s="41"/>
      <c r="L6" s="41"/>
      <c r="M6" s="41"/>
      <c r="N6" s="41"/>
      <c r="O6" s="41"/>
      <c r="P6" s="41"/>
      <c r="Q6" s="41"/>
      <c r="R6" s="41"/>
      <c r="S6" s="41"/>
      <c r="T6" s="41"/>
      <c r="U6" s="41"/>
      <c r="V6" s="41"/>
      <c r="W6" s="41"/>
      <c r="X6" s="41"/>
    </row>
    <row r="7" spans="1:24">
      <c r="A7" s="14"/>
      <c r="B7" s="15"/>
      <c r="C7" s="15"/>
      <c r="D7" s="15"/>
      <c r="E7" s="15"/>
      <c r="F7" s="20"/>
      <c r="G7" s="64" t="s">
        <v>236</v>
      </c>
      <c r="H7" s="64"/>
      <c r="I7" s="64"/>
      <c r="J7" s="64"/>
      <c r="K7" s="17"/>
      <c r="L7" s="20"/>
      <c r="M7" s="64" t="s">
        <v>237</v>
      </c>
      <c r="N7" s="64"/>
      <c r="O7" s="64"/>
      <c r="P7" s="64"/>
    </row>
    <row r="8" spans="1:24" ht="15.75" thickBot="1">
      <c r="A8" s="14"/>
      <c r="B8" s="15"/>
      <c r="C8" s="15"/>
      <c r="D8" s="15"/>
      <c r="E8" s="15"/>
      <c r="F8" s="25"/>
      <c r="G8" s="65">
        <v>2015</v>
      </c>
      <c r="H8" s="65"/>
      <c r="I8" s="65"/>
      <c r="J8" s="65"/>
      <c r="K8" s="17"/>
      <c r="L8" s="25"/>
      <c r="M8" s="65">
        <v>2014</v>
      </c>
      <c r="N8" s="65"/>
      <c r="O8" s="65"/>
      <c r="P8" s="65"/>
    </row>
    <row r="9" spans="1:24">
      <c r="A9" s="14"/>
      <c r="B9" s="15"/>
      <c r="C9" s="15"/>
      <c r="D9" s="43" t="s">
        <v>331</v>
      </c>
      <c r="E9" s="15"/>
      <c r="F9" s="76"/>
      <c r="G9" s="77" t="s">
        <v>332</v>
      </c>
      <c r="H9" s="61"/>
      <c r="I9" s="76"/>
      <c r="J9" s="77" t="s">
        <v>333</v>
      </c>
      <c r="K9" s="17"/>
      <c r="L9" s="76"/>
      <c r="M9" s="77" t="s">
        <v>332</v>
      </c>
      <c r="N9" s="61"/>
      <c r="O9" s="61"/>
      <c r="P9" s="77" t="s">
        <v>333</v>
      </c>
    </row>
    <row r="10" spans="1:24" ht="15.75" thickBot="1">
      <c r="A10" s="14"/>
      <c r="B10" s="15"/>
      <c r="C10" s="15"/>
      <c r="D10" s="45" t="s">
        <v>334</v>
      </c>
      <c r="E10" s="15"/>
      <c r="F10" s="25"/>
      <c r="G10" s="45" t="s">
        <v>335</v>
      </c>
      <c r="H10" s="15"/>
      <c r="I10" s="25"/>
      <c r="J10" s="45" t="s">
        <v>336</v>
      </c>
      <c r="K10" s="17"/>
      <c r="L10" s="25"/>
      <c r="M10" s="45" t="s">
        <v>335</v>
      </c>
      <c r="N10" s="15"/>
      <c r="O10" s="25"/>
      <c r="P10" s="45" t="s">
        <v>336</v>
      </c>
    </row>
    <row r="11" spans="1:24">
      <c r="A11" s="14"/>
      <c r="B11" s="53" t="s">
        <v>337</v>
      </c>
      <c r="C11" s="53"/>
      <c r="D11" s="18"/>
      <c r="E11" s="15"/>
      <c r="F11" s="76"/>
      <c r="G11" s="61"/>
      <c r="H11" s="17"/>
      <c r="I11" s="76"/>
      <c r="J11" s="61"/>
      <c r="K11" s="17"/>
      <c r="L11" s="76"/>
      <c r="M11" s="61"/>
      <c r="N11" s="17"/>
      <c r="O11" s="76"/>
      <c r="P11" s="61"/>
    </row>
    <row r="12" spans="1:24">
      <c r="A12" s="14"/>
      <c r="B12" s="15"/>
      <c r="C12" s="46" t="s">
        <v>66</v>
      </c>
      <c r="D12" s="63">
        <v>1</v>
      </c>
      <c r="E12" s="15"/>
      <c r="F12" s="60" t="s">
        <v>221</v>
      </c>
      <c r="G12" s="49">
        <v>622922</v>
      </c>
      <c r="H12" s="20"/>
      <c r="I12" s="17"/>
      <c r="J12" s="49">
        <v>622922</v>
      </c>
      <c r="K12" s="20"/>
      <c r="L12" s="60" t="s">
        <v>221</v>
      </c>
      <c r="M12" s="49">
        <v>633855</v>
      </c>
      <c r="N12" s="15"/>
      <c r="O12" s="17"/>
      <c r="P12" s="49">
        <v>633855</v>
      </c>
    </row>
    <row r="13" spans="1:24" ht="17.25">
      <c r="A13" s="14"/>
      <c r="B13" s="15"/>
      <c r="C13" s="46" t="s">
        <v>338</v>
      </c>
      <c r="D13" s="63">
        <v>2</v>
      </c>
      <c r="E13" s="15"/>
      <c r="F13" s="20"/>
      <c r="G13" s="49">
        <v>3363386</v>
      </c>
      <c r="H13" s="20"/>
      <c r="I13" s="20"/>
      <c r="J13" s="49">
        <v>3363386</v>
      </c>
      <c r="K13" s="20"/>
      <c r="L13" s="20"/>
      <c r="M13" s="49">
        <v>3431672</v>
      </c>
      <c r="N13" s="20"/>
      <c r="O13" s="20"/>
      <c r="P13" s="49">
        <v>3431672</v>
      </c>
    </row>
    <row r="14" spans="1:24">
      <c r="A14" s="14"/>
      <c r="B14" s="15"/>
      <c r="C14" s="46" t="s">
        <v>339</v>
      </c>
      <c r="D14" s="63">
        <v>1</v>
      </c>
      <c r="E14" s="15"/>
      <c r="F14" s="20"/>
      <c r="G14" s="49">
        <v>175523</v>
      </c>
      <c r="H14" s="20"/>
      <c r="I14" s="20"/>
      <c r="J14" s="49">
        <v>175523</v>
      </c>
      <c r="K14" s="20"/>
      <c r="L14" s="20"/>
      <c r="M14" s="49">
        <v>171917</v>
      </c>
      <c r="N14" s="20"/>
      <c r="O14" s="20"/>
      <c r="P14" s="49">
        <v>171917</v>
      </c>
    </row>
    <row r="15" spans="1:24">
      <c r="A15" s="14"/>
      <c r="B15" s="15"/>
      <c r="C15" s="46" t="s">
        <v>340</v>
      </c>
      <c r="D15" s="63">
        <v>3</v>
      </c>
      <c r="E15" s="15"/>
      <c r="F15" s="20"/>
      <c r="G15" s="49">
        <v>180577</v>
      </c>
      <c r="H15" s="20"/>
      <c r="I15" s="20"/>
      <c r="J15" s="49">
        <v>185441</v>
      </c>
      <c r="K15" s="20"/>
      <c r="L15" s="20"/>
      <c r="M15" s="49">
        <v>180250</v>
      </c>
      <c r="N15" s="20"/>
      <c r="O15" s="20"/>
      <c r="P15" s="49">
        <v>180308</v>
      </c>
    </row>
    <row r="16" spans="1:24">
      <c r="A16" s="14"/>
      <c r="B16" s="15"/>
      <c r="C16" s="15"/>
      <c r="D16" s="17"/>
      <c r="E16" s="15"/>
      <c r="F16" s="20"/>
      <c r="G16" s="20"/>
      <c r="H16" s="20"/>
      <c r="I16" s="20"/>
      <c r="J16" s="20"/>
      <c r="K16" s="20"/>
      <c r="L16" s="20"/>
      <c r="M16" s="20"/>
      <c r="N16" s="20"/>
      <c r="O16" s="20"/>
      <c r="P16" s="20"/>
    </row>
    <row r="17" spans="1:24">
      <c r="A17" s="14"/>
      <c r="B17" s="53" t="s">
        <v>341</v>
      </c>
      <c r="C17" s="53"/>
      <c r="D17" s="17"/>
      <c r="E17" s="15"/>
      <c r="F17" s="20"/>
      <c r="G17" s="20"/>
      <c r="H17" s="20"/>
      <c r="I17" s="20"/>
      <c r="J17" s="20"/>
      <c r="K17" s="20"/>
      <c r="L17" s="20"/>
      <c r="M17" s="20"/>
      <c r="N17" s="20"/>
      <c r="O17" s="20"/>
      <c r="P17" s="20"/>
    </row>
    <row r="18" spans="1:24" ht="17.25">
      <c r="A18" s="14"/>
      <c r="B18" s="15"/>
      <c r="C18" s="46" t="s">
        <v>342</v>
      </c>
      <c r="D18" s="63">
        <v>2</v>
      </c>
      <c r="E18" s="15"/>
      <c r="F18" s="20"/>
      <c r="G18" s="49">
        <v>720623</v>
      </c>
      <c r="H18" s="20"/>
      <c r="I18" s="20"/>
      <c r="J18" s="49">
        <v>720623</v>
      </c>
      <c r="K18" s="20"/>
      <c r="L18" s="20"/>
      <c r="M18" s="49">
        <v>713915</v>
      </c>
      <c r="N18" s="20"/>
      <c r="O18" s="20"/>
      <c r="P18" s="49">
        <v>713915</v>
      </c>
    </row>
    <row r="19" spans="1:24" ht="17.25">
      <c r="A19" s="14"/>
      <c r="B19" s="15"/>
      <c r="C19" s="46" t="s">
        <v>343</v>
      </c>
      <c r="D19" s="63">
        <v>2</v>
      </c>
      <c r="E19" s="15"/>
      <c r="F19" s="20"/>
      <c r="G19" s="49">
        <v>142809</v>
      </c>
      <c r="H19" s="20"/>
      <c r="I19" s="20"/>
      <c r="J19" s="49">
        <v>142809</v>
      </c>
      <c r="K19" s="20"/>
      <c r="L19" s="20"/>
      <c r="M19" s="49">
        <v>138050</v>
      </c>
      <c r="N19" s="20"/>
      <c r="O19" s="20"/>
      <c r="P19" s="49">
        <v>138050</v>
      </c>
    </row>
    <row r="20" spans="1:24" ht="39">
      <c r="A20" s="14"/>
      <c r="B20" s="15"/>
      <c r="C20" s="46" t="s">
        <v>344</v>
      </c>
      <c r="D20" s="63">
        <v>2</v>
      </c>
      <c r="E20" s="15"/>
      <c r="F20" s="20"/>
      <c r="G20" s="49">
        <v>356460</v>
      </c>
      <c r="H20" s="20"/>
      <c r="I20" s="20"/>
      <c r="J20" s="49">
        <v>356460</v>
      </c>
      <c r="K20" s="20"/>
      <c r="L20" s="20"/>
      <c r="M20" s="49">
        <v>527062</v>
      </c>
      <c r="N20" s="20"/>
      <c r="O20" s="20"/>
      <c r="P20" s="49">
        <v>527062</v>
      </c>
    </row>
    <row r="21" spans="1:24">
      <c r="A21" s="14"/>
      <c r="B21" s="15"/>
      <c r="C21" s="46" t="s">
        <v>258</v>
      </c>
      <c r="D21" s="63">
        <v>2</v>
      </c>
      <c r="E21" s="15"/>
      <c r="F21" s="20"/>
      <c r="G21" s="49">
        <v>2813800</v>
      </c>
      <c r="H21" s="20"/>
      <c r="I21" s="20"/>
      <c r="J21" s="49">
        <v>2813800</v>
      </c>
      <c r="K21" s="20"/>
      <c r="L21" s="20"/>
      <c r="M21" s="49">
        <v>2900222</v>
      </c>
      <c r="N21" s="20"/>
      <c r="O21" s="20"/>
      <c r="P21" s="49">
        <v>2900222</v>
      </c>
    </row>
    <row r="22" spans="1:24">
      <c r="A22" s="14"/>
      <c r="B22" s="15"/>
      <c r="C22" s="46" t="s">
        <v>259</v>
      </c>
      <c r="D22" s="63">
        <v>2</v>
      </c>
      <c r="E22" s="15"/>
      <c r="F22" s="20"/>
      <c r="G22" s="49">
        <v>5336725</v>
      </c>
      <c r="H22" s="20"/>
      <c r="I22" s="20"/>
      <c r="J22" s="49">
        <v>5877684</v>
      </c>
      <c r="K22" s="20"/>
      <c r="L22" s="20"/>
      <c r="M22" s="49">
        <v>5514947</v>
      </c>
      <c r="N22" s="20"/>
      <c r="O22" s="20"/>
      <c r="P22" s="49">
        <v>5992859</v>
      </c>
    </row>
    <row r="23" spans="1:24">
      <c r="A23" s="14"/>
      <c r="B23" s="15"/>
      <c r="C23" s="46" t="s">
        <v>345</v>
      </c>
      <c r="D23" s="63">
        <v>2</v>
      </c>
      <c r="E23" s="15"/>
      <c r="F23" s="20"/>
      <c r="G23" s="49">
        <v>401723</v>
      </c>
      <c r="H23" s="20"/>
      <c r="I23" s="20"/>
      <c r="J23" s="49">
        <v>524764</v>
      </c>
      <c r="K23" s="20"/>
      <c r="L23" s="20"/>
      <c r="M23" s="49">
        <v>451653</v>
      </c>
      <c r="N23" s="20"/>
      <c r="O23" s="20"/>
      <c r="P23" s="49">
        <v>531193</v>
      </c>
    </row>
    <row r="24" spans="1:24">
      <c r="A24" s="14"/>
      <c r="B24" s="53" t="s">
        <v>96</v>
      </c>
      <c r="C24" s="53"/>
      <c r="D24" s="63">
        <v>3</v>
      </c>
      <c r="E24" s="15"/>
      <c r="F24" s="20"/>
      <c r="G24" s="49">
        <v>827094</v>
      </c>
      <c r="H24" s="15"/>
      <c r="I24" s="20"/>
      <c r="J24" s="49">
        <v>827094</v>
      </c>
      <c r="K24" s="15"/>
      <c r="L24" s="20"/>
      <c r="M24" s="49">
        <v>824658</v>
      </c>
      <c r="N24" s="15"/>
      <c r="O24" s="20"/>
      <c r="P24" s="49">
        <v>824658</v>
      </c>
    </row>
    <row r="25" spans="1:24">
      <c r="A25" s="14"/>
      <c r="B25" s="15"/>
      <c r="C25" s="15"/>
      <c r="D25" s="17"/>
      <c r="E25" s="15"/>
      <c r="F25" s="20"/>
      <c r="G25" s="20"/>
      <c r="H25" s="15"/>
      <c r="I25" s="20"/>
      <c r="J25" s="15"/>
      <c r="K25" s="15"/>
      <c r="L25" s="20"/>
      <c r="M25" s="15"/>
      <c r="N25" s="15"/>
      <c r="O25" s="20"/>
      <c r="P25" s="15"/>
    </row>
    <row r="26" spans="1:24">
      <c r="A26" s="14"/>
      <c r="B26" s="70" t="s">
        <v>346</v>
      </c>
      <c r="C26" s="70"/>
      <c r="D26" s="70"/>
      <c r="E26" s="70"/>
      <c r="F26" s="70"/>
      <c r="G26" s="70"/>
      <c r="H26" s="70"/>
      <c r="I26" s="70"/>
      <c r="J26" s="70"/>
      <c r="K26" s="70"/>
      <c r="L26" s="70"/>
      <c r="M26" s="70"/>
      <c r="N26" s="70"/>
      <c r="O26" s="70"/>
      <c r="P26" s="70"/>
    </row>
    <row r="27" spans="1:24">
      <c r="A27" s="14"/>
      <c r="B27" s="70" t="s">
        <v>347</v>
      </c>
      <c r="C27" s="70"/>
      <c r="D27" s="70"/>
      <c r="E27" s="70"/>
      <c r="F27" s="70"/>
      <c r="G27" s="70"/>
      <c r="H27" s="70"/>
      <c r="I27" s="70"/>
      <c r="J27" s="70"/>
      <c r="K27" s="70"/>
      <c r="L27" s="70"/>
      <c r="M27" s="70"/>
      <c r="N27" s="70"/>
      <c r="O27" s="70"/>
      <c r="P27" s="70"/>
    </row>
    <row r="28" spans="1:24">
      <c r="A28" s="14"/>
      <c r="B28" s="41" t="s">
        <v>348</v>
      </c>
      <c r="C28" s="41"/>
      <c r="D28" s="41"/>
      <c r="E28" s="41"/>
      <c r="F28" s="41"/>
      <c r="G28" s="41"/>
      <c r="H28" s="41"/>
      <c r="I28" s="41"/>
      <c r="J28" s="41"/>
      <c r="K28" s="41"/>
      <c r="L28" s="41"/>
      <c r="M28" s="41"/>
      <c r="N28" s="41"/>
      <c r="O28" s="41"/>
      <c r="P28" s="41"/>
      <c r="Q28" s="41"/>
      <c r="R28" s="41"/>
      <c r="S28" s="41"/>
      <c r="T28" s="41"/>
      <c r="U28" s="41"/>
      <c r="V28" s="41"/>
      <c r="W28" s="41"/>
      <c r="X28" s="41"/>
    </row>
    <row r="29" spans="1:24">
      <c r="A29" s="14"/>
      <c r="B29" s="41" t="s">
        <v>349</v>
      </c>
      <c r="C29" s="41"/>
      <c r="D29" s="41"/>
      <c r="E29" s="41"/>
      <c r="F29" s="41"/>
      <c r="G29" s="41"/>
      <c r="H29" s="41"/>
      <c r="I29" s="41"/>
      <c r="J29" s="41"/>
      <c r="K29" s="41"/>
      <c r="L29" s="41"/>
      <c r="M29" s="41"/>
      <c r="N29" s="41"/>
      <c r="O29" s="41"/>
      <c r="P29" s="41"/>
      <c r="Q29" s="41"/>
      <c r="R29" s="41"/>
      <c r="S29" s="41"/>
      <c r="T29" s="41"/>
      <c r="U29" s="41"/>
      <c r="V29" s="41"/>
      <c r="W29" s="41"/>
      <c r="X29" s="41"/>
    </row>
    <row r="30" spans="1:24">
      <c r="A30" s="14"/>
      <c r="B30" s="41" t="s">
        <v>350</v>
      </c>
      <c r="C30" s="41"/>
      <c r="D30" s="41"/>
      <c r="E30" s="41"/>
      <c r="F30" s="41"/>
      <c r="G30" s="41"/>
      <c r="H30" s="41"/>
      <c r="I30" s="41"/>
      <c r="J30" s="41"/>
      <c r="K30" s="41"/>
      <c r="L30" s="41"/>
      <c r="M30" s="41"/>
      <c r="N30" s="41"/>
      <c r="O30" s="41"/>
      <c r="P30" s="41"/>
      <c r="Q30" s="41"/>
      <c r="R30" s="41"/>
      <c r="S30" s="41"/>
      <c r="T30" s="41"/>
      <c r="U30" s="41"/>
      <c r="V30" s="41"/>
      <c r="W30" s="41"/>
      <c r="X30" s="41"/>
    </row>
    <row r="31" spans="1:24">
      <c r="A31" s="14"/>
      <c r="B31" s="41" t="s">
        <v>351</v>
      </c>
      <c r="C31" s="41"/>
      <c r="D31" s="41"/>
      <c r="E31" s="41"/>
      <c r="F31" s="41"/>
      <c r="G31" s="41"/>
      <c r="H31" s="41"/>
      <c r="I31" s="41"/>
      <c r="J31" s="41"/>
      <c r="K31" s="41"/>
      <c r="L31" s="41"/>
      <c r="M31" s="41"/>
      <c r="N31" s="41"/>
      <c r="O31" s="41"/>
      <c r="P31" s="41"/>
      <c r="Q31" s="41"/>
      <c r="R31" s="41"/>
      <c r="S31" s="41"/>
      <c r="T31" s="41"/>
      <c r="U31" s="41"/>
      <c r="V31" s="41"/>
      <c r="W31" s="41"/>
      <c r="X31" s="41"/>
    </row>
    <row r="32" spans="1:24">
      <c r="A32" s="14"/>
      <c r="B32" s="41" t="s">
        <v>352</v>
      </c>
      <c r="C32" s="41"/>
      <c r="D32" s="41"/>
      <c r="E32" s="41"/>
      <c r="F32" s="41"/>
      <c r="G32" s="41"/>
      <c r="H32" s="41"/>
      <c r="I32" s="41"/>
      <c r="J32" s="41"/>
      <c r="K32" s="41"/>
      <c r="L32" s="41"/>
      <c r="M32" s="41"/>
      <c r="N32" s="41"/>
      <c r="O32" s="41"/>
      <c r="P32" s="41"/>
      <c r="Q32" s="41"/>
      <c r="R32" s="41"/>
      <c r="S32" s="41"/>
      <c r="T32" s="41"/>
      <c r="U32" s="41"/>
      <c r="V32" s="41"/>
      <c r="W32" s="41"/>
      <c r="X32" s="41"/>
    </row>
    <row r="33" spans="1:24">
      <c r="A33" s="14"/>
      <c r="B33" s="41" t="s">
        <v>353</v>
      </c>
      <c r="C33" s="41"/>
      <c r="D33" s="41"/>
      <c r="E33" s="41"/>
      <c r="F33" s="41"/>
      <c r="G33" s="41"/>
      <c r="H33" s="41"/>
      <c r="I33" s="41"/>
      <c r="J33" s="41"/>
      <c r="K33" s="41"/>
      <c r="L33" s="41"/>
      <c r="M33" s="41"/>
      <c r="N33" s="41"/>
      <c r="O33" s="41"/>
      <c r="P33" s="41"/>
      <c r="Q33" s="41"/>
      <c r="R33" s="41"/>
      <c r="S33" s="41"/>
      <c r="T33" s="41"/>
      <c r="U33" s="41"/>
      <c r="V33" s="41"/>
      <c r="W33" s="41"/>
      <c r="X33" s="41"/>
    </row>
    <row r="34" spans="1:24">
      <c r="A34" s="14"/>
      <c r="B34" s="41" t="s">
        <v>354</v>
      </c>
      <c r="C34" s="41"/>
      <c r="D34" s="41"/>
      <c r="E34" s="41"/>
      <c r="F34" s="41"/>
      <c r="G34" s="41"/>
      <c r="H34" s="41"/>
      <c r="I34" s="41"/>
      <c r="J34" s="41"/>
      <c r="K34" s="41"/>
      <c r="L34" s="41"/>
      <c r="M34" s="41"/>
      <c r="N34" s="41"/>
      <c r="O34" s="41"/>
      <c r="P34" s="41"/>
      <c r="Q34" s="41"/>
      <c r="R34" s="41"/>
      <c r="S34" s="41"/>
      <c r="T34" s="41"/>
      <c r="U34" s="41"/>
      <c r="V34" s="41"/>
      <c r="W34" s="41"/>
      <c r="X34" s="41"/>
    </row>
    <row r="35" spans="1:24">
      <c r="A35" s="14"/>
      <c r="B35" s="41" t="s">
        <v>355</v>
      </c>
      <c r="C35" s="41"/>
      <c r="D35" s="41"/>
      <c r="E35" s="41"/>
      <c r="F35" s="41"/>
      <c r="G35" s="41"/>
      <c r="H35" s="41"/>
      <c r="I35" s="41"/>
      <c r="J35" s="41"/>
      <c r="K35" s="41"/>
      <c r="L35" s="41"/>
      <c r="M35" s="41"/>
      <c r="N35" s="41"/>
      <c r="O35" s="41"/>
      <c r="P35" s="41"/>
      <c r="Q35" s="41"/>
      <c r="R35" s="41"/>
      <c r="S35" s="41"/>
      <c r="T35" s="41"/>
      <c r="U35" s="41"/>
      <c r="V35" s="41"/>
      <c r="W35" s="41"/>
      <c r="X35" s="41"/>
    </row>
    <row r="36" spans="1:24">
      <c r="A36" s="14"/>
      <c r="B36" s="41" t="s">
        <v>356</v>
      </c>
      <c r="C36" s="41"/>
      <c r="D36" s="41"/>
      <c r="E36" s="41"/>
      <c r="F36" s="41"/>
      <c r="G36" s="41"/>
      <c r="H36" s="41"/>
      <c r="I36" s="41"/>
      <c r="J36" s="41"/>
      <c r="K36" s="41"/>
      <c r="L36" s="41"/>
      <c r="M36" s="41"/>
      <c r="N36" s="41"/>
      <c r="O36" s="41"/>
      <c r="P36" s="41"/>
      <c r="Q36" s="41"/>
      <c r="R36" s="41"/>
      <c r="S36" s="41"/>
      <c r="T36" s="41"/>
      <c r="U36" s="41"/>
      <c r="V36" s="41"/>
      <c r="W36" s="41"/>
      <c r="X36" s="41"/>
    </row>
    <row r="37" spans="1:24">
      <c r="A37" s="14"/>
      <c r="B37" s="88" t="s">
        <v>357</v>
      </c>
      <c r="C37" s="88"/>
      <c r="D37" s="88"/>
      <c r="E37" s="88"/>
      <c r="F37" s="88"/>
      <c r="G37" s="88"/>
      <c r="H37" s="88"/>
      <c r="I37" s="88"/>
      <c r="J37" s="88"/>
      <c r="K37" s="88"/>
      <c r="L37" s="88"/>
      <c r="M37" s="88"/>
      <c r="N37" s="88"/>
      <c r="O37" s="88"/>
      <c r="P37" s="88"/>
      <c r="Q37" s="88"/>
      <c r="R37" s="88"/>
      <c r="S37" s="88"/>
      <c r="T37" s="88"/>
      <c r="U37" s="88"/>
      <c r="V37" s="88"/>
      <c r="W37" s="88"/>
      <c r="X37" s="88"/>
    </row>
    <row r="38" spans="1:24" ht="25.5" customHeight="1">
      <c r="A38" s="14"/>
      <c r="B38" s="41" t="s">
        <v>358</v>
      </c>
      <c r="C38" s="41"/>
      <c r="D38" s="41"/>
      <c r="E38" s="41"/>
      <c r="F38" s="41"/>
      <c r="G38" s="41"/>
      <c r="H38" s="41"/>
      <c r="I38" s="41"/>
      <c r="J38" s="41"/>
      <c r="K38" s="41"/>
      <c r="L38" s="41"/>
      <c r="M38" s="41"/>
      <c r="N38" s="41"/>
      <c r="O38" s="41"/>
      <c r="P38" s="41"/>
      <c r="Q38" s="41"/>
      <c r="R38" s="41"/>
      <c r="S38" s="41"/>
      <c r="T38" s="41"/>
      <c r="U38" s="41"/>
      <c r="V38" s="41"/>
      <c r="W38" s="41"/>
      <c r="X38" s="41"/>
    </row>
    <row r="39" spans="1:24">
      <c r="A39" s="14"/>
      <c r="B39" s="41" t="s">
        <v>359</v>
      </c>
      <c r="C39" s="41"/>
      <c r="D39" s="41"/>
      <c r="E39" s="41"/>
      <c r="F39" s="41"/>
      <c r="G39" s="41"/>
      <c r="H39" s="41"/>
      <c r="I39" s="41"/>
      <c r="J39" s="41"/>
      <c r="K39" s="41"/>
      <c r="L39" s="41"/>
      <c r="M39" s="41"/>
      <c r="N39" s="41"/>
      <c r="O39" s="41"/>
      <c r="P39" s="41"/>
      <c r="Q39" s="41"/>
      <c r="R39" s="41"/>
      <c r="S39" s="41"/>
      <c r="T39" s="41"/>
      <c r="U39" s="41"/>
      <c r="V39" s="41"/>
      <c r="W39" s="41"/>
      <c r="X39" s="41"/>
    </row>
    <row r="40" spans="1:24">
      <c r="A40" s="14"/>
      <c r="B40" s="41" t="s">
        <v>360</v>
      </c>
      <c r="C40" s="41"/>
      <c r="D40" s="41"/>
      <c r="E40" s="41"/>
      <c r="F40" s="41"/>
      <c r="G40" s="41"/>
      <c r="H40" s="41"/>
      <c r="I40" s="41"/>
      <c r="J40" s="41"/>
      <c r="K40" s="41"/>
      <c r="L40" s="41"/>
      <c r="M40" s="41"/>
      <c r="N40" s="41"/>
      <c r="O40" s="41"/>
      <c r="P40" s="41"/>
      <c r="Q40" s="41"/>
      <c r="R40" s="41"/>
      <c r="S40" s="41"/>
      <c r="T40" s="41"/>
      <c r="U40" s="41"/>
      <c r="V40" s="41"/>
      <c r="W40" s="41"/>
      <c r="X40" s="41"/>
    </row>
    <row r="41" spans="1:24">
      <c r="A41" s="14"/>
      <c r="B41" s="41" t="s">
        <v>361</v>
      </c>
      <c r="C41" s="41"/>
      <c r="D41" s="41"/>
      <c r="E41" s="41"/>
      <c r="F41" s="41"/>
      <c r="G41" s="41"/>
      <c r="H41" s="41"/>
      <c r="I41" s="41"/>
      <c r="J41" s="41"/>
      <c r="K41" s="41"/>
      <c r="L41" s="41"/>
      <c r="M41" s="41"/>
      <c r="N41" s="41"/>
      <c r="O41" s="41"/>
      <c r="P41" s="41"/>
      <c r="Q41" s="41"/>
      <c r="R41" s="41"/>
      <c r="S41" s="41"/>
      <c r="T41" s="41"/>
      <c r="U41" s="41"/>
      <c r="V41" s="41"/>
      <c r="W41" s="41"/>
      <c r="X41" s="41"/>
    </row>
    <row r="42" spans="1:24">
      <c r="A42" s="14"/>
      <c r="B42" s="41" t="s">
        <v>362</v>
      </c>
      <c r="C42" s="41"/>
      <c r="D42" s="41"/>
      <c r="E42" s="41"/>
      <c r="F42" s="41"/>
      <c r="G42" s="41"/>
      <c r="H42" s="41"/>
      <c r="I42" s="41"/>
      <c r="J42" s="41"/>
      <c r="K42" s="41"/>
      <c r="L42" s="41"/>
      <c r="M42" s="41"/>
      <c r="N42" s="41"/>
      <c r="O42" s="41"/>
      <c r="P42" s="41"/>
      <c r="Q42" s="41"/>
      <c r="R42" s="41"/>
      <c r="S42" s="41"/>
      <c r="T42" s="41"/>
      <c r="U42" s="41"/>
      <c r="V42" s="41"/>
      <c r="W42" s="41"/>
      <c r="X42" s="41"/>
    </row>
    <row r="43" spans="1:24">
      <c r="A43" s="14"/>
      <c r="B43" s="41" t="s">
        <v>363</v>
      </c>
      <c r="C43" s="41"/>
      <c r="D43" s="41"/>
      <c r="E43" s="41"/>
      <c r="F43" s="41"/>
      <c r="G43" s="41"/>
      <c r="H43" s="41"/>
      <c r="I43" s="41"/>
      <c r="J43" s="41"/>
      <c r="K43" s="41"/>
      <c r="L43" s="41"/>
      <c r="M43" s="41"/>
      <c r="N43" s="41"/>
      <c r="O43" s="41"/>
      <c r="P43" s="41"/>
      <c r="Q43" s="41"/>
      <c r="R43" s="41"/>
      <c r="S43" s="41"/>
      <c r="T43" s="41"/>
      <c r="U43" s="41"/>
      <c r="V43" s="41"/>
      <c r="W43" s="41"/>
      <c r="X43" s="41"/>
    </row>
    <row r="44" spans="1:24">
      <c r="A44" s="14"/>
      <c r="B44" s="41" t="s">
        <v>364</v>
      </c>
      <c r="C44" s="41"/>
      <c r="D44" s="41"/>
      <c r="E44" s="41"/>
      <c r="F44" s="41"/>
      <c r="G44" s="41"/>
      <c r="H44" s="41"/>
      <c r="I44" s="41"/>
      <c r="J44" s="41"/>
      <c r="K44" s="41"/>
      <c r="L44" s="41"/>
      <c r="M44" s="41"/>
      <c r="N44" s="41"/>
      <c r="O44" s="41"/>
      <c r="P44" s="41"/>
      <c r="Q44" s="41"/>
      <c r="R44" s="41"/>
      <c r="S44" s="41"/>
      <c r="T44" s="41"/>
      <c r="U44" s="41"/>
      <c r="V44" s="41"/>
      <c r="W44" s="41"/>
      <c r="X44" s="41"/>
    </row>
    <row r="45" spans="1:24">
      <c r="A45" s="14"/>
      <c r="B45" s="42" t="s">
        <v>365</v>
      </c>
      <c r="C45" s="42"/>
      <c r="D45" s="42"/>
      <c r="E45" s="42"/>
      <c r="F45" s="42"/>
      <c r="G45" s="42"/>
      <c r="H45" s="42"/>
      <c r="I45" s="42"/>
      <c r="J45" s="42"/>
      <c r="K45" s="42"/>
      <c r="L45" s="42"/>
      <c r="M45" s="42"/>
      <c r="N45" s="42"/>
      <c r="O45" s="42"/>
      <c r="P45" s="42"/>
      <c r="Q45" s="42"/>
      <c r="R45" s="42"/>
      <c r="S45" s="42"/>
      <c r="T45" s="42"/>
      <c r="U45" s="42"/>
      <c r="V45" s="42"/>
      <c r="W45" s="42"/>
      <c r="X45" s="42"/>
    </row>
    <row r="46" spans="1:24">
      <c r="A46" s="14"/>
      <c r="B46" s="41" t="s">
        <v>366</v>
      </c>
      <c r="C46" s="41"/>
      <c r="D46" s="41"/>
      <c r="E46" s="41"/>
      <c r="F46" s="41"/>
      <c r="G46" s="41"/>
      <c r="H46" s="41"/>
      <c r="I46" s="41"/>
      <c r="J46" s="41"/>
      <c r="K46" s="41"/>
      <c r="L46" s="41"/>
      <c r="M46" s="41"/>
      <c r="N46" s="41"/>
      <c r="O46" s="41"/>
      <c r="P46" s="41"/>
      <c r="Q46" s="41"/>
      <c r="R46" s="41"/>
      <c r="S46" s="41"/>
      <c r="T46" s="41"/>
      <c r="U46" s="41"/>
      <c r="V46" s="41"/>
      <c r="W46" s="41"/>
      <c r="X46" s="41"/>
    </row>
    <row r="47" spans="1:24" ht="25.5" customHeight="1">
      <c r="A47" s="14"/>
      <c r="B47" s="41" t="s">
        <v>367</v>
      </c>
      <c r="C47" s="41"/>
      <c r="D47" s="41"/>
      <c r="E47" s="41"/>
      <c r="F47" s="41"/>
      <c r="G47" s="41"/>
      <c r="H47" s="41"/>
      <c r="I47" s="41"/>
      <c r="J47" s="41"/>
      <c r="K47" s="41"/>
      <c r="L47" s="41"/>
      <c r="M47" s="41"/>
      <c r="N47" s="41"/>
      <c r="O47" s="41"/>
      <c r="P47" s="41"/>
      <c r="Q47" s="41"/>
      <c r="R47" s="41"/>
      <c r="S47" s="41"/>
      <c r="T47" s="41"/>
      <c r="U47" s="41"/>
      <c r="V47" s="41"/>
      <c r="W47" s="41"/>
      <c r="X47" s="41"/>
    </row>
    <row r="48" spans="1:24" ht="25.5" customHeight="1">
      <c r="A48" s="14"/>
      <c r="B48" s="41" t="s">
        <v>368</v>
      </c>
      <c r="C48" s="41"/>
      <c r="D48" s="41"/>
      <c r="E48" s="41"/>
      <c r="F48" s="41"/>
      <c r="G48" s="41"/>
      <c r="H48" s="41"/>
      <c r="I48" s="41"/>
      <c r="J48" s="41"/>
      <c r="K48" s="41"/>
      <c r="L48" s="41"/>
      <c r="M48" s="41"/>
      <c r="N48" s="41"/>
      <c r="O48" s="41"/>
      <c r="P48" s="41"/>
      <c r="Q48" s="41"/>
      <c r="R48" s="41"/>
      <c r="S48" s="41"/>
      <c r="T48" s="41"/>
      <c r="U48" s="41"/>
      <c r="V48" s="41"/>
      <c r="W48" s="41"/>
      <c r="X48" s="41"/>
    </row>
    <row r="49" spans="1:24" ht="25.5" customHeight="1">
      <c r="A49" s="14"/>
      <c r="B49" s="41" t="s">
        <v>369</v>
      </c>
      <c r="C49" s="41"/>
      <c r="D49" s="41"/>
      <c r="E49" s="41"/>
      <c r="F49" s="41"/>
      <c r="G49" s="41"/>
      <c r="H49" s="41"/>
      <c r="I49" s="41"/>
      <c r="J49" s="41"/>
      <c r="K49" s="41"/>
      <c r="L49" s="41"/>
      <c r="M49" s="41"/>
      <c r="N49" s="41"/>
      <c r="O49" s="41"/>
      <c r="P49" s="41"/>
      <c r="Q49" s="41"/>
      <c r="R49" s="41"/>
      <c r="S49" s="41"/>
      <c r="T49" s="41"/>
      <c r="U49" s="41"/>
      <c r="V49" s="41"/>
      <c r="W49" s="41"/>
      <c r="X49" s="41"/>
    </row>
    <row r="50" spans="1:24">
      <c r="A50" s="14"/>
      <c r="B50" s="42" t="s">
        <v>370</v>
      </c>
      <c r="C50" s="42"/>
      <c r="D50" s="42"/>
      <c r="E50" s="42"/>
      <c r="F50" s="42"/>
      <c r="G50" s="42"/>
      <c r="H50" s="42"/>
      <c r="I50" s="42"/>
      <c r="J50" s="42"/>
      <c r="K50" s="42"/>
      <c r="L50" s="42"/>
      <c r="M50" s="42"/>
      <c r="N50" s="42"/>
      <c r="O50" s="42"/>
      <c r="P50" s="42"/>
      <c r="Q50" s="42"/>
      <c r="R50" s="42"/>
      <c r="S50" s="42"/>
      <c r="T50" s="42"/>
      <c r="U50" s="42"/>
      <c r="V50" s="42"/>
      <c r="W50" s="42"/>
      <c r="X50" s="42"/>
    </row>
    <row r="51" spans="1:24" ht="25.5" customHeight="1">
      <c r="A51" s="14"/>
      <c r="B51" s="41" t="s">
        <v>371</v>
      </c>
      <c r="C51" s="41"/>
      <c r="D51" s="41"/>
      <c r="E51" s="41"/>
      <c r="F51" s="41"/>
      <c r="G51" s="41"/>
      <c r="H51" s="41"/>
      <c r="I51" s="41"/>
      <c r="J51" s="41"/>
      <c r="K51" s="41"/>
      <c r="L51" s="41"/>
      <c r="M51" s="41"/>
      <c r="N51" s="41"/>
      <c r="O51" s="41"/>
      <c r="P51" s="41"/>
      <c r="Q51" s="41"/>
      <c r="R51" s="41"/>
      <c r="S51" s="41"/>
      <c r="T51" s="41"/>
      <c r="U51" s="41"/>
      <c r="V51" s="41"/>
      <c r="W51" s="41"/>
      <c r="X51" s="41"/>
    </row>
    <row r="52" spans="1:24">
      <c r="A52" s="14"/>
      <c r="B52" s="41" t="s">
        <v>372</v>
      </c>
      <c r="C52" s="41"/>
      <c r="D52" s="41"/>
      <c r="E52" s="41"/>
      <c r="F52" s="41"/>
      <c r="G52" s="41"/>
      <c r="H52" s="41"/>
      <c r="I52" s="41"/>
      <c r="J52" s="41"/>
      <c r="K52" s="41"/>
      <c r="L52" s="41"/>
      <c r="M52" s="41"/>
      <c r="N52" s="41"/>
      <c r="O52" s="41"/>
      <c r="P52" s="41"/>
      <c r="Q52" s="41"/>
      <c r="R52" s="41"/>
      <c r="S52" s="41"/>
      <c r="T52" s="41"/>
      <c r="U52" s="41"/>
      <c r="V52" s="41"/>
      <c r="W52" s="41"/>
      <c r="X52" s="41"/>
    </row>
    <row r="53" spans="1:24" ht="25.5" customHeight="1">
      <c r="A53" s="14"/>
      <c r="B53" s="41" t="s">
        <v>373</v>
      </c>
      <c r="C53" s="41"/>
      <c r="D53" s="41"/>
      <c r="E53" s="41"/>
      <c r="F53" s="41"/>
      <c r="G53" s="41"/>
      <c r="H53" s="41"/>
      <c r="I53" s="41"/>
      <c r="J53" s="41"/>
      <c r="K53" s="41"/>
      <c r="L53" s="41"/>
      <c r="M53" s="41"/>
      <c r="N53" s="41"/>
      <c r="O53" s="41"/>
      <c r="P53" s="41"/>
      <c r="Q53" s="41"/>
      <c r="R53" s="41"/>
      <c r="S53" s="41"/>
      <c r="T53" s="41"/>
      <c r="U53" s="41"/>
      <c r="V53" s="41"/>
      <c r="W53" s="41"/>
      <c r="X53" s="41"/>
    </row>
    <row r="54" spans="1:24">
      <c r="A54" s="14"/>
      <c r="B54" s="42" t="s">
        <v>374</v>
      </c>
      <c r="C54" s="42"/>
      <c r="D54" s="42"/>
      <c r="E54" s="42"/>
      <c r="F54" s="42"/>
      <c r="G54" s="42"/>
      <c r="H54" s="42"/>
      <c r="I54" s="42"/>
      <c r="J54" s="42"/>
      <c r="K54" s="42"/>
      <c r="L54" s="42"/>
      <c r="M54" s="42"/>
      <c r="N54" s="42"/>
      <c r="O54" s="42"/>
      <c r="P54" s="42"/>
      <c r="Q54" s="42"/>
      <c r="R54" s="42"/>
      <c r="S54" s="42"/>
      <c r="T54" s="42"/>
      <c r="U54" s="42"/>
      <c r="V54" s="42"/>
      <c r="W54" s="42"/>
      <c r="X54" s="42"/>
    </row>
    <row r="55" spans="1:24">
      <c r="A55" s="14"/>
      <c r="B55" s="41" t="s">
        <v>375</v>
      </c>
      <c r="C55" s="41"/>
      <c r="D55" s="41"/>
      <c r="E55" s="41"/>
      <c r="F55" s="41"/>
      <c r="G55" s="41"/>
      <c r="H55" s="41"/>
      <c r="I55" s="41"/>
      <c r="J55" s="41"/>
      <c r="K55" s="41"/>
      <c r="L55" s="41"/>
      <c r="M55" s="41"/>
      <c r="N55" s="41"/>
      <c r="O55" s="41"/>
      <c r="P55" s="41"/>
      <c r="Q55" s="41"/>
      <c r="R55" s="41"/>
      <c r="S55" s="41"/>
      <c r="T55" s="41"/>
      <c r="U55" s="41"/>
      <c r="V55" s="41"/>
      <c r="W55" s="41"/>
      <c r="X55" s="41"/>
    </row>
    <row r="56" spans="1:24">
      <c r="A56" s="14"/>
      <c r="B56" s="15"/>
      <c r="C56" s="15"/>
      <c r="D56" s="15"/>
      <c r="E56" s="58">
        <v>42094</v>
      </c>
      <c r="F56" s="58"/>
      <c r="G56" s="58"/>
      <c r="H56" s="58"/>
      <c r="I56" s="58"/>
      <c r="J56" s="17"/>
      <c r="K56" s="58">
        <v>42004</v>
      </c>
      <c r="L56" s="58"/>
      <c r="M56" s="58"/>
      <c r="N56" s="58"/>
      <c r="O56" s="58"/>
    </row>
    <row r="57" spans="1:24" ht="15.75" thickBot="1">
      <c r="A57" s="14"/>
      <c r="B57" s="15"/>
      <c r="C57" s="15"/>
      <c r="D57" s="15"/>
      <c r="E57" s="55"/>
      <c r="F57" s="55"/>
      <c r="G57" s="55"/>
      <c r="H57" s="55"/>
      <c r="I57" s="55"/>
      <c r="J57" s="23"/>
      <c r="K57" s="55"/>
      <c r="L57" s="55"/>
      <c r="M57" s="55"/>
      <c r="N57" s="55"/>
      <c r="O57" s="55"/>
      <c r="P57" s="23"/>
      <c r="Q57" s="23"/>
      <c r="R57" s="23"/>
      <c r="S57" s="17"/>
      <c r="T57" s="23"/>
      <c r="U57" s="23"/>
      <c r="V57" s="23"/>
      <c r="W57" s="23"/>
    </row>
    <row r="58" spans="1:24" ht="18" thickBot="1">
      <c r="A58" s="14"/>
      <c r="B58" s="15"/>
      <c r="C58" s="15"/>
      <c r="D58" s="15"/>
      <c r="E58" s="78"/>
      <c r="F58" s="72" t="s">
        <v>376</v>
      </c>
      <c r="G58" s="61"/>
      <c r="H58" s="79"/>
      <c r="I58" s="72" t="s">
        <v>377</v>
      </c>
      <c r="J58" s="17"/>
      <c r="K58" s="78"/>
      <c r="L58" s="72" t="s">
        <v>376</v>
      </c>
      <c r="M58" s="61"/>
      <c r="N58" s="79"/>
      <c r="O58" s="72" t="s">
        <v>377</v>
      </c>
    </row>
    <row r="59" spans="1:24" ht="17.25" customHeight="1">
      <c r="A59" s="14"/>
      <c r="B59" s="53" t="s">
        <v>378</v>
      </c>
      <c r="C59" s="53"/>
      <c r="D59" s="53"/>
      <c r="E59" s="18"/>
      <c r="F59" s="76"/>
      <c r="G59" s="20"/>
      <c r="H59" s="61"/>
      <c r="I59" s="76"/>
      <c r="J59" s="20"/>
      <c r="K59" s="61"/>
      <c r="L59" s="76"/>
      <c r="M59" s="20"/>
      <c r="N59" s="61"/>
      <c r="O59" s="76"/>
    </row>
    <row r="60" spans="1:24">
      <c r="A60" s="14"/>
      <c r="B60" s="15"/>
      <c r="C60" s="53" t="s">
        <v>379</v>
      </c>
      <c r="D60" s="53"/>
      <c r="E60" s="15"/>
      <c r="F60" s="20"/>
      <c r="G60" s="20"/>
      <c r="H60" s="17"/>
      <c r="I60" s="20"/>
      <c r="J60" s="20"/>
      <c r="K60" s="17"/>
      <c r="L60" s="20"/>
      <c r="M60" s="20"/>
      <c r="N60" s="17"/>
      <c r="O60" s="20"/>
    </row>
    <row r="61" spans="1:24">
      <c r="A61" s="14"/>
      <c r="B61" s="15"/>
      <c r="C61" s="15"/>
      <c r="D61" s="46" t="s">
        <v>380</v>
      </c>
      <c r="E61" s="15"/>
      <c r="F61" s="60">
        <v>576</v>
      </c>
      <c r="G61" s="15"/>
      <c r="H61" s="17"/>
      <c r="I61" s="49">
        <v>-37383</v>
      </c>
      <c r="J61" s="15"/>
      <c r="K61" s="15"/>
      <c r="L61" s="49">
        <v>2659</v>
      </c>
      <c r="M61" s="15"/>
      <c r="N61" s="17"/>
      <c r="O61" s="49">
        <v>-24509</v>
      </c>
    </row>
    <row r="62" spans="1:24">
      <c r="A62" s="14"/>
      <c r="B62" s="15"/>
      <c r="C62" s="53" t="s">
        <v>381</v>
      </c>
      <c r="D62" s="53"/>
      <c r="E62" s="15"/>
      <c r="F62" s="15"/>
      <c r="G62" s="20"/>
      <c r="H62" s="17"/>
      <c r="I62" s="15"/>
      <c r="J62" s="20"/>
      <c r="K62" s="17"/>
      <c r="L62" s="20"/>
      <c r="M62" s="20"/>
      <c r="N62" s="17"/>
      <c r="O62" s="20"/>
    </row>
    <row r="63" spans="1:24">
      <c r="A63" s="14"/>
      <c r="B63" s="15"/>
      <c r="C63" s="15"/>
      <c r="D63" s="46" t="s">
        <v>380</v>
      </c>
      <c r="E63" s="15"/>
      <c r="F63" s="60">
        <v>2</v>
      </c>
      <c r="G63" s="20"/>
      <c r="H63" s="17"/>
      <c r="I63" s="60">
        <v>-27</v>
      </c>
      <c r="J63" s="20"/>
      <c r="K63" s="17"/>
      <c r="L63" s="60" t="s">
        <v>220</v>
      </c>
      <c r="M63" s="20"/>
      <c r="N63" s="17"/>
      <c r="O63" s="60">
        <v>-77</v>
      </c>
    </row>
    <row r="64" spans="1:24" ht="15.75" thickBot="1">
      <c r="A64" s="14"/>
      <c r="B64" s="15"/>
      <c r="C64" s="15"/>
      <c r="D64" s="46" t="s">
        <v>382</v>
      </c>
      <c r="E64" s="15"/>
      <c r="F64" s="54" t="s">
        <v>220</v>
      </c>
      <c r="G64" s="20"/>
      <c r="H64" s="17"/>
      <c r="I64" s="50">
        <v>-4945</v>
      </c>
      <c r="J64" s="20"/>
      <c r="K64" s="17"/>
      <c r="L64" s="60" t="s">
        <v>220</v>
      </c>
      <c r="M64" s="20"/>
      <c r="N64" s="17"/>
      <c r="O64" s="49">
        <v>-4779</v>
      </c>
    </row>
    <row r="65" spans="1:24" ht="15.75" thickBot="1">
      <c r="A65" s="14"/>
      <c r="B65" s="53" t="s">
        <v>383</v>
      </c>
      <c r="C65" s="53"/>
      <c r="D65" s="53"/>
      <c r="E65" s="80" t="s">
        <v>221</v>
      </c>
      <c r="F65" s="81">
        <v>578</v>
      </c>
      <c r="G65" s="20"/>
      <c r="H65" s="80" t="s">
        <v>221</v>
      </c>
      <c r="I65" s="67">
        <v>-42355</v>
      </c>
      <c r="J65" s="20"/>
      <c r="K65" s="80" t="s">
        <v>221</v>
      </c>
      <c r="L65" s="52">
        <v>2659</v>
      </c>
      <c r="M65" s="20"/>
      <c r="N65" s="80" t="s">
        <v>221</v>
      </c>
      <c r="O65" s="52">
        <v>-29365</v>
      </c>
    </row>
    <row r="66" spans="1:24" ht="15.75" thickTop="1">
      <c r="A66" s="14"/>
      <c r="B66" s="15"/>
      <c r="C66" s="15"/>
      <c r="D66" s="15"/>
      <c r="E66" s="30"/>
      <c r="F66" s="30"/>
      <c r="G66" s="20"/>
      <c r="H66" s="82"/>
      <c r="I66" s="30"/>
      <c r="J66" s="20"/>
      <c r="K66" s="82"/>
      <c r="L66" s="83"/>
      <c r="M66" s="20"/>
      <c r="N66" s="82"/>
      <c r="O66" s="83"/>
    </row>
    <row r="67" spans="1:24" ht="17.25" customHeight="1">
      <c r="A67" s="14"/>
      <c r="B67" s="53" t="s">
        <v>384</v>
      </c>
      <c r="C67" s="53"/>
      <c r="D67" s="53"/>
      <c r="E67" s="15"/>
      <c r="F67" s="15"/>
      <c r="G67" s="20"/>
      <c r="H67" s="17"/>
      <c r="I67" s="15"/>
      <c r="J67" s="20"/>
      <c r="K67" s="17"/>
      <c r="L67" s="20"/>
      <c r="M67" s="20"/>
      <c r="N67" s="17"/>
      <c r="O67" s="20"/>
    </row>
    <row r="68" spans="1:24">
      <c r="A68" s="14"/>
      <c r="B68" s="15"/>
      <c r="C68" s="53" t="s">
        <v>385</v>
      </c>
      <c r="D68" s="53"/>
      <c r="E68" s="15"/>
      <c r="F68" s="15"/>
      <c r="G68" s="20"/>
      <c r="H68" s="17"/>
      <c r="I68" s="15"/>
      <c r="J68" s="20"/>
      <c r="K68" s="17"/>
      <c r="L68" s="20"/>
      <c r="M68" s="20"/>
      <c r="N68" s="17"/>
      <c r="O68" s="20"/>
    </row>
    <row r="69" spans="1:24">
      <c r="A69" s="14"/>
      <c r="B69" s="15"/>
      <c r="C69" s="15"/>
      <c r="D69" s="46" t="s">
        <v>380</v>
      </c>
      <c r="E69" s="15"/>
      <c r="F69" s="49">
        <v>31577</v>
      </c>
      <c r="G69" s="20"/>
      <c r="H69" s="17"/>
      <c r="I69" s="49">
        <v>-63170</v>
      </c>
      <c r="J69" s="20"/>
      <c r="K69" s="17"/>
      <c r="L69" s="49">
        <v>25582</v>
      </c>
      <c r="M69" s="20"/>
      <c r="N69" s="17"/>
      <c r="O69" s="49">
        <v>-29295</v>
      </c>
    </row>
    <row r="70" spans="1:24">
      <c r="A70" s="14"/>
      <c r="B70" s="15"/>
      <c r="C70" s="15"/>
      <c r="D70" s="15"/>
      <c r="E70" s="15"/>
      <c r="F70" s="15"/>
      <c r="G70" s="20"/>
      <c r="H70" s="17"/>
      <c r="I70" s="15"/>
      <c r="J70" s="20"/>
      <c r="K70" s="17"/>
      <c r="L70" s="20"/>
      <c r="M70" s="20"/>
      <c r="N70" s="17"/>
      <c r="O70" s="20"/>
    </row>
    <row r="71" spans="1:24">
      <c r="A71" s="14"/>
      <c r="B71" s="15"/>
      <c r="C71" s="53" t="s">
        <v>381</v>
      </c>
      <c r="D71" s="53"/>
      <c r="E71" s="15"/>
      <c r="F71" s="15"/>
      <c r="G71" s="20"/>
      <c r="H71" s="17"/>
      <c r="I71" s="15"/>
      <c r="J71" s="20"/>
      <c r="K71" s="17"/>
      <c r="L71" s="20"/>
      <c r="M71" s="20"/>
      <c r="N71" s="17"/>
      <c r="O71" s="20"/>
    </row>
    <row r="72" spans="1:24">
      <c r="A72" s="14"/>
      <c r="B72" s="15"/>
      <c r="C72" s="15"/>
      <c r="D72" s="46" t="s">
        <v>380</v>
      </c>
      <c r="E72" s="15"/>
      <c r="F72" s="60" t="s">
        <v>220</v>
      </c>
      <c r="G72" s="20"/>
      <c r="H72" s="17"/>
      <c r="I72" s="60" t="s">
        <v>220</v>
      </c>
      <c r="J72" s="20"/>
      <c r="K72" s="17"/>
      <c r="L72" s="60" t="s">
        <v>220</v>
      </c>
      <c r="M72" s="20"/>
      <c r="N72" s="17"/>
      <c r="O72" s="60">
        <v>-137</v>
      </c>
    </row>
    <row r="73" spans="1:24" ht="26.25">
      <c r="A73" s="14"/>
      <c r="B73" s="15"/>
      <c r="C73" s="15"/>
      <c r="D73" s="46" t="s">
        <v>386</v>
      </c>
      <c r="E73" s="15"/>
      <c r="F73" s="60" t="s">
        <v>220</v>
      </c>
      <c r="G73" s="20"/>
      <c r="H73" s="17"/>
      <c r="I73" s="49">
        <v>-103509</v>
      </c>
      <c r="J73" s="20"/>
      <c r="K73" s="17"/>
      <c r="L73" s="60" t="s">
        <v>220</v>
      </c>
      <c r="M73" s="20"/>
      <c r="N73" s="17"/>
      <c r="O73" s="49">
        <v>-65767</v>
      </c>
    </row>
    <row r="74" spans="1:24" ht="27" thickBot="1">
      <c r="A74" s="14"/>
      <c r="B74" s="15"/>
      <c r="C74" s="15"/>
      <c r="D74" s="46" t="s">
        <v>387</v>
      </c>
      <c r="E74" s="23"/>
      <c r="F74" s="50">
        <v>103509</v>
      </c>
      <c r="G74" s="20"/>
      <c r="H74" s="44"/>
      <c r="I74" s="54" t="s">
        <v>220</v>
      </c>
      <c r="J74" s="20"/>
      <c r="K74" s="44"/>
      <c r="L74" s="50">
        <v>65767</v>
      </c>
      <c r="M74" s="20"/>
      <c r="N74" s="44"/>
      <c r="O74" s="54" t="s">
        <v>220</v>
      </c>
    </row>
    <row r="75" spans="1:24" ht="15.75" thickBot="1">
      <c r="A75" s="14"/>
      <c r="B75" s="53" t="s">
        <v>159</v>
      </c>
      <c r="C75" s="53"/>
      <c r="D75" s="53"/>
      <c r="E75" s="84" t="s">
        <v>221</v>
      </c>
      <c r="F75" s="52">
        <v>135086</v>
      </c>
      <c r="G75" s="20"/>
      <c r="H75" s="80" t="s">
        <v>221</v>
      </c>
      <c r="I75" s="52">
        <v>-166679</v>
      </c>
      <c r="J75" s="20"/>
      <c r="K75" s="80" t="s">
        <v>221</v>
      </c>
      <c r="L75" s="52">
        <v>91349</v>
      </c>
      <c r="M75" s="20"/>
      <c r="N75" s="80" t="s">
        <v>221</v>
      </c>
      <c r="O75" s="52">
        <v>-95199</v>
      </c>
    </row>
    <row r="76" spans="1:24" ht="15.75" thickTop="1">
      <c r="A76" s="14"/>
      <c r="B76" s="15"/>
      <c r="C76" s="15"/>
      <c r="D76" s="15"/>
      <c r="E76" s="30"/>
      <c r="F76" s="30"/>
      <c r="G76" s="20"/>
      <c r="H76" s="82"/>
      <c r="I76" s="82"/>
      <c r="J76" s="20"/>
      <c r="K76" s="82"/>
      <c r="L76" s="83"/>
      <c r="M76" s="20"/>
      <c r="N76" s="82"/>
      <c r="O76" s="83"/>
    </row>
    <row r="77" spans="1:24">
      <c r="A77" s="14"/>
      <c r="B77" s="85" t="s">
        <v>388</v>
      </c>
      <c r="C77" s="85"/>
      <c r="D77" s="85"/>
      <c r="E77" s="85"/>
      <c r="F77" s="85"/>
      <c r="G77" s="85"/>
      <c r="H77" s="85"/>
      <c r="I77" s="85"/>
      <c r="J77" s="85"/>
      <c r="K77" s="85"/>
      <c r="L77" s="85"/>
      <c r="M77" s="85"/>
      <c r="N77" s="85"/>
      <c r="O77" s="85"/>
    </row>
    <row r="78" spans="1:24">
      <c r="A78" s="14"/>
      <c r="B78" s="85" t="s">
        <v>389</v>
      </c>
      <c r="C78" s="85"/>
      <c r="D78" s="85"/>
      <c r="E78" s="85"/>
      <c r="F78" s="85"/>
      <c r="G78" s="85"/>
      <c r="H78" s="85"/>
      <c r="I78" s="85"/>
      <c r="J78" s="85"/>
      <c r="K78" s="85"/>
      <c r="L78" s="85"/>
      <c r="M78" s="85"/>
      <c r="N78" s="85"/>
      <c r="O78" s="85"/>
    </row>
    <row r="79" spans="1:24">
      <c r="A79" s="14"/>
      <c r="B79" s="41" t="s">
        <v>390</v>
      </c>
      <c r="C79" s="41"/>
      <c r="D79" s="41"/>
      <c r="E79" s="41"/>
      <c r="F79" s="41"/>
      <c r="G79" s="41"/>
      <c r="H79" s="41"/>
      <c r="I79" s="41"/>
      <c r="J79" s="41"/>
      <c r="K79" s="41"/>
      <c r="L79" s="41"/>
      <c r="M79" s="41"/>
      <c r="N79" s="41"/>
      <c r="O79" s="41"/>
      <c r="P79" s="41"/>
      <c r="Q79" s="41"/>
      <c r="R79" s="41"/>
      <c r="S79" s="41"/>
      <c r="T79" s="41"/>
      <c r="U79" s="41"/>
      <c r="V79" s="41"/>
      <c r="W79" s="41"/>
      <c r="X79" s="41"/>
    </row>
    <row r="80" spans="1:24">
      <c r="A80" s="14"/>
      <c r="B80" s="41" t="s">
        <v>391</v>
      </c>
      <c r="C80" s="41"/>
      <c r="D80" s="41"/>
      <c r="E80" s="41"/>
      <c r="F80" s="41"/>
      <c r="G80" s="41"/>
      <c r="H80" s="41"/>
      <c r="I80" s="41"/>
      <c r="J80" s="41"/>
      <c r="K80" s="41"/>
      <c r="L80" s="41"/>
      <c r="M80" s="41"/>
      <c r="N80" s="41"/>
      <c r="O80" s="41"/>
      <c r="P80" s="41"/>
      <c r="Q80" s="41"/>
      <c r="R80" s="41"/>
      <c r="S80" s="41"/>
      <c r="T80" s="41"/>
      <c r="U80" s="41"/>
      <c r="V80" s="41"/>
      <c r="W80" s="41"/>
      <c r="X80" s="41"/>
    </row>
    <row r="81" spans="1:24" ht="25.5" customHeight="1">
      <c r="A81" s="14"/>
      <c r="B81" s="41" t="s">
        <v>392</v>
      </c>
      <c r="C81" s="41"/>
      <c r="D81" s="41"/>
      <c r="E81" s="41"/>
      <c r="F81" s="41"/>
      <c r="G81" s="41"/>
      <c r="H81" s="41"/>
      <c r="I81" s="41"/>
      <c r="J81" s="41"/>
      <c r="K81" s="41"/>
      <c r="L81" s="41"/>
      <c r="M81" s="41"/>
      <c r="N81" s="41"/>
      <c r="O81" s="41"/>
      <c r="P81" s="41"/>
      <c r="Q81" s="41"/>
      <c r="R81" s="41"/>
      <c r="S81" s="41"/>
      <c r="T81" s="41"/>
      <c r="U81" s="41"/>
      <c r="V81" s="41"/>
      <c r="W81" s="41"/>
      <c r="X81" s="41"/>
    </row>
    <row r="82" spans="1:24">
      <c r="A82" s="14"/>
      <c r="B82" s="41" t="s">
        <v>393</v>
      </c>
      <c r="C82" s="41"/>
      <c r="D82" s="41"/>
      <c r="E82" s="41"/>
      <c r="F82" s="41"/>
      <c r="G82" s="41"/>
      <c r="H82" s="41"/>
      <c r="I82" s="41"/>
      <c r="J82" s="41"/>
      <c r="K82" s="41"/>
      <c r="L82" s="41"/>
      <c r="M82" s="41"/>
      <c r="N82" s="41"/>
      <c r="O82" s="41"/>
      <c r="P82" s="41"/>
      <c r="Q82" s="41"/>
      <c r="R82" s="41"/>
      <c r="S82" s="41"/>
      <c r="T82" s="41"/>
      <c r="U82" s="41"/>
      <c r="V82" s="41"/>
      <c r="W82" s="41"/>
      <c r="X82" s="41"/>
    </row>
    <row r="83" spans="1:24">
      <c r="A83" s="14"/>
      <c r="B83" s="42" t="s">
        <v>394</v>
      </c>
      <c r="C83" s="42"/>
      <c r="D83" s="42"/>
      <c r="E83" s="42"/>
      <c r="F83" s="42"/>
      <c r="G83" s="42"/>
      <c r="H83" s="42"/>
      <c r="I83" s="42"/>
      <c r="J83" s="42"/>
      <c r="K83" s="42"/>
      <c r="L83" s="42"/>
      <c r="M83" s="42"/>
      <c r="N83" s="42"/>
      <c r="O83" s="42"/>
      <c r="P83" s="42"/>
      <c r="Q83" s="42"/>
      <c r="R83" s="42"/>
      <c r="S83" s="42"/>
      <c r="T83" s="42"/>
      <c r="U83" s="42"/>
      <c r="V83" s="42"/>
      <c r="W83" s="42"/>
      <c r="X83" s="42"/>
    </row>
    <row r="84" spans="1:24">
      <c r="A84" s="14"/>
      <c r="B84" s="15"/>
      <c r="C84" s="15"/>
      <c r="D84" s="15"/>
      <c r="E84" s="87" t="s">
        <v>395</v>
      </c>
      <c r="F84" s="87"/>
      <c r="G84" s="87"/>
      <c r="H84" s="87"/>
      <c r="I84" s="15"/>
      <c r="J84" s="87" t="s">
        <v>396</v>
      </c>
      <c r="K84" s="87"/>
      <c r="L84" s="15"/>
      <c r="M84" s="15"/>
      <c r="N84" s="87" t="s">
        <v>397</v>
      </c>
      <c r="O84" s="87"/>
      <c r="P84" s="87"/>
      <c r="Q84" s="87"/>
    </row>
    <row r="85" spans="1:24">
      <c r="A85" s="14"/>
      <c r="B85" s="38" t="s">
        <v>398</v>
      </c>
      <c r="C85" s="15"/>
      <c r="D85" s="15"/>
      <c r="E85" s="87"/>
      <c r="F85" s="87"/>
      <c r="G85" s="87"/>
      <c r="H85" s="87"/>
      <c r="I85" s="15"/>
      <c r="J85" s="87"/>
      <c r="K85" s="87"/>
      <c r="L85" s="15"/>
      <c r="M85" s="15"/>
      <c r="N85" s="87"/>
      <c r="O85" s="87"/>
      <c r="P85" s="87"/>
      <c r="Q85" s="87"/>
      <c r="R85" s="15"/>
      <c r="S85" s="15"/>
      <c r="T85" s="15"/>
      <c r="U85" s="15"/>
      <c r="V85" s="15"/>
      <c r="W85" s="15"/>
      <c r="X85" s="15"/>
    </row>
    <row r="86" spans="1:24">
      <c r="A86" s="14"/>
      <c r="B86" s="38"/>
      <c r="C86" s="15"/>
      <c r="D86" s="15"/>
      <c r="E86" s="87"/>
      <c r="F86" s="87"/>
      <c r="G86" s="87"/>
      <c r="H86" s="87"/>
      <c r="I86" s="15"/>
      <c r="J86" s="87"/>
      <c r="K86" s="87"/>
      <c r="L86" s="15"/>
      <c r="M86" s="15"/>
      <c r="N86" s="87"/>
      <c r="O86" s="87"/>
      <c r="P86" s="87"/>
      <c r="Q86" s="87"/>
      <c r="R86" s="15"/>
      <c r="S86" s="15"/>
      <c r="T86" s="15"/>
      <c r="U86" s="15"/>
      <c r="V86" s="15"/>
      <c r="W86" s="15"/>
      <c r="X86" s="15"/>
    </row>
    <row r="87" spans="1:24">
      <c r="A87" s="14"/>
      <c r="B87" s="38"/>
      <c r="C87" s="15"/>
      <c r="D87" s="15"/>
      <c r="E87" s="87" t="s">
        <v>399</v>
      </c>
      <c r="F87" s="87"/>
      <c r="G87" s="87"/>
      <c r="H87" s="87"/>
      <c r="I87" s="15"/>
      <c r="J87" s="87"/>
      <c r="K87" s="87"/>
      <c r="L87" s="15"/>
      <c r="M87" s="15"/>
      <c r="N87" s="15"/>
      <c r="O87" s="87" t="s">
        <v>399</v>
      </c>
      <c r="P87" s="87"/>
      <c r="Q87" s="87"/>
      <c r="R87" s="87"/>
    </row>
    <row r="88" spans="1:24" ht="15.75" thickBot="1">
      <c r="A88" s="14"/>
      <c r="B88" s="38"/>
      <c r="C88" s="15"/>
      <c r="D88" s="23"/>
      <c r="E88" s="34" t="s">
        <v>400</v>
      </c>
      <c r="F88" s="34"/>
      <c r="G88" s="34"/>
      <c r="H88" s="34"/>
      <c r="I88" s="15"/>
      <c r="J88" s="87"/>
      <c r="K88" s="87"/>
      <c r="L88" s="15"/>
      <c r="M88" s="15"/>
      <c r="N88" s="23"/>
      <c r="O88" s="34" t="s">
        <v>400</v>
      </c>
      <c r="P88" s="34"/>
      <c r="Q88" s="34"/>
      <c r="R88" s="34"/>
    </row>
    <row r="89" spans="1:24" ht="15.75" thickBot="1">
      <c r="A89" s="14"/>
      <c r="B89" s="33"/>
      <c r="C89" s="15"/>
      <c r="D89" s="78"/>
      <c r="E89" s="86">
        <v>2015</v>
      </c>
      <c r="F89" s="18"/>
      <c r="G89" s="78"/>
      <c r="H89" s="86">
        <v>2014</v>
      </c>
      <c r="I89" s="15"/>
      <c r="J89" s="34" t="s">
        <v>401</v>
      </c>
      <c r="K89" s="34"/>
      <c r="L89" s="15"/>
      <c r="M89" s="78"/>
      <c r="N89" s="86">
        <v>2015</v>
      </c>
      <c r="O89" s="61"/>
      <c r="P89" s="78"/>
      <c r="Q89" s="86">
        <v>2014</v>
      </c>
    </row>
    <row r="90" spans="1:24">
      <c r="A90" s="14"/>
      <c r="B90" s="18"/>
      <c r="C90" s="15"/>
      <c r="D90" s="18"/>
      <c r="E90" s="18"/>
      <c r="F90" s="15"/>
      <c r="G90" s="18"/>
      <c r="H90" s="18"/>
      <c r="I90" s="15"/>
      <c r="J90" s="18"/>
      <c r="K90" s="18"/>
      <c r="L90" s="15"/>
      <c r="M90" s="18"/>
      <c r="N90" s="18"/>
      <c r="O90" s="15"/>
      <c r="P90" s="18"/>
      <c r="Q90" s="18"/>
    </row>
    <row r="91" spans="1:24">
      <c r="A91" s="14"/>
      <c r="B91" s="19" t="s">
        <v>382</v>
      </c>
      <c r="C91" s="15"/>
      <c r="D91" s="21" t="s">
        <v>221</v>
      </c>
      <c r="E91" s="22">
        <v>13509</v>
      </c>
      <c r="F91" s="15"/>
      <c r="G91" s="21" t="s">
        <v>221</v>
      </c>
      <c r="H91" s="21">
        <v>-125</v>
      </c>
      <c r="I91" s="15"/>
      <c r="J91" s="85" t="s">
        <v>402</v>
      </c>
      <c r="K91" s="85"/>
      <c r="L91" s="15"/>
      <c r="M91" s="21" t="s">
        <v>221</v>
      </c>
      <c r="N91" s="22">
        <v>6165</v>
      </c>
      <c r="O91" s="15"/>
      <c r="P91" s="21" t="s">
        <v>221</v>
      </c>
      <c r="Q91" s="22">
        <v>7358</v>
      </c>
    </row>
    <row r="92" spans="1:24">
      <c r="A92" s="14"/>
      <c r="B92" s="19" t="s">
        <v>380</v>
      </c>
      <c r="C92" s="15"/>
      <c r="D92" s="15"/>
      <c r="E92" s="22">
        <v>-19928</v>
      </c>
      <c r="F92" s="15"/>
      <c r="G92" s="15"/>
      <c r="H92" s="21">
        <v>-845</v>
      </c>
      <c r="I92" s="15"/>
      <c r="J92" s="85" t="s">
        <v>403</v>
      </c>
      <c r="K92" s="85"/>
      <c r="L92" s="15"/>
      <c r="M92" s="20"/>
      <c r="N92" s="22">
        <v>7206</v>
      </c>
      <c r="O92" s="17"/>
      <c r="P92" s="15"/>
      <c r="Q92" s="21">
        <v>571</v>
      </c>
    </row>
    <row r="93" spans="1:24" ht="15.75" thickBot="1">
      <c r="A93" s="14"/>
      <c r="B93" s="15"/>
      <c r="C93" s="15"/>
      <c r="D93" s="23"/>
      <c r="E93" s="25"/>
      <c r="F93" s="15"/>
      <c r="G93" s="23"/>
      <c r="H93" s="25"/>
      <c r="I93" s="15"/>
      <c r="J93" s="15"/>
      <c r="K93" s="15"/>
      <c r="L93" s="15"/>
      <c r="M93" s="23"/>
      <c r="N93" s="25"/>
      <c r="O93" s="15"/>
      <c r="P93" s="23"/>
      <c r="Q93" s="25"/>
    </row>
    <row r="94" spans="1:24" ht="15.75" thickBot="1">
      <c r="A94" s="14"/>
      <c r="B94" s="15"/>
      <c r="C94" s="15"/>
      <c r="D94" s="31" t="s">
        <v>221</v>
      </c>
      <c r="E94" s="28">
        <v>-6419</v>
      </c>
      <c r="F94" s="15"/>
      <c r="G94" s="31" t="s">
        <v>221</v>
      </c>
      <c r="H94" s="31">
        <v>-970</v>
      </c>
      <c r="I94" s="15"/>
      <c r="J94" s="15"/>
      <c r="K94" s="15"/>
      <c r="L94" s="15"/>
      <c r="M94" s="31" t="s">
        <v>221</v>
      </c>
      <c r="N94" s="28">
        <v>13371</v>
      </c>
      <c r="O94" s="17"/>
      <c r="P94" s="31" t="s">
        <v>221</v>
      </c>
      <c r="Q94" s="28">
        <v>7929</v>
      </c>
    </row>
    <row r="95" spans="1:24" ht="15.75" thickTop="1">
      <c r="A95" s="14"/>
      <c r="B95" s="15"/>
      <c r="C95" s="15"/>
      <c r="D95" s="30"/>
      <c r="E95" s="30"/>
      <c r="F95" s="15"/>
      <c r="G95" s="30"/>
      <c r="H95" s="30"/>
      <c r="I95" s="15"/>
      <c r="J95" s="15"/>
      <c r="K95" s="15"/>
      <c r="L95" s="15"/>
      <c r="M95" s="30"/>
      <c r="N95" s="30"/>
      <c r="O95" s="15"/>
      <c r="P95" s="30"/>
      <c r="Q95" s="30"/>
    </row>
    <row r="96" spans="1:24">
      <c r="A96" s="14"/>
      <c r="B96" s="15"/>
      <c r="C96" s="15"/>
      <c r="D96" s="15"/>
      <c r="E96" s="15"/>
      <c r="F96" s="15"/>
      <c r="G96" s="15"/>
      <c r="H96" s="15"/>
      <c r="I96" s="15"/>
      <c r="J96" s="15"/>
      <c r="K96" s="15"/>
      <c r="L96" s="15"/>
      <c r="M96" s="15"/>
      <c r="N96" s="15"/>
      <c r="O96" s="15"/>
      <c r="P96" s="15"/>
      <c r="Q96" s="15"/>
    </row>
    <row r="97" spans="1:24">
      <c r="A97" s="14"/>
      <c r="B97" s="38" t="s">
        <v>404</v>
      </c>
      <c r="C97" s="15"/>
      <c r="D97" s="15"/>
      <c r="E97" s="15"/>
      <c r="F97" s="15"/>
      <c r="G97" s="15"/>
      <c r="H97" s="87" t="s">
        <v>405</v>
      </c>
      <c r="I97" s="87"/>
      <c r="J97" s="87"/>
      <c r="K97" s="87"/>
      <c r="L97" s="15"/>
      <c r="M97" s="15"/>
      <c r="N97" s="15"/>
      <c r="O97" s="15"/>
      <c r="P97" s="15"/>
      <c r="Q97" s="15"/>
    </row>
    <row r="98" spans="1:24">
      <c r="A98" s="14"/>
      <c r="B98" s="38"/>
      <c r="C98" s="15"/>
      <c r="D98" s="15"/>
      <c r="E98" s="87" t="s">
        <v>406</v>
      </c>
      <c r="F98" s="15"/>
      <c r="G98" s="15"/>
      <c r="H98" s="87"/>
      <c r="I98" s="87"/>
      <c r="J98" s="87"/>
      <c r="K98" s="87"/>
      <c r="L98" s="17"/>
      <c r="M98" s="17"/>
      <c r="N98" s="17"/>
      <c r="O98" s="15"/>
      <c r="P98" s="15"/>
      <c r="Q98" s="15"/>
      <c r="R98" s="15"/>
      <c r="S98" s="15"/>
      <c r="T98" s="15"/>
    </row>
    <row r="99" spans="1:24" ht="15.75" thickBot="1">
      <c r="A99" s="14"/>
      <c r="B99" s="38"/>
      <c r="C99" s="15"/>
      <c r="D99" s="15"/>
      <c r="E99" s="87"/>
      <c r="F99" s="15"/>
      <c r="G99" s="23"/>
      <c r="H99" s="34" t="s">
        <v>400</v>
      </c>
      <c r="I99" s="34"/>
      <c r="J99" s="34"/>
      <c r="K99" s="34"/>
      <c r="L99" s="15"/>
      <c r="M99" s="15"/>
      <c r="N99" s="15"/>
      <c r="O99" s="15"/>
      <c r="P99" s="15"/>
      <c r="Q99" s="15"/>
    </row>
    <row r="100" spans="1:24" ht="15.75" thickBot="1">
      <c r="A100" s="14"/>
      <c r="B100" s="33"/>
      <c r="C100" s="15"/>
      <c r="D100" s="15"/>
      <c r="E100" s="34"/>
      <c r="F100" s="15"/>
      <c r="G100" s="78"/>
      <c r="H100" s="86">
        <v>2015</v>
      </c>
      <c r="I100" s="61"/>
      <c r="J100" s="78"/>
      <c r="K100" s="86">
        <v>2014</v>
      </c>
      <c r="L100" s="15"/>
      <c r="M100" s="15"/>
      <c r="N100" s="15"/>
      <c r="O100" s="15"/>
      <c r="P100" s="15"/>
      <c r="Q100" s="15"/>
    </row>
    <row r="101" spans="1:24">
      <c r="A101" s="14"/>
      <c r="B101" s="18"/>
      <c r="C101" s="15"/>
      <c r="D101" s="15"/>
      <c r="E101" s="18"/>
      <c r="F101" s="15"/>
      <c r="G101" s="18"/>
      <c r="H101" s="18"/>
      <c r="I101" s="15"/>
      <c r="J101" s="18"/>
      <c r="K101" s="18"/>
      <c r="L101" s="15"/>
      <c r="M101" s="15"/>
      <c r="N101" s="15"/>
      <c r="O101" s="15"/>
      <c r="P101" s="15"/>
      <c r="Q101" s="15"/>
    </row>
    <row r="102" spans="1:24">
      <c r="A102" s="14"/>
      <c r="B102" s="19" t="s">
        <v>380</v>
      </c>
      <c r="C102" s="15"/>
      <c r="D102" s="15"/>
      <c r="E102" s="85" t="s">
        <v>407</v>
      </c>
      <c r="F102" s="15"/>
      <c r="G102" s="21" t="s">
        <v>221</v>
      </c>
      <c r="H102" s="22">
        <v>-29247</v>
      </c>
      <c r="I102" s="17"/>
      <c r="J102" s="21" t="s">
        <v>221</v>
      </c>
      <c r="K102" s="22">
        <v>-2298</v>
      </c>
      <c r="L102" s="15"/>
      <c r="M102" s="15"/>
      <c r="N102" s="15"/>
      <c r="O102" s="15"/>
      <c r="P102" s="15"/>
      <c r="Q102" s="15"/>
    </row>
    <row r="103" spans="1:24">
      <c r="A103" s="14"/>
      <c r="B103" s="15"/>
      <c r="C103" s="15"/>
      <c r="D103" s="15"/>
      <c r="E103" s="85"/>
      <c r="F103" s="15"/>
      <c r="G103" s="15"/>
      <c r="H103" s="15"/>
      <c r="I103" s="17"/>
      <c r="J103" s="15"/>
      <c r="K103" s="15"/>
      <c r="L103" s="15"/>
      <c r="M103" s="15"/>
      <c r="N103" s="15"/>
      <c r="O103" s="15"/>
      <c r="P103" s="15"/>
      <c r="Q103" s="15"/>
    </row>
    <row r="104" spans="1:24">
      <c r="A104" s="14"/>
      <c r="B104" s="19" t="s">
        <v>380</v>
      </c>
      <c r="C104" s="15"/>
      <c r="D104" s="15"/>
      <c r="E104" s="19" t="s">
        <v>402</v>
      </c>
      <c r="F104" s="15"/>
      <c r="G104" s="15"/>
      <c r="H104" s="22">
        <v>2433</v>
      </c>
      <c r="I104" s="17"/>
      <c r="J104" s="15"/>
      <c r="K104" s="22">
        <v>1226</v>
      </c>
      <c r="L104" s="15"/>
      <c r="M104" s="15"/>
      <c r="N104" s="15"/>
      <c r="O104" s="15"/>
      <c r="P104" s="15"/>
      <c r="Q104" s="15"/>
    </row>
    <row r="105" spans="1:24" ht="15.75" thickBot="1">
      <c r="A105" s="14"/>
      <c r="B105" s="15"/>
      <c r="C105" s="15"/>
      <c r="D105" s="15"/>
      <c r="E105" s="15"/>
      <c r="F105" s="15"/>
      <c r="G105" s="23"/>
      <c r="H105" s="25"/>
      <c r="I105" s="15"/>
      <c r="J105" s="23"/>
      <c r="K105" s="25"/>
      <c r="L105" s="15"/>
      <c r="M105" s="15"/>
      <c r="N105" s="15"/>
      <c r="O105" s="15"/>
      <c r="P105" s="15"/>
      <c r="Q105" s="15"/>
    </row>
    <row r="106" spans="1:24" ht="15.75" thickBot="1">
      <c r="A106" s="14"/>
      <c r="B106" s="15"/>
      <c r="C106" s="15"/>
      <c r="D106" s="15"/>
      <c r="E106" s="15"/>
      <c r="F106" s="15"/>
      <c r="G106" s="31" t="s">
        <v>221</v>
      </c>
      <c r="H106" s="28">
        <v>-26814</v>
      </c>
      <c r="I106" s="17"/>
      <c r="J106" s="31" t="s">
        <v>221</v>
      </c>
      <c r="K106" s="28">
        <v>-1072</v>
      </c>
      <c r="L106" s="15"/>
      <c r="M106" s="15"/>
      <c r="N106" s="15"/>
      <c r="O106" s="15"/>
      <c r="P106" s="15"/>
      <c r="Q106" s="15"/>
    </row>
    <row r="107" spans="1:24" ht="15.75" thickTop="1">
      <c r="A107" s="14"/>
      <c r="B107" s="41" t="s">
        <v>408</v>
      </c>
      <c r="C107" s="41"/>
      <c r="D107" s="41"/>
      <c r="E107" s="41"/>
      <c r="F107" s="41"/>
      <c r="G107" s="41"/>
      <c r="H107" s="41"/>
      <c r="I107" s="41"/>
      <c r="J107" s="41"/>
      <c r="K107" s="41"/>
      <c r="L107" s="41"/>
      <c r="M107" s="41"/>
      <c r="N107" s="41"/>
      <c r="O107" s="41"/>
      <c r="P107" s="41"/>
      <c r="Q107" s="41"/>
      <c r="R107" s="41"/>
      <c r="S107" s="41"/>
      <c r="T107" s="41"/>
      <c r="U107" s="41"/>
      <c r="V107" s="41"/>
      <c r="W107" s="41"/>
      <c r="X107" s="41"/>
    </row>
    <row r="108" spans="1:24">
      <c r="A108" s="14"/>
      <c r="B108" s="41" t="s">
        <v>409</v>
      </c>
      <c r="C108" s="41"/>
      <c r="D108" s="41"/>
      <c r="E108" s="41"/>
      <c r="F108" s="41"/>
      <c r="G108" s="41"/>
      <c r="H108" s="41"/>
      <c r="I108" s="41"/>
      <c r="J108" s="41"/>
      <c r="K108" s="41"/>
      <c r="L108" s="41"/>
      <c r="M108" s="41"/>
      <c r="N108" s="41"/>
      <c r="O108" s="41"/>
      <c r="P108" s="41"/>
      <c r="Q108" s="41"/>
      <c r="R108" s="41"/>
      <c r="S108" s="41"/>
      <c r="T108" s="41"/>
      <c r="U108" s="41"/>
      <c r="V108" s="41"/>
      <c r="W108" s="41"/>
      <c r="X108" s="41"/>
    </row>
    <row r="109" spans="1:24">
      <c r="A109" s="14"/>
      <c r="B109" s="41" t="s">
        <v>410</v>
      </c>
      <c r="C109" s="41"/>
      <c r="D109" s="41"/>
      <c r="E109" s="41"/>
      <c r="F109" s="41"/>
      <c r="G109" s="41"/>
      <c r="H109" s="41"/>
      <c r="I109" s="41"/>
      <c r="J109" s="41"/>
      <c r="K109" s="41"/>
      <c r="L109" s="41"/>
      <c r="M109" s="41"/>
      <c r="N109" s="41"/>
      <c r="O109" s="41"/>
      <c r="P109" s="41"/>
      <c r="Q109" s="41"/>
      <c r="R109" s="41"/>
      <c r="S109" s="41"/>
      <c r="T109" s="41"/>
      <c r="U109" s="41"/>
      <c r="V109" s="41"/>
      <c r="W109" s="41"/>
      <c r="X109" s="41"/>
    </row>
  </sheetData>
  <mergeCells count="81">
    <mergeCell ref="B109:X109"/>
    <mergeCell ref="B80:X80"/>
    <mergeCell ref="B81:X81"/>
    <mergeCell ref="B82:X82"/>
    <mergeCell ref="B83:X83"/>
    <mergeCell ref="B107:X107"/>
    <mergeCell ref="B108:X108"/>
    <mergeCell ref="B51:X51"/>
    <mergeCell ref="B52:X52"/>
    <mergeCell ref="B53:X53"/>
    <mergeCell ref="B54:X54"/>
    <mergeCell ref="B55:X55"/>
    <mergeCell ref="B79:X79"/>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E102:E103"/>
    <mergeCell ref="A1:A2"/>
    <mergeCell ref="B1:X1"/>
    <mergeCell ref="B2:X2"/>
    <mergeCell ref="B3:X3"/>
    <mergeCell ref="A4:A109"/>
    <mergeCell ref="B4:X4"/>
    <mergeCell ref="B5:X5"/>
    <mergeCell ref="B6:X6"/>
    <mergeCell ref="B28:X28"/>
    <mergeCell ref="O88:R88"/>
    <mergeCell ref="J89:K89"/>
    <mergeCell ref="J91:K91"/>
    <mergeCell ref="J92:K92"/>
    <mergeCell ref="B97:B100"/>
    <mergeCell ref="H97:K98"/>
    <mergeCell ref="E98:E100"/>
    <mergeCell ref="H99:K99"/>
    <mergeCell ref="B75:D75"/>
    <mergeCell ref="B77:O77"/>
    <mergeCell ref="B78:O78"/>
    <mergeCell ref="E84:H86"/>
    <mergeCell ref="J84:K88"/>
    <mergeCell ref="N84:Q86"/>
    <mergeCell ref="B85:B89"/>
    <mergeCell ref="E87:H87"/>
    <mergeCell ref="O87:R87"/>
    <mergeCell ref="E88:H88"/>
    <mergeCell ref="C60:D60"/>
    <mergeCell ref="C62:D62"/>
    <mergeCell ref="B65:D65"/>
    <mergeCell ref="B67:D67"/>
    <mergeCell ref="C68:D68"/>
    <mergeCell ref="C71:D71"/>
    <mergeCell ref="B24:C24"/>
    <mergeCell ref="B26:P26"/>
    <mergeCell ref="B27:P27"/>
    <mergeCell ref="E56:I57"/>
    <mergeCell ref="K56:O57"/>
    <mergeCell ref="B59:D59"/>
    <mergeCell ref="B29:X29"/>
    <mergeCell ref="B30:X30"/>
    <mergeCell ref="B31:X31"/>
    <mergeCell ref="B32:X32"/>
    <mergeCell ref="G7:J7"/>
    <mergeCell ref="M7:P7"/>
    <mergeCell ref="G8:J8"/>
    <mergeCell ref="M8:P8"/>
    <mergeCell ref="B11:C11"/>
    <mergeCell ref="B17:C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cols>
    <col min="1" max="1" width="36.5703125" bestFit="1" customWidth="1"/>
    <col min="2" max="2" width="28.140625" customWidth="1"/>
    <col min="3" max="3" width="36.5703125" bestFit="1" customWidth="1"/>
    <col min="4" max="4" width="28.140625" customWidth="1"/>
    <col min="5" max="5" width="5.5703125" customWidth="1"/>
    <col min="6" max="6" width="24.140625" customWidth="1"/>
    <col min="7" max="7" width="28.140625" customWidth="1"/>
    <col min="8" max="8" width="5.5703125" customWidth="1"/>
    <col min="9" max="9" width="24.140625" customWidth="1"/>
    <col min="10" max="10" width="28.140625" customWidth="1"/>
    <col min="11" max="11" width="5.5703125" customWidth="1"/>
    <col min="12" max="12" width="24.140625" customWidth="1"/>
    <col min="13" max="13" width="28.140625" customWidth="1"/>
    <col min="14" max="14" width="5.5703125" customWidth="1"/>
    <col min="15" max="15" width="20.140625" customWidth="1"/>
    <col min="16" max="16" width="28.140625" customWidth="1"/>
    <col min="17" max="17" width="5.5703125" customWidth="1"/>
    <col min="18" max="18" width="24.140625" customWidth="1"/>
    <col min="19" max="19" width="28.140625" customWidth="1"/>
    <col min="20" max="20" width="5.5703125" customWidth="1"/>
    <col min="21" max="21" width="19.140625" customWidth="1"/>
    <col min="22" max="22" width="28.140625" customWidth="1"/>
    <col min="23" max="23" width="5.5703125" customWidth="1"/>
    <col min="24" max="24" width="24.140625" customWidth="1"/>
  </cols>
  <sheetData>
    <row r="1" spans="1:24" ht="15" customHeight="1">
      <c r="A1" s="8" t="s">
        <v>41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189</v>
      </c>
      <c r="B3" s="39"/>
      <c r="C3" s="39"/>
      <c r="D3" s="39"/>
      <c r="E3" s="39"/>
      <c r="F3" s="39"/>
      <c r="G3" s="39"/>
      <c r="H3" s="39"/>
      <c r="I3" s="39"/>
      <c r="J3" s="39"/>
      <c r="K3" s="39"/>
      <c r="L3" s="39"/>
      <c r="M3" s="39"/>
      <c r="N3" s="39"/>
      <c r="O3" s="39"/>
      <c r="P3" s="39"/>
      <c r="Q3" s="39"/>
      <c r="R3" s="39"/>
      <c r="S3" s="39"/>
      <c r="T3" s="39"/>
      <c r="U3" s="39"/>
      <c r="V3" s="39"/>
      <c r="W3" s="39"/>
      <c r="X3" s="39"/>
    </row>
    <row r="4" spans="1:24">
      <c r="A4" s="14" t="s">
        <v>411</v>
      </c>
      <c r="B4" s="40" t="s">
        <v>412</v>
      </c>
      <c r="C4" s="40"/>
      <c r="D4" s="40"/>
      <c r="E4" s="40"/>
      <c r="F4" s="40"/>
      <c r="G4" s="40"/>
      <c r="H4" s="40"/>
      <c r="I4" s="40"/>
      <c r="J4" s="40"/>
      <c r="K4" s="40"/>
      <c r="L4" s="40"/>
      <c r="M4" s="40"/>
      <c r="N4" s="40"/>
      <c r="O4" s="40"/>
      <c r="P4" s="40"/>
      <c r="Q4" s="40"/>
      <c r="R4" s="40"/>
      <c r="S4" s="40"/>
      <c r="T4" s="40"/>
      <c r="U4" s="40"/>
      <c r="V4" s="40"/>
      <c r="W4" s="40"/>
      <c r="X4" s="40"/>
    </row>
    <row r="5" spans="1:24">
      <c r="A5" s="14"/>
      <c r="B5" s="41" t="s">
        <v>413</v>
      </c>
      <c r="C5" s="41"/>
      <c r="D5" s="41"/>
      <c r="E5" s="41"/>
      <c r="F5" s="41"/>
      <c r="G5" s="41"/>
      <c r="H5" s="41"/>
      <c r="I5" s="41"/>
      <c r="J5" s="41"/>
      <c r="K5" s="41"/>
      <c r="L5" s="41"/>
      <c r="M5" s="41"/>
      <c r="N5" s="41"/>
      <c r="O5" s="41"/>
      <c r="P5" s="41"/>
      <c r="Q5" s="41"/>
      <c r="R5" s="41"/>
      <c r="S5" s="41"/>
      <c r="T5" s="41"/>
      <c r="U5" s="41"/>
      <c r="V5" s="41"/>
      <c r="W5" s="41"/>
      <c r="X5" s="41"/>
    </row>
    <row r="6" spans="1:24" ht="38.25" customHeight="1">
      <c r="A6" s="14"/>
      <c r="B6" s="41" t="s">
        <v>414</v>
      </c>
      <c r="C6" s="41"/>
      <c r="D6" s="41"/>
      <c r="E6" s="41"/>
      <c r="F6" s="41"/>
      <c r="G6" s="41"/>
      <c r="H6" s="41"/>
      <c r="I6" s="41"/>
      <c r="J6" s="41"/>
      <c r="K6" s="41"/>
      <c r="L6" s="41"/>
      <c r="M6" s="41"/>
      <c r="N6" s="41"/>
      <c r="O6" s="41"/>
      <c r="P6" s="41"/>
      <c r="Q6" s="41"/>
      <c r="R6" s="41"/>
      <c r="S6" s="41"/>
      <c r="T6" s="41"/>
      <c r="U6" s="41"/>
      <c r="V6" s="41"/>
      <c r="W6" s="41"/>
      <c r="X6" s="41"/>
    </row>
    <row r="7" spans="1:24">
      <c r="A7" s="14"/>
      <c r="B7" s="41" t="s">
        <v>415</v>
      </c>
      <c r="C7" s="41"/>
      <c r="D7" s="41"/>
      <c r="E7" s="41"/>
      <c r="F7" s="41"/>
      <c r="G7" s="41"/>
      <c r="H7" s="41"/>
      <c r="I7" s="41"/>
      <c r="J7" s="41"/>
      <c r="K7" s="41"/>
      <c r="L7" s="41"/>
      <c r="M7" s="41"/>
      <c r="N7" s="41"/>
      <c r="O7" s="41"/>
      <c r="P7" s="41"/>
      <c r="Q7" s="41"/>
      <c r="R7" s="41"/>
      <c r="S7" s="41"/>
      <c r="T7" s="41"/>
      <c r="U7" s="41"/>
      <c r="V7" s="41"/>
      <c r="W7" s="41"/>
      <c r="X7" s="41"/>
    </row>
    <row r="8" spans="1:24" ht="15.75" thickBot="1">
      <c r="A8" s="14"/>
      <c r="B8" s="71"/>
      <c r="C8" s="15"/>
      <c r="D8" s="15"/>
      <c r="E8" s="97" t="s">
        <v>416</v>
      </c>
      <c r="F8" s="97"/>
      <c r="G8" s="15"/>
      <c r="H8" s="97" t="s">
        <v>417</v>
      </c>
      <c r="I8" s="97"/>
      <c r="J8" s="15"/>
      <c r="K8" s="97" t="s">
        <v>418</v>
      </c>
      <c r="L8" s="97"/>
      <c r="M8" s="15"/>
      <c r="N8" s="97" t="s">
        <v>419</v>
      </c>
      <c r="O8" s="97"/>
      <c r="P8" s="15"/>
      <c r="Q8" s="97" t="s">
        <v>420</v>
      </c>
      <c r="R8" s="97"/>
      <c r="S8" s="15"/>
      <c r="T8" s="97" t="s">
        <v>421</v>
      </c>
      <c r="U8" s="97"/>
      <c r="V8" s="15"/>
      <c r="W8" s="97" t="s">
        <v>159</v>
      </c>
      <c r="X8" s="97"/>
    </row>
    <row r="9" spans="1:24">
      <c r="A9" s="14"/>
      <c r="B9" s="71"/>
      <c r="C9" s="15"/>
      <c r="D9" s="15"/>
      <c r="E9" s="18"/>
      <c r="F9" s="18"/>
      <c r="G9" s="15"/>
      <c r="H9" s="18"/>
      <c r="I9" s="18"/>
      <c r="J9" s="15"/>
      <c r="K9" s="18"/>
      <c r="L9" s="18"/>
      <c r="M9" s="15"/>
      <c r="N9" s="18"/>
      <c r="O9" s="18"/>
      <c r="P9" s="15"/>
      <c r="Q9" s="18"/>
      <c r="R9" s="18"/>
      <c r="S9" s="15"/>
      <c r="T9" s="18"/>
      <c r="U9" s="18"/>
      <c r="V9" s="15"/>
      <c r="W9" s="18"/>
      <c r="X9" s="18"/>
    </row>
    <row r="10" spans="1:24">
      <c r="A10" s="14"/>
      <c r="B10" s="15"/>
      <c r="C10" s="89">
        <v>2015</v>
      </c>
      <c r="D10" s="15"/>
      <c r="E10" s="15"/>
      <c r="F10" s="15"/>
      <c r="G10" s="15"/>
      <c r="H10" s="15"/>
      <c r="I10" s="15"/>
      <c r="J10" s="15"/>
      <c r="K10" s="15"/>
      <c r="L10" s="15"/>
      <c r="M10" s="15"/>
      <c r="N10" s="15"/>
      <c r="O10" s="15"/>
      <c r="P10" s="15"/>
      <c r="Q10" s="15"/>
      <c r="R10" s="15"/>
      <c r="S10" s="15"/>
      <c r="T10" s="15"/>
      <c r="U10" s="15"/>
      <c r="V10" s="15"/>
      <c r="W10" s="15"/>
      <c r="X10" s="15"/>
    </row>
    <row r="11" spans="1:24">
      <c r="A11" s="14"/>
      <c r="B11" s="71"/>
      <c r="C11" s="68" t="s">
        <v>422</v>
      </c>
      <c r="D11" s="15"/>
      <c r="E11" s="68" t="s">
        <v>221</v>
      </c>
      <c r="F11" s="90">
        <v>2771479</v>
      </c>
      <c r="G11" s="15"/>
      <c r="H11" s="68" t="s">
        <v>221</v>
      </c>
      <c r="I11" s="90">
        <v>629006</v>
      </c>
      <c r="J11" s="15"/>
      <c r="K11" s="68" t="s">
        <v>221</v>
      </c>
      <c r="L11" s="90">
        <v>353038</v>
      </c>
      <c r="M11" s="15"/>
      <c r="N11" s="68" t="s">
        <v>221</v>
      </c>
      <c r="O11" s="90">
        <v>197880</v>
      </c>
      <c r="P11" s="15"/>
      <c r="Q11" s="68" t="s">
        <v>221</v>
      </c>
      <c r="R11" s="90">
        <v>3951403</v>
      </c>
      <c r="S11" s="15"/>
      <c r="T11" s="68" t="s">
        <v>221</v>
      </c>
      <c r="U11" s="90">
        <v>8524</v>
      </c>
      <c r="V11" s="15"/>
      <c r="W11" s="68" t="s">
        <v>221</v>
      </c>
      <c r="X11" s="90">
        <v>3959927</v>
      </c>
    </row>
    <row r="12" spans="1:24" ht="15.75" thickBot="1">
      <c r="A12" s="14"/>
      <c r="B12" s="71"/>
      <c r="C12" s="68" t="s">
        <v>423</v>
      </c>
      <c r="D12" s="15"/>
      <c r="E12" s="23"/>
      <c r="F12" s="91">
        <v>1290</v>
      </c>
      <c r="G12" s="15"/>
      <c r="H12" s="23"/>
      <c r="I12" s="92">
        <v>0</v>
      </c>
      <c r="J12" s="15"/>
      <c r="K12" s="23"/>
      <c r="L12" s="92">
        <v>0</v>
      </c>
      <c r="M12" s="15"/>
      <c r="N12" s="23"/>
      <c r="O12" s="92">
        <v>99</v>
      </c>
      <c r="P12" s="15"/>
      <c r="Q12" s="23"/>
      <c r="R12" s="91">
        <v>1389</v>
      </c>
      <c r="S12" s="15"/>
      <c r="T12" s="23"/>
      <c r="U12" s="91">
        <v>-1389</v>
      </c>
      <c r="V12" s="15"/>
      <c r="W12" s="23"/>
      <c r="X12" s="92" t="s">
        <v>424</v>
      </c>
    </row>
    <row r="13" spans="1:24" ht="15.75" thickBot="1">
      <c r="A13" s="14"/>
      <c r="B13" s="71"/>
      <c r="C13" s="68" t="s">
        <v>425</v>
      </c>
      <c r="D13" s="15"/>
      <c r="E13" s="78"/>
      <c r="F13" s="93">
        <v>2772769</v>
      </c>
      <c r="G13" s="15"/>
      <c r="H13" s="78"/>
      <c r="I13" s="93">
        <v>629006</v>
      </c>
      <c r="J13" s="15"/>
      <c r="K13" s="78"/>
      <c r="L13" s="93">
        <v>353038</v>
      </c>
      <c r="M13" s="15"/>
      <c r="N13" s="78"/>
      <c r="O13" s="93">
        <v>197979</v>
      </c>
      <c r="P13" s="15"/>
      <c r="Q13" s="78"/>
      <c r="R13" s="93">
        <v>3952792</v>
      </c>
      <c r="S13" s="15"/>
      <c r="T13" s="78"/>
      <c r="U13" s="93">
        <v>7135</v>
      </c>
      <c r="V13" s="15"/>
      <c r="W13" s="78"/>
      <c r="X13" s="93">
        <v>3959927</v>
      </c>
    </row>
    <row r="14" spans="1:24" ht="15.75" thickBot="1">
      <c r="A14" s="14"/>
      <c r="B14" s="71"/>
      <c r="C14" s="68" t="s">
        <v>426</v>
      </c>
      <c r="D14" s="15"/>
      <c r="E14" s="78"/>
      <c r="F14" s="93">
        <v>340084</v>
      </c>
      <c r="G14" s="15"/>
      <c r="H14" s="78"/>
      <c r="I14" s="93">
        <v>141256</v>
      </c>
      <c r="J14" s="15"/>
      <c r="K14" s="78"/>
      <c r="L14" s="93">
        <v>84512</v>
      </c>
      <c r="M14" s="15"/>
      <c r="N14" s="78"/>
      <c r="O14" s="93">
        <v>17857</v>
      </c>
      <c r="P14" s="15"/>
      <c r="Q14" s="78"/>
      <c r="R14" s="93">
        <v>583709</v>
      </c>
      <c r="S14" s="15"/>
      <c r="T14" s="78"/>
      <c r="U14" s="93">
        <v>-79309</v>
      </c>
      <c r="V14" s="15"/>
      <c r="W14" s="78"/>
      <c r="X14" s="93">
        <v>504400</v>
      </c>
    </row>
    <row r="15" spans="1:24" ht="15.75" thickBot="1">
      <c r="A15" s="14"/>
      <c r="B15" s="71"/>
      <c r="C15" s="68" t="s">
        <v>121</v>
      </c>
      <c r="D15" s="15"/>
      <c r="E15" s="78"/>
      <c r="F15" s="93">
        <v>-97190</v>
      </c>
      <c r="G15" s="15"/>
      <c r="H15" s="78"/>
      <c r="I15" s="93">
        <v>-28327</v>
      </c>
      <c r="J15" s="15"/>
      <c r="K15" s="78"/>
      <c r="L15" s="93">
        <v>-10831</v>
      </c>
      <c r="M15" s="15"/>
      <c r="N15" s="78"/>
      <c r="O15" s="93">
        <v>-4812</v>
      </c>
      <c r="P15" s="15"/>
      <c r="Q15" s="78"/>
      <c r="R15" s="93">
        <v>-141160</v>
      </c>
      <c r="S15" s="15"/>
      <c r="T15" s="78"/>
      <c r="U15" s="93">
        <v>-34694</v>
      </c>
      <c r="V15" s="15"/>
      <c r="W15" s="78"/>
      <c r="X15" s="93">
        <v>-175854</v>
      </c>
    </row>
    <row r="16" spans="1:24">
      <c r="A16" s="14"/>
      <c r="B16" s="71"/>
      <c r="C16" s="68" t="s">
        <v>427</v>
      </c>
      <c r="D16" s="15"/>
      <c r="E16" s="18"/>
      <c r="F16" s="94">
        <v>4506</v>
      </c>
      <c r="G16" s="15"/>
      <c r="H16" s="18"/>
      <c r="I16" s="94">
        <v>1063</v>
      </c>
      <c r="J16" s="15"/>
      <c r="K16" s="18"/>
      <c r="L16" s="95">
        <v>362</v>
      </c>
      <c r="M16" s="15"/>
      <c r="N16" s="18"/>
      <c r="O16" s="95">
        <v>273</v>
      </c>
      <c r="P16" s="15"/>
      <c r="Q16" s="18"/>
      <c r="R16" s="94">
        <v>6204</v>
      </c>
      <c r="S16" s="15"/>
      <c r="T16" s="18"/>
      <c r="U16" s="95" t="s">
        <v>424</v>
      </c>
      <c r="V16" s="15"/>
      <c r="W16" s="18"/>
      <c r="X16" s="94">
        <v>6204</v>
      </c>
    </row>
    <row r="17" spans="1:24">
      <c r="A17" s="14"/>
      <c r="B17" s="71"/>
      <c r="C17" s="68" t="s">
        <v>79</v>
      </c>
      <c r="D17" s="15"/>
      <c r="E17" s="98">
        <v>16980212</v>
      </c>
      <c r="F17" s="98"/>
      <c r="G17" s="15"/>
      <c r="H17" s="98">
        <v>3326825</v>
      </c>
      <c r="I17" s="98"/>
      <c r="J17" s="15"/>
      <c r="K17" s="98">
        <v>1790211</v>
      </c>
      <c r="L17" s="98"/>
      <c r="M17" s="15"/>
      <c r="N17" s="98">
        <v>684152</v>
      </c>
      <c r="O17" s="98"/>
      <c r="P17" s="15"/>
      <c r="Q17" s="98">
        <v>22781400</v>
      </c>
      <c r="R17" s="98"/>
      <c r="S17" s="15"/>
      <c r="T17" s="98">
        <v>2325344</v>
      </c>
      <c r="U17" s="98"/>
      <c r="V17" s="15"/>
      <c r="W17" s="98">
        <v>25106744</v>
      </c>
      <c r="X17" s="98"/>
    </row>
    <row r="18" spans="1:24">
      <c r="A18" s="14"/>
      <c r="B18" s="71"/>
      <c r="C18" s="68" t="s">
        <v>428</v>
      </c>
      <c r="D18" s="15"/>
      <c r="E18" s="15"/>
      <c r="F18" s="90">
        <v>270983</v>
      </c>
      <c r="G18" s="15"/>
      <c r="H18" s="15"/>
      <c r="I18" s="90">
        <v>210902</v>
      </c>
      <c r="J18" s="15"/>
      <c r="K18" s="15"/>
      <c r="L18" s="90">
        <v>105968</v>
      </c>
      <c r="M18" s="15"/>
      <c r="N18" s="98">
        <v>24512</v>
      </c>
      <c r="O18" s="98"/>
      <c r="P18" s="15"/>
      <c r="Q18" s="15"/>
      <c r="R18" s="90">
        <v>612365</v>
      </c>
      <c r="S18" s="15"/>
      <c r="T18" s="15"/>
      <c r="U18" s="96" t="s">
        <v>424</v>
      </c>
      <c r="V18" s="15"/>
      <c r="W18" s="15"/>
      <c r="X18" s="90">
        <v>612365</v>
      </c>
    </row>
    <row r="19" spans="1:24" ht="28.5">
      <c r="A19" s="14"/>
      <c r="B19" s="71"/>
      <c r="C19" s="68" t="s">
        <v>429</v>
      </c>
      <c r="D19" s="15"/>
      <c r="E19" s="15"/>
      <c r="F19" s="90">
        <v>121232</v>
      </c>
      <c r="G19" s="15"/>
      <c r="H19" s="15"/>
      <c r="I19" s="90">
        <v>30750</v>
      </c>
      <c r="J19" s="15"/>
      <c r="K19" s="15"/>
      <c r="L19" s="90">
        <v>12929</v>
      </c>
      <c r="M19" s="15"/>
      <c r="N19" s="15"/>
      <c r="O19" s="90">
        <v>5459</v>
      </c>
      <c r="P19" s="15"/>
      <c r="Q19" s="15"/>
      <c r="R19" s="90">
        <v>170370</v>
      </c>
      <c r="S19" s="15"/>
      <c r="T19" s="15"/>
      <c r="U19" s="90">
        <v>52722</v>
      </c>
      <c r="V19" s="15"/>
      <c r="W19" s="15"/>
      <c r="X19" s="90">
        <v>223092</v>
      </c>
    </row>
    <row r="20" spans="1:24">
      <c r="A20" s="14"/>
      <c r="B20" s="71"/>
      <c r="C20" s="15"/>
      <c r="D20" s="15"/>
      <c r="E20" s="15"/>
      <c r="F20" s="15"/>
      <c r="G20" s="15"/>
      <c r="H20" s="15"/>
      <c r="I20" s="15"/>
      <c r="J20" s="15"/>
      <c r="K20" s="15"/>
      <c r="L20" s="15"/>
      <c r="M20" s="15"/>
      <c r="N20" s="15"/>
      <c r="O20" s="15"/>
      <c r="P20" s="15"/>
      <c r="Q20" s="15"/>
      <c r="R20" s="15"/>
      <c r="S20" s="15"/>
      <c r="T20" s="15"/>
      <c r="U20" s="15"/>
      <c r="V20" s="15"/>
      <c r="W20" s="15"/>
      <c r="X20" s="15"/>
    </row>
    <row r="21" spans="1:24" ht="17.25">
      <c r="A21" s="14"/>
      <c r="B21" s="15"/>
      <c r="C21" s="89" t="s">
        <v>430</v>
      </c>
      <c r="D21" s="15"/>
      <c r="E21" s="15"/>
      <c r="F21" s="15"/>
      <c r="G21" s="15"/>
      <c r="H21" s="15"/>
      <c r="I21" s="15"/>
      <c r="J21" s="15"/>
      <c r="K21" s="15"/>
      <c r="L21" s="15"/>
      <c r="M21" s="15"/>
      <c r="N21" s="15"/>
      <c r="O21" s="15"/>
      <c r="P21" s="15"/>
      <c r="Q21" s="15"/>
      <c r="R21" s="15"/>
      <c r="S21" s="15"/>
      <c r="T21" s="15"/>
      <c r="U21" s="15"/>
      <c r="V21" s="15"/>
      <c r="W21" s="15"/>
      <c r="X21" s="15"/>
    </row>
    <row r="22" spans="1:24">
      <c r="A22" s="14"/>
      <c r="B22" s="71"/>
      <c r="C22" s="68" t="s">
        <v>422</v>
      </c>
      <c r="D22" s="15"/>
      <c r="E22" s="68" t="s">
        <v>221</v>
      </c>
      <c r="F22" s="90">
        <v>2392907</v>
      </c>
      <c r="G22" s="15"/>
      <c r="H22" s="68" t="s">
        <v>221</v>
      </c>
      <c r="I22" s="90">
        <v>732344</v>
      </c>
      <c r="J22" s="15"/>
      <c r="K22" s="68" t="s">
        <v>221</v>
      </c>
      <c r="L22" s="90">
        <v>242780</v>
      </c>
      <c r="M22" s="15"/>
      <c r="N22" s="68" t="s">
        <v>221</v>
      </c>
      <c r="O22" s="90">
        <v>185774</v>
      </c>
      <c r="P22" s="15"/>
      <c r="Q22" s="68" t="s">
        <v>221</v>
      </c>
      <c r="R22" s="90">
        <v>3553805</v>
      </c>
      <c r="S22" s="15"/>
      <c r="T22" s="68" t="s">
        <v>221</v>
      </c>
      <c r="U22" s="90">
        <v>9787</v>
      </c>
      <c r="V22" s="15"/>
      <c r="W22" s="68" t="s">
        <v>221</v>
      </c>
      <c r="X22" s="90">
        <v>3563592</v>
      </c>
    </row>
    <row r="23" spans="1:24" ht="15.75" thickBot="1">
      <c r="A23" s="14"/>
      <c r="B23" s="71"/>
      <c r="C23" s="68" t="s">
        <v>423</v>
      </c>
      <c r="D23" s="15"/>
      <c r="E23" s="23"/>
      <c r="F23" s="91">
        <v>1280</v>
      </c>
      <c r="G23" s="15"/>
      <c r="H23" s="23"/>
      <c r="I23" s="92" t="s">
        <v>424</v>
      </c>
      <c r="J23" s="15"/>
      <c r="K23" s="23"/>
      <c r="L23" s="92" t="s">
        <v>424</v>
      </c>
      <c r="M23" s="15"/>
      <c r="N23" s="23"/>
      <c r="O23" s="92" t="s">
        <v>424</v>
      </c>
      <c r="P23" s="15"/>
      <c r="Q23" s="23"/>
      <c r="R23" s="91">
        <v>1280</v>
      </c>
      <c r="S23" s="15"/>
      <c r="T23" s="23"/>
      <c r="U23" s="91">
        <v>-1280</v>
      </c>
      <c r="V23" s="15"/>
      <c r="W23" s="23"/>
      <c r="X23" s="92" t="s">
        <v>424</v>
      </c>
    </row>
    <row r="24" spans="1:24" ht="15.75" thickBot="1">
      <c r="A24" s="14"/>
      <c r="B24" s="71"/>
      <c r="C24" s="68" t="s">
        <v>425</v>
      </c>
      <c r="D24" s="15"/>
      <c r="E24" s="78"/>
      <c r="F24" s="93">
        <v>2394187</v>
      </c>
      <c r="G24" s="15"/>
      <c r="H24" s="78"/>
      <c r="I24" s="93">
        <v>732344</v>
      </c>
      <c r="J24" s="15"/>
      <c r="K24" s="78"/>
      <c r="L24" s="93">
        <v>242780</v>
      </c>
      <c r="M24" s="15"/>
      <c r="N24" s="78"/>
      <c r="O24" s="93">
        <v>185774</v>
      </c>
      <c r="P24" s="15"/>
      <c r="Q24" s="78"/>
      <c r="R24" s="93">
        <v>3555085</v>
      </c>
      <c r="S24" s="15"/>
      <c r="T24" s="78"/>
      <c r="U24" s="93">
        <v>8507</v>
      </c>
      <c r="V24" s="15"/>
      <c r="W24" s="78"/>
      <c r="X24" s="93">
        <v>3563592</v>
      </c>
    </row>
    <row r="25" spans="1:24" ht="15.75" thickBot="1">
      <c r="A25" s="14"/>
      <c r="B25" s="71"/>
      <c r="C25" s="68" t="s">
        <v>426</v>
      </c>
      <c r="D25" s="15"/>
      <c r="E25" s="78"/>
      <c r="F25" s="93">
        <v>335562</v>
      </c>
      <c r="G25" s="15"/>
      <c r="H25" s="78"/>
      <c r="I25" s="93">
        <v>127800</v>
      </c>
      <c r="J25" s="15"/>
      <c r="K25" s="78"/>
      <c r="L25" s="93">
        <v>34091</v>
      </c>
      <c r="M25" s="15"/>
      <c r="N25" s="78"/>
      <c r="O25" s="93">
        <v>18555</v>
      </c>
      <c r="P25" s="15"/>
      <c r="Q25" s="78"/>
      <c r="R25" s="93">
        <v>516008</v>
      </c>
      <c r="S25" s="15"/>
      <c r="T25" s="78"/>
      <c r="U25" s="93">
        <v>-71113</v>
      </c>
      <c r="V25" s="15"/>
      <c r="W25" s="78"/>
      <c r="X25" s="93">
        <v>444895</v>
      </c>
    </row>
    <row r="26" spans="1:24" ht="15.75" thickBot="1">
      <c r="A26" s="14"/>
      <c r="B26" s="71"/>
      <c r="C26" s="68" t="s">
        <v>121</v>
      </c>
      <c r="D26" s="15"/>
      <c r="E26" s="78"/>
      <c r="F26" s="93">
        <v>-87649</v>
      </c>
      <c r="G26" s="15"/>
      <c r="H26" s="78"/>
      <c r="I26" s="93">
        <v>-32781</v>
      </c>
      <c r="J26" s="15"/>
      <c r="K26" s="78"/>
      <c r="L26" s="93">
        <v>-7526</v>
      </c>
      <c r="M26" s="15"/>
      <c r="N26" s="78"/>
      <c r="O26" s="93">
        <v>-4714</v>
      </c>
      <c r="P26" s="15"/>
      <c r="Q26" s="78"/>
      <c r="R26" s="93">
        <v>-132670</v>
      </c>
      <c r="S26" s="15"/>
      <c r="T26" s="78"/>
      <c r="U26" s="93">
        <v>-34497</v>
      </c>
      <c r="V26" s="15"/>
      <c r="W26" s="78"/>
      <c r="X26" s="93">
        <v>-167167</v>
      </c>
    </row>
    <row r="27" spans="1:24">
      <c r="A27" s="14"/>
      <c r="B27" s="71"/>
      <c r="C27" s="68" t="s">
        <v>427</v>
      </c>
      <c r="D27" s="15"/>
      <c r="E27" s="18"/>
      <c r="F27" s="94">
        <v>10551</v>
      </c>
      <c r="G27" s="15"/>
      <c r="H27" s="18"/>
      <c r="I27" s="94">
        <v>1164</v>
      </c>
      <c r="J27" s="15"/>
      <c r="K27" s="18"/>
      <c r="L27" s="95">
        <v>539</v>
      </c>
      <c r="M27" s="15"/>
      <c r="N27" s="18"/>
      <c r="O27" s="95">
        <v>268</v>
      </c>
      <c r="P27" s="15"/>
      <c r="Q27" s="18"/>
      <c r="R27" s="94">
        <v>12522</v>
      </c>
      <c r="S27" s="15"/>
      <c r="T27" s="18"/>
      <c r="U27" s="95" t="s">
        <v>424</v>
      </c>
      <c r="V27" s="15"/>
      <c r="W27" s="18"/>
      <c r="X27" s="94">
        <v>12522</v>
      </c>
    </row>
    <row r="28" spans="1:24">
      <c r="A28" s="14"/>
      <c r="B28" s="71"/>
      <c r="C28" s="68" t="s">
        <v>79</v>
      </c>
      <c r="D28" s="15"/>
      <c r="E28" s="98">
        <v>14860218</v>
      </c>
      <c r="F28" s="98"/>
      <c r="G28" s="15"/>
      <c r="H28" s="15"/>
      <c r="I28" s="90">
        <v>4099282</v>
      </c>
      <c r="J28" s="15"/>
      <c r="K28" s="15"/>
      <c r="L28" s="90">
        <v>1483338</v>
      </c>
      <c r="M28" s="15"/>
      <c r="N28" s="15"/>
      <c r="O28" s="90">
        <v>685029</v>
      </c>
      <c r="P28" s="15"/>
      <c r="Q28" s="98">
        <v>21127867</v>
      </c>
      <c r="R28" s="98"/>
      <c r="S28" s="98">
        <v>2294810</v>
      </c>
      <c r="T28" s="98"/>
      <c r="U28" s="98"/>
      <c r="V28" s="15"/>
      <c r="W28" s="98">
        <v>23422677</v>
      </c>
      <c r="X28" s="98"/>
    </row>
    <row r="29" spans="1:24">
      <c r="A29" s="14"/>
      <c r="B29" s="71"/>
      <c r="C29" s="68" t="s">
        <v>428</v>
      </c>
      <c r="D29" s="15"/>
      <c r="E29" s="15"/>
      <c r="F29" s="90">
        <v>300110</v>
      </c>
      <c r="G29" s="15"/>
      <c r="H29" s="15"/>
      <c r="I29" s="90">
        <v>298359</v>
      </c>
      <c r="J29" s="15"/>
      <c r="K29" s="15"/>
      <c r="L29" s="90">
        <v>135443</v>
      </c>
      <c r="M29" s="15"/>
      <c r="N29" s="15"/>
      <c r="O29" s="96" t="s">
        <v>424</v>
      </c>
      <c r="P29" s="15"/>
      <c r="Q29" s="15"/>
      <c r="R29" s="90">
        <v>733912</v>
      </c>
      <c r="S29" s="15"/>
      <c r="T29" s="15"/>
      <c r="U29" s="96" t="s">
        <v>424</v>
      </c>
      <c r="V29" s="15"/>
      <c r="W29" s="15"/>
      <c r="X29" s="90">
        <v>733912</v>
      </c>
    </row>
    <row r="30" spans="1:24" ht="28.5">
      <c r="A30" s="14"/>
      <c r="B30" s="71"/>
      <c r="C30" s="68" t="s">
        <v>431</v>
      </c>
      <c r="D30" s="15"/>
      <c r="E30" s="15"/>
      <c r="F30" s="90">
        <v>204899</v>
      </c>
      <c r="G30" s="15"/>
      <c r="H30" s="15"/>
      <c r="I30" s="90">
        <v>42070</v>
      </c>
      <c r="J30" s="15"/>
      <c r="K30" s="15"/>
      <c r="L30" s="90">
        <v>12090</v>
      </c>
      <c r="M30" s="15"/>
      <c r="N30" s="15"/>
      <c r="O30" s="90">
        <v>10477</v>
      </c>
      <c r="P30" s="15"/>
      <c r="Q30" s="15"/>
      <c r="R30" s="90">
        <v>269536</v>
      </c>
      <c r="S30" s="15"/>
      <c r="T30" s="15"/>
      <c r="U30" s="90">
        <v>67252</v>
      </c>
      <c r="V30" s="15"/>
      <c r="W30" s="15"/>
      <c r="X30" s="90">
        <v>336788</v>
      </c>
    </row>
    <row r="31" spans="1:24">
      <c r="A31" s="14"/>
      <c r="B31" s="71"/>
      <c r="C31" s="15"/>
      <c r="D31" s="15"/>
      <c r="E31" s="15"/>
      <c r="F31" s="15"/>
      <c r="G31" s="15"/>
      <c r="H31" s="15"/>
      <c r="I31" s="15"/>
      <c r="J31" s="15"/>
      <c r="K31" s="15"/>
      <c r="L31" s="15"/>
      <c r="M31" s="15"/>
      <c r="N31" s="15"/>
      <c r="O31" s="15"/>
      <c r="P31" s="15"/>
      <c r="Q31" s="15"/>
      <c r="R31" s="15"/>
      <c r="S31" s="15"/>
      <c r="T31" s="15"/>
      <c r="U31" s="15"/>
      <c r="V31" s="15"/>
      <c r="W31" s="15"/>
      <c r="X31" s="15"/>
    </row>
    <row r="32" spans="1:24">
      <c r="A32" s="14"/>
      <c r="B32" s="71"/>
      <c r="C32" s="85" t="s">
        <v>432</v>
      </c>
      <c r="D32" s="85"/>
      <c r="E32" s="85"/>
      <c r="F32" s="85"/>
      <c r="G32" s="85"/>
      <c r="H32" s="85"/>
      <c r="I32" s="85"/>
      <c r="J32" s="85"/>
      <c r="K32" s="85"/>
      <c r="L32" s="85"/>
      <c r="M32" s="85"/>
      <c r="N32" s="85"/>
      <c r="O32" s="85"/>
      <c r="P32" s="85"/>
      <c r="Q32" s="85"/>
      <c r="R32" s="85"/>
      <c r="S32" s="85"/>
      <c r="T32" s="85"/>
      <c r="U32" s="85"/>
      <c r="V32" s="85"/>
      <c r="W32" s="85"/>
      <c r="X32" s="85"/>
    </row>
    <row r="33" spans="1:24">
      <c r="A33" s="14"/>
      <c r="B33" s="71"/>
      <c r="C33" s="85" t="s">
        <v>433</v>
      </c>
      <c r="D33" s="85"/>
      <c r="E33" s="85"/>
      <c r="F33" s="85"/>
      <c r="G33" s="85"/>
      <c r="H33" s="85"/>
      <c r="I33" s="85"/>
      <c r="J33" s="85"/>
      <c r="K33" s="85"/>
      <c r="L33" s="85"/>
      <c r="M33" s="85"/>
      <c r="N33" s="85"/>
      <c r="O33" s="85"/>
      <c r="P33" s="85"/>
      <c r="Q33" s="85"/>
      <c r="R33" s="85"/>
      <c r="S33" s="85"/>
      <c r="T33" s="85"/>
      <c r="U33" s="85"/>
      <c r="V33" s="85"/>
      <c r="W33" s="85"/>
      <c r="X33" s="85"/>
    </row>
    <row r="34" spans="1:24">
      <c r="A34" s="14"/>
      <c r="B34" s="71"/>
      <c r="C34" s="85" t="s">
        <v>434</v>
      </c>
      <c r="D34" s="85"/>
      <c r="E34" s="85"/>
      <c r="F34" s="85"/>
      <c r="G34" s="85"/>
      <c r="H34" s="85"/>
      <c r="I34" s="85"/>
      <c r="J34" s="85"/>
      <c r="K34" s="85"/>
      <c r="L34" s="85"/>
      <c r="M34" s="85"/>
      <c r="N34" s="85"/>
      <c r="O34" s="85"/>
      <c r="P34" s="85"/>
      <c r="Q34" s="85"/>
      <c r="R34" s="85"/>
      <c r="S34" s="85"/>
      <c r="T34" s="85"/>
      <c r="U34" s="85"/>
      <c r="V34" s="85"/>
      <c r="W34" s="85"/>
      <c r="X34" s="85"/>
    </row>
    <row r="35" spans="1:24">
      <c r="A35" s="14"/>
      <c r="B35" s="71"/>
      <c r="C35" s="85" t="s">
        <v>435</v>
      </c>
      <c r="D35" s="85"/>
      <c r="E35" s="85"/>
      <c r="F35" s="85"/>
      <c r="G35" s="85"/>
      <c r="H35" s="85"/>
      <c r="I35" s="85"/>
      <c r="J35" s="85"/>
      <c r="K35" s="85"/>
      <c r="L35" s="85"/>
      <c r="M35" s="85"/>
      <c r="N35" s="85"/>
      <c r="O35" s="85"/>
      <c r="P35" s="85"/>
      <c r="Q35" s="85"/>
      <c r="R35" s="85"/>
      <c r="S35" s="85"/>
      <c r="T35" s="85"/>
      <c r="U35" s="85"/>
      <c r="V35" s="85"/>
      <c r="W35" s="85"/>
      <c r="X35" s="85"/>
    </row>
  </sheetData>
  <mergeCells count="32">
    <mergeCell ref="B6:X6"/>
    <mergeCell ref="B7:X7"/>
    <mergeCell ref="C33:X33"/>
    <mergeCell ref="C34:X34"/>
    <mergeCell ref="C35:X35"/>
    <mergeCell ref="A1:A2"/>
    <mergeCell ref="B1:X1"/>
    <mergeCell ref="B2:X2"/>
    <mergeCell ref="B3:X3"/>
    <mergeCell ref="A4:A35"/>
    <mergeCell ref="B4:X4"/>
    <mergeCell ref="B5:X5"/>
    <mergeCell ref="N18:O18"/>
    <mergeCell ref="E28:F28"/>
    <mergeCell ref="Q28:R28"/>
    <mergeCell ref="S28:U28"/>
    <mergeCell ref="W28:X28"/>
    <mergeCell ref="C32:X32"/>
    <mergeCell ref="W8:X8"/>
    <mergeCell ref="E17:F17"/>
    <mergeCell ref="H17:I17"/>
    <mergeCell ref="K17:L17"/>
    <mergeCell ref="N17:O17"/>
    <mergeCell ref="Q17:R17"/>
    <mergeCell ref="T17:U17"/>
    <mergeCell ref="W17:X17"/>
    <mergeCell ref="E8:F8"/>
    <mergeCell ref="H8:I8"/>
    <mergeCell ref="K8:L8"/>
    <mergeCell ref="N8:O8"/>
    <mergeCell ref="Q8:R8"/>
    <mergeCell ref="T8:U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3" t="s">
        <v>26</v>
      </c>
      <c r="B3" s="4"/>
      <c r="C3" s="4"/>
    </row>
    <row r="4" spans="1:3">
      <c r="A4" s="2" t="s">
        <v>27</v>
      </c>
      <c r="B4" s="7">
        <v>3289011</v>
      </c>
      <c r="C4" s="7">
        <v>2845424</v>
      </c>
    </row>
    <row r="5" spans="1:3" ht="30">
      <c r="A5" s="2" t="s">
        <v>28</v>
      </c>
      <c r="B5" s="6">
        <v>-106607</v>
      </c>
      <c r="C5" s="6">
        <v>-63237</v>
      </c>
    </row>
    <row r="6" spans="1:3">
      <c r="A6" s="2" t="s">
        <v>29</v>
      </c>
      <c r="B6" s="6">
        <v>3182404</v>
      </c>
      <c r="C6" s="6">
        <v>2782187</v>
      </c>
    </row>
    <row r="7" spans="1:3">
      <c r="A7" s="2" t="s">
        <v>30</v>
      </c>
      <c r="B7" s="6">
        <v>777523</v>
      </c>
      <c r="C7" s="6">
        <v>781405</v>
      </c>
    </row>
    <row r="8" spans="1:3">
      <c r="A8" s="2" t="s">
        <v>31</v>
      </c>
      <c r="B8" s="6">
        <v>3959927</v>
      </c>
      <c r="C8" s="6">
        <v>3563592</v>
      </c>
    </row>
    <row r="9" spans="1:3">
      <c r="A9" s="3" t="s">
        <v>32</v>
      </c>
      <c r="B9" s="4"/>
      <c r="C9" s="4"/>
    </row>
    <row r="10" spans="1:3">
      <c r="A10" s="2" t="s">
        <v>33</v>
      </c>
      <c r="B10" s="6">
        <v>2415729</v>
      </c>
      <c r="C10" s="6">
        <v>2117604</v>
      </c>
    </row>
    <row r="11" spans="1:3">
      <c r="A11" s="2" t="s">
        <v>34</v>
      </c>
      <c r="B11" s="6">
        <v>360148</v>
      </c>
      <c r="C11" s="6">
        <v>363856</v>
      </c>
    </row>
    <row r="12" spans="1:3">
      <c r="A12" s="2" t="s">
        <v>35</v>
      </c>
      <c r="B12" s="6">
        <v>2775877</v>
      </c>
      <c r="C12" s="6">
        <v>2481460</v>
      </c>
    </row>
    <row r="13" spans="1:3">
      <c r="A13" s="2" t="s">
        <v>36</v>
      </c>
      <c r="B13" s="6">
        <v>1184050</v>
      </c>
      <c r="C13" s="6">
        <v>1082132</v>
      </c>
    </row>
    <row r="14" spans="1:3">
      <c r="A14" s="3" t="s">
        <v>37</v>
      </c>
      <c r="B14" s="4"/>
      <c r="C14" s="4"/>
    </row>
    <row r="15" spans="1:3">
      <c r="A15" s="2" t="s">
        <v>38</v>
      </c>
      <c r="B15" s="6">
        <v>654916</v>
      </c>
      <c r="C15" s="6">
        <v>619731</v>
      </c>
    </row>
    <row r="16" spans="1:3">
      <c r="A16" s="2" t="s">
        <v>39</v>
      </c>
      <c r="B16" s="6">
        <v>30938</v>
      </c>
      <c r="C16" s="6">
        <v>30028</v>
      </c>
    </row>
    <row r="17" spans="1:3">
      <c r="A17" s="2" t="s">
        <v>40</v>
      </c>
      <c r="B17" s="6">
        <v>-6204</v>
      </c>
      <c r="C17" s="6">
        <v>-12522</v>
      </c>
    </row>
    <row r="18" spans="1:3">
      <c r="A18" s="2" t="s">
        <v>41</v>
      </c>
      <c r="B18" s="6">
        <v>504400</v>
      </c>
      <c r="C18" s="6">
        <v>444895</v>
      </c>
    </row>
    <row r="19" spans="1:3">
      <c r="A19" s="3" t="s">
        <v>42</v>
      </c>
      <c r="B19" s="4"/>
      <c r="C19" s="4"/>
    </row>
    <row r="20" spans="1:3">
      <c r="A20" s="2" t="s">
        <v>43</v>
      </c>
      <c r="B20" s="6">
        <v>-59940</v>
      </c>
      <c r="C20" s="6">
        <v>-15415</v>
      </c>
    </row>
    <row r="21" spans="1:3">
      <c r="A21" s="2" t="s">
        <v>44</v>
      </c>
      <c r="B21" s="6">
        <v>162048</v>
      </c>
      <c r="C21" s="6">
        <v>111676</v>
      </c>
    </row>
    <row r="22" spans="1:3">
      <c r="A22" s="2" t="s">
        <v>45</v>
      </c>
      <c r="B22" s="6">
        <v>402292</v>
      </c>
      <c r="C22" s="6">
        <v>348634</v>
      </c>
    </row>
    <row r="23" spans="1:3">
      <c r="A23" s="2" t="s">
        <v>46</v>
      </c>
      <c r="B23" s="6">
        <v>137861</v>
      </c>
      <c r="C23" s="6">
        <v>101284</v>
      </c>
    </row>
    <row r="24" spans="1:3">
      <c r="A24" s="2" t="s">
        <v>47</v>
      </c>
      <c r="B24" s="6">
        <v>264431</v>
      </c>
      <c r="C24" s="6">
        <v>247350</v>
      </c>
    </row>
    <row r="25" spans="1:3" ht="30">
      <c r="A25" s="2" t="s">
        <v>48</v>
      </c>
      <c r="B25" s="6">
        <v>54883</v>
      </c>
      <c r="C25" s="6">
        <v>41888</v>
      </c>
    </row>
    <row r="26" spans="1:3" ht="30">
      <c r="A26" s="2" t="s">
        <v>49</v>
      </c>
      <c r="B26" s="7">
        <v>209548</v>
      </c>
      <c r="C26" s="7">
        <v>205462</v>
      </c>
    </row>
    <row r="27" spans="1:3">
      <c r="A27" s="2" t="s">
        <v>50</v>
      </c>
      <c r="B27" s="9">
        <v>0.69</v>
      </c>
      <c r="C27" s="9">
        <v>0.68</v>
      </c>
    </row>
    <row r="28" spans="1:3">
      <c r="A28" s="2" t="s">
        <v>51</v>
      </c>
      <c r="B28" s="9">
        <v>0.69</v>
      </c>
      <c r="C28" s="9">
        <v>0.6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6.5703125" bestFit="1" customWidth="1"/>
    <col min="3" max="3" width="36.5703125" bestFit="1" customWidth="1"/>
    <col min="4" max="4" width="7.42578125" customWidth="1"/>
    <col min="5" max="5" width="23" customWidth="1"/>
    <col min="6" max="6" width="5.7109375" bestFit="1" customWidth="1"/>
    <col min="7" max="7" width="9.5703125" customWidth="1"/>
    <col min="8" max="8" width="31" customWidth="1"/>
    <col min="9" max="9" width="5.42578125" bestFit="1" customWidth="1"/>
    <col min="10" max="10" width="1.85546875" customWidth="1"/>
    <col min="11" max="11" width="36.5703125" bestFit="1" customWidth="1"/>
    <col min="13" max="13" width="6.42578125" customWidth="1"/>
    <col min="14" max="14" width="23.5703125" customWidth="1"/>
    <col min="16" max="16" width="5.5703125" customWidth="1"/>
    <col min="17" max="17" width="14" customWidth="1"/>
    <col min="19" max="19" width="1.85546875" bestFit="1" customWidth="1"/>
    <col min="20" max="20" width="6.7109375" bestFit="1" customWidth="1"/>
  </cols>
  <sheetData>
    <row r="1" spans="1:20" ht="15" customHeight="1">
      <c r="A1" s="8" t="s">
        <v>43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89</v>
      </c>
      <c r="B3" s="39"/>
      <c r="C3" s="39"/>
      <c r="D3" s="39"/>
      <c r="E3" s="39"/>
      <c r="F3" s="39"/>
      <c r="G3" s="39"/>
      <c r="H3" s="39"/>
      <c r="I3" s="39"/>
      <c r="J3" s="39"/>
      <c r="K3" s="39"/>
      <c r="L3" s="39"/>
      <c r="M3" s="39"/>
      <c r="N3" s="39"/>
      <c r="O3" s="39"/>
      <c r="P3" s="39"/>
      <c r="Q3" s="39"/>
      <c r="R3" s="39"/>
      <c r="S3" s="39"/>
      <c r="T3" s="39"/>
    </row>
    <row r="4" spans="1:20">
      <c r="A4" s="14" t="s">
        <v>436</v>
      </c>
      <c r="B4" s="40" t="s">
        <v>437</v>
      </c>
      <c r="C4" s="40"/>
      <c r="D4" s="40"/>
      <c r="E4" s="40"/>
      <c r="F4" s="40"/>
      <c r="G4" s="40"/>
      <c r="H4" s="40"/>
      <c r="I4" s="40"/>
      <c r="J4" s="40"/>
      <c r="K4" s="40"/>
      <c r="L4" s="40"/>
      <c r="M4" s="40"/>
      <c r="N4" s="40"/>
      <c r="O4" s="40"/>
      <c r="P4" s="40"/>
      <c r="Q4" s="40"/>
      <c r="R4" s="40"/>
      <c r="S4" s="40"/>
      <c r="T4" s="40"/>
    </row>
    <row r="5" spans="1:20">
      <c r="A5" s="14"/>
      <c r="B5" s="41" t="s">
        <v>438</v>
      </c>
      <c r="C5" s="41"/>
      <c r="D5" s="41"/>
      <c r="E5" s="41"/>
      <c r="F5" s="41"/>
      <c r="G5" s="41"/>
      <c r="H5" s="41"/>
      <c r="I5" s="41"/>
      <c r="J5" s="41"/>
      <c r="K5" s="41"/>
      <c r="L5" s="41"/>
      <c r="M5" s="41"/>
      <c r="N5" s="41"/>
      <c r="O5" s="41"/>
      <c r="P5" s="41"/>
      <c r="Q5" s="41"/>
      <c r="R5" s="41"/>
      <c r="S5" s="41"/>
      <c r="T5" s="41"/>
    </row>
    <row r="6" spans="1:20" ht="15.75" thickBot="1">
      <c r="A6" s="14"/>
      <c r="B6" s="15"/>
      <c r="C6" s="15"/>
      <c r="D6" s="34" t="s">
        <v>439</v>
      </c>
      <c r="E6" s="34"/>
      <c r="F6" s="17"/>
      <c r="G6" s="34" t="s">
        <v>440</v>
      </c>
      <c r="H6" s="34"/>
      <c r="I6" s="17"/>
      <c r="J6" s="34" t="s">
        <v>441</v>
      </c>
      <c r="K6" s="34"/>
      <c r="L6" s="15"/>
      <c r="M6" s="34" t="s">
        <v>442</v>
      </c>
      <c r="N6" s="34"/>
      <c r="O6" s="17"/>
      <c r="P6" s="34" t="s">
        <v>443</v>
      </c>
      <c r="Q6" s="34"/>
      <c r="R6" s="17"/>
      <c r="S6" s="34" t="s">
        <v>159</v>
      </c>
      <c r="T6" s="34"/>
    </row>
    <row r="7" spans="1:20">
      <c r="A7" s="14"/>
      <c r="B7" s="85" t="s">
        <v>444</v>
      </c>
      <c r="C7" s="85"/>
      <c r="D7" s="99" t="s">
        <v>221</v>
      </c>
      <c r="E7" s="100">
        <v>-121856</v>
      </c>
      <c r="F7" s="17"/>
      <c r="G7" s="99" t="s">
        <v>221</v>
      </c>
      <c r="H7" s="100">
        <v>-141987</v>
      </c>
      <c r="I7" s="17"/>
      <c r="J7" s="101" t="s">
        <v>221</v>
      </c>
      <c r="K7" s="100">
        <v>-286744</v>
      </c>
      <c r="L7" s="15"/>
      <c r="M7" s="99" t="s">
        <v>221</v>
      </c>
      <c r="N7" s="100">
        <v>-550587</v>
      </c>
      <c r="O7" s="17"/>
      <c r="P7" s="99" t="s">
        <v>221</v>
      </c>
      <c r="Q7" s="102">
        <v>825</v>
      </c>
      <c r="R7" s="17"/>
      <c r="S7" s="101" t="s">
        <v>221</v>
      </c>
      <c r="T7" s="100">
        <v>-549762</v>
      </c>
    </row>
    <row r="8" spans="1:20" ht="19.5">
      <c r="A8" s="14"/>
      <c r="B8" s="15"/>
      <c r="C8" s="19" t="s">
        <v>445</v>
      </c>
      <c r="D8" s="15"/>
      <c r="E8" s="21">
        <v>-556</v>
      </c>
      <c r="F8" s="15"/>
      <c r="G8" s="20"/>
      <c r="H8" s="21" t="s">
        <v>220</v>
      </c>
      <c r="I8" s="15"/>
      <c r="J8" s="20"/>
      <c r="K8" s="22">
        <v>-47023</v>
      </c>
      <c r="L8" s="15"/>
      <c r="M8" s="17"/>
      <c r="N8" s="22">
        <v>-47579</v>
      </c>
      <c r="O8" s="15"/>
      <c r="P8" s="20"/>
      <c r="Q8" s="21">
        <v>-33</v>
      </c>
      <c r="R8" s="15"/>
      <c r="S8" s="17"/>
      <c r="T8" s="22">
        <v>-47612</v>
      </c>
    </row>
    <row r="9" spans="1:20" ht="15.75" thickBot="1">
      <c r="A9" s="14"/>
      <c r="B9" s="15"/>
      <c r="C9" s="19" t="s">
        <v>446</v>
      </c>
      <c r="D9" s="23"/>
      <c r="E9" s="24">
        <v>5579</v>
      </c>
      <c r="F9" s="15"/>
      <c r="G9" s="25"/>
      <c r="H9" s="24">
        <v>2740</v>
      </c>
      <c r="I9" s="15"/>
      <c r="J9" s="25"/>
      <c r="K9" s="26" t="s">
        <v>220</v>
      </c>
      <c r="L9" s="15"/>
      <c r="M9" s="25"/>
      <c r="N9" s="24">
        <v>8319</v>
      </c>
      <c r="O9" s="15"/>
      <c r="P9" s="25"/>
      <c r="Q9" s="26" t="s">
        <v>220</v>
      </c>
      <c r="R9" s="15"/>
      <c r="S9" s="23"/>
      <c r="T9" s="24">
        <v>8319</v>
      </c>
    </row>
    <row r="10" spans="1:20" ht="15.75" thickBot="1">
      <c r="A10" s="14"/>
      <c r="B10" s="85" t="s">
        <v>447</v>
      </c>
      <c r="C10" s="85"/>
      <c r="D10" s="103"/>
      <c r="E10" s="104">
        <v>5023</v>
      </c>
      <c r="F10" s="15"/>
      <c r="G10" s="103"/>
      <c r="H10" s="104">
        <v>2740</v>
      </c>
      <c r="I10" s="15"/>
      <c r="J10" s="103"/>
      <c r="K10" s="104">
        <v>-47023</v>
      </c>
      <c r="L10" s="15"/>
      <c r="M10" s="103"/>
      <c r="N10" s="104">
        <v>-39260</v>
      </c>
      <c r="O10" s="15"/>
      <c r="P10" s="103"/>
      <c r="Q10" s="105">
        <v>-33</v>
      </c>
      <c r="R10" s="15"/>
      <c r="S10" s="78"/>
      <c r="T10" s="104">
        <v>-39293</v>
      </c>
    </row>
    <row r="11" spans="1:20" ht="15.75" thickBot="1">
      <c r="A11" s="14"/>
      <c r="B11" s="85" t="s">
        <v>448</v>
      </c>
      <c r="C11" s="85"/>
      <c r="D11" s="27" t="s">
        <v>221</v>
      </c>
      <c r="E11" s="28">
        <v>-116833</v>
      </c>
      <c r="F11" s="15"/>
      <c r="G11" s="27" t="s">
        <v>221</v>
      </c>
      <c r="H11" s="28">
        <v>-139247</v>
      </c>
      <c r="I11" s="15"/>
      <c r="J11" s="27" t="s">
        <v>221</v>
      </c>
      <c r="K11" s="28">
        <v>-333767</v>
      </c>
      <c r="L11" s="15"/>
      <c r="M11" s="27" t="s">
        <v>221</v>
      </c>
      <c r="N11" s="28">
        <v>-589847</v>
      </c>
      <c r="O11" s="15"/>
      <c r="P11" s="27" t="s">
        <v>221</v>
      </c>
      <c r="Q11" s="31">
        <v>792</v>
      </c>
      <c r="R11" s="15"/>
      <c r="S11" s="27" t="s">
        <v>221</v>
      </c>
      <c r="T11" s="28">
        <v>-589055</v>
      </c>
    </row>
    <row r="12" spans="1:20" ht="15.75" thickTop="1">
      <c r="A12" s="14"/>
      <c r="B12" s="15"/>
      <c r="C12" s="15"/>
      <c r="D12" s="83"/>
      <c r="E12" s="83"/>
      <c r="F12" s="15"/>
      <c r="G12" s="83"/>
      <c r="H12" s="83"/>
      <c r="I12" s="15"/>
      <c r="J12" s="83"/>
      <c r="K12" s="30"/>
      <c r="L12" s="15"/>
      <c r="M12" s="83"/>
      <c r="N12" s="83"/>
      <c r="O12" s="15"/>
      <c r="P12" s="83"/>
      <c r="Q12" s="83"/>
      <c r="R12" s="20"/>
      <c r="S12" s="83"/>
      <c r="T12" s="83"/>
    </row>
    <row r="13" spans="1:20" ht="15.75" thickBot="1">
      <c r="A13" s="14"/>
      <c r="B13" s="85" t="s">
        <v>449</v>
      </c>
      <c r="C13" s="85"/>
      <c r="D13" s="106" t="s">
        <v>221</v>
      </c>
      <c r="E13" s="24">
        <v>-103277</v>
      </c>
      <c r="F13" s="15"/>
      <c r="G13" s="106" t="s">
        <v>221</v>
      </c>
      <c r="H13" s="24">
        <v>-282019</v>
      </c>
      <c r="I13" s="15"/>
      <c r="J13" s="106" t="s">
        <v>221</v>
      </c>
      <c r="K13" s="24">
        <v>-702447</v>
      </c>
      <c r="L13" s="15"/>
      <c r="M13" s="106" t="s">
        <v>221</v>
      </c>
      <c r="N13" s="24">
        <v>-1087743</v>
      </c>
      <c r="O13" s="15"/>
      <c r="P13" s="106" t="s">
        <v>221</v>
      </c>
      <c r="Q13" s="24">
        <v>-5261</v>
      </c>
      <c r="R13" s="15"/>
      <c r="S13" s="106" t="s">
        <v>221</v>
      </c>
      <c r="T13" s="24">
        <v>-1093004</v>
      </c>
    </row>
    <row r="14" spans="1:20" ht="19.5">
      <c r="A14" s="14"/>
      <c r="B14" s="15"/>
      <c r="C14" s="19" t="s">
        <v>445</v>
      </c>
      <c r="D14" s="76"/>
      <c r="E14" s="100">
        <v>-5485</v>
      </c>
      <c r="F14" s="15"/>
      <c r="G14" s="76"/>
      <c r="H14" s="102" t="s">
        <v>220</v>
      </c>
      <c r="I14" s="15"/>
      <c r="J14" s="76"/>
      <c r="K14" s="100">
        <v>-123480</v>
      </c>
      <c r="L14" s="15"/>
      <c r="M14" s="76"/>
      <c r="N14" s="100">
        <v>-128965</v>
      </c>
      <c r="O14" s="15"/>
      <c r="P14" s="76"/>
      <c r="Q14" s="100">
        <v>-3953</v>
      </c>
      <c r="R14" s="15"/>
      <c r="S14" s="76"/>
      <c r="T14" s="100">
        <v>-132918</v>
      </c>
    </row>
    <row r="15" spans="1:20" ht="15.75" thickBot="1">
      <c r="A15" s="14"/>
      <c r="B15" s="15"/>
      <c r="C15" s="19" t="s">
        <v>446</v>
      </c>
      <c r="D15" s="25"/>
      <c r="E15" s="24">
        <v>9955</v>
      </c>
      <c r="F15" s="15"/>
      <c r="G15" s="25"/>
      <c r="H15" s="24">
        <v>5787</v>
      </c>
      <c r="I15" s="15"/>
      <c r="J15" s="25"/>
      <c r="K15" s="26" t="s">
        <v>220</v>
      </c>
      <c r="L15" s="15"/>
      <c r="M15" s="25"/>
      <c r="N15" s="24">
        <v>15742</v>
      </c>
      <c r="O15" s="15"/>
      <c r="P15" s="25"/>
      <c r="Q15" s="26" t="s">
        <v>220</v>
      </c>
      <c r="R15" s="15"/>
      <c r="S15" s="25"/>
      <c r="T15" s="24">
        <v>15742</v>
      </c>
    </row>
    <row r="16" spans="1:20" ht="15.75" thickBot="1">
      <c r="A16" s="14"/>
      <c r="B16" s="85" t="s">
        <v>447</v>
      </c>
      <c r="C16" s="85"/>
      <c r="D16" s="103"/>
      <c r="E16" s="104">
        <v>4470</v>
      </c>
      <c r="F16" s="15"/>
      <c r="G16" s="103"/>
      <c r="H16" s="104">
        <v>5787</v>
      </c>
      <c r="I16" s="15"/>
      <c r="J16" s="103"/>
      <c r="K16" s="104">
        <v>-123480</v>
      </c>
      <c r="L16" s="15"/>
      <c r="M16" s="103"/>
      <c r="N16" s="104">
        <v>-113223</v>
      </c>
      <c r="O16" s="15"/>
      <c r="P16" s="103"/>
      <c r="Q16" s="104">
        <v>-3953</v>
      </c>
      <c r="R16" s="15"/>
      <c r="S16" s="103"/>
      <c r="T16" s="104">
        <v>-117176</v>
      </c>
    </row>
    <row r="17" spans="1:20" ht="15.75" thickBot="1">
      <c r="A17" s="14"/>
      <c r="B17" s="85" t="s">
        <v>450</v>
      </c>
      <c r="C17" s="85"/>
      <c r="D17" s="27" t="s">
        <v>221</v>
      </c>
      <c r="E17" s="28">
        <v>-98807</v>
      </c>
      <c r="F17" s="15"/>
      <c r="G17" s="27" t="s">
        <v>221</v>
      </c>
      <c r="H17" s="28">
        <v>-276232</v>
      </c>
      <c r="I17" s="15"/>
      <c r="J17" s="27" t="s">
        <v>221</v>
      </c>
      <c r="K17" s="28">
        <v>-825927</v>
      </c>
      <c r="L17" s="15"/>
      <c r="M17" s="27" t="s">
        <v>221</v>
      </c>
      <c r="N17" s="28">
        <v>-1200966</v>
      </c>
      <c r="O17" s="15"/>
      <c r="P17" s="27" t="s">
        <v>221</v>
      </c>
      <c r="Q17" s="28">
        <v>-9214</v>
      </c>
      <c r="R17" s="20"/>
      <c r="S17" s="27" t="s">
        <v>221</v>
      </c>
      <c r="T17" s="28">
        <v>-1210180</v>
      </c>
    </row>
    <row r="18" spans="1:20" ht="15.75" thickTop="1">
      <c r="A18" s="14"/>
      <c r="B18" s="41" t="s">
        <v>451</v>
      </c>
      <c r="C18" s="41"/>
      <c r="D18" s="41"/>
      <c r="E18" s="41"/>
      <c r="F18" s="41"/>
      <c r="G18" s="41"/>
      <c r="H18" s="41"/>
      <c r="I18" s="41"/>
      <c r="J18" s="41"/>
      <c r="K18" s="41"/>
      <c r="L18" s="41"/>
      <c r="M18" s="41"/>
      <c r="N18" s="41"/>
      <c r="O18" s="41"/>
      <c r="P18" s="41"/>
      <c r="Q18" s="41"/>
      <c r="R18" s="41"/>
      <c r="S18" s="41"/>
      <c r="T18" s="41"/>
    </row>
    <row r="19" spans="1:20" ht="23.25" thickBot="1">
      <c r="A19" s="14"/>
      <c r="B19" s="112" t="s">
        <v>452</v>
      </c>
      <c r="C19" s="112"/>
      <c r="D19" s="15"/>
      <c r="E19" s="97" t="s">
        <v>453</v>
      </c>
      <c r="F19" s="97"/>
      <c r="G19" s="97"/>
      <c r="H19" s="97"/>
      <c r="I19" s="97"/>
      <c r="J19" s="15"/>
      <c r="K19" s="107" t="s">
        <v>454</v>
      </c>
    </row>
    <row r="20" spans="1:20" ht="15.75" thickBot="1">
      <c r="A20" s="14"/>
      <c r="B20" s="15"/>
      <c r="C20" s="15"/>
      <c r="D20" s="15"/>
      <c r="E20" s="113">
        <v>2015</v>
      </c>
      <c r="F20" s="113"/>
      <c r="G20" s="17"/>
      <c r="H20" s="113">
        <v>2014</v>
      </c>
      <c r="I20" s="113"/>
      <c r="J20" s="15"/>
      <c r="K20" s="15"/>
    </row>
    <row r="21" spans="1:20">
      <c r="A21" s="14"/>
      <c r="B21" s="70" t="s">
        <v>455</v>
      </c>
      <c r="C21" s="70"/>
      <c r="D21" s="15"/>
      <c r="E21" s="18"/>
      <c r="F21" s="18"/>
      <c r="G21" s="15"/>
      <c r="H21" s="18"/>
      <c r="I21" s="18"/>
      <c r="J21" s="15"/>
      <c r="K21" s="15"/>
    </row>
    <row r="22" spans="1:20">
      <c r="A22" s="14"/>
      <c r="B22" s="15"/>
      <c r="C22" s="68" t="s">
        <v>382</v>
      </c>
      <c r="D22" s="17"/>
      <c r="E22" s="68" t="s">
        <v>221</v>
      </c>
      <c r="F22" s="90">
        <v>6165</v>
      </c>
      <c r="G22" s="20"/>
      <c r="H22" s="68" t="s">
        <v>221</v>
      </c>
      <c r="I22" s="90">
        <v>7358</v>
      </c>
      <c r="J22" s="15"/>
      <c r="K22" s="68" t="s">
        <v>402</v>
      </c>
    </row>
    <row r="23" spans="1:20" ht="15.75" thickBot="1">
      <c r="A23" s="14"/>
      <c r="B23" s="15"/>
      <c r="C23" s="68" t="s">
        <v>380</v>
      </c>
      <c r="D23" s="17"/>
      <c r="E23" s="15"/>
      <c r="F23" s="91">
        <v>7206</v>
      </c>
      <c r="G23" s="20"/>
      <c r="H23" s="15"/>
      <c r="I23" s="92">
        <v>571</v>
      </c>
      <c r="J23" s="15"/>
      <c r="K23" s="68" t="s">
        <v>403</v>
      </c>
    </row>
    <row r="24" spans="1:20" ht="15.75" thickBot="1">
      <c r="A24" s="14"/>
      <c r="B24" s="15"/>
      <c r="C24" s="15"/>
      <c r="D24" s="15"/>
      <c r="E24" s="78"/>
      <c r="F24" s="91">
        <v>13371</v>
      </c>
      <c r="G24" s="20"/>
      <c r="H24" s="78"/>
      <c r="I24" s="91">
        <v>7929</v>
      </c>
      <c r="J24" s="15"/>
      <c r="K24" s="68" t="s">
        <v>456</v>
      </c>
    </row>
    <row r="25" spans="1:20" ht="15.75" thickBot="1">
      <c r="A25" s="14"/>
      <c r="B25" s="15"/>
      <c r="C25" s="15"/>
      <c r="D25" s="15"/>
      <c r="E25" s="78"/>
      <c r="F25" s="93">
        <v>-3416</v>
      </c>
      <c r="G25" s="20"/>
      <c r="H25" s="78"/>
      <c r="I25" s="93">
        <v>-2350</v>
      </c>
      <c r="J25" s="15"/>
      <c r="K25" s="68" t="s">
        <v>457</v>
      </c>
    </row>
    <row r="26" spans="1:20" ht="15.75" thickBot="1">
      <c r="A26" s="14"/>
      <c r="B26" s="15"/>
      <c r="C26" s="15"/>
      <c r="D26" s="15"/>
      <c r="E26" s="108" t="s">
        <v>221</v>
      </c>
      <c r="F26" s="93">
        <v>9955</v>
      </c>
      <c r="G26" s="20"/>
      <c r="H26" s="108" t="s">
        <v>221</v>
      </c>
      <c r="I26" s="93">
        <v>5579</v>
      </c>
      <c r="J26" s="15"/>
      <c r="K26" s="68" t="s">
        <v>458</v>
      </c>
    </row>
    <row r="27" spans="1:20">
      <c r="A27" s="14"/>
      <c r="B27" s="15"/>
      <c r="C27" s="15"/>
      <c r="D27" s="15"/>
      <c r="E27" s="18"/>
      <c r="F27" s="76"/>
      <c r="G27" s="15"/>
      <c r="H27" s="18"/>
      <c r="I27" s="76"/>
      <c r="J27" s="15"/>
      <c r="K27" s="15"/>
    </row>
    <row r="28" spans="1:20">
      <c r="A28" s="14"/>
      <c r="B28" s="70" t="s">
        <v>459</v>
      </c>
      <c r="C28" s="70"/>
      <c r="D28" s="15"/>
      <c r="E28" s="15"/>
      <c r="F28" s="20"/>
      <c r="G28" s="15"/>
      <c r="H28" s="15"/>
      <c r="I28" s="20"/>
      <c r="J28" s="15"/>
      <c r="K28" s="15"/>
    </row>
    <row r="29" spans="1:20" ht="15.75" thickBot="1">
      <c r="A29" s="14"/>
      <c r="B29" s="15"/>
      <c r="C29" s="68" t="s">
        <v>460</v>
      </c>
      <c r="D29" s="15"/>
      <c r="E29" s="23"/>
      <c r="F29" s="91">
        <v>9229</v>
      </c>
      <c r="G29" s="20"/>
      <c r="H29" s="23"/>
      <c r="I29" s="91">
        <v>4354</v>
      </c>
      <c r="J29" s="15"/>
      <c r="K29" s="109">
        <v>-1</v>
      </c>
    </row>
    <row r="30" spans="1:20" ht="15.75" thickBot="1">
      <c r="A30" s="14"/>
      <c r="B30" s="15"/>
      <c r="C30" s="15"/>
      <c r="D30" s="15"/>
      <c r="E30" s="78"/>
      <c r="F30" s="93">
        <v>9229</v>
      </c>
      <c r="G30" s="20"/>
      <c r="H30" s="78"/>
      <c r="I30" s="93">
        <v>4354</v>
      </c>
      <c r="J30" s="15"/>
      <c r="K30" s="68" t="s">
        <v>456</v>
      </c>
    </row>
    <row r="31" spans="1:20" ht="15.75" thickBot="1">
      <c r="A31" s="14"/>
      <c r="B31" s="15"/>
      <c r="C31" s="15"/>
      <c r="D31" s="15"/>
      <c r="E31" s="78"/>
      <c r="F31" s="93">
        <v>-3442</v>
      </c>
      <c r="G31" s="20"/>
      <c r="H31" s="78"/>
      <c r="I31" s="93">
        <v>-1614</v>
      </c>
      <c r="J31" s="15"/>
      <c r="K31" s="68" t="s">
        <v>457</v>
      </c>
    </row>
    <row r="32" spans="1:20" ht="15.75" thickBot="1">
      <c r="A32" s="14"/>
      <c r="B32" s="15"/>
      <c r="C32" s="15"/>
      <c r="D32" s="15"/>
      <c r="E32" s="108" t="s">
        <v>221</v>
      </c>
      <c r="F32" s="93">
        <v>5787</v>
      </c>
      <c r="G32" s="20"/>
      <c r="H32" s="108" t="s">
        <v>221</v>
      </c>
      <c r="I32" s="93">
        <v>2740</v>
      </c>
      <c r="J32" s="15"/>
      <c r="K32" s="68" t="s">
        <v>458</v>
      </c>
    </row>
    <row r="33" spans="1:11" ht="15.75" thickBot="1">
      <c r="A33" s="14"/>
      <c r="B33" s="70" t="s">
        <v>461</v>
      </c>
      <c r="C33" s="70"/>
      <c r="D33" s="15"/>
      <c r="E33" s="110" t="s">
        <v>221</v>
      </c>
      <c r="F33" s="111">
        <v>15742</v>
      </c>
      <c r="G33" s="20"/>
      <c r="H33" s="110" t="s">
        <v>221</v>
      </c>
      <c r="I33" s="111">
        <v>8319</v>
      </c>
      <c r="J33" s="15"/>
      <c r="K33" s="68" t="s">
        <v>458</v>
      </c>
    </row>
    <row r="34" spans="1:11" ht="15.75" thickTop="1">
      <c r="A34" s="14"/>
      <c r="B34" s="15"/>
      <c r="C34" s="15"/>
      <c r="D34" s="15"/>
      <c r="E34" s="30"/>
      <c r="F34" s="30"/>
      <c r="G34" s="15"/>
      <c r="H34" s="30"/>
      <c r="I34" s="30"/>
      <c r="J34" s="15"/>
      <c r="K34" s="15"/>
    </row>
    <row r="35" spans="1:11">
      <c r="A35" s="14"/>
      <c r="B35" s="114" t="s">
        <v>462</v>
      </c>
      <c r="C35" s="114"/>
      <c r="D35" s="114"/>
      <c r="E35" s="114"/>
      <c r="F35" s="114"/>
      <c r="G35" s="114"/>
      <c r="H35" s="114"/>
      <c r="I35" s="114"/>
      <c r="J35" s="114"/>
      <c r="K35" s="114"/>
    </row>
  </sheetData>
  <mergeCells count="28">
    <mergeCell ref="B33:C33"/>
    <mergeCell ref="B35:K35"/>
    <mergeCell ref="A1:A2"/>
    <mergeCell ref="B1:T1"/>
    <mergeCell ref="B2:T2"/>
    <mergeCell ref="B3:T3"/>
    <mergeCell ref="A4:A35"/>
    <mergeCell ref="B4:T4"/>
    <mergeCell ref="B5:T5"/>
    <mergeCell ref="B18:T18"/>
    <mergeCell ref="B19:C19"/>
    <mergeCell ref="E19:I19"/>
    <mergeCell ref="E20:F20"/>
    <mergeCell ref="H20:I20"/>
    <mergeCell ref="B21:C21"/>
    <mergeCell ref="B28:C28"/>
    <mergeCell ref="B7:C7"/>
    <mergeCell ref="B10:C10"/>
    <mergeCell ref="B11:C11"/>
    <mergeCell ref="B13:C13"/>
    <mergeCell ref="B16:C16"/>
    <mergeCell ref="B17:C17"/>
    <mergeCell ref="D6:E6"/>
    <mergeCell ref="G6:H6"/>
    <mergeCell ref="J6:K6"/>
    <mergeCell ref="M6:N6"/>
    <mergeCell ref="P6:Q6"/>
    <mergeCell ref="S6:T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0.85546875" customWidth="1"/>
    <col min="3" max="3" width="36.5703125" bestFit="1" customWidth="1"/>
    <col min="4" max="4" width="3.42578125" customWidth="1"/>
    <col min="5" max="5" width="12.5703125" customWidth="1"/>
    <col min="6" max="6" width="17.85546875" customWidth="1"/>
    <col min="7" max="7" width="3.42578125" customWidth="1"/>
    <col min="8" max="8" width="13.85546875" customWidth="1"/>
  </cols>
  <sheetData>
    <row r="1" spans="1:8" ht="15" customHeight="1">
      <c r="A1" s="8" t="s">
        <v>463</v>
      </c>
      <c r="B1" s="8" t="s">
        <v>1</v>
      </c>
      <c r="C1" s="8"/>
      <c r="D1" s="8"/>
      <c r="E1" s="8"/>
      <c r="F1" s="8"/>
      <c r="G1" s="8"/>
      <c r="H1" s="8"/>
    </row>
    <row r="2" spans="1:8" ht="15" customHeight="1">
      <c r="A2" s="8"/>
      <c r="B2" s="8" t="s">
        <v>2</v>
      </c>
      <c r="C2" s="8"/>
      <c r="D2" s="8"/>
      <c r="E2" s="8"/>
      <c r="F2" s="8"/>
      <c r="G2" s="8"/>
      <c r="H2" s="8"/>
    </row>
    <row r="3" spans="1:8" ht="30">
      <c r="A3" s="3" t="s">
        <v>189</v>
      </c>
      <c r="B3" s="39"/>
      <c r="C3" s="39"/>
      <c r="D3" s="39"/>
      <c r="E3" s="39"/>
      <c r="F3" s="39"/>
      <c r="G3" s="39"/>
      <c r="H3" s="39"/>
    </row>
    <row r="4" spans="1:8">
      <c r="A4" s="14" t="s">
        <v>464</v>
      </c>
      <c r="B4" s="40" t="s">
        <v>465</v>
      </c>
      <c r="C4" s="40"/>
      <c r="D4" s="40"/>
      <c r="E4" s="40"/>
      <c r="F4" s="40"/>
      <c r="G4" s="40"/>
      <c r="H4" s="40"/>
    </row>
    <row r="5" spans="1:8">
      <c r="A5" s="14"/>
      <c r="B5" s="41" t="s">
        <v>466</v>
      </c>
      <c r="C5" s="41"/>
      <c r="D5" s="41"/>
      <c r="E5" s="41"/>
      <c r="F5" s="41"/>
      <c r="G5" s="41"/>
      <c r="H5" s="41"/>
    </row>
    <row r="6" spans="1:8" ht="15.75" thickBot="1">
      <c r="A6" s="14"/>
      <c r="B6" s="15"/>
      <c r="C6" s="15"/>
      <c r="D6" s="65" t="s">
        <v>288</v>
      </c>
      <c r="E6" s="65"/>
      <c r="F6" s="65"/>
      <c r="G6" s="65"/>
      <c r="H6" s="65"/>
    </row>
    <row r="7" spans="1:8" ht="15.75" thickBot="1">
      <c r="A7" s="14"/>
      <c r="B7" s="15"/>
      <c r="C7" s="15"/>
      <c r="D7" s="73">
        <v>2015</v>
      </c>
      <c r="E7" s="73"/>
      <c r="F7" s="18"/>
      <c r="G7" s="73">
        <v>2014</v>
      </c>
      <c r="H7" s="73"/>
    </row>
    <row r="8" spans="1:8">
      <c r="A8" s="14"/>
      <c r="B8" s="53" t="s">
        <v>467</v>
      </c>
      <c r="C8" s="53"/>
      <c r="D8" s="76"/>
      <c r="E8" s="18"/>
      <c r="F8" s="15"/>
      <c r="G8" s="76"/>
      <c r="H8" s="18"/>
    </row>
    <row r="9" spans="1:8" ht="15.75" thickBot="1">
      <c r="A9" s="14"/>
      <c r="B9" s="15"/>
      <c r="C9" s="46" t="s">
        <v>468</v>
      </c>
      <c r="D9" s="56" t="s">
        <v>221</v>
      </c>
      <c r="E9" s="50">
        <v>150890</v>
      </c>
      <c r="F9" s="15"/>
      <c r="G9" s="56" t="s">
        <v>221</v>
      </c>
      <c r="H9" s="50">
        <v>164393</v>
      </c>
    </row>
    <row r="10" spans="1:8" ht="18" thickBot="1">
      <c r="A10" s="14"/>
      <c r="B10" s="15"/>
      <c r="C10" s="46" t="s">
        <v>469</v>
      </c>
      <c r="D10" s="115" t="s">
        <v>221</v>
      </c>
      <c r="E10" s="116">
        <v>65168</v>
      </c>
      <c r="F10" s="15"/>
      <c r="G10" s="115" t="s">
        <v>221</v>
      </c>
      <c r="H10" s="116">
        <v>83138</v>
      </c>
    </row>
    <row r="11" spans="1:8" ht="30.75" thickBot="1">
      <c r="A11" s="14"/>
      <c r="B11" s="15"/>
      <c r="C11" s="46" t="s">
        <v>470</v>
      </c>
      <c r="D11" s="115" t="s">
        <v>221</v>
      </c>
      <c r="E11" s="116">
        <v>2915</v>
      </c>
      <c r="F11" s="15"/>
      <c r="G11" s="115" t="s">
        <v>221</v>
      </c>
      <c r="H11" s="117">
        <v>545</v>
      </c>
    </row>
    <row r="12" spans="1:8">
      <c r="A12" s="14"/>
      <c r="B12" s="15"/>
      <c r="C12" s="15"/>
      <c r="D12" s="61"/>
      <c r="E12" s="18"/>
      <c r="F12" s="15"/>
      <c r="G12" s="61"/>
      <c r="H12" s="18"/>
    </row>
    <row r="13" spans="1:8">
      <c r="A13" s="14"/>
      <c r="B13" s="53" t="s">
        <v>471</v>
      </c>
      <c r="C13" s="53"/>
      <c r="D13" s="17"/>
      <c r="E13" s="15"/>
      <c r="F13" s="15"/>
      <c r="G13" s="17"/>
      <c r="H13" s="15"/>
    </row>
    <row r="14" spans="1:8">
      <c r="A14" s="14"/>
      <c r="B14" s="15"/>
      <c r="C14" s="46" t="s">
        <v>472</v>
      </c>
      <c r="D14" s="17"/>
      <c r="E14" s="15"/>
      <c r="F14" s="15"/>
      <c r="G14" s="17"/>
      <c r="H14" s="15"/>
    </row>
    <row r="15" spans="1:8">
      <c r="A15" s="14"/>
      <c r="B15" s="15"/>
      <c r="C15" s="46" t="s">
        <v>473</v>
      </c>
      <c r="D15" s="63" t="s">
        <v>221</v>
      </c>
      <c r="E15" s="49">
        <v>-64453</v>
      </c>
      <c r="F15" s="15"/>
      <c r="G15" s="63" t="s">
        <v>221</v>
      </c>
      <c r="H15" s="49">
        <v>-31589</v>
      </c>
    </row>
    <row r="16" spans="1:8">
      <c r="A16" s="14"/>
      <c r="B16" s="15"/>
      <c r="C16" s="46" t="s">
        <v>474</v>
      </c>
      <c r="D16" s="17"/>
      <c r="E16" s="49">
        <v>5025</v>
      </c>
      <c r="F16" s="15"/>
      <c r="G16" s="17"/>
      <c r="H16" s="49">
        <v>2251</v>
      </c>
    </row>
    <row r="17" spans="1:8" ht="26.25">
      <c r="A17" s="14"/>
      <c r="B17" s="15"/>
      <c r="C17" s="46" t="s">
        <v>475</v>
      </c>
      <c r="D17" s="17"/>
      <c r="E17" s="49">
        <v>5832</v>
      </c>
      <c r="F17" s="15"/>
      <c r="G17" s="17"/>
      <c r="H17" s="60" t="s">
        <v>424</v>
      </c>
    </row>
    <row r="18" spans="1:8">
      <c r="A18" s="14"/>
      <c r="B18" s="15"/>
      <c r="C18" s="46" t="s">
        <v>476</v>
      </c>
      <c r="D18" s="17"/>
      <c r="E18" s="49">
        <v>-8073</v>
      </c>
      <c r="F18" s="15"/>
      <c r="G18" s="17"/>
      <c r="H18" s="60">
        <v>288</v>
      </c>
    </row>
    <row r="19" spans="1:8" ht="15.75" thickBot="1">
      <c r="A19" s="14"/>
      <c r="B19" s="15"/>
      <c r="C19" s="46" t="s">
        <v>477</v>
      </c>
      <c r="D19" s="44"/>
      <c r="E19" s="50">
        <v>47156</v>
      </c>
      <c r="F19" s="15"/>
      <c r="G19" s="44"/>
      <c r="H19" s="50">
        <v>7569</v>
      </c>
    </row>
    <row r="20" spans="1:8">
      <c r="A20" s="14"/>
      <c r="B20" s="15"/>
      <c r="C20" s="46" t="s">
        <v>478</v>
      </c>
      <c r="D20" s="61"/>
      <c r="E20" s="48">
        <v>-14513</v>
      </c>
      <c r="F20" s="15"/>
      <c r="G20" s="61"/>
      <c r="H20" s="48">
        <v>-21481</v>
      </c>
    </row>
    <row r="21" spans="1:8" ht="15.75" thickBot="1">
      <c r="A21" s="14"/>
      <c r="B21" s="15"/>
      <c r="C21" s="46" t="s">
        <v>479</v>
      </c>
      <c r="D21" s="23"/>
      <c r="E21" s="54">
        <v>473</v>
      </c>
      <c r="F21" s="15"/>
      <c r="G21" s="23"/>
      <c r="H21" s="54">
        <v>105</v>
      </c>
    </row>
    <row r="22" spans="1:8">
      <c r="A22" s="14"/>
      <c r="B22" s="15"/>
      <c r="C22" s="46" t="s">
        <v>480</v>
      </c>
      <c r="D22" s="18"/>
      <c r="E22" s="48">
        <v>-14040</v>
      </c>
      <c r="F22" s="15"/>
      <c r="G22" s="18"/>
      <c r="H22" s="48">
        <v>-21376</v>
      </c>
    </row>
    <row r="23" spans="1:8">
      <c r="A23" s="14"/>
      <c r="B23" s="15"/>
      <c r="C23" s="46" t="s">
        <v>481</v>
      </c>
      <c r="D23" s="17"/>
      <c r="E23" s="49">
        <v>-4541</v>
      </c>
      <c r="F23" s="15"/>
      <c r="G23" s="17"/>
      <c r="H23" s="49">
        <v>-112848</v>
      </c>
    </row>
    <row r="24" spans="1:8" ht="15.75" thickBot="1">
      <c r="A24" s="14"/>
      <c r="B24" s="15"/>
      <c r="C24" s="46" t="s">
        <v>482</v>
      </c>
      <c r="D24" s="44"/>
      <c r="E24" s="50">
        <v>-3315</v>
      </c>
      <c r="F24" s="15"/>
      <c r="G24" s="44"/>
      <c r="H24" s="50">
        <v>-2933</v>
      </c>
    </row>
    <row r="25" spans="1:8" ht="39.75" thickBot="1">
      <c r="A25" s="14"/>
      <c r="B25" s="15"/>
      <c r="C25" s="46" t="s">
        <v>483</v>
      </c>
      <c r="D25" s="57" t="s">
        <v>221</v>
      </c>
      <c r="E25" s="52">
        <v>-21896</v>
      </c>
      <c r="F25" s="15"/>
      <c r="G25" s="57" t="s">
        <v>221</v>
      </c>
      <c r="H25" s="52">
        <v>-137157</v>
      </c>
    </row>
    <row r="26" spans="1:8" ht="15.75" thickTop="1">
      <c r="A26" s="14"/>
      <c r="B26" s="15"/>
      <c r="C26" s="15"/>
      <c r="D26" s="82"/>
      <c r="E26" s="30"/>
      <c r="F26" s="15"/>
      <c r="G26" s="82"/>
      <c r="H26" s="30"/>
    </row>
    <row r="27" spans="1:8">
      <c r="A27" s="14"/>
      <c r="B27" s="15"/>
      <c r="C27" s="68" t="s">
        <v>484</v>
      </c>
      <c r="D27" s="17"/>
      <c r="E27" s="15"/>
      <c r="F27" s="15"/>
      <c r="G27" s="17"/>
      <c r="H27" s="15"/>
    </row>
    <row r="28" spans="1:8" ht="22.5" customHeight="1">
      <c r="A28" s="14"/>
      <c r="B28" s="15"/>
      <c r="C28" s="70" t="s">
        <v>485</v>
      </c>
      <c r="D28" s="70"/>
      <c r="E28" s="70"/>
      <c r="F28" s="70"/>
      <c r="G28" s="70"/>
      <c r="H28" s="70"/>
    </row>
  </sheetData>
  <mergeCells count="13">
    <mergeCell ref="A1:A2"/>
    <mergeCell ref="B1:H1"/>
    <mergeCell ref="B2:H2"/>
    <mergeCell ref="B3:H3"/>
    <mergeCell ref="A4:A28"/>
    <mergeCell ref="B4:H4"/>
    <mergeCell ref="B5:H5"/>
    <mergeCell ref="D6:H6"/>
    <mergeCell ref="D7:E7"/>
    <mergeCell ref="G7:H7"/>
    <mergeCell ref="B8:C8"/>
    <mergeCell ref="B13:C13"/>
    <mergeCell ref="C28:H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N157"/>
  <sheetViews>
    <sheetView showGridLines="0" workbookViewId="0"/>
  </sheetViews>
  <sheetFormatPr defaultRowHeight="15"/>
  <cols>
    <col min="1" max="1" width="36.5703125" bestFit="1" customWidth="1"/>
    <col min="2" max="3" width="28.28515625" customWidth="1"/>
    <col min="4" max="4" width="36.5703125" customWidth="1"/>
    <col min="5" max="5" width="36.5703125" bestFit="1" customWidth="1"/>
    <col min="6" max="6" width="19.42578125" customWidth="1"/>
    <col min="7" max="7" width="22.140625" customWidth="1"/>
    <col min="8" max="8" width="4.85546875" customWidth="1"/>
    <col min="9" max="9" width="21.7109375" customWidth="1"/>
    <col min="10" max="10" width="25.28515625" customWidth="1"/>
    <col min="11" max="11" width="4.85546875" customWidth="1"/>
    <col min="12" max="12" width="19.42578125" customWidth="1"/>
    <col min="13" max="13" width="22.140625" customWidth="1"/>
    <col min="14" max="14" width="4.85546875" customWidth="1"/>
    <col min="15" max="15" width="21.7109375" customWidth="1"/>
    <col min="16" max="16" width="25.28515625" customWidth="1"/>
    <col min="17" max="17" width="4.85546875" customWidth="1"/>
    <col min="18" max="18" width="22.5703125" customWidth="1"/>
    <col min="19" max="19" width="25.28515625" customWidth="1"/>
    <col min="20" max="20" width="4.85546875" customWidth="1"/>
    <col min="21" max="21" width="23.85546875" customWidth="1"/>
    <col min="22" max="22" width="25.28515625" customWidth="1"/>
    <col min="23" max="23" width="4.85546875" customWidth="1"/>
    <col min="24" max="24" width="21.7109375" customWidth="1"/>
    <col min="25" max="25" width="25.28515625" customWidth="1"/>
    <col min="26" max="34" width="28.28515625" customWidth="1"/>
    <col min="36" max="37" width="20.42578125" customWidth="1"/>
    <col min="38" max="38" width="36.5703125" bestFit="1" customWidth="1"/>
    <col min="39" max="39" width="5.7109375" customWidth="1"/>
    <col min="40" max="40" width="11.42578125" customWidth="1"/>
    <col min="41" max="41" width="3.85546875" customWidth="1"/>
    <col min="42" max="42" width="15" customWidth="1"/>
    <col min="43" max="43" width="8.85546875" customWidth="1"/>
    <col min="44" max="44" width="2" customWidth="1"/>
    <col min="45" max="45" width="5.140625" customWidth="1"/>
    <col min="46" max="46" width="7.42578125" bestFit="1" customWidth="1"/>
    <col min="47" max="47" width="1.5703125" bestFit="1" customWidth="1"/>
    <col min="48" max="48" width="5" bestFit="1" customWidth="1"/>
    <col min="49" max="49" width="8.140625" bestFit="1" customWidth="1"/>
    <col min="50" max="50" width="4.85546875" customWidth="1"/>
    <col min="51" max="51" width="18.28515625" customWidth="1"/>
    <col min="52" max="52" width="8.85546875" customWidth="1"/>
    <col min="53" max="53" width="3.5703125" customWidth="1"/>
    <col min="54" max="54" width="14.140625" customWidth="1"/>
    <col min="55" max="55" width="17.140625" customWidth="1"/>
    <col min="56" max="56" width="5.7109375" customWidth="1"/>
    <col min="57" max="57" width="9.85546875" customWidth="1"/>
    <col min="58" max="58" width="8.140625" bestFit="1" customWidth="1"/>
    <col min="59" max="59" width="16.140625" bestFit="1" customWidth="1"/>
    <col min="62" max="62" width="11.7109375" customWidth="1"/>
    <col min="63" max="63" width="29.42578125" customWidth="1"/>
    <col min="64" max="64" width="3.5703125" customWidth="1"/>
    <col min="65" max="65" width="9.7109375" customWidth="1"/>
    <col min="67" max="67" width="3.5703125" customWidth="1"/>
    <col min="68" max="68" width="14" customWidth="1"/>
    <col min="70" max="70" width="1.5703125" customWidth="1"/>
    <col min="71" max="71" width="5.5703125" customWidth="1"/>
    <col min="73" max="73" width="1.5703125" bestFit="1" customWidth="1"/>
    <col min="74" max="74" width="5.7109375" bestFit="1" customWidth="1"/>
    <col min="76" max="76" width="4.140625" customWidth="1"/>
    <col min="77" max="77" width="17.42578125" customWidth="1"/>
    <col min="79" max="79" width="3.5703125" customWidth="1"/>
    <col min="80" max="80" width="14.140625" customWidth="1"/>
    <col min="82" max="82" width="2.42578125" customWidth="1"/>
    <col min="83" max="83" width="10.7109375" customWidth="1"/>
  </cols>
  <sheetData>
    <row r="1" spans="1:92" ht="15" customHeight="1">
      <c r="A1" s="8" t="s">
        <v>4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t="s">
        <v>487</v>
      </c>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row>
    <row r="2" spans="1:9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t="s">
        <v>25</v>
      </c>
      <c r="AJ2" s="8"/>
      <c r="AK2" s="8"/>
      <c r="AL2" s="8"/>
      <c r="AM2" s="8"/>
      <c r="AN2" s="8"/>
      <c r="AO2" s="8"/>
      <c r="AP2" s="8"/>
      <c r="AQ2" s="8"/>
      <c r="AR2" s="8"/>
      <c r="AS2" s="8"/>
      <c r="AT2" s="8"/>
      <c r="AU2" s="8"/>
      <c r="AV2" s="8"/>
      <c r="AW2" s="8"/>
      <c r="AX2" s="8"/>
      <c r="AY2" s="8"/>
      <c r="AZ2" s="8"/>
      <c r="BA2" s="8"/>
      <c r="BB2" s="8"/>
      <c r="BC2" s="8"/>
      <c r="BD2" s="8"/>
      <c r="BE2" s="8"/>
      <c r="BF2" s="8"/>
      <c r="BG2" s="8"/>
      <c r="BH2" s="8"/>
      <c r="BI2" s="8"/>
      <c r="BJ2" s="8" t="s">
        <v>488</v>
      </c>
      <c r="BK2" s="8"/>
      <c r="BL2" s="8"/>
      <c r="BM2" s="8"/>
      <c r="BN2" s="8"/>
      <c r="BO2" s="8"/>
      <c r="BP2" s="8"/>
      <c r="BQ2" s="8"/>
      <c r="BR2" s="8"/>
      <c r="BS2" s="8"/>
      <c r="BT2" s="8"/>
      <c r="BU2" s="8"/>
      <c r="BV2" s="8"/>
      <c r="BW2" s="8"/>
      <c r="BX2" s="8"/>
      <c r="BY2" s="8"/>
      <c r="BZ2" s="8"/>
      <c r="CA2" s="8"/>
      <c r="CB2" s="8"/>
      <c r="CC2" s="8"/>
      <c r="CD2" s="8"/>
      <c r="CE2" s="8"/>
      <c r="CF2" s="8"/>
      <c r="CG2" s="8"/>
      <c r="CH2" s="8"/>
      <c r="CI2" s="8"/>
      <c r="CJ2" s="8"/>
      <c r="CK2" s="8"/>
      <c r="CL2" s="8"/>
      <c r="CM2" s="8"/>
      <c r="CN2" s="8"/>
    </row>
    <row r="3" spans="1:92" ht="30">
      <c r="A3" s="3" t="s">
        <v>189</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c r="AQ3" s="39"/>
      <c r="AR3" s="39"/>
      <c r="AS3" s="39"/>
      <c r="AT3" s="39"/>
      <c r="AU3" s="39"/>
      <c r="AV3" s="39"/>
      <c r="AW3" s="39"/>
      <c r="AX3" s="39"/>
      <c r="AY3" s="39"/>
      <c r="AZ3" s="39"/>
      <c r="BA3" s="39"/>
      <c r="BB3" s="39"/>
      <c r="BC3" s="39"/>
      <c r="BD3" s="39"/>
      <c r="BE3" s="39"/>
      <c r="BF3" s="39"/>
      <c r="BG3" s="39"/>
      <c r="BH3" s="39"/>
      <c r="BI3" s="39"/>
      <c r="BJ3" s="39"/>
      <c r="BK3" s="39"/>
      <c r="BL3" s="39"/>
      <c r="BM3" s="39"/>
      <c r="BN3" s="39"/>
      <c r="BO3" s="39"/>
      <c r="BP3" s="39"/>
      <c r="BQ3" s="39"/>
      <c r="BR3" s="39"/>
      <c r="BS3" s="39"/>
      <c r="BT3" s="39"/>
      <c r="BU3" s="39"/>
      <c r="BV3" s="39"/>
      <c r="BW3" s="39"/>
      <c r="BX3" s="39"/>
      <c r="BY3" s="39"/>
      <c r="BZ3" s="39"/>
      <c r="CA3" s="39"/>
      <c r="CB3" s="39"/>
      <c r="CC3" s="39"/>
      <c r="CD3" s="39"/>
      <c r="CE3" s="39"/>
      <c r="CF3" s="39"/>
      <c r="CG3" s="39"/>
      <c r="CH3" s="39"/>
      <c r="CI3" s="39"/>
      <c r="CJ3" s="39"/>
      <c r="CK3" s="39"/>
      <c r="CL3" s="39"/>
      <c r="CM3" s="39"/>
      <c r="CN3" s="39"/>
    </row>
    <row r="4" spans="1:92" ht="15.75" thickBot="1">
      <c r="A4" s="14" t="s">
        <v>486</v>
      </c>
      <c r="B4" s="40" t="s">
        <v>48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15"/>
      <c r="AJ4" s="15"/>
      <c r="AK4" s="15"/>
      <c r="AL4" s="34" t="s">
        <v>211</v>
      </c>
      <c r="AM4" s="34"/>
      <c r="AN4" s="34"/>
      <c r="AO4" s="34"/>
      <c r="AP4" s="34"/>
      <c r="AQ4" s="34"/>
      <c r="AR4" s="34"/>
      <c r="AS4" s="34"/>
      <c r="AT4" s="34"/>
      <c r="AU4" s="34"/>
      <c r="AV4" s="34"/>
      <c r="AW4" s="34"/>
      <c r="AX4" s="34"/>
      <c r="AY4" s="34"/>
      <c r="AZ4" s="34"/>
      <c r="BA4" s="34"/>
      <c r="BB4" s="34"/>
      <c r="BC4" s="34"/>
      <c r="BD4" s="34"/>
      <c r="BE4" s="34"/>
      <c r="BJ4" s="15"/>
      <c r="BK4" s="15"/>
      <c r="BL4" s="34" t="s">
        <v>210</v>
      </c>
      <c r="BM4" s="34"/>
      <c r="BN4" s="34"/>
      <c r="BO4" s="34"/>
      <c r="BP4" s="34"/>
      <c r="BQ4" s="34"/>
      <c r="BR4" s="34"/>
      <c r="BS4" s="34"/>
      <c r="BT4" s="34"/>
      <c r="BU4" s="34"/>
      <c r="BV4" s="34"/>
      <c r="BW4" s="34"/>
      <c r="BX4" s="34"/>
      <c r="BY4" s="34"/>
      <c r="BZ4" s="34"/>
      <c r="CA4" s="34"/>
      <c r="CB4" s="34"/>
      <c r="CC4" s="34"/>
      <c r="CD4" s="34"/>
      <c r="CE4" s="34"/>
      <c r="CF4" s="34"/>
      <c r="CG4" s="34"/>
      <c r="CH4" s="34"/>
      <c r="CI4" s="34"/>
      <c r="CJ4" s="34"/>
      <c r="CK4" s="34"/>
      <c r="CL4" s="34"/>
      <c r="CM4" s="34"/>
      <c r="CN4" s="34"/>
    </row>
    <row r="5" spans="1:92" ht="25.5" customHeight="1" thickBot="1">
      <c r="A5" s="14"/>
      <c r="B5" s="41" t="s">
        <v>490</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15"/>
      <c r="AJ5" s="15"/>
      <c r="AK5" s="15"/>
      <c r="AL5" s="35" t="s">
        <v>491</v>
      </c>
      <c r="AM5" s="35"/>
      <c r="AN5" s="61"/>
      <c r="AO5" s="35" t="s">
        <v>492</v>
      </c>
      <c r="AP5" s="35"/>
      <c r="AQ5" s="35"/>
      <c r="AR5" s="35"/>
      <c r="AS5" s="35"/>
      <c r="AT5" s="35"/>
      <c r="AU5" s="35"/>
      <c r="AV5" s="35"/>
      <c r="AW5" s="61"/>
      <c r="AX5" s="121" t="s">
        <v>493</v>
      </c>
      <c r="AY5" s="121"/>
      <c r="AZ5" s="61"/>
      <c r="BA5" s="121" t="s">
        <v>494</v>
      </c>
      <c r="BB5" s="121"/>
      <c r="BC5" s="61"/>
      <c r="BD5" s="121" t="s">
        <v>495</v>
      </c>
      <c r="BE5" s="121"/>
      <c r="BJ5" s="15"/>
      <c r="BK5" s="15"/>
      <c r="BL5" s="35" t="s">
        <v>491</v>
      </c>
      <c r="BM5" s="35"/>
      <c r="BN5" s="18"/>
      <c r="BO5" s="35" t="s">
        <v>492</v>
      </c>
      <c r="BP5" s="35"/>
      <c r="BQ5" s="35"/>
      <c r="BR5" s="35"/>
      <c r="BS5" s="35"/>
      <c r="BT5" s="35"/>
      <c r="BU5" s="35"/>
      <c r="BV5" s="35"/>
      <c r="BW5" s="61"/>
      <c r="BX5" s="140"/>
      <c r="BY5" s="140"/>
      <c r="BZ5" s="61"/>
      <c r="CA5" s="140"/>
      <c r="CB5" s="140"/>
      <c r="CC5" s="61"/>
      <c r="CD5" s="140"/>
      <c r="CE5" s="140"/>
    </row>
    <row r="6" spans="1:92" ht="15.75" thickBot="1">
      <c r="A6" s="14"/>
      <c r="B6" s="15"/>
      <c r="C6" s="15"/>
      <c r="D6" s="15"/>
      <c r="E6" s="34" t="s">
        <v>210</v>
      </c>
      <c r="F6" s="34"/>
      <c r="G6" s="34"/>
      <c r="H6" s="34"/>
      <c r="I6" s="34"/>
      <c r="J6" s="34"/>
      <c r="K6" s="34"/>
      <c r="L6" s="34"/>
      <c r="M6" s="34"/>
      <c r="N6" s="34"/>
      <c r="O6" s="34"/>
      <c r="P6" s="34"/>
      <c r="Q6" s="34"/>
      <c r="R6" s="34"/>
      <c r="S6" s="34"/>
      <c r="T6" s="34"/>
      <c r="U6" s="34"/>
      <c r="V6" s="34"/>
      <c r="W6" s="34"/>
      <c r="X6" s="34"/>
      <c r="AI6" s="15"/>
      <c r="AJ6" s="15"/>
      <c r="AK6" s="15"/>
      <c r="AL6" s="35" t="s">
        <v>496</v>
      </c>
      <c r="AM6" s="35"/>
      <c r="AN6" s="17"/>
      <c r="AO6" s="35" t="s">
        <v>497</v>
      </c>
      <c r="AP6" s="35"/>
      <c r="AQ6" s="61"/>
      <c r="AR6" s="35" t="s">
        <v>498</v>
      </c>
      <c r="AS6" s="35"/>
      <c r="AT6" s="61"/>
      <c r="AU6" s="35" t="s">
        <v>499</v>
      </c>
      <c r="AV6" s="35"/>
      <c r="AW6" s="17"/>
      <c r="AX6" s="34"/>
      <c r="AY6" s="34"/>
      <c r="AZ6" s="23"/>
      <c r="BA6" s="34"/>
      <c r="BB6" s="34"/>
      <c r="BC6" s="17"/>
      <c r="BD6" s="34"/>
      <c r="BE6" s="34"/>
      <c r="BF6" s="23"/>
      <c r="BG6" s="17"/>
      <c r="BH6" s="23"/>
      <c r="BJ6" s="15"/>
      <c r="BK6" s="15"/>
      <c r="BL6" s="35" t="s">
        <v>496</v>
      </c>
      <c r="BM6" s="35"/>
      <c r="BN6" s="17"/>
      <c r="BO6" s="35" t="s">
        <v>497</v>
      </c>
      <c r="BP6" s="35"/>
      <c r="BQ6" s="61"/>
      <c r="BR6" s="35" t="s">
        <v>498</v>
      </c>
      <c r="BS6" s="35"/>
      <c r="BT6" s="61"/>
      <c r="BU6" s="35" t="s">
        <v>499</v>
      </c>
      <c r="BV6" s="35"/>
      <c r="BW6" s="17"/>
      <c r="BX6" s="34" t="s">
        <v>493</v>
      </c>
      <c r="BY6" s="34"/>
      <c r="BZ6" s="17"/>
      <c r="CA6" s="34" t="s">
        <v>494</v>
      </c>
      <c r="CB6" s="34"/>
      <c r="CC6" s="17"/>
      <c r="CD6" s="34" t="s">
        <v>508</v>
      </c>
      <c r="CE6" s="34"/>
    </row>
    <row r="7" spans="1:92" ht="15.75" thickBot="1">
      <c r="A7" s="14"/>
      <c r="B7" s="15"/>
      <c r="C7" s="15"/>
      <c r="D7" s="15"/>
      <c r="E7" s="35" t="s">
        <v>491</v>
      </c>
      <c r="F7" s="35"/>
      <c r="G7" s="61"/>
      <c r="H7" s="35" t="s">
        <v>492</v>
      </c>
      <c r="I7" s="35"/>
      <c r="J7" s="35"/>
      <c r="K7" s="35"/>
      <c r="L7" s="35"/>
      <c r="M7" s="35"/>
      <c r="N7" s="35"/>
      <c r="O7" s="35"/>
      <c r="P7" s="61"/>
      <c r="Q7" s="121" t="s">
        <v>493</v>
      </c>
      <c r="R7" s="121"/>
      <c r="S7" s="61"/>
      <c r="T7" s="121" t="s">
        <v>494</v>
      </c>
      <c r="U7" s="121"/>
      <c r="V7" s="61"/>
      <c r="W7" s="121" t="s">
        <v>495</v>
      </c>
      <c r="X7" s="121"/>
      <c r="AI7" s="15"/>
      <c r="AJ7" s="15"/>
      <c r="AK7" s="15"/>
      <c r="AL7" s="61"/>
      <c r="AM7" s="61"/>
      <c r="AN7" s="17"/>
      <c r="AO7" s="61"/>
      <c r="AP7" s="18"/>
      <c r="AQ7" s="17"/>
      <c r="AR7" s="61"/>
      <c r="AS7" s="61"/>
      <c r="AT7" s="17"/>
      <c r="AU7" s="61"/>
      <c r="AV7" s="18"/>
      <c r="AW7" s="17"/>
      <c r="AX7" s="61"/>
      <c r="AY7" s="18"/>
      <c r="AZ7" s="17"/>
      <c r="BA7" s="61"/>
      <c r="BB7" s="18"/>
      <c r="BC7" s="17"/>
      <c r="BD7" s="61"/>
      <c r="BE7" s="18"/>
      <c r="BJ7" s="15"/>
      <c r="BK7" s="15"/>
      <c r="BL7" s="76"/>
      <c r="BM7" s="18"/>
      <c r="BN7" s="15"/>
      <c r="BO7" s="61"/>
      <c r="BP7" s="18"/>
      <c r="BQ7" s="15"/>
      <c r="BR7" s="61"/>
      <c r="BS7" s="18"/>
      <c r="BT7" s="15"/>
      <c r="BU7" s="61"/>
      <c r="BV7" s="76"/>
      <c r="BW7" s="15"/>
      <c r="BX7" s="61"/>
      <c r="BY7" s="18"/>
      <c r="BZ7" s="15"/>
      <c r="CA7" s="61"/>
      <c r="CB7" s="18"/>
      <c r="CC7" s="15"/>
      <c r="CD7" s="61"/>
      <c r="CE7" s="61"/>
    </row>
    <row r="8" spans="1:92" ht="15.75" thickBot="1">
      <c r="A8" s="14"/>
      <c r="B8" s="15"/>
      <c r="C8" s="15"/>
      <c r="D8" s="15"/>
      <c r="E8" s="35" t="s">
        <v>496</v>
      </c>
      <c r="F8" s="35"/>
      <c r="G8" s="17"/>
      <c r="H8" s="35" t="s">
        <v>497</v>
      </c>
      <c r="I8" s="35"/>
      <c r="J8" s="61"/>
      <c r="K8" s="35" t="s">
        <v>498</v>
      </c>
      <c r="L8" s="35"/>
      <c r="M8" s="61"/>
      <c r="N8" s="35" t="s">
        <v>499</v>
      </c>
      <c r="O8" s="35"/>
      <c r="P8" s="17"/>
      <c r="Q8" s="34"/>
      <c r="R8" s="34"/>
      <c r="S8" s="23"/>
      <c r="T8" s="34"/>
      <c r="U8" s="34"/>
      <c r="V8" s="17"/>
      <c r="W8" s="34"/>
      <c r="X8" s="34"/>
      <c r="Y8" s="23"/>
      <c r="Z8" s="17"/>
      <c r="AA8" s="23"/>
      <c r="AI8" s="85" t="s">
        <v>47</v>
      </c>
      <c r="AJ8" s="85"/>
      <c r="AK8" s="85"/>
      <c r="AL8" s="118" t="s">
        <v>221</v>
      </c>
      <c r="AM8" s="24">
        <v>1103</v>
      </c>
      <c r="AN8" s="15"/>
      <c r="AO8" s="118" t="s">
        <v>221</v>
      </c>
      <c r="AP8" s="24">
        <v>205462</v>
      </c>
      <c r="AQ8" s="15"/>
      <c r="AR8" s="118" t="s">
        <v>221</v>
      </c>
      <c r="AS8" s="24">
        <v>3821</v>
      </c>
      <c r="AT8" s="15"/>
      <c r="AU8" s="118" t="s">
        <v>221</v>
      </c>
      <c r="AV8" s="24">
        <v>143144</v>
      </c>
      <c r="AW8" s="15"/>
      <c r="AX8" s="118" t="s">
        <v>221</v>
      </c>
      <c r="AY8" s="24">
        <v>179824</v>
      </c>
      <c r="AZ8" s="15"/>
      <c r="BA8" s="118" t="s">
        <v>221</v>
      </c>
      <c r="BB8" s="24">
        <v>-286004</v>
      </c>
      <c r="BC8" s="15"/>
      <c r="BD8" s="118" t="s">
        <v>221</v>
      </c>
      <c r="BE8" s="24">
        <v>247350</v>
      </c>
      <c r="BJ8" s="85" t="s">
        <v>31</v>
      </c>
      <c r="BK8" s="85"/>
      <c r="BL8" s="109" t="s">
        <v>221</v>
      </c>
      <c r="BM8" s="21" t="s">
        <v>220</v>
      </c>
      <c r="BN8" s="15"/>
      <c r="BO8" s="109" t="s">
        <v>221</v>
      </c>
      <c r="BP8" s="21" t="s">
        <v>220</v>
      </c>
      <c r="BQ8" s="15"/>
      <c r="BR8" s="109" t="s">
        <v>221</v>
      </c>
      <c r="BS8" s="22">
        <v>462599</v>
      </c>
      <c r="BT8" s="15"/>
      <c r="BU8" s="109" t="s">
        <v>221</v>
      </c>
      <c r="BV8" s="21" t="s">
        <v>220</v>
      </c>
      <c r="BW8" s="15"/>
      <c r="BX8" s="109" t="s">
        <v>221</v>
      </c>
      <c r="BY8" s="22">
        <v>4254782</v>
      </c>
      <c r="BZ8" s="15"/>
      <c r="CA8" s="109" t="s">
        <v>221</v>
      </c>
      <c r="CB8" s="22">
        <v>-757454</v>
      </c>
      <c r="CC8" s="15"/>
      <c r="CD8" s="109" t="s">
        <v>221</v>
      </c>
      <c r="CE8" s="22">
        <v>3959927</v>
      </c>
    </row>
    <row r="9" spans="1:92" ht="15.75" thickBot="1">
      <c r="A9" s="14"/>
      <c r="B9" s="15"/>
      <c r="C9" s="15"/>
      <c r="D9" s="15"/>
      <c r="E9" s="61"/>
      <c r="F9" s="61"/>
      <c r="G9" s="17"/>
      <c r="H9" s="61"/>
      <c r="I9" s="18"/>
      <c r="J9" s="17"/>
      <c r="K9" s="61"/>
      <c r="L9" s="61"/>
      <c r="M9" s="17"/>
      <c r="N9" s="61"/>
      <c r="O9" s="18"/>
      <c r="P9" s="17"/>
      <c r="Q9" s="61"/>
      <c r="R9" s="18"/>
      <c r="S9" s="17"/>
      <c r="T9" s="61"/>
      <c r="U9" s="18"/>
      <c r="V9" s="17"/>
      <c r="W9" s="61"/>
      <c r="X9" s="18"/>
      <c r="AI9" s="15"/>
      <c r="AJ9" s="85" t="s">
        <v>500</v>
      </c>
      <c r="AK9" s="85"/>
      <c r="AL9" s="61"/>
      <c r="AM9" s="102" t="s">
        <v>220</v>
      </c>
      <c r="AN9" s="15"/>
      <c r="AO9" s="61"/>
      <c r="AP9" s="100">
        <v>7234</v>
      </c>
      <c r="AQ9" s="15"/>
      <c r="AR9" s="61"/>
      <c r="AS9" s="102" t="s">
        <v>220</v>
      </c>
      <c r="AT9" s="15"/>
      <c r="AU9" s="61"/>
      <c r="AV9" s="102" t="s">
        <v>220</v>
      </c>
      <c r="AW9" s="15"/>
      <c r="AX9" s="61"/>
      <c r="AY9" s="102">
        <v>-275</v>
      </c>
      <c r="AZ9" s="15"/>
      <c r="BA9" s="61"/>
      <c r="BB9" s="102" t="s">
        <v>220</v>
      </c>
      <c r="BC9" s="15"/>
      <c r="BD9" s="61"/>
      <c r="BE9" s="100">
        <v>6959</v>
      </c>
      <c r="BJ9" s="85" t="s">
        <v>539</v>
      </c>
      <c r="BK9" s="85"/>
      <c r="BL9" s="25"/>
      <c r="BM9" s="26" t="s">
        <v>220</v>
      </c>
      <c r="BN9" s="15"/>
      <c r="BO9" s="44"/>
      <c r="BP9" s="26" t="s">
        <v>220</v>
      </c>
      <c r="BQ9" s="15"/>
      <c r="BR9" s="44"/>
      <c r="BS9" s="24">
        <v>297165</v>
      </c>
      <c r="BT9" s="15"/>
      <c r="BU9" s="44"/>
      <c r="BV9" s="26" t="s">
        <v>220</v>
      </c>
      <c r="BW9" s="15"/>
      <c r="BX9" s="44"/>
      <c r="BY9" s="24">
        <v>3240912</v>
      </c>
      <c r="BZ9" s="15"/>
      <c r="CA9" s="44"/>
      <c r="CB9" s="24">
        <v>-762200</v>
      </c>
      <c r="CC9" s="15"/>
      <c r="CD9" s="44"/>
      <c r="CE9" s="24">
        <v>2775877</v>
      </c>
    </row>
    <row r="10" spans="1:92" ht="15.75" thickBot="1">
      <c r="A10" s="14"/>
      <c r="B10" s="85" t="s">
        <v>47</v>
      </c>
      <c r="C10" s="85"/>
      <c r="D10" s="85"/>
      <c r="E10" s="118" t="s">
        <v>221</v>
      </c>
      <c r="F10" s="24">
        <v>1109</v>
      </c>
      <c r="G10" s="15"/>
      <c r="H10" s="118" t="s">
        <v>221</v>
      </c>
      <c r="I10" s="24">
        <v>209548</v>
      </c>
      <c r="J10" s="15"/>
      <c r="K10" s="118" t="s">
        <v>221</v>
      </c>
      <c r="L10" s="24">
        <v>4729</v>
      </c>
      <c r="M10" s="15"/>
      <c r="N10" s="118" t="s">
        <v>221</v>
      </c>
      <c r="O10" s="24">
        <v>10067</v>
      </c>
      <c r="P10" s="15"/>
      <c r="Q10" s="118" t="s">
        <v>221</v>
      </c>
      <c r="R10" s="24">
        <v>385415</v>
      </c>
      <c r="S10" s="15"/>
      <c r="T10" s="118" t="s">
        <v>221</v>
      </c>
      <c r="U10" s="24">
        <v>-346437</v>
      </c>
      <c r="V10" s="15"/>
      <c r="W10" s="118" t="s">
        <v>221</v>
      </c>
      <c r="X10" s="24">
        <v>264431</v>
      </c>
      <c r="AI10" s="15"/>
      <c r="AJ10" s="85" t="s">
        <v>440</v>
      </c>
      <c r="AK10" s="85"/>
      <c r="AL10" s="17"/>
      <c r="AM10" s="21" t="s">
        <v>220</v>
      </c>
      <c r="AN10" s="15"/>
      <c r="AO10" s="17"/>
      <c r="AP10" s="21">
        <v>50</v>
      </c>
      <c r="AQ10" s="15"/>
      <c r="AR10" s="17"/>
      <c r="AS10" s="21">
        <v>947</v>
      </c>
      <c r="AT10" s="15"/>
      <c r="AU10" s="17"/>
      <c r="AV10" s="22">
        <v>3262</v>
      </c>
      <c r="AW10" s="15"/>
      <c r="AX10" s="17"/>
      <c r="AY10" s="21">
        <v>95</v>
      </c>
      <c r="AZ10" s="15"/>
      <c r="BA10" s="17"/>
      <c r="BB10" s="21" t="s">
        <v>220</v>
      </c>
      <c r="BC10" s="15"/>
      <c r="BD10" s="17"/>
      <c r="BE10" s="22">
        <v>4354</v>
      </c>
      <c r="BJ10" s="15"/>
      <c r="BK10" s="19" t="s">
        <v>36</v>
      </c>
      <c r="BL10" s="103"/>
      <c r="BM10" s="105" t="s">
        <v>220</v>
      </c>
      <c r="BN10" s="15"/>
      <c r="BO10" s="79"/>
      <c r="BP10" s="105" t="s">
        <v>220</v>
      </c>
      <c r="BQ10" s="15"/>
      <c r="BR10" s="79"/>
      <c r="BS10" s="104">
        <v>165434</v>
      </c>
      <c r="BT10" s="15"/>
      <c r="BU10" s="79"/>
      <c r="BV10" s="105" t="s">
        <v>220</v>
      </c>
      <c r="BW10" s="15"/>
      <c r="BX10" s="79"/>
      <c r="BY10" s="104">
        <v>1013870</v>
      </c>
      <c r="BZ10" s="15"/>
      <c r="CA10" s="79"/>
      <c r="CB10" s="104">
        <v>4746</v>
      </c>
      <c r="CC10" s="15"/>
      <c r="CD10" s="79"/>
      <c r="CE10" s="104">
        <v>1184050</v>
      </c>
    </row>
    <row r="11" spans="1:92">
      <c r="A11" s="14"/>
      <c r="B11" s="15"/>
      <c r="C11" s="85" t="s">
        <v>500</v>
      </c>
      <c r="D11" s="85"/>
      <c r="E11" s="61"/>
      <c r="F11" s="102" t="s">
        <v>220</v>
      </c>
      <c r="G11" s="15"/>
      <c r="H11" s="61"/>
      <c r="I11" s="100">
        <v>19695</v>
      </c>
      <c r="J11" s="15"/>
      <c r="K11" s="61"/>
      <c r="L11" s="102" t="s">
        <v>220</v>
      </c>
      <c r="M11" s="15"/>
      <c r="N11" s="61"/>
      <c r="O11" s="102" t="s">
        <v>220</v>
      </c>
      <c r="P11" s="15"/>
      <c r="Q11" s="61"/>
      <c r="R11" s="100">
        <v>-12743</v>
      </c>
      <c r="S11" s="15"/>
      <c r="T11" s="61"/>
      <c r="U11" s="102" t="s">
        <v>220</v>
      </c>
      <c r="V11" s="15"/>
      <c r="W11" s="61"/>
      <c r="X11" s="100">
        <v>6952</v>
      </c>
      <c r="AI11" s="15"/>
      <c r="AJ11" s="85" t="s">
        <v>501</v>
      </c>
      <c r="AK11" s="85"/>
      <c r="AL11" s="17"/>
      <c r="AM11" s="21" t="s">
        <v>220</v>
      </c>
      <c r="AN11" s="15"/>
      <c r="AO11" s="17"/>
      <c r="AP11" s="21">
        <v>833</v>
      </c>
      <c r="AQ11" s="15"/>
      <c r="AR11" s="17"/>
      <c r="AS11" s="21">
        <v>-145</v>
      </c>
      <c r="AT11" s="15"/>
      <c r="AU11" s="17"/>
      <c r="AV11" s="21" t="s">
        <v>220</v>
      </c>
      <c r="AW11" s="15"/>
      <c r="AX11" s="17"/>
      <c r="AY11" s="22">
        <v>-50268</v>
      </c>
      <c r="AZ11" s="15"/>
      <c r="BA11" s="17"/>
      <c r="BB11" s="22">
        <v>2524</v>
      </c>
      <c r="BC11" s="15"/>
      <c r="BD11" s="17"/>
      <c r="BE11" s="22">
        <v>-47056</v>
      </c>
      <c r="BJ11" s="85" t="s">
        <v>540</v>
      </c>
      <c r="BK11" s="85"/>
      <c r="BL11" s="76"/>
      <c r="BM11" s="18"/>
      <c r="BN11" s="15"/>
      <c r="BO11" s="61"/>
      <c r="BP11" s="76"/>
      <c r="BQ11" s="15"/>
      <c r="BR11" s="61"/>
      <c r="BS11" s="76"/>
      <c r="BT11" s="15"/>
      <c r="BU11" s="61"/>
      <c r="BV11" s="76"/>
      <c r="BW11" s="15"/>
      <c r="BX11" s="61"/>
      <c r="BY11" s="76"/>
      <c r="BZ11" s="15"/>
      <c r="CA11" s="61"/>
      <c r="CB11" s="76"/>
      <c r="CC11" s="15"/>
      <c r="CD11" s="61"/>
      <c r="CE11" s="76"/>
    </row>
    <row r="12" spans="1:92" ht="18" customHeight="1" thickBot="1">
      <c r="A12" s="14"/>
      <c r="B12" s="15"/>
      <c r="C12" s="85" t="s">
        <v>440</v>
      </c>
      <c r="D12" s="85"/>
      <c r="E12" s="17"/>
      <c r="F12" s="21" t="s">
        <v>220</v>
      </c>
      <c r="G12" s="15"/>
      <c r="H12" s="17"/>
      <c r="I12" s="21">
        <v>100</v>
      </c>
      <c r="J12" s="15"/>
      <c r="K12" s="17"/>
      <c r="L12" s="22">
        <v>1806</v>
      </c>
      <c r="M12" s="15"/>
      <c r="N12" s="17"/>
      <c r="O12" s="22">
        <v>7143</v>
      </c>
      <c r="P12" s="15"/>
      <c r="Q12" s="17"/>
      <c r="R12" s="21">
        <v>180</v>
      </c>
      <c r="S12" s="15"/>
      <c r="T12" s="17"/>
      <c r="U12" s="21" t="s">
        <v>220</v>
      </c>
      <c r="V12" s="15"/>
      <c r="W12" s="17"/>
      <c r="X12" s="22">
        <v>9229</v>
      </c>
      <c r="AI12" s="15"/>
      <c r="AJ12" s="85" t="s">
        <v>502</v>
      </c>
      <c r="AK12" s="85"/>
      <c r="AL12" s="44"/>
      <c r="AM12" s="26" t="s">
        <v>220</v>
      </c>
      <c r="AN12" s="15"/>
      <c r="AO12" s="44"/>
      <c r="AP12" s="24">
        <v>-2097</v>
      </c>
      <c r="AQ12" s="15"/>
      <c r="AR12" s="44"/>
      <c r="AS12" s="26">
        <v>-276</v>
      </c>
      <c r="AT12" s="15"/>
      <c r="AU12" s="44"/>
      <c r="AV12" s="24">
        <v>-1287</v>
      </c>
      <c r="AW12" s="15"/>
      <c r="AX12" s="44"/>
      <c r="AY12" s="26">
        <v>110</v>
      </c>
      <c r="AZ12" s="15"/>
      <c r="BA12" s="44"/>
      <c r="BB12" s="26" t="s">
        <v>220</v>
      </c>
      <c r="BC12" s="15"/>
      <c r="BD12" s="44"/>
      <c r="BE12" s="24">
        <v>-3550</v>
      </c>
      <c r="BJ12" s="15"/>
      <c r="BK12" s="19" t="s">
        <v>541</v>
      </c>
      <c r="BL12" s="20"/>
      <c r="BM12" s="21" t="s">
        <v>220</v>
      </c>
      <c r="BN12" s="15"/>
      <c r="BO12" s="17"/>
      <c r="BP12" s="22">
        <v>40755</v>
      </c>
      <c r="BQ12" s="15"/>
      <c r="BR12" s="17"/>
      <c r="BS12" s="22">
        <v>40057</v>
      </c>
      <c r="BT12" s="15"/>
      <c r="BU12" s="17"/>
      <c r="BV12" s="22">
        <v>188180</v>
      </c>
      <c r="BW12" s="15"/>
      <c r="BX12" s="17"/>
      <c r="BY12" s="22">
        <v>373512</v>
      </c>
      <c r="BZ12" s="15"/>
      <c r="CA12" s="17"/>
      <c r="CB12" s="22">
        <v>6208</v>
      </c>
      <c r="CC12" s="15"/>
      <c r="CD12" s="17"/>
      <c r="CE12" s="22">
        <v>648712</v>
      </c>
    </row>
    <row r="13" spans="1:92" ht="15.75" thickBot="1">
      <c r="A13" s="14"/>
      <c r="B13" s="15"/>
      <c r="C13" s="85" t="s">
        <v>501</v>
      </c>
      <c r="D13" s="85"/>
      <c r="E13" s="17"/>
      <c r="F13" s="21" t="s">
        <v>220</v>
      </c>
      <c r="G13" s="15"/>
      <c r="H13" s="17"/>
      <c r="I13" s="22">
        <v>-142585</v>
      </c>
      <c r="J13" s="15"/>
      <c r="K13" s="17"/>
      <c r="L13" s="22">
        <v>-70244</v>
      </c>
      <c r="M13" s="15"/>
      <c r="N13" s="17"/>
      <c r="O13" s="21" t="s">
        <v>220</v>
      </c>
      <c r="P13" s="15"/>
      <c r="Q13" s="17"/>
      <c r="R13" s="22">
        <v>81329</v>
      </c>
      <c r="S13" s="15"/>
      <c r="T13" s="17"/>
      <c r="U13" s="22">
        <v>4067</v>
      </c>
      <c r="V13" s="15"/>
      <c r="W13" s="17"/>
      <c r="X13" s="22">
        <v>-127433</v>
      </c>
      <c r="AI13" s="85" t="s">
        <v>503</v>
      </c>
      <c r="AJ13" s="85"/>
      <c r="AK13" s="85"/>
      <c r="AL13" s="79"/>
      <c r="AM13" s="105" t="s">
        <v>220</v>
      </c>
      <c r="AN13" s="15"/>
      <c r="AO13" s="79"/>
      <c r="AP13" s="104">
        <v>6020</v>
      </c>
      <c r="AQ13" s="15"/>
      <c r="AR13" s="79"/>
      <c r="AS13" s="105">
        <v>526</v>
      </c>
      <c r="AT13" s="15"/>
      <c r="AU13" s="79"/>
      <c r="AV13" s="104">
        <v>1975</v>
      </c>
      <c r="AW13" s="15"/>
      <c r="AX13" s="79"/>
      <c r="AY13" s="104">
        <v>-50338</v>
      </c>
      <c r="AZ13" s="15"/>
      <c r="BA13" s="79"/>
      <c r="BB13" s="104">
        <v>2524</v>
      </c>
      <c r="BC13" s="15"/>
      <c r="BD13" s="79"/>
      <c r="BE13" s="104">
        <v>-39293</v>
      </c>
      <c r="BJ13" s="15"/>
      <c r="BK13" s="19" t="s">
        <v>39</v>
      </c>
      <c r="BL13" s="25"/>
      <c r="BM13" s="26" t="s">
        <v>220</v>
      </c>
      <c r="BN13" s="15"/>
      <c r="BO13" s="44"/>
      <c r="BP13" s="26" t="s">
        <v>220</v>
      </c>
      <c r="BQ13" s="15"/>
      <c r="BR13" s="44"/>
      <c r="BS13" s="24">
        <v>16605</v>
      </c>
      <c r="BT13" s="15"/>
      <c r="BU13" s="44"/>
      <c r="BV13" s="26" t="s">
        <v>220</v>
      </c>
      <c r="BW13" s="15"/>
      <c r="BX13" s="44"/>
      <c r="BY13" s="24">
        <v>14287</v>
      </c>
      <c r="BZ13" s="15"/>
      <c r="CA13" s="44"/>
      <c r="CB13" s="26">
        <v>46</v>
      </c>
      <c r="CC13" s="15"/>
      <c r="CD13" s="44"/>
      <c r="CE13" s="24">
        <v>30938</v>
      </c>
    </row>
    <row r="14" spans="1:92" ht="15.75" thickBot="1">
      <c r="A14" s="14"/>
      <c r="B14" s="15"/>
      <c r="C14" s="85" t="s">
        <v>502</v>
      </c>
      <c r="D14" s="85"/>
      <c r="E14" s="44"/>
      <c r="F14" s="26" t="s">
        <v>220</v>
      </c>
      <c r="G14" s="15"/>
      <c r="H14" s="44"/>
      <c r="I14" s="24">
        <v>-5678</v>
      </c>
      <c r="J14" s="15"/>
      <c r="K14" s="44"/>
      <c r="L14" s="26">
        <v>-535</v>
      </c>
      <c r="M14" s="15"/>
      <c r="N14" s="44"/>
      <c r="O14" s="24">
        <v>-2818</v>
      </c>
      <c r="P14" s="15"/>
      <c r="Q14" s="44"/>
      <c r="R14" s="24">
        <v>3107</v>
      </c>
      <c r="S14" s="15"/>
      <c r="T14" s="44"/>
      <c r="U14" s="26" t="s">
        <v>220</v>
      </c>
      <c r="V14" s="15"/>
      <c r="W14" s="44"/>
      <c r="X14" s="24">
        <v>-5924</v>
      </c>
      <c r="AI14" s="85" t="s">
        <v>504</v>
      </c>
      <c r="AJ14" s="85"/>
      <c r="AK14" s="85"/>
      <c r="AL14" s="119" t="s">
        <v>221</v>
      </c>
      <c r="AM14" s="100">
        <v>1103</v>
      </c>
      <c r="AN14" s="15"/>
      <c r="AO14" s="119" t="s">
        <v>221</v>
      </c>
      <c r="AP14" s="100">
        <v>211482</v>
      </c>
      <c r="AQ14" s="15"/>
      <c r="AR14" s="119" t="s">
        <v>221</v>
      </c>
      <c r="AS14" s="100">
        <v>4347</v>
      </c>
      <c r="AT14" s="15"/>
      <c r="AU14" s="119" t="s">
        <v>221</v>
      </c>
      <c r="AV14" s="100">
        <v>145119</v>
      </c>
      <c r="AW14" s="15"/>
      <c r="AX14" s="119" t="s">
        <v>221</v>
      </c>
      <c r="AY14" s="100">
        <v>129486</v>
      </c>
      <c r="AZ14" s="15"/>
      <c r="BA14" s="119" t="s">
        <v>221</v>
      </c>
      <c r="BB14" s="100">
        <v>-283480</v>
      </c>
      <c r="BC14" s="15"/>
      <c r="BD14" s="119" t="s">
        <v>221</v>
      </c>
      <c r="BE14" s="100">
        <v>208057</v>
      </c>
      <c r="BJ14" s="85" t="s">
        <v>542</v>
      </c>
      <c r="BK14" s="85"/>
      <c r="BL14" s="103"/>
      <c r="BM14" s="105" t="s">
        <v>220</v>
      </c>
      <c r="BN14" s="15"/>
      <c r="BO14" s="79"/>
      <c r="BP14" s="104">
        <v>-40755</v>
      </c>
      <c r="BQ14" s="15"/>
      <c r="BR14" s="79"/>
      <c r="BS14" s="104">
        <v>108772</v>
      </c>
      <c r="BT14" s="15"/>
      <c r="BU14" s="79"/>
      <c r="BV14" s="104">
        <v>-188180</v>
      </c>
      <c r="BW14" s="15"/>
      <c r="BX14" s="79"/>
      <c r="BY14" s="104">
        <v>626071</v>
      </c>
      <c r="BZ14" s="15"/>
      <c r="CA14" s="79"/>
      <c r="CB14" s="104">
        <v>-1508</v>
      </c>
      <c r="CC14" s="15"/>
      <c r="CD14" s="79"/>
      <c r="CE14" s="104">
        <v>504400</v>
      </c>
    </row>
    <row r="15" spans="1:92" ht="15.75" thickBot="1">
      <c r="A15" s="14"/>
      <c r="B15" s="85" t="s">
        <v>503</v>
      </c>
      <c r="C15" s="85"/>
      <c r="D15" s="85"/>
      <c r="E15" s="79"/>
      <c r="F15" s="105" t="s">
        <v>220</v>
      </c>
      <c r="G15" s="15"/>
      <c r="H15" s="79"/>
      <c r="I15" s="104">
        <v>-128468</v>
      </c>
      <c r="J15" s="15"/>
      <c r="K15" s="79"/>
      <c r="L15" s="104">
        <v>-68973</v>
      </c>
      <c r="M15" s="15"/>
      <c r="N15" s="79"/>
      <c r="O15" s="104">
        <v>4325</v>
      </c>
      <c r="P15" s="15"/>
      <c r="Q15" s="79"/>
      <c r="R15" s="104">
        <v>71873</v>
      </c>
      <c r="S15" s="15"/>
      <c r="T15" s="79"/>
      <c r="U15" s="104">
        <v>4067</v>
      </c>
      <c r="V15" s="15"/>
      <c r="W15" s="79"/>
      <c r="X15" s="104">
        <v>-117176</v>
      </c>
      <c r="AI15" s="15"/>
      <c r="AJ15" s="85" t="s">
        <v>505</v>
      </c>
      <c r="AK15" s="85"/>
      <c r="AL15" s="44"/>
      <c r="AM15" s="26" t="s">
        <v>220</v>
      </c>
      <c r="AN15" s="15"/>
      <c r="AO15" s="44"/>
      <c r="AP15" s="26" t="s">
        <v>220</v>
      </c>
      <c r="AQ15" s="15"/>
      <c r="AR15" s="44"/>
      <c r="AS15" s="26" t="s">
        <v>220</v>
      </c>
      <c r="AT15" s="15"/>
      <c r="AU15" s="44"/>
      <c r="AV15" s="26" t="s">
        <v>220</v>
      </c>
      <c r="AW15" s="15"/>
      <c r="AX15" s="44"/>
      <c r="AY15" s="26" t="s">
        <v>220</v>
      </c>
      <c r="AZ15" s="15"/>
      <c r="BA15" s="44"/>
      <c r="BB15" s="24">
        <v>41855</v>
      </c>
      <c r="BC15" s="15"/>
      <c r="BD15" s="44"/>
      <c r="BE15" s="24">
        <v>41855</v>
      </c>
      <c r="BJ15" s="85" t="s">
        <v>42</v>
      </c>
      <c r="BK15" s="85"/>
      <c r="BL15" s="76"/>
      <c r="BM15" s="18"/>
      <c r="BN15" s="15"/>
      <c r="BO15" s="61"/>
      <c r="BP15" s="76"/>
      <c r="BQ15" s="15"/>
      <c r="BR15" s="61"/>
      <c r="BS15" s="76"/>
      <c r="BT15" s="15"/>
      <c r="BU15" s="61"/>
      <c r="BV15" s="76"/>
      <c r="BW15" s="15"/>
      <c r="BX15" s="61"/>
      <c r="BY15" s="76"/>
      <c r="BZ15" s="15"/>
      <c r="CA15" s="61"/>
      <c r="CB15" s="76"/>
      <c r="CC15" s="15"/>
      <c r="CD15" s="61"/>
      <c r="CE15" s="76"/>
    </row>
    <row r="16" spans="1:92" ht="15.75" thickBot="1">
      <c r="A16" s="14"/>
      <c r="B16" s="85" t="s">
        <v>504</v>
      </c>
      <c r="C16" s="85"/>
      <c r="D16" s="85"/>
      <c r="E16" s="119" t="s">
        <v>221</v>
      </c>
      <c r="F16" s="100">
        <v>1109</v>
      </c>
      <c r="G16" s="15"/>
      <c r="H16" s="119" t="s">
        <v>221</v>
      </c>
      <c r="I16" s="100">
        <v>81080</v>
      </c>
      <c r="J16" s="15"/>
      <c r="K16" s="119" t="s">
        <v>221</v>
      </c>
      <c r="L16" s="100">
        <v>-64244</v>
      </c>
      <c r="M16" s="15"/>
      <c r="N16" s="119" t="s">
        <v>221</v>
      </c>
      <c r="O16" s="100">
        <v>14392</v>
      </c>
      <c r="P16" s="15"/>
      <c r="Q16" s="119" t="s">
        <v>221</v>
      </c>
      <c r="R16" s="100">
        <v>457288</v>
      </c>
      <c r="S16" s="15"/>
      <c r="T16" s="119" t="s">
        <v>221</v>
      </c>
      <c r="U16" s="100">
        <v>-342370</v>
      </c>
      <c r="V16" s="15"/>
      <c r="W16" s="119" t="s">
        <v>221</v>
      </c>
      <c r="X16" s="100">
        <v>147255</v>
      </c>
      <c r="AI16" s="85" t="s">
        <v>506</v>
      </c>
      <c r="AJ16" s="85"/>
      <c r="AK16" s="85"/>
      <c r="AL16" s="120" t="s">
        <v>221</v>
      </c>
      <c r="AM16" s="28">
        <v>1103</v>
      </c>
      <c r="AN16" s="15"/>
      <c r="AO16" s="120" t="s">
        <v>221</v>
      </c>
      <c r="AP16" s="28">
        <v>211482</v>
      </c>
      <c r="AQ16" s="15"/>
      <c r="AR16" s="120" t="s">
        <v>221</v>
      </c>
      <c r="AS16" s="28">
        <v>4347</v>
      </c>
      <c r="AT16" s="15"/>
      <c r="AU16" s="120" t="s">
        <v>221</v>
      </c>
      <c r="AV16" s="28">
        <v>145119</v>
      </c>
      <c r="AW16" s="15"/>
      <c r="AX16" s="120" t="s">
        <v>221</v>
      </c>
      <c r="AY16" s="28">
        <v>129486</v>
      </c>
      <c r="AZ16" s="15"/>
      <c r="BA16" s="120" t="s">
        <v>221</v>
      </c>
      <c r="BB16" s="28">
        <v>-325335</v>
      </c>
      <c r="BC16" s="15"/>
      <c r="BD16" s="120" t="s">
        <v>221</v>
      </c>
      <c r="BE16" s="28">
        <v>166202</v>
      </c>
      <c r="BJ16" s="15"/>
      <c r="BK16" s="19" t="s">
        <v>543</v>
      </c>
      <c r="BL16" s="20"/>
      <c r="BM16" s="22">
        <v>-1740</v>
      </c>
      <c r="BN16" s="15"/>
      <c r="BO16" s="15"/>
      <c r="BP16" s="22">
        <v>51302</v>
      </c>
      <c r="BQ16" s="15"/>
      <c r="BR16" s="15"/>
      <c r="BS16" s="22">
        <v>-1487</v>
      </c>
      <c r="BT16" s="15"/>
      <c r="BU16" s="15"/>
      <c r="BV16" s="22">
        <v>58281</v>
      </c>
      <c r="BW16" s="15"/>
      <c r="BX16" s="15"/>
      <c r="BY16" s="22">
        <v>-4259</v>
      </c>
      <c r="BZ16" s="15"/>
      <c r="CA16" s="15"/>
      <c r="CB16" s="21">
        <v>11</v>
      </c>
      <c r="CC16" s="15"/>
      <c r="CD16" s="15"/>
      <c r="CE16" s="22">
        <v>102108</v>
      </c>
    </row>
    <row r="17" spans="1:92" ht="16.5" thickTop="1" thickBot="1">
      <c r="A17" s="14"/>
      <c r="B17" s="15"/>
      <c r="C17" s="85" t="s">
        <v>505</v>
      </c>
      <c r="D17" s="85"/>
      <c r="E17" s="44"/>
      <c r="F17" s="26" t="s">
        <v>220</v>
      </c>
      <c r="G17" s="15"/>
      <c r="H17" s="44"/>
      <c r="I17" s="26" t="s">
        <v>220</v>
      </c>
      <c r="J17" s="15"/>
      <c r="K17" s="44"/>
      <c r="L17" s="26" t="s">
        <v>220</v>
      </c>
      <c r="M17" s="15"/>
      <c r="N17" s="44"/>
      <c r="O17" s="26" t="s">
        <v>220</v>
      </c>
      <c r="P17" s="15"/>
      <c r="Q17" s="44"/>
      <c r="R17" s="26" t="s">
        <v>220</v>
      </c>
      <c r="S17" s="15"/>
      <c r="T17" s="44"/>
      <c r="U17" s="24">
        <v>50930</v>
      </c>
      <c r="V17" s="15"/>
      <c r="W17" s="44"/>
      <c r="X17" s="24">
        <v>50930</v>
      </c>
      <c r="AI17" s="15"/>
      <c r="AJ17" s="15"/>
      <c r="AK17" s="15"/>
      <c r="AL17" s="82"/>
      <c r="AM17" s="83"/>
      <c r="AN17" s="15"/>
      <c r="AO17" s="82"/>
      <c r="AP17" s="83"/>
      <c r="AQ17" s="15"/>
      <c r="AR17" s="82"/>
      <c r="AS17" s="83"/>
      <c r="AT17" s="15"/>
      <c r="AU17" s="82"/>
      <c r="AV17" s="83"/>
      <c r="AW17" s="15"/>
      <c r="AX17" s="82"/>
      <c r="AY17" s="83"/>
      <c r="AZ17" s="15"/>
      <c r="BA17" s="82"/>
      <c r="BB17" s="83"/>
      <c r="BC17" s="15"/>
      <c r="BD17" s="82"/>
      <c r="BE17" s="83"/>
      <c r="BJ17" s="15"/>
      <c r="BK17" s="19" t="s">
        <v>544</v>
      </c>
      <c r="BL17" s="23"/>
      <c r="BM17" s="26" t="s">
        <v>424</v>
      </c>
      <c r="BN17" s="15"/>
      <c r="BO17" s="23"/>
      <c r="BP17" s="24">
        <v>-309666</v>
      </c>
      <c r="BQ17" s="15"/>
      <c r="BR17" s="23"/>
      <c r="BS17" s="24">
        <v>72705</v>
      </c>
      <c r="BT17" s="15"/>
      <c r="BU17" s="23"/>
      <c r="BV17" s="24">
        <v>-159299</v>
      </c>
      <c r="BW17" s="15"/>
      <c r="BX17" s="23"/>
      <c r="BY17" s="26" t="s">
        <v>220</v>
      </c>
      <c r="BZ17" s="15"/>
      <c r="CA17" s="23"/>
      <c r="CB17" s="24">
        <v>396260</v>
      </c>
      <c r="CC17" s="15"/>
      <c r="CD17" s="23"/>
      <c r="CE17" s="26" t="s">
        <v>220</v>
      </c>
    </row>
    <row r="18" spans="1:92" ht="15.75" thickBot="1">
      <c r="A18" s="14"/>
      <c r="B18" s="85" t="s">
        <v>506</v>
      </c>
      <c r="C18" s="85"/>
      <c r="D18" s="85"/>
      <c r="E18" s="120" t="s">
        <v>221</v>
      </c>
      <c r="F18" s="28">
        <v>1109</v>
      </c>
      <c r="G18" s="15"/>
      <c r="H18" s="120" t="s">
        <v>221</v>
      </c>
      <c r="I18" s="28">
        <v>81080</v>
      </c>
      <c r="J18" s="15"/>
      <c r="K18" s="120" t="s">
        <v>221</v>
      </c>
      <c r="L18" s="28">
        <v>-64244</v>
      </c>
      <c r="M18" s="15"/>
      <c r="N18" s="120" t="s">
        <v>221</v>
      </c>
      <c r="O18" s="28">
        <v>14392</v>
      </c>
      <c r="P18" s="15"/>
      <c r="Q18" s="120" t="s">
        <v>221</v>
      </c>
      <c r="R18" s="28">
        <v>457288</v>
      </c>
      <c r="S18" s="15"/>
      <c r="T18" s="120" t="s">
        <v>221</v>
      </c>
      <c r="U18" s="28">
        <v>-393300</v>
      </c>
      <c r="V18" s="15"/>
      <c r="W18" s="120" t="s">
        <v>221</v>
      </c>
      <c r="X18" s="28">
        <v>96325</v>
      </c>
      <c r="AI18" s="15"/>
      <c r="AJ18" s="15"/>
      <c r="AK18" s="15"/>
      <c r="AL18" s="15"/>
      <c r="AM18" s="138" t="s">
        <v>211</v>
      </c>
      <c r="AN18" s="138"/>
      <c r="AO18" s="138"/>
      <c r="AP18" s="138"/>
      <c r="AQ18" s="138"/>
      <c r="AR18" s="138"/>
      <c r="AS18" s="138"/>
      <c r="AT18" s="138"/>
      <c r="AU18" s="138"/>
      <c r="AV18" s="138"/>
      <c r="AW18" s="138"/>
      <c r="AX18" s="138"/>
      <c r="AY18" s="138"/>
      <c r="AZ18" s="138"/>
      <c r="BA18" s="138"/>
      <c r="BB18" s="138"/>
      <c r="BC18" s="138"/>
      <c r="BD18" s="138"/>
      <c r="BE18" s="138"/>
      <c r="BF18" s="138"/>
      <c r="BG18" s="138"/>
      <c r="BH18" s="138"/>
      <c r="BI18" s="138"/>
      <c r="BJ18" s="85" t="s">
        <v>545</v>
      </c>
      <c r="BK18" s="85"/>
      <c r="BL18" s="76"/>
      <c r="BM18" s="100">
        <v>1740</v>
      </c>
      <c r="BN18" s="15"/>
      <c r="BO18" s="61"/>
      <c r="BP18" s="100">
        <v>217609</v>
      </c>
      <c r="BQ18" s="15"/>
      <c r="BR18" s="61"/>
      <c r="BS18" s="100">
        <v>37554</v>
      </c>
      <c r="BT18" s="15"/>
      <c r="BU18" s="61"/>
      <c r="BV18" s="100">
        <v>-87162</v>
      </c>
      <c r="BW18" s="15"/>
      <c r="BX18" s="61"/>
      <c r="BY18" s="100">
        <v>630330</v>
      </c>
      <c r="BZ18" s="15"/>
      <c r="CA18" s="61"/>
      <c r="CB18" s="100">
        <v>-397779</v>
      </c>
      <c r="CC18" s="15"/>
      <c r="CD18" s="61"/>
      <c r="CE18" s="100">
        <v>402292</v>
      </c>
    </row>
    <row r="19" spans="1:92" ht="16.5" thickTop="1" thickBot="1">
      <c r="A19" s="14"/>
      <c r="B19" s="15"/>
      <c r="C19" s="15"/>
      <c r="D19" s="15"/>
      <c r="E19" s="82"/>
      <c r="F19" s="83"/>
      <c r="G19" s="15"/>
      <c r="H19" s="82"/>
      <c r="I19" s="83"/>
      <c r="J19" s="15"/>
      <c r="K19" s="82"/>
      <c r="L19" s="83"/>
      <c r="M19" s="15"/>
      <c r="N19" s="82"/>
      <c r="O19" s="83"/>
      <c r="P19" s="15"/>
      <c r="Q19" s="82"/>
      <c r="R19" s="83"/>
      <c r="S19" s="15"/>
      <c r="T19" s="82"/>
      <c r="U19" s="83"/>
      <c r="V19" s="15"/>
      <c r="W19" s="82"/>
      <c r="X19" s="83"/>
      <c r="AI19" s="15"/>
      <c r="AJ19" s="15"/>
      <c r="AK19" s="15"/>
      <c r="AL19" s="15"/>
      <c r="AM19" s="139" t="s">
        <v>491</v>
      </c>
      <c r="AN19" s="139"/>
      <c r="AO19" s="18"/>
      <c r="AP19" s="139" t="s">
        <v>492</v>
      </c>
      <c r="AQ19" s="139"/>
      <c r="AR19" s="139"/>
      <c r="AS19" s="139"/>
      <c r="AT19" s="139"/>
      <c r="AU19" s="139"/>
      <c r="AV19" s="139"/>
      <c r="AW19" s="139"/>
      <c r="AX19" s="18"/>
      <c r="AY19" s="144" t="s">
        <v>493</v>
      </c>
      <c r="AZ19" s="144"/>
      <c r="BA19" s="61"/>
      <c r="BB19" s="140"/>
      <c r="BC19" s="140"/>
      <c r="BD19" s="61"/>
      <c r="BE19" s="140"/>
      <c r="BF19" s="140"/>
      <c r="BJ19" s="15"/>
      <c r="BK19" s="19" t="s">
        <v>546</v>
      </c>
      <c r="BL19" s="25"/>
      <c r="BM19" s="26">
        <v>631</v>
      </c>
      <c r="BN19" s="15"/>
      <c r="BO19" s="44"/>
      <c r="BP19" s="24">
        <v>8061</v>
      </c>
      <c r="BQ19" s="15"/>
      <c r="BR19" s="44"/>
      <c r="BS19" s="24">
        <v>32825</v>
      </c>
      <c r="BT19" s="15"/>
      <c r="BU19" s="44"/>
      <c r="BV19" s="24">
        <v>-97229</v>
      </c>
      <c r="BW19" s="15"/>
      <c r="BX19" s="44"/>
      <c r="BY19" s="24">
        <v>244915</v>
      </c>
      <c r="BZ19" s="15"/>
      <c r="CA19" s="44"/>
      <c r="CB19" s="24">
        <v>-51342</v>
      </c>
      <c r="CC19" s="15"/>
      <c r="CD19" s="44"/>
      <c r="CE19" s="24">
        <v>137861</v>
      </c>
    </row>
    <row r="20" spans="1:92" ht="15.75" thickBot="1">
      <c r="A20" s="14"/>
      <c r="B20" s="15"/>
      <c r="C20" s="15"/>
      <c r="D20" s="15"/>
      <c r="E20" s="34" t="s">
        <v>507</v>
      </c>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I20" s="15"/>
      <c r="AJ20" s="15"/>
      <c r="AK20" s="15"/>
      <c r="AL20" s="15"/>
      <c r="AM20" s="139" t="s">
        <v>496</v>
      </c>
      <c r="AN20" s="139"/>
      <c r="AO20" s="17"/>
      <c r="AP20" s="139" t="s">
        <v>497</v>
      </c>
      <c r="AQ20" s="139"/>
      <c r="AR20" s="61"/>
      <c r="AS20" s="139" t="s">
        <v>498</v>
      </c>
      <c r="AT20" s="139"/>
      <c r="AU20" s="61"/>
      <c r="AV20" s="79"/>
      <c r="AW20" s="126" t="s">
        <v>499</v>
      </c>
      <c r="AX20" s="17"/>
      <c r="AY20" s="138"/>
      <c r="AZ20" s="138"/>
      <c r="BA20" s="44"/>
      <c r="BB20" s="17"/>
      <c r="BC20" s="138" t="s">
        <v>494</v>
      </c>
      <c r="BD20" s="138"/>
      <c r="BE20" s="17"/>
      <c r="BF20" s="44"/>
      <c r="BG20" s="125" t="s">
        <v>495</v>
      </c>
      <c r="BJ20" s="85" t="s">
        <v>547</v>
      </c>
      <c r="BK20" s="85"/>
      <c r="BL20" s="76"/>
      <c r="BM20" s="100">
        <v>1109</v>
      </c>
      <c r="BN20" s="15"/>
      <c r="BO20" s="61"/>
      <c r="BP20" s="100">
        <v>209548</v>
      </c>
      <c r="BQ20" s="15"/>
      <c r="BR20" s="61"/>
      <c r="BS20" s="100">
        <v>4729</v>
      </c>
      <c r="BT20" s="15"/>
      <c r="BU20" s="61"/>
      <c r="BV20" s="100">
        <v>10067</v>
      </c>
      <c r="BW20" s="15"/>
      <c r="BX20" s="61"/>
      <c r="BY20" s="100">
        <v>385415</v>
      </c>
      <c r="BZ20" s="15"/>
      <c r="CA20" s="61"/>
      <c r="CB20" s="100">
        <v>-346437</v>
      </c>
      <c r="CC20" s="15"/>
      <c r="CD20" s="61"/>
      <c r="CE20" s="100">
        <v>264431</v>
      </c>
    </row>
    <row r="21" spans="1:92" ht="15.75" thickBot="1">
      <c r="A21" s="14"/>
      <c r="B21" s="15"/>
      <c r="C21" s="15"/>
      <c r="D21" s="15"/>
      <c r="E21" s="35" t="s">
        <v>491</v>
      </c>
      <c r="F21" s="35"/>
      <c r="G21" s="18"/>
      <c r="H21" s="35" t="s">
        <v>492</v>
      </c>
      <c r="I21" s="35"/>
      <c r="J21" s="35"/>
      <c r="K21" s="35"/>
      <c r="L21" s="35"/>
      <c r="M21" s="35"/>
      <c r="N21" s="35"/>
      <c r="O21" s="35"/>
      <c r="P21" s="61"/>
      <c r="Q21" s="121" t="s">
        <v>493</v>
      </c>
      <c r="R21" s="121"/>
      <c r="S21" s="61"/>
      <c r="T21" s="121" t="s">
        <v>494</v>
      </c>
      <c r="U21" s="121"/>
      <c r="V21" s="61"/>
      <c r="W21" s="121" t="s">
        <v>508</v>
      </c>
      <c r="X21" s="121"/>
      <c r="AI21" s="15"/>
      <c r="AJ21" s="15"/>
      <c r="AK21" s="15"/>
      <c r="AL21" s="15"/>
      <c r="AM21" s="61"/>
      <c r="AN21" s="18"/>
      <c r="AO21" s="15"/>
      <c r="AP21" s="61"/>
      <c r="AQ21" s="18"/>
      <c r="AR21" s="15"/>
      <c r="AS21" s="61"/>
      <c r="AT21" s="61"/>
      <c r="AU21" s="17"/>
      <c r="AV21" s="61"/>
      <c r="AW21" s="18"/>
      <c r="AX21" s="15"/>
      <c r="AY21" s="61"/>
      <c r="AZ21" s="18"/>
      <c r="BA21" s="15"/>
      <c r="BB21" s="61"/>
      <c r="BC21" s="18"/>
      <c r="BD21" s="15"/>
      <c r="BE21" s="61"/>
      <c r="BF21" s="18"/>
      <c r="BJ21" s="85" t="s">
        <v>548</v>
      </c>
      <c r="BK21" s="85"/>
      <c r="BL21" s="25"/>
      <c r="BM21" s="26" t="s">
        <v>220</v>
      </c>
      <c r="BN21" s="15"/>
      <c r="BO21" s="44"/>
      <c r="BP21" s="26" t="s">
        <v>220</v>
      </c>
      <c r="BQ21" s="15"/>
      <c r="BR21" s="44"/>
      <c r="BS21" s="26" t="s">
        <v>220</v>
      </c>
      <c r="BT21" s="15"/>
      <c r="BU21" s="44"/>
      <c r="BV21" s="26" t="s">
        <v>220</v>
      </c>
      <c r="BW21" s="15"/>
      <c r="BX21" s="44"/>
      <c r="BY21" s="24">
        <v>54883</v>
      </c>
      <c r="BZ21" s="15"/>
      <c r="CA21" s="44"/>
      <c r="CB21" s="26" t="s">
        <v>220</v>
      </c>
      <c r="CC21" s="15"/>
      <c r="CD21" s="44"/>
      <c r="CE21" s="24">
        <v>54883</v>
      </c>
    </row>
    <row r="22" spans="1:92" ht="18" customHeight="1" thickBot="1">
      <c r="A22" s="14"/>
      <c r="B22" s="15"/>
      <c r="C22" s="15"/>
      <c r="D22" s="15"/>
      <c r="E22" s="35" t="s">
        <v>496</v>
      </c>
      <c r="F22" s="35"/>
      <c r="G22" s="17"/>
      <c r="H22" s="35" t="s">
        <v>497</v>
      </c>
      <c r="I22" s="35"/>
      <c r="J22" s="61"/>
      <c r="K22" s="35" t="s">
        <v>498</v>
      </c>
      <c r="L22" s="35"/>
      <c r="M22" s="61"/>
      <c r="N22" s="35" t="s">
        <v>499</v>
      </c>
      <c r="O22" s="35"/>
      <c r="P22" s="17"/>
      <c r="Q22" s="123"/>
      <c r="R22" s="123"/>
      <c r="S22" s="23"/>
      <c r="T22" s="123"/>
      <c r="U22" s="123"/>
      <c r="V22" s="17"/>
      <c r="W22" s="123"/>
      <c r="X22" s="123"/>
      <c r="Y22" s="23"/>
      <c r="Z22" s="17"/>
      <c r="AA22" s="23"/>
      <c r="AI22" s="141" t="s">
        <v>119</v>
      </c>
      <c r="AJ22" s="141"/>
      <c r="AK22" s="141"/>
      <c r="AL22" s="141"/>
      <c r="AM22" s="17"/>
      <c r="AN22" s="15"/>
      <c r="AO22" s="15"/>
      <c r="AP22" s="17"/>
      <c r="AQ22" s="15"/>
      <c r="AR22" s="15"/>
      <c r="AS22" s="17"/>
      <c r="AT22" s="15"/>
      <c r="AU22" s="15"/>
      <c r="AV22" s="17"/>
      <c r="AW22" s="15"/>
      <c r="AX22" s="15"/>
      <c r="AY22" s="17"/>
      <c r="AZ22" s="15"/>
      <c r="BA22" s="15"/>
      <c r="BB22" s="17"/>
      <c r="BC22" s="15"/>
      <c r="BD22" s="15"/>
      <c r="BE22" s="17"/>
      <c r="BF22" s="15"/>
      <c r="BJ22" s="85" t="s">
        <v>549</v>
      </c>
      <c r="BK22" s="85"/>
      <c r="BL22" s="120" t="s">
        <v>221</v>
      </c>
      <c r="BM22" s="28">
        <v>1109</v>
      </c>
      <c r="BN22" s="15"/>
      <c r="BO22" s="120" t="s">
        <v>221</v>
      </c>
      <c r="BP22" s="28">
        <v>209548</v>
      </c>
      <c r="BQ22" s="15"/>
      <c r="BR22" s="120" t="s">
        <v>221</v>
      </c>
      <c r="BS22" s="28">
        <v>4729</v>
      </c>
      <c r="BT22" s="15"/>
      <c r="BU22" s="120" t="s">
        <v>221</v>
      </c>
      <c r="BV22" s="28">
        <v>10067</v>
      </c>
      <c r="BW22" s="15"/>
      <c r="BX22" s="120" t="s">
        <v>221</v>
      </c>
      <c r="BY22" s="28">
        <v>330532</v>
      </c>
      <c r="BZ22" s="15"/>
      <c r="CA22" s="120" t="s">
        <v>221</v>
      </c>
      <c r="CB22" s="28">
        <v>-346437</v>
      </c>
      <c r="CC22" s="15"/>
      <c r="CD22" s="120" t="s">
        <v>221</v>
      </c>
      <c r="CE22" s="28">
        <v>209548</v>
      </c>
    </row>
    <row r="23" spans="1:92" ht="15.75" thickTop="1">
      <c r="A23" s="14"/>
      <c r="B23" s="85" t="s">
        <v>65</v>
      </c>
      <c r="C23" s="85"/>
      <c r="D23" s="85"/>
      <c r="E23" s="17"/>
      <c r="F23" s="15"/>
      <c r="G23" s="17"/>
      <c r="H23" s="17"/>
      <c r="I23" s="15"/>
      <c r="J23" s="15"/>
      <c r="K23" s="17"/>
      <c r="L23" s="15"/>
      <c r="M23" s="15"/>
      <c r="N23" s="17"/>
      <c r="O23" s="15"/>
      <c r="P23" s="15"/>
      <c r="Q23" s="17"/>
      <c r="R23" s="20"/>
      <c r="S23" s="15"/>
      <c r="T23" s="17"/>
      <c r="U23" s="20"/>
      <c r="V23" s="15"/>
      <c r="W23" s="17"/>
      <c r="X23" s="20"/>
      <c r="AI23" s="15"/>
      <c r="AJ23" s="141" t="s">
        <v>521</v>
      </c>
      <c r="AK23" s="141"/>
      <c r="AL23" s="141"/>
      <c r="AM23" s="127" t="s">
        <v>221</v>
      </c>
      <c r="AN23" s="129">
        <v>1103</v>
      </c>
      <c r="AO23" s="15"/>
      <c r="AP23" s="127" t="s">
        <v>221</v>
      </c>
      <c r="AQ23" s="129">
        <v>205462</v>
      </c>
      <c r="AR23" s="15"/>
      <c r="AS23" s="127" t="s">
        <v>221</v>
      </c>
      <c r="AT23" s="129">
        <v>3821</v>
      </c>
      <c r="AU23" s="15"/>
      <c r="AV23" s="127" t="s">
        <v>221</v>
      </c>
      <c r="AW23" s="129">
        <v>143144</v>
      </c>
      <c r="AX23" s="15"/>
      <c r="AY23" s="127" t="s">
        <v>221</v>
      </c>
      <c r="AZ23" s="129">
        <v>179824</v>
      </c>
      <c r="BA23" s="15"/>
      <c r="BB23" s="127" t="s">
        <v>221</v>
      </c>
      <c r="BC23" s="129">
        <v>-286004</v>
      </c>
      <c r="BD23" s="15"/>
      <c r="BE23" s="127" t="s">
        <v>221</v>
      </c>
      <c r="BF23" s="129">
        <v>247350</v>
      </c>
      <c r="BJ23" s="15"/>
      <c r="BK23" s="15"/>
      <c r="BL23" s="83"/>
      <c r="BM23" s="30"/>
      <c r="BN23" s="15"/>
      <c r="BO23" s="82"/>
      <c r="BP23" s="30"/>
      <c r="BQ23" s="15"/>
      <c r="BR23" s="82"/>
      <c r="BS23" s="30"/>
      <c r="BT23" s="15"/>
      <c r="BU23" s="82"/>
      <c r="BV23" s="30"/>
      <c r="BW23" s="15"/>
      <c r="BX23" s="82"/>
      <c r="BY23" s="30"/>
      <c r="BZ23" s="15"/>
      <c r="CA23" s="82"/>
      <c r="CB23" s="30"/>
      <c r="CC23" s="15"/>
      <c r="CD23" s="82"/>
      <c r="CE23" s="82"/>
    </row>
    <row r="24" spans="1:92" ht="15" customHeight="1">
      <c r="A24" s="14"/>
      <c r="B24" s="15"/>
      <c r="C24" s="85" t="s">
        <v>66</v>
      </c>
      <c r="D24" s="85"/>
      <c r="E24" s="122" t="s">
        <v>221</v>
      </c>
      <c r="F24" s="21">
        <v>0</v>
      </c>
      <c r="G24" s="15"/>
      <c r="H24" s="122" t="s">
        <v>221</v>
      </c>
      <c r="I24" s="21">
        <v>47</v>
      </c>
      <c r="J24" s="15"/>
      <c r="K24" s="122" t="s">
        <v>221</v>
      </c>
      <c r="L24" s="22">
        <v>4730</v>
      </c>
      <c r="M24" s="15"/>
      <c r="N24" s="122" t="s">
        <v>221</v>
      </c>
      <c r="O24" s="21" t="s">
        <v>220</v>
      </c>
      <c r="P24" s="15"/>
      <c r="Q24" s="122" t="s">
        <v>221</v>
      </c>
      <c r="R24" s="22">
        <v>618145</v>
      </c>
      <c r="S24" s="15"/>
      <c r="T24" s="122" t="s">
        <v>221</v>
      </c>
      <c r="U24" s="21" t="s">
        <v>220</v>
      </c>
      <c r="V24" s="15"/>
      <c r="W24" s="122" t="s">
        <v>221</v>
      </c>
      <c r="X24" s="22">
        <v>622922</v>
      </c>
      <c r="AI24" s="15"/>
      <c r="AJ24" s="141" t="s">
        <v>522</v>
      </c>
      <c r="AK24" s="141"/>
      <c r="AL24" s="141"/>
      <c r="AM24" s="17"/>
      <c r="AN24" s="15"/>
      <c r="AO24" s="15"/>
      <c r="AP24" s="17"/>
      <c r="AQ24" s="15"/>
      <c r="AR24" s="15"/>
      <c r="AS24" s="17"/>
      <c r="AT24" s="15"/>
      <c r="AU24" s="15"/>
      <c r="AV24" s="17"/>
      <c r="AW24" s="15"/>
      <c r="AX24" s="15"/>
      <c r="AY24" s="17"/>
      <c r="AZ24" s="15"/>
      <c r="BA24" s="15"/>
      <c r="BB24" s="17"/>
      <c r="BC24" s="15"/>
      <c r="BD24" s="15"/>
      <c r="BE24" s="17"/>
      <c r="BF24" s="15"/>
      <c r="BJ24" s="114" t="s">
        <v>550</v>
      </c>
      <c r="BK24" s="114"/>
      <c r="BL24" s="114"/>
      <c r="BM24" s="114"/>
      <c r="BN24" s="114"/>
      <c r="BO24" s="114"/>
      <c r="BP24" s="114"/>
      <c r="BQ24" s="114"/>
      <c r="BR24" s="114"/>
      <c r="BS24" s="114"/>
      <c r="BT24" s="114"/>
      <c r="BU24" s="114"/>
      <c r="BV24" s="114"/>
      <c r="BW24" s="114"/>
      <c r="BX24" s="114"/>
      <c r="BY24" s="114"/>
      <c r="BZ24" s="114"/>
      <c r="CA24" s="114"/>
      <c r="CB24" s="114"/>
      <c r="CC24" s="114"/>
      <c r="CD24" s="114"/>
      <c r="CE24" s="114"/>
      <c r="CF24" s="114"/>
      <c r="CG24" s="114"/>
      <c r="CH24" s="114"/>
      <c r="CI24" s="114"/>
      <c r="CJ24" s="114"/>
      <c r="CK24" s="114"/>
      <c r="CL24" s="114"/>
      <c r="CM24" s="114"/>
      <c r="CN24" s="114"/>
    </row>
    <row r="25" spans="1:92" ht="15" customHeight="1">
      <c r="A25" s="14"/>
      <c r="B25" s="15"/>
      <c r="C25" s="85" t="s">
        <v>509</v>
      </c>
      <c r="D25" s="85"/>
      <c r="E25" s="17"/>
      <c r="F25" s="21" t="s">
        <v>220</v>
      </c>
      <c r="G25" s="15"/>
      <c r="H25" s="17"/>
      <c r="I25" s="21" t="s">
        <v>220</v>
      </c>
      <c r="J25" s="15"/>
      <c r="K25" s="17"/>
      <c r="L25" s="22">
        <v>149401</v>
      </c>
      <c r="M25" s="15"/>
      <c r="N25" s="17"/>
      <c r="O25" s="21" t="s">
        <v>220</v>
      </c>
      <c r="P25" s="15"/>
      <c r="Q25" s="17"/>
      <c r="R25" s="22">
        <v>3019409</v>
      </c>
      <c r="S25" s="15"/>
      <c r="T25" s="17"/>
      <c r="U25" s="22">
        <v>1378</v>
      </c>
      <c r="V25" s="15"/>
      <c r="W25" s="17"/>
      <c r="X25" s="22">
        <v>3170188</v>
      </c>
      <c r="AI25" s="15"/>
      <c r="AJ25" s="141" t="s">
        <v>523</v>
      </c>
      <c r="AK25" s="141"/>
      <c r="AL25" s="141"/>
      <c r="AM25" s="17"/>
      <c r="AN25" s="130" t="s">
        <v>220</v>
      </c>
      <c r="AO25" s="15"/>
      <c r="AP25" s="17"/>
      <c r="AQ25" s="129">
        <v>-124293</v>
      </c>
      <c r="AR25" s="15"/>
      <c r="AS25" s="17"/>
      <c r="AT25" s="130" t="s">
        <v>220</v>
      </c>
      <c r="AU25" s="15"/>
      <c r="AV25" s="17"/>
      <c r="AW25" s="129">
        <v>-154698</v>
      </c>
      <c r="AX25" s="15"/>
      <c r="AY25" s="17"/>
      <c r="AZ25" s="130" t="s">
        <v>220</v>
      </c>
      <c r="BA25" s="15"/>
      <c r="BB25" s="17"/>
      <c r="BC25" s="129">
        <v>278991</v>
      </c>
      <c r="BD25" s="15"/>
      <c r="BE25" s="17"/>
      <c r="BF25" s="130" t="s">
        <v>220</v>
      </c>
      <c r="BJ25" s="39"/>
      <c r="BK25" s="39"/>
      <c r="BL25" s="39"/>
      <c r="BM25" s="39"/>
      <c r="BN25" s="39"/>
      <c r="BO25" s="39"/>
      <c r="BP25" s="39"/>
      <c r="BQ25" s="39"/>
      <c r="BR25" s="39"/>
      <c r="BS25" s="39"/>
      <c r="BT25" s="39"/>
      <c r="BU25" s="39"/>
      <c r="BV25" s="39"/>
      <c r="BW25" s="39"/>
      <c r="BX25" s="39"/>
      <c r="BY25" s="39"/>
      <c r="BZ25" s="39"/>
      <c r="CA25" s="39"/>
      <c r="CB25" s="39"/>
      <c r="CC25" s="39"/>
      <c r="CD25" s="39"/>
      <c r="CE25" s="39"/>
      <c r="CF25" s="39"/>
      <c r="CG25" s="39"/>
      <c r="CH25" s="39"/>
      <c r="CI25" s="39"/>
      <c r="CJ25" s="39"/>
      <c r="CK25" s="39"/>
      <c r="CL25" s="39"/>
      <c r="CM25" s="39"/>
      <c r="CN25" s="39"/>
    </row>
    <row r="26" spans="1:92" ht="15" customHeight="1">
      <c r="A26" s="14"/>
      <c r="B26" s="15"/>
      <c r="C26" s="85" t="s">
        <v>68</v>
      </c>
      <c r="D26" s="85"/>
      <c r="E26" s="17"/>
      <c r="F26" s="22">
        <v>1249485</v>
      </c>
      <c r="G26" s="15"/>
      <c r="H26" s="17"/>
      <c r="I26" s="22">
        <v>5012291</v>
      </c>
      <c r="J26" s="15"/>
      <c r="K26" s="17"/>
      <c r="L26" s="22">
        <v>861301</v>
      </c>
      <c r="M26" s="15"/>
      <c r="N26" s="17"/>
      <c r="O26" s="22">
        <v>2517302</v>
      </c>
      <c r="P26" s="15"/>
      <c r="Q26" s="17"/>
      <c r="R26" s="22">
        <v>3517243</v>
      </c>
      <c r="S26" s="15"/>
      <c r="T26" s="17"/>
      <c r="U26" s="22">
        <v>-12995142</v>
      </c>
      <c r="V26" s="15"/>
      <c r="W26" s="17"/>
      <c r="X26" s="22">
        <v>162480</v>
      </c>
      <c r="AI26" s="15"/>
      <c r="AJ26" s="15"/>
      <c r="AK26" s="141" t="s">
        <v>121</v>
      </c>
      <c r="AL26" s="141"/>
      <c r="AM26" s="17"/>
      <c r="AN26" s="130" t="s">
        <v>220</v>
      </c>
      <c r="AO26" s="15"/>
      <c r="AP26" s="17"/>
      <c r="AQ26" s="130">
        <v>168</v>
      </c>
      <c r="AR26" s="15"/>
      <c r="AS26" s="17"/>
      <c r="AT26" s="129">
        <v>13209</v>
      </c>
      <c r="AU26" s="15"/>
      <c r="AV26" s="17"/>
      <c r="AW26" s="130" t="s">
        <v>220</v>
      </c>
      <c r="AX26" s="15"/>
      <c r="AY26" s="17"/>
      <c r="AZ26" s="129">
        <v>162641</v>
      </c>
      <c r="BA26" s="15"/>
      <c r="BB26" s="17"/>
      <c r="BC26" s="129">
        <v>-8851</v>
      </c>
      <c r="BD26" s="15"/>
      <c r="BE26" s="17"/>
      <c r="BF26" s="129">
        <v>167167</v>
      </c>
      <c r="BJ26" s="39"/>
      <c r="BK26" s="39"/>
      <c r="BL26" s="39"/>
      <c r="BM26" s="39"/>
      <c r="BN26" s="39"/>
      <c r="BO26" s="39"/>
      <c r="BP26" s="39"/>
      <c r="BQ26" s="39"/>
      <c r="BR26" s="39"/>
      <c r="BS26" s="39"/>
      <c r="BT26" s="39"/>
      <c r="BU26" s="39"/>
      <c r="BV26" s="39"/>
      <c r="BW26" s="39"/>
      <c r="BX26" s="39"/>
      <c r="BY26" s="39"/>
      <c r="BZ26" s="39"/>
      <c r="CA26" s="39"/>
      <c r="CB26" s="39"/>
      <c r="CC26" s="39"/>
      <c r="CD26" s="39"/>
      <c r="CE26" s="39"/>
      <c r="CF26" s="39"/>
      <c r="CG26" s="39"/>
      <c r="CH26" s="39"/>
      <c r="CI26" s="39"/>
      <c r="CJ26" s="39"/>
      <c r="CK26" s="39"/>
      <c r="CL26" s="39"/>
      <c r="CM26" s="39"/>
      <c r="CN26" s="39"/>
    </row>
    <row r="27" spans="1:92" ht="15" customHeight="1">
      <c r="A27" s="14"/>
      <c r="B27" s="15"/>
      <c r="C27" s="85" t="s">
        <v>69</v>
      </c>
      <c r="D27" s="85"/>
      <c r="E27" s="17"/>
      <c r="F27" s="21" t="s">
        <v>220</v>
      </c>
      <c r="G27" s="15"/>
      <c r="H27" s="17"/>
      <c r="I27" s="21" t="s">
        <v>220</v>
      </c>
      <c r="J27" s="15"/>
      <c r="K27" s="17"/>
      <c r="L27" s="22">
        <v>207379</v>
      </c>
      <c r="M27" s="15"/>
      <c r="N27" s="17"/>
      <c r="O27" s="21" t="s">
        <v>220</v>
      </c>
      <c r="P27" s="15"/>
      <c r="Q27" s="17"/>
      <c r="R27" s="22">
        <v>1097541</v>
      </c>
      <c r="S27" s="15"/>
      <c r="T27" s="17"/>
      <c r="U27" s="22">
        <v>-145414</v>
      </c>
      <c r="V27" s="15"/>
      <c r="W27" s="17"/>
      <c r="X27" s="22">
        <v>1159506</v>
      </c>
      <c r="AI27" s="15"/>
      <c r="AJ27" s="15"/>
      <c r="AK27" s="141" t="s">
        <v>122</v>
      </c>
      <c r="AL27" s="141"/>
      <c r="AM27" s="17"/>
      <c r="AN27" s="130" t="s">
        <v>220</v>
      </c>
      <c r="AO27" s="15"/>
      <c r="AP27" s="17"/>
      <c r="AQ27" s="129">
        <v>-5141</v>
      </c>
      <c r="AR27" s="15"/>
      <c r="AS27" s="17"/>
      <c r="AT27" s="129">
        <v>1004</v>
      </c>
      <c r="AU27" s="15"/>
      <c r="AV27" s="17"/>
      <c r="AW27" s="130" t="s">
        <v>220</v>
      </c>
      <c r="AX27" s="15"/>
      <c r="AY27" s="17"/>
      <c r="AZ27" s="129">
        <v>6310</v>
      </c>
      <c r="BA27" s="15"/>
      <c r="BB27" s="17"/>
      <c r="BC27" s="129">
        <v>-5632</v>
      </c>
      <c r="BD27" s="15"/>
      <c r="BE27" s="17"/>
      <c r="BF27" s="129">
        <v>-3459</v>
      </c>
      <c r="BJ27" s="39"/>
      <c r="BK27" s="39"/>
      <c r="BL27" s="39"/>
      <c r="BM27" s="39"/>
      <c r="BN27" s="39"/>
      <c r="BO27" s="39"/>
      <c r="BP27" s="39"/>
      <c r="BQ27" s="39"/>
      <c r="BR27" s="39"/>
      <c r="BS27" s="39"/>
      <c r="BT27" s="39"/>
      <c r="BU27" s="39"/>
      <c r="BV27" s="39"/>
      <c r="BW27" s="39"/>
      <c r="BX27" s="39"/>
      <c r="BY27" s="39"/>
      <c r="BZ27" s="39"/>
      <c r="CA27" s="39"/>
      <c r="CB27" s="39"/>
      <c r="CC27" s="39"/>
      <c r="CD27" s="39"/>
      <c r="CE27" s="39"/>
      <c r="CF27" s="39"/>
      <c r="CG27" s="39"/>
      <c r="CH27" s="39"/>
      <c r="CI27" s="39"/>
      <c r="CJ27" s="39"/>
      <c r="CK27" s="39"/>
      <c r="CL27" s="39"/>
      <c r="CM27" s="39"/>
      <c r="CN27" s="39"/>
    </row>
    <row r="28" spans="1:92" ht="15" customHeight="1">
      <c r="A28" s="14"/>
      <c r="B28" s="15"/>
      <c r="C28" s="85" t="s">
        <v>70</v>
      </c>
      <c r="D28" s="85"/>
      <c r="E28" s="17"/>
      <c r="F28" s="21" t="s">
        <v>220</v>
      </c>
      <c r="G28" s="15"/>
      <c r="H28" s="17"/>
      <c r="I28" s="22">
        <v>62510</v>
      </c>
      <c r="J28" s="15"/>
      <c r="K28" s="17"/>
      <c r="L28" s="22">
        <v>48532</v>
      </c>
      <c r="M28" s="15"/>
      <c r="N28" s="17"/>
      <c r="O28" s="21">
        <v>151</v>
      </c>
      <c r="P28" s="15"/>
      <c r="Q28" s="17"/>
      <c r="R28" s="22">
        <v>1076319</v>
      </c>
      <c r="S28" s="15"/>
      <c r="T28" s="17"/>
      <c r="U28" s="22">
        <v>26045</v>
      </c>
      <c r="V28" s="15"/>
      <c r="W28" s="17"/>
      <c r="X28" s="22">
        <v>1213557</v>
      </c>
      <c r="AI28" s="15"/>
      <c r="AJ28" s="15"/>
      <c r="AK28" s="141" t="s">
        <v>524</v>
      </c>
      <c r="AL28" s="141"/>
      <c r="AM28" s="17"/>
      <c r="AN28" s="130" t="s">
        <v>220</v>
      </c>
      <c r="AO28" s="15"/>
      <c r="AP28" s="17"/>
      <c r="AQ28" s="130" t="s">
        <v>220</v>
      </c>
      <c r="AR28" s="15"/>
      <c r="AS28" s="17"/>
      <c r="AT28" s="130">
        <v>-48</v>
      </c>
      <c r="AU28" s="15"/>
      <c r="AV28" s="17"/>
      <c r="AW28" s="130" t="s">
        <v>220</v>
      </c>
      <c r="AX28" s="15"/>
      <c r="AY28" s="17"/>
      <c r="AZ28" s="130">
        <v>854</v>
      </c>
      <c r="BA28" s="15"/>
      <c r="BB28" s="17"/>
      <c r="BC28" s="130" t="s">
        <v>220</v>
      </c>
      <c r="BD28" s="15"/>
      <c r="BE28" s="17"/>
      <c r="BF28" s="142">
        <v>806</v>
      </c>
      <c r="BJ28" s="39"/>
      <c r="BK28" s="39"/>
      <c r="BL28" s="39"/>
      <c r="BM28" s="39"/>
      <c r="BN28" s="39"/>
      <c r="BO28" s="39"/>
      <c r="BP28" s="39"/>
      <c r="BQ28" s="39"/>
      <c r="BR28" s="39"/>
      <c r="BS28" s="39"/>
      <c r="BT28" s="39"/>
      <c r="BU28" s="39"/>
      <c r="BV28" s="39"/>
      <c r="BW28" s="39"/>
      <c r="BX28" s="39"/>
      <c r="BY28" s="39"/>
      <c r="BZ28" s="39"/>
      <c r="CA28" s="39"/>
      <c r="CB28" s="39"/>
      <c r="CC28" s="39"/>
      <c r="CD28" s="39"/>
      <c r="CE28" s="39"/>
      <c r="CF28" s="39"/>
      <c r="CG28" s="39"/>
      <c r="CH28" s="39"/>
      <c r="CI28" s="39"/>
      <c r="CJ28" s="39"/>
      <c r="CK28" s="39"/>
      <c r="CL28" s="39"/>
      <c r="CM28" s="39"/>
      <c r="CN28" s="39"/>
    </row>
    <row r="29" spans="1:92" ht="15.75" thickBot="1">
      <c r="A29" s="14"/>
      <c r="B29" s="15"/>
      <c r="C29" s="85" t="s">
        <v>510</v>
      </c>
      <c r="D29" s="85"/>
      <c r="E29" s="44"/>
      <c r="F29" s="26" t="s">
        <v>220</v>
      </c>
      <c r="G29" s="15"/>
      <c r="H29" s="44"/>
      <c r="I29" s="26" t="s">
        <v>424</v>
      </c>
      <c r="J29" s="15"/>
      <c r="K29" s="44"/>
      <c r="L29" s="26" t="s">
        <v>220</v>
      </c>
      <c r="M29" s="15"/>
      <c r="N29" s="44"/>
      <c r="O29" s="26" t="s">
        <v>220</v>
      </c>
      <c r="P29" s="15"/>
      <c r="Q29" s="44"/>
      <c r="R29" s="24">
        <v>315590</v>
      </c>
      <c r="S29" s="15"/>
      <c r="T29" s="44"/>
      <c r="U29" s="24">
        <v>-44926</v>
      </c>
      <c r="V29" s="15"/>
      <c r="W29" s="44"/>
      <c r="X29" s="24">
        <v>270664</v>
      </c>
      <c r="AI29" s="15"/>
      <c r="AJ29" s="15"/>
      <c r="AK29" s="141" t="s">
        <v>537</v>
      </c>
      <c r="AL29" s="141"/>
      <c r="AM29" s="17"/>
      <c r="AN29" s="130" t="s">
        <v>220</v>
      </c>
      <c r="AO29" s="15"/>
      <c r="AP29" s="17"/>
      <c r="AQ29" s="129">
        <v>54513</v>
      </c>
      <c r="AR29" s="15"/>
      <c r="AS29" s="17"/>
      <c r="AT29" s="130" t="s">
        <v>220</v>
      </c>
      <c r="AU29" s="15"/>
      <c r="AV29" s="17"/>
      <c r="AW29" s="130" t="s">
        <v>220</v>
      </c>
      <c r="AX29" s="15"/>
      <c r="AY29" s="17"/>
      <c r="AZ29" s="130" t="s">
        <v>220</v>
      </c>
      <c r="BA29" s="15"/>
      <c r="BB29" s="17"/>
      <c r="BC29" s="129">
        <v>-54513</v>
      </c>
      <c r="BD29" s="15"/>
      <c r="BE29" s="17"/>
      <c r="BF29" s="130" t="s">
        <v>220</v>
      </c>
      <c r="BJ29" s="39"/>
      <c r="BK29" s="39"/>
      <c r="BL29" s="39"/>
      <c r="BM29" s="39"/>
      <c r="BN29" s="39"/>
      <c r="BO29" s="39"/>
      <c r="BP29" s="39"/>
      <c r="BQ29" s="39"/>
      <c r="BR29" s="39"/>
      <c r="BS29" s="39"/>
      <c r="BT29" s="39"/>
      <c r="BU29" s="39"/>
      <c r="BV29" s="39"/>
      <c r="BW29" s="39"/>
      <c r="BX29" s="39"/>
      <c r="BY29" s="39"/>
      <c r="BZ29" s="39"/>
      <c r="CA29" s="39"/>
      <c r="CB29" s="39"/>
      <c r="CC29" s="39"/>
      <c r="CD29" s="39"/>
      <c r="CE29" s="39"/>
      <c r="CF29" s="39"/>
      <c r="CG29" s="39"/>
      <c r="CH29" s="39"/>
      <c r="CI29" s="39"/>
      <c r="CJ29" s="39"/>
      <c r="CK29" s="39"/>
      <c r="CL29" s="39"/>
      <c r="CM29" s="39"/>
      <c r="CN29" s="39"/>
    </row>
    <row r="30" spans="1:92" ht="15" customHeight="1">
      <c r="A30" s="14"/>
      <c r="B30" s="15"/>
      <c r="C30" s="15"/>
      <c r="D30" s="19" t="s">
        <v>72</v>
      </c>
      <c r="E30" s="61"/>
      <c r="F30" s="100">
        <v>1249485</v>
      </c>
      <c r="G30" s="15"/>
      <c r="H30" s="61"/>
      <c r="I30" s="100">
        <v>5074848</v>
      </c>
      <c r="J30" s="15"/>
      <c r="K30" s="61"/>
      <c r="L30" s="100">
        <v>1271343</v>
      </c>
      <c r="M30" s="15"/>
      <c r="N30" s="61"/>
      <c r="O30" s="100">
        <v>2517453</v>
      </c>
      <c r="P30" s="15"/>
      <c r="Q30" s="61"/>
      <c r="R30" s="100">
        <v>9644247</v>
      </c>
      <c r="S30" s="15"/>
      <c r="T30" s="61"/>
      <c r="U30" s="100">
        <v>-13158059</v>
      </c>
      <c r="V30" s="15"/>
      <c r="W30" s="61"/>
      <c r="X30" s="100">
        <v>6599317</v>
      </c>
      <c r="AI30" s="15"/>
      <c r="AJ30" s="15"/>
      <c r="AK30" s="141" t="s">
        <v>173</v>
      </c>
      <c r="AL30" s="141"/>
      <c r="AM30" s="17"/>
      <c r="AN30" s="130" t="s">
        <v>220</v>
      </c>
      <c r="AO30" s="15"/>
      <c r="AP30" s="17"/>
      <c r="AQ30" s="129">
        <v>6174</v>
      </c>
      <c r="AR30" s="15"/>
      <c r="AS30" s="17"/>
      <c r="AT30" s="130" t="s">
        <v>220</v>
      </c>
      <c r="AU30" s="15"/>
      <c r="AV30" s="17"/>
      <c r="AW30" s="130" t="s">
        <v>220</v>
      </c>
      <c r="AX30" s="15"/>
      <c r="AY30" s="17"/>
      <c r="AZ30" s="130" t="s">
        <v>220</v>
      </c>
      <c r="BA30" s="15"/>
      <c r="BB30" s="17"/>
      <c r="BC30" s="130" t="s">
        <v>220</v>
      </c>
      <c r="BD30" s="15"/>
      <c r="BE30" s="17"/>
      <c r="BF30" s="129">
        <v>6174</v>
      </c>
      <c r="BJ30" s="39"/>
      <c r="BK30" s="39"/>
      <c r="BL30" s="39"/>
      <c r="BM30" s="39"/>
      <c r="BN30" s="39"/>
      <c r="BO30" s="39"/>
      <c r="BP30" s="39"/>
      <c r="BQ30" s="39"/>
      <c r="BR30" s="39"/>
      <c r="BS30" s="39"/>
      <c r="BT30" s="39"/>
      <c r="BU30" s="39"/>
      <c r="BV30" s="39"/>
      <c r="BW30" s="39"/>
      <c r="BX30" s="39"/>
      <c r="BY30" s="39"/>
      <c r="BZ30" s="39"/>
      <c r="CA30" s="39"/>
      <c r="CB30" s="39"/>
      <c r="CC30" s="39"/>
      <c r="CD30" s="39"/>
      <c r="CE30" s="39"/>
      <c r="CF30" s="39"/>
      <c r="CG30" s="39"/>
      <c r="CH30" s="39"/>
      <c r="CI30" s="39"/>
      <c r="CJ30" s="39"/>
      <c r="CK30" s="39"/>
      <c r="CL30" s="39"/>
      <c r="CM30" s="39"/>
      <c r="CN30" s="39"/>
    </row>
    <row r="31" spans="1:92" ht="15" customHeight="1">
      <c r="A31" s="14"/>
      <c r="B31" s="15"/>
      <c r="C31" s="15"/>
      <c r="D31" s="15"/>
      <c r="E31" s="17"/>
      <c r="F31" s="20"/>
      <c r="G31" s="15"/>
      <c r="H31" s="17"/>
      <c r="I31" s="20"/>
      <c r="J31" s="15"/>
      <c r="K31" s="17"/>
      <c r="L31" s="20"/>
      <c r="M31" s="15"/>
      <c r="N31" s="17"/>
      <c r="O31" s="20"/>
      <c r="P31" s="15"/>
      <c r="Q31" s="17"/>
      <c r="R31" s="20"/>
      <c r="S31" s="15"/>
      <c r="T31" s="17"/>
      <c r="U31" s="20"/>
      <c r="V31" s="15"/>
      <c r="W31" s="17"/>
      <c r="X31" s="20"/>
      <c r="AI31" s="15"/>
      <c r="AJ31" s="15"/>
      <c r="AK31" s="141" t="s">
        <v>525</v>
      </c>
      <c r="AL31" s="141"/>
      <c r="AM31" s="17"/>
      <c r="AN31" s="130" t="s">
        <v>220</v>
      </c>
      <c r="AO31" s="15"/>
      <c r="AP31" s="17"/>
      <c r="AQ31" s="129">
        <v>43389</v>
      </c>
      <c r="AR31" s="15"/>
      <c r="AS31" s="17"/>
      <c r="AT31" s="130" t="s">
        <v>220</v>
      </c>
      <c r="AU31" s="15"/>
      <c r="AV31" s="17"/>
      <c r="AW31" s="130" t="s">
        <v>220</v>
      </c>
      <c r="AX31" s="15"/>
      <c r="AY31" s="17"/>
      <c r="AZ31" s="129">
        <v>-10990</v>
      </c>
      <c r="BA31" s="15"/>
      <c r="BB31" s="17"/>
      <c r="BC31" s="130" t="s">
        <v>220</v>
      </c>
      <c r="BD31" s="15"/>
      <c r="BE31" s="17"/>
      <c r="BF31" s="129">
        <v>32399</v>
      </c>
      <c r="BJ31" s="39"/>
      <c r="BK31" s="39"/>
      <c r="BL31" s="39"/>
      <c r="BM31" s="39"/>
      <c r="BN31" s="39"/>
      <c r="BO31" s="39"/>
      <c r="BP31" s="39"/>
      <c r="BQ31" s="39"/>
      <c r="BR31" s="39"/>
      <c r="BS31" s="39"/>
      <c r="BT31" s="39"/>
      <c r="BU31" s="39"/>
      <c r="BV31" s="39"/>
      <c r="BW31" s="39"/>
      <c r="BX31" s="39"/>
      <c r="BY31" s="39"/>
      <c r="BZ31" s="39"/>
      <c r="CA31" s="39"/>
      <c r="CB31" s="39"/>
      <c r="CC31" s="39"/>
      <c r="CD31" s="39"/>
      <c r="CE31" s="39"/>
      <c r="CF31" s="39"/>
      <c r="CG31" s="39"/>
      <c r="CH31" s="39"/>
      <c r="CI31" s="39"/>
      <c r="CJ31" s="39"/>
      <c r="CK31" s="39"/>
      <c r="CL31" s="39"/>
      <c r="CM31" s="39"/>
      <c r="CN31" s="39"/>
    </row>
    <row r="32" spans="1:92" ht="15" customHeight="1">
      <c r="A32" s="14"/>
      <c r="B32" s="85" t="s">
        <v>73</v>
      </c>
      <c r="C32" s="85"/>
      <c r="D32" s="85"/>
      <c r="E32" s="17"/>
      <c r="F32" s="21" t="s">
        <v>220</v>
      </c>
      <c r="G32" s="15"/>
      <c r="H32" s="17"/>
      <c r="I32" s="21">
        <v>523</v>
      </c>
      <c r="J32" s="15"/>
      <c r="K32" s="17"/>
      <c r="L32" s="22">
        <v>233480</v>
      </c>
      <c r="M32" s="15"/>
      <c r="N32" s="17"/>
      <c r="O32" s="21" t="s">
        <v>220</v>
      </c>
      <c r="P32" s="15"/>
      <c r="Q32" s="17"/>
      <c r="R32" s="22">
        <v>3098436</v>
      </c>
      <c r="S32" s="15"/>
      <c r="T32" s="17"/>
      <c r="U32" s="22">
        <v>-108386</v>
      </c>
      <c r="V32" s="15"/>
      <c r="W32" s="17"/>
      <c r="X32" s="22">
        <v>3224053</v>
      </c>
      <c r="AI32" s="15"/>
      <c r="AJ32" s="141" t="s">
        <v>126</v>
      </c>
      <c r="AK32" s="141"/>
      <c r="AL32" s="141"/>
      <c r="AM32" s="17"/>
      <c r="AN32" s="15"/>
      <c r="AO32" s="15"/>
      <c r="AP32" s="17"/>
      <c r="AQ32" s="15"/>
      <c r="AR32" s="15"/>
      <c r="AS32" s="17"/>
      <c r="AT32" s="15"/>
      <c r="AU32" s="15"/>
      <c r="AV32" s="17"/>
      <c r="AW32" s="15"/>
      <c r="AX32" s="15"/>
      <c r="AY32" s="17"/>
      <c r="AZ32" s="15"/>
      <c r="BA32" s="15"/>
      <c r="BB32" s="17"/>
      <c r="BC32" s="15"/>
      <c r="BD32" s="15"/>
      <c r="BE32" s="15"/>
      <c r="BF32" s="15"/>
      <c r="BJ32" s="39"/>
      <c r="BK32" s="39"/>
      <c r="BL32" s="39"/>
      <c r="BM32" s="39"/>
      <c r="BN32" s="39"/>
      <c r="BO32" s="39"/>
      <c r="BP32" s="39"/>
      <c r="BQ32" s="39"/>
      <c r="BR32" s="39"/>
      <c r="BS32" s="39"/>
      <c r="BT32" s="39"/>
      <c r="BU32" s="39"/>
      <c r="BV32" s="39"/>
      <c r="BW32" s="39"/>
      <c r="BX32" s="39"/>
      <c r="BY32" s="39"/>
      <c r="BZ32" s="39"/>
      <c r="CA32" s="39"/>
      <c r="CB32" s="39"/>
      <c r="CC32" s="39"/>
      <c r="CD32" s="39"/>
      <c r="CE32" s="39"/>
      <c r="CF32" s="39"/>
      <c r="CG32" s="39"/>
      <c r="CH32" s="39"/>
      <c r="CI32" s="39"/>
      <c r="CJ32" s="39"/>
      <c r="CK32" s="39"/>
      <c r="CL32" s="39"/>
      <c r="CM32" s="39"/>
      <c r="CN32" s="39"/>
    </row>
    <row r="33" spans="1:92" ht="15" customHeight="1">
      <c r="A33" s="14"/>
      <c r="B33" s="85" t="s">
        <v>74</v>
      </c>
      <c r="C33" s="85"/>
      <c r="D33" s="85"/>
      <c r="E33" s="17"/>
      <c r="F33" s="21" t="s">
        <v>220</v>
      </c>
      <c r="G33" s="15"/>
      <c r="H33" s="17"/>
      <c r="I33" s="21">
        <v>756</v>
      </c>
      <c r="J33" s="15"/>
      <c r="K33" s="17"/>
      <c r="L33" s="22">
        <v>57893</v>
      </c>
      <c r="M33" s="15"/>
      <c r="N33" s="17"/>
      <c r="O33" s="21" t="s">
        <v>220</v>
      </c>
      <c r="P33" s="15"/>
      <c r="Q33" s="17"/>
      <c r="R33" s="22">
        <v>800468</v>
      </c>
      <c r="S33" s="15"/>
      <c r="T33" s="17"/>
      <c r="U33" s="21">
        <v>-67</v>
      </c>
      <c r="V33" s="15"/>
      <c r="W33" s="17"/>
      <c r="X33" s="22">
        <v>859050</v>
      </c>
      <c r="AI33" s="15"/>
      <c r="AJ33" s="15"/>
      <c r="AK33" s="141" t="s">
        <v>127</v>
      </c>
      <c r="AL33" s="141"/>
      <c r="AM33" s="17"/>
      <c r="AN33" s="130" t="s">
        <v>220</v>
      </c>
      <c r="AO33" s="15"/>
      <c r="AP33" s="17"/>
      <c r="AQ33" s="130" t="s">
        <v>220</v>
      </c>
      <c r="AR33" s="15"/>
      <c r="AS33" s="17"/>
      <c r="AT33" s="129">
        <v>10600</v>
      </c>
      <c r="AU33" s="15"/>
      <c r="AV33" s="17"/>
      <c r="AW33" s="130" t="s">
        <v>220</v>
      </c>
      <c r="AX33" s="15"/>
      <c r="AY33" s="17"/>
      <c r="AZ33" s="129">
        <v>-73804</v>
      </c>
      <c r="BA33" s="15"/>
      <c r="BB33" s="17"/>
      <c r="BC33" s="130">
        <v>289</v>
      </c>
      <c r="BD33" s="15"/>
      <c r="BE33" s="17"/>
      <c r="BF33" s="129">
        <v>-62915</v>
      </c>
      <c r="BJ33" s="39"/>
      <c r="BK33" s="39"/>
      <c r="BL33" s="39"/>
      <c r="BM33" s="39"/>
      <c r="BN33" s="39"/>
      <c r="BO33" s="39"/>
      <c r="BP33" s="39"/>
      <c r="BQ33" s="39"/>
      <c r="BR33" s="39"/>
      <c r="BS33" s="39"/>
      <c r="BT33" s="39"/>
      <c r="BU33" s="39"/>
      <c r="BV33" s="39"/>
      <c r="BW33" s="39"/>
      <c r="BX33" s="39"/>
      <c r="BY33" s="39"/>
      <c r="BZ33" s="39"/>
      <c r="CA33" s="39"/>
      <c r="CB33" s="39"/>
      <c r="CC33" s="39"/>
      <c r="CD33" s="39"/>
      <c r="CE33" s="39"/>
      <c r="CF33" s="39"/>
      <c r="CG33" s="39"/>
      <c r="CH33" s="39"/>
      <c r="CI33" s="39"/>
      <c r="CJ33" s="39"/>
      <c r="CK33" s="39"/>
      <c r="CL33" s="39"/>
      <c r="CM33" s="39"/>
      <c r="CN33" s="39"/>
    </row>
    <row r="34" spans="1:92" ht="15" customHeight="1">
      <c r="A34" s="14"/>
      <c r="B34" s="85" t="s">
        <v>75</v>
      </c>
      <c r="C34" s="85"/>
      <c r="D34" s="85"/>
      <c r="E34" s="17"/>
      <c r="F34" s="21" t="s">
        <v>220</v>
      </c>
      <c r="G34" s="15"/>
      <c r="H34" s="17"/>
      <c r="I34" s="21" t="s">
        <v>220</v>
      </c>
      <c r="J34" s="15"/>
      <c r="K34" s="17"/>
      <c r="L34" s="22">
        <v>49015</v>
      </c>
      <c r="M34" s="15"/>
      <c r="N34" s="17"/>
      <c r="O34" s="21" t="s">
        <v>220</v>
      </c>
      <c r="P34" s="15"/>
      <c r="Q34" s="17"/>
      <c r="R34" s="22">
        <v>12970346</v>
      </c>
      <c r="S34" s="15"/>
      <c r="T34" s="17"/>
      <c r="U34" s="21" t="s">
        <v>220</v>
      </c>
      <c r="V34" s="15"/>
      <c r="W34" s="17"/>
      <c r="X34" s="22">
        <v>13019361</v>
      </c>
      <c r="AI34" s="15"/>
      <c r="AJ34" s="15"/>
      <c r="AK34" s="141" t="s">
        <v>69</v>
      </c>
      <c r="AL34" s="141"/>
      <c r="AM34" s="17"/>
      <c r="AN34" s="130" t="s">
        <v>220</v>
      </c>
      <c r="AO34" s="15"/>
      <c r="AP34" s="17"/>
      <c r="AQ34" s="130" t="s">
        <v>220</v>
      </c>
      <c r="AR34" s="15"/>
      <c r="AS34" s="17"/>
      <c r="AT34" s="129">
        <v>-26758</v>
      </c>
      <c r="AU34" s="15"/>
      <c r="AV34" s="17"/>
      <c r="AW34" s="130" t="s">
        <v>220</v>
      </c>
      <c r="AX34" s="15"/>
      <c r="AY34" s="17"/>
      <c r="AZ34" s="129">
        <v>-104322</v>
      </c>
      <c r="BA34" s="15"/>
      <c r="BB34" s="17"/>
      <c r="BC34" s="129">
        <v>19432</v>
      </c>
      <c r="BD34" s="15"/>
      <c r="BE34" s="17"/>
      <c r="BF34" s="129">
        <v>-111648</v>
      </c>
      <c r="BJ34" s="39"/>
      <c r="BK34" s="39"/>
      <c r="BL34" s="39"/>
      <c r="BM34" s="39"/>
      <c r="BN34" s="39"/>
      <c r="BO34" s="39"/>
      <c r="BP34" s="39"/>
      <c r="BQ34" s="39"/>
      <c r="BR34" s="39"/>
      <c r="BS34" s="39"/>
      <c r="BT34" s="39"/>
      <c r="BU34" s="39"/>
      <c r="BV34" s="39"/>
      <c r="BW34" s="39"/>
      <c r="BX34" s="39"/>
      <c r="BY34" s="39"/>
      <c r="BZ34" s="39"/>
      <c r="CA34" s="39"/>
      <c r="CB34" s="39"/>
      <c r="CC34" s="39"/>
      <c r="CD34" s="39"/>
      <c r="CE34" s="39"/>
      <c r="CF34" s="39"/>
      <c r="CG34" s="39"/>
      <c r="CH34" s="39"/>
      <c r="CI34" s="39"/>
      <c r="CJ34" s="39"/>
      <c r="CK34" s="39"/>
      <c r="CL34" s="39"/>
      <c r="CM34" s="39"/>
      <c r="CN34" s="39"/>
    </row>
    <row r="35" spans="1:92" ht="15" customHeight="1">
      <c r="A35" s="14"/>
      <c r="B35" s="85" t="s">
        <v>510</v>
      </c>
      <c r="C35" s="85"/>
      <c r="D35" s="85"/>
      <c r="E35" s="17"/>
      <c r="F35" s="21" t="s">
        <v>220</v>
      </c>
      <c r="G35" s="15"/>
      <c r="H35" s="17"/>
      <c r="I35" s="22">
        <v>76704</v>
      </c>
      <c r="J35" s="15"/>
      <c r="K35" s="17"/>
      <c r="L35" s="22">
        <v>34063</v>
      </c>
      <c r="M35" s="15"/>
      <c r="N35" s="17"/>
      <c r="O35" s="21" t="s">
        <v>220</v>
      </c>
      <c r="P35" s="15"/>
      <c r="Q35" s="17"/>
      <c r="R35" s="22">
        <v>133410</v>
      </c>
      <c r="S35" s="15"/>
      <c r="T35" s="17"/>
      <c r="U35" s="22">
        <v>-119184</v>
      </c>
      <c r="V35" s="15"/>
      <c r="W35" s="17"/>
      <c r="X35" s="22">
        <v>124993</v>
      </c>
      <c r="AI35" s="15"/>
      <c r="AJ35" s="15"/>
      <c r="AK35" s="141" t="s">
        <v>526</v>
      </c>
      <c r="AL35" s="141"/>
      <c r="AM35" s="17"/>
      <c r="AN35" s="142" t="s">
        <v>220</v>
      </c>
      <c r="AO35" s="15"/>
      <c r="AP35" s="17"/>
      <c r="AQ35" s="129">
        <v>27932</v>
      </c>
      <c r="AR35" s="15"/>
      <c r="AS35" s="17"/>
      <c r="AT35" s="129">
        <v>-28285</v>
      </c>
      <c r="AU35" s="15"/>
      <c r="AV35" s="17"/>
      <c r="AW35" s="129">
        <v>-25230</v>
      </c>
      <c r="AX35" s="15"/>
      <c r="AY35" s="17"/>
      <c r="AZ35" s="129">
        <v>5543</v>
      </c>
      <c r="BA35" s="15"/>
      <c r="BB35" s="17"/>
      <c r="BC35" s="129">
        <v>-6791</v>
      </c>
      <c r="BD35" s="15"/>
      <c r="BE35" s="17"/>
      <c r="BF35" s="143">
        <v>-26831</v>
      </c>
      <c r="BJ35" s="39"/>
      <c r="BK35" s="39"/>
      <c r="BL35" s="39"/>
      <c r="BM35" s="39"/>
      <c r="BN35" s="39"/>
      <c r="BO35" s="39"/>
      <c r="BP35" s="39"/>
      <c r="BQ35" s="39"/>
      <c r="BR35" s="39"/>
      <c r="BS35" s="39"/>
      <c r="BT35" s="39"/>
      <c r="BU35" s="39"/>
      <c r="BV35" s="39"/>
      <c r="BW35" s="39"/>
      <c r="BX35" s="39"/>
      <c r="BY35" s="39"/>
      <c r="BZ35" s="39"/>
      <c r="CA35" s="39"/>
      <c r="CB35" s="39"/>
      <c r="CC35" s="39"/>
      <c r="CD35" s="39"/>
      <c r="CE35" s="39"/>
      <c r="CF35" s="39"/>
      <c r="CG35" s="39"/>
      <c r="CH35" s="39"/>
      <c r="CI35" s="39"/>
      <c r="CJ35" s="39"/>
      <c r="CK35" s="39"/>
      <c r="CL35" s="39"/>
      <c r="CM35" s="39"/>
      <c r="CN35" s="39"/>
    </row>
    <row r="36" spans="1:92" ht="17.25" customHeight="1" thickBot="1">
      <c r="A36" s="14"/>
      <c r="B36" s="85" t="s">
        <v>511</v>
      </c>
      <c r="C36" s="85"/>
      <c r="D36" s="85"/>
      <c r="E36" s="44"/>
      <c r="F36" s="26" t="s">
        <v>220</v>
      </c>
      <c r="G36" s="15"/>
      <c r="H36" s="44"/>
      <c r="I36" s="24">
        <v>9303433</v>
      </c>
      <c r="J36" s="15"/>
      <c r="K36" s="44"/>
      <c r="L36" s="24">
        <v>42321</v>
      </c>
      <c r="M36" s="15"/>
      <c r="N36" s="44"/>
      <c r="O36" s="24">
        <v>13437906</v>
      </c>
      <c r="P36" s="15"/>
      <c r="Q36" s="44"/>
      <c r="R36" s="24">
        <v>6896320</v>
      </c>
      <c r="S36" s="15"/>
      <c r="T36" s="44"/>
      <c r="U36" s="24">
        <v>-28400010</v>
      </c>
      <c r="V36" s="15"/>
      <c r="W36" s="44"/>
      <c r="X36" s="24">
        <v>1279970</v>
      </c>
      <c r="AI36" s="15"/>
      <c r="AJ36" s="15"/>
      <c r="AK36" s="141" t="s">
        <v>527</v>
      </c>
      <c r="AL36" s="141"/>
      <c r="AM36" s="17"/>
      <c r="AN36" s="129">
        <v>19214</v>
      </c>
      <c r="AO36" s="15"/>
      <c r="AP36" s="17"/>
      <c r="AQ36" s="129">
        <v>68641</v>
      </c>
      <c r="AR36" s="15"/>
      <c r="AS36" s="17"/>
      <c r="AT36" s="129">
        <v>126606</v>
      </c>
      <c r="AU36" s="15"/>
      <c r="AV36" s="17"/>
      <c r="AW36" s="129">
        <v>-1109</v>
      </c>
      <c r="AX36" s="15"/>
      <c r="AY36" s="17"/>
      <c r="AZ36" s="129">
        <v>-214030</v>
      </c>
      <c r="BA36" s="15"/>
      <c r="BB36" s="17"/>
      <c r="BC36" s="129">
        <v>23481</v>
      </c>
      <c r="BD36" s="15"/>
      <c r="BE36" s="17"/>
      <c r="BF36" s="129">
        <v>22803</v>
      </c>
      <c r="BJ36" s="39"/>
      <c r="BK36" s="39"/>
      <c r="BL36" s="39"/>
      <c r="BM36" s="39"/>
      <c r="BN36" s="39"/>
      <c r="BO36" s="39"/>
      <c r="BP36" s="39"/>
      <c r="BQ36" s="39"/>
      <c r="BR36" s="39"/>
      <c r="BS36" s="39"/>
      <c r="BT36" s="39"/>
      <c r="BU36" s="39"/>
      <c r="BV36" s="39"/>
      <c r="BW36" s="39"/>
      <c r="BX36" s="39"/>
      <c r="BY36" s="39"/>
      <c r="BZ36" s="39"/>
      <c r="CA36" s="39"/>
      <c r="CB36" s="39"/>
      <c r="CC36" s="39"/>
      <c r="CD36" s="39"/>
      <c r="CE36" s="39"/>
      <c r="CF36" s="39"/>
      <c r="CG36" s="39"/>
      <c r="CH36" s="39"/>
      <c r="CI36" s="39"/>
      <c r="CJ36" s="39"/>
      <c r="CK36" s="39"/>
      <c r="CL36" s="39"/>
      <c r="CM36" s="39"/>
      <c r="CN36" s="39"/>
    </row>
    <row r="37" spans="1:92" ht="30" customHeight="1" thickBot="1">
      <c r="A37" s="14"/>
      <c r="B37" s="15"/>
      <c r="C37" s="85" t="s">
        <v>79</v>
      </c>
      <c r="D37" s="85"/>
      <c r="E37" s="32" t="s">
        <v>221</v>
      </c>
      <c r="F37" s="28">
        <v>1249485</v>
      </c>
      <c r="G37" s="15"/>
      <c r="H37" s="32" t="s">
        <v>221</v>
      </c>
      <c r="I37" s="28">
        <v>14456264</v>
      </c>
      <c r="J37" s="15"/>
      <c r="K37" s="32" t="s">
        <v>221</v>
      </c>
      <c r="L37" s="28">
        <v>1688115</v>
      </c>
      <c r="M37" s="15"/>
      <c r="N37" s="32" t="s">
        <v>221</v>
      </c>
      <c r="O37" s="28">
        <v>15955359</v>
      </c>
      <c r="P37" s="15"/>
      <c r="Q37" s="32" t="s">
        <v>221</v>
      </c>
      <c r="R37" s="28">
        <v>33543227</v>
      </c>
      <c r="S37" s="15"/>
      <c r="T37" s="32" t="s">
        <v>221</v>
      </c>
      <c r="U37" s="28">
        <v>-41785706</v>
      </c>
      <c r="V37" s="15"/>
      <c r="W37" s="32" t="s">
        <v>221</v>
      </c>
      <c r="X37" s="28">
        <v>25106744</v>
      </c>
      <c r="AI37" s="15"/>
      <c r="AJ37" s="15"/>
      <c r="AK37" s="141" t="s">
        <v>132</v>
      </c>
      <c r="AL37" s="141"/>
      <c r="AM37" s="17"/>
      <c r="AN37" s="129">
        <v>-17938</v>
      </c>
      <c r="AO37" s="15"/>
      <c r="AP37" s="17"/>
      <c r="AQ37" s="129">
        <v>-1925</v>
      </c>
      <c r="AR37" s="15"/>
      <c r="AS37" s="17"/>
      <c r="AT37" s="129">
        <v>23947</v>
      </c>
      <c r="AU37" s="15"/>
      <c r="AV37" s="17"/>
      <c r="AW37" s="130">
        <v>-455</v>
      </c>
      <c r="AX37" s="15"/>
      <c r="AY37" s="17"/>
      <c r="AZ37" s="129">
        <v>-183359</v>
      </c>
      <c r="BA37" s="15"/>
      <c r="BB37" s="17"/>
      <c r="BC37" s="130">
        <v>-578</v>
      </c>
      <c r="BD37" s="15"/>
      <c r="BE37" s="17"/>
      <c r="BF37" s="129">
        <v>-180308</v>
      </c>
      <c r="BJ37" s="39"/>
      <c r="BK37" s="39"/>
      <c r="BL37" s="39"/>
      <c r="BM37" s="39"/>
      <c r="BN37" s="39"/>
      <c r="BO37" s="39"/>
      <c r="BP37" s="39"/>
      <c r="BQ37" s="39"/>
      <c r="BR37" s="39"/>
      <c r="BS37" s="39"/>
      <c r="BT37" s="39"/>
      <c r="BU37" s="39"/>
      <c r="BV37" s="39"/>
      <c r="BW37" s="39"/>
      <c r="BX37" s="39"/>
      <c r="BY37" s="39"/>
      <c r="BZ37" s="39"/>
      <c r="CA37" s="39"/>
      <c r="CB37" s="39"/>
      <c r="CC37" s="39"/>
      <c r="CD37" s="39"/>
      <c r="CE37" s="39"/>
      <c r="CF37" s="39"/>
      <c r="CG37" s="39"/>
      <c r="CH37" s="39"/>
      <c r="CI37" s="39"/>
      <c r="CJ37" s="39"/>
      <c r="CK37" s="39"/>
      <c r="CL37" s="39"/>
      <c r="CM37" s="39"/>
      <c r="CN37" s="39"/>
    </row>
    <row r="38" spans="1:92" ht="16.5" thickTop="1" thickBot="1">
      <c r="A38" s="14"/>
      <c r="B38" s="15"/>
      <c r="C38" s="15"/>
      <c r="D38" s="15"/>
      <c r="E38" s="82"/>
      <c r="F38" s="83"/>
      <c r="G38" s="15"/>
      <c r="H38" s="82"/>
      <c r="I38" s="83"/>
      <c r="J38" s="15"/>
      <c r="K38" s="82"/>
      <c r="L38" s="83"/>
      <c r="M38" s="15"/>
      <c r="N38" s="82"/>
      <c r="O38" s="83"/>
      <c r="P38" s="15"/>
      <c r="Q38" s="82"/>
      <c r="R38" s="83"/>
      <c r="S38" s="15"/>
      <c r="T38" s="82"/>
      <c r="U38" s="83"/>
      <c r="V38" s="15"/>
      <c r="W38" s="82"/>
      <c r="X38" s="83"/>
      <c r="AI38" s="15"/>
      <c r="AJ38" s="15"/>
      <c r="AK38" s="141" t="s">
        <v>133</v>
      </c>
      <c r="AL38" s="141"/>
      <c r="AM38" s="44"/>
      <c r="AN38" s="131">
        <v>628</v>
      </c>
      <c r="AO38" s="15"/>
      <c r="AP38" s="44"/>
      <c r="AQ38" s="132">
        <v>8954</v>
      </c>
      <c r="AR38" s="15"/>
      <c r="AS38" s="44"/>
      <c r="AT38" s="131" t="s">
        <v>220</v>
      </c>
      <c r="AU38" s="15"/>
      <c r="AV38" s="44"/>
      <c r="AW38" s="132">
        <v>-7528</v>
      </c>
      <c r="AX38" s="15"/>
      <c r="AY38" s="44"/>
      <c r="AZ38" s="132">
        <v>36852</v>
      </c>
      <c r="BA38" s="15"/>
      <c r="BB38" s="44"/>
      <c r="BC38" s="132">
        <v>-18150</v>
      </c>
      <c r="BD38" s="15"/>
      <c r="BE38" s="44"/>
      <c r="BF38" s="132">
        <v>20756</v>
      </c>
      <c r="BJ38" s="39"/>
      <c r="BK38" s="39"/>
      <c r="BL38" s="39"/>
      <c r="BM38" s="39"/>
      <c r="BN38" s="39"/>
      <c r="BO38" s="39"/>
      <c r="BP38" s="39"/>
      <c r="BQ38" s="39"/>
      <c r="BR38" s="39"/>
      <c r="BS38" s="39"/>
      <c r="BT38" s="39"/>
      <c r="BU38" s="39"/>
      <c r="BV38" s="39"/>
      <c r="BW38" s="39"/>
      <c r="BX38" s="39"/>
      <c r="BY38" s="39"/>
      <c r="BZ38" s="39"/>
      <c r="CA38" s="39"/>
      <c r="CB38" s="39"/>
      <c r="CC38" s="39"/>
      <c r="CD38" s="39"/>
      <c r="CE38" s="39"/>
      <c r="CF38" s="39"/>
      <c r="CG38" s="39"/>
      <c r="CH38" s="39"/>
      <c r="CI38" s="39"/>
      <c r="CJ38" s="39"/>
      <c r="CK38" s="39"/>
      <c r="CL38" s="39"/>
      <c r="CM38" s="39"/>
      <c r="CN38" s="39"/>
    </row>
    <row r="39" spans="1:92" ht="30.75" thickBot="1">
      <c r="A39" s="14"/>
      <c r="B39" s="85" t="s">
        <v>80</v>
      </c>
      <c r="C39" s="85"/>
      <c r="D39" s="85"/>
      <c r="E39" s="17"/>
      <c r="F39" s="20"/>
      <c r="G39" s="15"/>
      <c r="H39" s="17"/>
      <c r="I39" s="20"/>
      <c r="J39" s="15"/>
      <c r="K39" s="17"/>
      <c r="L39" s="20"/>
      <c r="M39" s="15"/>
      <c r="N39" s="17"/>
      <c r="O39" s="20"/>
      <c r="P39" s="15"/>
      <c r="Q39" s="17"/>
      <c r="R39" s="20"/>
      <c r="S39" s="15"/>
      <c r="T39" s="17"/>
      <c r="U39" s="20"/>
      <c r="V39" s="15"/>
      <c r="W39" s="17"/>
      <c r="X39" s="20"/>
      <c r="AI39" s="15"/>
      <c r="AJ39" s="15"/>
      <c r="AK39" s="15"/>
      <c r="AL39" s="127" t="s">
        <v>134</v>
      </c>
      <c r="AM39" s="78"/>
      <c r="AN39" s="133">
        <v>3007</v>
      </c>
      <c r="AO39" s="15"/>
      <c r="AP39" s="79"/>
      <c r="AQ39" s="133">
        <v>283874</v>
      </c>
      <c r="AR39" s="15"/>
      <c r="AS39" s="79"/>
      <c r="AT39" s="133">
        <v>124096</v>
      </c>
      <c r="AU39" s="15"/>
      <c r="AV39" s="79"/>
      <c r="AW39" s="133">
        <v>-45876</v>
      </c>
      <c r="AX39" s="15"/>
      <c r="AY39" s="79"/>
      <c r="AZ39" s="133">
        <v>-194481</v>
      </c>
      <c r="BA39" s="15"/>
      <c r="BB39" s="79"/>
      <c r="BC39" s="133">
        <v>-58326</v>
      </c>
      <c r="BD39" s="15"/>
      <c r="BE39" s="79"/>
      <c r="BF39" s="133">
        <v>112294</v>
      </c>
      <c r="BJ39" s="39"/>
      <c r="BK39" s="39"/>
      <c r="BL39" s="39"/>
      <c r="BM39" s="39"/>
      <c r="BN39" s="39"/>
      <c r="BO39" s="39"/>
      <c r="BP39" s="39"/>
      <c r="BQ39" s="39"/>
      <c r="BR39" s="39"/>
      <c r="BS39" s="39"/>
      <c r="BT39" s="39"/>
      <c r="BU39" s="39"/>
      <c r="BV39" s="39"/>
      <c r="BW39" s="39"/>
      <c r="BX39" s="39"/>
      <c r="BY39" s="39"/>
      <c r="BZ39" s="39"/>
      <c r="CA39" s="39"/>
      <c r="CB39" s="39"/>
      <c r="CC39" s="39"/>
      <c r="CD39" s="39"/>
      <c r="CE39" s="39"/>
      <c r="CF39" s="39"/>
      <c r="CG39" s="39"/>
      <c r="CH39" s="39"/>
      <c r="CI39" s="39"/>
      <c r="CJ39" s="39"/>
      <c r="CK39" s="39"/>
      <c r="CL39" s="39"/>
      <c r="CM39" s="39"/>
      <c r="CN39" s="39"/>
    </row>
    <row r="40" spans="1:92">
      <c r="A40" s="14"/>
      <c r="B40" s="15"/>
      <c r="C40" s="85" t="s">
        <v>81</v>
      </c>
      <c r="D40" s="85"/>
      <c r="E40" s="122" t="s">
        <v>221</v>
      </c>
      <c r="F40" s="21" t="s">
        <v>220</v>
      </c>
      <c r="G40" s="15"/>
      <c r="H40" s="122" t="s">
        <v>221</v>
      </c>
      <c r="I40" s="21">
        <v>690</v>
      </c>
      <c r="J40" s="15"/>
      <c r="K40" s="122" t="s">
        <v>221</v>
      </c>
      <c r="L40" s="22">
        <v>28948</v>
      </c>
      <c r="M40" s="15"/>
      <c r="N40" s="122" t="s">
        <v>221</v>
      </c>
      <c r="O40" s="21" t="s">
        <v>220</v>
      </c>
      <c r="P40" s="15"/>
      <c r="Q40" s="122" t="s">
        <v>221</v>
      </c>
      <c r="R40" s="22">
        <v>553847</v>
      </c>
      <c r="S40" s="15"/>
      <c r="T40" s="122" t="s">
        <v>221</v>
      </c>
      <c r="U40" s="21" t="s">
        <v>220</v>
      </c>
      <c r="V40" s="15"/>
      <c r="W40" s="122" t="s">
        <v>221</v>
      </c>
      <c r="X40" s="22">
        <v>583485</v>
      </c>
      <c r="AI40" s="15"/>
      <c r="AJ40" s="15"/>
      <c r="AK40" s="15"/>
      <c r="AL40" s="15"/>
      <c r="AM40" s="61"/>
      <c r="AN40" s="18"/>
      <c r="AO40" s="15"/>
      <c r="AP40" s="61"/>
      <c r="AQ40" s="18"/>
      <c r="AR40" s="15"/>
      <c r="AS40" s="61"/>
      <c r="AT40" s="18"/>
      <c r="AU40" s="15"/>
      <c r="AV40" s="61"/>
      <c r="AW40" s="18"/>
      <c r="AX40" s="15"/>
      <c r="AY40" s="61"/>
      <c r="AZ40" s="18"/>
      <c r="BA40" s="15"/>
      <c r="BB40" s="61"/>
      <c r="BC40" s="18"/>
      <c r="BD40" s="15"/>
      <c r="BE40" s="61"/>
      <c r="BF40" s="18"/>
      <c r="BJ40" s="39"/>
      <c r="BK40" s="39"/>
      <c r="BL40" s="39"/>
      <c r="BM40" s="39"/>
      <c r="BN40" s="39"/>
      <c r="BO40" s="39"/>
      <c r="BP40" s="39"/>
      <c r="BQ40" s="39"/>
      <c r="BR40" s="39"/>
      <c r="BS40" s="39"/>
      <c r="BT40" s="39"/>
      <c r="BU40" s="39"/>
      <c r="BV40" s="39"/>
      <c r="BW40" s="39"/>
      <c r="BX40" s="39"/>
      <c r="BY40" s="39"/>
      <c r="BZ40" s="39"/>
      <c r="CA40" s="39"/>
      <c r="CB40" s="39"/>
      <c r="CC40" s="39"/>
      <c r="CD40" s="39"/>
      <c r="CE40" s="39"/>
      <c r="CF40" s="39"/>
      <c r="CG40" s="39"/>
      <c r="CH40" s="39"/>
      <c r="CI40" s="39"/>
      <c r="CJ40" s="39"/>
      <c r="CK40" s="39"/>
      <c r="CL40" s="39"/>
      <c r="CM40" s="39"/>
      <c r="CN40" s="39"/>
    </row>
    <row r="41" spans="1:92" ht="15" customHeight="1">
      <c r="A41" s="14"/>
      <c r="B41" s="15"/>
      <c r="C41" s="85" t="s">
        <v>82</v>
      </c>
      <c r="D41" s="85"/>
      <c r="E41" s="17"/>
      <c r="F41" s="21" t="s">
        <v>220</v>
      </c>
      <c r="G41" s="15"/>
      <c r="H41" s="17"/>
      <c r="I41" s="22">
        <v>1329024</v>
      </c>
      <c r="J41" s="15"/>
      <c r="K41" s="17"/>
      <c r="L41" s="22">
        <v>620131</v>
      </c>
      <c r="M41" s="15"/>
      <c r="N41" s="17"/>
      <c r="O41" s="22">
        <v>1645673</v>
      </c>
      <c r="P41" s="15"/>
      <c r="Q41" s="17"/>
      <c r="R41" s="22">
        <v>9763171</v>
      </c>
      <c r="S41" s="15"/>
      <c r="T41" s="17"/>
      <c r="U41" s="22">
        <v>-13220861</v>
      </c>
      <c r="V41" s="15"/>
      <c r="W41" s="17"/>
      <c r="X41" s="22">
        <v>137138</v>
      </c>
      <c r="AI41" s="141" t="s">
        <v>135</v>
      </c>
      <c r="AJ41" s="141"/>
      <c r="AK41" s="141"/>
      <c r="AL41" s="141"/>
      <c r="AM41" s="17"/>
      <c r="AN41" s="15"/>
      <c r="AO41" s="15"/>
      <c r="AP41" s="17"/>
      <c r="AQ41" s="15"/>
      <c r="AR41" s="15"/>
      <c r="AS41" s="17"/>
      <c r="AT41" s="15"/>
      <c r="AU41" s="15"/>
      <c r="AV41" s="17"/>
      <c r="AW41" s="15"/>
      <c r="AX41" s="15"/>
      <c r="AY41" s="17"/>
      <c r="AZ41" s="15"/>
      <c r="BA41" s="15"/>
      <c r="BB41" s="17"/>
      <c r="BC41" s="15"/>
      <c r="BD41" s="15"/>
      <c r="BE41" s="17"/>
      <c r="BF41" s="15"/>
      <c r="BJ41" s="39"/>
      <c r="BK41" s="39"/>
      <c r="BL41" s="39"/>
      <c r="BM41" s="39"/>
      <c r="BN41" s="39"/>
      <c r="BO41" s="39"/>
      <c r="BP41" s="39"/>
      <c r="BQ41" s="39"/>
      <c r="BR41" s="39"/>
      <c r="BS41" s="39"/>
      <c r="BT41" s="39"/>
      <c r="BU41" s="39"/>
      <c r="BV41" s="39"/>
      <c r="BW41" s="39"/>
      <c r="BX41" s="39"/>
      <c r="BY41" s="39"/>
      <c r="BZ41" s="39"/>
      <c r="CA41" s="39"/>
      <c r="CB41" s="39"/>
      <c r="CC41" s="39"/>
      <c r="CD41" s="39"/>
      <c r="CE41" s="39"/>
      <c r="CF41" s="39"/>
      <c r="CG41" s="39"/>
      <c r="CH41" s="39"/>
      <c r="CI41" s="39"/>
      <c r="CJ41" s="39"/>
      <c r="CK41" s="39"/>
      <c r="CL41" s="39"/>
      <c r="CM41" s="39"/>
      <c r="CN41" s="39"/>
    </row>
    <row r="42" spans="1:92" ht="15" customHeight="1">
      <c r="A42" s="14"/>
      <c r="B42" s="15"/>
      <c r="C42" s="85" t="s">
        <v>83</v>
      </c>
      <c r="D42" s="85"/>
      <c r="E42" s="17"/>
      <c r="F42" s="22">
        <v>11833</v>
      </c>
      <c r="G42" s="15"/>
      <c r="H42" s="17"/>
      <c r="I42" s="22">
        <v>68129</v>
      </c>
      <c r="J42" s="15"/>
      <c r="K42" s="17"/>
      <c r="L42" s="22">
        <v>151963</v>
      </c>
      <c r="M42" s="15"/>
      <c r="N42" s="17"/>
      <c r="O42" s="22">
        <v>10874</v>
      </c>
      <c r="P42" s="15"/>
      <c r="Q42" s="17"/>
      <c r="R42" s="22">
        <v>2032069</v>
      </c>
      <c r="S42" s="15"/>
      <c r="T42" s="17"/>
      <c r="U42" s="22">
        <v>-11326</v>
      </c>
      <c r="V42" s="15"/>
      <c r="W42" s="17"/>
      <c r="X42" s="22">
        <v>2263542</v>
      </c>
      <c r="AI42" s="15"/>
      <c r="AJ42" s="141" t="s">
        <v>136</v>
      </c>
      <c r="AK42" s="141"/>
      <c r="AL42" s="141"/>
      <c r="AM42" s="17"/>
      <c r="AN42" s="130" t="s">
        <v>220</v>
      </c>
      <c r="AO42" s="15"/>
      <c r="AP42" s="17"/>
      <c r="AQ42" s="130" t="s">
        <v>220</v>
      </c>
      <c r="AR42" s="15"/>
      <c r="AS42" s="17"/>
      <c r="AT42" s="129">
        <v>-28346</v>
      </c>
      <c r="AU42" s="15"/>
      <c r="AV42" s="17"/>
      <c r="AW42" s="130" t="s">
        <v>220</v>
      </c>
      <c r="AX42" s="15"/>
      <c r="AY42" s="17"/>
      <c r="AZ42" s="129">
        <v>-179465</v>
      </c>
      <c r="BA42" s="15"/>
      <c r="BB42" s="17"/>
      <c r="BC42" s="129">
        <v>8180</v>
      </c>
      <c r="BD42" s="15"/>
      <c r="BE42" s="17"/>
      <c r="BF42" s="129">
        <v>-199631</v>
      </c>
      <c r="BJ42" s="39"/>
      <c r="BK42" s="39"/>
      <c r="BL42" s="39"/>
      <c r="BM42" s="39"/>
      <c r="BN42" s="39"/>
      <c r="BO42" s="39"/>
      <c r="BP42" s="39"/>
      <c r="BQ42" s="39"/>
      <c r="BR42" s="39"/>
      <c r="BS42" s="39"/>
      <c r="BT42" s="39"/>
      <c r="BU42" s="39"/>
      <c r="BV42" s="39"/>
      <c r="BW42" s="39"/>
      <c r="BX42" s="39"/>
      <c r="BY42" s="39"/>
      <c r="BZ42" s="39"/>
      <c r="CA42" s="39"/>
      <c r="CB42" s="39"/>
      <c r="CC42" s="39"/>
      <c r="CD42" s="39"/>
      <c r="CE42" s="39"/>
      <c r="CF42" s="39"/>
      <c r="CG42" s="39"/>
      <c r="CH42" s="39"/>
      <c r="CI42" s="39"/>
      <c r="CJ42" s="39"/>
      <c r="CK42" s="39"/>
      <c r="CL42" s="39"/>
      <c r="CM42" s="39"/>
      <c r="CN42" s="39"/>
    </row>
    <row r="43" spans="1:92" ht="15" customHeight="1">
      <c r="A43" s="14"/>
      <c r="B43" s="15"/>
      <c r="C43" s="85" t="s">
        <v>512</v>
      </c>
      <c r="D43" s="85"/>
      <c r="E43" s="17"/>
      <c r="F43" s="21" t="s">
        <v>220</v>
      </c>
      <c r="G43" s="15"/>
      <c r="H43" s="17"/>
      <c r="I43" s="21" t="s">
        <v>220</v>
      </c>
      <c r="J43" s="15"/>
      <c r="K43" s="17"/>
      <c r="L43" s="21" t="s">
        <v>220</v>
      </c>
      <c r="M43" s="15"/>
      <c r="N43" s="17"/>
      <c r="O43" s="21" t="s">
        <v>220</v>
      </c>
      <c r="P43" s="15"/>
      <c r="Q43" s="17"/>
      <c r="R43" s="22">
        <v>118359</v>
      </c>
      <c r="S43" s="15"/>
      <c r="T43" s="17"/>
      <c r="U43" s="21" t="s">
        <v>220</v>
      </c>
      <c r="V43" s="15"/>
      <c r="W43" s="17"/>
      <c r="X43" s="22">
        <v>118359</v>
      </c>
      <c r="AI43" s="15"/>
      <c r="AJ43" s="141" t="s">
        <v>137</v>
      </c>
      <c r="AK43" s="141"/>
      <c r="AL43" s="141"/>
      <c r="AM43" s="17"/>
      <c r="AN43" s="130" t="s">
        <v>220</v>
      </c>
      <c r="AO43" s="15"/>
      <c r="AP43" s="17"/>
      <c r="AQ43" s="130" t="s">
        <v>220</v>
      </c>
      <c r="AR43" s="15"/>
      <c r="AS43" s="17"/>
      <c r="AT43" s="130">
        <v>128</v>
      </c>
      <c r="AU43" s="15"/>
      <c r="AV43" s="17"/>
      <c r="AW43" s="130" t="s">
        <v>220</v>
      </c>
      <c r="AX43" s="15"/>
      <c r="AY43" s="17"/>
      <c r="AZ43" s="129">
        <v>2352</v>
      </c>
      <c r="BA43" s="15"/>
      <c r="BB43" s="17"/>
      <c r="BC43" s="130" t="s">
        <v>220</v>
      </c>
      <c r="BD43" s="15"/>
      <c r="BE43" s="17"/>
      <c r="BF43" s="129">
        <v>2480</v>
      </c>
      <c r="BJ43" s="39"/>
      <c r="BK43" s="39"/>
      <c r="BL43" s="39"/>
      <c r="BM43" s="39"/>
      <c r="BN43" s="39"/>
      <c r="BO43" s="39"/>
      <c r="BP43" s="39"/>
      <c r="BQ43" s="39"/>
      <c r="BR43" s="39"/>
      <c r="BS43" s="39"/>
      <c r="BT43" s="39"/>
      <c r="BU43" s="39"/>
      <c r="BV43" s="39"/>
      <c r="BW43" s="39"/>
      <c r="BX43" s="39"/>
      <c r="BY43" s="39"/>
      <c r="BZ43" s="39"/>
      <c r="CA43" s="39"/>
      <c r="CB43" s="39"/>
      <c r="CC43" s="39"/>
      <c r="CD43" s="39"/>
      <c r="CE43" s="39"/>
      <c r="CF43" s="39"/>
      <c r="CG43" s="39"/>
      <c r="CH43" s="39"/>
      <c r="CI43" s="39"/>
      <c r="CJ43" s="39"/>
      <c r="CK43" s="39"/>
      <c r="CL43" s="39"/>
      <c r="CM43" s="39"/>
      <c r="CN43" s="39"/>
    </row>
    <row r="44" spans="1:92" ht="15" customHeight="1">
      <c r="A44" s="14"/>
      <c r="B44" s="15"/>
      <c r="C44" s="85" t="s">
        <v>85</v>
      </c>
      <c r="D44" s="85"/>
      <c r="E44" s="15"/>
      <c r="F44" s="21" t="s">
        <v>220</v>
      </c>
      <c r="G44" s="15"/>
      <c r="H44" s="17"/>
      <c r="I44" s="21" t="s">
        <v>220</v>
      </c>
      <c r="J44" s="15"/>
      <c r="K44" s="17"/>
      <c r="L44" s="21" t="s">
        <v>220</v>
      </c>
      <c r="M44" s="15"/>
      <c r="N44" s="17"/>
      <c r="O44" s="21" t="s">
        <v>220</v>
      </c>
      <c r="P44" s="15"/>
      <c r="Q44" s="17"/>
      <c r="R44" s="22">
        <v>24450</v>
      </c>
      <c r="S44" s="15"/>
      <c r="T44" s="17"/>
      <c r="U44" s="21" t="s">
        <v>220</v>
      </c>
      <c r="V44" s="15"/>
      <c r="W44" s="17"/>
      <c r="X44" s="22">
        <v>24450</v>
      </c>
      <c r="AI44" s="15"/>
      <c r="AJ44" s="141" t="s">
        <v>528</v>
      </c>
      <c r="AK44" s="141"/>
      <c r="AL44" s="141"/>
      <c r="AM44" s="17"/>
      <c r="AN44" s="130" t="s">
        <v>220</v>
      </c>
      <c r="AO44" s="15"/>
      <c r="AP44" s="17"/>
      <c r="AQ44" s="129">
        <v>-88773</v>
      </c>
      <c r="AR44" s="15"/>
      <c r="AS44" s="17"/>
      <c r="AT44" s="130" t="s">
        <v>220</v>
      </c>
      <c r="AU44" s="15"/>
      <c r="AV44" s="17"/>
      <c r="AW44" s="129">
        <v>-63712</v>
      </c>
      <c r="AX44" s="15"/>
      <c r="AY44" s="17"/>
      <c r="AZ44" s="130" t="s">
        <v>220</v>
      </c>
      <c r="BA44" s="15"/>
      <c r="BB44" s="17"/>
      <c r="BC44" s="129">
        <v>152485</v>
      </c>
      <c r="BD44" s="15"/>
      <c r="BE44" s="17"/>
      <c r="BF44" s="130" t="s">
        <v>220</v>
      </c>
      <c r="BJ44" s="39"/>
      <c r="BK44" s="39"/>
      <c r="BL44" s="39"/>
      <c r="BM44" s="39"/>
      <c r="BN44" s="39"/>
      <c r="BO44" s="39"/>
      <c r="BP44" s="39"/>
      <c r="BQ44" s="39"/>
      <c r="BR44" s="39"/>
      <c r="BS44" s="39"/>
      <c r="BT44" s="39"/>
      <c r="BU44" s="39"/>
      <c r="BV44" s="39"/>
      <c r="BW44" s="39"/>
      <c r="BX44" s="39"/>
      <c r="BY44" s="39"/>
      <c r="BZ44" s="39"/>
      <c r="CA44" s="39"/>
      <c r="CB44" s="39"/>
      <c r="CC44" s="39"/>
      <c r="CD44" s="39"/>
      <c r="CE44" s="39"/>
      <c r="CF44" s="39"/>
      <c r="CG44" s="39"/>
      <c r="CH44" s="39"/>
      <c r="CI44" s="39"/>
      <c r="CJ44" s="39"/>
      <c r="CK44" s="39"/>
      <c r="CL44" s="39"/>
      <c r="CM44" s="39"/>
      <c r="CN44" s="39"/>
    </row>
    <row r="45" spans="1:92" ht="15" customHeight="1">
      <c r="A45" s="14"/>
      <c r="B45" s="15"/>
      <c r="C45" s="85" t="s">
        <v>86</v>
      </c>
      <c r="D45" s="85"/>
      <c r="E45" s="17"/>
      <c r="F45" s="21" t="s">
        <v>220</v>
      </c>
      <c r="G45" s="15"/>
      <c r="H45" s="17"/>
      <c r="I45" s="22">
        <v>52558</v>
      </c>
      <c r="J45" s="15"/>
      <c r="K45" s="17"/>
      <c r="L45" s="21" t="s">
        <v>220</v>
      </c>
      <c r="M45" s="15"/>
      <c r="N45" s="17"/>
      <c r="O45" s="22">
        <v>200000</v>
      </c>
      <c r="P45" s="15"/>
      <c r="Q45" s="17"/>
      <c r="R45" s="22">
        <v>54494</v>
      </c>
      <c r="S45" s="15"/>
      <c r="T45" s="17"/>
      <c r="U45" s="21" t="s">
        <v>220</v>
      </c>
      <c r="V45" s="15"/>
      <c r="W45" s="17"/>
      <c r="X45" s="22">
        <v>307052</v>
      </c>
      <c r="AI45" s="15"/>
      <c r="AJ45" s="141" t="s">
        <v>529</v>
      </c>
      <c r="AK45" s="141"/>
      <c r="AL45" s="141"/>
      <c r="AM45" s="17"/>
      <c r="AN45" s="130" t="s">
        <v>220</v>
      </c>
      <c r="AO45" s="15"/>
      <c r="AP45" s="17"/>
      <c r="AQ45" s="129">
        <v>-63444</v>
      </c>
      <c r="AR45" s="15"/>
      <c r="AS45" s="17"/>
      <c r="AT45" s="129">
        <v>-1216</v>
      </c>
      <c r="AU45" s="15"/>
      <c r="AV45" s="17"/>
      <c r="AW45" s="130" t="s">
        <v>220</v>
      </c>
      <c r="AX45" s="15"/>
      <c r="AY45" s="17"/>
      <c r="AZ45" s="129">
        <v>-136985</v>
      </c>
      <c r="BA45" s="15"/>
      <c r="BB45" s="17"/>
      <c r="BC45" s="129">
        <v>64488</v>
      </c>
      <c r="BD45" s="15"/>
      <c r="BE45" s="17"/>
      <c r="BF45" s="129">
        <v>-137157</v>
      </c>
      <c r="BJ45" s="39"/>
      <c r="BK45" s="39"/>
      <c r="BL45" s="39"/>
      <c r="BM45" s="39"/>
      <c r="BN45" s="39"/>
      <c r="BO45" s="39"/>
      <c r="BP45" s="39"/>
      <c r="BQ45" s="39"/>
      <c r="BR45" s="39"/>
      <c r="BS45" s="39"/>
      <c r="BT45" s="39"/>
      <c r="BU45" s="39"/>
      <c r="BV45" s="39"/>
      <c r="BW45" s="39"/>
      <c r="BX45" s="39"/>
      <c r="BY45" s="39"/>
      <c r="BZ45" s="39"/>
      <c r="CA45" s="39"/>
      <c r="CB45" s="39"/>
      <c r="CC45" s="39"/>
      <c r="CD45" s="39"/>
      <c r="CE45" s="39"/>
      <c r="CF45" s="39"/>
      <c r="CG45" s="39"/>
      <c r="CH45" s="39"/>
      <c r="CI45" s="39"/>
      <c r="CJ45" s="39"/>
      <c r="CK45" s="39"/>
      <c r="CL45" s="39"/>
      <c r="CM45" s="39"/>
      <c r="CN45" s="39"/>
    </row>
    <row r="46" spans="1:92" ht="15.75" thickBot="1">
      <c r="A46" s="14"/>
      <c r="B46" s="15"/>
      <c r="C46" s="85" t="s">
        <v>133</v>
      </c>
      <c r="D46" s="85"/>
      <c r="E46" s="17"/>
      <c r="F46" s="21" t="s">
        <v>220</v>
      </c>
      <c r="G46" s="15"/>
      <c r="H46" s="17"/>
      <c r="I46" s="22">
        <v>5669</v>
      </c>
      <c r="J46" s="15"/>
      <c r="K46" s="17"/>
      <c r="L46" s="21" t="s">
        <v>220</v>
      </c>
      <c r="M46" s="15"/>
      <c r="N46" s="17"/>
      <c r="O46" s="21" t="s">
        <v>220</v>
      </c>
      <c r="P46" s="15"/>
      <c r="Q46" s="17"/>
      <c r="R46" s="22">
        <v>64413</v>
      </c>
      <c r="S46" s="15"/>
      <c r="T46" s="17"/>
      <c r="U46" s="22">
        <v>7520</v>
      </c>
      <c r="V46" s="15"/>
      <c r="W46" s="17"/>
      <c r="X46" s="22">
        <v>77602</v>
      </c>
      <c r="AI46" s="15"/>
      <c r="AJ46" s="141" t="s">
        <v>139</v>
      </c>
      <c r="AK46" s="141"/>
      <c r="AL46" s="141"/>
      <c r="AM46" s="44"/>
      <c r="AN46" s="131" t="s">
        <v>220</v>
      </c>
      <c r="AO46" s="15"/>
      <c r="AP46" s="44"/>
      <c r="AQ46" s="131" t="s">
        <v>220</v>
      </c>
      <c r="AR46" s="15"/>
      <c r="AS46" s="44"/>
      <c r="AT46" s="131" t="s">
        <v>220</v>
      </c>
      <c r="AU46" s="15"/>
      <c r="AV46" s="44"/>
      <c r="AW46" s="131" t="s">
        <v>220</v>
      </c>
      <c r="AX46" s="15"/>
      <c r="AY46" s="44"/>
      <c r="AZ46" s="132">
        <v>2381</v>
      </c>
      <c r="BA46" s="15"/>
      <c r="BB46" s="44"/>
      <c r="BC46" s="131" t="s">
        <v>220</v>
      </c>
      <c r="BD46" s="15"/>
      <c r="BE46" s="44"/>
      <c r="BF46" s="132">
        <v>2381</v>
      </c>
      <c r="BJ46" s="39"/>
      <c r="BK46" s="39"/>
      <c r="BL46" s="39"/>
      <c r="BM46" s="39"/>
      <c r="BN46" s="39"/>
      <c r="BO46" s="39"/>
      <c r="BP46" s="39"/>
      <c r="BQ46" s="39"/>
      <c r="BR46" s="39"/>
      <c r="BS46" s="39"/>
      <c r="BT46" s="39"/>
      <c r="BU46" s="39"/>
      <c r="BV46" s="39"/>
      <c r="BW46" s="39"/>
      <c r="BX46" s="39"/>
      <c r="BY46" s="39"/>
      <c r="BZ46" s="39"/>
      <c r="CA46" s="39"/>
      <c r="CB46" s="39"/>
      <c r="CC46" s="39"/>
      <c r="CD46" s="39"/>
      <c r="CE46" s="39"/>
      <c r="CF46" s="39"/>
      <c r="CG46" s="39"/>
      <c r="CH46" s="39"/>
      <c r="CI46" s="39"/>
      <c r="CJ46" s="39"/>
      <c r="CK46" s="39"/>
      <c r="CL46" s="39"/>
      <c r="CM46" s="39"/>
      <c r="CN46" s="39"/>
    </row>
    <row r="47" spans="1:92" ht="15.75" thickBot="1">
      <c r="A47" s="14"/>
      <c r="B47" s="15"/>
      <c r="C47" s="85" t="s">
        <v>510</v>
      </c>
      <c r="D47" s="85"/>
      <c r="E47" s="44"/>
      <c r="F47" s="26" t="s">
        <v>220</v>
      </c>
      <c r="G47" s="15"/>
      <c r="H47" s="44"/>
      <c r="I47" s="24">
        <v>1108</v>
      </c>
      <c r="J47" s="15"/>
      <c r="K47" s="44"/>
      <c r="L47" s="24">
        <v>9937</v>
      </c>
      <c r="M47" s="15"/>
      <c r="N47" s="44"/>
      <c r="O47" s="26" t="s">
        <v>220</v>
      </c>
      <c r="P47" s="15"/>
      <c r="Q47" s="44"/>
      <c r="R47" s="24">
        <v>64877</v>
      </c>
      <c r="S47" s="15"/>
      <c r="T47" s="44"/>
      <c r="U47" s="24">
        <v>-41542</v>
      </c>
      <c r="V47" s="15"/>
      <c r="W47" s="44"/>
      <c r="X47" s="24">
        <v>34380</v>
      </c>
      <c r="AI47" s="15"/>
      <c r="AJ47" s="141" t="s">
        <v>530</v>
      </c>
      <c r="AK47" s="141"/>
      <c r="AL47" s="141"/>
      <c r="AM47" s="79"/>
      <c r="AN47" s="134" t="s">
        <v>220</v>
      </c>
      <c r="AO47" s="15"/>
      <c r="AP47" s="79"/>
      <c r="AQ47" s="133">
        <v>-152217</v>
      </c>
      <c r="AR47" s="15"/>
      <c r="AS47" s="79"/>
      <c r="AT47" s="133">
        <v>-29434</v>
      </c>
      <c r="AU47" s="15"/>
      <c r="AV47" s="79"/>
      <c r="AW47" s="133">
        <v>-63712</v>
      </c>
      <c r="AX47" s="15"/>
      <c r="AY47" s="79"/>
      <c r="AZ47" s="133">
        <v>-311717</v>
      </c>
      <c r="BA47" s="15"/>
      <c r="BB47" s="79"/>
      <c r="BC47" s="133">
        <v>225153</v>
      </c>
      <c r="BD47" s="15"/>
      <c r="BE47" s="79"/>
      <c r="BF47" s="133">
        <v>-331927</v>
      </c>
      <c r="BJ47" s="39"/>
      <c r="BK47" s="39"/>
      <c r="BL47" s="39"/>
      <c r="BM47" s="39"/>
      <c r="BN47" s="39"/>
      <c r="BO47" s="39"/>
      <c r="BP47" s="39"/>
      <c r="BQ47" s="39"/>
      <c r="BR47" s="39"/>
      <c r="BS47" s="39"/>
      <c r="BT47" s="39"/>
      <c r="BU47" s="39"/>
      <c r="BV47" s="39"/>
      <c r="BW47" s="39"/>
      <c r="BX47" s="39"/>
      <c r="BY47" s="39"/>
      <c r="BZ47" s="39"/>
      <c r="CA47" s="39"/>
      <c r="CB47" s="39"/>
      <c r="CC47" s="39"/>
      <c r="CD47" s="39"/>
      <c r="CE47" s="39"/>
      <c r="CF47" s="39"/>
      <c r="CG47" s="39"/>
      <c r="CH47" s="39"/>
      <c r="CI47" s="39"/>
      <c r="CJ47" s="39"/>
      <c r="CK47" s="39"/>
      <c r="CL47" s="39"/>
      <c r="CM47" s="39"/>
      <c r="CN47" s="39"/>
    </row>
    <row r="48" spans="1:92">
      <c r="A48" s="14"/>
      <c r="B48" s="15"/>
      <c r="C48" s="15"/>
      <c r="D48" s="19" t="s">
        <v>89</v>
      </c>
      <c r="E48" s="61"/>
      <c r="F48" s="100">
        <v>11833</v>
      </c>
      <c r="G48" s="15"/>
      <c r="H48" s="61"/>
      <c r="I48" s="100">
        <v>1457178</v>
      </c>
      <c r="J48" s="15"/>
      <c r="K48" s="61"/>
      <c r="L48" s="100">
        <v>810979</v>
      </c>
      <c r="M48" s="15"/>
      <c r="N48" s="61"/>
      <c r="O48" s="100">
        <v>1856547</v>
      </c>
      <c r="P48" s="15"/>
      <c r="Q48" s="61"/>
      <c r="R48" s="100">
        <v>12675680</v>
      </c>
      <c r="S48" s="15"/>
      <c r="T48" s="61"/>
      <c r="U48" s="100">
        <v>-13266209</v>
      </c>
      <c r="V48" s="15"/>
      <c r="W48" s="61"/>
      <c r="X48" s="100">
        <v>3546008</v>
      </c>
      <c r="AI48" s="15"/>
      <c r="AJ48" s="15"/>
      <c r="AK48" s="15"/>
      <c r="AL48" s="15"/>
      <c r="AM48" s="61"/>
      <c r="AN48" s="18"/>
      <c r="AO48" s="15"/>
      <c r="AP48" s="61"/>
      <c r="AQ48" s="18"/>
      <c r="AR48" s="15"/>
      <c r="AS48" s="61"/>
      <c r="AT48" s="18"/>
      <c r="AU48" s="15"/>
      <c r="AV48" s="61"/>
      <c r="AW48" s="18"/>
      <c r="AX48" s="15"/>
      <c r="AY48" s="61"/>
      <c r="AZ48" s="18"/>
      <c r="BA48" s="15"/>
      <c r="BB48" s="61"/>
      <c r="BC48" s="18"/>
      <c r="BD48" s="15"/>
      <c r="BE48" s="61"/>
      <c r="BF48" s="18"/>
      <c r="BJ48" s="39"/>
      <c r="BK48" s="39"/>
      <c r="BL48" s="39"/>
      <c r="BM48" s="39"/>
      <c r="BN48" s="39"/>
      <c r="BO48" s="39"/>
      <c r="BP48" s="39"/>
      <c r="BQ48" s="39"/>
      <c r="BR48" s="39"/>
      <c r="BS48" s="39"/>
      <c r="BT48" s="39"/>
      <c r="BU48" s="39"/>
      <c r="BV48" s="39"/>
      <c r="BW48" s="39"/>
      <c r="BX48" s="39"/>
      <c r="BY48" s="39"/>
      <c r="BZ48" s="39"/>
      <c r="CA48" s="39"/>
      <c r="CB48" s="39"/>
      <c r="CC48" s="39"/>
      <c r="CD48" s="39"/>
      <c r="CE48" s="39"/>
      <c r="CF48" s="39"/>
      <c r="CG48" s="39"/>
      <c r="CH48" s="39"/>
      <c r="CI48" s="39"/>
      <c r="CJ48" s="39"/>
      <c r="CK48" s="39"/>
      <c r="CL48" s="39"/>
      <c r="CM48" s="39"/>
      <c r="CN48" s="39"/>
    </row>
    <row r="49" spans="1:92" ht="15" customHeight="1">
      <c r="A49" s="14"/>
      <c r="B49" s="15"/>
      <c r="C49" s="15"/>
      <c r="D49" s="15"/>
      <c r="E49" s="17"/>
      <c r="F49" s="20"/>
      <c r="G49" s="15"/>
      <c r="H49" s="17"/>
      <c r="I49" s="20"/>
      <c r="J49" s="15"/>
      <c r="K49" s="17"/>
      <c r="L49" s="20"/>
      <c r="M49" s="15"/>
      <c r="N49" s="17"/>
      <c r="O49" s="20"/>
      <c r="P49" s="15"/>
      <c r="Q49" s="17"/>
      <c r="R49" s="20"/>
      <c r="S49" s="15"/>
      <c r="T49" s="17"/>
      <c r="U49" s="20"/>
      <c r="V49" s="15"/>
      <c r="W49" s="17"/>
      <c r="X49" s="20"/>
      <c r="AI49" s="141" t="s">
        <v>141</v>
      </c>
      <c r="AJ49" s="141"/>
      <c r="AK49" s="141"/>
      <c r="AL49" s="141"/>
      <c r="AM49" s="17"/>
      <c r="AN49" s="15"/>
      <c r="AO49" s="15"/>
      <c r="AP49" s="17"/>
      <c r="AQ49" s="15"/>
      <c r="AR49" s="15"/>
      <c r="AS49" s="17"/>
      <c r="AT49" s="15"/>
      <c r="AU49" s="15"/>
      <c r="AV49" s="17"/>
      <c r="AW49" s="15"/>
      <c r="AX49" s="15"/>
      <c r="AY49" s="17"/>
      <c r="AZ49" s="15"/>
      <c r="BA49" s="15"/>
      <c r="BB49" s="17"/>
      <c r="BC49" s="15"/>
      <c r="BD49" s="15"/>
      <c r="BE49" s="17"/>
      <c r="BF49" s="15"/>
      <c r="BJ49" s="39"/>
      <c r="BK49" s="39"/>
      <c r="BL49" s="39"/>
      <c r="BM49" s="39"/>
      <c r="BN49" s="39"/>
      <c r="BO49" s="39"/>
      <c r="BP49" s="39"/>
      <c r="BQ49" s="39"/>
      <c r="BR49" s="39"/>
      <c r="BS49" s="39"/>
      <c r="BT49" s="39"/>
      <c r="BU49" s="39"/>
      <c r="BV49" s="39"/>
      <c r="BW49" s="39"/>
      <c r="BX49" s="39"/>
      <c r="BY49" s="39"/>
      <c r="BZ49" s="39"/>
      <c r="CA49" s="39"/>
      <c r="CB49" s="39"/>
      <c r="CC49" s="39"/>
      <c r="CD49" s="39"/>
      <c r="CE49" s="39"/>
      <c r="CF49" s="39"/>
      <c r="CG49" s="39"/>
      <c r="CH49" s="39"/>
      <c r="CI49" s="39"/>
      <c r="CJ49" s="39"/>
      <c r="CK49" s="39"/>
      <c r="CL49" s="39"/>
      <c r="CM49" s="39"/>
      <c r="CN49" s="39"/>
    </row>
    <row r="50" spans="1:92" ht="15" customHeight="1">
      <c r="A50" s="14"/>
      <c r="B50" s="85" t="s">
        <v>513</v>
      </c>
      <c r="C50" s="85"/>
      <c r="D50" s="85"/>
      <c r="E50" s="17"/>
      <c r="F50" s="22">
        <v>1161301</v>
      </c>
      <c r="G50" s="15"/>
      <c r="H50" s="17"/>
      <c r="I50" s="22">
        <v>749765</v>
      </c>
      <c r="J50" s="15"/>
      <c r="K50" s="17"/>
      <c r="L50" s="21" t="s">
        <v>220</v>
      </c>
      <c r="M50" s="15"/>
      <c r="N50" s="17"/>
      <c r="O50" s="22">
        <v>2297485</v>
      </c>
      <c r="P50" s="15"/>
      <c r="Q50" s="17"/>
      <c r="R50" s="22">
        <v>7354838</v>
      </c>
      <c r="S50" s="15"/>
      <c r="T50" s="17"/>
      <c r="U50" s="22">
        <v>-2961733</v>
      </c>
      <c r="V50" s="15"/>
      <c r="W50" s="17"/>
      <c r="X50" s="22">
        <v>8601656</v>
      </c>
      <c r="AI50" s="15"/>
      <c r="AJ50" s="141" t="s">
        <v>531</v>
      </c>
      <c r="AK50" s="141"/>
      <c r="AL50" s="141"/>
      <c r="AM50" s="17"/>
      <c r="AN50" s="130" t="s">
        <v>220</v>
      </c>
      <c r="AO50" s="15"/>
      <c r="AP50" s="17"/>
      <c r="AQ50" s="130">
        <v>-60</v>
      </c>
      <c r="AR50" s="15"/>
      <c r="AS50" s="17"/>
      <c r="AT50" s="129">
        <v>-93960</v>
      </c>
      <c r="AU50" s="15"/>
      <c r="AV50" s="17"/>
      <c r="AW50" s="130" t="s">
        <v>220</v>
      </c>
      <c r="AX50" s="15"/>
      <c r="AY50" s="17"/>
      <c r="AZ50" s="129">
        <v>171121</v>
      </c>
      <c r="BA50" s="15"/>
      <c r="BB50" s="17"/>
      <c r="BC50" s="130" t="s">
        <v>220</v>
      </c>
      <c r="BD50" s="15"/>
      <c r="BE50" s="17"/>
      <c r="BF50" s="129">
        <v>77101</v>
      </c>
      <c r="BJ50" s="39"/>
      <c r="BK50" s="39"/>
      <c r="BL50" s="39"/>
      <c r="BM50" s="39"/>
      <c r="BN50" s="39"/>
      <c r="BO50" s="39"/>
      <c r="BP50" s="39"/>
      <c r="BQ50" s="39"/>
      <c r="BR50" s="39"/>
      <c r="BS50" s="39"/>
      <c r="BT50" s="39"/>
      <c r="BU50" s="39"/>
      <c r="BV50" s="39"/>
      <c r="BW50" s="39"/>
      <c r="BX50" s="39"/>
      <c r="BY50" s="39"/>
      <c r="BZ50" s="39"/>
      <c r="CA50" s="39"/>
      <c r="CB50" s="39"/>
      <c r="CC50" s="39"/>
      <c r="CD50" s="39"/>
      <c r="CE50" s="39"/>
      <c r="CF50" s="39"/>
      <c r="CG50" s="39"/>
      <c r="CH50" s="39"/>
      <c r="CI50" s="39"/>
      <c r="CJ50" s="39"/>
      <c r="CK50" s="39"/>
      <c r="CL50" s="39"/>
      <c r="CM50" s="39"/>
      <c r="CN50" s="39"/>
    </row>
    <row r="51" spans="1:92" ht="15" customHeight="1">
      <c r="A51" s="14"/>
      <c r="B51" s="85" t="s">
        <v>514</v>
      </c>
      <c r="C51" s="85"/>
      <c r="D51" s="85"/>
      <c r="E51" s="17"/>
      <c r="F51" s="21" t="s">
        <v>220</v>
      </c>
      <c r="G51" s="15"/>
      <c r="H51" s="17"/>
      <c r="I51" s="22">
        <v>2565460</v>
      </c>
      <c r="J51" s="15"/>
      <c r="K51" s="17"/>
      <c r="L51" s="21" t="s">
        <v>220</v>
      </c>
      <c r="M51" s="15"/>
      <c r="N51" s="17"/>
      <c r="O51" s="22">
        <v>2665112</v>
      </c>
      <c r="P51" s="15"/>
      <c r="Q51" s="17"/>
      <c r="R51" s="22">
        <v>60939</v>
      </c>
      <c r="S51" s="15"/>
      <c r="T51" s="17"/>
      <c r="U51" s="22">
        <v>-5291511</v>
      </c>
      <c r="V51" s="15"/>
      <c r="W51" s="17"/>
      <c r="X51" s="21" t="s">
        <v>220</v>
      </c>
      <c r="AI51" s="15"/>
      <c r="AJ51" s="145" t="s">
        <v>532</v>
      </c>
      <c r="AK51" s="145"/>
      <c r="AL51" s="145"/>
      <c r="AM51" s="17"/>
      <c r="AN51" s="129">
        <v>-3007</v>
      </c>
      <c r="AO51" s="15"/>
      <c r="AP51" s="17"/>
      <c r="AQ51" s="129">
        <v>-136960</v>
      </c>
      <c r="AR51" s="15"/>
      <c r="AS51" s="17"/>
      <c r="AT51" s="130" t="s">
        <v>220</v>
      </c>
      <c r="AU51" s="15"/>
      <c r="AV51" s="17"/>
      <c r="AW51" s="129">
        <v>109588</v>
      </c>
      <c r="AX51" s="15"/>
      <c r="AY51" s="17"/>
      <c r="AZ51" s="129">
        <v>186922</v>
      </c>
      <c r="BA51" s="15"/>
      <c r="BB51" s="17"/>
      <c r="BC51" s="129">
        <v>-152485</v>
      </c>
      <c r="BD51" s="15"/>
      <c r="BE51" s="17"/>
      <c r="BF51" s="129">
        <v>4058</v>
      </c>
      <c r="BJ51" s="39"/>
      <c r="BK51" s="39"/>
      <c r="BL51" s="39"/>
      <c r="BM51" s="39"/>
      <c r="BN51" s="39"/>
      <c r="BO51" s="39"/>
      <c r="BP51" s="39"/>
      <c r="BQ51" s="39"/>
      <c r="BR51" s="39"/>
      <c r="BS51" s="39"/>
      <c r="BT51" s="39"/>
      <c r="BU51" s="39"/>
      <c r="BV51" s="39"/>
      <c r="BW51" s="39"/>
      <c r="BX51" s="39"/>
      <c r="BY51" s="39"/>
      <c r="BZ51" s="39"/>
      <c r="CA51" s="39"/>
      <c r="CB51" s="39"/>
      <c r="CC51" s="39"/>
      <c r="CD51" s="39"/>
      <c r="CE51" s="39"/>
      <c r="CF51" s="39"/>
      <c r="CG51" s="39"/>
      <c r="CH51" s="39"/>
      <c r="CI51" s="39"/>
      <c r="CJ51" s="39"/>
      <c r="CK51" s="39"/>
      <c r="CL51" s="39"/>
      <c r="CM51" s="39"/>
      <c r="CN51" s="39"/>
    </row>
    <row r="52" spans="1:92" ht="15" customHeight="1">
      <c r="A52" s="14"/>
      <c r="B52" s="85" t="s">
        <v>91</v>
      </c>
      <c r="C52" s="85"/>
      <c r="D52" s="85"/>
      <c r="E52" s="17"/>
      <c r="F52" s="21" t="s">
        <v>220</v>
      </c>
      <c r="G52" s="15"/>
      <c r="H52" s="17"/>
      <c r="I52" s="22">
        <v>108839</v>
      </c>
      <c r="J52" s="15"/>
      <c r="K52" s="17"/>
      <c r="L52" s="22">
        <v>1257</v>
      </c>
      <c r="M52" s="15"/>
      <c r="N52" s="17"/>
      <c r="O52" s="22">
        <v>500836</v>
      </c>
      <c r="P52" s="15"/>
      <c r="Q52" s="17"/>
      <c r="R52" s="22">
        <v>-190943</v>
      </c>
      <c r="S52" s="15"/>
      <c r="T52" s="17"/>
      <c r="U52" s="22">
        <v>34455</v>
      </c>
      <c r="V52" s="15"/>
      <c r="W52" s="17"/>
      <c r="X52" s="22">
        <v>454444</v>
      </c>
      <c r="AI52" s="15"/>
      <c r="AJ52" s="141" t="s">
        <v>147</v>
      </c>
      <c r="AK52" s="141"/>
      <c r="AL52" s="141"/>
      <c r="AM52" s="17"/>
      <c r="AN52" s="130" t="s">
        <v>220</v>
      </c>
      <c r="AO52" s="15"/>
      <c r="AP52" s="17"/>
      <c r="AQ52" s="130" t="s">
        <v>220</v>
      </c>
      <c r="AR52" s="15"/>
      <c r="AS52" s="17"/>
      <c r="AT52" s="130" t="s">
        <v>220</v>
      </c>
      <c r="AU52" s="15"/>
      <c r="AV52" s="17"/>
      <c r="AW52" s="130" t="s">
        <v>220</v>
      </c>
      <c r="AX52" s="15"/>
      <c r="AY52" s="17"/>
      <c r="AZ52" s="129">
        <v>68000</v>
      </c>
      <c r="BA52" s="15"/>
      <c r="BB52" s="17"/>
      <c r="BC52" s="130" t="s">
        <v>220</v>
      </c>
      <c r="BD52" s="15"/>
      <c r="BE52" s="17"/>
      <c r="BF52" s="129">
        <v>68000</v>
      </c>
      <c r="BJ52" s="39"/>
      <c r="BK52" s="39"/>
      <c r="BL52" s="39"/>
      <c r="BM52" s="39"/>
      <c r="BN52" s="39"/>
      <c r="BO52" s="39"/>
      <c r="BP52" s="39"/>
      <c r="BQ52" s="39"/>
      <c r="BR52" s="39"/>
      <c r="BS52" s="39"/>
      <c r="BT52" s="39"/>
      <c r="BU52" s="39"/>
      <c r="BV52" s="39"/>
      <c r="BW52" s="39"/>
      <c r="BX52" s="39"/>
      <c r="BY52" s="39"/>
      <c r="BZ52" s="39"/>
      <c r="CA52" s="39"/>
      <c r="CB52" s="39"/>
      <c r="CC52" s="39"/>
      <c r="CD52" s="39"/>
      <c r="CE52" s="39"/>
      <c r="CF52" s="39"/>
      <c r="CG52" s="39"/>
      <c r="CH52" s="39"/>
      <c r="CI52" s="39"/>
      <c r="CJ52" s="39"/>
      <c r="CK52" s="39"/>
      <c r="CL52" s="39"/>
      <c r="CM52" s="39"/>
      <c r="CN52" s="39"/>
    </row>
    <row r="53" spans="1:92" ht="15" customHeight="1">
      <c r="A53" s="14"/>
      <c r="B53" s="85" t="s">
        <v>92</v>
      </c>
      <c r="C53" s="85"/>
      <c r="D53" s="85"/>
      <c r="E53" s="17"/>
      <c r="F53" s="21" t="s">
        <v>220</v>
      </c>
      <c r="G53" s="15"/>
      <c r="H53" s="17"/>
      <c r="I53" s="22">
        <v>14635</v>
      </c>
      <c r="J53" s="15"/>
      <c r="K53" s="17"/>
      <c r="L53" s="22">
        <v>292152</v>
      </c>
      <c r="M53" s="15"/>
      <c r="N53" s="17"/>
      <c r="O53" s="21" t="s">
        <v>220</v>
      </c>
      <c r="P53" s="15"/>
      <c r="Q53" s="17"/>
      <c r="R53" s="22">
        <v>290750</v>
      </c>
      <c r="S53" s="15"/>
      <c r="T53" s="17"/>
      <c r="U53" s="22">
        <v>5991</v>
      </c>
      <c r="V53" s="15"/>
      <c r="W53" s="17"/>
      <c r="X53" s="22">
        <v>603528</v>
      </c>
      <c r="AI53" s="15"/>
      <c r="AJ53" s="141" t="s">
        <v>148</v>
      </c>
      <c r="AK53" s="141"/>
      <c r="AL53" s="141"/>
      <c r="AM53" s="17"/>
      <c r="AN53" s="130" t="s">
        <v>220</v>
      </c>
      <c r="AO53" s="15"/>
      <c r="AP53" s="17"/>
      <c r="AQ53" s="129">
        <v>5266</v>
      </c>
      <c r="AR53" s="15"/>
      <c r="AS53" s="17"/>
      <c r="AT53" s="130" t="s">
        <v>220</v>
      </c>
      <c r="AU53" s="15"/>
      <c r="AV53" s="17"/>
      <c r="AW53" s="130" t="s">
        <v>220</v>
      </c>
      <c r="AX53" s="15"/>
      <c r="AY53" s="17"/>
      <c r="AZ53" s="130">
        <v>541</v>
      </c>
      <c r="BA53" s="15"/>
      <c r="BB53" s="17"/>
      <c r="BC53" s="130" t="s">
        <v>220</v>
      </c>
      <c r="BD53" s="15"/>
      <c r="BE53" s="17"/>
      <c r="BF53" s="129">
        <v>5807</v>
      </c>
      <c r="BJ53" s="39"/>
      <c r="BK53" s="39"/>
      <c r="BL53" s="39"/>
      <c r="BM53" s="39"/>
      <c r="BN53" s="39"/>
      <c r="BO53" s="39"/>
      <c r="BP53" s="39"/>
      <c r="BQ53" s="39"/>
      <c r="BR53" s="39"/>
      <c r="BS53" s="39"/>
      <c r="BT53" s="39"/>
      <c r="BU53" s="39"/>
      <c r="BV53" s="39"/>
      <c r="BW53" s="39"/>
      <c r="BX53" s="39"/>
      <c r="BY53" s="39"/>
      <c r="BZ53" s="39"/>
      <c r="CA53" s="39"/>
      <c r="CB53" s="39"/>
      <c r="CC53" s="39"/>
      <c r="CD53" s="39"/>
      <c r="CE53" s="39"/>
      <c r="CF53" s="39"/>
      <c r="CG53" s="39"/>
      <c r="CH53" s="39"/>
      <c r="CI53" s="39"/>
      <c r="CJ53" s="39"/>
      <c r="CK53" s="39"/>
      <c r="CL53" s="39"/>
      <c r="CM53" s="39"/>
      <c r="CN53" s="39"/>
    </row>
    <row r="54" spans="1:92" ht="15" customHeight="1">
      <c r="A54" s="14"/>
      <c r="B54" s="85" t="s">
        <v>133</v>
      </c>
      <c r="C54" s="85"/>
      <c r="D54" s="85"/>
      <c r="E54" s="17"/>
      <c r="F54" s="22">
        <v>1268</v>
      </c>
      <c r="G54" s="15"/>
      <c r="H54" s="17"/>
      <c r="I54" s="22">
        <v>9779</v>
      </c>
      <c r="J54" s="15"/>
      <c r="K54" s="17"/>
      <c r="L54" s="21" t="s">
        <v>220</v>
      </c>
      <c r="M54" s="15"/>
      <c r="N54" s="17"/>
      <c r="O54" s="21" t="s">
        <v>220</v>
      </c>
      <c r="P54" s="15"/>
      <c r="Q54" s="17"/>
      <c r="R54" s="22">
        <v>30231</v>
      </c>
      <c r="S54" s="15"/>
      <c r="T54" s="17"/>
      <c r="U54" s="22">
        <v>105259</v>
      </c>
      <c r="V54" s="15"/>
      <c r="W54" s="17"/>
      <c r="X54" s="22">
        <v>146537</v>
      </c>
      <c r="AI54" s="15"/>
      <c r="AJ54" s="141" t="s">
        <v>538</v>
      </c>
      <c r="AK54" s="141"/>
      <c r="AL54" s="141"/>
      <c r="AM54" s="15"/>
      <c r="AN54" s="130" t="s">
        <v>220</v>
      </c>
      <c r="AO54" s="15"/>
      <c r="AP54" s="17"/>
      <c r="AQ54" s="130" t="s">
        <v>220</v>
      </c>
      <c r="AR54" s="15"/>
      <c r="AS54" s="17"/>
      <c r="AT54" s="130" t="s">
        <v>220</v>
      </c>
      <c r="AU54" s="15"/>
      <c r="AV54" s="17"/>
      <c r="AW54" s="130" t="s">
        <v>220</v>
      </c>
      <c r="AX54" s="15"/>
      <c r="AY54" s="17"/>
      <c r="AZ54" s="129">
        <v>21099</v>
      </c>
      <c r="BA54" s="15"/>
      <c r="BB54" s="17"/>
      <c r="BC54" s="129">
        <v>-21099</v>
      </c>
      <c r="BD54" s="15"/>
      <c r="BE54" s="17"/>
      <c r="BF54" s="130" t="s">
        <v>220</v>
      </c>
      <c r="BJ54" s="39"/>
      <c r="BK54" s="39"/>
      <c r="BL54" s="39"/>
      <c r="BM54" s="39"/>
      <c r="BN54" s="39"/>
      <c r="BO54" s="39"/>
      <c r="BP54" s="39"/>
      <c r="BQ54" s="39"/>
      <c r="BR54" s="39"/>
      <c r="BS54" s="39"/>
      <c r="BT54" s="39"/>
      <c r="BU54" s="39"/>
      <c r="BV54" s="39"/>
      <c r="BW54" s="39"/>
      <c r="BX54" s="39"/>
      <c r="BY54" s="39"/>
      <c r="BZ54" s="39"/>
      <c r="CA54" s="39"/>
      <c r="CB54" s="39"/>
      <c r="CC54" s="39"/>
      <c r="CD54" s="39"/>
      <c r="CE54" s="39"/>
      <c r="CF54" s="39"/>
      <c r="CG54" s="39"/>
      <c r="CH54" s="39"/>
      <c r="CI54" s="39"/>
      <c r="CJ54" s="39"/>
      <c r="CK54" s="39"/>
      <c r="CL54" s="39"/>
      <c r="CM54" s="39"/>
      <c r="CN54" s="39"/>
    </row>
    <row r="55" spans="1:92" ht="15.75" thickBot="1">
      <c r="A55" s="14"/>
      <c r="B55" s="85" t="s">
        <v>510</v>
      </c>
      <c r="C55" s="85"/>
      <c r="D55" s="85"/>
      <c r="E55" s="44"/>
      <c r="F55" s="26" t="s">
        <v>220</v>
      </c>
      <c r="G55" s="15"/>
      <c r="H55" s="44"/>
      <c r="I55" s="26" t="s">
        <v>220</v>
      </c>
      <c r="J55" s="15"/>
      <c r="K55" s="44"/>
      <c r="L55" s="26" t="s">
        <v>220</v>
      </c>
      <c r="M55" s="15"/>
      <c r="N55" s="44"/>
      <c r="O55" s="26" t="s">
        <v>220</v>
      </c>
      <c r="P55" s="15"/>
      <c r="Q55" s="44"/>
      <c r="R55" s="24">
        <v>701237</v>
      </c>
      <c r="S55" s="15"/>
      <c r="T55" s="44"/>
      <c r="U55" s="24">
        <v>87513</v>
      </c>
      <c r="V55" s="15"/>
      <c r="W55" s="44"/>
      <c r="X55" s="24">
        <v>788750</v>
      </c>
      <c r="AI55" s="15"/>
      <c r="AJ55" s="141" t="s">
        <v>533</v>
      </c>
      <c r="AK55" s="141"/>
      <c r="AL55" s="141"/>
      <c r="AM55" s="15"/>
      <c r="AN55" s="130" t="s">
        <v>220</v>
      </c>
      <c r="AO55" s="15"/>
      <c r="AP55" s="17"/>
      <c r="AQ55" s="130" t="s">
        <v>220</v>
      </c>
      <c r="AR55" s="15"/>
      <c r="AS55" s="17"/>
      <c r="AT55" s="130" t="s">
        <v>220</v>
      </c>
      <c r="AU55" s="15"/>
      <c r="AV55" s="17"/>
      <c r="AW55" s="130" t="s">
        <v>220</v>
      </c>
      <c r="AX55" s="15"/>
      <c r="AY55" s="17"/>
      <c r="AZ55" s="129">
        <v>-52157</v>
      </c>
      <c r="BA55" s="15"/>
      <c r="BB55" s="17"/>
      <c r="BC55" s="130" t="s">
        <v>220</v>
      </c>
      <c r="BD55" s="15"/>
      <c r="BE55" s="17"/>
      <c r="BF55" s="129">
        <v>-52157</v>
      </c>
      <c r="BJ55" s="39"/>
      <c r="BK55" s="39"/>
      <c r="BL55" s="39"/>
      <c r="BM55" s="39"/>
      <c r="BN55" s="39"/>
      <c r="BO55" s="39"/>
      <c r="BP55" s="39"/>
      <c r="BQ55" s="39"/>
      <c r="BR55" s="39"/>
      <c r="BS55" s="39"/>
      <c r="BT55" s="39"/>
      <c r="BU55" s="39"/>
      <c r="BV55" s="39"/>
      <c r="BW55" s="39"/>
      <c r="BX55" s="39"/>
      <c r="BY55" s="39"/>
      <c r="BZ55" s="39"/>
      <c r="CA55" s="39"/>
      <c r="CB55" s="39"/>
      <c r="CC55" s="39"/>
      <c r="CD55" s="39"/>
      <c r="CE55" s="39"/>
      <c r="CF55" s="39"/>
      <c r="CG55" s="39"/>
      <c r="CH55" s="39"/>
      <c r="CI55" s="39"/>
      <c r="CJ55" s="39"/>
      <c r="CK55" s="39"/>
      <c r="CL55" s="39"/>
      <c r="CM55" s="39"/>
      <c r="CN55" s="39"/>
    </row>
    <row r="56" spans="1:92" ht="15.75" thickBot="1">
      <c r="A56" s="14"/>
      <c r="B56" s="15"/>
      <c r="C56" s="15"/>
      <c r="D56" s="19" t="s">
        <v>95</v>
      </c>
      <c r="E56" s="17"/>
      <c r="F56" s="22">
        <v>1174402</v>
      </c>
      <c r="G56" s="15"/>
      <c r="H56" s="17"/>
      <c r="I56" s="22">
        <v>4905656</v>
      </c>
      <c r="J56" s="15"/>
      <c r="K56" s="17"/>
      <c r="L56" s="22">
        <v>1104388</v>
      </c>
      <c r="M56" s="15"/>
      <c r="N56" s="17"/>
      <c r="O56" s="22">
        <v>7319980</v>
      </c>
      <c r="P56" s="15"/>
      <c r="Q56" s="17"/>
      <c r="R56" s="22">
        <v>20922732</v>
      </c>
      <c r="S56" s="15"/>
      <c r="T56" s="17"/>
      <c r="U56" s="22">
        <v>-21286235</v>
      </c>
      <c r="V56" s="15"/>
      <c r="W56" s="17"/>
      <c r="X56" s="22">
        <v>14140923</v>
      </c>
      <c r="AI56" s="15"/>
      <c r="AJ56" s="141" t="s">
        <v>534</v>
      </c>
      <c r="AK56" s="141"/>
      <c r="AL56" s="141"/>
      <c r="AM56" s="23"/>
      <c r="AN56" s="131" t="s">
        <v>220</v>
      </c>
      <c r="AO56" s="15"/>
      <c r="AP56" s="44"/>
      <c r="AQ56" s="131" t="s">
        <v>220</v>
      </c>
      <c r="AR56" s="15"/>
      <c r="AS56" s="44"/>
      <c r="AT56" s="131" t="s">
        <v>220</v>
      </c>
      <c r="AU56" s="15"/>
      <c r="AV56" s="44"/>
      <c r="AW56" s="131" t="s">
        <v>220</v>
      </c>
      <c r="AX56" s="15"/>
      <c r="AY56" s="44"/>
      <c r="AZ56" s="132">
        <v>13402</v>
      </c>
      <c r="BA56" s="15"/>
      <c r="BB56" s="44"/>
      <c r="BC56" s="131" t="s">
        <v>220</v>
      </c>
      <c r="BD56" s="15"/>
      <c r="BE56" s="44"/>
      <c r="BF56" s="132">
        <v>13402</v>
      </c>
      <c r="BJ56" s="39"/>
      <c r="BK56" s="39"/>
      <c r="BL56" s="39"/>
      <c r="BM56" s="39"/>
      <c r="BN56" s="39"/>
      <c r="BO56" s="39"/>
      <c r="BP56" s="39"/>
      <c r="BQ56" s="39"/>
      <c r="BR56" s="39"/>
      <c r="BS56" s="39"/>
      <c r="BT56" s="39"/>
      <c r="BU56" s="39"/>
      <c r="BV56" s="39"/>
      <c r="BW56" s="39"/>
      <c r="BX56" s="39"/>
      <c r="BY56" s="39"/>
      <c r="BZ56" s="39"/>
      <c r="CA56" s="39"/>
      <c r="CB56" s="39"/>
      <c r="CC56" s="39"/>
      <c r="CD56" s="39"/>
      <c r="CE56" s="39"/>
      <c r="CF56" s="39"/>
      <c r="CG56" s="39"/>
      <c r="CH56" s="39"/>
      <c r="CI56" s="39"/>
      <c r="CJ56" s="39"/>
      <c r="CK56" s="39"/>
      <c r="CL56" s="39"/>
      <c r="CM56" s="39"/>
      <c r="CN56" s="39"/>
    </row>
    <row r="57" spans="1:92" ht="15.75" thickBot="1">
      <c r="A57" s="14"/>
      <c r="B57" s="15"/>
      <c r="C57" s="15"/>
      <c r="D57" s="15"/>
      <c r="E57" s="17"/>
      <c r="F57" s="20"/>
      <c r="G57" s="15"/>
      <c r="H57" s="17"/>
      <c r="I57" s="20"/>
      <c r="J57" s="15"/>
      <c r="K57" s="17"/>
      <c r="L57" s="20"/>
      <c r="M57" s="15"/>
      <c r="N57" s="17"/>
      <c r="O57" s="20"/>
      <c r="P57" s="15"/>
      <c r="Q57" s="17"/>
      <c r="R57" s="20"/>
      <c r="S57" s="15"/>
      <c r="T57" s="17"/>
      <c r="U57" s="20"/>
      <c r="V57" s="15"/>
      <c r="W57" s="17"/>
      <c r="X57" s="20"/>
      <c r="AI57" s="15"/>
      <c r="AJ57" s="141" t="s">
        <v>535</v>
      </c>
      <c r="AK57" s="141"/>
      <c r="AL57" s="141"/>
      <c r="AM57" s="79"/>
      <c r="AN57" s="133">
        <v>-3007</v>
      </c>
      <c r="AO57" s="15"/>
      <c r="AP57" s="79"/>
      <c r="AQ57" s="133">
        <v>-131754</v>
      </c>
      <c r="AR57" s="15"/>
      <c r="AS57" s="79"/>
      <c r="AT57" s="133">
        <v>-93960</v>
      </c>
      <c r="AU57" s="15"/>
      <c r="AV57" s="79"/>
      <c r="AW57" s="133">
        <v>109588</v>
      </c>
      <c r="AX57" s="15"/>
      <c r="AY57" s="79"/>
      <c r="AZ57" s="133">
        <v>408928</v>
      </c>
      <c r="BA57" s="15"/>
      <c r="BB57" s="79"/>
      <c r="BC57" s="133">
        <v>-173584</v>
      </c>
      <c r="BD57" s="15"/>
      <c r="BE57" s="79"/>
      <c r="BF57" s="133">
        <v>116211</v>
      </c>
      <c r="BJ57" s="39"/>
      <c r="BK57" s="39"/>
      <c r="BL57" s="39"/>
      <c r="BM57" s="39"/>
      <c r="BN57" s="39"/>
      <c r="BO57" s="39"/>
      <c r="BP57" s="39"/>
      <c r="BQ57" s="39"/>
      <c r="BR57" s="39"/>
      <c r="BS57" s="39"/>
      <c r="BT57" s="39"/>
      <c r="BU57" s="39"/>
      <c r="BV57" s="39"/>
      <c r="BW57" s="39"/>
      <c r="BX57" s="39"/>
      <c r="BY57" s="39"/>
      <c r="BZ57" s="39"/>
      <c r="CA57" s="39"/>
      <c r="CB57" s="39"/>
      <c r="CC57" s="39"/>
      <c r="CD57" s="39"/>
      <c r="CE57" s="39"/>
      <c r="CF57" s="39"/>
      <c r="CG57" s="39"/>
      <c r="CH57" s="39"/>
      <c r="CI57" s="39"/>
      <c r="CJ57" s="39"/>
      <c r="CK57" s="39"/>
      <c r="CL57" s="39"/>
      <c r="CM57" s="39"/>
      <c r="CN57" s="39"/>
    </row>
    <row r="58" spans="1:92">
      <c r="A58" s="14"/>
      <c r="B58" s="85" t="s">
        <v>96</v>
      </c>
      <c r="C58" s="85"/>
      <c r="D58" s="85"/>
      <c r="E58" s="17"/>
      <c r="F58" s="21" t="s">
        <v>220</v>
      </c>
      <c r="G58" s="15"/>
      <c r="H58" s="17"/>
      <c r="I58" s="21" t="s">
        <v>220</v>
      </c>
      <c r="J58" s="15"/>
      <c r="K58" s="17"/>
      <c r="L58" s="21">
        <v>0</v>
      </c>
      <c r="M58" s="15"/>
      <c r="N58" s="17"/>
      <c r="O58" s="21" t="s">
        <v>220</v>
      </c>
      <c r="P58" s="15"/>
      <c r="Q58" s="17"/>
      <c r="R58" s="22">
        <v>827094</v>
      </c>
      <c r="S58" s="15"/>
      <c r="T58" s="17"/>
      <c r="U58" s="21" t="s">
        <v>220</v>
      </c>
      <c r="V58" s="15"/>
      <c r="W58" s="17"/>
      <c r="X58" s="22">
        <v>827094</v>
      </c>
      <c r="AI58" s="75"/>
      <c r="AJ58" s="75"/>
      <c r="AK58" s="75"/>
      <c r="AL58" s="75"/>
      <c r="AM58" s="18"/>
      <c r="AN58" s="18"/>
      <c r="AO58" s="15"/>
      <c r="AP58" s="18"/>
      <c r="AQ58" s="18"/>
      <c r="AR58" s="15"/>
      <c r="AS58" s="18"/>
      <c r="AT58" s="18"/>
      <c r="AU58" s="15"/>
      <c r="AV58" s="18"/>
      <c r="AW58" s="18"/>
      <c r="AX58" s="15"/>
      <c r="AY58" s="18"/>
      <c r="AZ58" s="18"/>
      <c r="BA58" s="15"/>
      <c r="BB58" s="18"/>
      <c r="BC58" s="18"/>
      <c r="BD58" s="15"/>
      <c r="BE58" s="18"/>
      <c r="BF58" s="18"/>
      <c r="BJ58" s="39"/>
      <c r="BK58" s="39"/>
      <c r="BL58" s="39"/>
      <c r="BM58" s="39"/>
      <c r="BN58" s="39"/>
      <c r="BO58" s="39"/>
      <c r="BP58" s="39"/>
      <c r="BQ58" s="39"/>
      <c r="BR58" s="39"/>
      <c r="BS58" s="39"/>
      <c r="BT58" s="39"/>
      <c r="BU58" s="39"/>
      <c r="BV58" s="39"/>
      <c r="BW58" s="39"/>
      <c r="BX58" s="39"/>
      <c r="BY58" s="39"/>
      <c r="BZ58" s="39"/>
      <c r="CA58" s="39"/>
      <c r="CB58" s="39"/>
      <c r="CC58" s="39"/>
      <c r="CD58" s="39"/>
      <c r="CE58" s="39"/>
      <c r="CF58" s="39"/>
      <c r="CG58" s="39"/>
      <c r="CH58" s="39"/>
      <c r="CI58" s="39"/>
      <c r="CJ58" s="39"/>
      <c r="CK58" s="39"/>
      <c r="CL58" s="39"/>
      <c r="CM58" s="39"/>
      <c r="CN58" s="39"/>
    </row>
    <row r="59" spans="1:92" ht="15.75" thickBot="1">
      <c r="A59" s="14"/>
      <c r="B59" s="85" t="s">
        <v>515</v>
      </c>
      <c r="C59" s="85"/>
      <c r="D59" s="85"/>
      <c r="E59" s="17"/>
      <c r="F59" s="21" t="s">
        <v>220</v>
      </c>
      <c r="G59" s="15"/>
      <c r="H59" s="17"/>
      <c r="I59" s="21" t="s">
        <v>220</v>
      </c>
      <c r="J59" s="15"/>
      <c r="K59" s="17"/>
      <c r="L59" s="21" t="s">
        <v>220</v>
      </c>
      <c r="M59" s="15"/>
      <c r="N59" s="17"/>
      <c r="O59" s="22">
        <v>235141</v>
      </c>
      <c r="P59" s="15"/>
      <c r="Q59" s="17"/>
      <c r="R59" s="22">
        <v>-235141</v>
      </c>
      <c r="S59" s="15"/>
      <c r="T59" s="17"/>
      <c r="U59" s="21" t="s">
        <v>220</v>
      </c>
      <c r="V59" s="15"/>
      <c r="W59" s="17"/>
      <c r="X59" s="21" t="s">
        <v>220</v>
      </c>
      <c r="AI59" s="141" t="s">
        <v>153</v>
      </c>
      <c r="AJ59" s="141"/>
      <c r="AK59" s="141"/>
      <c r="AL59" s="141"/>
      <c r="AM59" s="23"/>
      <c r="AN59" s="131" t="s">
        <v>220</v>
      </c>
      <c r="AO59" s="15"/>
      <c r="AP59" s="44"/>
      <c r="AQ59" s="131">
        <v>377</v>
      </c>
      <c r="AR59" s="15"/>
      <c r="AS59" s="44"/>
      <c r="AT59" s="131">
        <v>6</v>
      </c>
      <c r="AU59" s="15"/>
      <c r="AV59" s="44"/>
      <c r="AW59" s="131" t="s">
        <v>220</v>
      </c>
      <c r="AX59" s="15"/>
      <c r="AY59" s="44"/>
      <c r="AZ59" s="132">
        <v>-5611</v>
      </c>
      <c r="BA59" s="15"/>
      <c r="BB59" s="44"/>
      <c r="BC59" s="131" t="s">
        <v>220</v>
      </c>
      <c r="BD59" s="15"/>
      <c r="BE59" s="44"/>
      <c r="BF59" s="132">
        <v>-5228</v>
      </c>
      <c r="BJ59" s="39"/>
      <c r="BK59" s="39"/>
      <c r="BL59" s="39"/>
      <c r="BM59" s="39"/>
      <c r="BN59" s="39"/>
      <c r="BO59" s="39"/>
      <c r="BP59" s="39"/>
      <c r="BQ59" s="39"/>
      <c r="BR59" s="39"/>
      <c r="BS59" s="39"/>
      <c r="BT59" s="39"/>
      <c r="BU59" s="39"/>
      <c r="BV59" s="39"/>
      <c r="BW59" s="39"/>
      <c r="BX59" s="39"/>
      <c r="BY59" s="39"/>
      <c r="BZ59" s="39"/>
      <c r="CA59" s="39"/>
      <c r="CB59" s="39"/>
      <c r="CC59" s="39"/>
      <c r="CD59" s="39"/>
      <c r="CE59" s="39"/>
      <c r="CF59" s="39"/>
      <c r="CG59" s="39"/>
      <c r="CH59" s="39"/>
      <c r="CI59" s="39"/>
      <c r="CJ59" s="39"/>
      <c r="CK59" s="39"/>
      <c r="CL59" s="39"/>
      <c r="CM59" s="39"/>
      <c r="CN59" s="39"/>
    </row>
    <row r="60" spans="1:92">
      <c r="A60" s="14"/>
      <c r="B60" s="15"/>
      <c r="C60" s="15"/>
      <c r="D60" s="15"/>
      <c r="E60" s="17"/>
      <c r="F60" s="20"/>
      <c r="G60" s="15"/>
      <c r="H60" s="17"/>
      <c r="I60" s="20"/>
      <c r="J60" s="15"/>
      <c r="K60" s="17"/>
      <c r="L60" s="20"/>
      <c r="M60" s="15"/>
      <c r="N60" s="17"/>
      <c r="O60" s="20"/>
      <c r="P60" s="15"/>
      <c r="Q60" s="17"/>
      <c r="R60" s="20"/>
      <c r="S60" s="15"/>
      <c r="T60" s="17"/>
      <c r="U60" s="20"/>
      <c r="V60" s="15"/>
      <c r="W60" s="17"/>
      <c r="X60" s="20"/>
      <c r="AI60" s="15"/>
      <c r="AJ60" s="15"/>
      <c r="AK60" s="15"/>
      <c r="AL60" s="15"/>
      <c r="AM60" s="18"/>
      <c r="AN60" s="18"/>
      <c r="AO60" s="15"/>
      <c r="AP60" s="18"/>
      <c r="AQ60" s="18"/>
      <c r="AR60" s="15"/>
      <c r="AS60" s="18"/>
      <c r="AT60" s="18"/>
      <c r="AU60" s="15"/>
      <c r="AV60" s="18"/>
      <c r="AW60" s="18"/>
      <c r="AX60" s="15"/>
      <c r="AY60" s="18"/>
      <c r="AZ60" s="18"/>
      <c r="BA60" s="15"/>
      <c r="BB60" s="18"/>
      <c r="BC60" s="18"/>
      <c r="BD60" s="15"/>
      <c r="BE60" s="18"/>
      <c r="BF60" s="18"/>
      <c r="BJ60" s="39"/>
      <c r="BK60" s="39"/>
      <c r="BL60" s="39"/>
      <c r="BM60" s="39"/>
      <c r="BN60" s="39"/>
      <c r="BO60" s="39"/>
      <c r="BP60" s="39"/>
      <c r="BQ60" s="39"/>
      <c r="BR60" s="39"/>
      <c r="BS60" s="39"/>
      <c r="BT60" s="39"/>
      <c r="BU60" s="39"/>
      <c r="BV60" s="39"/>
      <c r="BW60" s="39"/>
      <c r="BX60" s="39"/>
      <c r="BY60" s="39"/>
      <c r="BZ60" s="39"/>
      <c r="CA60" s="39"/>
      <c r="CB60" s="39"/>
      <c r="CC60" s="39"/>
      <c r="CD60" s="39"/>
      <c r="CE60" s="39"/>
      <c r="CF60" s="39"/>
      <c r="CG60" s="39"/>
      <c r="CH60" s="39"/>
      <c r="CI60" s="39"/>
      <c r="CJ60" s="39"/>
      <c r="CK60" s="39"/>
      <c r="CL60" s="39"/>
      <c r="CM60" s="39"/>
      <c r="CN60" s="39"/>
    </row>
    <row r="61" spans="1:92" ht="15" customHeight="1">
      <c r="A61" s="14"/>
      <c r="B61" s="85" t="s">
        <v>516</v>
      </c>
      <c r="C61" s="85"/>
      <c r="D61" s="85"/>
      <c r="E61" s="17"/>
      <c r="F61" s="22">
        <v>75083</v>
      </c>
      <c r="G61" s="15"/>
      <c r="H61" s="17"/>
      <c r="I61" s="22">
        <v>9550608</v>
      </c>
      <c r="J61" s="15"/>
      <c r="K61" s="17"/>
      <c r="L61" s="22">
        <v>583727</v>
      </c>
      <c r="M61" s="15"/>
      <c r="N61" s="17"/>
      <c r="O61" s="22">
        <v>8400238</v>
      </c>
      <c r="P61" s="15"/>
      <c r="Q61" s="17"/>
      <c r="R61" s="22">
        <v>11440423</v>
      </c>
      <c r="S61" s="15"/>
      <c r="T61" s="17"/>
      <c r="U61" s="22">
        <v>-20499471</v>
      </c>
      <c r="V61" s="15"/>
      <c r="W61" s="17"/>
      <c r="X61" s="22">
        <v>9550608</v>
      </c>
      <c r="AI61" s="141" t="s">
        <v>154</v>
      </c>
      <c r="AJ61" s="141"/>
      <c r="AK61" s="141"/>
      <c r="AL61" s="141"/>
      <c r="AM61" s="17"/>
      <c r="AN61" s="15"/>
      <c r="AO61" s="15"/>
      <c r="AP61" s="17"/>
      <c r="AQ61" s="15"/>
      <c r="AR61" s="15"/>
      <c r="AS61" s="17"/>
      <c r="AT61" s="15"/>
      <c r="AU61" s="15"/>
      <c r="AV61" s="17"/>
      <c r="AW61" s="15"/>
      <c r="AX61" s="15"/>
      <c r="AY61" s="17"/>
      <c r="AZ61" s="15"/>
      <c r="BA61" s="15"/>
      <c r="BB61" s="17"/>
      <c r="BC61" s="15"/>
      <c r="BD61" s="15"/>
      <c r="BE61" s="17"/>
      <c r="BF61" s="15"/>
      <c r="BJ61" s="39"/>
      <c r="BK61" s="39"/>
      <c r="BL61" s="39"/>
      <c r="BM61" s="39"/>
      <c r="BN61" s="39"/>
      <c r="BO61" s="39"/>
      <c r="BP61" s="39"/>
      <c r="BQ61" s="39"/>
      <c r="BR61" s="39"/>
      <c r="BS61" s="39"/>
      <c r="BT61" s="39"/>
      <c r="BU61" s="39"/>
      <c r="BV61" s="39"/>
      <c r="BW61" s="39"/>
      <c r="BX61" s="39"/>
      <c r="BY61" s="39"/>
      <c r="BZ61" s="39"/>
      <c r="CA61" s="39"/>
      <c r="CB61" s="39"/>
      <c r="CC61" s="39"/>
      <c r="CD61" s="39"/>
      <c r="CE61" s="39"/>
      <c r="CF61" s="39"/>
      <c r="CG61" s="39"/>
      <c r="CH61" s="39"/>
      <c r="CI61" s="39"/>
      <c r="CJ61" s="39"/>
      <c r="CK61" s="39"/>
      <c r="CL61" s="39"/>
      <c r="CM61" s="39"/>
      <c r="CN61" s="39"/>
    </row>
    <row r="62" spans="1:92" ht="15.75" thickBot="1">
      <c r="A62" s="14"/>
      <c r="B62" s="85" t="s">
        <v>517</v>
      </c>
      <c r="C62" s="85"/>
      <c r="D62" s="85"/>
      <c r="E62" s="44"/>
      <c r="F62" s="26" t="s">
        <v>220</v>
      </c>
      <c r="G62" s="15"/>
      <c r="H62" s="44"/>
      <c r="I62" s="26" t="s">
        <v>220</v>
      </c>
      <c r="J62" s="15"/>
      <c r="K62" s="44"/>
      <c r="L62" s="26" t="s">
        <v>220</v>
      </c>
      <c r="M62" s="15"/>
      <c r="N62" s="44"/>
      <c r="O62" s="26" t="s">
        <v>220</v>
      </c>
      <c r="P62" s="15"/>
      <c r="Q62" s="44"/>
      <c r="R62" s="24">
        <v>588119</v>
      </c>
      <c r="S62" s="15"/>
      <c r="T62" s="44"/>
      <c r="U62" s="26" t="s">
        <v>220</v>
      </c>
      <c r="V62" s="15"/>
      <c r="W62" s="44"/>
      <c r="X62" s="24">
        <v>588119</v>
      </c>
      <c r="AI62" s="141" t="s">
        <v>536</v>
      </c>
      <c r="AJ62" s="141"/>
      <c r="AK62" s="141"/>
      <c r="AL62" s="141"/>
      <c r="AM62" s="17"/>
      <c r="AN62" s="130">
        <v>0</v>
      </c>
      <c r="AO62" s="15"/>
      <c r="AP62" s="17"/>
      <c r="AQ62" s="130">
        <v>280</v>
      </c>
      <c r="AR62" s="15"/>
      <c r="AS62" s="17"/>
      <c r="AT62" s="130">
        <v>708</v>
      </c>
      <c r="AU62" s="15"/>
      <c r="AV62" s="17"/>
      <c r="AW62" s="130" t="s">
        <v>220</v>
      </c>
      <c r="AX62" s="15"/>
      <c r="AY62" s="17"/>
      <c r="AZ62" s="129">
        <v>-102881</v>
      </c>
      <c r="BA62" s="15"/>
      <c r="BB62" s="17"/>
      <c r="BC62" s="129">
        <v>-6757</v>
      </c>
      <c r="BD62" s="15"/>
      <c r="BE62" s="17"/>
      <c r="BF62" s="129">
        <v>-108650</v>
      </c>
      <c r="BJ62" s="39"/>
      <c r="BK62" s="39"/>
      <c r="BL62" s="39"/>
      <c r="BM62" s="39"/>
      <c r="BN62" s="39"/>
      <c r="BO62" s="39"/>
      <c r="BP62" s="39"/>
      <c r="BQ62" s="39"/>
      <c r="BR62" s="39"/>
      <c r="BS62" s="39"/>
      <c r="BT62" s="39"/>
      <c r="BU62" s="39"/>
      <c r="BV62" s="39"/>
      <c r="BW62" s="39"/>
      <c r="BX62" s="39"/>
      <c r="BY62" s="39"/>
      <c r="BZ62" s="39"/>
      <c r="CA62" s="39"/>
      <c r="CB62" s="39"/>
      <c r="CC62" s="39"/>
      <c r="CD62" s="39"/>
      <c r="CE62" s="39"/>
      <c r="CF62" s="39"/>
      <c r="CG62" s="39"/>
      <c r="CH62" s="39"/>
      <c r="CI62" s="39"/>
      <c r="CJ62" s="39"/>
      <c r="CK62" s="39"/>
      <c r="CL62" s="39"/>
      <c r="CM62" s="39"/>
      <c r="CN62" s="39"/>
    </row>
    <row r="63" spans="1:92" ht="15.75" thickBot="1">
      <c r="A63" s="14"/>
      <c r="B63" s="85" t="s">
        <v>105</v>
      </c>
      <c r="C63" s="85"/>
      <c r="D63" s="85"/>
      <c r="E63" s="79"/>
      <c r="F63" s="104">
        <v>75083</v>
      </c>
      <c r="G63" s="15"/>
      <c r="H63" s="79"/>
      <c r="I63" s="104">
        <v>9550608</v>
      </c>
      <c r="J63" s="15"/>
      <c r="K63" s="79"/>
      <c r="L63" s="104">
        <v>583727</v>
      </c>
      <c r="M63" s="15"/>
      <c r="N63" s="79"/>
      <c r="O63" s="104">
        <v>8400238</v>
      </c>
      <c r="P63" s="15"/>
      <c r="Q63" s="79"/>
      <c r="R63" s="104">
        <v>12028542</v>
      </c>
      <c r="S63" s="17"/>
      <c r="T63" s="79"/>
      <c r="U63" s="104">
        <v>-20499471</v>
      </c>
      <c r="V63" s="17"/>
      <c r="W63" s="79"/>
      <c r="X63" s="104">
        <v>10138727</v>
      </c>
      <c r="AI63" s="141" t="s">
        <v>156</v>
      </c>
      <c r="AJ63" s="141"/>
      <c r="AK63" s="141"/>
      <c r="AL63" s="141"/>
      <c r="AM63" s="44"/>
      <c r="AN63" s="131">
        <v>0</v>
      </c>
      <c r="AO63" s="15"/>
      <c r="AP63" s="44"/>
      <c r="AQ63" s="131">
        <v>13</v>
      </c>
      <c r="AR63" s="15"/>
      <c r="AS63" s="44"/>
      <c r="AT63" s="132">
        <v>4490</v>
      </c>
      <c r="AU63" s="15"/>
      <c r="AV63" s="44"/>
      <c r="AW63" s="131" t="s">
        <v>220</v>
      </c>
      <c r="AX63" s="15"/>
      <c r="AY63" s="44"/>
      <c r="AZ63" s="132">
        <v>672206</v>
      </c>
      <c r="BA63" s="15"/>
      <c r="BB63" s="44"/>
      <c r="BC63" s="132">
        <v>6068</v>
      </c>
      <c r="BD63" s="15"/>
      <c r="BE63" s="44"/>
      <c r="BF63" s="132">
        <v>682777</v>
      </c>
      <c r="BJ63" s="39"/>
      <c r="BK63" s="39"/>
      <c r="BL63" s="39"/>
      <c r="BM63" s="39"/>
      <c r="BN63" s="39"/>
      <c r="BO63" s="39"/>
      <c r="BP63" s="39"/>
      <c r="BQ63" s="39"/>
      <c r="BR63" s="39"/>
      <c r="BS63" s="39"/>
      <c r="BT63" s="39"/>
      <c r="BU63" s="39"/>
      <c r="BV63" s="39"/>
      <c r="BW63" s="39"/>
      <c r="BX63" s="39"/>
      <c r="BY63" s="39"/>
      <c r="BZ63" s="39"/>
      <c r="CA63" s="39"/>
      <c r="CB63" s="39"/>
      <c r="CC63" s="39"/>
      <c r="CD63" s="39"/>
      <c r="CE63" s="39"/>
      <c r="CF63" s="39"/>
      <c r="CG63" s="39"/>
      <c r="CH63" s="39"/>
      <c r="CI63" s="39"/>
      <c r="CJ63" s="39"/>
      <c r="CK63" s="39"/>
      <c r="CL63" s="39"/>
      <c r="CM63" s="39"/>
      <c r="CN63" s="39"/>
    </row>
    <row r="64" spans="1:92" ht="15.75" thickBot="1">
      <c r="A64" s="14"/>
      <c r="B64" s="15"/>
      <c r="C64" s="85" t="s">
        <v>106</v>
      </c>
      <c r="D64" s="85"/>
      <c r="E64" s="32" t="s">
        <v>221</v>
      </c>
      <c r="F64" s="28">
        <v>1249485</v>
      </c>
      <c r="G64" s="15"/>
      <c r="H64" s="32" t="s">
        <v>221</v>
      </c>
      <c r="I64" s="28">
        <v>14456264</v>
      </c>
      <c r="J64" s="15"/>
      <c r="K64" s="32" t="s">
        <v>221</v>
      </c>
      <c r="L64" s="28">
        <v>1688115</v>
      </c>
      <c r="M64" s="15"/>
      <c r="N64" s="32" t="s">
        <v>221</v>
      </c>
      <c r="O64" s="28">
        <v>15955359</v>
      </c>
      <c r="P64" s="15"/>
      <c r="Q64" s="32" t="s">
        <v>221</v>
      </c>
      <c r="R64" s="28">
        <v>33543227</v>
      </c>
      <c r="S64" s="15"/>
      <c r="T64" s="32" t="s">
        <v>221</v>
      </c>
      <c r="U64" s="28">
        <v>-41785706</v>
      </c>
      <c r="V64" s="15"/>
      <c r="W64" s="32" t="s">
        <v>221</v>
      </c>
      <c r="X64" s="28">
        <v>25106744</v>
      </c>
      <c r="AI64" s="141" t="s">
        <v>157</v>
      </c>
      <c r="AJ64" s="141"/>
      <c r="AK64" s="141"/>
      <c r="AL64" s="141"/>
      <c r="AM64" s="135" t="s">
        <v>221</v>
      </c>
      <c r="AN64" s="136">
        <v>0</v>
      </c>
      <c r="AO64" s="15"/>
      <c r="AP64" s="135" t="s">
        <v>221</v>
      </c>
      <c r="AQ64" s="136">
        <v>293</v>
      </c>
      <c r="AR64" s="15"/>
      <c r="AS64" s="135" t="s">
        <v>221</v>
      </c>
      <c r="AT64" s="137">
        <v>5198</v>
      </c>
      <c r="AU64" s="15"/>
      <c r="AV64" s="135" t="s">
        <v>221</v>
      </c>
      <c r="AW64" s="136" t="s">
        <v>220</v>
      </c>
      <c r="AX64" s="15"/>
      <c r="AY64" s="135" t="s">
        <v>221</v>
      </c>
      <c r="AZ64" s="137">
        <v>569325</v>
      </c>
      <c r="BA64" s="15"/>
      <c r="BB64" s="135" t="s">
        <v>221</v>
      </c>
      <c r="BC64" s="136">
        <v>-689</v>
      </c>
      <c r="BD64" s="15"/>
      <c r="BE64" s="135" t="s">
        <v>221</v>
      </c>
      <c r="BF64" s="137">
        <v>574127</v>
      </c>
      <c r="BJ64" s="39"/>
      <c r="BK64" s="39"/>
      <c r="BL64" s="39"/>
      <c r="BM64" s="39"/>
      <c r="BN64" s="39"/>
      <c r="BO64" s="39"/>
      <c r="BP64" s="39"/>
      <c r="BQ64" s="39"/>
      <c r="BR64" s="39"/>
      <c r="BS64" s="39"/>
      <c r="BT64" s="39"/>
      <c r="BU64" s="39"/>
      <c r="BV64" s="39"/>
      <c r="BW64" s="39"/>
      <c r="BX64" s="39"/>
      <c r="BY64" s="39"/>
      <c r="BZ64" s="39"/>
      <c r="CA64" s="39"/>
      <c r="CB64" s="39"/>
      <c r="CC64" s="39"/>
      <c r="CD64" s="39"/>
      <c r="CE64" s="39"/>
      <c r="CF64" s="39"/>
      <c r="CG64" s="39"/>
      <c r="CH64" s="39"/>
      <c r="CI64" s="39"/>
      <c r="CJ64" s="39"/>
      <c r="CK64" s="39"/>
      <c r="CL64" s="39"/>
      <c r="CM64" s="39"/>
      <c r="CN64" s="39"/>
    </row>
    <row r="65" spans="1:92" ht="15.75" thickTop="1">
      <c r="A65" s="14"/>
      <c r="B65" s="15"/>
      <c r="C65" s="15"/>
      <c r="D65" s="15"/>
      <c r="E65" s="82"/>
      <c r="F65" s="83"/>
      <c r="G65" s="15"/>
      <c r="H65" s="82"/>
      <c r="I65" s="83"/>
      <c r="J65" s="15"/>
      <c r="K65" s="82"/>
      <c r="L65" s="83"/>
      <c r="M65" s="15"/>
      <c r="N65" s="82"/>
      <c r="O65" s="83"/>
      <c r="P65" s="15"/>
      <c r="Q65" s="82"/>
      <c r="R65" s="83"/>
      <c r="S65" s="15"/>
      <c r="T65" s="82"/>
      <c r="U65" s="83"/>
      <c r="V65" s="15"/>
      <c r="W65" s="82"/>
      <c r="X65" s="83"/>
      <c r="AI65" s="39"/>
      <c r="AJ65" s="39"/>
      <c r="AK65" s="39"/>
      <c r="AL65" s="39"/>
      <c r="AM65" s="39"/>
      <c r="AN65" s="39"/>
      <c r="AO65" s="39"/>
      <c r="AP65" s="39"/>
      <c r="AQ65" s="39"/>
      <c r="AR65" s="39"/>
      <c r="AS65" s="39"/>
      <c r="AT65" s="39"/>
      <c r="AU65" s="39"/>
      <c r="AV65" s="39"/>
      <c r="AW65" s="39"/>
      <c r="AX65" s="39"/>
      <c r="AY65" s="39"/>
      <c r="AZ65" s="39"/>
      <c r="BA65" s="39"/>
      <c r="BB65" s="39"/>
      <c r="BC65" s="39"/>
      <c r="BD65" s="39"/>
      <c r="BE65" s="39"/>
      <c r="BF65" s="39"/>
      <c r="BG65" s="39"/>
      <c r="BH65" s="39"/>
      <c r="BI65" s="39"/>
      <c r="BJ65" s="39"/>
      <c r="BK65" s="39"/>
      <c r="BL65" s="39"/>
      <c r="BM65" s="39"/>
      <c r="BN65" s="39"/>
      <c r="BO65" s="39"/>
      <c r="BP65" s="39"/>
      <c r="BQ65" s="39"/>
      <c r="BR65" s="39"/>
      <c r="BS65" s="39"/>
      <c r="BT65" s="39"/>
      <c r="BU65" s="39"/>
      <c r="BV65" s="39"/>
      <c r="BW65" s="39"/>
      <c r="BX65" s="39"/>
      <c r="BY65" s="39"/>
      <c r="BZ65" s="39"/>
      <c r="CA65" s="39"/>
      <c r="CB65" s="39"/>
      <c r="CC65" s="39"/>
      <c r="CD65" s="39"/>
      <c r="CE65" s="39"/>
      <c r="CF65" s="39"/>
      <c r="CG65" s="39"/>
      <c r="CH65" s="39"/>
      <c r="CI65" s="39"/>
      <c r="CJ65" s="39"/>
      <c r="CK65" s="39"/>
      <c r="CL65" s="39"/>
      <c r="CM65" s="39"/>
      <c r="CN65" s="39"/>
    </row>
    <row r="66" spans="1:92">
      <c r="A66" s="14"/>
      <c r="B66" s="114" t="s">
        <v>518</v>
      </c>
      <c r="C66" s="114"/>
      <c r="D66" s="114"/>
      <c r="E66" s="114"/>
      <c r="F66" s="114"/>
      <c r="G66" s="114"/>
      <c r="H66" s="114"/>
      <c r="I66" s="114"/>
      <c r="J66" s="114"/>
      <c r="K66" s="114"/>
      <c r="L66" s="114"/>
      <c r="M66" s="114"/>
      <c r="N66" s="114"/>
      <c r="O66" s="114"/>
      <c r="P66" s="114"/>
      <c r="Q66" s="114"/>
      <c r="R66" s="114"/>
      <c r="S66" s="114"/>
      <c r="T66" s="114"/>
      <c r="U66" s="114"/>
      <c r="V66" s="114"/>
      <c r="W66" s="114"/>
      <c r="X66" s="114"/>
      <c r="Y66" s="114"/>
      <c r="Z66" s="114"/>
      <c r="AA66" s="114"/>
      <c r="AB66" s="114"/>
      <c r="AC66" s="114"/>
      <c r="AD66" s="114"/>
      <c r="AE66" s="114"/>
      <c r="AF66" s="114"/>
      <c r="AG66" s="114"/>
      <c r="AI66" s="39"/>
      <c r="AJ66" s="39"/>
      <c r="AK66" s="39"/>
      <c r="AL66" s="39"/>
      <c r="AM66" s="39"/>
      <c r="AN66" s="39"/>
      <c r="AO66" s="39"/>
      <c r="AP66" s="39"/>
      <c r="AQ66" s="39"/>
      <c r="AR66" s="39"/>
      <c r="AS66" s="39"/>
      <c r="AT66" s="39"/>
      <c r="AU66" s="39"/>
      <c r="AV66" s="39"/>
      <c r="AW66" s="39"/>
      <c r="AX66" s="39"/>
      <c r="AY66" s="39"/>
      <c r="AZ66" s="39"/>
      <c r="BA66" s="39"/>
      <c r="BB66" s="39"/>
      <c r="BC66" s="39"/>
      <c r="BD66" s="39"/>
      <c r="BE66" s="39"/>
      <c r="BF66" s="39"/>
      <c r="BG66" s="39"/>
      <c r="BH66" s="39"/>
      <c r="BI66" s="39"/>
      <c r="BJ66" s="39"/>
      <c r="BK66" s="39"/>
      <c r="BL66" s="39"/>
      <c r="BM66" s="39"/>
      <c r="BN66" s="39"/>
      <c r="BO66" s="39"/>
      <c r="BP66" s="39"/>
      <c r="BQ66" s="39"/>
      <c r="BR66" s="39"/>
      <c r="BS66" s="39"/>
      <c r="BT66" s="39"/>
      <c r="BU66" s="39"/>
      <c r="BV66" s="39"/>
      <c r="BW66" s="39"/>
      <c r="BX66" s="39"/>
      <c r="BY66" s="39"/>
      <c r="BZ66" s="39"/>
      <c r="CA66" s="39"/>
      <c r="CB66" s="39"/>
      <c r="CC66" s="39"/>
      <c r="CD66" s="39"/>
      <c r="CE66" s="39"/>
      <c r="CF66" s="39"/>
      <c r="CG66" s="39"/>
      <c r="CH66" s="39"/>
      <c r="CI66" s="39"/>
      <c r="CJ66" s="39"/>
      <c r="CK66" s="39"/>
      <c r="CL66" s="39"/>
      <c r="CM66" s="39"/>
      <c r="CN66" s="39"/>
    </row>
    <row r="67" spans="1:92" ht="15.75" thickBot="1">
      <c r="A67" s="14"/>
      <c r="B67" s="15"/>
      <c r="C67" s="15"/>
      <c r="D67" s="15"/>
      <c r="E67" s="34" t="s">
        <v>519</v>
      </c>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I67" s="39"/>
      <c r="AJ67" s="39"/>
      <c r="AK67" s="39"/>
      <c r="AL67" s="39"/>
      <c r="AM67" s="39"/>
      <c r="AN67" s="39"/>
      <c r="AO67" s="39"/>
      <c r="AP67" s="39"/>
      <c r="AQ67" s="39"/>
      <c r="AR67" s="39"/>
      <c r="AS67" s="39"/>
      <c r="AT67" s="39"/>
      <c r="AU67" s="39"/>
      <c r="AV67" s="39"/>
      <c r="AW67" s="39"/>
      <c r="AX67" s="39"/>
      <c r="AY67" s="39"/>
      <c r="AZ67" s="39"/>
      <c r="BA67" s="39"/>
      <c r="BB67" s="39"/>
      <c r="BC67" s="39"/>
      <c r="BD67" s="39"/>
      <c r="BE67" s="39"/>
      <c r="BF67" s="39"/>
      <c r="BG67" s="39"/>
      <c r="BH67" s="39"/>
      <c r="BI67" s="39"/>
      <c r="BJ67" s="39"/>
      <c r="BK67" s="39"/>
      <c r="BL67" s="39"/>
      <c r="BM67" s="39"/>
      <c r="BN67" s="39"/>
      <c r="BO67" s="39"/>
      <c r="BP67" s="39"/>
      <c r="BQ67" s="39"/>
      <c r="BR67" s="39"/>
      <c r="BS67" s="39"/>
      <c r="BT67" s="39"/>
      <c r="BU67" s="39"/>
      <c r="BV67" s="39"/>
      <c r="BW67" s="39"/>
      <c r="BX67" s="39"/>
      <c r="BY67" s="39"/>
      <c r="BZ67" s="39"/>
      <c r="CA67" s="39"/>
      <c r="CB67" s="39"/>
      <c r="CC67" s="39"/>
      <c r="CD67" s="39"/>
      <c r="CE67" s="39"/>
      <c r="CF67" s="39"/>
      <c r="CG67" s="39"/>
      <c r="CH67" s="39"/>
      <c r="CI67" s="39"/>
      <c r="CJ67" s="39"/>
      <c r="CK67" s="39"/>
      <c r="CL67" s="39"/>
      <c r="CM67" s="39"/>
      <c r="CN67" s="39"/>
    </row>
    <row r="68" spans="1:92" ht="15.75" thickBot="1">
      <c r="A68" s="14"/>
      <c r="B68" s="15"/>
      <c r="C68" s="15"/>
      <c r="D68" s="15"/>
      <c r="E68" s="35" t="s">
        <v>491</v>
      </c>
      <c r="F68" s="35"/>
      <c r="G68" s="18"/>
      <c r="H68" s="35" t="s">
        <v>492</v>
      </c>
      <c r="I68" s="35"/>
      <c r="J68" s="35"/>
      <c r="K68" s="35"/>
      <c r="L68" s="35"/>
      <c r="M68" s="35"/>
      <c r="N68" s="35"/>
      <c r="O68" s="35"/>
      <c r="P68" s="61"/>
      <c r="Q68" s="121" t="s">
        <v>493</v>
      </c>
      <c r="R68" s="121"/>
      <c r="S68" s="61"/>
      <c r="T68" s="121" t="s">
        <v>494</v>
      </c>
      <c r="U68" s="121"/>
      <c r="V68" s="61"/>
      <c r="W68" s="121" t="s">
        <v>508</v>
      </c>
      <c r="X68" s="121"/>
      <c r="AI68" s="39"/>
      <c r="AJ68" s="39"/>
      <c r="AK68" s="39"/>
      <c r="AL68" s="39"/>
      <c r="AM68" s="39"/>
      <c r="AN68" s="39"/>
      <c r="AO68" s="39"/>
      <c r="AP68" s="39"/>
      <c r="AQ68" s="39"/>
      <c r="AR68" s="39"/>
      <c r="AS68" s="39"/>
      <c r="AT68" s="39"/>
      <c r="AU68" s="39"/>
      <c r="AV68" s="39"/>
      <c r="AW68" s="39"/>
      <c r="AX68" s="39"/>
      <c r="AY68" s="39"/>
      <c r="AZ68" s="39"/>
      <c r="BA68" s="39"/>
      <c r="BB68" s="39"/>
      <c r="BC68" s="39"/>
      <c r="BD68" s="39"/>
      <c r="BE68" s="39"/>
      <c r="BF68" s="39"/>
      <c r="BG68" s="39"/>
      <c r="BH68" s="39"/>
      <c r="BI68" s="39"/>
      <c r="BJ68" s="39"/>
      <c r="BK68" s="39"/>
      <c r="BL68" s="39"/>
      <c r="BM68" s="39"/>
      <c r="BN68" s="39"/>
      <c r="BO68" s="39"/>
      <c r="BP68" s="39"/>
      <c r="BQ68" s="39"/>
      <c r="BR68" s="39"/>
      <c r="BS68" s="39"/>
      <c r="BT68" s="39"/>
      <c r="BU68" s="39"/>
      <c r="BV68" s="39"/>
      <c r="BW68" s="39"/>
      <c r="BX68" s="39"/>
      <c r="BY68" s="39"/>
      <c r="BZ68" s="39"/>
      <c r="CA68" s="39"/>
      <c r="CB68" s="39"/>
      <c r="CC68" s="39"/>
      <c r="CD68" s="39"/>
      <c r="CE68" s="39"/>
      <c r="CF68" s="39"/>
      <c r="CG68" s="39"/>
      <c r="CH68" s="39"/>
      <c r="CI68" s="39"/>
      <c r="CJ68" s="39"/>
      <c r="CK68" s="39"/>
      <c r="CL68" s="39"/>
      <c r="CM68" s="39"/>
      <c r="CN68" s="39"/>
    </row>
    <row r="69" spans="1:92" ht="15.75" thickBot="1">
      <c r="A69" s="14"/>
      <c r="B69" s="15"/>
      <c r="C69" s="15"/>
      <c r="D69" s="15"/>
      <c r="E69" s="35" t="s">
        <v>496</v>
      </c>
      <c r="F69" s="35"/>
      <c r="G69" s="17"/>
      <c r="H69" s="35" t="s">
        <v>497</v>
      </c>
      <c r="I69" s="35"/>
      <c r="J69" s="61"/>
      <c r="K69" s="35" t="s">
        <v>498</v>
      </c>
      <c r="L69" s="35"/>
      <c r="M69" s="61"/>
      <c r="N69" s="35" t="s">
        <v>499</v>
      </c>
      <c r="O69" s="35"/>
      <c r="P69" s="17"/>
      <c r="Q69" s="123"/>
      <c r="R69" s="123"/>
      <c r="S69" s="23"/>
      <c r="T69" s="123"/>
      <c r="U69" s="123"/>
      <c r="V69" s="17"/>
      <c r="W69" s="123"/>
      <c r="X69" s="123"/>
      <c r="Y69" s="23"/>
      <c r="Z69" s="17"/>
      <c r="AA69" s="23"/>
      <c r="AI69" s="39"/>
      <c r="AJ69" s="39"/>
      <c r="AK69" s="39"/>
      <c r="AL69" s="39"/>
      <c r="AM69" s="39"/>
      <c r="AN69" s="39"/>
      <c r="AO69" s="39"/>
      <c r="AP69" s="39"/>
      <c r="AQ69" s="39"/>
      <c r="AR69" s="39"/>
      <c r="AS69" s="39"/>
      <c r="AT69" s="39"/>
      <c r="AU69" s="39"/>
      <c r="AV69" s="39"/>
      <c r="AW69" s="39"/>
      <c r="AX69" s="39"/>
      <c r="AY69" s="39"/>
      <c r="AZ69" s="39"/>
      <c r="BA69" s="39"/>
      <c r="BB69" s="39"/>
      <c r="BC69" s="39"/>
      <c r="BD69" s="39"/>
      <c r="BE69" s="39"/>
      <c r="BF69" s="39"/>
      <c r="BG69" s="39"/>
      <c r="BH69" s="39"/>
      <c r="BI69" s="39"/>
      <c r="BJ69" s="39"/>
      <c r="BK69" s="39"/>
      <c r="BL69" s="39"/>
      <c r="BM69" s="39"/>
      <c r="BN69" s="39"/>
      <c r="BO69" s="39"/>
      <c r="BP69" s="39"/>
      <c r="BQ69" s="39"/>
      <c r="BR69" s="39"/>
      <c r="BS69" s="39"/>
      <c r="BT69" s="39"/>
      <c r="BU69" s="39"/>
      <c r="BV69" s="39"/>
      <c r="BW69" s="39"/>
      <c r="BX69" s="39"/>
      <c r="BY69" s="39"/>
      <c r="BZ69" s="39"/>
      <c r="CA69" s="39"/>
      <c r="CB69" s="39"/>
      <c r="CC69" s="39"/>
      <c r="CD69" s="39"/>
      <c r="CE69" s="39"/>
      <c r="CF69" s="39"/>
      <c r="CG69" s="39"/>
      <c r="CH69" s="39"/>
      <c r="CI69" s="39"/>
      <c r="CJ69" s="39"/>
      <c r="CK69" s="39"/>
      <c r="CL69" s="39"/>
      <c r="CM69" s="39"/>
      <c r="CN69" s="39"/>
    </row>
    <row r="70" spans="1:92">
      <c r="A70" s="14"/>
      <c r="B70" s="85" t="s">
        <v>65</v>
      </c>
      <c r="C70" s="85"/>
      <c r="D70" s="85"/>
      <c r="E70" s="15"/>
      <c r="F70" s="15"/>
      <c r="G70" s="17"/>
      <c r="H70" s="15"/>
      <c r="I70" s="15"/>
      <c r="J70" s="15"/>
      <c r="K70" s="15"/>
      <c r="L70" s="15"/>
      <c r="M70" s="15"/>
      <c r="N70" s="15"/>
      <c r="O70" s="15"/>
      <c r="P70" s="15"/>
      <c r="Q70" s="15"/>
      <c r="R70" s="20"/>
      <c r="S70" s="15"/>
      <c r="T70" s="15"/>
      <c r="U70" s="20"/>
      <c r="V70" s="15"/>
      <c r="W70" s="15"/>
      <c r="X70" s="20"/>
      <c r="AI70" s="39"/>
      <c r="AJ70" s="39"/>
      <c r="AK70" s="39"/>
      <c r="AL70" s="39"/>
      <c r="AM70" s="39"/>
      <c r="AN70" s="39"/>
      <c r="AO70" s="39"/>
      <c r="AP70" s="39"/>
      <c r="AQ70" s="39"/>
      <c r="AR70" s="39"/>
      <c r="AS70" s="39"/>
      <c r="AT70" s="39"/>
      <c r="AU70" s="39"/>
      <c r="AV70" s="39"/>
      <c r="AW70" s="39"/>
      <c r="AX70" s="39"/>
      <c r="AY70" s="39"/>
      <c r="AZ70" s="39"/>
      <c r="BA70" s="39"/>
      <c r="BB70" s="39"/>
      <c r="BC70" s="39"/>
      <c r="BD70" s="39"/>
      <c r="BE70" s="39"/>
      <c r="BF70" s="39"/>
      <c r="BG70" s="39"/>
      <c r="BH70" s="39"/>
      <c r="BI70" s="39"/>
      <c r="BJ70" s="39"/>
      <c r="BK70" s="39"/>
      <c r="BL70" s="39"/>
      <c r="BM70" s="39"/>
      <c r="BN70" s="39"/>
      <c r="BO70" s="39"/>
      <c r="BP70" s="39"/>
      <c r="BQ70" s="39"/>
      <c r="BR70" s="39"/>
      <c r="BS70" s="39"/>
      <c r="BT70" s="39"/>
      <c r="BU70" s="39"/>
      <c r="BV70" s="39"/>
      <c r="BW70" s="39"/>
      <c r="BX70" s="39"/>
      <c r="BY70" s="39"/>
      <c r="BZ70" s="39"/>
      <c r="CA70" s="39"/>
      <c r="CB70" s="39"/>
      <c r="CC70" s="39"/>
      <c r="CD70" s="39"/>
      <c r="CE70" s="39"/>
      <c r="CF70" s="39"/>
      <c r="CG70" s="39"/>
      <c r="CH70" s="39"/>
      <c r="CI70" s="39"/>
      <c r="CJ70" s="39"/>
      <c r="CK70" s="39"/>
      <c r="CL70" s="39"/>
      <c r="CM70" s="39"/>
      <c r="CN70" s="39"/>
    </row>
    <row r="71" spans="1:92">
      <c r="A71" s="14"/>
      <c r="B71" s="15"/>
      <c r="C71" s="85" t="s">
        <v>66</v>
      </c>
      <c r="D71" s="85"/>
      <c r="E71" s="109" t="s">
        <v>221</v>
      </c>
      <c r="F71" s="21">
        <v>1</v>
      </c>
      <c r="G71" s="15"/>
      <c r="H71" s="109" t="s">
        <v>221</v>
      </c>
      <c r="I71" s="21">
        <v>117</v>
      </c>
      <c r="J71" s="15"/>
      <c r="K71" s="109" t="s">
        <v>221</v>
      </c>
      <c r="L71" s="22">
        <v>5722</v>
      </c>
      <c r="M71" s="15"/>
      <c r="N71" s="109" t="s">
        <v>221</v>
      </c>
      <c r="O71" s="21" t="s">
        <v>220</v>
      </c>
      <c r="P71" s="15"/>
      <c r="Q71" s="109" t="s">
        <v>221</v>
      </c>
      <c r="R71" s="22">
        <v>628015</v>
      </c>
      <c r="S71" s="15"/>
      <c r="T71" s="109" t="s">
        <v>221</v>
      </c>
      <c r="U71" s="21" t="s">
        <v>220</v>
      </c>
      <c r="V71" s="15"/>
      <c r="W71" s="109" t="s">
        <v>221</v>
      </c>
      <c r="X71" s="22">
        <v>633855</v>
      </c>
      <c r="AI71" s="39"/>
      <c r="AJ71" s="39"/>
      <c r="AK71" s="39"/>
      <c r="AL71" s="39"/>
      <c r="AM71" s="39"/>
      <c r="AN71" s="39"/>
      <c r="AO71" s="39"/>
      <c r="AP71" s="39"/>
      <c r="AQ71" s="39"/>
      <c r="AR71" s="39"/>
      <c r="AS71" s="39"/>
      <c r="AT71" s="39"/>
      <c r="AU71" s="39"/>
      <c r="AV71" s="39"/>
      <c r="AW71" s="39"/>
      <c r="AX71" s="39"/>
      <c r="AY71" s="39"/>
      <c r="AZ71" s="39"/>
      <c r="BA71" s="39"/>
      <c r="BB71" s="39"/>
      <c r="BC71" s="39"/>
      <c r="BD71" s="39"/>
      <c r="BE71" s="39"/>
      <c r="BF71" s="39"/>
      <c r="BG71" s="39"/>
      <c r="BH71" s="39"/>
      <c r="BI71" s="39"/>
      <c r="BJ71" s="39"/>
      <c r="BK71" s="39"/>
      <c r="BL71" s="39"/>
      <c r="BM71" s="39"/>
      <c r="BN71" s="39"/>
      <c r="BO71" s="39"/>
      <c r="BP71" s="39"/>
      <c r="BQ71" s="39"/>
      <c r="BR71" s="39"/>
      <c r="BS71" s="39"/>
      <c r="BT71" s="39"/>
      <c r="BU71" s="39"/>
      <c r="BV71" s="39"/>
      <c r="BW71" s="39"/>
      <c r="BX71" s="39"/>
      <c r="BY71" s="39"/>
      <c r="BZ71" s="39"/>
      <c r="CA71" s="39"/>
      <c r="CB71" s="39"/>
      <c r="CC71" s="39"/>
      <c r="CD71" s="39"/>
      <c r="CE71" s="39"/>
      <c r="CF71" s="39"/>
      <c r="CG71" s="39"/>
      <c r="CH71" s="39"/>
      <c r="CI71" s="39"/>
      <c r="CJ71" s="39"/>
      <c r="CK71" s="39"/>
      <c r="CL71" s="39"/>
      <c r="CM71" s="39"/>
      <c r="CN71" s="39"/>
    </row>
    <row r="72" spans="1:92">
      <c r="A72" s="14"/>
      <c r="B72" s="15"/>
      <c r="C72" s="85" t="s">
        <v>509</v>
      </c>
      <c r="D72" s="85"/>
      <c r="E72" s="15"/>
      <c r="F72" s="21" t="s">
        <v>220</v>
      </c>
      <c r="G72" s="15"/>
      <c r="H72" s="15"/>
      <c r="I72" s="21" t="s">
        <v>220</v>
      </c>
      <c r="J72" s="15"/>
      <c r="K72" s="15"/>
      <c r="L72" s="22">
        <v>165090</v>
      </c>
      <c r="M72" s="15"/>
      <c r="N72" s="15"/>
      <c r="O72" s="21" t="s">
        <v>220</v>
      </c>
      <c r="P72" s="15"/>
      <c r="Q72" s="15"/>
      <c r="R72" s="22">
        <v>3037010</v>
      </c>
      <c r="S72" s="15"/>
      <c r="T72" s="15"/>
      <c r="U72" s="22">
        <v>1555</v>
      </c>
      <c r="V72" s="15"/>
      <c r="W72" s="15"/>
      <c r="X72" s="22">
        <v>3203655</v>
      </c>
      <c r="AI72" s="39"/>
      <c r="AJ72" s="39"/>
      <c r="AK72" s="39"/>
      <c r="AL72" s="39"/>
      <c r="AM72" s="39"/>
      <c r="AN72" s="39"/>
      <c r="AO72" s="39"/>
      <c r="AP72" s="39"/>
      <c r="AQ72" s="39"/>
      <c r="AR72" s="39"/>
      <c r="AS72" s="39"/>
      <c r="AT72" s="39"/>
      <c r="AU72" s="39"/>
      <c r="AV72" s="39"/>
      <c r="AW72" s="39"/>
      <c r="AX72" s="39"/>
      <c r="AY72" s="39"/>
      <c r="AZ72" s="39"/>
      <c r="BA72" s="39"/>
      <c r="BB72" s="39"/>
      <c r="BC72" s="39"/>
      <c r="BD72" s="39"/>
      <c r="BE72" s="39"/>
      <c r="BF72" s="39"/>
      <c r="BG72" s="39"/>
      <c r="BH72" s="39"/>
      <c r="BI72" s="39"/>
      <c r="BJ72" s="39"/>
      <c r="BK72" s="39"/>
      <c r="BL72" s="39"/>
      <c r="BM72" s="39"/>
      <c r="BN72" s="39"/>
      <c r="BO72" s="39"/>
      <c r="BP72" s="39"/>
      <c r="BQ72" s="39"/>
      <c r="BR72" s="39"/>
      <c r="BS72" s="39"/>
      <c r="BT72" s="39"/>
      <c r="BU72" s="39"/>
      <c r="BV72" s="39"/>
      <c r="BW72" s="39"/>
      <c r="BX72" s="39"/>
      <c r="BY72" s="39"/>
      <c r="BZ72" s="39"/>
      <c r="CA72" s="39"/>
      <c r="CB72" s="39"/>
      <c r="CC72" s="39"/>
      <c r="CD72" s="39"/>
      <c r="CE72" s="39"/>
      <c r="CF72" s="39"/>
      <c r="CG72" s="39"/>
      <c r="CH72" s="39"/>
      <c r="CI72" s="39"/>
      <c r="CJ72" s="39"/>
      <c r="CK72" s="39"/>
      <c r="CL72" s="39"/>
      <c r="CM72" s="39"/>
      <c r="CN72" s="39"/>
    </row>
    <row r="73" spans="1:92">
      <c r="A73" s="14"/>
      <c r="B73" s="15"/>
      <c r="C73" s="85" t="s">
        <v>68</v>
      </c>
      <c r="D73" s="85"/>
      <c r="E73" s="15"/>
      <c r="F73" s="22">
        <v>1266916</v>
      </c>
      <c r="G73" s="15"/>
      <c r="H73" s="15"/>
      <c r="I73" s="22">
        <v>5558131</v>
      </c>
      <c r="J73" s="15"/>
      <c r="K73" s="15"/>
      <c r="L73" s="22">
        <v>840302</v>
      </c>
      <c r="M73" s="15"/>
      <c r="N73" s="15"/>
      <c r="O73" s="22">
        <v>2570654</v>
      </c>
      <c r="P73" s="15"/>
      <c r="Q73" s="15"/>
      <c r="R73" s="22">
        <v>3544817</v>
      </c>
      <c r="S73" s="15"/>
      <c r="T73" s="15"/>
      <c r="U73" s="22">
        <v>-13587595</v>
      </c>
      <c r="V73" s="15"/>
      <c r="W73" s="15"/>
      <c r="X73" s="22">
        <v>193225</v>
      </c>
      <c r="AI73" s="39"/>
      <c r="AJ73" s="39"/>
      <c r="AK73" s="39"/>
      <c r="AL73" s="39"/>
      <c r="AM73" s="39"/>
      <c r="AN73" s="39"/>
      <c r="AO73" s="39"/>
      <c r="AP73" s="39"/>
      <c r="AQ73" s="39"/>
      <c r="AR73" s="39"/>
      <c r="AS73" s="39"/>
      <c r="AT73" s="39"/>
      <c r="AU73" s="39"/>
      <c r="AV73" s="39"/>
      <c r="AW73" s="39"/>
      <c r="AX73" s="39"/>
      <c r="AY73" s="39"/>
      <c r="AZ73" s="39"/>
      <c r="BA73" s="39"/>
      <c r="BB73" s="39"/>
      <c r="BC73" s="39"/>
      <c r="BD73" s="39"/>
      <c r="BE73" s="39"/>
      <c r="BF73" s="39"/>
      <c r="BG73" s="39"/>
      <c r="BH73" s="39"/>
      <c r="BI73" s="39"/>
      <c r="BJ73" s="39"/>
      <c r="BK73" s="39"/>
      <c r="BL73" s="39"/>
      <c r="BM73" s="39"/>
      <c r="BN73" s="39"/>
      <c r="BO73" s="39"/>
      <c r="BP73" s="39"/>
      <c r="BQ73" s="39"/>
      <c r="BR73" s="39"/>
      <c r="BS73" s="39"/>
      <c r="BT73" s="39"/>
      <c r="BU73" s="39"/>
      <c r="BV73" s="39"/>
      <c r="BW73" s="39"/>
      <c r="BX73" s="39"/>
      <c r="BY73" s="39"/>
      <c r="BZ73" s="39"/>
      <c r="CA73" s="39"/>
      <c r="CB73" s="39"/>
      <c r="CC73" s="39"/>
      <c r="CD73" s="39"/>
      <c r="CE73" s="39"/>
      <c r="CF73" s="39"/>
      <c r="CG73" s="39"/>
      <c r="CH73" s="39"/>
      <c r="CI73" s="39"/>
      <c r="CJ73" s="39"/>
      <c r="CK73" s="39"/>
      <c r="CL73" s="39"/>
      <c r="CM73" s="39"/>
      <c r="CN73" s="39"/>
    </row>
    <row r="74" spans="1:92">
      <c r="A74" s="14"/>
      <c r="B74" s="15"/>
      <c r="C74" s="85" t="s">
        <v>69</v>
      </c>
      <c r="D74" s="85"/>
      <c r="E74" s="15"/>
      <c r="F74" s="21" t="s">
        <v>220</v>
      </c>
      <c r="G74" s="15"/>
      <c r="H74" s="15"/>
      <c r="I74" s="21" t="s">
        <v>220</v>
      </c>
      <c r="J74" s="15"/>
      <c r="K74" s="15"/>
      <c r="L74" s="22">
        <v>231127</v>
      </c>
      <c r="M74" s="15"/>
      <c r="N74" s="15"/>
      <c r="O74" s="21" t="s">
        <v>220</v>
      </c>
      <c r="P74" s="15"/>
      <c r="Q74" s="15"/>
      <c r="R74" s="22">
        <v>1038591</v>
      </c>
      <c r="S74" s="15"/>
      <c r="T74" s="15"/>
      <c r="U74" s="22">
        <v>-154164</v>
      </c>
      <c r="V74" s="15"/>
      <c r="W74" s="15"/>
      <c r="X74" s="22">
        <v>1115554</v>
      </c>
      <c r="AI74" s="39"/>
      <c r="AJ74" s="39"/>
      <c r="AK74" s="39"/>
      <c r="AL74" s="39"/>
      <c r="AM74" s="39"/>
      <c r="AN74" s="39"/>
      <c r="AO74" s="39"/>
      <c r="AP74" s="39"/>
      <c r="AQ74" s="39"/>
      <c r="AR74" s="39"/>
      <c r="AS74" s="39"/>
      <c r="AT74" s="39"/>
      <c r="AU74" s="39"/>
      <c r="AV74" s="39"/>
      <c r="AW74" s="39"/>
      <c r="AX74" s="39"/>
      <c r="AY74" s="39"/>
      <c r="AZ74" s="39"/>
      <c r="BA74" s="39"/>
      <c r="BB74" s="39"/>
      <c r="BC74" s="39"/>
      <c r="BD74" s="39"/>
      <c r="BE74" s="39"/>
      <c r="BF74" s="39"/>
      <c r="BG74" s="39"/>
      <c r="BH74" s="39"/>
      <c r="BI74" s="39"/>
      <c r="BJ74" s="39"/>
      <c r="BK74" s="39"/>
      <c r="BL74" s="39"/>
      <c r="BM74" s="39"/>
      <c r="BN74" s="39"/>
      <c r="BO74" s="39"/>
      <c r="BP74" s="39"/>
      <c r="BQ74" s="39"/>
      <c r="BR74" s="39"/>
      <c r="BS74" s="39"/>
      <c r="BT74" s="39"/>
      <c r="BU74" s="39"/>
      <c r="BV74" s="39"/>
      <c r="BW74" s="39"/>
      <c r="BX74" s="39"/>
      <c r="BY74" s="39"/>
      <c r="BZ74" s="39"/>
      <c r="CA74" s="39"/>
      <c r="CB74" s="39"/>
      <c r="CC74" s="39"/>
      <c r="CD74" s="39"/>
      <c r="CE74" s="39"/>
      <c r="CF74" s="39"/>
      <c r="CG74" s="39"/>
      <c r="CH74" s="39"/>
      <c r="CI74" s="39"/>
      <c r="CJ74" s="39"/>
      <c r="CK74" s="39"/>
      <c r="CL74" s="39"/>
      <c r="CM74" s="39"/>
      <c r="CN74" s="39"/>
    </row>
    <row r="75" spans="1:92">
      <c r="A75" s="14"/>
      <c r="B75" s="15"/>
      <c r="C75" s="85" t="s">
        <v>70</v>
      </c>
      <c r="D75" s="85"/>
      <c r="E75" s="15"/>
      <c r="F75" s="21" t="s">
        <v>220</v>
      </c>
      <c r="G75" s="15"/>
      <c r="H75" s="15"/>
      <c r="I75" s="22">
        <v>76846</v>
      </c>
      <c r="J75" s="15"/>
      <c r="K75" s="15"/>
      <c r="L75" s="22">
        <v>43387</v>
      </c>
      <c r="M75" s="15"/>
      <c r="N75" s="15"/>
      <c r="O75" s="21">
        <v>183</v>
      </c>
      <c r="P75" s="15"/>
      <c r="Q75" s="15"/>
      <c r="R75" s="22">
        <v>1182301</v>
      </c>
      <c r="S75" s="15"/>
      <c r="T75" s="15"/>
      <c r="U75" s="22">
        <v>30350</v>
      </c>
      <c r="V75" s="15"/>
      <c r="W75" s="15"/>
      <c r="X75" s="22">
        <v>1333067</v>
      </c>
      <c r="AI75" s="39"/>
      <c r="AJ75" s="39"/>
      <c r="AK75" s="39"/>
      <c r="AL75" s="39"/>
      <c r="AM75" s="39"/>
      <c r="AN75" s="39"/>
      <c r="AO75" s="39"/>
      <c r="AP75" s="39"/>
      <c r="AQ75" s="39"/>
      <c r="AR75" s="39"/>
      <c r="AS75" s="39"/>
      <c r="AT75" s="39"/>
      <c r="AU75" s="39"/>
      <c r="AV75" s="39"/>
      <c r="AW75" s="39"/>
      <c r="AX75" s="39"/>
      <c r="AY75" s="39"/>
      <c r="AZ75" s="39"/>
      <c r="BA75" s="39"/>
      <c r="BB75" s="39"/>
      <c r="BC75" s="39"/>
      <c r="BD75" s="39"/>
      <c r="BE75" s="39"/>
      <c r="BF75" s="39"/>
      <c r="BG75" s="39"/>
      <c r="BH75" s="39"/>
      <c r="BI75" s="39"/>
      <c r="BJ75" s="39"/>
      <c r="BK75" s="39"/>
      <c r="BL75" s="39"/>
      <c r="BM75" s="39"/>
      <c r="BN75" s="39"/>
      <c r="BO75" s="39"/>
      <c r="BP75" s="39"/>
      <c r="BQ75" s="39"/>
      <c r="BR75" s="39"/>
      <c r="BS75" s="39"/>
      <c r="BT75" s="39"/>
      <c r="BU75" s="39"/>
      <c r="BV75" s="39"/>
      <c r="BW75" s="39"/>
      <c r="BX75" s="39"/>
      <c r="BY75" s="39"/>
      <c r="BZ75" s="39"/>
      <c r="CA75" s="39"/>
      <c r="CB75" s="39"/>
      <c r="CC75" s="39"/>
      <c r="CD75" s="39"/>
      <c r="CE75" s="39"/>
      <c r="CF75" s="39"/>
      <c r="CG75" s="39"/>
      <c r="CH75" s="39"/>
      <c r="CI75" s="39"/>
      <c r="CJ75" s="39"/>
      <c r="CK75" s="39"/>
      <c r="CL75" s="39"/>
      <c r="CM75" s="39"/>
      <c r="CN75" s="39"/>
    </row>
    <row r="76" spans="1:92" ht="15.75" thickBot="1">
      <c r="A76" s="14"/>
      <c r="B76" s="15"/>
      <c r="C76" s="85" t="s">
        <v>510</v>
      </c>
      <c r="D76" s="85"/>
      <c r="E76" s="23"/>
      <c r="F76" s="26" t="s">
        <v>220</v>
      </c>
      <c r="G76" s="15"/>
      <c r="H76" s="23"/>
      <c r="I76" s="26" t="s">
        <v>220</v>
      </c>
      <c r="J76" s="15"/>
      <c r="K76" s="23"/>
      <c r="L76" s="26" t="s">
        <v>220</v>
      </c>
      <c r="M76" s="15"/>
      <c r="N76" s="23"/>
      <c r="O76" s="26" t="s">
        <v>220</v>
      </c>
      <c r="P76" s="15"/>
      <c r="Q76" s="23"/>
      <c r="R76" s="24">
        <v>290064</v>
      </c>
      <c r="S76" s="15"/>
      <c r="T76" s="23"/>
      <c r="U76" s="24">
        <v>-44710</v>
      </c>
      <c r="V76" s="15"/>
      <c r="W76" s="23"/>
      <c r="X76" s="24">
        <v>245354</v>
      </c>
      <c r="AI76" s="39"/>
      <c r="AJ76" s="39"/>
      <c r="AK76" s="39"/>
      <c r="AL76" s="39"/>
      <c r="AM76" s="39"/>
      <c r="AN76" s="39"/>
      <c r="AO76" s="39"/>
      <c r="AP76" s="39"/>
      <c r="AQ76" s="39"/>
      <c r="AR76" s="39"/>
      <c r="AS76" s="39"/>
      <c r="AT76" s="39"/>
      <c r="AU76" s="39"/>
      <c r="AV76" s="39"/>
      <c r="AW76" s="39"/>
      <c r="AX76" s="39"/>
      <c r="AY76" s="39"/>
      <c r="AZ76" s="39"/>
      <c r="BA76" s="39"/>
      <c r="BB76" s="39"/>
      <c r="BC76" s="39"/>
      <c r="BD76" s="39"/>
      <c r="BE76" s="39"/>
      <c r="BF76" s="39"/>
      <c r="BG76" s="39"/>
      <c r="BH76" s="39"/>
      <c r="BI76" s="39"/>
      <c r="BJ76" s="39"/>
      <c r="BK76" s="39"/>
      <c r="BL76" s="39"/>
      <c r="BM76" s="39"/>
      <c r="BN76" s="39"/>
      <c r="BO76" s="39"/>
      <c r="BP76" s="39"/>
      <c r="BQ76" s="39"/>
      <c r="BR76" s="39"/>
      <c r="BS76" s="39"/>
      <c r="BT76" s="39"/>
      <c r="BU76" s="39"/>
      <c r="BV76" s="39"/>
      <c r="BW76" s="39"/>
      <c r="BX76" s="39"/>
      <c r="BY76" s="39"/>
      <c r="BZ76" s="39"/>
      <c r="CA76" s="39"/>
      <c r="CB76" s="39"/>
      <c r="CC76" s="39"/>
      <c r="CD76" s="39"/>
      <c r="CE76" s="39"/>
      <c r="CF76" s="39"/>
      <c r="CG76" s="39"/>
      <c r="CH76" s="39"/>
      <c r="CI76" s="39"/>
      <c r="CJ76" s="39"/>
      <c r="CK76" s="39"/>
      <c r="CL76" s="39"/>
      <c r="CM76" s="39"/>
      <c r="CN76" s="39"/>
    </row>
    <row r="77" spans="1:92">
      <c r="A77" s="14"/>
      <c r="B77" s="15"/>
      <c r="C77" s="15"/>
      <c r="D77" s="19" t="s">
        <v>72</v>
      </c>
      <c r="E77" s="18"/>
      <c r="F77" s="100">
        <v>1266917</v>
      </c>
      <c r="G77" s="15"/>
      <c r="H77" s="18"/>
      <c r="I77" s="100">
        <v>5635094</v>
      </c>
      <c r="J77" s="15"/>
      <c r="K77" s="18"/>
      <c r="L77" s="100">
        <v>1285628</v>
      </c>
      <c r="M77" s="15"/>
      <c r="N77" s="18"/>
      <c r="O77" s="100">
        <v>2570837</v>
      </c>
      <c r="P77" s="15"/>
      <c r="Q77" s="18"/>
      <c r="R77" s="100">
        <v>9720798</v>
      </c>
      <c r="S77" s="15"/>
      <c r="T77" s="18"/>
      <c r="U77" s="100">
        <v>-13754564</v>
      </c>
      <c r="V77" s="15"/>
      <c r="W77" s="18"/>
      <c r="X77" s="100">
        <v>6724710</v>
      </c>
      <c r="AI77" s="39"/>
      <c r="AJ77" s="39"/>
      <c r="AK77" s="39"/>
      <c r="AL77" s="39"/>
      <c r="AM77" s="39"/>
      <c r="AN77" s="39"/>
      <c r="AO77" s="39"/>
      <c r="AP77" s="39"/>
      <c r="AQ77" s="39"/>
      <c r="AR77" s="39"/>
      <c r="AS77" s="39"/>
      <c r="AT77" s="39"/>
      <c r="AU77" s="39"/>
      <c r="AV77" s="39"/>
      <c r="AW77" s="39"/>
      <c r="AX77" s="39"/>
      <c r="AY77" s="39"/>
      <c r="AZ77" s="39"/>
      <c r="BA77" s="39"/>
      <c r="BB77" s="39"/>
      <c r="BC77" s="39"/>
      <c r="BD77" s="39"/>
      <c r="BE77" s="39"/>
      <c r="BF77" s="39"/>
      <c r="BG77" s="39"/>
      <c r="BH77" s="39"/>
      <c r="BI77" s="39"/>
      <c r="BJ77" s="39"/>
      <c r="BK77" s="39"/>
      <c r="BL77" s="39"/>
      <c r="BM77" s="39"/>
      <c r="BN77" s="39"/>
      <c r="BO77" s="39"/>
      <c r="BP77" s="39"/>
      <c r="BQ77" s="39"/>
      <c r="BR77" s="39"/>
      <c r="BS77" s="39"/>
      <c r="BT77" s="39"/>
      <c r="BU77" s="39"/>
      <c r="BV77" s="39"/>
      <c r="BW77" s="39"/>
      <c r="BX77" s="39"/>
      <c r="BY77" s="39"/>
      <c r="BZ77" s="39"/>
      <c r="CA77" s="39"/>
      <c r="CB77" s="39"/>
      <c r="CC77" s="39"/>
      <c r="CD77" s="39"/>
      <c r="CE77" s="39"/>
      <c r="CF77" s="39"/>
      <c r="CG77" s="39"/>
      <c r="CH77" s="39"/>
      <c r="CI77" s="39"/>
      <c r="CJ77" s="39"/>
      <c r="CK77" s="39"/>
      <c r="CL77" s="39"/>
      <c r="CM77" s="39"/>
      <c r="CN77" s="39"/>
    </row>
    <row r="78" spans="1:92">
      <c r="A78" s="14"/>
      <c r="B78" s="15"/>
      <c r="C78" s="15"/>
      <c r="D78" s="15"/>
      <c r="E78" s="15"/>
      <c r="F78" s="20"/>
      <c r="G78" s="15"/>
      <c r="H78" s="15"/>
      <c r="I78" s="20"/>
      <c r="J78" s="15"/>
      <c r="K78" s="15"/>
      <c r="L78" s="20"/>
      <c r="M78" s="15"/>
      <c r="N78" s="15"/>
      <c r="O78" s="20"/>
      <c r="P78" s="15"/>
      <c r="Q78" s="15"/>
      <c r="R78" s="20"/>
      <c r="S78" s="15"/>
      <c r="T78" s="15"/>
      <c r="U78" s="20"/>
      <c r="V78" s="15"/>
      <c r="W78" s="15"/>
      <c r="X78" s="20"/>
      <c r="AI78" s="39"/>
      <c r="AJ78" s="39"/>
      <c r="AK78" s="39"/>
      <c r="AL78" s="39"/>
      <c r="AM78" s="39"/>
      <c r="AN78" s="39"/>
      <c r="AO78" s="39"/>
      <c r="AP78" s="39"/>
      <c r="AQ78" s="39"/>
      <c r="AR78" s="39"/>
      <c r="AS78" s="39"/>
      <c r="AT78" s="39"/>
      <c r="AU78" s="39"/>
      <c r="AV78" s="39"/>
      <c r="AW78" s="39"/>
      <c r="AX78" s="39"/>
      <c r="AY78" s="39"/>
      <c r="AZ78" s="39"/>
      <c r="BA78" s="39"/>
      <c r="BB78" s="39"/>
      <c r="BC78" s="39"/>
      <c r="BD78" s="39"/>
      <c r="BE78" s="39"/>
      <c r="BF78" s="39"/>
      <c r="BG78" s="39"/>
      <c r="BH78" s="39"/>
      <c r="BI78" s="39"/>
      <c r="BJ78" s="39"/>
      <c r="BK78" s="39"/>
      <c r="BL78" s="39"/>
      <c r="BM78" s="39"/>
      <c r="BN78" s="39"/>
      <c r="BO78" s="39"/>
      <c r="BP78" s="39"/>
      <c r="BQ78" s="39"/>
      <c r="BR78" s="39"/>
      <c r="BS78" s="39"/>
      <c r="BT78" s="39"/>
      <c r="BU78" s="39"/>
      <c r="BV78" s="39"/>
      <c r="BW78" s="39"/>
      <c r="BX78" s="39"/>
      <c r="BY78" s="39"/>
      <c r="BZ78" s="39"/>
      <c r="CA78" s="39"/>
      <c r="CB78" s="39"/>
      <c r="CC78" s="39"/>
      <c r="CD78" s="39"/>
      <c r="CE78" s="39"/>
      <c r="CF78" s="39"/>
      <c r="CG78" s="39"/>
      <c r="CH78" s="39"/>
      <c r="CI78" s="39"/>
      <c r="CJ78" s="39"/>
      <c r="CK78" s="39"/>
      <c r="CL78" s="39"/>
      <c r="CM78" s="39"/>
      <c r="CN78" s="39"/>
    </row>
    <row r="79" spans="1:92">
      <c r="A79" s="14"/>
      <c r="B79" s="85" t="s">
        <v>73</v>
      </c>
      <c r="C79" s="85"/>
      <c r="D79" s="85"/>
      <c r="E79" s="15"/>
      <c r="F79" s="21" t="s">
        <v>220</v>
      </c>
      <c r="G79" s="15"/>
      <c r="H79" s="15"/>
      <c r="I79" s="21">
        <v>566</v>
      </c>
      <c r="J79" s="15"/>
      <c r="K79" s="15"/>
      <c r="L79" s="22">
        <v>260662</v>
      </c>
      <c r="M79" s="15"/>
      <c r="N79" s="15"/>
      <c r="O79" s="21" t="s">
        <v>220</v>
      </c>
      <c r="P79" s="15"/>
      <c r="Q79" s="15"/>
      <c r="R79" s="22">
        <v>3147750</v>
      </c>
      <c r="S79" s="15"/>
      <c r="T79" s="15"/>
      <c r="U79" s="22">
        <v>-118798</v>
      </c>
      <c r="V79" s="15"/>
      <c r="W79" s="15"/>
      <c r="X79" s="22">
        <v>3290180</v>
      </c>
      <c r="AI79" s="39"/>
      <c r="AJ79" s="39"/>
      <c r="AK79" s="39"/>
      <c r="AL79" s="39"/>
      <c r="AM79" s="39"/>
      <c r="AN79" s="39"/>
      <c r="AO79" s="39"/>
      <c r="AP79" s="39"/>
      <c r="AQ79" s="39"/>
      <c r="AR79" s="39"/>
      <c r="AS79" s="39"/>
      <c r="AT79" s="39"/>
      <c r="AU79" s="39"/>
      <c r="AV79" s="39"/>
      <c r="AW79" s="39"/>
      <c r="AX79" s="39"/>
      <c r="AY79" s="39"/>
      <c r="AZ79" s="39"/>
      <c r="BA79" s="39"/>
      <c r="BB79" s="39"/>
      <c r="BC79" s="39"/>
      <c r="BD79" s="39"/>
      <c r="BE79" s="39"/>
      <c r="BF79" s="39"/>
      <c r="BG79" s="39"/>
      <c r="BH79" s="39"/>
      <c r="BI79" s="39"/>
      <c r="BJ79" s="39"/>
      <c r="BK79" s="39"/>
      <c r="BL79" s="39"/>
      <c r="BM79" s="39"/>
      <c r="BN79" s="39"/>
      <c r="BO79" s="39"/>
      <c r="BP79" s="39"/>
      <c r="BQ79" s="39"/>
      <c r="BR79" s="39"/>
      <c r="BS79" s="39"/>
      <c r="BT79" s="39"/>
      <c r="BU79" s="39"/>
      <c r="BV79" s="39"/>
      <c r="BW79" s="39"/>
      <c r="BX79" s="39"/>
      <c r="BY79" s="39"/>
      <c r="BZ79" s="39"/>
      <c r="CA79" s="39"/>
      <c r="CB79" s="39"/>
      <c r="CC79" s="39"/>
      <c r="CD79" s="39"/>
      <c r="CE79" s="39"/>
      <c r="CF79" s="39"/>
      <c r="CG79" s="39"/>
      <c r="CH79" s="39"/>
      <c r="CI79" s="39"/>
      <c r="CJ79" s="39"/>
      <c r="CK79" s="39"/>
      <c r="CL79" s="39"/>
      <c r="CM79" s="39"/>
      <c r="CN79" s="39"/>
    </row>
    <row r="80" spans="1:92">
      <c r="A80" s="14"/>
      <c r="B80" s="85" t="s">
        <v>74</v>
      </c>
      <c r="C80" s="85"/>
      <c r="D80" s="85"/>
      <c r="E80" s="15"/>
      <c r="F80" s="21" t="s">
        <v>220</v>
      </c>
      <c r="G80" s="15"/>
      <c r="H80" s="15"/>
      <c r="I80" s="21">
        <v>945</v>
      </c>
      <c r="J80" s="15"/>
      <c r="K80" s="15"/>
      <c r="L80" s="22">
        <v>64679</v>
      </c>
      <c r="M80" s="15"/>
      <c r="N80" s="15"/>
      <c r="O80" s="21" t="s">
        <v>220</v>
      </c>
      <c r="P80" s="15"/>
      <c r="Q80" s="15"/>
      <c r="R80" s="22">
        <v>799958</v>
      </c>
      <c r="S80" s="15"/>
      <c r="T80" s="15"/>
      <c r="U80" s="22">
        <v>3829</v>
      </c>
      <c r="V80" s="15"/>
      <c r="W80" s="15"/>
      <c r="X80" s="22">
        <v>869411</v>
      </c>
      <c r="AI80" s="39"/>
      <c r="AJ80" s="39"/>
      <c r="AK80" s="39"/>
      <c r="AL80" s="39"/>
      <c r="AM80" s="39"/>
      <c r="AN80" s="39"/>
      <c r="AO80" s="39"/>
      <c r="AP80" s="39"/>
      <c r="AQ80" s="39"/>
      <c r="AR80" s="39"/>
      <c r="AS80" s="39"/>
      <c r="AT80" s="39"/>
      <c r="AU80" s="39"/>
      <c r="AV80" s="39"/>
      <c r="AW80" s="39"/>
      <c r="AX80" s="39"/>
      <c r="AY80" s="39"/>
      <c r="AZ80" s="39"/>
      <c r="BA80" s="39"/>
      <c r="BB80" s="39"/>
      <c r="BC80" s="39"/>
      <c r="BD80" s="39"/>
      <c r="BE80" s="39"/>
      <c r="BF80" s="39"/>
      <c r="BG80" s="39"/>
      <c r="BH80" s="39"/>
      <c r="BI80" s="39"/>
      <c r="BJ80" s="39"/>
      <c r="BK80" s="39"/>
      <c r="BL80" s="39"/>
      <c r="BM80" s="39"/>
      <c r="BN80" s="39"/>
      <c r="BO80" s="39"/>
      <c r="BP80" s="39"/>
      <c r="BQ80" s="39"/>
      <c r="BR80" s="39"/>
      <c r="BS80" s="39"/>
      <c r="BT80" s="39"/>
      <c r="BU80" s="39"/>
      <c r="BV80" s="39"/>
      <c r="BW80" s="39"/>
      <c r="BX80" s="39"/>
      <c r="BY80" s="39"/>
      <c r="BZ80" s="39"/>
      <c r="CA80" s="39"/>
      <c r="CB80" s="39"/>
      <c r="CC80" s="39"/>
      <c r="CD80" s="39"/>
      <c r="CE80" s="39"/>
      <c r="CF80" s="39"/>
      <c r="CG80" s="39"/>
      <c r="CH80" s="39"/>
      <c r="CI80" s="39"/>
      <c r="CJ80" s="39"/>
      <c r="CK80" s="39"/>
      <c r="CL80" s="39"/>
      <c r="CM80" s="39"/>
      <c r="CN80" s="39"/>
    </row>
    <row r="81" spans="1:92">
      <c r="A81" s="14"/>
      <c r="B81" s="85" t="s">
        <v>75</v>
      </c>
      <c r="C81" s="85"/>
      <c r="D81" s="85"/>
      <c r="E81" s="15"/>
      <c r="F81" s="21" t="s">
        <v>220</v>
      </c>
      <c r="G81" s="15"/>
      <c r="H81" s="15"/>
      <c r="I81" s="21" t="s">
        <v>220</v>
      </c>
      <c r="J81" s="15"/>
      <c r="K81" s="15"/>
      <c r="L81" s="22">
        <v>55312</v>
      </c>
      <c r="M81" s="15"/>
      <c r="N81" s="15"/>
      <c r="O81" s="21" t="s">
        <v>220</v>
      </c>
      <c r="P81" s="15"/>
      <c r="Q81" s="15"/>
      <c r="R81" s="22">
        <v>13026868</v>
      </c>
      <c r="S81" s="15"/>
      <c r="T81" s="15"/>
      <c r="U81" s="21" t="s">
        <v>220</v>
      </c>
      <c r="V81" s="15"/>
      <c r="W81" s="15"/>
      <c r="X81" s="22">
        <v>13082180</v>
      </c>
      <c r="AI81" s="39"/>
      <c r="AJ81" s="39"/>
      <c r="AK81" s="39"/>
      <c r="AL81" s="39"/>
      <c r="AM81" s="39"/>
      <c r="AN81" s="39"/>
      <c r="AO81" s="39"/>
      <c r="AP81" s="39"/>
      <c r="AQ81" s="39"/>
      <c r="AR81" s="39"/>
      <c r="AS81" s="39"/>
      <c r="AT81" s="39"/>
      <c r="AU81" s="39"/>
      <c r="AV81" s="39"/>
      <c r="AW81" s="39"/>
      <c r="AX81" s="39"/>
      <c r="AY81" s="39"/>
      <c r="AZ81" s="39"/>
      <c r="BA81" s="39"/>
      <c r="BB81" s="39"/>
      <c r="BC81" s="39"/>
      <c r="BD81" s="39"/>
      <c r="BE81" s="39"/>
      <c r="BF81" s="39"/>
      <c r="BG81" s="39"/>
      <c r="BH81" s="39"/>
      <c r="BI81" s="39"/>
      <c r="BJ81" s="39"/>
      <c r="BK81" s="39"/>
      <c r="BL81" s="39"/>
      <c r="BM81" s="39"/>
      <c r="BN81" s="39"/>
      <c r="BO81" s="39"/>
      <c r="BP81" s="39"/>
      <c r="BQ81" s="39"/>
      <c r="BR81" s="39"/>
      <c r="BS81" s="39"/>
      <c r="BT81" s="39"/>
      <c r="BU81" s="39"/>
      <c r="BV81" s="39"/>
      <c r="BW81" s="39"/>
      <c r="BX81" s="39"/>
      <c r="BY81" s="39"/>
      <c r="BZ81" s="39"/>
      <c r="CA81" s="39"/>
      <c r="CB81" s="39"/>
      <c r="CC81" s="39"/>
      <c r="CD81" s="39"/>
      <c r="CE81" s="39"/>
      <c r="CF81" s="39"/>
      <c r="CG81" s="39"/>
      <c r="CH81" s="39"/>
      <c r="CI81" s="39"/>
      <c r="CJ81" s="39"/>
      <c r="CK81" s="39"/>
      <c r="CL81" s="39"/>
      <c r="CM81" s="39"/>
      <c r="CN81" s="39"/>
    </row>
    <row r="82" spans="1:92">
      <c r="A82" s="14"/>
      <c r="B82" s="85" t="s">
        <v>510</v>
      </c>
      <c r="C82" s="85"/>
      <c r="D82" s="85"/>
      <c r="E82" s="15"/>
      <c r="F82" s="21" t="s">
        <v>220</v>
      </c>
      <c r="G82" s="15"/>
      <c r="H82" s="15"/>
      <c r="I82" s="22">
        <v>81555</v>
      </c>
      <c r="J82" s="15"/>
      <c r="K82" s="15"/>
      <c r="L82" s="22">
        <v>38291</v>
      </c>
      <c r="M82" s="15"/>
      <c r="N82" s="15"/>
      <c r="O82" s="21" t="s">
        <v>220</v>
      </c>
      <c r="P82" s="15"/>
      <c r="Q82" s="15"/>
      <c r="R82" s="22">
        <v>129927</v>
      </c>
      <c r="S82" s="15"/>
      <c r="T82" s="15"/>
      <c r="U82" s="22">
        <v>-108721</v>
      </c>
      <c r="V82" s="15"/>
      <c r="W82" s="15"/>
      <c r="X82" s="22">
        <v>141052</v>
      </c>
      <c r="AI82" s="39"/>
      <c r="AJ82" s="39"/>
      <c r="AK82" s="39"/>
      <c r="AL82" s="39"/>
      <c r="AM82" s="39"/>
      <c r="AN82" s="39"/>
      <c r="AO82" s="39"/>
      <c r="AP82" s="39"/>
      <c r="AQ82" s="39"/>
      <c r="AR82" s="39"/>
      <c r="AS82" s="39"/>
      <c r="AT82" s="39"/>
      <c r="AU82" s="39"/>
      <c r="AV82" s="39"/>
      <c r="AW82" s="39"/>
      <c r="AX82" s="39"/>
      <c r="AY82" s="39"/>
      <c r="AZ82" s="39"/>
      <c r="BA82" s="39"/>
      <c r="BB82" s="39"/>
      <c r="BC82" s="39"/>
      <c r="BD82" s="39"/>
      <c r="BE82" s="39"/>
      <c r="BF82" s="39"/>
      <c r="BG82" s="39"/>
      <c r="BH82" s="39"/>
      <c r="BI82" s="39"/>
      <c r="BJ82" s="39"/>
      <c r="BK82" s="39"/>
      <c r="BL82" s="39"/>
      <c r="BM82" s="39"/>
      <c r="BN82" s="39"/>
      <c r="BO82" s="39"/>
      <c r="BP82" s="39"/>
      <c r="BQ82" s="39"/>
      <c r="BR82" s="39"/>
      <c r="BS82" s="39"/>
      <c r="BT82" s="39"/>
      <c r="BU82" s="39"/>
      <c r="BV82" s="39"/>
      <c r="BW82" s="39"/>
      <c r="BX82" s="39"/>
      <c r="BY82" s="39"/>
      <c r="BZ82" s="39"/>
      <c r="CA82" s="39"/>
      <c r="CB82" s="39"/>
      <c r="CC82" s="39"/>
      <c r="CD82" s="39"/>
      <c r="CE82" s="39"/>
      <c r="CF82" s="39"/>
      <c r="CG82" s="39"/>
      <c r="CH82" s="39"/>
      <c r="CI82" s="39"/>
      <c r="CJ82" s="39"/>
      <c r="CK82" s="39"/>
      <c r="CL82" s="39"/>
      <c r="CM82" s="39"/>
      <c r="CN82" s="39"/>
    </row>
    <row r="83" spans="1:92" ht="17.25" customHeight="1" thickBot="1">
      <c r="A83" s="14"/>
      <c r="B83" s="85" t="s">
        <v>520</v>
      </c>
      <c r="C83" s="85"/>
      <c r="D83" s="85"/>
      <c r="E83" s="23"/>
      <c r="F83" s="26" t="s">
        <v>220</v>
      </c>
      <c r="G83" s="15"/>
      <c r="H83" s="23"/>
      <c r="I83" s="24">
        <v>9154819</v>
      </c>
      <c r="J83" s="15"/>
      <c r="K83" s="23"/>
      <c r="L83" s="24">
        <v>45297</v>
      </c>
      <c r="M83" s="15"/>
      <c r="N83" s="23"/>
      <c r="O83" s="24">
        <v>13267706</v>
      </c>
      <c r="P83" s="15"/>
      <c r="Q83" s="23"/>
      <c r="R83" s="24">
        <v>6662384</v>
      </c>
      <c r="S83" s="15"/>
      <c r="T83" s="23"/>
      <c r="U83" s="24">
        <v>-27790638</v>
      </c>
      <c r="V83" s="15"/>
      <c r="W83" s="23"/>
      <c r="X83" s="24">
        <v>1339568</v>
      </c>
      <c r="AI83" s="39"/>
      <c r="AJ83" s="39"/>
      <c r="AK83" s="39"/>
      <c r="AL83" s="39"/>
      <c r="AM83" s="39"/>
      <c r="AN83" s="39"/>
      <c r="AO83" s="39"/>
      <c r="AP83" s="39"/>
      <c r="AQ83" s="39"/>
      <c r="AR83" s="39"/>
      <c r="AS83" s="39"/>
      <c r="AT83" s="39"/>
      <c r="AU83" s="39"/>
      <c r="AV83" s="39"/>
      <c r="AW83" s="39"/>
      <c r="AX83" s="39"/>
      <c r="AY83" s="39"/>
      <c r="AZ83" s="39"/>
      <c r="BA83" s="39"/>
      <c r="BB83" s="39"/>
      <c r="BC83" s="39"/>
      <c r="BD83" s="39"/>
      <c r="BE83" s="39"/>
      <c r="BF83" s="39"/>
      <c r="BG83" s="39"/>
      <c r="BH83" s="39"/>
      <c r="BI83" s="39"/>
      <c r="BJ83" s="39"/>
      <c r="BK83" s="39"/>
      <c r="BL83" s="39"/>
      <c r="BM83" s="39"/>
      <c r="BN83" s="39"/>
      <c r="BO83" s="39"/>
      <c r="BP83" s="39"/>
      <c r="BQ83" s="39"/>
      <c r="BR83" s="39"/>
      <c r="BS83" s="39"/>
      <c r="BT83" s="39"/>
      <c r="BU83" s="39"/>
      <c r="BV83" s="39"/>
      <c r="BW83" s="39"/>
      <c r="BX83" s="39"/>
      <c r="BY83" s="39"/>
      <c r="BZ83" s="39"/>
      <c r="CA83" s="39"/>
      <c r="CB83" s="39"/>
      <c r="CC83" s="39"/>
      <c r="CD83" s="39"/>
      <c r="CE83" s="39"/>
      <c r="CF83" s="39"/>
      <c r="CG83" s="39"/>
      <c r="CH83" s="39"/>
      <c r="CI83" s="39"/>
      <c r="CJ83" s="39"/>
      <c r="CK83" s="39"/>
      <c r="CL83" s="39"/>
      <c r="CM83" s="39"/>
      <c r="CN83" s="39"/>
    </row>
    <row r="84" spans="1:92" ht="15.75" thickBot="1">
      <c r="A84" s="14"/>
      <c r="B84" s="15"/>
      <c r="C84" s="85" t="s">
        <v>79</v>
      </c>
      <c r="D84" s="85"/>
      <c r="E84" s="120" t="s">
        <v>221</v>
      </c>
      <c r="F84" s="28">
        <v>1266917</v>
      </c>
      <c r="G84" s="15"/>
      <c r="H84" s="120" t="s">
        <v>221</v>
      </c>
      <c r="I84" s="28">
        <v>14872979</v>
      </c>
      <c r="J84" s="15"/>
      <c r="K84" s="120" t="s">
        <v>221</v>
      </c>
      <c r="L84" s="28">
        <v>1749869</v>
      </c>
      <c r="M84" s="15"/>
      <c r="N84" s="120" t="s">
        <v>221</v>
      </c>
      <c r="O84" s="28">
        <v>15838543</v>
      </c>
      <c r="P84" s="15"/>
      <c r="Q84" s="120" t="s">
        <v>221</v>
      </c>
      <c r="R84" s="28">
        <v>33487685</v>
      </c>
      <c r="S84" s="15"/>
      <c r="T84" s="120" t="s">
        <v>221</v>
      </c>
      <c r="U84" s="28">
        <v>-41768892</v>
      </c>
      <c r="V84" s="15"/>
      <c r="W84" s="120" t="s">
        <v>221</v>
      </c>
      <c r="X84" s="28">
        <v>25447101</v>
      </c>
      <c r="AI84" s="39"/>
      <c r="AJ84" s="39"/>
      <c r="AK84" s="39"/>
      <c r="AL84" s="39"/>
      <c r="AM84" s="39"/>
      <c r="AN84" s="39"/>
      <c r="AO84" s="39"/>
      <c r="AP84" s="39"/>
      <c r="AQ84" s="39"/>
      <c r="AR84" s="39"/>
      <c r="AS84" s="39"/>
      <c r="AT84" s="39"/>
      <c r="AU84" s="39"/>
      <c r="AV84" s="39"/>
      <c r="AW84" s="39"/>
      <c r="AX84" s="39"/>
      <c r="AY84" s="39"/>
      <c r="AZ84" s="39"/>
      <c r="BA84" s="39"/>
      <c r="BB84" s="39"/>
      <c r="BC84" s="39"/>
      <c r="BD84" s="39"/>
      <c r="BE84" s="39"/>
      <c r="BF84" s="39"/>
      <c r="BG84" s="39"/>
      <c r="BH84" s="39"/>
      <c r="BI84" s="39"/>
      <c r="BJ84" s="39"/>
      <c r="BK84" s="39"/>
      <c r="BL84" s="39"/>
      <c r="BM84" s="39"/>
      <c r="BN84" s="39"/>
      <c r="BO84" s="39"/>
      <c r="BP84" s="39"/>
      <c r="BQ84" s="39"/>
      <c r="BR84" s="39"/>
      <c r="BS84" s="39"/>
      <c r="BT84" s="39"/>
      <c r="BU84" s="39"/>
      <c r="BV84" s="39"/>
      <c r="BW84" s="39"/>
      <c r="BX84" s="39"/>
      <c r="BY84" s="39"/>
      <c r="BZ84" s="39"/>
      <c r="CA84" s="39"/>
      <c r="CB84" s="39"/>
      <c r="CC84" s="39"/>
      <c r="CD84" s="39"/>
      <c r="CE84" s="39"/>
      <c r="CF84" s="39"/>
      <c r="CG84" s="39"/>
      <c r="CH84" s="39"/>
      <c r="CI84" s="39"/>
      <c r="CJ84" s="39"/>
      <c r="CK84" s="39"/>
      <c r="CL84" s="39"/>
      <c r="CM84" s="39"/>
      <c r="CN84" s="39"/>
    </row>
    <row r="85" spans="1:92" ht="15.75" thickTop="1">
      <c r="A85" s="14"/>
      <c r="B85" s="15"/>
      <c r="C85" s="15"/>
      <c r="D85" s="15"/>
      <c r="E85" s="30"/>
      <c r="F85" s="83"/>
      <c r="G85" s="15"/>
      <c r="H85" s="30"/>
      <c r="I85" s="83"/>
      <c r="J85" s="15"/>
      <c r="K85" s="30"/>
      <c r="L85" s="83"/>
      <c r="M85" s="15"/>
      <c r="N85" s="30"/>
      <c r="O85" s="83"/>
      <c r="P85" s="15"/>
      <c r="Q85" s="30"/>
      <c r="R85" s="83"/>
      <c r="S85" s="15"/>
      <c r="T85" s="30"/>
      <c r="U85" s="83"/>
      <c r="V85" s="15"/>
      <c r="W85" s="30"/>
      <c r="X85" s="83"/>
      <c r="AI85" s="39"/>
      <c r="AJ85" s="39"/>
      <c r="AK85" s="39"/>
      <c r="AL85" s="39"/>
      <c r="AM85" s="39"/>
      <c r="AN85" s="39"/>
      <c r="AO85" s="39"/>
      <c r="AP85" s="39"/>
      <c r="AQ85" s="39"/>
      <c r="AR85" s="39"/>
      <c r="AS85" s="39"/>
      <c r="AT85" s="39"/>
      <c r="AU85" s="39"/>
      <c r="AV85" s="39"/>
      <c r="AW85" s="39"/>
      <c r="AX85" s="39"/>
      <c r="AY85" s="39"/>
      <c r="AZ85" s="39"/>
      <c r="BA85" s="39"/>
      <c r="BB85" s="39"/>
      <c r="BC85" s="39"/>
      <c r="BD85" s="39"/>
      <c r="BE85" s="39"/>
      <c r="BF85" s="39"/>
      <c r="BG85" s="39"/>
      <c r="BH85" s="39"/>
      <c r="BI85" s="39"/>
      <c r="BJ85" s="39"/>
      <c r="BK85" s="39"/>
      <c r="BL85" s="39"/>
      <c r="BM85" s="39"/>
      <c r="BN85" s="39"/>
      <c r="BO85" s="39"/>
      <c r="BP85" s="39"/>
      <c r="BQ85" s="39"/>
      <c r="BR85" s="39"/>
      <c r="BS85" s="39"/>
      <c r="BT85" s="39"/>
      <c r="BU85" s="39"/>
      <c r="BV85" s="39"/>
      <c r="BW85" s="39"/>
      <c r="BX85" s="39"/>
      <c r="BY85" s="39"/>
      <c r="BZ85" s="39"/>
      <c r="CA85" s="39"/>
      <c r="CB85" s="39"/>
      <c r="CC85" s="39"/>
      <c r="CD85" s="39"/>
      <c r="CE85" s="39"/>
      <c r="CF85" s="39"/>
      <c r="CG85" s="39"/>
      <c r="CH85" s="39"/>
      <c r="CI85" s="39"/>
      <c r="CJ85" s="39"/>
      <c r="CK85" s="39"/>
      <c r="CL85" s="39"/>
      <c r="CM85" s="39"/>
      <c r="CN85" s="39"/>
    </row>
    <row r="86" spans="1:92">
      <c r="A86" s="14"/>
      <c r="B86" s="85" t="s">
        <v>80</v>
      </c>
      <c r="C86" s="85"/>
      <c r="D86" s="85"/>
      <c r="E86" s="15"/>
      <c r="F86" s="20"/>
      <c r="G86" s="15"/>
      <c r="H86" s="15"/>
      <c r="I86" s="20"/>
      <c r="J86" s="15"/>
      <c r="K86" s="15"/>
      <c r="L86" s="20"/>
      <c r="M86" s="15"/>
      <c r="N86" s="15"/>
      <c r="O86" s="20"/>
      <c r="P86" s="15"/>
      <c r="Q86" s="15"/>
      <c r="R86" s="20"/>
      <c r="S86" s="15"/>
      <c r="T86" s="15"/>
      <c r="U86" s="20"/>
      <c r="V86" s="15"/>
      <c r="W86" s="15"/>
      <c r="X86" s="20"/>
      <c r="AI86" s="39"/>
      <c r="AJ86" s="39"/>
      <c r="AK86" s="39"/>
      <c r="AL86" s="39"/>
      <c r="AM86" s="39"/>
      <c r="AN86" s="39"/>
      <c r="AO86" s="39"/>
      <c r="AP86" s="39"/>
      <c r="AQ86" s="39"/>
      <c r="AR86" s="39"/>
      <c r="AS86" s="39"/>
      <c r="AT86" s="39"/>
      <c r="AU86" s="39"/>
      <c r="AV86" s="39"/>
      <c r="AW86" s="39"/>
      <c r="AX86" s="39"/>
      <c r="AY86" s="39"/>
      <c r="AZ86" s="39"/>
      <c r="BA86" s="39"/>
      <c r="BB86" s="39"/>
      <c r="BC86" s="39"/>
      <c r="BD86" s="39"/>
      <c r="BE86" s="39"/>
      <c r="BF86" s="39"/>
      <c r="BG86" s="39"/>
      <c r="BH86" s="39"/>
      <c r="BI86" s="39"/>
      <c r="BJ86" s="39"/>
      <c r="BK86" s="39"/>
      <c r="BL86" s="39"/>
      <c r="BM86" s="39"/>
      <c r="BN86" s="39"/>
      <c r="BO86" s="39"/>
      <c r="BP86" s="39"/>
      <c r="BQ86" s="39"/>
      <c r="BR86" s="39"/>
      <c r="BS86" s="39"/>
      <c r="BT86" s="39"/>
      <c r="BU86" s="39"/>
      <c r="BV86" s="39"/>
      <c r="BW86" s="39"/>
      <c r="BX86" s="39"/>
      <c r="BY86" s="39"/>
      <c r="BZ86" s="39"/>
      <c r="CA86" s="39"/>
      <c r="CB86" s="39"/>
      <c r="CC86" s="39"/>
      <c r="CD86" s="39"/>
      <c r="CE86" s="39"/>
      <c r="CF86" s="39"/>
      <c r="CG86" s="39"/>
      <c r="CH86" s="39"/>
      <c r="CI86" s="39"/>
      <c r="CJ86" s="39"/>
      <c r="CK86" s="39"/>
      <c r="CL86" s="39"/>
      <c r="CM86" s="39"/>
      <c r="CN86" s="39"/>
    </row>
    <row r="87" spans="1:92">
      <c r="A87" s="14"/>
      <c r="B87" s="15"/>
      <c r="C87" s="85" t="s">
        <v>81</v>
      </c>
      <c r="D87" s="85"/>
      <c r="E87" s="109" t="s">
        <v>221</v>
      </c>
      <c r="F87" s="21" t="s">
        <v>220</v>
      </c>
      <c r="G87" s="15"/>
      <c r="H87" s="109" t="s">
        <v>221</v>
      </c>
      <c r="I87" s="22">
        <v>1844</v>
      </c>
      <c r="J87" s="15"/>
      <c r="K87" s="109" t="s">
        <v>221</v>
      </c>
      <c r="L87" s="22">
        <v>34798</v>
      </c>
      <c r="M87" s="15"/>
      <c r="N87" s="109" t="s">
        <v>221</v>
      </c>
      <c r="O87" s="21" t="s">
        <v>220</v>
      </c>
      <c r="P87" s="15"/>
      <c r="Q87" s="109" t="s">
        <v>221</v>
      </c>
      <c r="R87" s="22">
        <v>536542</v>
      </c>
      <c r="S87" s="15"/>
      <c r="T87" s="109" t="s">
        <v>221</v>
      </c>
      <c r="U87" s="21" t="s">
        <v>220</v>
      </c>
      <c r="V87" s="15"/>
      <c r="W87" s="109" t="s">
        <v>221</v>
      </c>
      <c r="X87" s="22">
        <v>573184</v>
      </c>
      <c r="AI87" s="39"/>
      <c r="AJ87" s="39"/>
      <c r="AK87" s="39"/>
      <c r="AL87" s="39"/>
      <c r="AM87" s="39"/>
      <c r="AN87" s="39"/>
      <c r="AO87" s="39"/>
      <c r="AP87" s="39"/>
      <c r="AQ87" s="39"/>
      <c r="AR87" s="39"/>
      <c r="AS87" s="39"/>
      <c r="AT87" s="39"/>
      <c r="AU87" s="39"/>
      <c r="AV87" s="39"/>
      <c r="AW87" s="39"/>
      <c r="AX87" s="39"/>
      <c r="AY87" s="39"/>
      <c r="AZ87" s="39"/>
      <c r="BA87" s="39"/>
      <c r="BB87" s="39"/>
      <c r="BC87" s="39"/>
      <c r="BD87" s="39"/>
      <c r="BE87" s="39"/>
      <c r="BF87" s="39"/>
      <c r="BG87" s="39"/>
      <c r="BH87" s="39"/>
      <c r="BI87" s="39"/>
      <c r="BJ87" s="39"/>
      <c r="BK87" s="39"/>
      <c r="BL87" s="39"/>
      <c r="BM87" s="39"/>
      <c r="BN87" s="39"/>
      <c r="BO87" s="39"/>
      <c r="BP87" s="39"/>
      <c r="BQ87" s="39"/>
      <c r="BR87" s="39"/>
      <c r="BS87" s="39"/>
      <c r="BT87" s="39"/>
      <c r="BU87" s="39"/>
      <c r="BV87" s="39"/>
      <c r="BW87" s="39"/>
      <c r="BX87" s="39"/>
      <c r="BY87" s="39"/>
      <c r="BZ87" s="39"/>
      <c r="CA87" s="39"/>
      <c r="CB87" s="39"/>
      <c r="CC87" s="39"/>
      <c r="CD87" s="39"/>
      <c r="CE87" s="39"/>
      <c r="CF87" s="39"/>
      <c r="CG87" s="39"/>
      <c r="CH87" s="39"/>
      <c r="CI87" s="39"/>
      <c r="CJ87" s="39"/>
      <c r="CK87" s="39"/>
      <c r="CL87" s="39"/>
      <c r="CM87" s="39"/>
      <c r="CN87" s="39"/>
    </row>
    <row r="88" spans="1:92">
      <c r="A88" s="14"/>
      <c r="B88" s="15"/>
      <c r="C88" s="85" t="s">
        <v>82</v>
      </c>
      <c r="D88" s="85"/>
      <c r="E88" s="15"/>
      <c r="F88" s="21" t="s">
        <v>220</v>
      </c>
      <c r="G88" s="15"/>
      <c r="H88" s="15"/>
      <c r="I88" s="22">
        <v>1452812</v>
      </c>
      <c r="J88" s="15"/>
      <c r="K88" s="15"/>
      <c r="L88" s="22">
        <v>587677</v>
      </c>
      <c r="M88" s="15"/>
      <c r="N88" s="15"/>
      <c r="O88" s="22">
        <v>1662032</v>
      </c>
      <c r="P88" s="15"/>
      <c r="Q88" s="15"/>
      <c r="R88" s="22">
        <v>10232251</v>
      </c>
      <c r="S88" s="15"/>
      <c r="T88" s="15"/>
      <c r="U88" s="22">
        <v>-13794041</v>
      </c>
      <c r="V88" s="15"/>
      <c r="W88" s="15"/>
      <c r="X88" s="22">
        <v>140731</v>
      </c>
      <c r="AI88" s="39"/>
      <c r="AJ88" s="39"/>
      <c r="AK88" s="39"/>
      <c r="AL88" s="39"/>
      <c r="AM88" s="39"/>
      <c r="AN88" s="39"/>
      <c r="AO88" s="39"/>
      <c r="AP88" s="39"/>
      <c r="AQ88" s="39"/>
      <c r="AR88" s="39"/>
      <c r="AS88" s="39"/>
      <c r="AT88" s="39"/>
      <c r="AU88" s="39"/>
      <c r="AV88" s="39"/>
      <c r="AW88" s="39"/>
      <c r="AX88" s="39"/>
      <c r="AY88" s="39"/>
      <c r="AZ88" s="39"/>
      <c r="BA88" s="39"/>
      <c r="BB88" s="39"/>
      <c r="BC88" s="39"/>
      <c r="BD88" s="39"/>
      <c r="BE88" s="39"/>
      <c r="BF88" s="39"/>
      <c r="BG88" s="39"/>
      <c r="BH88" s="39"/>
      <c r="BI88" s="39"/>
      <c r="BJ88" s="39"/>
      <c r="BK88" s="39"/>
      <c r="BL88" s="39"/>
      <c r="BM88" s="39"/>
      <c r="BN88" s="39"/>
      <c r="BO88" s="39"/>
      <c r="BP88" s="39"/>
      <c r="BQ88" s="39"/>
      <c r="BR88" s="39"/>
      <c r="BS88" s="39"/>
      <c r="BT88" s="39"/>
      <c r="BU88" s="39"/>
      <c r="BV88" s="39"/>
      <c r="BW88" s="39"/>
      <c r="BX88" s="39"/>
      <c r="BY88" s="39"/>
      <c r="BZ88" s="39"/>
      <c r="CA88" s="39"/>
      <c r="CB88" s="39"/>
      <c r="CC88" s="39"/>
      <c r="CD88" s="39"/>
      <c r="CE88" s="39"/>
      <c r="CF88" s="39"/>
      <c r="CG88" s="39"/>
      <c r="CH88" s="39"/>
      <c r="CI88" s="39"/>
      <c r="CJ88" s="39"/>
      <c r="CK88" s="39"/>
      <c r="CL88" s="39"/>
      <c r="CM88" s="39"/>
      <c r="CN88" s="39"/>
    </row>
    <row r="89" spans="1:92">
      <c r="A89" s="14"/>
      <c r="B89" s="15"/>
      <c r="C89" s="85" t="s">
        <v>83</v>
      </c>
      <c r="D89" s="85"/>
      <c r="E89" s="15"/>
      <c r="F89" s="22">
        <v>29771</v>
      </c>
      <c r="G89" s="15"/>
      <c r="H89" s="15"/>
      <c r="I89" s="22">
        <v>61367</v>
      </c>
      <c r="J89" s="15"/>
      <c r="K89" s="15"/>
      <c r="L89" s="22">
        <v>141392</v>
      </c>
      <c r="M89" s="15"/>
      <c r="N89" s="15"/>
      <c r="O89" s="22">
        <v>9240</v>
      </c>
      <c r="P89" s="15"/>
      <c r="Q89" s="15"/>
      <c r="R89" s="22">
        <v>1982051</v>
      </c>
      <c r="S89" s="15"/>
      <c r="T89" s="15"/>
      <c r="U89" s="22">
        <v>-26576</v>
      </c>
      <c r="V89" s="15"/>
      <c r="W89" s="15"/>
      <c r="X89" s="22">
        <v>2197245</v>
      </c>
      <c r="AI89" s="39"/>
      <c r="AJ89" s="39"/>
      <c r="AK89" s="39"/>
      <c r="AL89" s="39"/>
      <c r="AM89" s="39"/>
      <c r="AN89" s="39"/>
      <c r="AO89" s="39"/>
      <c r="AP89" s="39"/>
      <c r="AQ89" s="39"/>
      <c r="AR89" s="39"/>
      <c r="AS89" s="39"/>
      <c r="AT89" s="39"/>
      <c r="AU89" s="39"/>
      <c r="AV89" s="39"/>
      <c r="AW89" s="39"/>
      <c r="AX89" s="39"/>
      <c r="AY89" s="39"/>
      <c r="AZ89" s="39"/>
      <c r="BA89" s="39"/>
      <c r="BB89" s="39"/>
      <c r="BC89" s="39"/>
      <c r="BD89" s="39"/>
      <c r="BE89" s="39"/>
      <c r="BF89" s="39"/>
      <c r="BG89" s="39"/>
      <c r="BH89" s="39"/>
      <c r="BI89" s="39"/>
      <c r="BJ89" s="39"/>
      <c r="BK89" s="39"/>
      <c r="BL89" s="39"/>
      <c r="BM89" s="39"/>
      <c r="BN89" s="39"/>
      <c r="BO89" s="39"/>
      <c r="BP89" s="39"/>
      <c r="BQ89" s="39"/>
      <c r="BR89" s="39"/>
      <c r="BS89" s="39"/>
      <c r="BT89" s="39"/>
      <c r="BU89" s="39"/>
      <c r="BV89" s="39"/>
      <c r="BW89" s="39"/>
      <c r="BX89" s="39"/>
      <c r="BY89" s="39"/>
      <c r="BZ89" s="39"/>
      <c r="CA89" s="39"/>
      <c r="CB89" s="39"/>
      <c r="CC89" s="39"/>
      <c r="CD89" s="39"/>
      <c r="CE89" s="39"/>
      <c r="CF89" s="39"/>
      <c r="CG89" s="39"/>
      <c r="CH89" s="39"/>
      <c r="CI89" s="39"/>
      <c r="CJ89" s="39"/>
      <c r="CK89" s="39"/>
      <c r="CL89" s="39"/>
      <c r="CM89" s="39"/>
      <c r="CN89" s="39"/>
    </row>
    <row r="90" spans="1:92">
      <c r="A90" s="14"/>
      <c r="B90" s="15"/>
      <c r="C90" s="85" t="s">
        <v>512</v>
      </c>
      <c r="D90" s="85"/>
      <c r="E90" s="15"/>
      <c r="F90" s="21" t="s">
        <v>220</v>
      </c>
      <c r="G90" s="15"/>
      <c r="H90" s="15"/>
      <c r="I90" s="21">
        <v>1</v>
      </c>
      <c r="J90" s="15"/>
      <c r="K90" s="15"/>
      <c r="L90" s="21" t="s">
        <v>220</v>
      </c>
      <c r="M90" s="15"/>
      <c r="N90" s="15"/>
      <c r="O90" s="21" t="s">
        <v>220</v>
      </c>
      <c r="P90" s="15"/>
      <c r="Q90" s="15"/>
      <c r="R90" s="22">
        <v>132692</v>
      </c>
      <c r="S90" s="15"/>
      <c r="T90" s="15"/>
      <c r="U90" s="21" t="s">
        <v>220</v>
      </c>
      <c r="V90" s="15"/>
      <c r="W90" s="15"/>
      <c r="X90" s="22">
        <v>132693</v>
      </c>
      <c r="AI90" s="39"/>
      <c r="AJ90" s="39"/>
      <c r="AK90" s="39"/>
      <c r="AL90" s="39"/>
      <c r="AM90" s="39"/>
      <c r="AN90" s="39"/>
      <c r="AO90" s="39"/>
      <c r="AP90" s="39"/>
      <c r="AQ90" s="39"/>
      <c r="AR90" s="39"/>
      <c r="AS90" s="39"/>
      <c r="AT90" s="39"/>
      <c r="AU90" s="39"/>
      <c r="AV90" s="39"/>
      <c r="AW90" s="39"/>
      <c r="AX90" s="39"/>
      <c r="AY90" s="39"/>
      <c r="AZ90" s="39"/>
      <c r="BA90" s="39"/>
      <c r="BB90" s="39"/>
      <c r="BC90" s="39"/>
      <c r="BD90" s="39"/>
      <c r="BE90" s="39"/>
      <c r="BF90" s="39"/>
      <c r="BG90" s="39"/>
      <c r="BH90" s="39"/>
      <c r="BI90" s="39"/>
      <c r="BJ90" s="39"/>
      <c r="BK90" s="39"/>
      <c r="BL90" s="39"/>
      <c r="BM90" s="39"/>
      <c r="BN90" s="39"/>
      <c r="BO90" s="39"/>
      <c r="BP90" s="39"/>
      <c r="BQ90" s="39"/>
      <c r="BR90" s="39"/>
      <c r="BS90" s="39"/>
      <c r="BT90" s="39"/>
      <c r="BU90" s="39"/>
      <c r="BV90" s="39"/>
      <c r="BW90" s="39"/>
      <c r="BX90" s="39"/>
      <c r="BY90" s="39"/>
      <c r="BZ90" s="39"/>
      <c r="CA90" s="39"/>
      <c r="CB90" s="39"/>
      <c r="CC90" s="39"/>
      <c r="CD90" s="39"/>
      <c r="CE90" s="39"/>
      <c r="CF90" s="39"/>
      <c r="CG90" s="39"/>
      <c r="CH90" s="39"/>
      <c r="CI90" s="39"/>
      <c r="CJ90" s="39"/>
      <c r="CK90" s="39"/>
      <c r="CL90" s="39"/>
      <c r="CM90" s="39"/>
      <c r="CN90" s="39"/>
    </row>
    <row r="91" spans="1:92">
      <c r="A91" s="14"/>
      <c r="B91" s="15"/>
      <c r="C91" s="85" t="s">
        <v>85</v>
      </c>
      <c r="D91" s="85"/>
      <c r="E91" s="85"/>
      <c r="F91" s="21" t="s">
        <v>220</v>
      </c>
      <c r="G91" s="15"/>
      <c r="H91" s="15"/>
      <c r="I91" s="21" t="s">
        <v>220</v>
      </c>
      <c r="J91" s="15"/>
      <c r="K91" s="15"/>
      <c r="L91" s="21" t="s">
        <v>220</v>
      </c>
      <c r="M91" s="15"/>
      <c r="N91" s="15"/>
      <c r="O91" s="21" t="s">
        <v>220</v>
      </c>
      <c r="P91" s="15"/>
      <c r="Q91" s="15"/>
      <c r="R91" s="22">
        <v>5357</v>
      </c>
      <c r="S91" s="15"/>
      <c r="T91" s="15"/>
      <c r="U91" s="124" t="s">
        <v>220</v>
      </c>
      <c r="V91" s="15"/>
      <c r="W91" s="15"/>
      <c r="X91" s="22">
        <v>5357</v>
      </c>
      <c r="AI91" s="39"/>
      <c r="AJ91" s="39"/>
      <c r="AK91" s="39"/>
      <c r="AL91" s="39"/>
      <c r="AM91" s="39"/>
      <c r="AN91" s="39"/>
      <c r="AO91" s="39"/>
      <c r="AP91" s="39"/>
      <c r="AQ91" s="39"/>
      <c r="AR91" s="39"/>
      <c r="AS91" s="39"/>
      <c r="AT91" s="39"/>
      <c r="AU91" s="39"/>
      <c r="AV91" s="39"/>
      <c r="AW91" s="39"/>
      <c r="AX91" s="39"/>
      <c r="AY91" s="39"/>
      <c r="AZ91" s="39"/>
      <c r="BA91" s="39"/>
      <c r="BB91" s="39"/>
      <c r="BC91" s="39"/>
      <c r="BD91" s="39"/>
      <c r="BE91" s="39"/>
      <c r="BF91" s="39"/>
      <c r="BG91" s="39"/>
      <c r="BH91" s="39"/>
      <c r="BI91" s="39"/>
      <c r="BJ91" s="39"/>
      <c r="BK91" s="39"/>
      <c r="BL91" s="39"/>
      <c r="BM91" s="39"/>
      <c r="BN91" s="39"/>
      <c r="BO91" s="39"/>
      <c r="BP91" s="39"/>
      <c r="BQ91" s="39"/>
      <c r="BR91" s="39"/>
      <c r="BS91" s="39"/>
      <c r="BT91" s="39"/>
      <c r="BU91" s="39"/>
      <c r="BV91" s="39"/>
      <c r="BW91" s="39"/>
      <c r="BX91" s="39"/>
      <c r="BY91" s="39"/>
      <c r="BZ91" s="39"/>
      <c r="CA91" s="39"/>
      <c r="CB91" s="39"/>
      <c r="CC91" s="39"/>
      <c r="CD91" s="39"/>
      <c r="CE91" s="39"/>
      <c r="CF91" s="39"/>
      <c r="CG91" s="39"/>
      <c r="CH91" s="39"/>
      <c r="CI91" s="39"/>
      <c r="CJ91" s="39"/>
      <c r="CK91" s="39"/>
      <c r="CL91" s="39"/>
      <c r="CM91" s="39"/>
      <c r="CN91" s="39"/>
    </row>
    <row r="92" spans="1:92">
      <c r="A92" s="14"/>
      <c r="B92" s="15"/>
      <c r="C92" s="85" t="s">
        <v>86</v>
      </c>
      <c r="D92" s="85"/>
      <c r="E92" s="15"/>
      <c r="F92" s="21" t="s">
        <v>220</v>
      </c>
      <c r="G92" s="15"/>
      <c r="H92" s="15"/>
      <c r="I92" s="22">
        <v>55391</v>
      </c>
      <c r="J92" s="15"/>
      <c r="K92" s="15"/>
      <c r="L92" s="21" t="s">
        <v>220</v>
      </c>
      <c r="M92" s="15"/>
      <c r="N92" s="15"/>
      <c r="O92" s="22">
        <v>200000</v>
      </c>
      <c r="P92" s="15"/>
      <c r="Q92" s="15"/>
      <c r="R92" s="22">
        <v>58216</v>
      </c>
      <c r="S92" s="15"/>
      <c r="T92" s="15"/>
      <c r="U92" s="21" t="s">
        <v>220</v>
      </c>
      <c r="V92" s="15"/>
      <c r="W92" s="15"/>
      <c r="X92" s="22">
        <v>313607</v>
      </c>
      <c r="AI92" s="39"/>
      <c r="AJ92" s="39"/>
      <c r="AK92" s="39"/>
      <c r="AL92" s="39"/>
      <c r="AM92" s="39"/>
      <c r="AN92" s="39"/>
      <c r="AO92" s="39"/>
      <c r="AP92" s="39"/>
      <c r="AQ92" s="39"/>
      <c r="AR92" s="39"/>
      <c r="AS92" s="39"/>
      <c r="AT92" s="39"/>
      <c r="AU92" s="39"/>
      <c r="AV92" s="39"/>
      <c r="AW92" s="39"/>
      <c r="AX92" s="39"/>
      <c r="AY92" s="39"/>
      <c r="AZ92" s="39"/>
      <c r="BA92" s="39"/>
      <c r="BB92" s="39"/>
      <c r="BC92" s="39"/>
      <c r="BD92" s="39"/>
      <c r="BE92" s="39"/>
      <c r="BF92" s="39"/>
      <c r="BG92" s="39"/>
      <c r="BH92" s="39"/>
      <c r="BI92" s="39"/>
      <c r="BJ92" s="39"/>
      <c r="BK92" s="39"/>
      <c r="BL92" s="39"/>
      <c r="BM92" s="39"/>
      <c r="BN92" s="39"/>
      <c r="BO92" s="39"/>
      <c r="BP92" s="39"/>
      <c r="BQ92" s="39"/>
      <c r="BR92" s="39"/>
      <c r="BS92" s="39"/>
      <c r="BT92" s="39"/>
      <c r="BU92" s="39"/>
      <c r="BV92" s="39"/>
      <c r="BW92" s="39"/>
      <c r="BX92" s="39"/>
      <c r="BY92" s="39"/>
      <c r="BZ92" s="39"/>
      <c r="CA92" s="39"/>
      <c r="CB92" s="39"/>
      <c r="CC92" s="39"/>
      <c r="CD92" s="39"/>
      <c r="CE92" s="39"/>
      <c r="CF92" s="39"/>
      <c r="CG92" s="39"/>
      <c r="CH92" s="39"/>
      <c r="CI92" s="39"/>
      <c r="CJ92" s="39"/>
      <c r="CK92" s="39"/>
      <c r="CL92" s="39"/>
      <c r="CM92" s="39"/>
      <c r="CN92" s="39"/>
    </row>
    <row r="93" spans="1:92">
      <c r="A93" s="14"/>
      <c r="B93" s="15"/>
      <c r="C93" s="85" t="s">
        <v>133</v>
      </c>
      <c r="D93" s="85"/>
      <c r="E93" s="15"/>
      <c r="F93" s="21" t="s">
        <v>220</v>
      </c>
      <c r="G93" s="15"/>
      <c r="H93" s="15"/>
      <c r="I93" s="22">
        <v>13663</v>
      </c>
      <c r="J93" s="15"/>
      <c r="K93" s="15"/>
      <c r="L93" s="21" t="s">
        <v>220</v>
      </c>
      <c r="M93" s="15"/>
      <c r="N93" s="15"/>
      <c r="O93" s="21" t="s">
        <v>220</v>
      </c>
      <c r="P93" s="15"/>
      <c r="Q93" s="15"/>
      <c r="R93" s="22">
        <v>66024</v>
      </c>
      <c r="S93" s="15"/>
      <c r="T93" s="15"/>
      <c r="U93" s="21" t="s">
        <v>220</v>
      </c>
      <c r="V93" s="15"/>
      <c r="W93" s="15"/>
      <c r="X93" s="22">
        <v>79687</v>
      </c>
      <c r="AI93" s="39"/>
      <c r="AJ93" s="39"/>
      <c r="AK93" s="39"/>
      <c r="AL93" s="39"/>
      <c r="AM93" s="39"/>
      <c r="AN93" s="39"/>
      <c r="AO93" s="39"/>
      <c r="AP93" s="39"/>
      <c r="AQ93" s="39"/>
      <c r="AR93" s="39"/>
      <c r="AS93" s="39"/>
      <c r="AT93" s="39"/>
      <c r="AU93" s="39"/>
      <c r="AV93" s="39"/>
      <c r="AW93" s="39"/>
      <c r="AX93" s="39"/>
      <c r="AY93" s="39"/>
      <c r="AZ93" s="39"/>
      <c r="BA93" s="39"/>
      <c r="BB93" s="39"/>
      <c r="BC93" s="39"/>
      <c r="BD93" s="39"/>
      <c r="BE93" s="39"/>
      <c r="BF93" s="39"/>
      <c r="BG93" s="39"/>
      <c r="BH93" s="39"/>
      <c r="BI93" s="39"/>
      <c r="BJ93" s="39"/>
      <c r="BK93" s="39"/>
      <c r="BL93" s="39"/>
      <c r="BM93" s="39"/>
      <c r="BN93" s="39"/>
      <c r="BO93" s="39"/>
      <c r="BP93" s="39"/>
      <c r="BQ93" s="39"/>
      <c r="BR93" s="39"/>
      <c r="BS93" s="39"/>
      <c r="BT93" s="39"/>
      <c r="BU93" s="39"/>
      <c r="BV93" s="39"/>
      <c r="BW93" s="39"/>
      <c r="BX93" s="39"/>
      <c r="BY93" s="39"/>
      <c r="BZ93" s="39"/>
      <c r="CA93" s="39"/>
      <c r="CB93" s="39"/>
      <c r="CC93" s="39"/>
      <c r="CD93" s="39"/>
      <c r="CE93" s="39"/>
      <c r="CF93" s="39"/>
      <c r="CG93" s="39"/>
      <c r="CH93" s="39"/>
      <c r="CI93" s="39"/>
      <c r="CJ93" s="39"/>
      <c r="CK93" s="39"/>
      <c r="CL93" s="39"/>
      <c r="CM93" s="39"/>
      <c r="CN93" s="39"/>
    </row>
    <row r="94" spans="1:92" ht="15.75" thickBot="1">
      <c r="A94" s="14"/>
      <c r="B94" s="15"/>
      <c r="C94" s="85" t="s">
        <v>510</v>
      </c>
      <c r="D94" s="85"/>
      <c r="E94" s="23"/>
      <c r="F94" s="26" t="s">
        <v>220</v>
      </c>
      <c r="G94" s="15"/>
      <c r="H94" s="23"/>
      <c r="I94" s="24">
        <v>1573</v>
      </c>
      <c r="J94" s="15"/>
      <c r="K94" s="23"/>
      <c r="L94" s="24">
        <v>7992</v>
      </c>
      <c r="M94" s="15"/>
      <c r="N94" s="23"/>
      <c r="O94" s="26" t="s">
        <v>220</v>
      </c>
      <c r="P94" s="15"/>
      <c r="Q94" s="23"/>
      <c r="R94" s="24">
        <v>47555</v>
      </c>
      <c r="S94" s="15"/>
      <c r="T94" s="23"/>
      <c r="U94" s="24">
        <v>-22333</v>
      </c>
      <c r="V94" s="15"/>
      <c r="W94" s="23"/>
      <c r="X94" s="24">
        <v>34787</v>
      </c>
      <c r="AI94" s="39"/>
      <c r="AJ94" s="39"/>
      <c r="AK94" s="39"/>
      <c r="AL94" s="39"/>
      <c r="AM94" s="39"/>
      <c r="AN94" s="39"/>
      <c r="AO94" s="39"/>
      <c r="AP94" s="39"/>
      <c r="AQ94" s="39"/>
      <c r="AR94" s="39"/>
      <c r="AS94" s="39"/>
      <c r="AT94" s="39"/>
      <c r="AU94" s="39"/>
      <c r="AV94" s="39"/>
      <c r="AW94" s="39"/>
      <c r="AX94" s="39"/>
      <c r="AY94" s="39"/>
      <c r="AZ94" s="39"/>
      <c r="BA94" s="39"/>
      <c r="BB94" s="39"/>
      <c r="BC94" s="39"/>
      <c r="BD94" s="39"/>
      <c r="BE94" s="39"/>
      <c r="BF94" s="39"/>
      <c r="BG94" s="39"/>
      <c r="BH94" s="39"/>
      <c r="BI94" s="39"/>
      <c r="BJ94" s="39"/>
      <c r="BK94" s="39"/>
      <c r="BL94" s="39"/>
      <c r="BM94" s="39"/>
      <c r="BN94" s="39"/>
      <c r="BO94" s="39"/>
      <c r="BP94" s="39"/>
      <c r="BQ94" s="39"/>
      <c r="BR94" s="39"/>
      <c r="BS94" s="39"/>
      <c r="BT94" s="39"/>
      <c r="BU94" s="39"/>
      <c r="BV94" s="39"/>
      <c r="BW94" s="39"/>
      <c r="BX94" s="39"/>
      <c r="BY94" s="39"/>
      <c r="BZ94" s="39"/>
      <c r="CA94" s="39"/>
      <c r="CB94" s="39"/>
      <c r="CC94" s="39"/>
      <c r="CD94" s="39"/>
      <c r="CE94" s="39"/>
      <c r="CF94" s="39"/>
      <c r="CG94" s="39"/>
      <c r="CH94" s="39"/>
      <c r="CI94" s="39"/>
      <c r="CJ94" s="39"/>
      <c r="CK94" s="39"/>
      <c r="CL94" s="39"/>
      <c r="CM94" s="39"/>
      <c r="CN94" s="39"/>
    </row>
    <row r="95" spans="1:92">
      <c r="A95" s="14"/>
      <c r="B95" s="15"/>
      <c r="C95" s="15"/>
      <c r="D95" s="19" t="s">
        <v>89</v>
      </c>
      <c r="E95" s="18"/>
      <c r="F95" s="100">
        <v>29771</v>
      </c>
      <c r="G95" s="15"/>
      <c r="H95" s="18"/>
      <c r="I95" s="100">
        <v>1586651</v>
      </c>
      <c r="J95" s="15"/>
      <c r="K95" s="18"/>
      <c r="L95" s="100">
        <v>771859</v>
      </c>
      <c r="M95" s="15"/>
      <c r="N95" s="18"/>
      <c r="O95" s="100">
        <v>1871272</v>
      </c>
      <c r="P95" s="15"/>
      <c r="Q95" s="18"/>
      <c r="R95" s="100">
        <v>13060688</v>
      </c>
      <c r="S95" s="15"/>
      <c r="T95" s="18"/>
      <c r="U95" s="100">
        <v>-13842950</v>
      </c>
      <c r="V95" s="15"/>
      <c r="W95" s="18"/>
      <c r="X95" s="100">
        <v>3477291</v>
      </c>
      <c r="AI95" s="39"/>
      <c r="AJ95" s="39"/>
      <c r="AK95" s="39"/>
      <c r="AL95" s="39"/>
      <c r="AM95" s="39"/>
      <c r="AN95" s="39"/>
      <c r="AO95" s="39"/>
      <c r="AP95" s="39"/>
      <c r="AQ95" s="39"/>
      <c r="AR95" s="39"/>
      <c r="AS95" s="39"/>
      <c r="AT95" s="39"/>
      <c r="AU95" s="39"/>
      <c r="AV95" s="39"/>
      <c r="AW95" s="39"/>
      <c r="AX95" s="39"/>
      <c r="AY95" s="39"/>
      <c r="AZ95" s="39"/>
      <c r="BA95" s="39"/>
      <c r="BB95" s="39"/>
      <c r="BC95" s="39"/>
      <c r="BD95" s="39"/>
      <c r="BE95" s="39"/>
      <c r="BF95" s="39"/>
      <c r="BG95" s="39"/>
      <c r="BH95" s="39"/>
      <c r="BI95" s="39"/>
      <c r="BJ95" s="39"/>
      <c r="BK95" s="39"/>
      <c r="BL95" s="39"/>
      <c r="BM95" s="39"/>
      <c r="BN95" s="39"/>
      <c r="BO95" s="39"/>
      <c r="BP95" s="39"/>
      <c r="BQ95" s="39"/>
      <c r="BR95" s="39"/>
      <c r="BS95" s="39"/>
      <c r="BT95" s="39"/>
      <c r="BU95" s="39"/>
      <c r="BV95" s="39"/>
      <c r="BW95" s="39"/>
      <c r="BX95" s="39"/>
      <c r="BY95" s="39"/>
      <c r="BZ95" s="39"/>
      <c r="CA95" s="39"/>
      <c r="CB95" s="39"/>
      <c r="CC95" s="39"/>
      <c r="CD95" s="39"/>
      <c r="CE95" s="39"/>
      <c r="CF95" s="39"/>
      <c r="CG95" s="39"/>
      <c r="CH95" s="39"/>
      <c r="CI95" s="39"/>
      <c r="CJ95" s="39"/>
      <c r="CK95" s="39"/>
      <c r="CL95" s="39"/>
      <c r="CM95" s="39"/>
      <c r="CN95" s="39"/>
    </row>
    <row r="96" spans="1:92">
      <c r="A96" s="14"/>
      <c r="B96" s="15"/>
      <c r="C96" s="15"/>
      <c r="D96" s="15"/>
      <c r="E96" s="15"/>
      <c r="F96" s="20"/>
      <c r="G96" s="15"/>
      <c r="H96" s="15"/>
      <c r="I96" s="20"/>
      <c r="J96" s="15"/>
      <c r="K96" s="15"/>
      <c r="L96" s="20"/>
      <c r="M96" s="15"/>
      <c r="N96" s="15"/>
      <c r="O96" s="20"/>
      <c r="P96" s="15"/>
      <c r="Q96" s="15"/>
      <c r="R96" s="20"/>
      <c r="S96" s="15"/>
      <c r="T96" s="15"/>
      <c r="U96" s="20"/>
      <c r="V96" s="15"/>
      <c r="W96" s="15"/>
      <c r="X96" s="20"/>
      <c r="AI96" s="39"/>
      <c r="AJ96" s="39"/>
      <c r="AK96" s="39"/>
      <c r="AL96" s="39"/>
      <c r="AM96" s="39"/>
      <c r="AN96" s="39"/>
      <c r="AO96" s="39"/>
      <c r="AP96" s="39"/>
      <c r="AQ96" s="39"/>
      <c r="AR96" s="39"/>
      <c r="AS96" s="39"/>
      <c r="AT96" s="39"/>
      <c r="AU96" s="39"/>
      <c r="AV96" s="39"/>
      <c r="AW96" s="39"/>
      <c r="AX96" s="39"/>
      <c r="AY96" s="39"/>
      <c r="AZ96" s="39"/>
      <c r="BA96" s="39"/>
      <c r="BB96" s="39"/>
      <c r="BC96" s="39"/>
      <c r="BD96" s="39"/>
      <c r="BE96" s="39"/>
      <c r="BF96" s="39"/>
      <c r="BG96" s="39"/>
      <c r="BH96" s="39"/>
      <c r="BI96" s="39"/>
      <c r="BJ96" s="39"/>
      <c r="BK96" s="39"/>
      <c r="BL96" s="39"/>
      <c r="BM96" s="39"/>
      <c r="BN96" s="39"/>
      <c r="BO96" s="39"/>
      <c r="BP96" s="39"/>
      <c r="BQ96" s="39"/>
      <c r="BR96" s="39"/>
      <c r="BS96" s="39"/>
      <c r="BT96" s="39"/>
      <c r="BU96" s="39"/>
      <c r="BV96" s="39"/>
      <c r="BW96" s="39"/>
      <c r="BX96" s="39"/>
      <c r="BY96" s="39"/>
      <c r="BZ96" s="39"/>
      <c r="CA96" s="39"/>
      <c r="CB96" s="39"/>
      <c r="CC96" s="39"/>
      <c r="CD96" s="39"/>
      <c r="CE96" s="39"/>
      <c r="CF96" s="39"/>
      <c r="CG96" s="39"/>
      <c r="CH96" s="39"/>
      <c r="CI96" s="39"/>
      <c r="CJ96" s="39"/>
      <c r="CK96" s="39"/>
      <c r="CL96" s="39"/>
      <c r="CM96" s="39"/>
      <c r="CN96" s="39"/>
    </row>
    <row r="97" spans="1:92">
      <c r="A97" s="14"/>
      <c r="B97" s="85" t="s">
        <v>513</v>
      </c>
      <c r="C97" s="85"/>
      <c r="D97" s="85"/>
      <c r="E97" s="15"/>
      <c r="F97" s="22">
        <v>1162534</v>
      </c>
      <c r="G97" s="15"/>
      <c r="H97" s="15"/>
      <c r="I97" s="22">
        <v>855029</v>
      </c>
      <c r="J97" s="15"/>
      <c r="K97" s="15"/>
      <c r="L97" s="21" t="s">
        <v>220</v>
      </c>
      <c r="M97" s="15"/>
      <c r="N97" s="15"/>
      <c r="O97" s="22">
        <v>2335992</v>
      </c>
      <c r="P97" s="15"/>
      <c r="Q97" s="15"/>
      <c r="R97" s="22">
        <v>7783062</v>
      </c>
      <c r="S97" s="15"/>
      <c r="T97" s="15"/>
      <c r="U97" s="22">
        <v>-3056340</v>
      </c>
      <c r="V97" s="15"/>
      <c r="W97" s="15"/>
      <c r="X97" s="22">
        <v>9080277</v>
      </c>
      <c r="AI97" s="39"/>
      <c r="AJ97" s="39"/>
      <c r="AK97" s="39"/>
      <c r="AL97" s="39"/>
      <c r="AM97" s="39"/>
      <c r="AN97" s="39"/>
      <c r="AO97" s="39"/>
      <c r="AP97" s="39"/>
      <c r="AQ97" s="39"/>
      <c r="AR97" s="39"/>
      <c r="AS97" s="39"/>
      <c r="AT97" s="39"/>
      <c r="AU97" s="39"/>
      <c r="AV97" s="39"/>
      <c r="AW97" s="39"/>
      <c r="AX97" s="39"/>
      <c r="AY97" s="39"/>
      <c r="AZ97" s="39"/>
      <c r="BA97" s="39"/>
      <c r="BB97" s="39"/>
      <c r="BC97" s="39"/>
      <c r="BD97" s="39"/>
      <c r="BE97" s="39"/>
      <c r="BF97" s="39"/>
      <c r="BG97" s="39"/>
      <c r="BH97" s="39"/>
      <c r="BI97" s="39"/>
      <c r="BJ97" s="39"/>
      <c r="BK97" s="39"/>
      <c r="BL97" s="39"/>
      <c r="BM97" s="39"/>
      <c r="BN97" s="39"/>
      <c r="BO97" s="39"/>
      <c r="BP97" s="39"/>
      <c r="BQ97" s="39"/>
      <c r="BR97" s="39"/>
      <c r="BS97" s="39"/>
      <c r="BT97" s="39"/>
      <c r="BU97" s="39"/>
      <c r="BV97" s="39"/>
      <c r="BW97" s="39"/>
      <c r="BX97" s="39"/>
      <c r="BY97" s="39"/>
      <c r="BZ97" s="39"/>
      <c r="CA97" s="39"/>
      <c r="CB97" s="39"/>
      <c r="CC97" s="39"/>
      <c r="CD97" s="39"/>
      <c r="CE97" s="39"/>
      <c r="CF97" s="39"/>
      <c r="CG97" s="39"/>
      <c r="CH97" s="39"/>
      <c r="CI97" s="39"/>
      <c r="CJ97" s="39"/>
      <c r="CK97" s="39"/>
      <c r="CL97" s="39"/>
      <c r="CM97" s="39"/>
      <c r="CN97" s="39"/>
    </row>
    <row r="98" spans="1:92">
      <c r="A98" s="14"/>
      <c r="B98" s="85" t="s">
        <v>514</v>
      </c>
      <c r="C98" s="85"/>
      <c r="D98" s="85"/>
      <c r="E98" s="15"/>
      <c r="F98" s="21" t="s">
        <v>220</v>
      </c>
      <c r="G98" s="15"/>
      <c r="H98" s="15"/>
      <c r="I98" s="22">
        <v>2891256</v>
      </c>
      <c r="J98" s="15"/>
      <c r="K98" s="15"/>
      <c r="L98" s="21" t="s">
        <v>220</v>
      </c>
      <c r="M98" s="15"/>
      <c r="N98" s="15"/>
      <c r="O98" s="22">
        <v>2833854</v>
      </c>
      <c r="P98" s="15"/>
      <c r="Q98" s="15"/>
      <c r="R98" s="22">
        <v>72505</v>
      </c>
      <c r="S98" s="15"/>
      <c r="T98" s="15"/>
      <c r="U98" s="22">
        <v>-5797615</v>
      </c>
      <c r="V98" s="15"/>
      <c r="W98" s="15"/>
      <c r="X98" s="21" t="s">
        <v>220</v>
      </c>
      <c r="AI98" s="39"/>
      <c r="AJ98" s="39"/>
      <c r="AK98" s="39"/>
      <c r="AL98" s="39"/>
      <c r="AM98" s="39"/>
      <c r="AN98" s="39"/>
      <c r="AO98" s="39"/>
      <c r="AP98" s="39"/>
      <c r="AQ98" s="39"/>
      <c r="AR98" s="39"/>
      <c r="AS98" s="39"/>
      <c r="AT98" s="39"/>
      <c r="AU98" s="39"/>
      <c r="AV98" s="39"/>
      <c r="AW98" s="39"/>
      <c r="AX98" s="39"/>
      <c r="AY98" s="39"/>
      <c r="AZ98" s="39"/>
      <c r="BA98" s="39"/>
      <c r="BB98" s="39"/>
      <c r="BC98" s="39"/>
      <c r="BD98" s="39"/>
      <c r="BE98" s="39"/>
      <c r="BF98" s="39"/>
      <c r="BG98" s="39"/>
      <c r="BH98" s="39"/>
      <c r="BI98" s="39"/>
      <c r="BJ98" s="39"/>
      <c r="BK98" s="39"/>
      <c r="BL98" s="39"/>
      <c r="BM98" s="39"/>
      <c r="BN98" s="39"/>
      <c r="BO98" s="39"/>
      <c r="BP98" s="39"/>
      <c r="BQ98" s="39"/>
      <c r="BR98" s="39"/>
      <c r="BS98" s="39"/>
      <c r="BT98" s="39"/>
      <c r="BU98" s="39"/>
      <c r="BV98" s="39"/>
      <c r="BW98" s="39"/>
      <c r="BX98" s="39"/>
      <c r="BY98" s="39"/>
      <c r="BZ98" s="39"/>
      <c r="CA98" s="39"/>
      <c r="CB98" s="39"/>
      <c r="CC98" s="39"/>
      <c r="CD98" s="39"/>
      <c r="CE98" s="39"/>
      <c r="CF98" s="39"/>
      <c r="CG98" s="39"/>
      <c r="CH98" s="39"/>
      <c r="CI98" s="39"/>
      <c r="CJ98" s="39"/>
      <c r="CK98" s="39"/>
      <c r="CL98" s="39"/>
      <c r="CM98" s="39"/>
      <c r="CN98" s="39"/>
    </row>
    <row r="99" spans="1:92">
      <c r="A99" s="14"/>
      <c r="B99" s="85" t="s">
        <v>91</v>
      </c>
      <c r="C99" s="85"/>
      <c r="D99" s="85"/>
      <c r="E99" s="15"/>
      <c r="F99" s="21" t="s">
        <v>220</v>
      </c>
      <c r="G99" s="15"/>
      <c r="H99" s="15"/>
      <c r="I99" s="22">
        <v>70823</v>
      </c>
      <c r="J99" s="15"/>
      <c r="K99" s="15"/>
      <c r="L99" s="22">
        <v>1615</v>
      </c>
      <c r="M99" s="15"/>
      <c r="N99" s="15"/>
      <c r="O99" s="22">
        <v>170149</v>
      </c>
      <c r="P99" s="15"/>
      <c r="Q99" s="15"/>
      <c r="R99" s="22">
        <v>147015</v>
      </c>
      <c r="S99" s="15"/>
      <c r="T99" s="15"/>
      <c r="U99" s="22">
        <v>22374</v>
      </c>
      <c r="V99" s="15"/>
      <c r="W99" s="15"/>
      <c r="X99" s="22">
        <v>411976</v>
      </c>
      <c r="AI99" s="39"/>
      <c r="AJ99" s="39"/>
      <c r="AK99" s="39"/>
      <c r="AL99" s="39"/>
      <c r="AM99" s="39"/>
      <c r="AN99" s="39"/>
      <c r="AO99" s="39"/>
      <c r="AP99" s="39"/>
      <c r="AQ99" s="39"/>
      <c r="AR99" s="39"/>
      <c r="AS99" s="39"/>
      <c r="AT99" s="39"/>
      <c r="AU99" s="39"/>
      <c r="AV99" s="39"/>
      <c r="AW99" s="39"/>
      <c r="AX99" s="39"/>
      <c r="AY99" s="39"/>
      <c r="AZ99" s="39"/>
      <c r="BA99" s="39"/>
      <c r="BB99" s="39"/>
      <c r="BC99" s="39"/>
      <c r="BD99" s="39"/>
      <c r="BE99" s="39"/>
      <c r="BF99" s="39"/>
      <c r="BG99" s="39"/>
      <c r="BH99" s="39"/>
      <c r="BI99" s="39"/>
      <c r="BJ99" s="39"/>
      <c r="BK99" s="39"/>
      <c r="BL99" s="39"/>
      <c r="BM99" s="39"/>
      <c r="BN99" s="39"/>
      <c r="BO99" s="39"/>
      <c r="BP99" s="39"/>
      <c r="BQ99" s="39"/>
      <c r="BR99" s="39"/>
      <c r="BS99" s="39"/>
      <c r="BT99" s="39"/>
      <c r="BU99" s="39"/>
      <c r="BV99" s="39"/>
      <c r="BW99" s="39"/>
      <c r="BX99" s="39"/>
      <c r="BY99" s="39"/>
      <c r="BZ99" s="39"/>
      <c r="CA99" s="39"/>
      <c r="CB99" s="39"/>
      <c r="CC99" s="39"/>
      <c r="CD99" s="39"/>
      <c r="CE99" s="39"/>
      <c r="CF99" s="39"/>
      <c r="CG99" s="39"/>
      <c r="CH99" s="39"/>
      <c r="CI99" s="39"/>
      <c r="CJ99" s="39"/>
      <c r="CK99" s="39"/>
      <c r="CL99" s="39"/>
      <c r="CM99" s="39"/>
      <c r="CN99" s="39"/>
    </row>
    <row r="100" spans="1:92">
      <c r="A100" s="14"/>
      <c r="B100" s="85" t="s">
        <v>92</v>
      </c>
      <c r="C100" s="85"/>
      <c r="D100" s="85"/>
      <c r="E100" s="15"/>
      <c r="F100" s="21" t="s">
        <v>220</v>
      </c>
      <c r="G100" s="15"/>
      <c r="H100" s="15"/>
      <c r="I100" s="22">
        <v>14872</v>
      </c>
      <c r="J100" s="15"/>
      <c r="K100" s="15"/>
      <c r="L100" s="22">
        <v>324156</v>
      </c>
      <c r="M100" s="15"/>
      <c r="N100" s="15"/>
      <c r="O100" s="21" t="s">
        <v>220</v>
      </c>
      <c r="P100" s="15"/>
      <c r="Q100" s="15"/>
      <c r="R100" s="22">
        <v>296531</v>
      </c>
      <c r="S100" s="15"/>
      <c r="T100" s="15"/>
      <c r="U100" s="22">
        <v>6759</v>
      </c>
      <c r="V100" s="15"/>
      <c r="W100" s="15"/>
      <c r="X100" s="22">
        <v>642318</v>
      </c>
      <c r="AI100" s="39"/>
      <c r="AJ100" s="39"/>
      <c r="AK100" s="39"/>
      <c r="AL100" s="39"/>
      <c r="AM100" s="39"/>
      <c r="AN100" s="39"/>
      <c r="AO100" s="39"/>
      <c r="AP100" s="39"/>
      <c r="AQ100" s="39"/>
      <c r="AR100" s="39"/>
      <c r="AS100" s="39"/>
      <c r="AT100" s="39"/>
      <c r="AU100" s="39"/>
      <c r="AV100" s="39"/>
      <c r="AW100" s="39"/>
      <c r="AX100" s="39"/>
      <c r="AY100" s="39"/>
      <c r="AZ100" s="39"/>
      <c r="BA100" s="39"/>
      <c r="BB100" s="39"/>
      <c r="BC100" s="39"/>
      <c r="BD100" s="39"/>
      <c r="BE100" s="39"/>
      <c r="BF100" s="39"/>
      <c r="BG100" s="39"/>
      <c r="BH100" s="39"/>
      <c r="BI100" s="39"/>
      <c r="BJ100" s="39"/>
      <c r="BK100" s="39"/>
      <c r="BL100" s="39"/>
      <c r="BM100" s="39"/>
      <c r="BN100" s="39"/>
      <c r="BO100" s="39"/>
      <c r="BP100" s="39"/>
      <c r="BQ100" s="39"/>
      <c r="BR100" s="39"/>
      <c r="BS100" s="39"/>
      <c r="BT100" s="39"/>
      <c r="BU100" s="39"/>
      <c r="BV100" s="39"/>
      <c r="BW100" s="39"/>
      <c r="BX100" s="39"/>
      <c r="BY100" s="39"/>
      <c r="BZ100" s="39"/>
      <c r="CA100" s="39"/>
      <c r="CB100" s="39"/>
      <c r="CC100" s="39"/>
      <c r="CD100" s="39"/>
      <c r="CE100" s="39"/>
      <c r="CF100" s="39"/>
      <c r="CG100" s="39"/>
      <c r="CH100" s="39"/>
      <c r="CI100" s="39"/>
      <c r="CJ100" s="39"/>
      <c r="CK100" s="39"/>
      <c r="CL100" s="39"/>
      <c r="CM100" s="39"/>
      <c r="CN100" s="39"/>
    </row>
    <row r="101" spans="1:92">
      <c r="A101" s="14"/>
      <c r="B101" s="85" t="s">
        <v>133</v>
      </c>
      <c r="C101" s="85"/>
      <c r="D101" s="85"/>
      <c r="E101" s="15"/>
      <c r="F101" s="21">
        <v>637</v>
      </c>
      <c r="G101" s="15"/>
      <c r="H101" s="15"/>
      <c r="I101" s="22">
        <v>11035</v>
      </c>
      <c r="J101" s="15"/>
      <c r="K101" s="15"/>
      <c r="L101" s="21" t="s">
        <v>220</v>
      </c>
      <c r="M101" s="15"/>
      <c r="N101" s="15"/>
      <c r="O101" s="21" t="s">
        <v>220</v>
      </c>
      <c r="P101" s="15"/>
      <c r="Q101" s="15"/>
      <c r="R101" s="22">
        <v>48370</v>
      </c>
      <c r="S101" s="15"/>
      <c r="T101" s="15"/>
      <c r="U101" s="22">
        <v>117559</v>
      </c>
      <c r="V101" s="15"/>
      <c r="W101" s="15"/>
      <c r="X101" s="22">
        <v>177601</v>
      </c>
      <c r="AI101" s="39"/>
      <c r="AJ101" s="39"/>
      <c r="AK101" s="39"/>
      <c r="AL101" s="39"/>
      <c r="AM101" s="39"/>
      <c r="AN101" s="39"/>
      <c r="AO101" s="39"/>
      <c r="AP101" s="39"/>
      <c r="AQ101" s="39"/>
      <c r="AR101" s="39"/>
      <c r="AS101" s="39"/>
      <c r="AT101" s="39"/>
      <c r="AU101" s="39"/>
      <c r="AV101" s="39"/>
      <c r="AW101" s="39"/>
      <c r="AX101" s="39"/>
      <c r="AY101" s="39"/>
      <c r="AZ101" s="39"/>
      <c r="BA101" s="39"/>
      <c r="BB101" s="39"/>
      <c r="BC101" s="39"/>
      <c r="BD101" s="39"/>
      <c r="BE101" s="39"/>
      <c r="BF101" s="39"/>
      <c r="BG101" s="39"/>
      <c r="BH101" s="39"/>
      <c r="BI101" s="39"/>
      <c r="BJ101" s="39"/>
      <c r="BK101" s="39"/>
      <c r="BL101" s="39"/>
      <c r="BM101" s="39"/>
      <c r="BN101" s="39"/>
      <c r="BO101" s="39"/>
      <c r="BP101" s="39"/>
      <c r="BQ101" s="39"/>
      <c r="BR101" s="39"/>
      <c r="BS101" s="39"/>
      <c r="BT101" s="39"/>
      <c r="BU101" s="39"/>
      <c r="BV101" s="39"/>
      <c r="BW101" s="39"/>
      <c r="BX101" s="39"/>
      <c r="BY101" s="39"/>
      <c r="BZ101" s="39"/>
      <c r="CA101" s="39"/>
      <c r="CB101" s="39"/>
      <c r="CC101" s="39"/>
      <c r="CD101" s="39"/>
      <c r="CE101" s="39"/>
      <c r="CF101" s="39"/>
      <c r="CG101" s="39"/>
      <c r="CH101" s="39"/>
      <c r="CI101" s="39"/>
      <c r="CJ101" s="39"/>
      <c r="CK101" s="39"/>
      <c r="CL101" s="39"/>
      <c r="CM101" s="39"/>
      <c r="CN101" s="39"/>
    </row>
    <row r="102" spans="1:92" ht="15.75" thickBot="1">
      <c r="A102" s="14"/>
      <c r="B102" s="85" t="s">
        <v>510</v>
      </c>
      <c r="C102" s="85"/>
      <c r="D102" s="85"/>
      <c r="E102" s="23"/>
      <c r="F102" s="26" t="s">
        <v>220</v>
      </c>
      <c r="G102" s="15"/>
      <c r="H102" s="23"/>
      <c r="I102" s="26" t="s">
        <v>220</v>
      </c>
      <c r="J102" s="15"/>
      <c r="K102" s="23"/>
      <c r="L102" s="26" t="s">
        <v>220</v>
      </c>
      <c r="M102" s="15"/>
      <c r="N102" s="23"/>
      <c r="O102" s="26" t="s">
        <v>220</v>
      </c>
      <c r="P102" s="15"/>
      <c r="Q102" s="23"/>
      <c r="R102" s="24">
        <v>831050</v>
      </c>
      <c r="S102" s="15"/>
      <c r="T102" s="23"/>
      <c r="U102" s="24">
        <v>-26441</v>
      </c>
      <c r="V102" s="15"/>
      <c r="W102" s="23"/>
      <c r="X102" s="24">
        <v>804609</v>
      </c>
      <c r="AI102" s="39"/>
      <c r="AJ102" s="39"/>
      <c r="AK102" s="39"/>
      <c r="AL102" s="39"/>
      <c r="AM102" s="39"/>
      <c r="AN102" s="39"/>
      <c r="AO102" s="39"/>
      <c r="AP102" s="39"/>
      <c r="AQ102" s="39"/>
      <c r="AR102" s="39"/>
      <c r="AS102" s="39"/>
      <c r="AT102" s="39"/>
      <c r="AU102" s="39"/>
      <c r="AV102" s="39"/>
      <c r="AW102" s="39"/>
      <c r="AX102" s="39"/>
      <c r="AY102" s="39"/>
      <c r="AZ102" s="39"/>
      <c r="BA102" s="39"/>
      <c r="BB102" s="39"/>
      <c r="BC102" s="39"/>
      <c r="BD102" s="39"/>
      <c r="BE102" s="39"/>
      <c r="BF102" s="39"/>
      <c r="BG102" s="39"/>
      <c r="BH102" s="39"/>
      <c r="BI102" s="39"/>
      <c r="BJ102" s="39"/>
      <c r="BK102" s="39"/>
      <c r="BL102" s="39"/>
      <c r="BM102" s="39"/>
      <c r="BN102" s="39"/>
      <c r="BO102" s="39"/>
      <c r="BP102" s="39"/>
      <c r="BQ102" s="39"/>
      <c r="BR102" s="39"/>
      <c r="BS102" s="39"/>
      <c r="BT102" s="39"/>
      <c r="BU102" s="39"/>
      <c r="BV102" s="39"/>
      <c r="BW102" s="39"/>
      <c r="BX102" s="39"/>
      <c r="BY102" s="39"/>
      <c r="BZ102" s="39"/>
      <c r="CA102" s="39"/>
      <c r="CB102" s="39"/>
      <c r="CC102" s="39"/>
      <c r="CD102" s="39"/>
      <c r="CE102" s="39"/>
      <c r="CF102" s="39"/>
      <c r="CG102" s="39"/>
      <c r="CH102" s="39"/>
      <c r="CI102" s="39"/>
      <c r="CJ102" s="39"/>
      <c r="CK102" s="39"/>
      <c r="CL102" s="39"/>
      <c r="CM102" s="39"/>
      <c r="CN102" s="39"/>
    </row>
    <row r="103" spans="1:92">
      <c r="A103" s="14"/>
      <c r="B103" s="15"/>
      <c r="C103" s="15"/>
      <c r="D103" s="19" t="s">
        <v>95</v>
      </c>
      <c r="E103" s="15"/>
      <c r="F103" s="22">
        <v>1192942</v>
      </c>
      <c r="G103" s="15"/>
      <c r="H103" s="15"/>
      <c r="I103" s="22">
        <v>5429666</v>
      </c>
      <c r="J103" s="15"/>
      <c r="K103" s="15"/>
      <c r="L103" s="22">
        <v>1097630</v>
      </c>
      <c r="M103" s="15"/>
      <c r="N103" s="15"/>
      <c r="O103" s="22">
        <v>7211267</v>
      </c>
      <c r="P103" s="15"/>
      <c r="Q103" s="15"/>
      <c r="R103" s="22">
        <v>22239221</v>
      </c>
      <c r="S103" s="15"/>
      <c r="T103" s="15"/>
      <c r="U103" s="22">
        <v>-22576654</v>
      </c>
      <c r="V103" s="15"/>
      <c r="W103" s="15"/>
      <c r="X103" s="22">
        <v>14594072</v>
      </c>
      <c r="AI103" s="39"/>
      <c r="AJ103" s="39"/>
      <c r="AK103" s="39"/>
      <c r="AL103" s="39"/>
      <c r="AM103" s="39"/>
      <c r="AN103" s="39"/>
      <c r="AO103" s="39"/>
      <c r="AP103" s="39"/>
      <c r="AQ103" s="39"/>
      <c r="AR103" s="39"/>
      <c r="AS103" s="39"/>
      <c r="AT103" s="39"/>
      <c r="AU103" s="39"/>
      <c r="AV103" s="39"/>
      <c r="AW103" s="39"/>
      <c r="AX103" s="39"/>
      <c r="AY103" s="39"/>
      <c r="AZ103" s="39"/>
      <c r="BA103" s="39"/>
      <c r="BB103" s="39"/>
      <c r="BC103" s="39"/>
      <c r="BD103" s="39"/>
      <c r="BE103" s="39"/>
      <c r="BF103" s="39"/>
      <c r="BG103" s="39"/>
      <c r="BH103" s="39"/>
      <c r="BI103" s="39"/>
      <c r="BJ103" s="39"/>
      <c r="BK103" s="39"/>
      <c r="BL103" s="39"/>
      <c r="BM103" s="39"/>
      <c r="BN103" s="39"/>
      <c r="BO103" s="39"/>
      <c r="BP103" s="39"/>
      <c r="BQ103" s="39"/>
      <c r="BR103" s="39"/>
      <c r="BS103" s="39"/>
      <c r="BT103" s="39"/>
      <c r="BU103" s="39"/>
      <c r="BV103" s="39"/>
      <c r="BW103" s="39"/>
      <c r="BX103" s="39"/>
      <c r="BY103" s="39"/>
      <c r="BZ103" s="39"/>
      <c r="CA103" s="39"/>
      <c r="CB103" s="39"/>
      <c r="CC103" s="39"/>
      <c r="CD103" s="39"/>
      <c r="CE103" s="39"/>
      <c r="CF103" s="39"/>
      <c r="CG103" s="39"/>
      <c r="CH103" s="39"/>
      <c r="CI103" s="39"/>
      <c r="CJ103" s="39"/>
      <c r="CK103" s="39"/>
      <c r="CL103" s="39"/>
      <c r="CM103" s="39"/>
      <c r="CN103" s="39"/>
    </row>
    <row r="104" spans="1:92">
      <c r="A104" s="14"/>
      <c r="B104" s="15"/>
      <c r="C104" s="15"/>
      <c r="D104" s="15"/>
      <c r="E104" s="15"/>
      <c r="F104" s="20"/>
      <c r="G104" s="15"/>
      <c r="H104" s="15"/>
      <c r="I104" s="20"/>
      <c r="J104" s="15"/>
      <c r="K104" s="15"/>
      <c r="L104" s="20"/>
      <c r="M104" s="15"/>
      <c r="N104" s="15"/>
      <c r="O104" s="20"/>
      <c r="P104" s="15"/>
      <c r="Q104" s="15"/>
      <c r="R104" s="20"/>
      <c r="S104" s="15"/>
      <c r="T104" s="15"/>
      <c r="U104" s="20"/>
      <c r="V104" s="15"/>
      <c r="W104" s="15"/>
      <c r="X104" s="20"/>
      <c r="AI104" s="39"/>
      <c r="AJ104" s="39"/>
      <c r="AK104" s="39"/>
      <c r="AL104" s="39"/>
      <c r="AM104" s="39"/>
      <c r="AN104" s="39"/>
      <c r="AO104" s="39"/>
      <c r="AP104" s="39"/>
      <c r="AQ104" s="39"/>
      <c r="AR104" s="39"/>
      <c r="AS104" s="39"/>
      <c r="AT104" s="39"/>
      <c r="AU104" s="39"/>
      <c r="AV104" s="39"/>
      <c r="AW104" s="39"/>
      <c r="AX104" s="39"/>
      <c r="AY104" s="39"/>
      <c r="AZ104" s="39"/>
      <c r="BA104" s="39"/>
      <c r="BB104" s="39"/>
      <c r="BC104" s="39"/>
      <c r="BD104" s="39"/>
      <c r="BE104" s="39"/>
      <c r="BF104" s="39"/>
      <c r="BG104" s="39"/>
      <c r="BH104" s="39"/>
      <c r="BI104" s="39"/>
      <c r="BJ104" s="39"/>
      <c r="BK104" s="39"/>
      <c r="BL104" s="39"/>
      <c r="BM104" s="39"/>
      <c r="BN104" s="39"/>
      <c r="BO104" s="39"/>
      <c r="BP104" s="39"/>
      <c r="BQ104" s="39"/>
      <c r="BR104" s="39"/>
      <c r="BS104" s="39"/>
      <c r="BT104" s="39"/>
      <c r="BU104" s="39"/>
      <c r="BV104" s="39"/>
      <c r="BW104" s="39"/>
      <c r="BX104" s="39"/>
      <c r="BY104" s="39"/>
      <c r="BZ104" s="39"/>
      <c r="CA104" s="39"/>
      <c r="CB104" s="39"/>
      <c r="CC104" s="39"/>
      <c r="CD104" s="39"/>
      <c r="CE104" s="39"/>
      <c r="CF104" s="39"/>
      <c r="CG104" s="39"/>
      <c r="CH104" s="39"/>
      <c r="CI104" s="39"/>
      <c r="CJ104" s="39"/>
      <c r="CK104" s="39"/>
      <c r="CL104" s="39"/>
      <c r="CM104" s="39"/>
      <c r="CN104" s="39"/>
    </row>
    <row r="105" spans="1:92">
      <c r="A105" s="14"/>
      <c r="B105" s="85" t="s">
        <v>96</v>
      </c>
      <c r="C105" s="85"/>
      <c r="D105" s="85"/>
      <c r="E105" s="15"/>
      <c r="F105" s="21" t="s">
        <v>220</v>
      </c>
      <c r="G105" s="15"/>
      <c r="H105" s="15"/>
      <c r="I105" s="21" t="s">
        <v>220</v>
      </c>
      <c r="J105" s="15"/>
      <c r="K105" s="15"/>
      <c r="L105" s="21">
        <v>0</v>
      </c>
      <c r="M105" s="15"/>
      <c r="N105" s="15"/>
      <c r="O105" s="21" t="s">
        <v>220</v>
      </c>
      <c r="P105" s="15"/>
      <c r="Q105" s="15"/>
      <c r="R105" s="22">
        <v>824658</v>
      </c>
      <c r="S105" s="15"/>
      <c r="T105" s="15"/>
      <c r="U105" s="21" t="s">
        <v>220</v>
      </c>
      <c r="V105" s="15"/>
      <c r="W105" s="15"/>
      <c r="X105" s="22">
        <v>824658</v>
      </c>
      <c r="AI105" s="39"/>
      <c r="AJ105" s="39"/>
      <c r="AK105" s="39"/>
      <c r="AL105" s="39"/>
      <c r="AM105" s="39"/>
      <c r="AN105" s="39"/>
      <c r="AO105" s="39"/>
      <c r="AP105" s="39"/>
      <c r="AQ105" s="39"/>
      <c r="AR105" s="39"/>
      <c r="AS105" s="39"/>
      <c r="AT105" s="39"/>
      <c r="AU105" s="39"/>
      <c r="AV105" s="39"/>
      <c r="AW105" s="39"/>
      <c r="AX105" s="39"/>
      <c r="AY105" s="39"/>
      <c r="AZ105" s="39"/>
      <c r="BA105" s="39"/>
      <c r="BB105" s="39"/>
      <c r="BC105" s="39"/>
      <c r="BD105" s="39"/>
      <c r="BE105" s="39"/>
      <c r="BF105" s="39"/>
      <c r="BG105" s="39"/>
      <c r="BH105" s="39"/>
      <c r="BI105" s="39"/>
      <c r="BJ105" s="39"/>
      <c r="BK105" s="39"/>
      <c r="BL105" s="39"/>
      <c r="BM105" s="39"/>
      <c r="BN105" s="39"/>
      <c r="BO105" s="39"/>
      <c r="BP105" s="39"/>
      <c r="BQ105" s="39"/>
      <c r="BR105" s="39"/>
      <c r="BS105" s="39"/>
      <c r="BT105" s="39"/>
      <c r="BU105" s="39"/>
      <c r="BV105" s="39"/>
      <c r="BW105" s="39"/>
      <c r="BX105" s="39"/>
      <c r="BY105" s="39"/>
      <c r="BZ105" s="39"/>
      <c r="CA105" s="39"/>
      <c r="CB105" s="39"/>
      <c r="CC105" s="39"/>
      <c r="CD105" s="39"/>
      <c r="CE105" s="39"/>
      <c r="CF105" s="39"/>
      <c r="CG105" s="39"/>
      <c r="CH105" s="39"/>
      <c r="CI105" s="39"/>
      <c r="CJ105" s="39"/>
      <c r="CK105" s="39"/>
      <c r="CL105" s="39"/>
      <c r="CM105" s="39"/>
      <c r="CN105" s="39"/>
    </row>
    <row r="106" spans="1:92">
      <c r="A106" s="14"/>
      <c r="B106" s="85" t="s">
        <v>515</v>
      </c>
      <c r="C106" s="85"/>
      <c r="D106" s="85"/>
      <c r="E106" s="15"/>
      <c r="F106" s="21" t="s">
        <v>220</v>
      </c>
      <c r="G106" s="15"/>
      <c r="H106" s="15"/>
      <c r="I106" s="21" t="s">
        <v>220</v>
      </c>
      <c r="J106" s="15"/>
      <c r="K106" s="15"/>
      <c r="L106" s="21" t="s">
        <v>220</v>
      </c>
      <c r="M106" s="15"/>
      <c r="N106" s="15"/>
      <c r="O106" s="22">
        <v>235141</v>
      </c>
      <c r="P106" s="15"/>
      <c r="Q106" s="15"/>
      <c r="R106" s="22">
        <v>-235141</v>
      </c>
      <c r="S106" s="15"/>
      <c r="T106" s="15"/>
      <c r="U106" s="21" t="s">
        <v>220</v>
      </c>
      <c r="V106" s="15"/>
      <c r="W106" s="15"/>
      <c r="X106" s="21" t="s">
        <v>220</v>
      </c>
      <c r="AI106" s="39"/>
      <c r="AJ106" s="39"/>
      <c r="AK106" s="39"/>
      <c r="AL106" s="39"/>
      <c r="AM106" s="39"/>
      <c r="AN106" s="39"/>
      <c r="AO106" s="39"/>
      <c r="AP106" s="39"/>
      <c r="AQ106" s="39"/>
      <c r="AR106" s="39"/>
      <c r="AS106" s="39"/>
      <c r="AT106" s="39"/>
      <c r="AU106" s="39"/>
      <c r="AV106" s="39"/>
      <c r="AW106" s="39"/>
      <c r="AX106" s="39"/>
      <c r="AY106" s="39"/>
      <c r="AZ106" s="39"/>
      <c r="BA106" s="39"/>
      <c r="BB106" s="39"/>
      <c r="BC106" s="39"/>
      <c r="BD106" s="39"/>
      <c r="BE106" s="39"/>
      <c r="BF106" s="39"/>
      <c r="BG106" s="39"/>
      <c r="BH106" s="39"/>
      <c r="BI106" s="39"/>
      <c r="BJ106" s="39"/>
      <c r="BK106" s="39"/>
      <c r="BL106" s="39"/>
      <c r="BM106" s="39"/>
      <c r="BN106" s="39"/>
      <c r="BO106" s="39"/>
      <c r="BP106" s="39"/>
      <c r="BQ106" s="39"/>
      <c r="BR106" s="39"/>
      <c r="BS106" s="39"/>
      <c r="BT106" s="39"/>
      <c r="BU106" s="39"/>
      <c r="BV106" s="39"/>
      <c r="BW106" s="39"/>
      <c r="BX106" s="39"/>
      <c r="BY106" s="39"/>
      <c r="BZ106" s="39"/>
      <c r="CA106" s="39"/>
      <c r="CB106" s="39"/>
      <c r="CC106" s="39"/>
      <c r="CD106" s="39"/>
      <c r="CE106" s="39"/>
      <c r="CF106" s="39"/>
      <c r="CG106" s="39"/>
      <c r="CH106" s="39"/>
      <c r="CI106" s="39"/>
      <c r="CJ106" s="39"/>
      <c r="CK106" s="39"/>
      <c r="CL106" s="39"/>
      <c r="CM106" s="39"/>
      <c r="CN106" s="39"/>
    </row>
    <row r="107" spans="1:92">
      <c r="A107" s="14"/>
      <c r="B107" s="15"/>
      <c r="C107" s="15"/>
      <c r="D107" s="15"/>
      <c r="E107" s="15"/>
      <c r="F107" s="20"/>
      <c r="G107" s="15"/>
      <c r="H107" s="15"/>
      <c r="I107" s="20"/>
      <c r="J107" s="15"/>
      <c r="K107" s="15"/>
      <c r="L107" s="20"/>
      <c r="M107" s="15"/>
      <c r="N107" s="15"/>
      <c r="O107" s="20"/>
      <c r="P107" s="15"/>
      <c r="Q107" s="15"/>
      <c r="R107" s="20"/>
      <c r="S107" s="15"/>
      <c r="T107" s="15"/>
      <c r="U107" s="20"/>
      <c r="V107" s="15"/>
      <c r="W107" s="15"/>
      <c r="X107" s="20"/>
      <c r="AI107" s="39"/>
      <c r="AJ107" s="39"/>
      <c r="AK107" s="39"/>
      <c r="AL107" s="39"/>
      <c r="AM107" s="39"/>
      <c r="AN107" s="39"/>
      <c r="AO107" s="39"/>
      <c r="AP107" s="39"/>
      <c r="AQ107" s="39"/>
      <c r="AR107" s="39"/>
      <c r="AS107" s="39"/>
      <c r="AT107" s="39"/>
      <c r="AU107" s="39"/>
      <c r="AV107" s="39"/>
      <c r="AW107" s="39"/>
      <c r="AX107" s="39"/>
      <c r="AY107" s="39"/>
      <c r="AZ107" s="39"/>
      <c r="BA107" s="39"/>
      <c r="BB107" s="39"/>
      <c r="BC107" s="39"/>
      <c r="BD107" s="39"/>
      <c r="BE107" s="39"/>
      <c r="BF107" s="39"/>
      <c r="BG107" s="39"/>
      <c r="BH107" s="39"/>
      <c r="BI107" s="39"/>
      <c r="BJ107" s="39"/>
      <c r="BK107" s="39"/>
      <c r="BL107" s="39"/>
      <c r="BM107" s="39"/>
      <c r="BN107" s="39"/>
      <c r="BO107" s="39"/>
      <c r="BP107" s="39"/>
      <c r="BQ107" s="39"/>
      <c r="BR107" s="39"/>
      <c r="BS107" s="39"/>
      <c r="BT107" s="39"/>
      <c r="BU107" s="39"/>
      <c r="BV107" s="39"/>
      <c r="BW107" s="39"/>
      <c r="BX107" s="39"/>
      <c r="BY107" s="39"/>
      <c r="BZ107" s="39"/>
      <c r="CA107" s="39"/>
      <c r="CB107" s="39"/>
      <c r="CC107" s="39"/>
      <c r="CD107" s="39"/>
      <c r="CE107" s="39"/>
      <c r="CF107" s="39"/>
      <c r="CG107" s="39"/>
      <c r="CH107" s="39"/>
      <c r="CI107" s="39"/>
      <c r="CJ107" s="39"/>
      <c r="CK107" s="39"/>
      <c r="CL107" s="39"/>
      <c r="CM107" s="39"/>
      <c r="CN107" s="39"/>
    </row>
    <row r="108" spans="1:92">
      <c r="A108" s="14"/>
      <c r="B108" s="85" t="s">
        <v>516</v>
      </c>
      <c r="C108" s="85"/>
      <c r="D108" s="85"/>
      <c r="E108" s="15"/>
      <c r="F108" s="22">
        <v>73975</v>
      </c>
      <c r="G108" s="15"/>
      <c r="H108" s="15"/>
      <c r="I108" s="22">
        <v>9443313</v>
      </c>
      <c r="J108" s="15"/>
      <c r="K108" s="15"/>
      <c r="L108" s="22">
        <v>652239</v>
      </c>
      <c r="M108" s="15"/>
      <c r="N108" s="15"/>
      <c r="O108" s="22">
        <v>8392135</v>
      </c>
      <c r="P108" s="15"/>
      <c r="Q108" s="15"/>
      <c r="R108" s="22">
        <v>10073889</v>
      </c>
      <c r="S108" s="15"/>
      <c r="T108" s="15"/>
      <c r="U108" s="22">
        <v>-19192238</v>
      </c>
      <c r="V108" s="15"/>
      <c r="W108" s="15"/>
      <c r="X108" s="22">
        <v>9443313</v>
      </c>
      <c r="AI108" s="39"/>
      <c r="AJ108" s="39"/>
      <c r="AK108" s="39"/>
      <c r="AL108" s="39"/>
      <c r="AM108" s="39"/>
      <c r="AN108" s="39"/>
      <c r="AO108" s="39"/>
      <c r="AP108" s="39"/>
      <c r="AQ108" s="39"/>
      <c r="AR108" s="39"/>
      <c r="AS108" s="39"/>
      <c r="AT108" s="39"/>
      <c r="AU108" s="39"/>
      <c r="AV108" s="39"/>
      <c r="AW108" s="39"/>
      <c r="AX108" s="39"/>
      <c r="AY108" s="39"/>
      <c r="AZ108" s="39"/>
      <c r="BA108" s="39"/>
      <c r="BB108" s="39"/>
      <c r="BC108" s="39"/>
      <c r="BD108" s="39"/>
      <c r="BE108" s="39"/>
      <c r="BF108" s="39"/>
      <c r="BG108" s="39"/>
      <c r="BH108" s="39"/>
      <c r="BI108" s="39"/>
      <c r="BJ108" s="39"/>
      <c r="BK108" s="39"/>
      <c r="BL108" s="39"/>
      <c r="BM108" s="39"/>
      <c r="BN108" s="39"/>
      <c r="BO108" s="39"/>
      <c r="BP108" s="39"/>
      <c r="BQ108" s="39"/>
      <c r="BR108" s="39"/>
      <c r="BS108" s="39"/>
      <c r="BT108" s="39"/>
      <c r="BU108" s="39"/>
      <c r="BV108" s="39"/>
      <c r="BW108" s="39"/>
      <c r="BX108" s="39"/>
      <c r="BY108" s="39"/>
      <c r="BZ108" s="39"/>
      <c r="CA108" s="39"/>
      <c r="CB108" s="39"/>
      <c r="CC108" s="39"/>
      <c r="CD108" s="39"/>
      <c r="CE108" s="39"/>
      <c r="CF108" s="39"/>
      <c r="CG108" s="39"/>
      <c r="CH108" s="39"/>
      <c r="CI108" s="39"/>
      <c r="CJ108" s="39"/>
      <c r="CK108" s="39"/>
      <c r="CL108" s="39"/>
      <c r="CM108" s="39"/>
      <c r="CN108" s="39"/>
    </row>
    <row r="109" spans="1:92" ht="15.75" thickBot="1">
      <c r="A109" s="14"/>
      <c r="B109" s="85" t="s">
        <v>517</v>
      </c>
      <c r="C109" s="85"/>
      <c r="D109" s="85"/>
      <c r="E109" s="23"/>
      <c r="F109" s="26" t="s">
        <v>220</v>
      </c>
      <c r="G109" s="15"/>
      <c r="H109" s="23"/>
      <c r="I109" s="26" t="s">
        <v>220</v>
      </c>
      <c r="J109" s="15"/>
      <c r="K109" s="23"/>
      <c r="L109" s="26" t="s">
        <v>220</v>
      </c>
      <c r="M109" s="15"/>
      <c r="N109" s="23"/>
      <c r="O109" s="26" t="s">
        <v>220</v>
      </c>
      <c r="P109" s="15"/>
      <c r="Q109" s="23"/>
      <c r="R109" s="24">
        <v>585058</v>
      </c>
      <c r="S109" s="15"/>
      <c r="T109" s="23"/>
      <c r="U109" s="26" t="s">
        <v>220</v>
      </c>
      <c r="V109" s="15"/>
      <c r="W109" s="23"/>
      <c r="X109" s="24">
        <v>585058</v>
      </c>
      <c r="AI109" s="39"/>
      <c r="AJ109" s="39"/>
      <c r="AK109" s="39"/>
      <c r="AL109" s="39"/>
      <c r="AM109" s="39"/>
      <c r="AN109" s="39"/>
      <c r="AO109" s="39"/>
      <c r="AP109" s="39"/>
      <c r="AQ109" s="39"/>
      <c r="AR109" s="39"/>
      <c r="AS109" s="39"/>
      <c r="AT109" s="39"/>
      <c r="AU109" s="39"/>
      <c r="AV109" s="39"/>
      <c r="AW109" s="39"/>
      <c r="AX109" s="39"/>
      <c r="AY109" s="39"/>
      <c r="AZ109" s="39"/>
      <c r="BA109" s="39"/>
      <c r="BB109" s="39"/>
      <c r="BC109" s="39"/>
      <c r="BD109" s="39"/>
      <c r="BE109" s="39"/>
      <c r="BF109" s="39"/>
      <c r="BG109" s="39"/>
      <c r="BH109" s="39"/>
      <c r="BI109" s="39"/>
      <c r="BJ109" s="39"/>
      <c r="BK109" s="39"/>
      <c r="BL109" s="39"/>
      <c r="BM109" s="39"/>
      <c r="BN109" s="39"/>
      <c r="BO109" s="39"/>
      <c r="BP109" s="39"/>
      <c r="BQ109" s="39"/>
      <c r="BR109" s="39"/>
      <c r="BS109" s="39"/>
      <c r="BT109" s="39"/>
      <c r="BU109" s="39"/>
      <c r="BV109" s="39"/>
      <c r="BW109" s="39"/>
      <c r="BX109" s="39"/>
      <c r="BY109" s="39"/>
      <c r="BZ109" s="39"/>
      <c r="CA109" s="39"/>
      <c r="CB109" s="39"/>
      <c r="CC109" s="39"/>
      <c r="CD109" s="39"/>
      <c r="CE109" s="39"/>
      <c r="CF109" s="39"/>
      <c r="CG109" s="39"/>
      <c r="CH109" s="39"/>
      <c r="CI109" s="39"/>
      <c r="CJ109" s="39"/>
      <c r="CK109" s="39"/>
      <c r="CL109" s="39"/>
      <c r="CM109" s="39"/>
      <c r="CN109" s="39"/>
    </row>
    <row r="110" spans="1:92" ht="15.75" thickBot="1">
      <c r="A110" s="14"/>
      <c r="B110" s="85" t="s">
        <v>105</v>
      </c>
      <c r="C110" s="85"/>
      <c r="D110" s="85"/>
      <c r="E110" s="78"/>
      <c r="F110" s="104">
        <v>73975</v>
      </c>
      <c r="G110" s="15"/>
      <c r="H110" s="78"/>
      <c r="I110" s="104">
        <v>9443313</v>
      </c>
      <c r="J110" s="15"/>
      <c r="K110" s="78"/>
      <c r="L110" s="104">
        <v>652239</v>
      </c>
      <c r="M110" s="15"/>
      <c r="N110" s="78"/>
      <c r="O110" s="104">
        <v>8392135</v>
      </c>
      <c r="P110" s="15"/>
      <c r="Q110" s="78"/>
      <c r="R110" s="104">
        <v>10658947</v>
      </c>
      <c r="S110" s="17"/>
      <c r="T110" s="78"/>
      <c r="U110" s="104">
        <v>-19192238</v>
      </c>
      <c r="V110" s="17"/>
      <c r="W110" s="78"/>
      <c r="X110" s="104">
        <v>10028371</v>
      </c>
      <c r="AI110" s="39"/>
      <c r="AJ110" s="39"/>
      <c r="AK110" s="39"/>
      <c r="AL110" s="39"/>
      <c r="AM110" s="39"/>
      <c r="AN110" s="39"/>
      <c r="AO110" s="39"/>
      <c r="AP110" s="39"/>
      <c r="AQ110" s="39"/>
      <c r="AR110" s="39"/>
      <c r="AS110" s="39"/>
      <c r="AT110" s="39"/>
      <c r="AU110" s="39"/>
      <c r="AV110" s="39"/>
      <c r="AW110" s="39"/>
      <c r="AX110" s="39"/>
      <c r="AY110" s="39"/>
      <c r="AZ110" s="39"/>
      <c r="BA110" s="39"/>
      <c r="BB110" s="39"/>
      <c r="BC110" s="39"/>
      <c r="BD110" s="39"/>
      <c r="BE110" s="39"/>
      <c r="BF110" s="39"/>
      <c r="BG110" s="39"/>
      <c r="BH110" s="39"/>
      <c r="BI110" s="39"/>
      <c r="BJ110" s="39"/>
      <c r="BK110" s="39"/>
      <c r="BL110" s="39"/>
      <c r="BM110" s="39"/>
      <c r="BN110" s="39"/>
      <c r="BO110" s="39"/>
      <c r="BP110" s="39"/>
      <c r="BQ110" s="39"/>
      <c r="BR110" s="39"/>
      <c r="BS110" s="39"/>
      <c r="BT110" s="39"/>
      <c r="BU110" s="39"/>
      <c r="BV110" s="39"/>
      <c r="BW110" s="39"/>
      <c r="BX110" s="39"/>
      <c r="BY110" s="39"/>
      <c r="BZ110" s="39"/>
      <c r="CA110" s="39"/>
      <c r="CB110" s="39"/>
      <c r="CC110" s="39"/>
      <c r="CD110" s="39"/>
      <c r="CE110" s="39"/>
      <c r="CF110" s="39"/>
      <c r="CG110" s="39"/>
      <c r="CH110" s="39"/>
      <c r="CI110" s="39"/>
      <c r="CJ110" s="39"/>
      <c r="CK110" s="39"/>
      <c r="CL110" s="39"/>
      <c r="CM110" s="39"/>
      <c r="CN110" s="39"/>
    </row>
    <row r="111" spans="1:92" ht="15.75" thickBot="1">
      <c r="A111" s="14"/>
      <c r="B111" s="15"/>
      <c r="C111" s="85" t="s">
        <v>106</v>
      </c>
      <c r="D111" s="85"/>
      <c r="E111" s="120" t="s">
        <v>221</v>
      </c>
      <c r="F111" s="28">
        <v>1266917</v>
      </c>
      <c r="G111" s="15"/>
      <c r="H111" s="120" t="s">
        <v>221</v>
      </c>
      <c r="I111" s="28">
        <v>14872979</v>
      </c>
      <c r="J111" s="15"/>
      <c r="K111" s="120" t="s">
        <v>221</v>
      </c>
      <c r="L111" s="28">
        <v>1749869</v>
      </c>
      <c r="M111" s="15"/>
      <c r="N111" s="120" t="s">
        <v>221</v>
      </c>
      <c r="O111" s="28">
        <v>15838543</v>
      </c>
      <c r="P111" s="15"/>
      <c r="Q111" s="120" t="s">
        <v>221</v>
      </c>
      <c r="R111" s="28">
        <v>33487685</v>
      </c>
      <c r="S111" s="15"/>
      <c r="T111" s="120" t="s">
        <v>221</v>
      </c>
      <c r="U111" s="28">
        <v>-41768892</v>
      </c>
      <c r="V111" s="15"/>
      <c r="W111" s="120" t="s">
        <v>221</v>
      </c>
      <c r="X111" s="28">
        <v>25447101</v>
      </c>
      <c r="AI111" s="39"/>
      <c r="AJ111" s="39"/>
      <c r="AK111" s="39"/>
      <c r="AL111" s="39"/>
      <c r="AM111" s="39"/>
      <c r="AN111" s="39"/>
      <c r="AO111" s="39"/>
      <c r="AP111" s="39"/>
      <c r="AQ111" s="39"/>
      <c r="AR111" s="39"/>
      <c r="AS111" s="39"/>
      <c r="AT111" s="39"/>
      <c r="AU111" s="39"/>
      <c r="AV111" s="39"/>
      <c r="AW111" s="39"/>
      <c r="AX111" s="39"/>
      <c r="AY111" s="39"/>
      <c r="AZ111" s="39"/>
      <c r="BA111" s="39"/>
      <c r="BB111" s="39"/>
      <c r="BC111" s="39"/>
      <c r="BD111" s="39"/>
      <c r="BE111" s="39"/>
      <c r="BF111" s="39"/>
      <c r="BG111" s="39"/>
      <c r="BH111" s="39"/>
      <c r="BI111" s="39"/>
      <c r="BJ111" s="39"/>
      <c r="BK111" s="39"/>
      <c r="BL111" s="39"/>
      <c r="BM111" s="39"/>
      <c r="BN111" s="39"/>
      <c r="BO111" s="39"/>
      <c r="BP111" s="39"/>
      <c r="BQ111" s="39"/>
      <c r="BR111" s="39"/>
      <c r="BS111" s="39"/>
      <c r="BT111" s="39"/>
      <c r="BU111" s="39"/>
      <c r="BV111" s="39"/>
      <c r="BW111" s="39"/>
      <c r="BX111" s="39"/>
      <c r="BY111" s="39"/>
      <c r="BZ111" s="39"/>
      <c r="CA111" s="39"/>
      <c r="CB111" s="39"/>
      <c r="CC111" s="39"/>
      <c r="CD111" s="39"/>
      <c r="CE111" s="39"/>
      <c r="CF111" s="39"/>
      <c r="CG111" s="39"/>
      <c r="CH111" s="39"/>
      <c r="CI111" s="39"/>
      <c r="CJ111" s="39"/>
      <c r="CK111" s="39"/>
      <c r="CL111" s="39"/>
      <c r="CM111" s="39"/>
      <c r="CN111" s="39"/>
    </row>
    <row r="112" spans="1:92" ht="15.75" thickTop="1">
      <c r="A112" s="14"/>
      <c r="B112" s="15"/>
      <c r="C112" s="15"/>
      <c r="D112" s="15"/>
      <c r="E112" s="30"/>
      <c r="F112" s="83"/>
      <c r="G112" s="15"/>
      <c r="H112" s="30"/>
      <c r="I112" s="83"/>
      <c r="J112" s="15"/>
      <c r="K112" s="30"/>
      <c r="L112" s="83"/>
      <c r="M112" s="15"/>
      <c r="N112" s="30"/>
      <c r="O112" s="83"/>
      <c r="P112" s="15"/>
      <c r="Q112" s="30"/>
      <c r="R112" s="83"/>
      <c r="S112" s="15"/>
      <c r="T112" s="30"/>
      <c r="U112" s="83"/>
      <c r="V112" s="15"/>
      <c r="W112" s="30"/>
      <c r="X112" s="83"/>
      <c r="AI112" s="39"/>
      <c r="AJ112" s="39"/>
      <c r="AK112" s="39"/>
      <c r="AL112" s="39"/>
      <c r="AM112" s="39"/>
      <c r="AN112" s="39"/>
      <c r="AO112" s="39"/>
      <c r="AP112" s="39"/>
      <c r="AQ112" s="39"/>
      <c r="AR112" s="39"/>
      <c r="AS112" s="39"/>
      <c r="AT112" s="39"/>
      <c r="AU112" s="39"/>
      <c r="AV112" s="39"/>
      <c r="AW112" s="39"/>
      <c r="AX112" s="39"/>
      <c r="AY112" s="39"/>
      <c r="AZ112" s="39"/>
      <c r="BA112" s="39"/>
      <c r="BB112" s="39"/>
      <c r="BC112" s="39"/>
      <c r="BD112" s="39"/>
      <c r="BE112" s="39"/>
      <c r="BF112" s="39"/>
      <c r="BG112" s="39"/>
      <c r="BH112" s="39"/>
      <c r="BI112" s="39"/>
      <c r="BJ112" s="39"/>
      <c r="BK112" s="39"/>
      <c r="BL112" s="39"/>
      <c r="BM112" s="39"/>
      <c r="BN112" s="39"/>
      <c r="BO112" s="39"/>
      <c r="BP112" s="39"/>
      <c r="BQ112" s="39"/>
      <c r="BR112" s="39"/>
      <c r="BS112" s="39"/>
      <c r="BT112" s="39"/>
      <c r="BU112" s="39"/>
      <c r="BV112" s="39"/>
      <c r="BW112" s="39"/>
      <c r="BX112" s="39"/>
      <c r="BY112" s="39"/>
      <c r="BZ112" s="39"/>
      <c r="CA112" s="39"/>
      <c r="CB112" s="39"/>
      <c r="CC112" s="39"/>
      <c r="CD112" s="39"/>
      <c r="CE112" s="39"/>
      <c r="CF112" s="39"/>
      <c r="CG112" s="39"/>
      <c r="CH112" s="39"/>
      <c r="CI112" s="39"/>
      <c r="CJ112" s="39"/>
      <c r="CK112" s="39"/>
      <c r="CL112" s="39"/>
      <c r="CM112" s="39"/>
      <c r="CN112" s="39"/>
    </row>
    <row r="113" spans="1:92">
      <c r="A113" s="14"/>
      <c r="B113" s="114" t="s">
        <v>518</v>
      </c>
      <c r="C113" s="114"/>
      <c r="D113" s="114"/>
      <c r="E113" s="114"/>
      <c r="F113" s="114"/>
      <c r="G113" s="114"/>
      <c r="H113" s="114"/>
      <c r="I113" s="114"/>
      <c r="J113" s="114"/>
      <c r="K113" s="114"/>
      <c r="L113" s="114"/>
      <c r="M113" s="114"/>
      <c r="N113" s="114"/>
      <c r="O113" s="114"/>
      <c r="P113" s="114"/>
      <c r="Q113" s="114"/>
      <c r="R113" s="114"/>
      <c r="S113" s="114"/>
      <c r="T113" s="114"/>
      <c r="U113" s="114"/>
      <c r="V113" s="114"/>
      <c r="W113" s="114"/>
      <c r="X113" s="114"/>
      <c r="Y113" s="114"/>
      <c r="Z113" s="114"/>
      <c r="AA113" s="114"/>
      <c r="AB113" s="114"/>
      <c r="AC113" s="114"/>
      <c r="AD113" s="114"/>
      <c r="AE113" s="114"/>
      <c r="AF113" s="114"/>
      <c r="AG113" s="114"/>
      <c r="AI113" s="39"/>
      <c r="AJ113" s="39"/>
      <c r="AK113" s="39"/>
      <c r="AL113" s="39"/>
      <c r="AM113" s="39"/>
      <c r="AN113" s="39"/>
      <c r="AO113" s="39"/>
      <c r="AP113" s="39"/>
      <c r="AQ113" s="39"/>
      <c r="AR113" s="39"/>
      <c r="AS113" s="39"/>
      <c r="AT113" s="39"/>
      <c r="AU113" s="39"/>
      <c r="AV113" s="39"/>
      <c r="AW113" s="39"/>
      <c r="AX113" s="39"/>
      <c r="AY113" s="39"/>
      <c r="AZ113" s="39"/>
      <c r="BA113" s="39"/>
      <c r="BB113" s="39"/>
      <c r="BC113" s="39"/>
      <c r="BD113" s="39"/>
      <c r="BE113" s="39"/>
      <c r="BF113" s="39"/>
      <c r="BG113" s="39"/>
      <c r="BH113" s="39"/>
      <c r="BI113" s="39"/>
      <c r="BJ113" s="39"/>
      <c r="BK113" s="39"/>
      <c r="BL113" s="39"/>
      <c r="BM113" s="39"/>
      <c r="BN113" s="39"/>
      <c r="BO113" s="39"/>
      <c r="BP113" s="39"/>
      <c r="BQ113" s="39"/>
      <c r="BR113" s="39"/>
      <c r="BS113" s="39"/>
      <c r="BT113" s="39"/>
      <c r="BU113" s="39"/>
      <c r="BV113" s="39"/>
      <c r="BW113" s="39"/>
      <c r="BX113" s="39"/>
      <c r="BY113" s="39"/>
      <c r="BZ113" s="39"/>
      <c r="CA113" s="39"/>
      <c r="CB113" s="39"/>
      <c r="CC113" s="39"/>
      <c r="CD113" s="39"/>
      <c r="CE113" s="39"/>
      <c r="CF113" s="39"/>
      <c r="CG113" s="39"/>
      <c r="CH113" s="39"/>
      <c r="CI113" s="39"/>
      <c r="CJ113" s="39"/>
      <c r="CK113" s="39"/>
      <c r="CL113" s="39"/>
      <c r="CM113" s="39"/>
      <c r="CN113" s="39"/>
    </row>
    <row r="114" spans="1:92" ht="15.75" thickBot="1">
      <c r="A114" s="14"/>
      <c r="B114" s="15"/>
      <c r="C114" s="15"/>
      <c r="D114" s="15"/>
      <c r="E114" s="15"/>
      <c r="F114" s="138" t="s">
        <v>210</v>
      </c>
      <c r="G114" s="138"/>
      <c r="H114" s="138"/>
      <c r="I114" s="138"/>
      <c r="J114" s="138"/>
      <c r="K114" s="138"/>
      <c r="L114" s="138"/>
      <c r="M114" s="138"/>
      <c r="N114" s="138"/>
      <c r="O114" s="138"/>
      <c r="P114" s="138"/>
      <c r="Q114" s="138"/>
      <c r="R114" s="138"/>
      <c r="S114" s="138"/>
      <c r="T114" s="138"/>
      <c r="U114" s="138"/>
      <c r="V114" s="138"/>
      <c r="W114" s="138"/>
      <c r="X114" s="138"/>
      <c r="Y114" s="138"/>
      <c r="Z114" s="138"/>
      <c r="AA114" s="138"/>
      <c r="AB114" s="138"/>
      <c r="AC114" s="138"/>
      <c r="AD114" s="138"/>
      <c r="AE114" s="138"/>
      <c r="AF114" s="138"/>
      <c r="AG114" s="138"/>
      <c r="AH114" s="138"/>
      <c r="AI114" s="39"/>
      <c r="AJ114" s="39"/>
      <c r="AK114" s="39"/>
      <c r="AL114" s="39"/>
      <c r="AM114" s="39"/>
      <c r="AN114" s="39"/>
      <c r="AO114" s="39"/>
      <c r="AP114" s="39"/>
      <c r="AQ114" s="39"/>
      <c r="AR114" s="39"/>
      <c r="AS114" s="39"/>
      <c r="AT114" s="39"/>
      <c r="AU114" s="39"/>
      <c r="AV114" s="39"/>
      <c r="AW114" s="39"/>
      <c r="AX114" s="39"/>
      <c r="AY114" s="39"/>
      <c r="AZ114" s="39"/>
      <c r="BA114" s="39"/>
      <c r="BB114" s="39"/>
      <c r="BC114" s="39"/>
      <c r="BD114" s="39"/>
      <c r="BE114" s="39"/>
      <c r="BF114" s="39"/>
      <c r="BG114" s="39"/>
      <c r="BH114" s="39"/>
      <c r="BI114" s="39"/>
      <c r="BJ114" s="39"/>
      <c r="BK114" s="39"/>
      <c r="BL114" s="39"/>
      <c r="BM114" s="39"/>
      <c r="BN114" s="39"/>
      <c r="BO114" s="39"/>
      <c r="BP114" s="39"/>
      <c r="BQ114" s="39"/>
      <c r="BR114" s="39"/>
      <c r="BS114" s="39"/>
      <c r="BT114" s="39"/>
      <c r="BU114" s="39"/>
      <c r="BV114" s="39"/>
      <c r="BW114" s="39"/>
      <c r="BX114" s="39"/>
      <c r="BY114" s="39"/>
      <c r="BZ114" s="39"/>
      <c r="CA114" s="39"/>
      <c r="CB114" s="39"/>
      <c r="CC114" s="39"/>
      <c r="CD114" s="39"/>
      <c r="CE114" s="39"/>
      <c r="CF114" s="39"/>
      <c r="CG114" s="39"/>
      <c r="CH114" s="39"/>
      <c r="CI114" s="39"/>
      <c r="CJ114" s="39"/>
      <c r="CK114" s="39"/>
      <c r="CL114" s="39"/>
      <c r="CM114" s="39"/>
      <c r="CN114" s="39"/>
    </row>
    <row r="115" spans="1:92" ht="15.75" thickBot="1">
      <c r="A115" s="14"/>
      <c r="B115" s="15"/>
      <c r="C115" s="15"/>
      <c r="D115" s="15"/>
      <c r="E115" s="15"/>
      <c r="F115" s="139" t="s">
        <v>491</v>
      </c>
      <c r="G115" s="139"/>
      <c r="H115" s="18"/>
      <c r="I115" s="139" t="s">
        <v>492</v>
      </c>
      <c r="J115" s="139"/>
      <c r="K115" s="139"/>
      <c r="L115" s="139"/>
      <c r="M115" s="139"/>
      <c r="N115" s="139"/>
      <c r="O115" s="139"/>
      <c r="P115" s="139"/>
      <c r="Q115" s="18"/>
      <c r="R115" s="140"/>
      <c r="S115" s="140"/>
      <c r="T115" s="61"/>
      <c r="U115" s="140"/>
      <c r="V115" s="140"/>
      <c r="W115" s="61"/>
      <c r="X115" s="140"/>
      <c r="Y115" s="140"/>
      <c r="AI115" s="39"/>
      <c r="AJ115" s="39"/>
      <c r="AK115" s="39"/>
      <c r="AL115" s="39"/>
      <c r="AM115" s="39"/>
      <c r="AN115" s="39"/>
      <c r="AO115" s="39"/>
      <c r="AP115" s="39"/>
      <c r="AQ115" s="39"/>
      <c r="AR115" s="39"/>
      <c r="AS115" s="39"/>
      <c r="AT115" s="39"/>
      <c r="AU115" s="39"/>
      <c r="AV115" s="39"/>
      <c r="AW115" s="39"/>
      <c r="AX115" s="39"/>
      <c r="AY115" s="39"/>
      <c r="AZ115" s="39"/>
      <c r="BA115" s="39"/>
      <c r="BB115" s="39"/>
      <c r="BC115" s="39"/>
      <c r="BD115" s="39"/>
      <c r="BE115" s="39"/>
      <c r="BF115" s="39"/>
      <c r="BG115" s="39"/>
      <c r="BH115" s="39"/>
      <c r="BI115" s="39"/>
      <c r="BJ115" s="39"/>
      <c r="BK115" s="39"/>
      <c r="BL115" s="39"/>
      <c r="BM115" s="39"/>
      <c r="BN115" s="39"/>
      <c r="BO115" s="39"/>
      <c r="BP115" s="39"/>
      <c r="BQ115" s="39"/>
      <c r="BR115" s="39"/>
      <c r="BS115" s="39"/>
      <c r="BT115" s="39"/>
      <c r="BU115" s="39"/>
      <c r="BV115" s="39"/>
      <c r="BW115" s="39"/>
      <c r="BX115" s="39"/>
      <c r="BY115" s="39"/>
      <c r="BZ115" s="39"/>
      <c r="CA115" s="39"/>
      <c r="CB115" s="39"/>
      <c r="CC115" s="39"/>
      <c r="CD115" s="39"/>
      <c r="CE115" s="39"/>
      <c r="CF115" s="39"/>
      <c r="CG115" s="39"/>
      <c r="CH115" s="39"/>
      <c r="CI115" s="39"/>
      <c r="CJ115" s="39"/>
      <c r="CK115" s="39"/>
      <c r="CL115" s="39"/>
      <c r="CM115" s="39"/>
      <c r="CN115" s="39"/>
    </row>
    <row r="116" spans="1:92" ht="15.75" thickBot="1">
      <c r="A116" s="14"/>
      <c r="B116" s="15"/>
      <c r="C116" s="15"/>
      <c r="D116" s="15"/>
      <c r="E116" s="15"/>
      <c r="F116" s="139" t="s">
        <v>496</v>
      </c>
      <c r="G116" s="139"/>
      <c r="H116" s="17"/>
      <c r="I116" s="139" t="s">
        <v>497</v>
      </c>
      <c r="J116" s="139"/>
      <c r="K116" s="61"/>
      <c r="L116" s="139" t="s">
        <v>498</v>
      </c>
      <c r="M116" s="139"/>
      <c r="N116" s="61"/>
      <c r="O116" s="79"/>
      <c r="P116" s="126" t="s">
        <v>499</v>
      </c>
      <c r="Q116" s="17"/>
      <c r="R116" s="138" t="s">
        <v>493</v>
      </c>
      <c r="S116" s="138"/>
      <c r="T116" s="17"/>
      <c r="U116" s="138" t="s">
        <v>494</v>
      </c>
      <c r="V116" s="138"/>
      <c r="W116" s="17"/>
      <c r="X116" s="138" t="s">
        <v>495</v>
      </c>
      <c r="Y116" s="138"/>
      <c r="AI116" s="39"/>
      <c r="AJ116" s="39"/>
      <c r="AK116" s="39"/>
      <c r="AL116" s="39"/>
      <c r="AM116" s="39"/>
      <c r="AN116" s="39"/>
      <c r="AO116" s="39"/>
      <c r="AP116" s="39"/>
      <c r="AQ116" s="39"/>
      <c r="AR116" s="39"/>
      <c r="AS116" s="39"/>
      <c r="AT116" s="39"/>
      <c r="AU116" s="39"/>
      <c r="AV116" s="39"/>
      <c r="AW116" s="39"/>
      <c r="AX116" s="39"/>
      <c r="AY116" s="39"/>
      <c r="AZ116" s="39"/>
      <c r="BA116" s="39"/>
      <c r="BB116" s="39"/>
      <c r="BC116" s="39"/>
      <c r="BD116" s="39"/>
      <c r="BE116" s="39"/>
      <c r="BF116" s="39"/>
      <c r="BG116" s="39"/>
      <c r="BH116" s="39"/>
      <c r="BI116" s="39"/>
      <c r="BJ116" s="39"/>
      <c r="BK116" s="39"/>
      <c r="BL116" s="39"/>
      <c r="BM116" s="39"/>
      <c r="BN116" s="39"/>
      <c r="BO116" s="39"/>
      <c r="BP116" s="39"/>
      <c r="BQ116" s="39"/>
      <c r="BR116" s="39"/>
      <c r="BS116" s="39"/>
      <c r="BT116" s="39"/>
      <c r="BU116" s="39"/>
      <c r="BV116" s="39"/>
      <c r="BW116" s="39"/>
      <c r="BX116" s="39"/>
      <c r="BY116" s="39"/>
      <c r="BZ116" s="39"/>
      <c r="CA116" s="39"/>
      <c r="CB116" s="39"/>
      <c r="CC116" s="39"/>
      <c r="CD116" s="39"/>
      <c r="CE116" s="39"/>
      <c r="CF116" s="39"/>
      <c r="CG116" s="39"/>
      <c r="CH116" s="39"/>
      <c r="CI116" s="39"/>
      <c r="CJ116" s="39"/>
      <c r="CK116" s="39"/>
      <c r="CL116" s="39"/>
      <c r="CM116" s="39"/>
      <c r="CN116" s="39"/>
    </row>
    <row r="117" spans="1:92" ht="15" customHeight="1">
      <c r="A117" s="14"/>
      <c r="B117" s="141" t="s">
        <v>119</v>
      </c>
      <c r="C117" s="141"/>
      <c r="D117" s="141"/>
      <c r="E117" s="141"/>
      <c r="F117" s="17"/>
      <c r="G117" s="15"/>
      <c r="H117" s="15"/>
      <c r="I117" s="17"/>
      <c r="J117" s="15"/>
      <c r="K117" s="15"/>
      <c r="L117" s="17"/>
      <c r="M117" s="15"/>
      <c r="N117" s="15"/>
      <c r="O117" s="17"/>
      <c r="P117" s="15"/>
      <c r="Q117" s="15"/>
      <c r="R117" s="17"/>
      <c r="S117" s="15"/>
      <c r="T117" s="15"/>
      <c r="U117" s="17"/>
      <c r="V117" s="15"/>
      <c r="W117" s="15"/>
      <c r="X117" s="17"/>
      <c r="Y117" s="15"/>
      <c r="AI117" s="39"/>
      <c r="AJ117" s="39"/>
      <c r="AK117" s="39"/>
      <c r="AL117" s="39"/>
      <c r="AM117" s="39"/>
      <c r="AN117" s="39"/>
      <c r="AO117" s="39"/>
      <c r="AP117" s="39"/>
      <c r="AQ117" s="39"/>
      <c r="AR117" s="39"/>
      <c r="AS117" s="39"/>
      <c r="AT117" s="39"/>
      <c r="AU117" s="39"/>
      <c r="AV117" s="39"/>
      <c r="AW117" s="39"/>
      <c r="AX117" s="39"/>
      <c r="AY117" s="39"/>
      <c r="AZ117" s="39"/>
      <c r="BA117" s="39"/>
      <c r="BB117" s="39"/>
      <c r="BC117" s="39"/>
      <c r="BD117" s="39"/>
      <c r="BE117" s="39"/>
      <c r="BF117" s="39"/>
      <c r="BG117" s="39"/>
      <c r="BH117" s="39"/>
      <c r="BI117" s="39"/>
      <c r="BJ117" s="39"/>
      <c r="BK117" s="39"/>
      <c r="BL117" s="39"/>
      <c r="BM117" s="39"/>
      <c r="BN117" s="39"/>
      <c r="BO117" s="39"/>
      <c r="BP117" s="39"/>
      <c r="BQ117" s="39"/>
      <c r="BR117" s="39"/>
      <c r="BS117" s="39"/>
      <c r="BT117" s="39"/>
      <c r="BU117" s="39"/>
      <c r="BV117" s="39"/>
      <c r="BW117" s="39"/>
      <c r="BX117" s="39"/>
      <c r="BY117" s="39"/>
      <c r="BZ117" s="39"/>
      <c r="CA117" s="39"/>
      <c r="CB117" s="39"/>
      <c r="CC117" s="39"/>
      <c r="CD117" s="39"/>
      <c r="CE117" s="39"/>
      <c r="CF117" s="39"/>
      <c r="CG117" s="39"/>
      <c r="CH117" s="39"/>
      <c r="CI117" s="39"/>
      <c r="CJ117" s="39"/>
      <c r="CK117" s="39"/>
      <c r="CL117" s="39"/>
      <c r="CM117" s="39"/>
      <c r="CN117" s="39"/>
    </row>
    <row r="118" spans="1:92" ht="15" customHeight="1">
      <c r="A118" s="14"/>
      <c r="B118" s="15"/>
      <c r="C118" s="141" t="s">
        <v>521</v>
      </c>
      <c r="D118" s="141"/>
      <c r="E118" s="141"/>
      <c r="F118" s="128" t="s">
        <v>221</v>
      </c>
      <c r="G118" s="129">
        <v>1109</v>
      </c>
      <c r="H118" s="15"/>
      <c r="I118" s="128" t="s">
        <v>221</v>
      </c>
      <c r="J118" s="129">
        <v>209548</v>
      </c>
      <c r="K118" s="15"/>
      <c r="L118" s="128" t="s">
        <v>221</v>
      </c>
      <c r="M118" s="129">
        <v>4729</v>
      </c>
      <c r="N118" s="15"/>
      <c r="O118" s="128" t="s">
        <v>221</v>
      </c>
      <c r="P118" s="129">
        <v>10067</v>
      </c>
      <c r="Q118" s="15"/>
      <c r="R118" s="128" t="s">
        <v>221</v>
      </c>
      <c r="S118" s="129">
        <v>385415</v>
      </c>
      <c r="T118" s="15"/>
      <c r="U118" s="128" t="s">
        <v>221</v>
      </c>
      <c r="V118" s="129">
        <v>-346437</v>
      </c>
      <c r="W118" s="15"/>
      <c r="X118" s="128" t="s">
        <v>221</v>
      </c>
      <c r="Y118" s="129">
        <v>264431</v>
      </c>
      <c r="AI118" s="39"/>
      <c r="AJ118" s="39"/>
      <c r="AK118" s="39"/>
      <c r="AL118" s="39"/>
      <c r="AM118" s="39"/>
      <c r="AN118" s="39"/>
      <c r="AO118" s="39"/>
      <c r="AP118" s="39"/>
      <c r="AQ118" s="39"/>
      <c r="AR118" s="39"/>
      <c r="AS118" s="39"/>
      <c r="AT118" s="39"/>
      <c r="AU118" s="39"/>
      <c r="AV118" s="39"/>
      <c r="AW118" s="39"/>
      <c r="AX118" s="39"/>
      <c r="AY118" s="39"/>
      <c r="AZ118" s="39"/>
      <c r="BA118" s="39"/>
      <c r="BB118" s="39"/>
      <c r="BC118" s="39"/>
      <c r="BD118" s="39"/>
      <c r="BE118" s="39"/>
      <c r="BF118" s="39"/>
      <c r="BG118" s="39"/>
      <c r="BH118" s="39"/>
      <c r="BI118" s="39"/>
      <c r="BJ118" s="39"/>
      <c r="BK118" s="39"/>
      <c r="BL118" s="39"/>
      <c r="BM118" s="39"/>
      <c r="BN118" s="39"/>
      <c r="BO118" s="39"/>
      <c r="BP118" s="39"/>
      <c r="BQ118" s="39"/>
      <c r="BR118" s="39"/>
      <c r="BS118" s="39"/>
      <c r="BT118" s="39"/>
      <c r="BU118" s="39"/>
      <c r="BV118" s="39"/>
      <c r="BW118" s="39"/>
      <c r="BX118" s="39"/>
      <c r="BY118" s="39"/>
      <c r="BZ118" s="39"/>
      <c r="CA118" s="39"/>
      <c r="CB118" s="39"/>
      <c r="CC118" s="39"/>
      <c r="CD118" s="39"/>
      <c r="CE118" s="39"/>
      <c r="CF118" s="39"/>
      <c r="CG118" s="39"/>
      <c r="CH118" s="39"/>
      <c r="CI118" s="39"/>
      <c r="CJ118" s="39"/>
      <c r="CK118" s="39"/>
      <c r="CL118" s="39"/>
      <c r="CM118" s="39"/>
      <c r="CN118" s="39"/>
    </row>
    <row r="119" spans="1:92" ht="15" customHeight="1">
      <c r="A119" s="14"/>
      <c r="B119" s="15"/>
      <c r="C119" s="141" t="s">
        <v>522</v>
      </c>
      <c r="D119" s="141"/>
      <c r="E119" s="141"/>
      <c r="F119" s="17"/>
      <c r="G119" s="15"/>
      <c r="H119" s="15"/>
      <c r="I119" s="17"/>
      <c r="J119" s="15"/>
      <c r="K119" s="15"/>
      <c r="L119" s="17"/>
      <c r="M119" s="15"/>
      <c r="N119" s="15"/>
      <c r="O119" s="17"/>
      <c r="P119" s="15"/>
      <c r="Q119" s="15"/>
      <c r="R119" s="17"/>
      <c r="S119" s="15"/>
      <c r="T119" s="15"/>
      <c r="U119" s="17"/>
      <c r="V119" s="15"/>
      <c r="W119" s="15"/>
      <c r="X119" s="17"/>
      <c r="Y119" s="15"/>
      <c r="AI119" s="39"/>
      <c r="AJ119" s="39"/>
      <c r="AK119" s="39"/>
      <c r="AL119" s="39"/>
      <c r="AM119" s="39"/>
      <c r="AN119" s="39"/>
      <c r="AO119" s="39"/>
      <c r="AP119" s="39"/>
      <c r="AQ119" s="39"/>
      <c r="AR119" s="39"/>
      <c r="AS119" s="39"/>
      <c r="AT119" s="39"/>
      <c r="AU119" s="39"/>
      <c r="AV119" s="39"/>
      <c r="AW119" s="39"/>
      <c r="AX119" s="39"/>
      <c r="AY119" s="39"/>
      <c r="AZ119" s="39"/>
      <c r="BA119" s="39"/>
      <c r="BB119" s="39"/>
      <c r="BC119" s="39"/>
      <c r="BD119" s="39"/>
      <c r="BE119" s="39"/>
      <c r="BF119" s="39"/>
      <c r="BG119" s="39"/>
      <c r="BH119" s="39"/>
      <c r="BI119" s="39"/>
      <c r="BJ119" s="39"/>
      <c r="BK119" s="39"/>
      <c r="BL119" s="39"/>
      <c r="BM119" s="39"/>
      <c r="BN119" s="39"/>
      <c r="BO119" s="39"/>
      <c r="BP119" s="39"/>
      <c r="BQ119" s="39"/>
      <c r="BR119" s="39"/>
      <c r="BS119" s="39"/>
      <c r="BT119" s="39"/>
      <c r="BU119" s="39"/>
      <c r="BV119" s="39"/>
      <c r="BW119" s="39"/>
      <c r="BX119" s="39"/>
      <c r="BY119" s="39"/>
      <c r="BZ119" s="39"/>
      <c r="CA119" s="39"/>
      <c r="CB119" s="39"/>
      <c r="CC119" s="39"/>
      <c r="CD119" s="39"/>
      <c r="CE119" s="39"/>
      <c r="CF119" s="39"/>
      <c r="CG119" s="39"/>
      <c r="CH119" s="39"/>
      <c r="CI119" s="39"/>
      <c r="CJ119" s="39"/>
      <c r="CK119" s="39"/>
      <c r="CL119" s="39"/>
      <c r="CM119" s="39"/>
      <c r="CN119" s="39"/>
    </row>
    <row r="120" spans="1:92" ht="15" customHeight="1">
      <c r="A120" s="14"/>
      <c r="B120" s="15"/>
      <c r="C120" s="141" t="s">
        <v>523</v>
      </c>
      <c r="D120" s="141"/>
      <c r="E120" s="141"/>
      <c r="F120" s="17"/>
      <c r="G120" s="130" t="s">
        <v>220</v>
      </c>
      <c r="H120" s="15"/>
      <c r="I120" s="17"/>
      <c r="J120" s="129">
        <v>-182438</v>
      </c>
      <c r="K120" s="15"/>
      <c r="L120" s="17"/>
      <c r="M120" s="130" t="s">
        <v>220</v>
      </c>
      <c r="N120" s="15"/>
      <c r="O120" s="17"/>
      <c r="P120" s="129">
        <v>-159299</v>
      </c>
      <c r="Q120" s="15"/>
      <c r="R120" s="17"/>
      <c r="S120" s="130" t="s">
        <v>220</v>
      </c>
      <c r="T120" s="15"/>
      <c r="U120" s="17"/>
      <c r="V120" s="129">
        <v>341737</v>
      </c>
      <c r="W120" s="15"/>
      <c r="X120" s="17"/>
      <c r="Y120" s="130" t="s">
        <v>220</v>
      </c>
      <c r="AI120" s="39"/>
      <c r="AJ120" s="39"/>
      <c r="AK120" s="39"/>
      <c r="AL120" s="39"/>
      <c r="AM120" s="39"/>
      <c r="AN120" s="39"/>
      <c r="AO120" s="39"/>
      <c r="AP120" s="39"/>
      <c r="AQ120" s="39"/>
      <c r="AR120" s="39"/>
      <c r="AS120" s="39"/>
      <c r="AT120" s="39"/>
      <c r="AU120" s="39"/>
      <c r="AV120" s="39"/>
      <c r="AW120" s="39"/>
      <c r="AX120" s="39"/>
      <c r="AY120" s="39"/>
      <c r="AZ120" s="39"/>
      <c r="BA120" s="39"/>
      <c r="BB120" s="39"/>
      <c r="BC120" s="39"/>
      <c r="BD120" s="39"/>
      <c r="BE120" s="39"/>
      <c r="BF120" s="39"/>
      <c r="BG120" s="39"/>
      <c r="BH120" s="39"/>
      <c r="BI120" s="39"/>
      <c r="BJ120" s="39"/>
      <c r="BK120" s="39"/>
      <c r="BL120" s="39"/>
      <c r="BM120" s="39"/>
      <c r="BN120" s="39"/>
      <c r="BO120" s="39"/>
      <c r="BP120" s="39"/>
      <c r="BQ120" s="39"/>
      <c r="BR120" s="39"/>
      <c r="BS120" s="39"/>
      <c r="BT120" s="39"/>
      <c r="BU120" s="39"/>
      <c r="BV120" s="39"/>
      <c r="BW120" s="39"/>
      <c r="BX120" s="39"/>
      <c r="BY120" s="39"/>
      <c r="BZ120" s="39"/>
      <c r="CA120" s="39"/>
      <c r="CB120" s="39"/>
      <c r="CC120" s="39"/>
      <c r="CD120" s="39"/>
      <c r="CE120" s="39"/>
      <c r="CF120" s="39"/>
      <c r="CG120" s="39"/>
      <c r="CH120" s="39"/>
      <c r="CI120" s="39"/>
      <c r="CJ120" s="39"/>
      <c r="CK120" s="39"/>
      <c r="CL120" s="39"/>
      <c r="CM120" s="39"/>
      <c r="CN120" s="39"/>
    </row>
    <row r="121" spans="1:92" ht="15" customHeight="1">
      <c r="A121" s="14"/>
      <c r="B121" s="15"/>
      <c r="C121" s="15"/>
      <c r="D121" s="141" t="s">
        <v>121</v>
      </c>
      <c r="E121" s="141"/>
      <c r="F121" s="17"/>
      <c r="G121" s="130" t="s">
        <v>220</v>
      </c>
      <c r="H121" s="15"/>
      <c r="I121" s="17"/>
      <c r="J121" s="130">
        <v>139</v>
      </c>
      <c r="K121" s="15"/>
      <c r="L121" s="17"/>
      <c r="M121" s="129">
        <v>12031</v>
      </c>
      <c r="N121" s="15"/>
      <c r="O121" s="17"/>
      <c r="P121" s="130" t="s">
        <v>220</v>
      </c>
      <c r="Q121" s="15"/>
      <c r="R121" s="17"/>
      <c r="S121" s="129">
        <v>171876</v>
      </c>
      <c r="T121" s="15"/>
      <c r="U121" s="17"/>
      <c r="V121" s="129">
        <v>-8192</v>
      </c>
      <c r="W121" s="15"/>
      <c r="X121" s="17"/>
      <c r="Y121" s="129">
        <v>175854</v>
      </c>
      <c r="AI121" s="39"/>
      <c r="AJ121" s="39"/>
      <c r="AK121" s="39"/>
      <c r="AL121" s="39"/>
      <c r="AM121" s="39"/>
      <c r="AN121" s="39"/>
      <c r="AO121" s="39"/>
      <c r="AP121" s="39"/>
      <c r="AQ121" s="39"/>
      <c r="AR121" s="39"/>
      <c r="AS121" s="39"/>
      <c r="AT121" s="39"/>
      <c r="AU121" s="39"/>
      <c r="AV121" s="39"/>
      <c r="AW121" s="39"/>
      <c r="AX121" s="39"/>
      <c r="AY121" s="39"/>
      <c r="AZ121" s="39"/>
      <c r="BA121" s="39"/>
      <c r="BB121" s="39"/>
      <c r="BC121" s="39"/>
      <c r="BD121" s="39"/>
      <c r="BE121" s="39"/>
      <c r="BF121" s="39"/>
      <c r="BG121" s="39"/>
      <c r="BH121" s="39"/>
      <c r="BI121" s="39"/>
      <c r="BJ121" s="39"/>
      <c r="BK121" s="39"/>
      <c r="BL121" s="39"/>
      <c r="BM121" s="39"/>
      <c r="BN121" s="39"/>
      <c r="BO121" s="39"/>
      <c r="BP121" s="39"/>
      <c r="BQ121" s="39"/>
      <c r="BR121" s="39"/>
      <c r="BS121" s="39"/>
      <c r="BT121" s="39"/>
      <c r="BU121" s="39"/>
      <c r="BV121" s="39"/>
      <c r="BW121" s="39"/>
      <c r="BX121" s="39"/>
      <c r="BY121" s="39"/>
      <c r="BZ121" s="39"/>
      <c r="CA121" s="39"/>
      <c r="CB121" s="39"/>
      <c r="CC121" s="39"/>
      <c r="CD121" s="39"/>
      <c r="CE121" s="39"/>
      <c r="CF121" s="39"/>
      <c r="CG121" s="39"/>
      <c r="CH121" s="39"/>
      <c r="CI121" s="39"/>
      <c r="CJ121" s="39"/>
      <c r="CK121" s="39"/>
      <c r="CL121" s="39"/>
      <c r="CM121" s="39"/>
      <c r="CN121" s="39"/>
    </row>
    <row r="122" spans="1:92" ht="15" customHeight="1">
      <c r="A122" s="14"/>
      <c r="B122" s="15"/>
      <c r="C122" s="15"/>
      <c r="D122" s="141" t="s">
        <v>122</v>
      </c>
      <c r="E122" s="141"/>
      <c r="F122" s="17"/>
      <c r="G122" s="130" t="s">
        <v>220</v>
      </c>
      <c r="H122" s="15"/>
      <c r="I122" s="17"/>
      <c r="J122" s="129">
        <v>-6791</v>
      </c>
      <c r="K122" s="15"/>
      <c r="L122" s="17"/>
      <c r="M122" s="129">
        <v>2315</v>
      </c>
      <c r="N122" s="15"/>
      <c r="O122" s="17"/>
      <c r="P122" s="130" t="s">
        <v>220</v>
      </c>
      <c r="Q122" s="15"/>
      <c r="R122" s="17"/>
      <c r="S122" s="129">
        <v>-49326</v>
      </c>
      <c r="T122" s="15"/>
      <c r="U122" s="17"/>
      <c r="V122" s="129">
        <v>1005</v>
      </c>
      <c r="W122" s="15"/>
      <c r="X122" s="17"/>
      <c r="Y122" s="129">
        <v>-52797</v>
      </c>
      <c r="AI122" s="39"/>
      <c r="AJ122" s="39"/>
      <c r="AK122" s="39"/>
      <c r="AL122" s="39"/>
      <c r="AM122" s="39"/>
      <c r="AN122" s="39"/>
      <c r="AO122" s="39"/>
      <c r="AP122" s="39"/>
      <c r="AQ122" s="39"/>
      <c r="AR122" s="39"/>
      <c r="AS122" s="39"/>
      <c r="AT122" s="39"/>
      <c r="AU122" s="39"/>
      <c r="AV122" s="39"/>
      <c r="AW122" s="39"/>
      <c r="AX122" s="39"/>
      <c r="AY122" s="39"/>
      <c r="AZ122" s="39"/>
      <c r="BA122" s="39"/>
      <c r="BB122" s="39"/>
      <c r="BC122" s="39"/>
      <c r="BD122" s="39"/>
      <c r="BE122" s="39"/>
      <c r="BF122" s="39"/>
      <c r="BG122" s="39"/>
      <c r="BH122" s="39"/>
      <c r="BI122" s="39"/>
      <c r="BJ122" s="39"/>
      <c r="BK122" s="39"/>
      <c r="BL122" s="39"/>
      <c r="BM122" s="39"/>
      <c r="BN122" s="39"/>
      <c r="BO122" s="39"/>
      <c r="BP122" s="39"/>
      <c r="BQ122" s="39"/>
      <c r="BR122" s="39"/>
      <c r="BS122" s="39"/>
      <c r="BT122" s="39"/>
      <c r="BU122" s="39"/>
      <c r="BV122" s="39"/>
      <c r="BW122" s="39"/>
      <c r="BX122" s="39"/>
      <c r="BY122" s="39"/>
      <c r="BZ122" s="39"/>
      <c r="CA122" s="39"/>
      <c r="CB122" s="39"/>
      <c r="CC122" s="39"/>
      <c r="CD122" s="39"/>
      <c r="CE122" s="39"/>
      <c r="CF122" s="39"/>
      <c r="CG122" s="39"/>
      <c r="CH122" s="39"/>
      <c r="CI122" s="39"/>
      <c r="CJ122" s="39"/>
      <c r="CK122" s="39"/>
      <c r="CL122" s="39"/>
      <c r="CM122" s="39"/>
      <c r="CN122" s="39"/>
    </row>
    <row r="123" spans="1:92" ht="15" customHeight="1">
      <c r="A123" s="14"/>
      <c r="B123" s="15"/>
      <c r="C123" s="15"/>
      <c r="D123" s="141" t="s">
        <v>524</v>
      </c>
      <c r="E123" s="141"/>
      <c r="F123" s="17"/>
      <c r="G123" s="130" t="s">
        <v>220</v>
      </c>
      <c r="H123" s="15"/>
      <c r="I123" s="17"/>
      <c r="J123" s="130">
        <v>-14</v>
      </c>
      <c r="K123" s="15"/>
      <c r="L123" s="17"/>
      <c r="M123" s="130">
        <v>24</v>
      </c>
      <c r="N123" s="15"/>
      <c r="O123" s="17"/>
      <c r="P123" s="130" t="s">
        <v>220</v>
      </c>
      <c r="Q123" s="15"/>
      <c r="R123" s="17"/>
      <c r="S123" s="129">
        <v>1033</v>
      </c>
      <c r="T123" s="15"/>
      <c r="U123" s="17"/>
      <c r="V123" s="130" t="s">
        <v>220</v>
      </c>
      <c r="W123" s="15"/>
      <c r="X123" s="17"/>
      <c r="Y123" s="129">
        <v>1043</v>
      </c>
      <c r="AI123" s="39"/>
      <c r="AJ123" s="39"/>
      <c r="AK123" s="39"/>
      <c r="AL123" s="39"/>
      <c r="AM123" s="39"/>
      <c r="AN123" s="39"/>
      <c r="AO123" s="39"/>
      <c r="AP123" s="39"/>
      <c r="AQ123" s="39"/>
      <c r="AR123" s="39"/>
      <c r="AS123" s="39"/>
      <c r="AT123" s="39"/>
      <c r="AU123" s="39"/>
      <c r="AV123" s="39"/>
      <c r="AW123" s="39"/>
      <c r="AX123" s="39"/>
      <c r="AY123" s="39"/>
      <c r="AZ123" s="39"/>
      <c r="BA123" s="39"/>
      <c r="BB123" s="39"/>
      <c r="BC123" s="39"/>
      <c r="BD123" s="39"/>
      <c r="BE123" s="39"/>
      <c r="BF123" s="39"/>
      <c r="BG123" s="39"/>
      <c r="BH123" s="39"/>
      <c r="BI123" s="39"/>
      <c r="BJ123" s="39"/>
      <c r="BK123" s="39"/>
      <c r="BL123" s="39"/>
      <c r="BM123" s="39"/>
      <c r="BN123" s="39"/>
      <c r="BO123" s="39"/>
      <c r="BP123" s="39"/>
      <c r="BQ123" s="39"/>
      <c r="BR123" s="39"/>
      <c r="BS123" s="39"/>
      <c r="BT123" s="39"/>
      <c r="BU123" s="39"/>
      <c r="BV123" s="39"/>
      <c r="BW123" s="39"/>
      <c r="BX123" s="39"/>
      <c r="BY123" s="39"/>
      <c r="BZ123" s="39"/>
      <c r="CA123" s="39"/>
      <c r="CB123" s="39"/>
      <c r="CC123" s="39"/>
      <c r="CD123" s="39"/>
      <c r="CE123" s="39"/>
      <c r="CF123" s="39"/>
      <c r="CG123" s="39"/>
      <c r="CH123" s="39"/>
      <c r="CI123" s="39"/>
      <c r="CJ123" s="39"/>
      <c r="CK123" s="39"/>
      <c r="CL123" s="39"/>
      <c r="CM123" s="39"/>
      <c r="CN123" s="39"/>
    </row>
    <row r="124" spans="1:92" ht="15" customHeight="1">
      <c r="A124" s="14"/>
      <c r="B124" s="15"/>
      <c r="C124" s="15"/>
      <c r="D124" s="141" t="s">
        <v>173</v>
      </c>
      <c r="E124" s="141"/>
      <c r="F124" s="17"/>
      <c r="G124" s="130" t="s">
        <v>220</v>
      </c>
      <c r="H124" s="15"/>
      <c r="I124" s="17"/>
      <c r="J124" s="129">
        <v>3170</v>
      </c>
      <c r="K124" s="15"/>
      <c r="L124" s="17"/>
      <c r="M124" s="130" t="s">
        <v>220</v>
      </c>
      <c r="N124" s="15"/>
      <c r="O124" s="17"/>
      <c r="P124" s="130" t="s">
        <v>220</v>
      </c>
      <c r="Q124" s="15"/>
      <c r="R124" s="17"/>
      <c r="S124" s="129">
        <v>1308</v>
      </c>
      <c r="T124" s="15"/>
      <c r="U124" s="17"/>
      <c r="V124" s="130" t="s">
        <v>220</v>
      </c>
      <c r="W124" s="15"/>
      <c r="X124" s="17"/>
      <c r="Y124" s="129">
        <v>4478</v>
      </c>
      <c r="AI124" s="39"/>
      <c r="AJ124" s="39"/>
      <c r="AK124" s="39"/>
      <c r="AL124" s="39"/>
      <c r="AM124" s="39"/>
      <c r="AN124" s="39"/>
      <c r="AO124" s="39"/>
      <c r="AP124" s="39"/>
      <c r="AQ124" s="39"/>
      <c r="AR124" s="39"/>
      <c r="AS124" s="39"/>
      <c r="AT124" s="39"/>
      <c r="AU124" s="39"/>
      <c r="AV124" s="39"/>
      <c r="AW124" s="39"/>
      <c r="AX124" s="39"/>
      <c r="AY124" s="39"/>
      <c r="AZ124" s="39"/>
      <c r="BA124" s="39"/>
      <c r="BB124" s="39"/>
      <c r="BC124" s="39"/>
      <c r="BD124" s="39"/>
      <c r="BE124" s="39"/>
      <c r="BF124" s="39"/>
      <c r="BG124" s="39"/>
      <c r="BH124" s="39"/>
      <c r="BI124" s="39"/>
    </row>
    <row r="125" spans="1:92" ht="15" customHeight="1">
      <c r="A125" s="14"/>
      <c r="B125" s="15"/>
      <c r="C125" s="15"/>
      <c r="D125" s="141" t="s">
        <v>525</v>
      </c>
      <c r="E125" s="141"/>
      <c r="F125" s="17"/>
      <c r="G125" s="130" t="s">
        <v>220</v>
      </c>
      <c r="H125" s="15"/>
      <c r="I125" s="17"/>
      <c r="J125" s="130" t="s">
        <v>220</v>
      </c>
      <c r="K125" s="15"/>
      <c r="L125" s="17"/>
      <c r="M125" s="130" t="s">
        <v>220</v>
      </c>
      <c r="N125" s="15"/>
      <c r="O125" s="17"/>
      <c r="P125" s="130" t="s">
        <v>220</v>
      </c>
      <c r="Q125" s="15"/>
      <c r="R125" s="17"/>
      <c r="S125" s="129">
        <v>-3797</v>
      </c>
      <c r="T125" s="15"/>
      <c r="U125" s="17"/>
      <c r="V125" s="130" t="s">
        <v>220</v>
      </c>
      <c r="W125" s="15"/>
      <c r="X125" s="17"/>
      <c r="Y125" s="129">
        <v>-3797</v>
      </c>
      <c r="AI125" s="39"/>
      <c r="AJ125" s="39"/>
      <c r="AK125" s="39"/>
      <c r="AL125" s="39"/>
      <c r="AM125" s="39"/>
      <c r="AN125" s="39"/>
      <c r="AO125" s="39"/>
      <c r="AP125" s="39"/>
      <c r="AQ125" s="39"/>
      <c r="AR125" s="39"/>
      <c r="AS125" s="39"/>
      <c r="AT125" s="39"/>
      <c r="AU125" s="39"/>
      <c r="AV125" s="39"/>
      <c r="AW125" s="39"/>
      <c r="AX125" s="39"/>
      <c r="AY125" s="39"/>
      <c r="AZ125" s="39"/>
      <c r="BA125" s="39"/>
      <c r="BB125" s="39"/>
      <c r="BC125" s="39"/>
      <c r="BD125" s="39"/>
      <c r="BE125" s="39"/>
      <c r="BF125" s="39"/>
      <c r="BG125" s="39"/>
      <c r="BH125" s="39"/>
      <c r="BI125" s="39"/>
    </row>
    <row r="126" spans="1:92" ht="15" customHeight="1">
      <c r="A126" s="14"/>
      <c r="B126" s="15"/>
      <c r="C126" s="141" t="s">
        <v>126</v>
      </c>
      <c r="D126" s="141"/>
      <c r="E126" s="141"/>
      <c r="F126" s="17"/>
      <c r="G126" s="15"/>
      <c r="H126" s="15"/>
      <c r="I126" s="17"/>
      <c r="J126" s="15"/>
      <c r="K126" s="15"/>
      <c r="L126" s="17"/>
      <c r="M126" s="15"/>
      <c r="N126" s="15"/>
      <c r="O126" s="17"/>
      <c r="P126" s="15"/>
      <c r="Q126" s="15"/>
      <c r="R126" s="17"/>
      <c r="S126" s="15"/>
      <c r="T126" s="15"/>
      <c r="U126" s="17"/>
      <c r="V126" s="15"/>
      <c r="W126" s="15"/>
      <c r="X126" s="17"/>
      <c r="Y126" s="15"/>
      <c r="AI126" s="39"/>
      <c r="AJ126" s="39"/>
      <c r="AK126" s="39"/>
      <c r="AL126" s="39"/>
      <c r="AM126" s="39"/>
      <c r="AN126" s="39"/>
      <c r="AO126" s="39"/>
      <c r="AP126" s="39"/>
      <c r="AQ126" s="39"/>
      <c r="AR126" s="39"/>
      <c r="AS126" s="39"/>
      <c r="AT126" s="39"/>
      <c r="AU126" s="39"/>
      <c r="AV126" s="39"/>
      <c r="AW126" s="39"/>
      <c r="AX126" s="39"/>
      <c r="AY126" s="39"/>
      <c r="AZ126" s="39"/>
      <c r="BA126" s="39"/>
      <c r="BB126" s="39"/>
      <c r="BC126" s="39"/>
      <c r="BD126" s="39"/>
      <c r="BE126" s="39"/>
      <c r="BF126" s="39"/>
      <c r="BG126" s="39"/>
      <c r="BH126" s="39"/>
      <c r="BI126" s="39"/>
    </row>
    <row r="127" spans="1:92" ht="15" customHeight="1">
      <c r="A127" s="14"/>
      <c r="B127" s="15"/>
      <c r="C127" s="15"/>
      <c r="D127" s="141" t="s">
        <v>127</v>
      </c>
      <c r="E127" s="141"/>
      <c r="F127" s="17"/>
      <c r="G127" s="130" t="s">
        <v>220</v>
      </c>
      <c r="H127" s="15"/>
      <c r="I127" s="17"/>
      <c r="J127" s="130" t="s">
        <v>220</v>
      </c>
      <c r="K127" s="15"/>
      <c r="L127" s="17"/>
      <c r="M127" s="129">
        <v>-3247</v>
      </c>
      <c r="N127" s="15"/>
      <c r="O127" s="17"/>
      <c r="P127" s="130" t="s">
        <v>220</v>
      </c>
      <c r="Q127" s="15"/>
      <c r="R127" s="17"/>
      <c r="S127" s="129">
        <v>-105878</v>
      </c>
      <c r="T127" s="15"/>
      <c r="U127" s="17"/>
      <c r="V127" s="130" t="s">
        <v>220</v>
      </c>
      <c r="W127" s="15"/>
      <c r="X127" s="15"/>
      <c r="Y127" s="129">
        <v>-109125</v>
      </c>
      <c r="AI127" s="39"/>
      <c r="AJ127" s="39"/>
      <c r="AK127" s="39"/>
      <c r="AL127" s="39"/>
      <c r="AM127" s="39"/>
      <c r="AN127" s="39"/>
      <c r="AO127" s="39"/>
      <c r="AP127" s="39"/>
      <c r="AQ127" s="39"/>
      <c r="AR127" s="39"/>
      <c r="AS127" s="39"/>
      <c r="AT127" s="39"/>
      <c r="AU127" s="39"/>
      <c r="AV127" s="39"/>
      <c r="AW127" s="39"/>
      <c r="AX127" s="39"/>
      <c r="AY127" s="39"/>
      <c r="AZ127" s="39"/>
      <c r="BA127" s="39"/>
      <c r="BB127" s="39"/>
      <c r="BC127" s="39"/>
      <c r="BD127" s="39"/>
      <c r="BE127" s="39"/>
      <c r="BF127" s="39"/>
      <c r="BG127" s="39"/>
      <c r="BH127" s="39"/>
      <c r="BI127" s="39"/>
    </row>
    <row r="128" spans="1:92" ht="15" customHeight="1">
      <c r="A128" s="14"/>
      <c r="B128" s="15"/>
      <c r="C128" s="15"/>
      <c r="D128" s="141" t="s">
        <v>69</v>
      </c>
      <c r="E128" s="141"/>
      <c r="F128" s="17"/>
      <c r="G128" s="130" t="s">
        <v>220</v>
      </c>
      <c r="H128" s="15"/>
      <c r="I128" s="17"/>
      <c r="J128" s="130" t="s">
        <v>220</v>
      </c>
      <c r="K128" s="15"/>
      <c r="L128" s="17"/>
      <c r="M128" s="129">
        <v>-2680</v>
      </c>
      <c r="N128" s="15"/>
      <c r="O128" s="17"/>
      <c r="P128" s="130" t="s">
        <v>220</v>
      </c>
      <c r="Q128" s="15"/>
      <c r="R128" s="17"/>
      <c r="S128" s="129">
        <v>-89059</v>
      </c>
      <c r="T128" s="15"/>
      <c r="U128" s="17"/>
      <c r="V128" s="129">
        <v>-1582</v>
      </c>
      <c r="W128" s="15"/>
      <c r="X128" s="17"/>
      <c r="Y128" s="129">
        <v>-93321</v>
      </c>
      <c r="AI128" s="39"/>
      <c r="AJ128" s="39"/>
      <c r="AK128" s="39"/>
      <c r="AL128" s="39"/>
      <c r="AM128" s="39"/>
      <c r="AN128" s="39"/>
      <c r="AO128" s="39"/>
      <c r="AP128" s="39"/>
      <c r="AQ128" s="39"/>
      <c r="AR128" s="39"/>
      <c r="AS128" s="39"/>
      <c r="AT128" s="39"/>
      <c r="AU128" s="39"/>
      <c r="AV128" s="39"/>
      <c r="AW128" s="39"/>
      <c r="AX128" s="39"/>
      <c r="AY128" s="39"/>
      <c r="AZ128" s="39"/>
      <c r="BA128" s="39"/>
      <c r="BB128" s="39"/>
      <c r="BC128" s="39"/>
      <c r="BD128" s="39"/>
      <c r="BE128" s="39"/>
      <c r="BF128" s="39"/>
      <c r="BG128" s="39"/>
      <c r="BH128" s="39"/>
      <c r="BI128" s="39"/>
    </row>
    <row r="129" spans="1:61" ht="15" customHeight="1">
      <c r="A129" s="14"/>
      <c r="B129" s="15"/>
      <c r="C129" s="15"/>
      <c r="D129" s="141" t="s">
        <v>526</v>
      </c>
      <c r="E129" s="141"/>
      <c r="F129" s="17"/>
      <c r="G129" s="130" t="s">
        <v>220</v>
      </c>
      <c r="H129" s="15"/>
      <c r="I129" s="17"/>
      <c r="J129" s="129">
        <v>-2873</v>
      </c>
      <c r="K129" s="15"/>
      <c r="L129" s="17"/>
      <c r="M129" s="129">
        <v>-1576</v>
      </c>
      <c r="N129" s="15"/>
      <c r="O129" s="17"/>
      <c r="P129" s="129">
        <v>188956</v>
      </c>
      <c r="Q129" s="15"/>
      <c r="R129" s="17"/>
      <c r="S129" s="129">
        <v>-64825</v>
      </c>
      <c r="T129" s="15"/>
      <c r="U129" s="17"/>
      <c r="V129" s="130">
        <v>16</v>
      </c>
      <c r="W129" s="15"/>
      <c r="X129" s="17"/>
      <c r="Y129" s="129">
        <v>119698</v>
      </c>
      <c r="AI129" s="39"/>
      <c r="AJ129" s="39"/>
      <c r="AK129" s="39"/>
      <c r="AL129" s="39"/>
      <c r="AM129" s="39"/>
      <c r="AN129" s="39"/>
      <c r="AO129" s="39"/>
      <c r="AP129" s="39"/>
      <c r="AQ129" s="39"/>
      <c r="AR129" s="39"/>
      <c r="AS129" s="39"/>
      <c r="AT129" s="39"/>
      <c r="AU129" s="39"/>
      <c r="AV129" s="39"/>
      <c r="AW129" s="39"/>
      <c r="AX129" s="39"/>
      <c r="AY129" s="39"/>
      <c r="AZ129" s="39"/>
      <c r="BA129" s="39"/>
      <c r="BB129" s="39"/>
      <c r="BC129" s="39"/>
      <c r="BD129" s="39"/>
      <c r="BE129" s="39"/>
      <c r="BF129" s="39"/>
      <c r="BG129" s="39"/>
      <c r="BH129" s="39"/>
      <c r="BI129" s="39"/>
    </row>
    <row r="130" spans="1:61" ht="15" customHeight="1">
      <c r="A130" s="14"/>
      <c r="B130" s="15"/>
      <c r="C130" s="15"/>
      <c r="D130" s="141" t="s">
        <v>527</v>
      </c>
      <c r="E130" s="141"/>
      <c r="F130" s="17"/>
      <c r="G130" s="129">
        <v>19211</v>
      </c>
      <c r="H130" s="15"/>
      <c r="I130" s="17"/>
      <c r="J130" s="129">
        <v>-74066</v>
      </c>
      <c r="K130" s="15"/>
      <c r="L130" s="17"/>
      <c r="M130" s="129">
        <v>50864</v>
      </c>
      <c r="N130" s="15"/>
      <c r="O130" s="17"/>
      <c r="P130" s="129">
        <v>44936</v>
      </c>
      <c r="Q130" s="15"/>
      <c r="R130" s="17"/>
      <c r="S130" s="129">
        <v>-12280</v>
      </c>
      <c r="T130" s="15"/>
      <c r="U130" s="17"/>
      <c r="V130" s="130">
        <v>-636</v>
      </c>
      <c r="W130" s="15"/>
      <c r="X130" s="17"/>
      <c r="Y130" s="129">
        <v>28029</v>
      </c>
      <c r="AI130" s="39"/>
      <c r="AJ130" s="39"/>
      <c r="AK130" s="39"/>
      <c r="AL130" s="39"/>
      <c r="AM130" s="39"/>
      <c r="AN130" s="39"/>
      <c r="AO130" s="39"/>
      <c r="AP130" s="39"/>
      <c r="AQ130" s="39"/>
      <c r="AR130" s="39"/>
      <c r="AS130" s="39"/>
      <c r="AT130" s="39"/>
      <c r="AU130" s="39"/>
      <c r="AV130" s="39"/>
      <c r="AW130" s="39"/>
      <c r="AX130" s="39"/>
      <c r="AY130" s="39"/>
      <c r="AZ130" s="39"/>
      <c r="BA130" s="39"/>
      <c r="BB130" s="39"/>
      <c r="BC130" s="39"/>
      <c r="BD130" s="39"/>
      <c r="BE130" s="39"/>
      <c r="BF130" s="39"/>
      <c r="BG130" s="39"/>
      <c r="BH130" s="39"/>
      <c r="BI130" s="39"/>
    </row>
    <row r="131" spans="1:61" ht="15" customHeight="1">
      <c r="A131" s="14"/>
      <c r="B131" s="15"/>
      <c r="C131" s="15"/>
      <c r="D131" s="141" t="s">
        <v>132</v>
      </c>
      <c r="E131" s="141"/>
      <c r="F131" s="17"/>
      <c r="G131" s="129">
        <v>-17938</v>
      </c>
      <c r="H131" s="15"/>
      <c r="I131" s="17"/>
      <c r="J131" s="129">
        <v>33752</v>
      </c>
      <c r="K131" s="15"/>
      <c r="L131" s="17"/>
      <c r="M131" s="129">
        <v>21419</v>
      </c>
      <c r="N131" s="15"/>
      <c r="O131" s="17"/>
      <c r="P131" s="129">
        <v>1228</v>
      </c>
      <c r="Q131" s="15"/>
      <c r="R131" s="17"/>
      <c r="S131" s="129">
        <v>91831</v>
      </c>
      <c r="T131" s="15"/>
      <c r="U131" s="17"/>
      <c r="V131" s="130">
        <v>-344</v>
      </c>
      <c r="W131" s="15"/>
      <c r="X131" s="17"/>
      <c r="Y131" s="129">
        <v>129948</v>
      </c>
      <c r="AI131" s="39"/>
      <c r="AJ131" s="39"/>
      <c r="AK131" s="39"/>
      <c r="AL131" s="39"/>
      <c r="AM131" s="39"/>
      <c r="AN131" s="39"/>
      <c r="AO131" s="39"/>
      <c r="AP131" s="39"/>
      <c r="AQ131" s="39"/>
      <c r="AR131" s="39"/>
      <c r="AS131" s="39"/>
      <c r="AT131" s="39"/>
      <c r="AU131" s="39"/>
      <c r="AV131" s="39"/>
      <c r="AW131" s="39"/>
      <c r="AX131" s="39"/>
      <c r="AY131" s="39"/>
      <c r="AZ131" s="39"/>
      <c r="BA131" s="39"/>
      <c r="BB131" s="39"/>
      <c r="BC131" s="39"/>
      <c r="BD131" s="39"/>
      <c r="BE131" s="39"/>
      <c r="BF131" s="39"/>
      <c r="BG131" s="39"/>
      <c r="BH131" s="39"/>
      <c r="BI131" s="39"/>
    </row>
    <row r="132" spans="1:61" ht="15.75" thickBot="1">
      <c r="A132" s="14"/>
      <c r="B132" s="15"/>
      <c r="C132" s="15"/>
      <c r="D132" s="141" t="s">
        <v>133</v>
      </c>
      <c r="E132" s="141"/>
      <c r="F132" s="44"/>
      <c r="G132" s="131">
        <v>632</v>
      </c>
      <c r="H132" s="15"/>
      <c r="I132" s="44"/>
      <c r="J132" s="132">
        <v>-6739</v>
      </c>
      <c r="K132" s="15"/>
      <c r="L132" s="44"/>
      <c r="M132" s="131" t="s">
        <v>220</v>
      </c>
      <c r="N132" s="15"/>
      <c r="O132" s="44"/>
      <c r="P132" s="132">
        <v>-97229</v>
      </c>
      <c r="Q132" s="15"/>
      <c r="R132" s="44"/>
      <c r="S132" s="132">
        <v>77633</v>
      </c>
      <c r="T132" s="15"/>
      <c r="U132" s="44"/>
      <c r="V132" s="132">
        <v>8532</v>
      </c>
      <c r="W132" s="15"/>
      <c r="X132" s="44"/>
      <c r="Y132" s="132">
        <v>-17171</v>
      </c>
      <c r="AI132" s="39"/>
      <c r="AJ132" s="39"/>
      <c r="AK132" s="39"/>
      <c r="AL132" s="39"/>
      <c r="AM132" s="39"/>
      <c r="AN132" s="39"/>
      <c r="AO132" s="39"/>
      <c r="AP132" s="39"/>
      <c r="AQ132" s="39"/>
      <c r="AR132" s="39"/>
      <c r="AS132" s="39"/>
      <c r="AT132" s="39"/>
      <c r="AU132" s="39"/>
      <c r="AV132" s="39"/>
      <c r="AW132" s="39"/>
      <c r="AX132" s="39"/>
      <c r="AY132" s="39"/>
      <c r="AZ132" s="39"/>
      <c r="BA132" s="39"/>
      <c r="BB132" s="39"/>
      <c r="BC132" s="39"/>
      <c r="BD132" s="39"/>
      <c r="BE132" s="39"/>
      <c r="BF132" s="39"/>
      <c r="BG132" s="39"/>
      <c r="BH132" s="39"/>
      <c r="BI132" s="39"/>
    </row>
    <row r="133" spans="1:61" ht="30.75" thickBot="1">
      <c r="A133" s="14"/>
      <c r="B133" s="15"/>
      <c r="C133" s="15"/>
      <c r="D133" s="15"/>
      <c r="E133" s="127" t="s">
        <v>134</v>
      </c>
      <c r="F133" s="79"/>
      <c r="G133" s="133">
        <v>3014</v>
      </c>
      <c r="H133" s="15"/>
      <c r="I133" s="79"/>
      <c r="J133" s="133">
        <v>-26312</v>
      </c>
      <c r="K133" s="15"/>
      <c r="L133" s="79"/>
      <c r="M133" s="133">
        <v>83879</v>
      </c>
      <c r="N133" s="15"/>
      <c r="O133" s="79"/>
      <c r="P133" s="133">
        <v>-11341</v>
      </c>
      <c r="Q133" s="15"/>
      <c r="R133" s="79"/>
      <c r="S133" s="133">
        <v>403931</v>
      </c>
      <c r="T133" s="15"/>
      <c r="U133" s="79"/>
      <c r="V133" s="133">
        <v>-5901</v>
      </c>
      <c r="W133" s="15"/>
      <c r="X133" s="79"/>
      <c r="Y133" s="133">
        <v>447270</v>
      </c>
      <c r="AI133" s="39"/>
      <c r="AJ133" s="39"/>
      <c r="AK133" s="39"/>
      <c r="AL133" s="39"/>
      <c r="AM133" s="39"/>
      <c r="AN133" s="39"/>
      <c r="AO133" s="39"/>
      <c r="AP133" s="39"/>
      <c r="AQ133" s="39"/>
      <c r="AR133" s="39"/>
      <c r="AS133" s="39"/>
      <c r="AT133" s="39"/>
      <c r="AU133" s="39"/>
      <c r="AV133" s="39"/>
      <c r="AW133" s="39"/>
      <c r="AX133" s="39"/>
      <c r="AY133" s="39"/>
      <c r="AZ133" s="39"/>
      <c r="BA133" s="39"/>
      <c r="BB133" s="39"/>
      <c r="BC133" s="39"/>
      <c r="BD133" s="39"/>
      <c r="BE133" s="39"/>
      <c r="BF133" s="39"/>
      <c r="BG133" s="39"/>
      <c r="BH133" s="39"/>
      <c r="BI133" s="39"/>
    </row>
    <row r="134" spans="1:61">
      <c r="A134" s="14"/>
      <c r="B134" s="15"/>
      <c r="C134" s="15"/>
      <c r="D134" s="15"/>
      <c r="E134" s="15"/>
      <c r="F134" s="61"/>
      <c r="G134" s="18"/>
      <c r="H134" s="15"/>
      <c r="I134" s="61"/>
      <c r="J134" s="18"/>
      <c r="K134" s="15"/>
      <c r="L134" s="61"/>
      <c r="M134" s="18"/>
      <c r="N134" s="15"/>
      <c r="O134" s="61"/>
      <c r="P134" s="18"/>
      <c r="Q134" s="15"/>
      <c r="R134" s="61"/>
      <c r="S134" s="18"/>
      <c r="T134" s="15"/>
      <c r="U134" s="61"/>
      <c r="V134" s="18"/>
      <c r="W134" s="15"/>
      <c r="X134" s="61"/>
      <c r="Y134" s="18"/>
      <c r="AI134" s="39"/>
      <c r="AJ134" s="39"/>
      <c r="AK134" s="39"/>
      <c r="AL134" s="39"/>
      <c r="AM134" s="39"/>
      <c r="AN134" s="39"/>
      <c r="AO134" s="39"/>
      <c r="AP134" s="39"/>
      <c r="AQ134" s="39"/>
      <c r="AR134" s="39"/>
      <c r="AS134" s="39"/>
      <c r="AT134" s="39"/>
      <c r="AU134" s="39"/>
      <c r="AV134" s="39"/>
      <c r="AW134" s="39"/>
      <c r="AX134" s="39"/>
      <c r="AY134" s="39"/>
      <c r="AZ134" s="39"/>
      <c r="BA134" s="39"/>
      <c r="BB134" s="39"/>
      <c r="BC134" s="39"/>
      <c r="BD134" s="39"/>
      <c r="BE134" s="39"/>
      <c r="BF134" s="39"/>
      <c r="BG134" s="39"/>
      <c r="BH134" s="39"/>
      <c r="BI134" s="39"/>
    </row>
    <row r="135" spans="1:61" ht="15" customHeight="1">
      <c r="A135" s="14"/>
      <c r="B135" s="141" t="s">
        <v>135</v>
      </c>
      <c r="C135" s="141"/>
      <c r="D135" s="141"/>
      <c r="E135" s="141"/>
      <c r="F135" s="17"/>
      <c r="G135" s="15"/>
      <c r="H135" s="15"/>
      <c r="I135" s="17"/>
      <c r="J135" s="15"/>
      <c r="K135" s="15"/>
      <c r="L135" s="17"/>
      <c r="M135" s="15"/>
      <c r="N135" s="15"/>
      <c r="O135" s="17"/>
      <c r="P135" s="15"/>
      <c r="Q135" s="15"/>
      <c r="R135" s="17"/>
      <c r="S135" s="15"/>
      <c r="T135" s="15"/>
      <c r="U135" s="17"/>
      <c r="V135" s="15"/>
      <c r="W135" s="15"/>
      <c r="X135" s="17"/>
      <c r="Y135" s="15"/>
      <c r="AI135" s="39"/>
      <c r="AJ135" s="39"/>
      <c r="AK135" s="39"/>
      <c r="AL135" s="39"/>
      <c r="AM135" s="39"/>
      <c r="AN135" s="39"/>
      <c r="AO135" s="39"/>
      <c r="AP135" s="39"/>
      <c r="AQ135" s="39"/>
      <c r="AR135" s="39"/>
      <c r="AS135" s="39"/>
      <c r="AT135" s="39"/>
      <c r="AU135" s="39"/>
      <c r="AV135" s="39"/>
      <c r="AW135" s="39"/>
      <c r="AX135" s="39"/>
      <c r="AY135" s="39"/>
      <c r="AZ135" s="39"/>
      <c r="BA135" s="39"/>
      <c r="BB135" s="39"/>
      <c r="BC135" s="39"/>
      <c r="BD135" s="39"/>
      <c r="BE135" s="39"/>
      <c r="BF135" s="39"/>
      <c r="BG135" s="39"/>
      <c r="BH135" s="39"/>
      <c r="BI135" s="39"/>
    </row>
    <row r="136" spans="1:61" ht="15" customHeight="1">
      <c r="A136" s="14"/>
      <c r="B136" s="15"/>
      <c r="C136" s="141" t="s">
        <v>136</v>
      </c>
      <c r="D136" s="141"/>
      <c r="E136" s="141"/>
      <c r="F136" s="17"/>
      <c r="G136" s="130" t="s">
        <v>220</v>
      </c>
      <c r="H136" s="15"/>
      <c r="I136" s="17"/>
      <c r="J136" s="130">
        <v>-82</v>
      </c>
      <c r="K136" s="15"/>
      <c r="L136" s="17"/>
      <c r="M136" s="129">
        <v>-9634</v>
      </c>
      <c r="N136" s="15"/>
      <c r="O136" s="17"/>
      <c r="P136" s="130" t="s">
        <v>220</v>
      </c>
      <c r="Q136" s="15"/>
      <c r="R136" s="17"/>
      <c r="S136" s="129">
        <v>-197381</v>
      </c>
      <c r="T136" s="15"/>
      <c r="U136" s="17"/>
      <c r="V136" s="129">
        <v>5901</v>
      </c>
      <c r="W136" s="15"/>
      <c r="X136" s="17"/>
      <c r="Y136" s="129">
        <v>-201196</v>
      </c>
      <c r="AI136" s="39"/>
      <c r="AJ136" s="39"/>
      <c r="AK136" s="39"/>
      <c r="AL136" s="39"/>
      <c r="AM136" s="39"/>
      <c r="AN136" s="39"/>
      <c r="AO136" s="39"/>
      <c r="AP136" s="39"/>
      <c r="AQ136" s="39"/>
      <c r="AR136" s="39"/>
      <c r="AS136" s="39"/>
      <c r="AT136" s="39"/>
      <c r="AU136" s="39"/>
      <c r="AV136" s="39"/>
      <c r="AW136" s="39"/>
      <c r="AX136" s="39"/>
      <c r="AY136" s="39"/>
      <c r="AZ136" s="39"/>
      <c r="BA136" s="39"/>
      <c r="BB136" s="39"/>
      <c r="BC136" s="39"/>
      <c r="BD136" s="39"/>
      <c r="BE136" s="39"/>
      <c r="BF136" s="39"/>
      <c r="BG136" s="39"/>
      <c r="BH136" s="39"/>
      <c r="BI136" s="39"/>
    </row>
    <row r="137" spans="1:61" ht="15" customHeight="1">
      <c r="A137" s="14"/>
      <c r="B137" s="15"/>
      <c r="C137" s="141" t="s">
        <v>137</v>
      </c>
      <c r="D137" s="141"/>
      <c r="E137" s="141"/>
      <c r="F137" s="17"/>
      <c r="G137" s="130" t="s">
        <v>220</v>
      </c>
      <c r="H137" s="15"/>
      <c r="I137" s="17"/>
      <c r="J137" s="130">
        <v>20</v>
      </c>
      <c r="K137" s="15"/>
      <c r="L137" s="17"/>
      <c r="M137" s="130">
        <v>68</v>
      </c>
      <c r="N137" s="15"/>
      <c r="O137" s="17"/>
      <c r="P137" s="130" t="s">
        <v>220</v>
      </c>
      <c r="Q137" s="15"/>
      <c r="R137" s="17"/>
      <c r="S137" s="129">
        <v>3491</v>
      </c>
      <c r="T137" s="15"/>
      <c r="U137" s="17"/>
      <c r="V137" s="130" t="s">
        <v>220</v>
      </c>
      <c r="W137" s="15"/>
      <c r="X137" s="17"/>
      <c r="Y137" s="129">
        <v>3579</v>
      </c>
      <c r="AI137" s="39"/>
      <c r="AJ137" s="39"/>
      <c r="AK137" s="39"/>
      <c r="AL137" s="39"/>
      <c r="AM137" s="39"/>
      <c r="AN137" s="39"/>
      <c r="AO137" s="39"/>
      <c r="AP137" s="39"/>
      <c r="AQ137" s="39"/>
      <c r="AR137" s="39"/>
      <c r="AS137" s="39"/>
      <c r="AT137" s="39"/>
      <c r="AU137" s="39"/>
      <c r="AV137" s="39"/>
      <c r="AW137" s="39"/>
      <c r="AX137" s="39"/>
      <c r="AY137" s="39"/>
      <c r="AZ137" s="39"/>
      <c r="BA137" s="39"/>
      <c r="BB137" s="39"/>
      <c r="BC137" s="39"/>
      <c r="BD137" s="39"/>
      <c r="BE137" s="39"/>
      <c r="BF137" s="39"/>
      <c r="BG137" s="39"/>
      <c r="BH137" s="39"/>
      <c r="BI137" s="39"/>
    </row>
    <row r="138" spans="1:61" ht="15" customHeight="1">
      <c r="A138" s="14"/>
      <c r="B138" s="15"/>
      <c r="C138" s="141" t="s">
        <v>528</v>
      </c>
      <c r="D138" s="141"/>
      <c r="E138" s="141"/>
      <c r="F138" s="17"/>
      <c r="G138" s="130" t="s">
        <v>220</v>
      </c>
      <c r="H138" s="15"/>
      <c r="I138" s="17"/>
      <c r="J138" s="130">
        <v>-562</v>
      </c>
      <c r="K138" s="15"/>
      <c r="L138" s="17"/>
      <c r="M138" s="130" t="s">
        <v>220</v>
      </c>
      <c r="N138" s="15"/>
      <c r="O138" s="17"/>
      <c r="P138" s="129">
        <v>83618</v>
      </c>
      <c r="Q138" s="15"/>
      <c r="R138" s="17"/>
      <c r="S138" s="130" t="s">
        <v>220</v>
      </c>
      <c r="T138" s="15"/>
      <c r="U138" s="17"/>
      <c r="V138" s="129">
        <v>-83056</v>
      </c>
      <c r="W138" s="15"/>
      <c r="X138" s="17"/>
      <c r="Y138" s="130" t="s">
        <v>220</v>
      </c>
      <c r="AI138" s="39"/>
      <c r="AJ138" s="39"/>
      <c r="AK138" s="39"/>
      <c r="AL138" s="39"/>
      <c r="AM138" s="39"/>
      <c r="AN138" s="39"/>
      <c r="AO138" s="39"/>
      <c r="AP138" s="39"/>
      <c r="AQ138" s="39"/>
      <c r="AR138" s="39"/>
      <c r="AS138" s="39"/>
      <c r="AT138" s="39"/>
      <c r="AU138" s="39"/>
      <c r="AV138" s="39"/>
      <c r="AW138" s="39"/>
      <c r="AX138" s="39"/>
      <c r="AY138" s="39"/>
      <c r="AZ138" s="39"/>
      <c r="BA138" s="39"/>
      <c r="BB138" s="39"/>
      <c r="BC138" s="39"/>
      <c r="BD138" s="39"/>
      <c r="BE138" s="39"/>
      <c r="BF138" s="39"/>
      <c r="BG138" s="39"/>
      <c r="BH138" s="39"/>
      <c r="BI138" s="39"/>
    </row>
    <row r="139" spans="1:61" ht="15" customHeight="1">
      <c r="A139" s="14"/>
      <c r="B139" s="15"/>
      <c r="C139" s="141" t="s">
        <v>529</v>
      </c>
      <c r="D139" s="141"/>
      <c r="E139" s="141"/>
      <c r="F139" s="17"/>
      <c r="G139" s="130" t="s">
        <v>220</v>
      </c>
      <c r="H139" s="15"/>
      <c r="I139" s="17"/>
      <c r="J139" s="130" t="s">
        <v>220</v>
      </c>
      <c r="K139" s="15"/>
      <c r="L139" s="17"/>
      <c r="M139" s="130">
        <v>-565</v>
      </c>
      <c r="N139" s="15"/>
      <c r="O139" s="17"/>
      <c r="P139" s="130" t="s">
        <v>220</v>
      </c>
      <c r="Q139" s="15"/>
      <c r="R139" s="17"/>
      <c r="S139" s="129">
        <v>-21331</v>
      </c>
      <c r="T139" s="15"/>
      <c r="U139" s="17"/>
      <c r="V139" s="130" t="s">
        <v>220</v>
      </c>
      <c r="W139" s="15"/>
      <c r="X139" s="17"/>
      <c r="Y139" s="129">
        <v>-21896</v>
      </c>
      <c r="AI139" s="39"/>
      <c r="AJ139" s="39"/>
      <c r="AK139" s="39"/>
      <c r="AL139" s="39"/>
      <c r="AM139" s="39"/>
      <c r="AN139" s="39"/>
      <c r="AO139" s="39"/>
      <c r="AP139" s="39"/>
      <c r="AQ139" s="39"/>
      <c r="AR139" s="39"/>
      <c r="AS139" s="39"/>
      <c r="AT139" s="39"/>
      <c r="AU139" s="39"/>
      <c r="AV139" s="39"/>
      <c r="AW139" s="39"/>
      <c r="AX139" s="39"/>
      <c r="AY139" s="39"/>
      <c r="AZ139" s="39"/>
      <c r="BA139" s="39"/>
      <c r="BB139" s="39"/>
      <c r="BC139" s="39"/>
      <c r="BD139" s="39"/>
      <c r="BE139" s="39"/>
      <c r="BF139" s="39"/>
      <c r="BG139" s="39"/>
      <c r="BH139" s="39"/>
      <c r="BI139" s="39"/>
    </row>
    <row r="140" spans="1:61" ht="15.75" thickBot="1">
      <c r="A140" s="14"/>
      <c r="B140" s="15"/>
      <c r="C140" s="141" t="s">
        <v>139</v>
      </c>
      <c r="D140" s="141"/>
      <c r="E140" s="141"/>
      <c r="F140" s="44"/>
      <c r="G140" s="131" t="s">
        <v>220</v>
      </c>
      <c r="H140" s="15"/>
      <c r="I140" s="44"/>
      <c r="J140" s="131" t="s">
        <v>220</v>
      </c>
      <c r="K140" s="15"/>
      <c r="L140" s="44"/>
      <c r="M140" s="131" t="s">
        <v>220</v>
      </c>
      <c r="N140" s="15"/>
      <c r="O140" s="44"/>
      <c r="P140" s="131" t="s">
        <v>220</v>
      </c>
      <c r="Q140" s="15"/>
      <c r="R140" s="44"/>
      <c r="S140" s="132">
        <v>10678</v>
      </c>
      <c r="T140" s="15"/>
      <c r="U140" s="44"/>
      <c r="V140" s="131" t="s">
        <v>220</v>
      </c>
      <c r="W140" s="15"/>
      <c r="X140" s="44"/>
      <c r="Y140" s="132">
        <v>10678</v>
      </c>
      <c r="AI140" s="39"/>
      <c r="AJ140" s="39"/>
      <c r="AK140" s="39"/>
      <c r="AL140" s="39"/>
      <c r="AM140" s="39"/>
      <c r="AN140" s="39"/>
      <c r="AO140" s="39"/>
      <c r="AP140" s="39"/>
      <c r="AQ140" s="39"/>
      <c r="AR140" s="39"/>
      <c r="AS140" s="39"/>
      <c r="AT140" s="39"/>
      <c r="AU140" s="39"/>
      <c r="AV140" s="39"/>
      <c r="AW140" s="39"/>
      <c r="AX140" s="39"/>
      <c r="AY140" s="39"/>
      <c r="AZ140" s="39"/>
      <c r="BA140" s="39"/>
      <c r="BB140" s="39"/>
      <c r="BC140" s="39"/>
      <c r="BD140" s="39"/>
      <c r="BE140" s="39"/>
      <c r="BF140" s="39"/>
      <c r="BG140" s="39"/>
      <c r="BH140" s="39"/>
      <c r="BI140" s="39"/>
    </row>
    <row r="141" spans="1:61" ht="30.75" thickBot="1">
      <c r="A141" s="14"/>
      <c r="B141" s="15"/>
      <c r="C141" s="15"/>
      <c r="D141" s="15"/>
      <c r="E141" s="127" t="s">
        <v>530</v>
      </c>
      <c r="F141" s="79"/>
      <c r="G141" s="134" t="s">
        <v>220</v>
      </c>
      <c r="H141" s="15"/>
      <c r="I141" s="79"/>
      <c r="J141" s="134">
        <v>-624</v>
      </c>
      <c r="K141" s="15"/>
      <c r="L141" s="79"/>
      <c r="M141" s="133">
        <v>-10131</v>
      </c>
      <c r="N141" s="15"/>
      <c r="O141" s="79"/>
      <c r="P141" s="133">
        <v>83618</v>
      </c>
      <c r="Q141" s="15"/>
      <c r="R141" s="79"/>
      <c r="S141" s="133">
        <v>-204543</v>
      </c>
      <c r="T141" s="15"/>
      <c r="U141" s="79"/>
      <c r="V141" s="133">
        <v>-77155</v>
      </c>
      <c r="W141" s="15"/>
      <c r="X141" s="79"/>
      <c r="Y141" s="133">
        <v>-208835</v>
      </c>
      <c r="AI141" s="39"/>
      <c r="AJ141" s="39"/>
      <c r="AK141" s="39"/>
      <c r="AL141" s="39"/>
      <c r="AM141" s="39"/>
      <c r="AN141" s="39"/>
      <c r="AO141" s="39"/>
      <c r="AP141" s="39"/>
      <c r="AQ141" s="39"/>
      <c r="AR141" s="39"/>
      <c r="AS141" s="39"/>
      <c r="AT141" s="39"/>
      <c r="AU141" s="39"/>
      <c r="AV141" s="39"/>
      <c r="AW141" s="39"/>
      <c r="AX141" s="39"/>
      <c r="AY141" s="39"/>
      <c r="AZ141" s="39"/>
      <c r="BA141" s="39"/>
      <c r="BB141" s="39"/>
      <c r="BC141" s="39"/>
      <c r="BD141" s="39"/>
      <c r="BE141" s="39"/>
      <c r="BF141" s="39"/>
      <c r="BG141" s="39"/>
      <c r="BH141" s="39"/>
      <c r="BI141" s="39"/>
    </row>
    <row r="142" spans="1:61">
      <c r="A142" s="14"/>
      <c r="B142" s="15"/>
      <c r="C142" s="15"/>
      <c r="D142" s="15"/>
      <c r="E142" s="15"/>
      <c r="F142" s="61"/>
      <c r="G142" s="18"/>
      <c r="H142" s="15"/>
      <c r="I142" s="61"/>
      <c r="J142" s="18"/>
      <c r="K142" s="15"/>
      <c r="L142" s="61"/>
      <c r="M142" s="18"/>
      <c r="N142" s="15"/>
      <c r="O142" s="61"/>
      <c r="P142" s="18"/>
      <c r="Q142" s="15"/>
      <c r="R142" s="61"/>
      <c r="S142" s="18"/>
      <c r="T142" s="15"/>
      <c r="U142" s="61"/>
      <c r="V142" s="18"/>
      <c r="W142" s="15"/>
      <c r="X142" s="61"/>
      <c r="Y142" s="18"/>
      <c r="AI142" s="39"/>
      <c r="AJ142" s="39"/>
      <c r="AK142" s="39"/>
      <c r="AL142" s="39"/>
      <c r="AM142" s="39"/>
      <c r="AN142" s="39"/>
      <c r="AO142" s="39"/>
      <c r="AP142" s="39"/>
      <c r="AQ142" s="39"/>
      <c r="AR142" s="39"/>
      <c r="AS142" s="39"/>
      <c r="AT142" s="39"/>
      <c r="AU142" s="39"/>
      <c r="AV142" s="39"/>
      <c r="AW142" s="39"/>
      <c r="AX142" s="39"/>
      <c r="AY142" s="39"/>
      <c r="AZ142" s="39"/>
      <c r="BA142" s="39"/>
      <c r="BB142" s="39"/>
      <c r="BC142" s="39"/>
      <c r="BD142" s="39"/>
      <c r="BE142" s="39"/>
      <c r="BF142" s="39"/>
      <c r="BG142" s="39"/>
      <c r="BH142" s="39"/>
      <c r="BI142" s="39"/>
    </row>
    <row r="143" spans="1:61" ht="15" customHeight="1">
      <c r="A143" s="14"/>
      <c r="B143" s="141" t="s">
        <v>141</v>
      </c>
      <c r="C143" s="141"/>
      <c r="D143" s="141"/>
      <c r="E143" s="141"/>
      <c r="F143" s="17"/>
      <c r="G143" s="15"/>
      <c r="H143" s="15"/>
      <c r="I143" s="17"/>
      <c r="J143" s="15"/>
      <c r="K143" s="15"/>
      <c r="L143" s="17"/>
      <c r="M143" s="15"/>
      <c r="N143" s="15"/>
      <c r="O143" s="17"/>
      <c r="P143" s="15"/>
      <c r="Q143" s="15"/>
      <c r="R143" s="17"/>
      <c r="S143" s="15"/>
      <c r="T143" s="15"/>
      <c r="U143" s="17"/>
      <c r="V143" s="15"/>
      <c r="W143" s="15"/>
      <c r="X143" s="17"/>
      <c r="Y143" s="15"/>
      <c r="AI143" s="39"/>
      <c r="AJ143" s="39"/>
      <c r="AK143" s="39"/>
      <c r="AL143" s="39"/>
      <c r="AM143" s="39"/>
      <c r="AN143" s="39"/>
      <c r="AO143" s="39"/>
      <c r="AP143" s="39"/>
      <c r="AQ143" s="39"/>
      <c r="AR143" s="39"/>
      <c r="AS143" s="39"/>
      <c r="AT143" s="39"/>
      <c r="AU143" s="39"/>
      <c r="AV143" s="39"/>
      <c r="AW143" s="39"/>
      <c r="AX143" s="39"/>
      <c r="AY143" s="39"/>
      <c r="AZ143" s="39"/>
      <c r="BA143" s="39"/>
      <c r="BB143" s="39"/>
      <c r="BC143" s="39"/>
      <c r="BD143" s="39"/>
      <c r="BE143" s="39"/>
      <c r="BF143" s="39"/>
      <c r="BG143" s="39"/>
      <c r="BH143" s="39"/>
      <c r="BI143" s="39"/>
    </row>
    <row r="144" spans="1:61" ht="15" customHeight="1">
      <c r="A144" s="14"/>
      <c r="B144" s="15"/>
      <c r="C144" s="141" t="s">
        <v>531</v>
      </c>
      <c r="D144" s="141"/>
      <c r="E144" s="141"/>
      <c r="F144" s="17"/>
      <c r="G144" s="130" t="s">
        <v>220</v>
      </c>
      <c r="H144" s="15"/>
      <c r="I144" s="17"/>
      <c r="J144" s="129">
        <v>20607</v>
      </c>
      <c r="K144" s="15"/>
      <c r="L144" s="17"/>
      <c r="M144" s="129">
        <v>-74104</v>
      </c>
      <c r="N144" s="15"/>
      <c r="O144" s="17"/>
      <c r="P144" s="130" t="s">
        <v>220</v>
      </c>
      <c r="Q144" s="15"/>
      <c r="R144" s="17"/>
      <c r="S144" s="129">
        <v>65841</v>
      </c>
      <c r="T144" s="15"/>
      <c r="U144" s="17"/>
      <c r="V144" s="130" t="s">
        <v>220</v>
      </c>
      <c r="W144" s="15"/>
      <c r="X144" s="17"/>
      <c r="Y144" s="129">
        <v>12344</v>
      </c>
      <c r="AI144" s="39"/>
      <c r="AJ144" s="39"/>
      <c r="AK144" s="39"/>
      <c r="AL144" s="39"/>
      <c r="AM144" s="39"/>
      <c r="AN144" s="39"/>
      <c r="AO144" s="39"/>
      <c r="AP144" s="39"/>
      <c r="AQ144" s="39"/>
      <c r="AR144" s="39"/>
      <c r="AS144" s="39"/>
      <c r="AT144" s="39"/>
      <c r="AU144" s="39"/>
      <c r="AV144" s="39"/>
      <c r="AW144" s="39"/>
      <c r="AX144" s="39"/>
      <c r="AY144" s="39"/>
      <c r="AZ144" s="39"/>
      <c r="BA144" s="39"/>
      <c r="BB144" s="39"/>
      <c r="BC144" s="39"/>
      <c r="BD144" s="39"/>
      <c r="BE144" s="39"/>
      <c r="BF144" s="39"/>
      <c r="BG144" s="39"/>
      <c r="BH144" s="39"/>
      <c r="BI144" s="39"/>
    </row>
    <row r="145" spans="1:61" ht="15" customHeight="1">
      <c r="A145" s="14"/>
      <c r="B145" s="15"/>
      <c r="C145" s="141" t="s">
        <v>532</v>
      </c>
      <c r="D145" s="141"/>
      <c r="E145" s="141"/>
      <c r="F145" s="17"/>
      <c r="G145" s="129">
        <v>-3015</v>
      </c>
      <c r="H145" s="15"/>
      <c r="I145" s="17"/>
      <c r="J145" s="129">
        <v>-6757</v>
      </c>
      <c r="K145" s="15"/>
      <c r="L145" s="17"/>
      <c r="M145" s="130" t="s">
        <v>220</v>
      </c>
      <c r="N145" s="15"/>
      <c r="O145" s="17"/>
      <c r="P145" s="129">
        <v>-72277</v>
      </c>
      <c r="Q145" s="15"/>
      <c r="R145" s="17"/>
      <c r="S145" s="129">
        <v>-59997</v>
      </c>
      <c r="T145" s="15"/>
      <c r="U145" s="17"/>
      <c r="V145" s="129">
        <v>83056</v>
      </c>
      <c r="W145" s="15"/>
      <c r="X145" s="17"/>
      <c r="Y145" s="129">
        <v>-58990</v>
      </c>
      <c r="AI145" s="39"/>
      <c r="AJ145" s="39"/>
      <c r="AK145" s="39"/>
      <c r="AL145" s="39"/>
      <c r="AM145" s="39"/>
      <c r="AN145" s="39"/>
      <c r="AO145" s="39"/>
      <c r="AP145" s="39"/>
      <c r="AQ145" s="39"/>
      <c r="AR145" s="39"/>
      <c r="AS145" s="39"/>
      <c r="AT145" s="39"/>
      <c r="AU145" s="39"/>
      <c r="AV145" s="39"/>
      <c r="AW145" s="39"/>
      <c r="AX145" s="39"/>
      <c r="AY145" s="39"/>
      <c r="AZ145" s="39"/>
      <c r="BA145" s="39"/>
      <c r="BB145" s="39"/>
      <c r="BC145" s="39"/>
      <c r="BD145" s="39"/>
      <c r="BE145" s="39"/>
      <c r="BF145" s="39"/>
      <c r="BG145" s="39"/>
      <c r="BH145" s="39"/>
      <c r="BI145" s="39"/>
    </row>
    <row r="146" spans="1:61" ht="15" customHeight="1">
      <c r="A146" s="14"/>
      <c r="B146" s="15"/>
      <c r="C146" s="141" t="s">
        <v>147</v>
      </c>
      <c r="D146" s="141"/>
      <c r="E146" s="141"/>
      <c r="F146" s="17"/>
      <c r="G146" s="130" t="s">
        <v>220</v>
      </c>
      <c r="H146" s="15"/>
      <c r="I146" s="17"/>
      <c r="J146" s="130" t="s">
        <v>220</v>
      </c>
      <c r="K146" s="15"/>
      <c r="L146" s="17"/>
      <c r="M146" s="130" t="s">
        <v>220</v>
      </c>
      <c r="N146" s="15"/>
      <c r="O146" s="17"/>
      <c r="P146" s="130" t="s">
        <v>220</v>
      </c>
      <c r="Q146" s="15"/>
      <c r="R146" s="17"/>
      <c r="S146" s="129">
        <v>-156250</v>
      </c>
      <c r="T146" s="15"/>
      <c r="U146" s="17"/>
      <c r="V146" s="130" t="s">
        <v>220</v>
      </c>
      <c r="W146" s="15"/>
      <c r="X146" s="17"/>
      <c r="Y146" s="129">
        <v>-156250</v>
      </c>
      <c r="AI146" s="39"/>
      <c r="AJ146" s="39"/>
      <c r="AK146" s="39"/>
      <c r="AL146" s="39"/>
      <c r="AM146" s="39"/>
      <c r="AN146" s="39"/>
      <c r="AO146" s="39"/>
      <c r="AP146" s="39"/>
      <c r="AQ146" s="39"/>
      <c r="AR146" s="39"/>
      <c r="AS146" s="39"/>
      <c r="AT146" s="39"/>
      <c r="AU146" s="39"/>
      <c r="AV146" s="39"/>
      <c r="AW146" s="39"/>
      <c r="AX146" s="39"/>
      <c r="AY146" s="39"/>
      <c r="AZ146" s="39"/>
      <c r="BA146" s="39"/>
      <c r="BB146" s="39"/>
      <c r="BC146" s="39"/>
      <c r="BD146" s="39"/>
      <c r="BE146" s="39"/>
      <c r="BF146" s="39"/>
      <c r="BG146" s="39"/>
      <c r="BH146" s="39"/>
      <c r="BI146" s="39"/>
    </row>
    <row r="147" spans="1:61" ht="15" customHeight="1">
      <c r="A147" s="14"/>
      <c r="B147" s="15"/>
      <c r="C147" s="141" t="s">
        <v>148</v>
      </c>
      <c r="D147" s="141"/>
      <c r="E147" s="141"/>
      <c r="F147" s="17"/>
      <c r="G147" s="130" t="s">
        <v>220</v>
      </c>
      <c r="H147" s="15"/>
      <c r="I147" s="17"/>
      <c r="J147" s="129">
        <v>13536</v>
      </c>
      <c r="K147" s="15"/>
      <c r="L147" s="17"/>
      <c r="M147" s="130" t="s">
        <v>220</v>
      </c>
      <c r="N147" s="15"/>
      <c r="O147" s="17"/>
      <c r="P147" s="130" t="s">
        <v>220</v>
      </c>
      <c r="Q147" s="15"/>
      <c r="R147" s="17"/>
      <c r="S147" s="129">
        <v>2915</v>
      </c>
      <c r="T147" s="15"/>
      <c r="U147" s="17"/>
      <c r="V147" s="130" t="s">
        <v>220</v>
      </c>
      <c r="W147" s="15"/>
      <c r="X147" s="17"/>
      <c r="Y147" s="129">
        <v>16451</v>
      </c>
      <c r="AI147" s="39"/>
      <c r="AJ147" s="39"/>
      <c r="AK147" s="39"/>
      <c r="AL147" s="39"/>
      <c r="AM147" s="39"/>
      <c r="AN147" s="39"/>
      <c r="AO147" s="39"/>
      <c r="AP147" s="39"/>
      <c r="AQ147" s="39"/>
      <c r="AR147" s="39"/>
      <c r="AS147" s="39"/>
      <c r="AT147" s="39"/>
      <c r="AU147" s="39"/>
      <c r="AV147" s="39"/>
      <c r="AW147" s="39"/>
      <c r="AX147" s="39"/>
      <c r="AY147" s="39"/>
      <c r="AZ147" s="39"/>
      <c r="BA147" s="39"/>
      <c r="BB147" s="39"/>
      <c r="BC147" s="39"/>
      <c r="BD147" s="39"/>
      <c r="BE147" s="39"/>
      <c r="BF147" s="39"/>
      <c r="BG147" s="39"/>
      <c r="BH147" s="39"/>
      <c r="BI147" s="39"/>
    </row>
    <row r="148" spans="1:61" ht="15" customHeight="1">
      <c r="A148" s="14"/>
      <c r="B148" s="15"/>
      <c r="C148" s="141" t="s">
        <v>533</v>
      </c>
      <c r="D148" s="141"/>
      <c r="E148" s="141"/>
      <c r="F148" s="17"/>
      <c r="G148" s="130" t="s">
        <v>220</v>
      </c>
      <c r="H148" s="15"/>
      <c r="I148" s="17"/>
      <c r="J148" s="130" t="s">
        <v>220</v>
      </c>
      <c r="K148" s="15"/>
      <c r="L148" s="17"/>
      <c r="M148" s="130" t="s">
        <v>220</v>
      </c>
      <c r="N148" s="15"/>
      <c r="O148" s="17"/>
      <c r="P148" s="130" t="s">
        <v>220</v>
      </c>
      <c r="Q148" s="15"/>
      <c r="R148" s="17"/>
      <c r="S148" s="129">
        <v>-62015</v>
      </c>
      <c r="T148" s="15"/>
      <c r="U148" s="17"/>
      <c r="V148" s="130" t="s">
        <v>220</v>
      </c>
      <c r="W148" s="15"/>
      <c r="X148" s="17"/>
      <c r="Y148" s="129">
        <v>-62015</v>
      </c>
      <c r="AI148" s="39"/>
      <c r="AJ148" s="39"/>
      <c r="AK148" s="39"/>
      <c r="AL148" s="39"/>
      <c r="AM148" s="39"/>
      <c r="AN148" s="39"/>
      <c r="AO148" s="39"/>
      <c r="AP148" s="39"/>
      <c r="AQ148" s="39"/>
      <c r="AR148" s="39"/>
      <c r="AS148" s="39"/>
      <c r="AT148" s="39"/>
      <c r="AU148" s="39"/>
      <c r="AV148" s="39"/>
      <c r="AW148" s="39"/>
      <c r="AX148" s="39"/>
      <c r="AY148" s="39"/>
      <c r="AZ148" s="39"/>
      <c r="BA148" s="39"/>
      <c r="BB148" s="39"/>
      <c r="BC148" s="39"/>
      <c r="BD148" s="39"/>
      <c r="BE148" s="39"/>
      <c r="BF148" s="39"/>
      <c r="BG148" s="39"/>
      <c r="BH148" s="39"/>
      <c r="BI148" s="39"/>
    </row>
    <row r="149" spans="1:61" ht="15.75" thickBot="1">
      <c r="A149" s="14"/>
      <c r="B149" s="15"/>
      <c r="C149" s="141" t="s">
        <v>534</v>
      </c>
      <c r="D149" s="141"/>
      <c r="E149" s="141"/>
      <c r="F149" s="44"/>
      <c r="G149" s="131" t="s">
        <v>220</v>
      </c>
      <c r="H149" s="15"/>
      <c r="I149" s="44"/>
      <c r="J149" s="131" t="s">
        <v>220</v>
      </c>
      <c r="K149" s="15"/>
      <c r="L149" s="44"/>
      <c r="M149" s="131" t="s">
        <v>220</v>
      </c>
      <c r="N149" s="15"/>
      <c r="O149" s="44"/>
      <c r="P149" s="131" t="s">
        <v>220</v>
      </c>
      <c r="Q149" s="15"/>
      <c r="R149" s="44"/>
      <c r="S149" s="132">
        <v>11171</v>
      </c>
      <c r="T149" s="15"/>
      <c r="U149" s="44"/>
      <c r="V149" s="131" t="s">
        <v>220</v>
      </c>
      <c r="W149" s="15"/>
      <c r="X149" s="44"/>
      <c r="Y149" s="132">
        <v>11171</v>
      </c>
      <c r="AI149" s="39"/>
      <c r="AJ149" s="39"/>
      <c r="AK149" s="39"/>
      <c r="AL149" s="39"/>
      <c r="AM149" s="39"/>
      <c r="AN149" s="39"/>
      <c r="AO149" s="39"/>
      <c r="AP149" s="39"/>
      <c r="AQ149" s="39"/>
      <c r="AR149" s="39"/>
      <c r="AS149" s="39"/>
      <c r="AT149" s="39"/>
      <c r="AU149" s="39"/>
      <c r="AV149" s="39"/>
      <c r="AW149" s="39"/>
      <c r="AX149" s="39"/>
      <c r="AY149" s="39"/>
      <c r="AZ149" s="39"/>
      <c r="BA149" s="39"/>
      <c r="BB149" s="39"/>
      <c r="BC149" s="39"/>
      <c r="BD149" s="39"/>
      <c r="BE149" s="39"/>
      <c r="BF149" s="39"/>
      <c r="BG149" s="39"/>
      <c r="BH149" s="39"/>
      <c r="BI149" s="39"/>
    </row>
    <row r="150" spans="1:61" ht="30.75" thickBot="1">
      <c r="A150" s="14"/>
      <c r="B150" s="15"/>
      <c r="C150" s="15"/>
      <c r="D150" s="15"/>
      <c r="E150" s="127" t="s">
        <v>535</v>
      </c>
      <c r="F150" s="78"/>
      <c r="G150" s="133">
        <v>-3015</v>
      </c>
      <c r="H150" s="15"/>
      <c r="I150" s="78"/>
      <c r="J150" s="133">
        <v>27386</v>
      </c>
      <c r="K150" s="15"/>
      <c r="L150" s="78"/>
      <c r="M150" s="133">
        <v>-74104</v>
      </c>
      <c r="N150" s="15"/>
      <c r="O150" s="78"/>
      <c r="P150" s="133">
        <v>-72277</v>
      </c>
      <c r="Q150" s="15"/>
      <c r="R150" s="78"/>
      <c r="S150" s="133">
        <v>-198335</v>
      </c>
      <c r="T150" s="15"/>
      <c r="U150" s="78"/>
      <c r="V150" s="133">
        <v>83056</v>
      </c>
      <c r="W150" s="15"/>
      <c r="X150" s="78"/>
      <c r="Y150" s="133">
        <v>-237289</v>
      </c>
      <c r="AI150" s="39"/>
      <c r="AJ150" s="39"/>
      <c r="AK150" s="39"/>
      <c r="AL150" s="39"/>
      <c r="AM150" s="39"/>
      <c r="AN150" s="39"/>
      <c r="AO150" s="39"/>
      <c r="AP150" s="39"/>
      <c r="AQ150" s="39"/>
      <c r="AR150" s="39"/>
      <c r="AS150" s="39"/>
      <c r="AT150" s="39"/>
      <c r="AU150" s="39"/>
      <c r="AV150" s="39"/>
      <c r="AW150" s="39"/>
      <c r="AX150" s="39"/>
      <c r="AY150" s="39"/>
      <c r="AZ150" s="39"/>
      <c r="BA150" s="39"/>
      <c r="BB150" s="39"/>
      <c r="BC150" s="39"/>
      <c r="BD150" s="39"/>
      <c r="BE150" s="39"/>
      <c r="BF150" s="39"/>
      <c r="BG150" s="39"/>
      <c r="BH150" s="39"/>
      <c r="BI150" s="39"/>
    </row>
    <row r="151" spans="1:61">
      <c r="A151" s="14"/>
      <c r="B151" s="15"/>
      <c r="C151" s="15"/>
      <c r="D151" s="15"/>
      <c r="E151" s="15"/>
      <c r="F151" s="18"/>
      <c r="G151" s="18"/>
      <c r="H151" s="15"/>
      <c r="I151" s="18"/>
      <c r="J151" s="18"/>
      <c r="K151" s="15"/>
      <c r="L151" s="18"/>
      <c r="M151" s="18"/>
      <c r="N151" s="15"/>
      <c r="O151" s="18"/>
      <c r="P151" s="18"/>
      <c r="Q151" s="15"/>
      <c r="R151" s="18"/>
      <c r="S151" s="18"/>
      <c r="T151" s="15"/>
      <c r="U151" s="18"/>
      <c r="V151" s="18"/>
      <c r="W151" s="15"/>
      <c r="X151" s="18"/>
      <c r="Y151" s="18"/>
      <c r="AI151" s="39"/>
      <c r="AJ151" s="39"/>
      <c r="AK151" s="39"/>
      <c r="AL151" s="39"/>
      <c r="AM151" s="39"/>
      <c r="AN151" s="39"/>
      <c r="AO151" s="39"/>
      <c r="AP151" s="39"/>
      <c r="AQ151" s="39"/>
      <c r="AR151" s="39"/>
      <c r="AS151" s="39"/>
      <c r="AT151" s="39"/>
      <c r="AU151" s="39"/>
      <c r="AV151" s="39"/>
      <c r="AW151" s="39"/>
      <c r="AX151" s="39"/>
      <c r="AY151" s="39"/>
      <c r="AZ151" s="39"/>
      <c r="BA151" s="39"/>
      <c r="BB151" s="39"/>
      <c r="BC151" s="39"/>
      <c r="BD151" s="39"/>
      <c r="BE151" s="39"/>
      <c r="BF151" s="39"/>
      <c r="BG151" s="39"/>
      <c r="BH151" s="39"/>
      <c r="BI151" s="39"/>
    </row>
    <row r="152" spans="1:61" ht="15.75" thickBot="1">
      <c r="A152" s="14"/>
      <c r="B152" s="141" t="s">
        <v>153</v>
      </c>
      <c r="C152" s="141"/>
      <c r="D152" s="141"/>
      <c r="E152" s="141"/>
      <c r="F152" s="44"/>
      <c r="G152" s="131" t="s">
        <v>220</v>
      </c>
      <c r="H152" s="15"/>
      <c r="I152" s="44"/>
      <c r="J152" s="131">
        <v>-520</v>
      </c>
      <c r="K152" s="15"/>
      <c r="L152" s="44"/>
      <c r="M152" s="131">
        <v>-636</v>
      </c>
      <c r="N152" s="15"/>
      <c r="O152" s="44"/>
      <c r="P152" s="131" t="s">
        <v>220</v>
      </c>
      <c r="Q152" s="15"/>
      <c r="R152" s="44"/>
      <c r="S152" s="132">
        <v>-10923</v>
      </c>
      <c r="T152" s="15"/>
      <c r="U152" s="44"/>
      <c r="V152" s="131" t="s">
        <v>220</v>
      </c>
      <c r="W152" s="15"/>
      <c r="X152" s="44"/>
      <c r="Y152" s="132">
        <v>-12079</v>
      </c>
      <c r="AI152" s="39"/>
      <c r="AJ152" s="39"/>
      <c r="AK152" s="39"/>
      <c r="AL152" s="39"/>
      <c r="AM152" s="39"/>
      <c r="AN152" s="39"/>
      <c r="AO152" s="39"/>
      <c r="AP152" s="39"/>
      <c r="AQ152" s="39"/>
      <c r="AR152" s="39"/>
      <c r="AS152" s="39"/>
      <c r="AT152" s="39"/>
      <c r="AU152" s="39"/>
      <c r="AV152" s="39"/>
      <c r="AW152" s="39"/>
      <c r="AX152" s="39"/>
      <c r="AY152" s="39"/>
      <c r="AZ152" s="39"/>
      <c r="BA152" s="39"/>
      <c r="BB152" s="39"/>
      <c r="BC152" s="39"/>
      <c r="BD152" s="39"/>
      <c r="BE152" s="39"/>
      <c r="BF152" s="39"/>
      <c r="BG152" s="39"/>
      <c r="BH152" s="39"/>
      <c r="BI152" s="39"/>
    </row>
    <row r="153" spans="1:61">
      <c r="A153" s="14"/>
      <c r="B153" s="75"/>
      <c r="C153" s="75"/>
      <c r="D153" s="75"/>
      <c r="E153" s="75"/>
      <c r="F153" s="18"/>
      <c r="G153" s="18"/>
      <c r="H153" s="15"/>
      <c r="I153" s="18"/>
      <c r="J153" s="18"/>
      <c r="K153" s="15"/>
      <c r="L153" s="18"/>
      <c r="M153" s="18"/>
      <c r="N153" s="15"/>
      <c r="O153" s="18"/>
      <c r="P153" s="18"/>
      <c r="Q153" s="15"/>
      <c r="R153" s="18"/>
      <c r="S153" s="18"/>
      <c r="T153" s="15"/>
      <c r="U153" s="18"/>
      <c r="V153" s="18"/>
      <c r="W153" s="15"/>
      <c r="X153" s="18"/>
      <c r="Y153" s="18"/>
      <c r="AI153" s="39"/>
      <c r="AJ153" s="39"/>
      <c r="AK153" s="39"/>
      <c r="AL153" s="39"/>
      <c r="AM153" s="39"/>
      <c r="AN153" s="39"/>
      <c r="AO153" s="39"/>
      <c r="AP153" s="39"/>
      <c r="AQ153" s="39"/>
      <c r="AR153" s="39"/>
      <c r="AS153" s="39"/>
      <c r="AT153" s="39"/>
      <c r="AU153" s="39"/>
      <c r="AV153" s="39"/>
      <c r="AW153" s="39"/>
      <c r="AX153" s="39"/>
      <c r="AY153" s="39"/>
      <c r="AZ153" s="39"/>
      <c r="BA153" s="39"/>
      <c r="BB153" s="39"/>
      <c r="BC153" s="39"/>
      <c r="BD153" s="39"/>
      <c r="BE153" s="39"/>
      <c r="BF153" s="39"/>
      <c r="BG153" s="39"/>
      <c r="BH153" s="39"/>
      <c r="BI153" s="39"/>
    </row>
    <row r="154" spans="1:61" ht="15" customHeight="1">
      <c r="A154" s="14"/>
      <c r="B154" s="141" t="s">
        <v>154</v>
      </c>
      <c r="C154" s="141"/>
      <c r="D154" s="141"/>
      <c r="E154" s="141"/>
      <c r="F154" s="15"/>
      <c r="G154" s="15"/>
      <c r="H154" s="15"/>
      <c r="I154" s="15"/>
      <c r="J154" s="15"/>
      <c r="K154" s="15"/>
      <c r="L154" s="15"/>
      <c r="M154" s="15"/>
      <c r="N154" s="15"/>
      <c r="O154" s="15"/>
      <c r="P154" s="15"/>
      <c r="Q154" s="15"/>
      <c r="R154" s="15"/>
      <c r="S154" s="15"/>
      <c r="T154" s="15"/>
      <c r="U154" s="15"/>
      <c r="V154" s="15"/>
      <c r="W154" s="15"/>
      <c r="X154" s="15"/>
      <c r="Y154" s="15"/>
      <c r="AI154" s="39"/>
      <c r="AJ154" s="39"/>
      <c r="AK154" s="39"/>
      <c r="AL154" s="39"/>
      <c r="AM154" s="39"/>
      <c r="AN154" s="39"/>
      <c r="AO154" s="39"/>
      <c r="AP154" s="39"/>
      <c r="AQ154" s="39"/>
      <c r="AR154" s="39"/>
      <c r="AS154" s="39"/>
      <c r="AT154" s="39"/>
      <c r="AU154" s="39"/>
      <c r="AV154" s="39"/>
      <c r="AW154" s="39"/>
      <c r="AX154" s="39"/>
      <c r="AY154" s="39"/>
      <c r="AZ154" s="39"/>
      <c r="BA154" s="39"/>
      <c r="BB154" s="39"/>
      <c r="BC154" s="39"/>
      <c r="BD154" s="39"/>
      <c r="BE154" s="39"/>
      <c r="BF154" s="39"/>
      <c r="BG154" s="39"/>
      <c r="BH154" s="39"/>
      <c r="BI154" s="39"/>
    </row>
    <row r="155" spans="1:61" ht="15" customHeight="1">
      <c r="A155" s="14"/>
      <c r="B155" s="141" t="s">
        <v>536</v>
      </c>
      <c r="C155" s="141"/>
      <c r="D155" s="141"/>
      <c r="E155" s="141"/>
      <c r="F155" s="15"/>
      <c r="G155" s="130">
        <v>-1</v>
      </c>
      <c r="H155" s="15"/>
      <c r="I155" s="15"/>
      <c r="J155" s="130">
        <v>-70</v>
      </c>
      <c r="K155" s="15"/>
      <c r="L155" s="15"/>
      <c r="M155" s="130">
        <v>-992</v>
      </c>
      <c r="N155" s="15"/>
      <c r="O155" s="15"/>
      <c r="P155" s="130" t="s">
        <v>220</v>
      </c>
      <c r="Q155" s="15"/>
      <c r="R155" s="15"/>
      <c r="S155" s="129">
        <v>-9870</v>
      </c>
      <c r="T155" s="15"/>
      <c r="U155" s="15"/>
      <c r="V155" s="130" t="s">
        <v>220</v>
      </c>
      <c r="W155" s="15"/>
      <c r="X155" s="15"/>
      <c r="Y155" s="129">
        <v>-10933</v>
      </c>
      <c r="AI155" s="39"/>
      <c r="AJ155" s="39"/>
      <c r="AK155" s="39"/>
      <c r="AL155" s="39"/>
      <c r="AM155" s="39"/>
      <c r="AN155" s="39"/>
      <c r="AO155" s="39"/>
      <c r="AP155" s="39"/>
      <c r="AQ155" s="39"/>
      <c r="AR155" s="39"/>
      <c r="AS155" s="39"/>
      <c r="AT155" s="39"/>
      <c r="AU155" s="39"/>
      <c r="AV155" s="39"/>
      <c r="AW155" s="39"/>
      <c r="AX155" s="39"/>
      <c r="AY155" s="39"/>
      <c r="AZ155" s="39"/>
      <c r="BA155" s="39"/>
      <c r="BB155" s="39"/>
      <c r="BC155" s="39"/>
      <c r="BD155" s="39"/>
      <c r="BE155" s="39"/>
      <c r="BF155" s="39"/>
      <c r="BG155" s="39"/>
      <c r="BH155" s="39"/>
      <c r="BI155" s="39"/>
    </row>
    <row r="156" spans="1:61" ht="15.75" thickBot="1">
      <c r="A156" s="14"/>
      <c r="B156" s="141" t="s">
        <v>156</v>
      </c>
      <c r="C156" s="141"/>
      <c r="D156" s="141"/>
      <c r="E156" s="141"/>
      <c r="F156" s="44"/>
      <c r="G156" s="131">
        <v>1</v>
      </c>
      <c r="H156" s="15"/>
      <c r="I156" s="44"/>
      <c r="J156" s="131">
        <v>117</v>
      </c>
      <c r="K156" s="15"/>
      <c r="L156" s="44"/>
      <c r="M156" s="132">
        <v>5722</v>
      </c>
      <c r="N156" s="15"/>
      <c r="O156" s="44"/>
      <c r="P156" s="131" t="s">
        <v>220</v>
      </c>
      <c r="Q156" s="15"/>
      <c r="R156" s="44"/>
      <c r="S156" s="132">
        <v>628015</v>
      </c>
      <c r="T156" s="15"/>
      <c r="U156" s="44"/>
      <c r="V156" s="131" t="s">
        <v>220</v>
      </c>
      <c r="W156" s="15"/>
      <c r="X156" s="44"/>
      <c r="Y156" s="132">
        <v>633855</v>
      </c>
      <c r="AI156" s="39"/>
      <c r="AJ156" s="39"/>
      <c r="AK156" s="39"/>
      <c r="AL156" s="39"/>
      <c r="AM156" s="39"/>
      <c r="AN156" s="39"/>
      <c r="AO156" s="39"/>
      <c r="AP156" s="39"/>
      <c r="AQ156" s="39"/>
      <c r="AR156" s="39"/>
      <c r="AS156" s="39"/>
      <c r="AT156" s="39"/>
      <c r="AU156" s="39"/>
      <c r="AV156" s="39"/>
      <c r="AW156" s="39"/>
      <c r="AX156" s="39"/>
      <c r="AY156" s="39"/>
      <c r="AZ156" s="39"/>
      <c r="BA156" s="39"/>
      <c r="BB156" s="39"/>
      <c r="BC156" s="39"/>
      <c r="BD156" s="39"/>
      <c r="BE156" s="39"/>
      <c r="BF156" s="39"/>
      <c r="BG156" s="39"/>
      <c r="BH156" s="39"/>
      <c r="BI156" s="39"/>
    </row>
    <row r="157" spans="1:61" ht="15.75" thickBot="1">
      <c r="A157" s="14"/>
      <c r="B157" s="141" t="s">
        <v>157</v>
      </c>
      <c r="C157" s="141"/>
      <c r="D157" s="141"/>
      <c r="E157" s="141"/>
      <c r="F157" s="135" t="s">
        <v>221</v>
      </c>
      <c r="G157" s="136">
        <v>0</v>
      </c>
      <c r="H157" s="15"/>
      <c r="I157" s="135" t="s">
        <v>221</v>
      </c>
      <c r="J157" s="136">
        <v>47</v>
      </c>
      <c r="K157" s="15"/>
      <c r="L157" s="135" t="s">
        <v>221</v>
      </c>
      <c r="M157" s="137">
        <v>4730</v>
      </c>
      <c r="N157" s="15"/>
      <c r="O157" s="135" t="s">
        <v>221</v>
      </c>
      <c r="P157" s="136" t="s">
        <v>220</v>
      </c>
      <c r="Q157" s="15"/>
      <c r="R157" s="135" t="s">
        <v>221</v>
      </c>
      <c r="S157" s="137">
        <v>618145</v>
      </c>
      <c r="T157" s="15"/>
      <c r="U157" s="135" t="s">
        <v>221</v>
      </c>
      <c r="V157" s="136" t="s">
        <v>220</v>
      </c>
      <c r="W157" s="15"/>
      <c r="X157" s="135" t="s">
        <v>221</v>
      </c>
      <c r="Y157" s="137">
        <v>622922</v>
      </c>
      <c r="AI157" s="39"/>
      <c r="AJ157" s="39"/>
      <c r="AK157" s="39"/>
      <c r="AL157" s="39"/>
      <c r="AM157" s="39"/>
      <c r="AN157" s="39"/>
      <c r="AO157" s="39"/>
      <c r="AP157" s="39"/>
      <c r="AQ157" s="39"/>
      <c r="AR157" s="39"/>
      <c r="AS157" s="39"/>
      <c r="AT157" s="39"/>
      <c r="AU157" s="39"/>
      <c r="AV157" s="39"/>
      <c r="AW157" s="39"/>
      <c r="AX157" s="39"/>
      <c r="AY157" s="39"/>
      <c r="AZ157" s="39"/>
      <c r="BA157" s="39"/>
      <c r="BB157" s="39"/>
      <c r="BC157" s="39"/>
      <c r="BD157" s="39"/>
      <c r="BE157" s="39"/>
      <c r="BF157" s="39"/>
      <c r="BG157" s="39"/>
      <c r="BH157" s="39"/>
      <c r="BI157" s="39"/>
    </row>
  </sheetData>
  <mergeCells count="451">
    <mergeCell ref="BJ120:CN120"/>
    <mergeCell ref="BJ121:CN121"/>
    <mergeCell ref="BJ122:CN122"/>
    <mergeCell ref="BJ123:CN123"/>
    <mergeCell ref="BJ114:CN114"/>
    <mergeCell ref="BJ115:CN115"/>
    <mergeCell ref="BJ116:CN116"/>
    <mergeCell ref="BJ117:CN117"/>
    <mergeCell ref="BJ118:CN118"/>
    <mergeCell ref="BJ119:CN119"/>
    <mergeCell ref="BJ108:CN108"/>
    <mergeCell ref="BJ109:CN109"/>
    <mergeCell ref="BJ110:CN110"/>
    <mergeCell ref="BJ111:CN111"/>
    <mergeCell ref="BJ112:CN112"/>
    <mergeCell ref="BJ113:CN113"/>
    <mergeCell ref="BJ102:CN102"/>
    <mergeCell ref="BJ103:CN103"/>
    <mergeCell ref="BJ104:CN104"/>
    <mergeCell ref="BJ105:CN105"/>
    <mergeCell ref="BJ106:CN106"/>
    <mergeCell ref="BJ107:CN107"/>
    <mergeCell ref="BJ96:CN96"/>
    <mergeCell ref="BJ97:CN97"/>
    <mergeCell ref="BJ98:CN98"/>
    <mergeCell ref="BJ99:CN99"/>
    <mergeCell ref="BJ100:CN100"/>
    <mergeCell ref="BJ101:CN101"/>
    <mergeCell ref="BJ90:CN90"/>
    <mergeCell ref="BJ91:CN91"/>
    <mergeCell ref="BJ92:CN92"/>
    <mergeCell ref="BJ93:CN93"/>
    <mergeCell ref="BJ94:CN94"/>
    <mergeCell ref="BJ95:CN95"/>
    <mergeCell ref="BJ84:CN84"/>
    <mergeCell ref="BJ85:CN85"/>
    <mergeCell ref="BJ86:CN86"/>
    <mergeCell ref="BJ87:CN87"/>
    <mergeCell ref="BJ88:CN88"/>
    <mergeCell ref="BJ89:CN89"/>
    <mergeCell ref="BJ78:CN78"/>
    <mergeCell ref="BJ79:CN79"/>
    <mergeCell ref="BJ80:CN80"/>
    <mergeCell ref="BJ81:CN81"/>
    <mergeCell ref="BJ82:CN82"/>
    <mergeCell ref="BJ83:CN83"/>
    <mergeCell ref="BJ72:CN72"/>
    <mergeCell ref="BJ73:CN73"/>
    <mergeCell ref="BJ74:CN74"/>
    <mergeCell ref="BJ75:CN75"/>
    <mergeCell ref="BJ76:CN76"/>
    <mergeCell ref="BJ77:CN77"/>
    <mergeCell ref="BJ66:CN66"/>
    <mergeCell ref="BJ67:CN67"/>
    <mergeCell ref="BJ68:CN68"/>
    <mergeCell ref="BJ69:CN69"/>
    <mergeCell ref="BJ70:CN70"/>
    <mergeCell ref="BJ71:CN71"/>
    <mergeCell ref="BJ60:CN60"/>
    <mergeCell ref="BJ61:CN61"/>
    <mergeCell ref="BJ62:CN62"/>
    <mergeCell ref="BJ63:CN63"/>
    <mergeCell ref="BJ64:CN64"/>
    <mergeCell ref="BJ65:CN65"/>
    <mergeCell ref="BJ54:CN54"/>
    <mergeCell ref="BJ55:CN55"/>
    <mergeCell ref="BJ56:CN56"/>
    <mergeCell ref="BJ57:CN57"/>
    <mergeCell ref="BJ58:CN58"/>
    <mergeCell ref="BJ59:CN59"/>
    <mergeCell ref="BJ48:CN48"/>
    <mergeCell ref="BJ49:CN49"/>
    <mergeCell ref="BJ50:CN50"/>
    <mergeCell ref="BJ51:CN51"/>
    <mergeCell ref="BJ52:CN52"/>
    <mergeCell ref="BJ53:CN53"/>
    <mergeCell ref="BJ42:CN42"/>
    <mergeCell ref="BJ43:CN43"/>
    <mergeCell ref="BJ44:CN44"/>
    <mergeCell ref="BJ45:CN45"/>
    <mergeCell ref="BJ46:CN46"/>
    <mergeCell ref="BJ47:CN47"/>
    <mergeCell ref="BJ36:CN36"/>
    <mergeCell ref="BJ37:CN37"/>
    <mergeCell ref="BJ38:CN38"/>
    <mergeCell ref="BJ39:CN39"/>
    <mergeCell ref="BJ40:CN40"/>
    <mergeCell ref="BJ41:CN41"/>
    <mergeCell ref="BJ30:CN30"/>
    <mergeCell ref="BJ31:CN31"/>
    <mergeCell ref="BJ32:CN32"/>
    <mergeCell ref="BJ33:CN33"/>
    <mergeCell ref="BJ34:CN34"/>
    <mergeCell ref="BJ35:CN35"/>
    <mergeCell ref="AI153:BI153"/>
    <mergeCell ref="AI154:BI154"/>
    <mergeCell ref="AI155:BI155"/>
    <mergeCell ref="AI156:BI156"/>
    <mergeCell ref="AI157:BI157"/>
    <mergeCell ref="BJ25:CN25"/>
    <mergeCell ref="BJ26:CN26"/>
    <mergeCell ref="BJ27:CN27"/>
    <mergeCell ref="BJ28:CN28"/>
    <mergeCell ref="BJ29:CN29"/>
    <mergeCell ref="AI147:BI147"/>
    <mergeCell ref="AI148:BI148"/>
    <mergeCell ref="AI149:BI149"/>
    <mergeCell ref="AI150:BI150"/>
    <mergeCell ref="AI151:BI151"/>
    <mergeCell ref="AI152:BI152"/>
    <mergeCell ref="AI141:BI141"/>
    <mergeCell ref="AI142:BI142"/>
    <mergeCell ref="AI143:BI143"/>
    <mergeCell ref="AI144:BI144"/>
    <mergeCell ref="AI145:BI145"/>
    <mergeCell ref="AI146:BI146"/>
    <mergeCell ref="AI135:BI135"/>
    <mergeCell ref="AI136:BI136"/>
    <mergeCell ref="AI137:BI137"/>
    <mergeCell ref="AI138:BI138"/>
    <mergeCell ref="AI139:BI139"/>
    <mergeCell ref="AI140:BI140"/>
    <mergeCell ref="AI129:BI129"/>
    <mergeCell ref="AI130:BI130"/>
    <mergeCell ref="AI131:BI131"/>
    <mergeCell ref="AI132:BI132"/>
    <mergeCell ref="AI133:BI133"/>
    <mergeCell ref="AI134:BI134"/>
    <mergeCell ref="AI123:BI123"/>
    <mergeCell ref="AI124:BI124"/>
    <mergeCell ref="AI125:BI125"/>
    <mergeCell ref="AI126:BI126"/>
    <mergeCell ref="AI127:BI127"/>
    <mergeCell ref="AI128:BI128"/>
    <mergeCell ref="AI117:BI117"/>
    <mergeCell ref="AI118:BI118"/>
    <mergeCell ref="AI119:BI119"/>
    <mergeCell ref="AI120:BI120"/>
    <mergeCell ref="AI121:BI121"/>
    <mergeCell ref="AI122:BI122"/>
    <mergeCell ref="AI111:BI111"/>
    <mergeCell ref="AI112:BI112"/>
    <mergeCell ref="AI113:BI113"/>
    <mergeCell ref="AI114:BI114"/>
    <mergeCell ref="AI115:BI115"/>
    <mergeCell ref="AI116:BI116"/>
    <mergeCell ref="AI105:BI105"/>
    <mergeCell ref="AI106:BI106"/>
    <mergeCell ref="AI107:BI107"/>
    <mergeCell ref="AI108:BI108"/>
    <mergeCell ref="AI109:BI109"/>
    <mergeCell ref="AI110:BI110"/>
    <mergeCell ref="AI99:BI99"/>
    <mergeCell ref="AI100:BI100"/>
    <mergeCell ref="AI101:BI101"/>
    <mergeCell ref="AI102:BI102"/>
    <mergeCell ref="AI103:BI103"/>
    <mergeCell ref="AI104:BI104"/>
    <mergeCell ref="AI93:BI93"/>
    <mergeCell ref="AI94:BI94"/>
    <mergeCell ref="AI95:BI95"/>
    <mergeCell ref="AI96:BI96"/>
    <mergeCell ref="AI97:BI97"/>
    <mergeCell ref="AI98:BI98"/>
    <mergeCell ref="AI87:BI87"/>
    <mergeCell ref="AI88:BI88"/>
    <mergeCell ref="AI89:BI89"/>
    <mergeCell ref="AI90:BI90"/>
    <mergeCell ref="AI91:BI91"/>
    <mergeCell ref="AI92:BI92"/>
    <mergeCell ref="AI81:BI81"/>
    <mergeCell ref="AI82:BI82"/>
    <mergeCell ref="AI83:BI83"/>
    <mergeCell ref="AI84:BI84"/>
    <mergeCell ref="AI85:BI85"/>
    <mergeCell ref="AI86:BI86"/>
    <mergeCell ref="AI75:BI75"/>
    <mergeCell ref="AI76:BI76"/>
    <mergeCell ref="AI77:BI77"/>
    <mergeCell ref="AI78:BI78"/>
    <mergeCell ref="AI79:BI79"/>
    <mergeCell ref="AI80:BI80"/>
    <mergeCell ref="AI69:BI69"/>
    <mergeCell ref="AI70:BI70"/>
    <mergeCell ref="AI71:BI71"/>
    <mergeCell ref="AI72:BI72"/>
    <mergeCell ref="AI73:BI73"/>
    <mergeCell ref="AI74:BI74"/>
    <mergeCell ref="B3:AH3"/>
    <mergeCell ref="AI3:BI3"/>
    <mergeCell ref="BJ3:CN3"/>
    <mergeCell ref="A4:A157"/>
    <mergeCell ref="B4:AH4"/>
    <mergeCell ref="B5:AH5"/>
    <mergeCell ref="AI65:BI65"/>
    <mergeCell ref="AI66:BI66"/>
    <mergeCell ref="AI67:BI67"/>
    <mergeCell ref="AI68:BI68"/>
    <mergeCell ref="BJ20:BK20"/>
    <mergeCell ref="BJ21:BK21"/>
    <mergeCell ref="BJ22:BK22"/>
    <mergeCell ref="BJ24:CN24"/>
    <mergeCell ref="A1:A2"/>
    <mergeCell ref="B1:BI1"/>
    <mergeCell ref="BJ1:CN1"/>
    <mergeCell ref="B2:AH2"/>
    <mergeCell ref="AI2:BI2"/>
    <mergeCell ref="BJ2:CN2"/>
    <mergeCell ref="BJ8:BK8"/>
    <mergeCell ref="BJ9:BK9"/>
    <mergeCell ref="BJ11:BK11"/>
    <mergeCell ref="BJ14:BK14"/>
    <mergeCell ref="BJ15:BK15"/>
    <mergeCell ref="BJ18:BK18"/>
    <mergeCell ref="CD5:CE5"/>
    <mergeCell ref="BL6:BM6"/>
    <mergeCell ref="BO6:BP6"/>
    <mergeCell ref="BR6:BS6"/>
    <mergeCell ref="BU6:BV6"/>
    <mergeCell ref="BX6:BY6"/>
    <mergeCell ref="CA6:CB6"/>
    <mergeCell ref="CD6:CE6"/>
    <mergeCell ref="AI59:AL59"/>
    <mergeCell ref="AI61:AL61"/>
    <mergeCell ref="AI62:AL62"/>
    <mergeCell ref="AI63:AL63"/>
    <mergeCell ref="AI64:AL64"/>
    <mergeCell ref="BL4:CN4"/>
    <mergeCell ref="BL5:BM5"/>
    <mergeCell ref="BO5:BV5"/>
    <mergeCell ref="BX5:BY5"/>
    <mergeCell ref="CA5:CB5"/>
    <mergeCell ref="AJ53:AL53"/>
    <mergeCell ref="AJ54:AL54"/>
    <mergeCell ref="AJ55:AL55"/>
    <mergeCell ref="AJ56:AL56"/>
    <mergeCell ref="AJ57:AL57"/>
    <mergeCell ref="AI58:AL58"/>
    <mergeCell ref="AJ46:AL46"/>
    <mergeCell ref="AJ47:AL47"/>
    <mergeCell ref="AI49:AL49"/>
    <mergeCell ref="AJ50:AL50"/>
    <mergeCell ref="AJ51:AL51"/>
    <mergeCell ref="AJ52:AL52"/>
    <mergeCell ref="AK38:AL38"/>
    <mergeCell ref="AI41:AL41"/>
    <mergeCell ref="AJ42:AL42"/>
    <mergeCell ref="AJ43:AL43"/>
    <mergeCell ref="AJ44:AL44"/>
    <mergeCell ref="AJ45:AL45"/>
    <mergeCell ref="AJ32:AL32"/>
    <mergeCell ref="AK33:AL33"/>
    <mergeCell ref="AK34:AL34"/>
    <mergeCell ref="AK35:AL35"/>
    <mergeCell ref="AK36:AL36"/>
    <mergeCell ref="AK37:AL37"/>
    <mergeCell ref="AK26:AL26"/>
    <mergeCell ref="AK27:AL27"/>
    <mergeCell ref="AK28:AL28"/>
    <mergeCell ref="AK29:AL29"/>
    <mergeCell ref="AK30:AL30"/>
    <mergeCell ref="AK31:AL31"/>
    <mergeCell ref="AS20:AT20"/>
    <mergeCell ref="BC20:BD20"/>
    <mergeCell ref="AI22:AL22"/>
    <mergeCell ref="AJ23:AL23"/>
    <mergeCell ref="AJ24:AL24"/>
    <mergeCell ref="AJ25:AL25"/>
    <mergeCell ref="AJ15:AK15"/>
    <mergeCell ref="AI16:AK16"/>
    <mergeCell ref="AM18:BI18"/>
    <mergeCell ref="AM19:AN19"/>
    <mergeCell ref="AP19:AW19"/>
    <mergeCell ref="AY19:AZ20"/>
    <mergeCell ref="BB19:BC19"/>
    <mergeCell ref="BE19:BF19"/>
    <mergeCell ref="AM20:AN20"/>
    <mergeCell ref="AP20:AQ20"/>
    <mergeCell ref="AJ9:AK9"/>
    <mergeCell ref="AJ10:AK10"/>
    <mergeCell ref="AJ11:AK11"/>
    <mergeCell ref="AJ12:AK12"/>
    <mergeCell ref="AI13:AK13"/>
    <mergeCell ref="AI14:AK14"/>
    <mergeCell ref="BD5:BE6"/>
    <mergeCell ref="AL6:AM6"/>
    <mergeCell ref="AO6:AP6"/>
    <mergeCell ref="AR6:AS6"/>
    <mergeCell ref="AU6:AV6"/>
    <mergeCell ref="AI8:AK8"/>
    <mergeCell ref="B153:E153"/>
    <mergeCell ref="B154:E154"/>
    <mergeCell ref="B155:E155"/>
    <mergeCell ref="B156:E156"/>
    <mergeCell ref="B157:E157"/>
    <mergeCell ref="AL4:BE4"/>
    <mergeCell ref="AL5:AM5"/>
    <mergeCell ref="AO5:AV5"/>
    <mergeCell ref="AX5:AY6"/>
    <mergeCell ref="BA5:BB6"/>
    <mergeCell ref="C145:E145"/>
    <mergeCell ref="C146:E146"/>
    <mergeCell ref="C147:E147"/>
    <mergeCell ref="C148:E148"/>
    <mergeCell ref="C149:E149"/>
    <mergeCell ref="B152:E152"/>
    <mergeCell ref="C137:E137"/>
    <mergeCell ref="C138:E138"/>
    <mergeCell ref="C139:E139"/>
    <mergeCell ref="C140:E140"/>
    <mergeCell ref="B143:E143"/>
    <mergeCell ref="C144:E144"/>
    <mergeCell ref="D129:E129"/>
    <mergeCell ref="D130:E130"/>
    <mergeCell ref="D131:E131"/>
    <mergeCell ref="D132:E132"/>
    <mergeCell ref="B135:E135"/>
    <mergeCell ref="C136:E136"/>
    <mergeCell ref="D123:E123"/>
    <mergeCell ref="D124:E124"/>
    <mergeCell ref="D125:E125"/>
    <mergeCell ref="C126:E126"/>
    <mergeCell ref="D127:E127"/>
    <mergeCell ref="D128:E128"/>
    <mergeCell ref="B117:E117"/>
    <mergeCell ref="C118:E118"/>
    <mergeCell ref="C119:E119"/>
    <mergeCell ref="C120:E120"/>
    <mergeCell ref="D121:E121"/>
    <mergeCell ref="D122:E122"/>
    <mergeCell ref="F116:G116"/>
    <mergeCell ref="I116:J116"/>
    <mergeCell ref="L116:M116"/>
    <mergeCell ref="R116:S116"/>
    <mergeCell ref="U116:V116"/>
    <mergeCell ref="X116:Y116"/>
    <mergeCell ref="B113:AG113"/>
    <mergeCell ref="F114:AH114"/>
    <mergeCell ref="F115:G115"/>
    <mergeCell ref="I115:P115"/>
    <mergeCell ref="R115:S115"/>
    <mergeCell ref="U115:V115"/>
    <mergeCell ref="X115:Y115"/>
    <mergeCell ref="B105:D105"/>
    <mergeCell ref="B106:D106"/>
    <mergeCell ref="B108:D108"/>
    <mergeCell ref="B109:D109"/>
    <mergeCell ref="B110:D110"/>
    <mergeCell ref="C111:D111"/>
    <mergeCell ref="B97:D97"/>
    <mergeCell ref="B98:D98"/>
    <mergeCell ref="B99:D99"/>
    <mergeCell ref="B100:D100"/>
    <mergeCell ref="B101:D101"/>
    <mergeCell ref="B102:D102"/>
    <mergeCell ref="C89:D89"/>
    <mergeCell ref="C90:D90"/>
    <mergeCell ref="C91:E91"/>
    <mergeCell ref="C92:D92"/>
    <mergeCell ref="C93:D93"/>
    <mergeCell ref="C94:D94"/>
    <mergeCell ref="B82:D82"/>
    <mergeCell ref="B83:D83"/>
    <mergeCell ref="C84:D84"/>
    <mergeCell ref="B86:D86"/>
    <mergeCell ref="C87:D87"/>
    <mergeCell ref="C88:D88"/>
    <mergeCell ref="C74:D74"/>
    <mergeCell ref="C75:D75"/>
    <mergeCell ref="C76:D76"/>
    <mergeCell ref="B79:D79"/>
    <mergeCell ref="B80:D80"/>
    <mergeCell ref="B81:D81"/>
    <mergeCell ref="K69:L69"/>
    <mergeCell ref="N69:O69"/>
    <mergeCell ref="B70:D70"/>
    <mergeCell ref="C71:D71"/>
    <mergeCell ref="C72:D72"/>
    <mergeCell ref="C73:D73"/>
    <mergeCell ref="C64:D64"/>
    <mergeCell ref="B66:AG66"/>
    <mergeCell ref="E67:AG67"/>
    <mergeCell ref="E68:F68"/>
    <mergeCell ref="H68:O68"/>
    <mergeCell ref="Q68:R69"/>
    <mergeCell ref="T68:U69"/>
    <mergeCell ref="W68:X69"/>
    <mergeCell ref="E69:F69"/>
    <mergeCell ref="H69:I69"/>
    <mergeCell ref="B55:D55"/>
    <mergeCell ref="B58:D58"/>
    <mergeCell ref="B59:D59"/>
    <mergeCell ref="B61:D61"/>
    <mergeCell ref="B62:D62"/>
    <mergeCell ref="B63:D63"/>
    <mergeCell ref="C47:D47"/>
    <mergeCell ref="B50:D50"/>
    <mergeCell ref="B51:D51"/>
    <mergeCell ref="B52:D52"/>
    <mergeCell ref="B53:D53"/>
    <mergeCell ref="B54:D54"/>
    <mergeCell ref="C41:D41"/>
    <mergeCell ref="C42:D42"/>
    <mergeCell ref="C43:D43"/>
    <mergeCell ref="C44:D44"/>
    <mergeCell ref="C45:D45"/>
    <mergeCell ref="C46:D46"/>
    <mergeCell ref="B34:D34"/>
    <mergeCell ref="B35:D35"/>
    <mergeCell ref="B36:D36"/>
    <mergeCell ref="C37:D37"/>
    <mergeCell ref="B39:D39"/>
    <mergeCell ref="C40:D40"/>
    <mergeCell ref="C26:D26"/>
    <mergeCell ref="C27:D27"/>
    <mergeCell ref="C28:D28"/>
    <mergeCell ref="C29:D29"/>
    <mergeCell ref="B32:D32"/>
    <mergeCell ref="B33:D33"/>
    <mergeCell ref="H22:I22"/>
    <mergeCell ref="K22:L22"/>
    <mergeCell ref="N22:O22"/>
    <mergeCell ref="B23:D23"/>
    <mergeCell ref="C24:D24"/>
    <mergeCell ref="C25:D25"/>
    <mergeCell ref="B16:D16"/>
    <mergeCell ref="C17:D17"/>
    <mergeCell ref="B18:D18"/>
    <mergeCell ref="E20:AG20"/>
    <mergeCell ref="E21:F21"/>
    <mergeCell ref="H21:O21"/>
    <mergeCell ref="Q21:R22"/>
    <mergeCell ref="T21:U22"/>
    <mergeCell ref="W21:X22"/>
    <mergeCell ref="E22:F22"/>
    <mergeCell ref="B10:D10"/>
    <mergeCell ref="C11:D11"/>
    <mergeCell ref="C12:D12"/>
    <mergeCell ref="C13:D13"/>
    <mergeCell ref="C14:D14"/>
    <mergeCell ref="B15:D15"/>
    <mergeCell ref="E6:X6"/>
    <mergeCell ref="E7:F7"/>
    <mergeCell ref="H7:O7"/>
    <mergeCell ref="Q7:R8"/>
    <mergeCell ref="T7:U8"/>
    <mergeCell ref="W7:X8"/>
    <mergeCell ref="E8:F8"/>
    <mergeCell ref="H8:I8"/>
    <mergeCell ref="K8:L8"/>
    <mergeCell ref="N8:O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cols>
    <col min="1" max="1" width="36.5703125" bestFit="1" customWidth="1"/>
    <col min="3" max="3" width="15.5703125" bestFit="1" customWidth="1"/>
    <col min="5" max="5" width="6.7109375" customWidth="1"/>
    <col min="6" max="6" width="15.28515625" customWidth="1"/>
    <col min="7" max="7" width="13.5703125" customWidth="1"/>
    <col min="8" max="8" width="7.140625" customWidth="1"/>
    <col min="9" max="9" width="18.7109375" customWidth="1"/>
    <col min="11" max="11" width="6.7109375" customWidth="1"/>
    <col min="12" max="12" width="15.28515625" customWidth="1"/>
    <col min="13" max="13" width="13.5703125" customWidth="1"/>
    <col min="14" max="14" width="7.140625" customWidth="1"/>
    <col min="15" max="15" width="18.7109375" customWidth="1"/>
    <col min="17" max="17" width="5.42578125" customWidth="1"/>
    <col min="18" max="18" width="12.140625" customWidth="1"/>
    <col min="20" max="20" width="4.7109375" customWidth="1"/>
    <col min="21" max="21" width="10.42578125" customWidth="1"/>
    <col min="23" max="23" width="5" customWidth="1"/>
    <col min="24" max="24" width="12.5703125" customWidth="1"/>
    <col min="26" max="26" width="4.7109375" customWidth="1"/>
    <col min="27" max="27" width="10.42578125" customWidth="1"/>
  </cols>
  <sheetData>
    <row r="1" spans="1:27" ht="15" customHeight="1">
      <c r="A1" s="8" t="s">
        <v>55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52</v>
      </c>
      <c r="B3" s="39"/>
      <c r="C3" s="39"/>
      <c r="D3" s="39"/>
      <c r="E3" s="39"/>
      <c r="F3" s="39"/>
      <c r="G3" s="39"/>
      <c r="H3" s="39"/>
      <c r="I3" s="39"/>
      <c r="J3" s="39"/>
      <c r="K3" s="39"/>
      <c r="L3" s="39"/>
      <c r="M3" s="39"/>
      <c r="N3" s="39"/>
      <c r="O3" s="39"/>
      <c r="P3" s="39"/>
      <c r="Q3" s="39"/>
      <c r="R3" s="39"/>
      <c r="S3" s="39"/>
      <c r="T3" s="39"/>
      <c r="U3" s="39"/>
      <c r="V3" s="39"/>
      <c r="W3" s="39"/>
      <c r="X3" s="39"/>
      <c r="Y3" s="39"/>
      <c r="Z3" s="39"/>
      <c r="AA3" s="39"/>
    </row>
    <row r="4" spans="1:27" ht="15.75" thickBot="1">
      <c r="A4" s="14" t="s">
        <v>553</v>
      </c>
      <c r="B4" s="33" t="s">
        <v>209</v>
      </c>
      <c r="C4" s="33"/>
      <c r="D4" s="33"/>
      <c r="E4" s="33"/>
      <c r="F4" s="33"/>
      <c r="G4" s="33"/>
      <c r="H4" s="33"/>
      <c r="I4" s="33"/>
      <c r="J4" s="33"/>
      <c r="K4" s="33"/>
      <c r="L4" s="33"/>
      <c r="M4" s="33"/>
      <c r="N4" s="33"/>
      <c r="O4" s="33"/>
      <c r="P4" s="33"/>
      <c r="Q4" s="33"/>
      <c r="R4" s="33"/>
      <c r="S4" s="33"/>
      <c r="T4" s="33"/>
      <c r="U4" s="33"/>
      <c r="V4" s="33"/>
      <c r="W4" s="33"/>
      <c r="X4" s="33"/>
      <c r="Y4" s="33"/>
      <c r="Z4" s="33"/>
      <c r="AA4" s="33"/>
    </row>
    <row r="5" spans="1:27" ht="15.75" thickBot="1">
      <c r="A5" s="14"/>
      <c r="B5" s="15"/>
      <c r="C5" s="15"/>
      <c r="D5" s="15"/>
      <c r="E5" s="35" t="s">
        <v>210</v>
      </c>
      <c r="F5" s="35"/>
      <c r="G5" s="35"/>
      <c r="H5" s="35"/>
      <c r="I5" s="35"/>
      <c r="J5" s="17"/>
      <c r="K5" s="35" t="s">
        <v>211</v>
      </c>
      <c r="L5" s="35"/>
      <c r="M5" s="35"/>
      <c r="N5" s="35"/>
      <c r="O5" s="35"/>
      <c r="P5" s="17"/>
      <c r="Q5" s="36">
        <v>42094</v>
      </c>
      <c r="R5" s="36"/>
      <c r="S5" s="36"/>
      <c r="T5" s="36"/>
      <c r="U5" s="36"/>
      <c r="V5" s="17"/>
      <c r="W5" s="36">
        <v>42004</v>
      </c>
      <c r="X5" s="36"/>
      <c r="Y5" s="36"/>
      <c r="Z5" s="36"/>
      <c r="AA5" s="36"/>
    </row>
    <row r="6" spans="1:27" ht="15.75" thickBot="1">
      <c r="A6" s="14"/>
      <c r="B6" s="15"/>
      <c r="C6" s="15"/>
      <c r="D6" s="15"/>
      <c r="E6" s="37" t="s">
        <v>212</v>
      </c>
      <c r="F6" s="37"/>
      <c r="G6" s="18"/>
      <c r="H6" s="37" t="s">
        <v>213</v>
      </c>
      <c r="I6" s="37"/>
      <c r="J6" s="15"/>
      <c r="K6" s="37" t="s">
        <v>212</v>
      </c>
      <c r="L6" s="37"/>
      <c r="M6" s="18"/>
      <c r="N6" s="37" t="s">
        <v>213</v>
      </c>
      <c r="O6" s="37"/>
      <c r="P6" s="15"/>
      <c r="Q6" s="37" t="s">
        <v>214</v>
      </c>
      <c r="R6" s="37"/>
      <c r="S6" s="18"/>
      <c r="T6" s="37" t="s">
        <v>215</v>
      </c>
      <c r="U6" s="37"/>
      <c r="V6" s="15"/>
      <c r="W6" s="37" t="s">
        <v>214</v>
      </c>
      <c r="X6" s="37"/>
      <c r="Y6" s="18"/>
      <c r="Z6" s="37" t="s">
        <v>215</v>
      </c>
      <c r="AA6" s="37"/>
    </row>
    <row r="7" spans="1:27">
      <c r="A7" s="14"/>
      <c r="B7" s="15"/>
      <c r="C7" s="15"/>
      <c r="D7" s="15"/>
      <c r="E7" s="18"/>
      <c r="F7" s="18"/>
      <c r="G7" s="15"/>
      <c r="H7" s="18"/>
      <c r="I7" s="18"/>
      <c r="J7" s="15"/>
      <c r="K7" s="18"/>
      <c r="L7" s="18"/>
      <c r="M7" s="15"/>
      <c r="N7" s="18"/>
      <c r="O7" s="18"/>
      <c r="P7" s="15"/>
      <c r="Q7" s="18"/>
      <c r="R7" s="18"/>
      <c r="S7" s="15"/>
      <c r="T7" s="18"/>
      <c r="U7" s="18"/>
      <c r="V7" s="15"/>
      <c r="W7" s="18"/>
      <c r="X7" s="18"/>
      <c r="Y7" s="15"/>
      <c r="Z7" s="18"/>
      <c r="AA7" s="18"/>
    </row>
    <row r="8" spans="1:27">
      <c r="A8" s="14"/>
      <c r="B8" s="38" t="s">
        <v>216</v>
      </c>
      <c r="C8" s="38"/>
      <c r="D8" s="15"/>
      <c r="E8" s="15"/>
      <c r="F8" s="15"/>
      <c r="G8" s="15"/>
      <c r="H8" s="15"/>
      <c r="I8" s="15"/>
      <c r="J8" s="15"/>
      <c r="K8" s="15"/>
      <c r="L8" s="15"/>
      <c r="M8" s="15"/>
      <c r="N8" s="15"/>
      <c r="O8" s="15"/>
      <c r="P8" s="15"/>
      <c r="Q8" s="15"/>
      <c r="R8" s="15"/>
      <c r="S8" s="15"/>
      <c r="T8" s="15"/>
      <c r="U8" s="15"/>
      <c r="V8" s="15"/>
      <c r="W8" s="15"/>
      <c r="X8" s="15"/>
      <c r="Y8" s="15"/>
      <c r="Z8" s="15"/>
      <c r="AA8" s="15"/>
    </row>
    <row r="9" spans="1:27">
      <c r="A9" s="14"/>
      <c r="B9" s="15"/>
      <c r="C9" s="19" t="s">
        <v>217</v>
      </c>
      <c r="D9" s="15"/>
      <c r="E9" s="15"/>
      <c r="F9" s="21">
        <v>47</v>
      </c>
      <c r="G9" s="15"/>
      <c r="H9" s="15"/>
      <c r="I9" s="22">
        <v>6323</v>
      </c>
      <c r="J9" s="15"/>
      <c r="K9" s="15"/>
      <c r="L9" s="21">
        <v>130</v>
      </c>
      <c r="M9" s="15"/>
      <c r="N9" s="15"/>
      <c r="O9" s="22">
        <v>7259</v>
      </c>
      <c r="P9" s="15"/>
      <c r="Q9" s="15"/>
      <c r="R9" s="21">
        <v>266</v>
      </c>
      <c r="S9" s="15"/>
      <c r="T9" s="15"/>
      <c r="U9" s="22">
        <v>4787</v>
      </c>
      <c r="V9" s="15"/>
      <c r="W9" s="15"/>
      <c r="X9" s="21">
        <v>106</v>
      </c>
      <c r="Y9" s="15"/>
      <c r="Z9" s="15"/>
      <c r="AA9" s="22">
        <v>3134</v>
      </c>
    </row>
    <row r="10" spans="1:27">
      <c r="A10" s="14"/>
      <c r="B10" s="15"/>
      <c r="C10" s="19" t="s">
        <v>218</v>
      </c>
      <c r="D10" s="15"/>
      <c r="E10" s="15"/>
      <c r="F10" s="22">
        <v>2034</v>
      </c>
      <c r="G10" s="15"/>
      <c r="H10" s="15"/>
      <c r="I10" s="22">
        <v>18204</v>
      </c>
      <c r="J10" s="15"/>
      <c r="K10" s="15"/>
      <c r="L10" s="22">
        <v>1718</v>
      </c>
      <c r="M10" s="15"/>
      <c r="N10" s="15"/>
      <c r="O10" s="22">
        <v>20208</v>
      </c>
      <c r="P10" s="15"/>
      <c r="Q10" s="15"/>
      <c r="R10" s="21">
        <v>566</v>
      </c>
      <c r="S10" s="15"/>
      <c r="T10" s="15"/>
      <c r="U10" s="22">
        <v>2508</v>
      </c>
      <c r="V10" s="15"/>
      <c r="W10" s="15"/>
      <c r="X10" s="22">
        <v>1396</v>
      </c>
      <c r="Y10" s="15"/>
      <c r="Z10" s="15"/>
      <c r="AA10" s="22">
        <v>2462</v>
      </c>
    </row>
    <row r="11" spans="1:27" ht="15.75" thickBot="1">
      <c r="A11" s="14"/>
      <c r="B11" s="15"/>
      <c r="C11" s="19" t="s">
        <v>219</v>
      </c>
      <c r="D11" s="15"/>
      <c r="E11" s="23"/>
      <c r="F11" s="24">
        <v>2793</v>
      </c>
      <c r="G11" s="15"/>
      <c r="H11" s="23"/>
      <c r="I11" s="26" t="s">
        <v>220</v>
      </c>
      <c r="J11" s="15"/>
      <c r="K11" s="23"/>
      <c r="L11" s="24">
        <v>5006</v>
      </c>
      <c r="M11" s="15"/>
      <c r="N11" s="23"/>
      <c r="O11" s="26" t="s">
        <v>220</v>
      </c>
      <c r="P11" s="15"/>
      <c r="Q11" s="23"/>
      <c r="R11" s="24">
        <v>7890</v>
      </c>
      <c r="S11" s="15"/>
      <c r="T11" s="23"/>
      <c r="U11" s="26">
        <v>291</v>
      </c>
      <c r="V11" s="15"/>
      <c r="W11" s="23"/>
      <c r="X11" s="24">
        <v>4265</v>
      </c>
      <c r="Y11" s="15"/>
      <c r="Z11" s="23"/>
      <c r="AA11" s="26">
        <v>270</v>
      </c>
    </row>
    <row r="12" spans="1:27" ht="15.75" thickBot="1">
      <c r="A12" s="14"/>
      <c r="B12" s="15"/>
      <c r="C12" s="16" t="s">
        <v>159</v>
      </c>
      <c r="D12" s="15"/>
      <c r="E12" s="27" t="s">
        <v>221</v>
      </c>
      <c r="F12" s="28">
        <v>4874</v>
      </c>
      <c r="G12" s="15"/>
      <c r="H12" s="29" t="s">
        <v>221</v>
      </c>
      <c r="I12" s="28">
        <v>24527</v>
      </c>
      <c r="J12" s="15"/>
      <c r="K12" s="29" t="s">
        <v>221</v>
      </c>
      <c r="L12" s="28">
        <v>6854</v>
      </c>
      <c r="M12" s="15"/>
      <c r="N12" s="29" t="s">
        <v>221</v>
      </c>
      <c r="O12" s="28">
        <v>27467</v>
      </c>
      <c r="P12" s="15"/>
      <c r="Q12" s="29" t="s">
        <v>221</v>
      </c>
      <c r="R12" s="28">
        <v>8722</v>
      </c>
      <c r="S12" s="15"/>
      <c r="T12" s="29" t="s">
        <v>221</v>
      </c>
      <c r="U12" s="28">
        <v>7586</v>
      </c>
      <c r="V12" s="15"/>
      <c r="W12" s="29" t="s">
        <v>221</v>
      </c>
      <c r="X12" s="28">
        <v>5767</v>
      </c>
      <c r="Y12" s="15"/>
      <c r="Z12" s="29" t="s">
        <v>221</v>
      </c>
      <c r="AA12" s="28">
        <v>5866</v>
      </c>
    </row>
    <row r="13" spans="1:27" ht="15.75" thickTop="1">
      <c r="A13" s="14"/>
      <c r="B13" s="15"/>
      <c r="C13" s="15"/>
      <c r="D13" s="15"/>
      <c r="E13" s="30"/>
      <c r="F13" s="30"/>
      <c r="G13" s="15"/>
      <c r="H13" s="30"/>
      <c r="I13" s="30"/>
      <c r="J13" s="15"/>
      <c r="K13" s="30"/>
      <c r="L13" s="30"/>
      <c r="M13" s="15"/>
      <c r="N13" s="30"/>
      <c r="O13" s="30"/>
      <c r="P13" s="15"/>
      <c r="Q13" s="30"/>
      <c r="R13" s="30"/>
      <c r="S13" s="15"/>
      <c r="T13" s="30"/>
      <c r="U13" s="30"/>
      <c r="V13" s="15"/>
      <c r="W13" s="30"/>
      <c r="X13" s="30"/>
      <c r="Y13" s="15"/>
      <c r="Z13" s="30"/>
      <c r="AA13" s="30"/>
    </row>
    <row r="14" spans="1:27">
      <c r="A14" s="14"/>
      <c r="B14" s="38" t="s">
        <v>222</v>
      </c>
      <c r="C14" s="38"/>
      <c r="D14" s="15"/>
      <c r="E14" s="15"/>
      <c r="F14" s="15"/>
      <c r="G14" s="15"/>
      <c r="H14" s="15"/>
      <c r="I14" s="15"/>
      <c r="J14" s="15"/>
      <c r="K14" s="15"/>
      <c r="L14" s="15"/>
      <c r="M14" s="15"/>
      <c r="N14" s="15"/>
      <c r="O14" s="15"/>
      <c r="P14" s="15"/>
      <c r="Q14" s="15"/>
      <c r="R14" s="15"/>
      <c r="S14" s="15"/>
      <c r="T14" s="15"/>
      <c r="U14" s="15"/>
      <c r="V14" s="15"/>
      <c r="W14" s="15"/>
      <c r="X14" s="15"/>
      <c r="Y14" s="15"/>
      <c r="Z14" s="15"/>
      <c r="AA14" s="15"/>
    </row>
    <row r="15" spans="1:27">
      <c r="A15" s="14"/>
      <c r="B15" s="15"/>
      <c r="C15" s="19" t="s">
        <v>217</v>
      </c>
      <c r="D15" s="15"/>
      <c r="E15" s="15"/>
      <c r="F15" s="21" t="s">
        <v>220</v>
      </c>
      <c r="G15" s="15"/>
      <c r="H15" s="15"/>
      <c r="I15" s="22">
        <v>2393</v>
      </c>
      <c r="J15" s="15"/>
      <c r="K15" s="15"/>
      <c r="L15" s="21" t="s">
        <v>220</v>
      </c>
      <c r="M15" s="15"/>
      <c r="N15" s="15"/>
      <c r="O15" s="22">
        <v>2606</v>
      </c>
      <c r="P15" s="15"/>
      <c r="Q15" s="15"/>
      <c r="R15" s="21" t="s">
        <v>220</v>
      </c>
      <c r="S15" s="15"/>
      <c r="T15" s="15"/>
      <c r="U15" s="21" t="s">
        <v>220</v>
      </c>
      <c r="V15" s="15"/>
      <c r="W15" s="15"/>
      <c r="X15" s="21" t="s">
        <v>220</v>
      </c>
      <c r="Y15" s="15"/>
      <c r="Z15" s="15"/>
      <c r="AA15" s="21" t="s">
        <v>220</v>
      </c>
    </row>
    <row r="16" spans="1:27" ht="15.75" thickBot="1">
      <c r="A16" s="14"/>
      <c r="B16" s="15"/>
      <c r="C16" s="19" t="s">
        <v>218</v>
      </c>
      <c r="D16" s="15"/>
      <c r="E16" s="23"/>
      <c r="F16" s="26" t="s">
        <v>220</v>
      </c>
      <c r="G16" s="15"/>
      <c r="H16" s="23"/>
      <c r="I16" s="24">
        <v>3694</v>
      </c>
      <c r="J16" s="15"/>
      <c r="K16" s="23"/>
      <c r="L16" s="26" t="s">
        <v>220</v>
      </c>
      <c r="M16" s="15"/>
      <c r="N16" s="23"/>
      <c r="O16" s="24">
        <v>4432</v>
      </c>
      <c r="P16" s="15"/>
      <c r="Q16" s="23"/>
      <c r="R16" s="26" t="s">
        <v>220</v>
      </c>
      <c r="S16" s="15"/>
      <c r="T16" s="23"/>
      <c r="U16" s="26" t="s">
        <v>220</v>
      </c>
      <c r="V16" s="15"/>
      <c r="W16" s="23"/>
      <c r="X16" s="26" t="s">
        <v>220</v>
      </c>
      <c r="Y16" s="15"/>
      <c r="Z16" s="23"/>
      <c r="AA16" s="26" t="s">
        <v>220</v>
      </c>
    </row>
    <row r="17" spans="1:27" ht="15.75" thickBot="1">
      <c r="A17" s="14"/>
      <c r="B17" s="15"/>
      <c r="C17" s="16" t="s">
        <v>159</v>
      </c>
      <c r="D17" s="15"/>
      <c r="E17" s="27" t="s">
        <v>221</v>
      </c>
      <c r="F17" s="31" t="s">
        <v>220</v>
      </c>
      <c r="G17" s="15"/>
      <c r="H17" s="29" t="s">
        <v>221</v>
      </c>
      <c r="I17" s="28">
        <v>6087</v>
      </c>
      <c r="J17" s="15"/>
      <c r="K17" s="29" t="s">
        <v>221</v>
      </c>
      <c r="L17" s="31" t="s">
        <v>220</v>
      </c>
      <c r="M17" s="15"/>
      <c r="N17" s="29" t="s">
        <v>221</v>
      </c>
      <c r="O17" s="28">
        <v>7038</v>
      </c>
      <c r="P17" s="15"/>
      <c r="Q17" s="29" t="s">
        <v>221</v>
      </c>
      <c r="R17" s="31" t="s">
        <v>220</v>
      </c>
      <c r="S17" s="15"/>
      <c r="T17" s="29" t="s">
        <v>221</v>
      </c>
      <c r="U17" s="31" t="s">
        <v>220</v>
      </c>
      <c r="V17" s="15"/>
      <c r="W17" s="29" t="s">
        <v>221</v>
      </c>
      <c r="X17" s="31" t="s">
        <v>220</v>
      </c>
      <c r="Y17" s="15"/>
      <c r="Z17" s="29" t="s">
        <v>221</v>
      </c>
      <c r="AA17" s="31" t="s">
        <v>220</v>
      </c>
    </row>
    <row r="18" spans="1:27" ht="15.75" thickTop="1">
      <c r="A18" s="14"/>
      <c r="B18" s="15"/>
      <c r="C18" s="15"/>
      <c r="D18" s="15"/>
      <c r="E18" s="30"/>
      <c r="F18" s="30"/>
      <c r="G18" s="15"/>
      <c r="H18" s="30"/>
      <c r="I18" s="30"/>
      <c r="J18" s="15"/>
      <c r="K18" s="30"/>
      <c r="L18" s="30"/>
      <c r="M18" s="15"/>
      <c r="N18" s="30"/>
      <c r="O18" s="30"/>
      <c r="P18" s="15"/>
      <c r="Q18" s="30"/>
      <c r="R18" s="30"/>
      <c r="S18" s="15"/>
      <c r="T18" s="30"/>
      <c r="U18" s="30"/>
      <c r="V18" s="15"/>
      <c r="W18" s="30"/>
      <c r="X18" s="30"/>
      <c r="Y18" s="15"/>
      <c r="Z18" s="30"/>
      <c r="AA18" s="30"/>
    </row>
    <row r="19" spans="1:27">
      <c r="A19" s="14"/>
      <c r="B19" s="38" t="s">
        <v>223</v>
      </c>
      <c r="C19" s="38"/>
      <c r="D19" s="15"/>
      <c r="E19" s="15"/>
      <c r="F19" s="15"/>
      <c r="G19" s="15"/>
      <c r="H19" s="15"/>
      <c r="I19" s="15"/>
      <c r="J19" s="15"/>
      <c r="K19" s="15"/>
      <c r="L19" s="15"/>
      <c r="M19" s="15"/>
      <c r="N19" s="15"/>
      <c r="O19" s="15"/>
      <c r="P19" s="15"/>
      <c r="Q19" s="15"/>
      <c r="R19" s="15"/>
      <c r="S19" s="15"/>
      <c r="T19" s="15"/>
      <c r="U19" s="15"/>
      <c r="V19" s="15"/>
      <c r="W19" s="15"/>
      <c r="X19" s="15"/>
      <c r="Y19" s="15"/>
      <c r="Z19" s="15"/>
      <c r="AA19" s="15"/>
    </row>
    <row r="20" spans="1:27">
      <c r="A20" s="14"/>
      <c r="B20" s="15"/>
      <c r="C20" s="19" t="s">
        <v>217</v>
      </c>
      <c r="D20" s="15"/>
      <c r="E20" s="15"/>
      <c r="F20" s="21">
        <v>2</v>
      </c>
      <c r="G20" s="15"/>
      <c r="H20" s="15"/>
      <c r="I20" s="21" t="s">
        <v>220</v>
      </c>
      <c r="J20" s="15"/>
      <c r="K20" s="15"/>
      <c r="L20" s="21" t="s">
        <v>220</v>
      </c>
      <c r="M20" s="15"/>
      <c r="N20" s="15"/>
      <c r="O20" s="21" t="s">
        <v>220</v>
      </c>
      <c r="P20" s="15"/>
      <c r="Q20" s="15"/>
      <c r="R20" s="21" t="s">
        <v>220</v>
      </c>
      <c r="S20" s="15"/>
      <c r="T20" s="15"/>
      <c r="U20" s="21" t="s">
        <v>220</v>
      </c>
      <c r="V20" s="15"/>
      <c r="W20" s="15"/>
      <c r="X20" s="21" t="s">
        <v>220</v>
      </c>
      <c r="Y20" s="15"/>
      <c r="Z20" s="15"/>
      <c r="AA20" s="21" t="s">
        <v>220</v>
      </c>
    </row>
    <row r="21" spans="1:27" ht="15.75" thickBot="1">
      <c r="A21" s="14"/>
      <c r="B21" s="15"/>
      <c r="C21" s="19" t="s">
        <v>218</v>
      </c>
      <c r="D21" s="15"/>
      <c r="E21" s="23"/>
      <c r="F21" s="24">
        <v>6720</v>
      </c>
      <c r="G21" s="15"/>
      <c r="H21" s="23"/>
      <c r="I21" s="24">
        <v>9309</v>
      </c>
      <c r="J21" s="15"/>
      <c r="K21" s="23"/>
      <c r="L21" s="24">
        <v>7469</v>
      </c>
      <c r="M21" s="15"/>
      <c r="N21" s="23"/>
      <c r="O21" s="24">
        <v>10103</v>
      </c>
      <c r="P21" s="15"/>
      <c r="Q21" s="23"/>
      <c r="R21" s="24">
        <v>8145</v>
      </c>
      <c r="S21" s="15"/>
      <c r="T21" s="23"/>
      <c r="U21" s="24">
        <v>4580</v>
      </c>
      <c r="V21" s="15"/>
      <c r="W21" s="23"/>
      <c r="X21" s="24">
        <v>18352</v>
      </c>
      <c r="Y21" s="15"/>
      <c r="Z21" s="23"/>
      <c r="AA21" s="24">
        <v>4132</v>
      </c>
    </row>
    <row r="22" spans="1:27" ht="15.75" thickBot="1">
      <c r="A22" s="14"/>
      <c r="B22" s="15"/>
      <c r="C22" s="16" t="s">
        <v>159</v>
      </c>
      <c r="D22" s="15"/>
      <c r="E22" s="32" t="s">
        <v>221</v>
      </c>
      <c r="F22" s="28">
        <v>6722</v>
      </c>
      <c r="G22" s="15"/>
      <c r="H22" s="29" t="s">
        <v>221</v>
      </c>
      <c r="I22" s="28">
        <v>9309</v>
      </c>
      <c r="J22" s="15"/>
      <c r="K22" s="29" t="s">
        <v>221</v>
      </c>
      <c r="L22" s="28">
        <v>7469</v>
      </c>
      <c r="M22" s="15"/>
      <c r="N22" s="29" t="s">
        <v>221</v>
      </c>
      <c r="O22" s="28">
        <v>10103</v>
      </c>
      <c r="P22" s="15"/>
      <c r="Q22" s="29" t="s">
        <v>221</v>
      </c>
      <c r="R22" s="28">
        <v>8145</v>
      </c>
      <c r="S22" s="15"/>
      <c r="T22" s="29" t="s">
        <v>221</v>
      </c>
      <c r="U22" s="28">
        <v>4580</v>
      </c>
      <c r="V22" s="15"/>
      <c r="W22" s="29" t="s">
        <v>221</v>
      </c>
      <c r="X22" s="28">
        <v>18352</v>
      </c>
      <c r="Y22" s="15"/>
      <c r="Z22" s="29" t="s">
        <v>221</v>
      </c>
      <c r="AA22" s="28">
        <v>4132</v>
      </c>
    </row>
    <row r="23" spans="1:27" ht="15.75" thickTop="1">
      <c r="A23" s="14"/>
      <c r="B23" s="15"/>
      <c r="C23" s="15"/>
      <c r="D23" s="15"/>
      <c r="E23" s="30"/>
      <c r="F23" s="30"/>
      <c r="G23" s="15"/>
      <c r="H23" s="30"/>
      <c r="I23" s="30"/>
      <c r="J23" s="15"/>
      <c r="K23" s="30"/>
      <c r="L23" s="30"/>
      <c r="M23" s="15"/>
      <c r="N23" s="30"/>
      <c r="O23" s="30"/>
      <c r="P23" s="15"/>
      <c r="Q23" s="30"/>
      <c r="R23" s="30"/>
      <c r="S23" s="15"/>
      <c r="T23" s="30"/>
      <c r="U23" s="30"/>
      <c r="V23" s="15"/>
      <c r="W23" s="30"/>
      <c r="X23" s="30"/>
      <c r="Y23" s="15"/>
      <c r="Z23" s="30"/>
      <c r="AA23" s="30"/>
    </row>
  </sheetData>
  <mergeCells count="21">
    <mergeCell ref="A1:A2"/>
    <mergeCell ref="B1:AA1"/>
    <mergeCell ref="B2:AA2"/>
    <mergeCell ref="B3:AA3"/>
    <mergeCell ref="A4:A23"/>
    <mergeCell ref="T6:U6"/>
    <mergeCell ref="W6:X6"/>
    <mergeCell ref="Z6:AA6"/>
    <mergeCell ref="B8:C8"/>
    <mergeCell ref="B14:C14"/>
    <mergeCell ref="B19:C19"/>
    <mergeCell ref="B4:AA4"/>
    <mergeCell ref="E5:I5"/>
    <mergeCell ref="K5:O5"/>
    <mergeCell ref="Q5:U5"/>
    <mergeCell ref="W5:AA5"/>
    <mergeCell ref="E6:F6"/>
    <mergeCell ref="H6:I6"/>
    <mergeCell ref="K6:L6"/>
    <mergeCell ref="N6:O6"/>
    <mergeCell ref="Q6:R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6.28515625" customWidth="1"/>
    <col min="3" max="3" width="17.28515625" customWidth="1"/>
    <col min="4" max="4" width="1.85546875" bestFit="1" customWidth="1"/>
    <col min="5" max="5" width="9" bestFit="1" customWidth="1"/>
    <col min="7" max="7" width="1.85546875" bestFit="1" customWidth="1"/>
    <col min="8" max="8" width="11.7109375" bestFit="1" customWidth="1"/>
  </cols>
  <sheetData>
    <row r="1" spans="1:8" ht="15" customHeight="1">
      <c r="A1" s="8" t="s">
        <v>554</v>
      </c>
      <c r="B1" s="8" t="s">
        <v>1</v>
      </c>
      <c r="C1" s="8"/>
      <c r="D1" s="8"/>
      <c r="E1" s="8"/>
      <c r="F1" s="8"/>
      <c r="G1" s="8"/>
      <c r="H1" s="8"/>
    </row>
    <row r="2" spans="1:8" ht="15" customHeight="1">
      <c r="A2" s="8"/>
      <c r="B2" s="8" t="s">
        <v>2</v>
      </c>
      <c r="C2" s="8"/>
      <c r="D2" s="8"/>
      <c r="E2" s="8"/>
      <c r="F2" s="8"/>
      <c r="G2" s="8"/>
      <c r="H2" s="8"/>
    </row>
    <row r="3" spans="1:8">
      <c r="A3" s="3" t="s">
        <v>555</v>
      </c>
      <c r="B3" s="39"/>
      <c r="C3" s="39"/>
      <c r="D3" s="39"/>
      <c r="E3" s="39"/>
      <c r="F3" s="39"/>
      <c r="G3" s="39"/>
      <c r="H3" s="39"/>
    </row>
    <row r="4" spans="1:8">
      <c r="A4" s="14" t="s">
        <v>556</v>
      </c>
      <c r="B4" s="15"/>
      <c r="C4" s="15"/>
      <c r="D4" s="15"/>
      <c r="E4" s="43" t="s">
        <v>236</v>
      </c>
      <c r="F4" s="15"/>
      <c r="G4" s="15"/>
      <c r="H4" s="43" t="s">
        <v>237</v>
      </c>
    </row>
    <row r="5" spans="1:8" ht="15.75" thickBot="1">
      <c r="A5" s="14"/>
      <c r="B5" s="15"/>
      <c r="C5" s="15"/>
      <c r="D5" s="44"/>
      <c r="E5" s="45">
        <v>2015</v>
      </c>
      <c r="F5" s="17"/>
      <c r="G5" s="44"/>
      <c r="H5" s="45">
        <v>2014</v>
      </c>
    </row>
    <row r="6" spans="1:8">
      <c r="A6" s="14"/>
      <c r="B6" s="53" t="s">
        <v>238</v>
      </c>
      <c r="C6" s="53"/>
      <c r="D6" s="47" t="s">
        <v>221</v>
      </c>
      <c r="E6" s="48">
        <v>677118</v>
      </c>
      <c r="F6" s="15"/>
      <c r="G6" s="47" t="s">
        <v>221</v>
      </c>
      <c r="H6" s="48">
        <v>677110</v>
      </c>
    </row>
    <row r="7" spans="1:8">
      <c r="A7" s="14"/>
      <c r="B7" s="53" t="s">
        <v>239</v>
      </c>
      <c r="C7" s="53"/>
      <c r="D7" s="15"/>
      <c r="E7" s="49">
        <v>226796</v>
      </c>
      <c r="F7" s="15"/>
      <c r="G7" s="15"/>
      <c r="H7" s="49">
        <v>170614</v>
      </c>
    </row>
    <row r="8" spans="1:8">
      <c r="A8" s="14"/>
      <c r="B8" s="53" t="s">
        <v>240</v>
      </c>
      <c r="C8" s="53"/>
      <c r="D8" s="15"/>
      <c r="E8" s="49">
        <v>192553</v>
      </c>
      <c r="F8" s="15"/>
      <c r="G8" s="15"/>
      <c r="H8" s="49">
        <v>197920</v>
      </c>
    </row>
    <row r="9" spans="1:8" ht="15.75" thickBot="1">
      <c r="A9" s="14"/>
      <c r="B9" s="53" t="s">
        <v>241</v>
      </c>
      <c r="C9" s="53"/>
      <c r="D9" s="23"/>
      <c r="E9" s="50">
        <v>63039</v>
      </c>
      <c r="F9" s="15"/>
      <c r="G9" s="23"/>
      <c r="H9" s="50">
        <v>69910</v>
      </c>
    </row>
    <row r="10" spans="1:8" ht="15.75" thickBot="1">
      <c r="A10" s="14"/>
      <c r="B10" s="15"/>
      <c r="C10" s="46" t="s">
        <v>69</v>
      </c>
      <c r="D10" s="51" t="s">
        <v>221</v>
      </c>
      <c r="E10" s="52">
        <v>1159506</v>
      </c>
      <c r="F10" s="15"/>
      <c r="G10" s="51" t="s">
        <v>221</v>
      </c>
      <c r="H10" s="52">
        <v>1115554</v>
      </c>
    </row>
  </sheetData>
  <mergeCells count="9">
    <mergeCell ref="B6:C6"/>
    <mergeCell ref="B7:C7"/>
    <mergeCell ref="B8:C8"/>
    <mergeCell ref="B9:C9"/>
    <mergeCell ref="A1:A2"/>
    <mergeCell ref="B1:H1"/>
    <mergeCell ref="B2:H2"/>
    <mergeCell ref="B3:H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23.7109375" bestFit="1" customWidth="1"/>
    <col min="3" max="3" width="2.42578125" customWidth="1"/>
    <col min="4" max="4" width="10.85546875" customWidth="1"/>
    <col min="5" max="5" width="12.5703125" customWidth="1"/>
    <col min="6" max="6" width="2.42578125" customWidth="1"/>
    <col min="7" max="7" width="10.85546875" customWidth="1"/>
    <col min="9" max="9" width="2.140625" customWidth="1"/>
    <col min="10" max="10" width="9.140625" customWidth="1"/>
    <col min="11" max="11" width="10.7109375" customWidth="1"/>
    <col min="12" max="12" width="2.140625" customWidth="1"/>
    <col min="13" max="13" width="9.140625" customWidth="1"/>
  </cols>
  <sheetData>
    <row r="1" spans="1:21" ht="15" customHeight="1">
      <c r="A1" s="8" t="s">
        <v>5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58</v>
      </c>
      <c r="B3" s="39"/>
      <c r="C3" s="39"/>
      <c r="D3" s="39"/>
      <c r="E3" s="39"/>
      <c r="F3" s="39"/>
      <c r="G3" s="39"/>
      <c r="H3" s="39"/>
      <c r="I3" s="39"/>
      <c r="J3" s="39"/>
      <c r="K3" s="39"/>
      <c r="L3" s="39"/>
      <c r="M3" s="39"/>
      <c r="N3" s="39"/>
      <c r="O3" s="39"/>
      <c r="P3" s="39"/>
      <c r="Q3" s="39"/>
      <c r="R3" s="39"/>
      <c r="S3" s="39"/>
      <c r="T3" s="39"/>
      <c r="U3" s="39"/>
    </row>
    <row r="4" spans="1:21" ht="17.25" customHeight="1" thickBot="1">
      <c r="A4" s="14" t="s">
        <v>559</v>
      </c>
      <c r="B4" s="15"/>
      <c r="C4" s="23"/>
      <c r="D4" s="65" t="s">
        <v>280</v>
      </c>
      <c r="E4" s="65"/>
      <c r="F4" s="65"/>
      <c r="G4" s="65"/>
      <c r="H4" s="15"/>
      <c r="I4" s="65" t="s">
        <v>281</v>
      </c>
      <c r="J4" s="65"/>
      <c r="K4" s="65"/>
      <c r="L4" s="65"/>
      <c r="M4" s="65"/>
    </row>
    <row r="5" spans="1:21" ht="15.75" thickBot="1">
      <c r="A5" s="14"/>
      <c r="B5" s="15"/>
      <c r="C5" s="69">
        <v>42094</v>
      </c>
      <c r="D5" s="69"/>
      <c r="E5" s="18"/>
      <c r="F5" s="69">
        <v>42004</v>
      </c>
      <c r="G5" s="69"/>
      <c r="H5" s="17"/>
      <c r="I5" s="69">
        <v>42094</v>
      </c>
      <c r="J5" s="69"/>
      <c r="K5" s="18"/>
      <c r="L5" s="69">
        <v>42004</v>
      </c>
      <c r="M5" s="69"/>
    </row>
    <row r="6" spans="1:21">
      <c r="A6" s="14"/>
      <c r="B6" s="15"/>
      <c r="C6" s="61"/>
      <c r="D6" s="61"/>
      <c r="E6" s="17"/>
      <c r="F6" s="61"/>
      <c r="G6" s="61"/>
      <c r="H6" s="17"/>
      <c r="I6" s="61"/>
      <c r="J6" s="61"/>
      <c r="K6" s="17"/>
      <c r="L6" s="61"/>
      <c r="M6" s="61"/>
    </row>
    <row r="7" spans="1:21" ht="15.75" thickBot="1">
      <c r="A7" s="14"/>
      <c r="B7" s="46" t="s">
        <v>278</v>
      </c>
      <c r="C7" s="66" t="s">
        <v>221</v>
      </c>
      <c r="D7" s="67">
        <v>800000</v>
      </c>
      <c r="E7" s="15"/>
      <c r="F7" s="66" t="s">
        <v>221</v>
      </c>
      <c r="G7" s="67">
        <v>800000</v>
      </c>
      <c r="H7" s="15"/>
      <c r="I7" s="66" t="s">
        <v>221</v>
      </c>
      <c r="J7" s="67">
        <v>185500</v>
      </c>
      <c r="K7" s="15"/>
      <c r="L7" s="66" t="s">
        <v>221</v>
      </c>
      <c r="M7" s="67">
        <v>341750</v>
      </c>
    </row>
    <row r="8" spans="1:21" ht="15.75" thickTop="1">
      <c r="A8" s="14"/>
      <c r="B8" s="15"/>
      <c r="C8" s="30"/>
      <c r="D8" s="30"/>
      <c r="E8" s="15"/>
      <c r="F8" s="30"/>
      <c r="G8" s="30"/>
      <c r="H8" s="15"/>
      <c r="I8" s="30"/>
      <c r="J8" s="30"/>
      <c r="K8" s="15"/>
      <c r="L8" s="30"/>
      <c r="M8" s="30"/>
    </row>
    <row r="9" spans="1:21">
      <c r="A9" s="14"/>
      <c r="B9" s="70" t="s">
        <v>282</v>
      </c>
      <c r="C9" s="70"/>
      <c r="D9" s="70"/>
      <c r="E9" s="70"/>
      <c r="F9" s="70"/>
      <c r="G9" s="70"/>
      <c r="H9" s="70"/>
      <c r="I9" s="70"/>
      <c r="J9" s="70"/>
      <c r="K9" s="70"/>
      <c r="L9" s="70"/>
      <c r="M9" s="70"/>
    </row>
    <row r="10" spans="1:21">
      <c r="A10" s="14" t="s">
        <v>560</v>
      </c>
      <c r="B10" s="15"/>
      <c r="C10" s="64" t="s">
        <v>268</v>
      </c>
      <c r="D10" s="64"/>
      <c r="E10" s="64"/>
      <c r="F10" s="64"/>
      <c r="G10" s="64"/>
      <c r="H10" s="17"/>
      <c r="I10" s="64" t="s">
        <v>269</v>
      </c>
      <c r="J10" s="64"/>
      <c r="K10" s="64"/>
      <c r="L10" s="64"/>
      <c r="M10" s="64"/>
    </row>
    <row r="11" spans="1:21" ht="15.75" thickBot="1">
      <c r="A11" s="14"/>
      <c r="B11" s="15"/>
      <c r="C11" s="65"/>
      <c r="D11" s="65"/>
      <c r="E11" s="65"/>
      <c r="F11" s="65"/>
      <c r="G11" s="65"/>
      <c r="H11" s="44"/>
      <c r="I11" s="65"/>
      <c r="J11" s="65"/>
      <c r="K11" s="65"/>
      <c r="L11" s="65"/>
      <c r="M11" s="65"/>
      <c r="N11" s="44"/>
      <c r="O11" s="44"/>
      <c r="P11" s="44"/>
      <c r="Q11" s="17"/>
      <c r="R11" s="44"/>
      <c r="S11" s="44"/>
      <c r="T11" s="44"/>
      <c r="U11" s="44"/>
    </row>
    <row r="12" spans="1:21">
      <c r="A12" s="14"/>
      <c r="B12" s="46" t="s">
        <v>270</v>
      </c>
      <c r="C12" s="47" t="s">
        <v>221</v>
      </c>
      <c r="D12" s="48">
        <v>1000000</v>
      </c>
      <c r="E12" s="18"/>
      <c r="F12" s="47" t="s">
        <v>221</v>
      </c>
      <c r="G12" s="48">
        <v>1000000</v>
      </c>
      <c r="H12" s="15"/>
      <c r="I12" s="47" t="s">
        <v>221</v>
      </c>
      <c r="J12" s="48">
        <v>47485</v>
      </c>
      <c r="K12" s="18"/>
      <c r="L12" s="47" t="s">
        <v>221</v>
      </c>
      <c r="M12" s="48">
        <v>47485</v>
      </c>
    </row>
    <row r="13" spans="1:21">
      <c r="A13" s="14"/>
      <c r="B13" s="46" t="s">
        <v>271</v>
      </c>
      <c r="C13" s="46" t="s">
        <v>272</v>
      </c>
      <c r="D13" s="49">
        <v>400000</v>
      </c>
      <c r="E13" s="15"/>
      <c r="F13" s="46" t="s">
        <v>221</v>
      </c>
      <c r="G13" s="49">
        <v>430360</v>
      </c>
      <c r="H13" s="15"/>
      <c r="I13" s="46" t="s">
        <v>272</v>
      </c>
      <c r="J13" s="60" t="s">
        <v>220</v>
      </c>
      <c r="K13" s="15"/>
      <c r="L13" s="46" t="s">
        <v>221</v>
      </c>
      <c r="M13" s="60" t="s">
        <v>220</v>
      </c>
    </row>
    <row r="14" spans="1:21">
      <c r="A14" s="14"/>
      <c r="B14" s="46" t="s">
        <v>273</v>
      </c>
      <c r="C14" s="46" t="s">
        <v>221</v>
      </c>
      <c r="D14" s="49">
        <v>2450000</v>
      </c>
      <c r="E14" s="15"/>
      <c r="F14" s="46" t="s">
        <v>221</v>
      </c>
      <c r="G14" s="49">
        <v>2450000</v>
      </c>
      <c r="H14" s="15"/>
      <c r="I14" s="46" t="s">
        <v>221</v>
      </c>
      <c r="J14" s="49">
        <v>2450000</v>
      </c>
      <c r="K14" s="15"/>
      <c r="L14" s="46" t="s">
        <v>221</v>
      </c>
      <c r="M14" s="49">
        <v>2450000</v>
      </c>
    </row>
    <row r="15" spans="1:21" ht="15.75" thickBot="1">
      <c r="A15" s="14"/>
      <c r="B15" s="46" t="s">
        <v>274</v>
      </c>
      <c r="C15" s="46" t="s">
        <v>272</v>
      </c>
      <c r="D15" s="49">
        <v>294000</v>
      </c>
      <c r="E15" s="15"/>
      <c r="F15" s="46" t="s">
        <v>221</v>
      </c>
      <c r="G15" s="50">
        <v>316315</v>
      </c>
      <c r="H15" s="15"/>
      <c r="I15" s="46" t="s">
        <v>272</v>
      </c>
      <c r="J15" s="49">
        <v>294000</v>
      </c>
      <c r="K15" s="15"/>
      <c r="L15" s="46" t="s">
        <v>221</v>
      </c>
      <c r="M15" s="50">
        <v>316315</v>
      </c>
    </row>
    <row r="16" spans="1:21" ht="15.75" thickBot="1">
      <c r="A16" s="14"/>
      <c r="B16" s="15"/>
      <c r="C16" s="15"/>
      <c r="D16" s="15"/>
      <c r="E16" s="15"/>
      <c r="F16" s="46" t="s">
        <v>221</v>
      </c>
      <c r="G16" s="52">
        <v>4196675</v>
      </c>
      <c r="H16" s="15"/>
      <c r="I16" s="15"/>
      <c r="J16" s="15"/>
      <c r="K16" s="15"/>
      <c r="L16" s="46" t="s">
        <v>221</v>
      </c>
      <c r="M16" s="52">
        <v>2813800</v>
      </c>
    </row>
    <row r="17" spans="1:21" ht="15.75" thickTop="1">
      <c r="A17" s="14"/>
      <c r="B17" s="15"/>
      <c r="C17" s="15"/>
      <c r="D17" s="15"/>
      <c r="E17" s="15"/>
      <c r="F17" s="15"/>
      <c r="G17" s="30"/>
      <c r="H17" s="15"/>
      <c r="I17" s="15"/>
      <c r="J17" s="15"/>
      <c r="K17" s="15"/>
      <c r="L17" s="15"/>
      <c r="M17" s="30"/>
    </row>
    <row r="18" spans="1:21">
      <c r="A18" s="14"/>
      <c r="B18" s="15"/>
      <c r="C18" s="64" t="s">
        <v>275</v>
      </c>
      <c r="D18" s="64"/>
      <c r="E18" s="64"/>
      <c r="F18" s="64"/>
      <c r="G18" s="64"/>
      <c r="H18" s="17"/>
      <c r="I18" s="64" t="s">
        <v>276</v>
      </c>
      <c r="J18" s="64"/>
      <c r="K18" s="64"/>
      <c r="L18" s="64"/>
      <c r="M18" s="64"/>
    </row>
    <row r="19" spans="1:21" ht="15.75" thickBot="1">
      <c r="A19" s="14"/>
      <c r="B19" s="15"/>
      <c r="C19" s="65"/>
      <c r="D19" s="65"/>
      <c r="E19" s="65"/>
      <c r="F19" s="65"/>
      <c r="G19" s="65"/>
      <c r="H19" s="44"/>
      <c r="I19" s="65"/>
      <c r="J19" s="65"/>
      <c r="K19" s="65"/>
      <c r="L19" s="65"/>
      <c r="M19" s="65"/>
      <c r="N19" s="44"/>
      <c r="O19" s="44"/>
      <c r="P19" s="44"/>
      <c r="Q19" s="17"/>
      <c r="R19" s="44"/>
      <c r="S19" s="44"/>
      <c r="T19" s="44"/>
      <c r="U19" s="44"/>
    </row>
    <row r="20" spans="1:21">
      <c r="A20" s="14"/>
      <c r="B20" s="46" t="s">
        <v>270</v>
      </c>
      <c r="C20" s="62" t="s">
        <v>221</v>
      </c>
      <c r="D20" s="48">
        <v>1000000</v>
      </c>
      <c r="E20" s="18"/>
      <c r="F20" s="62" t="s">
        <v>221</v>
      </c>
      <c r="G20" s="48">
        <v>1000000</v>
      </c>
      <c r="H20" s="15"/>
      <c r="I20" s="62" t="s">
        <v>221</v>
      </c>
      <c r="J20" s="48">
        <v>35992</v>
      </c>
      <c r="K20" s="18"/>
      <c r="L20" s="62" t="s">
        <v>221</v>
      </c>
      <c r="M20" s="48">
        <v>35992</v>
      </c>
    </row>
    <row r="21" spans="1:21">
      <c r="A21" s="14"/>
      <c r="B21" s="46" t="s">
        <v>271</v>
      </c>
      <c r="C21" s="63" t="s">
        <v>272</v>
      </c>
      <c r="D21" s="49">
        <v>400000</v>
      </c>
      <c r="E21" s="15"/>
      <c r="F21" s="63" t="s">
        <v>221</v>
      </c>
      <c r="G21" s="49">
        <v>485640</v>
      </c>
      <c r="H21" s="15"/>
      <c r="I21" s="63" t="s">
        <v>272</v>
      </c>
      <c r="J21" s="60" t="s">
        <v>220</v>
      </c>
      <c r="K21" s="15"/>
      <c r="L21" s="63" t="s">
        <v>221</v>
      </c>
      <c r="M21" s="60" t="s">
        <v>220</v>
      </c>
    </row>
    <row r="22" spans="1:21">
      <c r="A22" s="14"/>
      <c r="B22" s="46" t="s">
        <v>273</v>
      </c>
      <c r="C22" s="63" t="s">
        <v>221</v>
      </c>
      <c r="D22" s="49">
        <v>2500000</v>
      </c>
      <c r="E22" s="15"/>
      <c r="F22" s="63" t="s">
        <v>221</v>
      </c>
      <c r="G22" s="49">
        <v>2500000</v>
      </c>
      <c r="H22" s="15"/>
      <c r="I22" s="63" t="s">
        <v>221</v>
      </c>
      <c r="J22" s="49">
        <v>2500000</v>
      </c>
      <c r="K22" s="15"/>
      <c r="L22" s="63" t="s">
        <v>221</v>
      </c>
      <c r="M22" s="49">
        <v>2500000</v>
      </c>
    </row>
    <row r="23" spans="1:21" ht="15.75" thickBot="1">
      <c r="A23" s="14"/>
      <c r="B23" s="46" t="s">
        <v>274</v>
      </c>
      <c r="C23" s="63" t="s">
        <v>272</v>
      </c>
      <c r="D23" s="49">
        <v>300000</v>
      </c>
      <c r="E23" s="15"/>
      <c r="F23" s="56" t="s">
        <v>221</v>
      </c>
      <c r="G23" s="50">
        <v>364230</v>
      </c>
      <c r="H23" s="15"/>
      <c r="I23" s="63" t="s">
        <v>272</v>
      </c>
      <c r="J23" s="49">
        <v>300000</v>
      </c>
      <c r="K23" s="15"/>
      <c r="L23" s="56" t="s">
        <v>221</v>
      </c>
      <c r="M23" s="50">
        <v>364230</v>
      </c>
    </row>
    <row r="24" spans="1:21" ht="15.75" thickBot="1">
      <c r="A24" s="14"/>
      <c r="B24" s="15"/>
      <c r="C24" s="15"/>
      <c r="D24" s="15"/>
      <c r="E24" s="15"/>
      <c r="F24" s="51" t="s">
        <v>221</v>
      </c>
      <c r="G24" s="52">
        <v>4349870</v>
      </c>
      <c r="H24" s="15"/>
      <c r="I24" s="15"/>
      <c r="J24" s="15"/>
      <c r="K24" s="15"/>
      <c r="L24" s="51" t="s">
        <v>221</v>
      </c>
      <c r="M24" s="52">
        <v>2900222</v>
      </c>
    </row>
  </sheetData>
  <mergeCells count="17">
    <mergeCell ref="A10:A24"/>
    <mergeCell ref="B9:M9"/>
    <mergeCell ref="C10:G11"/>
    <mergeCell ref="I10:M11"/>
    <mergeCell ref="C18:G19"/>
    <mergeCell ref="I18:M19"/>
    <mergeCell ref="A1:A2"/>
    <mergeCell ref="B1:U1"/>
    <mergeCell ref="B2:U2"/>
    <mergeCell ref="B3:U3"/>
    <mergeCell ref="A4:A9"/>
    <mergeCell ref="D4:G4"/>
    <mergeCell ref="I4:M4"/>
    <mergeCell ref="C5:D5"/>
    <mergeCell ref="F5:G5"/>
    <mergeCell ref="I5:J5"/>
    <mergeCell ref="L5:M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4.85546875" bestFit="1" customWidth="1"/>
    <col min="2" max="3" width="25.85546875" customWidth="1"/>
    <col min="4" max="4" width="1.85546875" bestFit="1" customWidth="1"/>
    <col min="5" max="5" width="9.5703125" bestFit="1" customWidth="1"/>
    <col min="7" max="7" width="1.85546875" bestFit="1" customWidth="1"/>
    <col min="8" max="8" width="9.5703125" bestFit="1" customWidth="1"/>
  </cols>
  <sheetData>
    <row r="1" spans="1:12" ht="15" customHeight="1">
      <c r="A1" s="8" t="s">
        <v>56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562</v>
      </c>
      <c r="B3" s="39"/>
      <c r="C3" s="39"/>
      <c r="D3" s="39"/>
      <c r="E3" s="39"/>
      <c r="F3" s="39"/>
      <c r="G3" s="39"/>
      <c r="H3" s="39"/>
      <c r="I3" s="39"/>
      <c r="J3" s="39"/>
      <c r="K3" s="39"/>
      <c r="L3" s="39"/>
    </row>
    <row r="4" spans="1:12">
      <c r="A4" s="14" t="s">
        <v>563</v>
      </c>
      <c r="B4" s="71"/>
      <c r="C4" s="71"/>
      <c r="D4" s="64" t="s">
        <v>288</v>
      </c>
      <c r="E4" s="64"/>
      <c r="F4" s="64"/>
      <c r="G4" s="64"/>
      <c r="H4" s="64"/>
    </row>
    <row r="5" spans="1:12" ht="15.75" thickBot="1">
      <c r="A5" s="14"/>
      <c r="B5" s="71"/>
      <c r="C5" s="71"/>
      <c r="D5" s="65"/>
      <c r="E5" s="65"/>
      <c r="F5" s="65"/>
      <c r="G5" s="65"/>
      <c r="H5" s="65"/>
      <c r="I5" s="44"/>
      <c r="J5" s="44"/>
      <c r="K5" s="44"/>
      <c r="L5" s="44"/>
    </row>
    <row r="6" spans="1:12" ht="15.75" thickBot="1">
      <c r="A6" s="14"/>
      <c r="B6" s="71"/>
      <c r="C6" s="71"/>
      <c r="D6" s="73">
        <v>2015</v>
      </c>
      <c r="E6" s="73"/>
      <c r="F6" s="61"/>
      <c r="G6" s="73">
        <v>2014</v>
      </c>
      <c r="H6" s="73"/>
    </row>
    <row r="7" spans="1:12">
      <c r="A7" s="14"/>
      <c r="B7" s="74" t="s">
        <v>289</v>
      </c>
      <c r="C7" s="74"/>
      <c r="D7" s="18"/>
      <c r="E7" s="18"/>
      <c r="F7" s="15"/>
      <c r="G7" s="18"/>
      <c r="H7" s="18"/>
    </row>
    <row r="8" spans="1:12">
      <c r="A8" s="14"/>
      <c r="B8" s="53" t="s">
        <v>290</v>
      </c>
      <c r="C8" s="53"/>
      <c r="D8" s="46" t="s">
        <v>221</v>
      </c>
      <c r="E8" s="49">
        <v>209548</v>
      </c>
      <c r="F8" s="15"/>
      <c r="G8" s="46" t="s">
        <v>221</v>
      </c>
      <c r="H8" s="49">
        <v>205462</v>
      </c>
    </row>
    <row r="9" spans="1:12">
      <c r="A9" s="14"/>
      <c r="B9" s="75"/>
      <c r="C9" s="75"/>
      <c r="D9" s="15"/>
      <c r="E9" s="15"/>
      <c r="F9" s="15"/>
      <c r="G9" s="15"/>
      <c r="H9" s="15"/>
    </row>
    <row r="10" spans="1:12">
      <c r="A10" s="14"/>
      <c r="B10" s="74" t="s">
        <v>291</v>
      </c>
      <c r="C10" s="74"/>
      <c r="D10" s="15"/>
      <c r="E10" s="15"/>
      <c r="F10" s="15"/>
      <c r="G10" s="15"/>
      <c r="H10" s="15"/>
    </row>
    <row r="11" spans="1:12">
      <c r="A11" s="14"/>
      <c r="B11" s="53" t="s">
        <v>292</v>
      </c>
      <c r="C11" s="53"/>
      <c r="D11" s="15"/>
      <c r="E11" s="49">
        <v>303683075</v>
      </c>
      <c r="F11" s="15"/>
      <c r="G11" s="15"/>
      <c r="H11" s="49">
        <v>301491046</v>
      </c>
    </row>
    <row r="12" spans="1:12" ht="15.75" thickBot="1">
      <c r="A12" s="14"/>
      <c r="B12" s="53" t="s">
        <v>293</v>
      </c>
      <c r="C12" s="53"/>
      <c r="D12" s="23"/>
      <c r="E12" s="50">
        <v>1015241</v>
      </c>
      <c r="F12" s="15"/>
      <c r="G12" s="23"/>
      <c r="H12" s="50">
        <v>378831</v>
      </c>
    </row>
    <row r="13" spans="1:12" ht="25.5" customHeight="1">
      <c r="A13" s="14"/>
      <c r="B13" s="53" t="s">
        <v>294</v>
      </c>
      <c r="C13" s="53"/>
      <c r="D13" s="18"/>
      <c r="E13" s="48">
        <v>304698316</v>
      </c>
      <c r="F13" s="15"/>
      <c r="G13" s="18"/>
      <c r="H13" s="48">
        <v>301869877</v>
      </c>
    </row>
    <row r="14" spans="1:12">
      <c r="A14" s="14"/>
      <c r="B14" s="75"/>
      <c r="C14" s="75"/>
      <c r="D14" s="15"/>
      <c r="E14" s="15"/>
      <c r="F14" s="15"/>
      <c r="G14" s="15"/>
      <c r="H14" s="15"/>
    </row>
    <row r="15" spans="1:12">
      <c r="A15" s="14"/>
      <c r="B15" s="53" t="s">
        <v>295</v>
      </c>
      <c r="C15" s="53"/>
      <c r="D15" s="46" t="s">
        <v>221</v>
      </c>
      <c r="E15" s="60">
        <v>0.69</v>
      </c>
      <c r="F15" s="15"/>
      <c r="G15" s="46" t="s">
        <v>221</v>
      </c>
      <c r="H15" s="60">
        <v>0.68</v>
      </c>
    </row>
    <row r="16" spans="1:12">
      <c r="A16" s="14"/>
      <c r="B16" s="53" t="s">
        <v>296</v>
      </c>
      <c r="C16" s="53"/>
      <c r="D16" s="46" t="s">
        <v>221</v>
      </c>
      <c r="E16" s="60">
        <v>0.69</v>
      </c>
      <c r="F16" s="15"/>
      <c r="G16" s="46" t="s">
        <v>221</v>
      </c>
      <c r="H16" s="60">
        <v>0.68</v>
      </c>
    </row>
  </sheetData>
  <mergeCells count="18">
    <mergeCell ref="B16:C16"/>
    <mergeCell ref="A1:A2"/>
    <mergeCell ref="B1:L1"/>
    <mergeCell ref="B2:L2"/>
    <mergeCell ref="B3:L3"/>
    <mergeCell ref="A4:A16"/>
    <mergeCell ref="B10:C10"/>
    <mergeCell ref="B11:C11"/>
    <mergeCell ref="B12:C12"/>
    <mergeCell ref="B13:C13"/>
    <mergeCell ref="B14:C14"/>
    <mergeCell ref="B15:C15"/>
    <mergeCell ref="D4:H5"/>
    <mergeCell ref="D6:E6"/>
    <mergeCell ref="G6:H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32.7109375" bestFit="1" customWidth="1"/>
    <col min="4" max="4" width="2.28515625" customWidth="1"/>
    <col min="5" max="5" width="7.28515625" customWidth="1"/>
    <col min="6" max="6" width="11.7109375" customWidth="1"/>
    <col min="7" max="7" width="2.28515625" customWidth="1"/>
    <col min="8" max="8" width="7.28515625" customWidth="1"/>
  </cols>
  <sheetData>
    <row r="1" spans="1:12" ht="15" customHeight="1">
      <c r="A1" s="8" t="s">
        <v>56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65</v>
      </c>
      <c r="B3" s="39"/>
      <c r="C3" s="39"/>
      <c r="D3" s="39"/>
      <c r="E3" s="39"/>
      <c r="F3" s="39"/>
      <c r="G3" s="39"/>
      <c r="H3" s="39"/>
      <c r="I3" s="39"/>
      <c r="J3" s="39"/>
      <c r="K3" s="39"/>
      <c r="L3" s="39"/>
    </row>
    <row r="4" spans="1:12">
      <c r="A4" s="14" t="s">
        <v>566</v>
      </c>
      <c r="B4" s="15"/>
      <c r="C4" s="15"/>
      <c r="D4" s="64" t="s">
        <v>288</v>
      </c>
      <c r="E4" s="64"/>
      <c r="F4" s="64"/>
      <c r="G4" s="64"/>
      <c r="H4" s="64"/>
    </row>
    <row r="5" spans="1:12" ht="15.75" thickBot="1">
      <c r="A5" s="14"/>
      <c r="B5" s="15"/>
      <c r="C5" s="15"/>
      <c r="D5" s="65"/>
      <c r="E5" s="65"/>
      <c r="F5" s="65"/>
      <c r="G5" s="65"/>
      <c r="H5" s="65"/>
      <c r="I5" s="23"/>
      <c r="J5" s="23"/>
      <c r="K5" s="23"/>
      <c r="L5" s="23"/>
    </row>
    <row r="6" spans="1:12" ht="15.75" thickBot="1">
      <c r="A6" s="14"/>
      <c r="B6" s="15"/>
      <c r="C6" s="15"/>
      <c r="D6" s="73">
        <v>2015</v>
      </c>
      <c r="E6" s="73"/>
      <c r="F6" s="61"/>
      <c r="G6" s="73">
        <v>2014</v>
      </c>
      <c r="H6" s="73"/>
    </row>
    <row r="7" spans="1:12">
      <c r="A7" s="14"/>
      <c r="B7" s="46" t="s">
        <v>301</v>
      </c>
      <c r="C7" s="15"/>
      <c r="D7" s="18"/>
      <c r="E7" s="18"/>
      <c r="F7" s="15"/>
      <c r="G7" s="18"/>
      <c r="H7" s="18"/>
    </row>
    <row r="8" spans="1:12">
      <c r="A8" s="14"/>
      <c r="B8" s="46" t="s">
        <v>302</v>
      </c>
      <c r="C8" s="15"/>
      <c r="D8" s="46" t="s">
        <v>221</v>
      </c>
      <c r="E8" s="49">
        <v>6372</v>
      </c>
      <c r="F8" s="15"/>
      <c r="G8" s="46" t="s">
        <v>221</v>
      </c>
      <c r="H8" s="49">
        <v>4739</v>
      </c>
    </row>
    <row r="9" spans="1:12">
      <c r="A9" s="14"/>
      <c r="B9" s="46" t="s">
        <v>303</v>
      </c>
      <c r="C9" s="15"/>
      <c r="D9" s="15"/>
      <c r="E9" s="49">
        <v>6943</v>
      </c>
      <c r="F9" s="15"/>
      <c r="G9" s="15"/>
      <c r="H9" s="49">
        <v>7404</v>
      </c>
    </row>
    <row r="10" spans="1:12">
      <c r="A10" s="14"/>
      <c r="B10" s="46" t="s">
        <v>304</v>
      </c>
      <c r="C10" s="15"/>
      <c r="D10" s="15"/>
      <c r="E10" s="49">
        <v>-4098</v>
      </c>
      <c r="F10" s="15"/>
      <c r="G10" s="15"/>
      <c r="H10" s="49">
        <v>-3925</v>
      </c>
    </row>
    <row r="11" spans="1:12" ht="15.75" thickBot="1">
      <c r="A11" s="14"/>
      <c r="B11" s="46" t="s">
        <v>305</v>
      </c>
      <c r="C11" s="15"/>
      <c r="D11" s="15"/>
      <c r="E11" s="49">
        <v>9229</v>
      </c>
      <c r="F11" s="15"/>
      <c r="G11" s="15"/>
      <c r="H11" s="49">
        <v>4354</v>
      </c>
    </row>
    <row r="12" spans="1:12" ht="15.75" thickBot="1">
      <c r="A12" s="14"/>
      <c r="B12" s="46" t="s">
        <v>306</v>
      </c>
      <c r="C12" s="15"/>
      <c r="D12" s="51" t="s">
        <v>221</v>
      </c>
      <c r="E12" s="52">
        <v>18446</v>
      </c>
      <c r="F12" s="15"/>
      <c r="G12" s="51" t="s">
        <v>221</v>
      </c>
      <c r="H12" s="52">
        <v>12572</v>
      </c>
    </row>
    <row r="13" spans="1:12" ht="15.75" thickTop="1">
      <c r="A13" s="14"/>
      <c r="B13" s="15"/>
      <c r="C13" s="15"/>
      <c r="D13" s="30"/>
      <c r="E13" s="30"/>
      <c r="F13" s="15"/>
      <c r="G13" s="30"/>
      <c r="H13" s="30"/>
    </row>
  </sheetData>
  <mergeCells count="8">
    <mergeCell ref="D4:H5"/>
    <mergeCell ref="D6:E6"/>
    <mergeCell ref="G6:H6"/>
    <mergeCell ref="A1:A2"/>
    <mergeCell ref="B1:L1"/>
    <mergeCell ref="B2:L2"/>
    <mergeCell ref="B3:L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23.42578125" customWidth="1"/>
    <col min="4" max="4" width="4.7109375" customWidth="1"/>
    <col min="5" max="5" width="16.7109375" customWidth="1"/>
    <col min="6" max="6" width="23.42578125" customWidth="1"/>
    <col min="7" max="7" width="4.7109375" customWidth="1"/>
    <col min="8" max="8" width="18.42578125" customWidth="1"/>
  </cols>
  <sheetData>
    <row r="1" spans="1:8" ht="15" customHeight="1">
      <c r="A1" s="8" t="s">
        <v>567</v>
      </c>
      <c r="B1" s="8" t="s">
        <v>1</v>
      </c>
      <c r="C1" s="8"/>
      <c r="D1" s="8"/>
      <c r="E1" s="8"/>
      <c r="F1" s="8"/>
      <c r="G1" s="8"/>
      <c r="H1" s="8"/>
    </row>
    <row r="2" spans="1:8" ht="15" customHeight="1">
      <c r="A2" s="8"/>
      <c r="B2" s="8" t="s">
        <v>2</v>
      </c>
      <c r="C2" s="8"/>
      <c r="D2" s="8"/>
      <c r="E2" s="8"/>
      <c r="F2" s="8"/>
      <c r="G2" s="8"/>
      <c r="H2" s="8"/>
    </row>
    <row r="3" spans="1:8" ht="30">
      <c r="A3" s="3" t="s">
        <v>568</v>
      </c>
      <c r="B3" s="39"/>
      <c r="C3" s="39"/>
      <c r="D3" s="39"/>
      <c r="E3" s="39"/>
      <c r="F3" s="39"/>
      <c r="G3" s="39"/>
      <c r="H3" s="39"/>
    </row>
    <row r="4" spans="1:8">
      <c r="A4" s="14" t="s">
        <v>307</v>
      </c>
      <c r="B4" s="40" t="s">
        <v>308</v>
      </c>
      <c r="C4" s="40"/>
      <c r="D4" s="40"/>
      <c r="E4" s="40"/>
      <c r="F4" s="40"/>
      <c r="G4" s="40"/>
      <c r="H4" s="40"/>
    </row>
    <row r="5" spans="1:8" ht="89.25" customHeight="1">
      <c r="A5" s="14"/>
      <c r="B5" s="41" t="s">
        <v>309</v>
      </c>
      <c r="C5" s="41"/>
      <c r="D5" s="41"/>
      <c r="E5" s="41"/>
      <c r="F5" s="41"/>
      <c r="G5" s="41"/>
      <c r="H5" s="41"/>
    </row>
    <row r="6" spans="1:8" ht="38.25" customHeight="1">
      <c r="A6" s="14"/>
      <c r="B6" s="41" t="s">
        <v>310</v>
      </c>
      <c r="C6" s="41"/>
      <c r="D6" s="41"/>
      <c r="E6" s="41"/>
      <c r="F6" s="41"/>
      <c r="G6" s="41"/>
      <c r="H6" s="41"/>
    </row>
    <row r="7" spans="1:8">
      <c r="A7" s="14"/>
      <c r="B7" s="41" t="s">
        <v>311</v>
      </c>
      <c r="C7" s="41"/>
      <c r="D7" s="41"/>
      <c r="E7" s="41"/>
      <c r="F7" s="41"/>
      <c r="G7" s="41"/>
      <c r="H7" s="41"/>
    </row>
    <row r="8" spans="1:8" ht="15.75" thickBot="1">
      <c r="A8" s="14"/>
      <c r="B8" s="15"/>
      <c r="C8" s="15"/>
      <c r="D8" s="55">
        <v>42094</v>
      </c>
      <c r="E8" s="55"/>
      <c r="F8" s="17"/>
      <c r="G8" s="55">
        <v>42004</v>
      </c>
      <c r="H8" s="55"/>
    </row>
    <row r="9" spans="1:8">
      <c r="A9" s="14"/>
      <c r="B9" s="15"/>
      <c r="C9" s="15"/>
      <c r="D9" s="61"/>
      <c r="E9" s="18"/>
      <c r="F9" s="15"/>
      <c r="G9" s="61"/>
      <c r="H9" s="18"/>
    </row>
    <row r="10" spans="1:8">
      <c r="A10" s="14"/>
      <c r="B10" s="46" t="s">
        <v>312</v>
      </c>
      <c r="C10" s="15"/>
      <c r="D10" s="46" t="s">
        <v>221</v>
      </c>
      <c r="E10" s="49">
        <v>824658</v>
      </c>
      <c r="F10" s="15"/>
      <c r="G10" s="46" t="s">
        <v>221</v>
      </c>
      <c r="H10" s="49">
        <v>648251</v>
      </c>
    </row>
    <row r="11" spans="1:8">
      <c r="A11" s="14"/>
      <c r="B11" s="46" t="s">
        <v>313</v>
      </c>
      <c r="C11" s="15"/>
      <c r="D11" s="17"/>
      <c r="E11" s="49">
        <v>-44526</v>
      </c>
      <c r="F11" s="15"/>
      <c r="G11" s="17"/>
      <c r="H11" s="49">
        <v>-142696</v>
      </c>
    </row>
    <row r="12" spans="1:8">
      <c r="A12" s="14"/>
      <c r="B12" s="46" t="s">
        <v>314</v>
      </c>
      <c r="C12" s="15"/>
      <c r="D12" s="17"/>
      <c r="E12" s="49">
        <v>7015</v>
      </c>
      <c r="F12" s="15"/>
      <c r="G12" s="17"/>
      <c r="H12" s="49">
        <v>83252</v>
      </c>
    </row>
    <row r="13" spans="1:8">
      <c r="A13" s="14"/>
      <c r="B13" s="46" t="s">
        <v>151</v>
      </c>
      <c r="C13" s="15"/>
      <c r="D13" s="17"/>
      <c r="E13" s="49">
        <v>2475</v>
      </c>
      <c r="F13" s="15"/>
      <c r="G13" s="17"/>
      <c r="H13" s="49">
        <v>16064</v>
      </c>
    </row>
    <row r="14" spans="1:8" ht="26.25">
      <c r="A14" s="14"/>
      <c r="B14" s="46" t="s">
        <v>179</v>
      </c>
      <c r="C14" s="15"/>
      <c r="D14" s="17"/>
      <c r="E14" s="49">
        <v>11631</v>
      </c>
      <c r="F14" s="15"/>
      <c r="G14" s="17"/>
      <c r="H14" s="49">
        <v>89767</v>
      </c>
    </row>
    <row r="15" spans="1:8">
      <c r="A15" s="14"/>
      <c r="B15" s="46" t="s">
        <v>315</v>
      </c>
      <c r="C15" s="15"/>
      <c r="D15" s="17"/>
      <c r="E15" s="49">
        <v>29320</v>
      </c>
      <c r="F15" s="15"/>
      <c r="G15" s="17"/>
      <c r="H15" s="49">
        <v>133593</v>
      </c>
    </row>
    <row r="16" spans="1:8" ht="15.75" thickBot="1">
      <c r="A16" s="14"/>
      <c r="B16" s="46" t="s">
        <v>316</v>
      </c>
      <c r="C16" s="15"/>
      <c r="D16" s="44"/>
      <c r="E16" s="50">
        <v>-3479</v>
      </c>
      <c r="F16" s="15"/>
      <c r="G16" s="44"/>
      <c r="H16" s="50">
        <v>-3573</v>
      </c>
    </row>
    <row r="17" spans="1:8" ht="27" thickBot="1">
      <c r="A17" s="14"/>
      <c r="B17" s="46" t="s">
        <v>317</v>
      </c>
      <c r="C17" s="15"/>
      <c r="D17" s="51" t="s">
        <v>221</v>
      </c>
      <c r="E17" s="52">
        <v>827094</v>
      </c>
      <c r="F17" s="15"/>
      <c r="G17" s="51" t="s">
        <v>221</v>
      </c>
      <c r="H17" s="52">
        <v>824658</v>
      </c>
    </row>
  </sheetData>
  <mergeCells count="11">
    <mergeCell ref="B7:H7"/>
    <mergeCell ref="D8:E8"/>
    <mergeCell ref="G8:H8"/>
    <mergeCell ref="A1:A2"/>
    <mergeCell ref="B1:H1"/>
    <mergeCell ref="B2:H2"/>
    <mergeCell ref="B3:H3"/>
    <mergeCell ref="A4:A17"/>
    <mergeCell ref="B4:H4"/>
    <mergeCell ref="B5:H5"/>
    <mergeCell ref="B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2.5703125" bestFit="1" customWidth="1"/>
    <col min="3" max="3" width="1.85546875" bestFit="1" customWidth="1"/>
    <col min="4" max="4" width="7.85546875" bestFit="1" customWidth="1"/>
    <col min="6" max="6" width="1.85546875" bestFit="1" customWidth="1"/>
    <col min="7" max="7" width="7.85546875" bestFit="1" customWidth="1"/>
  </cols>
  <sheetData>
    <row r="1" spans="1:7" ht="15" customHeight="1">
      <c r="A1" s="8" t="s">
        <v>569</v>
      </c>
      <c r="B1" s="8" t="s">
        <v>1</v>
      </c>
      <c r="C1" s="8"/>
      <c r="D1" s="8"/>
      <c r="E1" s="8"/>
      <c r="F1" s="8"/>
      <c r="G1" s="8"/>
    </row>
    <row r="2" spans="1:7" ht="15" customHeight="1">
      <c r="A2" s="8"/>
      <c r="B2" s="8" t="s">
        <v>2</v>
      </c>
      <c r="C2" s="8"/>
      <c r="D2" s="8"/>
      <c r="E2" s="8"/>
      <c r="F2" s="8"/>
      <c r="G2" s="8"/>
    </row>
    <row r="3" spans="1:7" ht="30">
      <c r="A3" s="3" t="s">
        <v>570</v>
      </c>
      <c r="B3" s="39"/>
      <c r="C3" s="39"/>
      <c r="D3" s="39"/>
      <c r="E3" s="39"/>
      <c r="F3" s="39"/>
      <c r="G3" s="39"/>
    </row>
    <row r="4" spans="1:7" ht="15.75" thickBot="1">
      <c r="A4" s="14" t="s">
        <v>571</v>
      </c>
      <c r="B4" s="15"/>
      <c r="C4" s="44"/>
      <c r="D4" s="45">
        <v>2015</v>
      </c>
      <c r="E4" s="17"/>
      <c r="F4" s="44"/>
      <c r="G4" s="45">
        <v>2014</v>
      </c>
    </row>
    <row r="5" spans="1:7">
      <c r="A5" s="14"/>
      <c r="B5" s="15"/>
      <c r="C5" s="18"/>
      <c r="D5" s="18"/>
      <c r="E5" s="15"/>
      <c r="F5" s="18"/>
      <c r="G5" s="18"/>
    </row>
    <row r="6" spans="1:7">
      <c r="A6" s="14"/>
      <c r="B6" s="46" t="s">
        <v>322</v>
      </c>
      <c r="C6" s="46" t="s">
        <v>221</v>
      </c>
      <c r="D6" s="49">
        <v>1200772</v>
      </c>
      <c r="E6" s="15"/>
      <c r="F6" s="46" t="s">
        <v>221</v>
      </c>
      <c r="G6" s="49">
        <v>1094338</v>
      </c>
    </row>
    <row r="7" spans="1:7">
      <c r="A7" s="14"/>
      <c r="B7" s="46" t="s">
        <v>323</v>
      </c>
      <c r="C7" s="15"/>
      <c r="D7" s="49">
        <v>1134161</v>
      </c>
      <c r="E7" s="15"/>
      <c r="F7" s="15"/>
      <c r="G7" s="49">
        <v>947477</v>
      </c>
    </row>
    <row r="8" spans="1:7">
      <c r="A8" s="14"/>
      <c r="B8" s="46" t="s">
        <v>324</v>
      </c>
      <c r="C8" s="15"/>
      <c r="D8" s="49">
        <v>129228</v>
      </c>
      <c r="E8" s="15"/>
      <c r="F8" s="15"/>
      <c r="G8" s="49">
        <v>109486</v>
      </c>
    </row>
    <row r="9" spans="1:7" ht="15.75" thickBot="1">
      <c r="A9" s="14"/>
      <c r="B9" s="46" t="s">
        <v>325</v>
      </c>
      <c r="C9" s="23"/>
      <c r="D9" s="50">
        <v>213951</v>
      </c>
      <c r="E9" s="15"/>
      <c r="F9" s="23"/>
      <c r="G9" s="50">
        <v>112701</v>
      </c>
    </row>
    <row r="10" spans="1:7" ht="15.75" thickBot="1">
      <c r="A10" s="14"/>
      <c r="B10" s="46" t="s">
        <v>326</v>
      </c>
      <c r="C10" s="51" t="s">
        <v>221</v>
      </c>
      <c r="D10" s="52">
        <v>2678112</v>
      </c>
      <c r="E10" s="15"/>
      <c r="F10" s="51" t="s">
        <v>221</v>
      </c>
      <c r="G10" s="52">
        <v>2264002</v>
      </c>
    </row>
  </sheetData>
  <mergeCells count="5">
    <mergeCell ref="A1:A2"/>
    <mergeCell ref="B1:G1"/>
    <mergeCell ref="B2:G2"/>
    <mergeCell ref="B3:G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2</v>
      </c>
      <c r="B1" s="8" t="s">
        <v>1</v>
      </c>
      <c r="C1" s="8"/>
    </row>
    <row r="2" spans="1:3" ht="30">
      <c r="A2" s="1" t="s">
        <v>53</v>
      </c>
      <c r="B2" s="1" t="s">
        <v>2</v>
      </c>
      <c r="C2" s="1" t="s">
        <v>25</v>
      </c>
    </row>
    <row r="3" spans="1:3" ht="30">
      <c r="A3" s="3" t="s">
        <v>54</v>
      </c>
      <c r="B3" s="4"/>
      <c r="C3" s="4"/>
    </row>
    <row r="4" spans="1:3">
      <c r="A4" s="2" t="s">
        <v>47</v>
      </c>
      <c r="B4" s="7">
        <v>264431</v>
      </c>
      <c r="C4" s="7">
        <v>247350</v>
      </c>
    </row>
    <row r="5" spans="1:3" ht="45">
      <c r="A5" s="2" t="s">
        <v>55</v>
      </c>
      <c r="B5" s="6">
        <v>6952</v>
      </c>
      <c r="C5" s="6">
        <v>6959</v>
      </c>
    </row>
    <row r="6" spans="1:3" ht="60">
      <c r="A6" s="2" t="s">
        <v>56</v>
      </c>
      <c r="B6" s="6">
        <v>9229</v>
      </c>
      <c r="C6" s="6">
        <v>4354</v>
      </c>
    </row>
    <row r="7" spans="1:3" ht="45">
      <c r="A7" s="2" t="s">
        <v>57</v>
      </c>
      <c r="B7" s="6">
        <v>-127433</v>
      </c>
      <c r="C7" s="6">
        <v>-47056</v>
      </c>
    </row>
    <row r="8" spans="1:3">
      <c r="A8" s="2" t="s">
        <v>58</v>
      </c>
      <c r="B8" s="6">
        <v>-5924</v>
      </c>
      <c r="C8" s="6">
        <v>-3550</v>
      </c>
    </row>
    <row r="9" spans="1:3" ht="30">
      <c r="A9" s="2" t="s">
        <v>59</v>
      </c>
      <c r="B9" s="6">
        <v>-117176</v>
      </c>
      <c r="C9" s="6">
        <v>-39293</v>
      </c>
    </row>
    <row r="10" spans="1:3">
      <c r="A10" s="2" t="s">
        <v>60</v>
      </c>
      <c r="B10" s="6">
        <v>147255</v>
      </c>
      <c r="C10" s="6">
        <v>208057</v>
      </c>
    </row>
    <row r="11" spans="1:3" ht="30">
      <c r="A11" s="2" t="s">
        <v>61</v>
      </c>
      <c r="B11" s="6">
        <v>50930</v>
      </c>
      <c r="C11" s="6">
        <v>41855</v>
      </c>
    </row>
    <row r="12" spans="1:3" ht="30">
      <c r="A12" s="2" t="s">
        <v>62</v>
      </c>
      <c r="B12" s="7">
        <v>96325</v>
      </c>
      <c r="C12" s="7">
        <v>16620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cols>
    <col min="1" max="5" width="36.5703125" bestFit="1" customWidth="1"/>
    <col min="6" max="6" width="7.85546875" bestFit="1" customWidth="1"/>
    <col min="7" max="7" width="8.28515625" bestFit="1" customWidth="1"/>
    <col min="8" max="8" width="5.28515625" bestFit="1" customWidth="1"/>
    <col min="9" max="9" width="10.5703125" bestFit="1" customWidth="1"/>
    <col min="10" max="10" width="29.140625" customWidth="1"/>
    <col min="11" max="11" width="17.42578125" customWidth="1"/>
    <col min="12" max="12" width="7.85546875" bestFit="1" customWidth="1"/>
    <col min="13" max="13" width="8.28515625" bestFit="1" customWidth="1"/>
    <col min="14" max="14" width="7.7109375" customWidth="1"/>
    <col min="15" max="15" width="17.28515625" customWidth="1"/>
    <col min="16" max="16" width="12.85546875" customWidth="1"/>
    <col min="17" max="17" width="7.7109375" customWidth="1"/>
  </cols>
  <sheetData>
    <row r="1" spans="1:24" ht="15" customHeight="1">
      <c r="A1" s="8" t="s">
        <v>572</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573</v>
      </c>
      <c r="B3" s="39"/>
      <c r="C3" s="39"/>
      <c r="D3" s="39"/>
      <c r="E3" s="39"/>
      <c r="F3" s="39"/>
      <c r="G3" s="39"/>
      <c r="H3" s="39"/>
      <c r="I3" s="39"/>
      <c r="J3" s="39"/>
      <c r="K3" s="39"/>
      <c r="L3" s="39"/>
      <c r="M3" s="39"/>
      <c r="N3" s="39"/>
      <c r="O3" s="39"/>
      <c r="P3" s="39"/>
      <c r="Q3" s="39"/>
      <c r="R3" s="39"/>
      <c r="S3" s="39"/>
      <c r="T3" s="39"/>
      <c r="U3" s="39"/>
      <c r="V3" s="39"/>
      <c r="W3" s="39"/>
      <c r="X3" s="39"/>
    </row>
    <row r="4" spans="1:24">
      <c r="A4" s="14" t="s">
        <v>574</v>
      </c>
      <c r="B4" s="15"/>
      <c r="C4" s="15"/>
      <c r="D4" s="15"/>
      <c r="E4" s="15"/>
      <c r="F4" s="20"/>
      <c r="G4" s="64" t="s">
        <v>236</v>
      </c>
      <c r="H4" s="64"/>
      <c r="I4" s="64"/>
      <c r="J4" s="64"/>
      <c r="K4" s="17"/>
      <c r="L4" s="20"/>
      <c r="M4" s="64" t="s">
        <v>237</v>
      </c>
      <c r="N4" s="64"/>
      <c r="O4" s="64"/>
      <c r="P4" s="64"/>
    </row>
    <row r="5" spans="1:24" ht="15.75" thickBot="1">
      <c r="A5" s="14"/>
      <c r="B5" s="15"/>
      <c r="C5" s="15"/>
      <c r="D5" s="15"/>
      <c r="E5" s="15"/>
      <c r="F5" s="25"/>
      <c r="G5" s="65">
        <v>2015</v>
      </c>
      <c r="H5" s="65"/>
      <c r="I5" s="65"/>
      <c r="J5" s="65"/>
      <c r="K5" s="17"/>
      <c r="L5" s="25"/>
      <c r="M5" s="65">
        <v>2014</v>
      </c>
      <c r="N5" s="65"/>
      <c r="O5" s="65"/>
      <c r="P5" s="65"/>
    </row>
    <row r="6" spans="1:24">
      <c r="A6" s="14"/>
      <c r="B6" s="15"/>
      <c r="C6" s="15"/>
      <c r="D6" s="43" t="s">
        <v>331</v>
      </c>
      <c r="E6" s="15"/>
      <c r="F6" s="76"/>
      <c r="G6" s="77" t="s">
        <v>332</v>
      </c>
      <c r="H6" s="61"/>
      <c r="I6" s="76"/>
      <c r="J6" s="77" t="s">
        <v>333</v>
      </c>
      <c r="K6" s="17"/>
      <c r="L6" s="76"/>
      <c r="M6" s="77" t="s">
        <v>332</v>
      </c>
      <c r="N6" s="61"/>
      <c r="O6" s="61"/>
      <c r="P6" s="77" t="s">
        <v>333</v>
      </c>
    </row>
    <row r="7" spans="1:24" ht="15.75" thickBot="1">
      <c r="A7" s="14"/>
      <c r="B7" s="15"/>
      <c r="C7" s="15"/>
      <c r="D7" s="45" t="s">
        <v>334</v>
      </c>
      <c r="E7" s="15"/>
      <c r="F7" s="25"/>
      <c r="G7" s="45" t="s">
        <v>335</v>
      </c>
      <c r="H7" s="15"/>
      <c r="I7" s="25"/>
      <c r="J7" s="45" t="s">
        <v>336</v>
      </c>
      <c r="K7" s="17"/>
      <c r="L7" s="25"/>
      <c r="M7" s="45" t="s">
        <v>335</v>
      </c>
      <c r="N7" s="15"/>
      <c r="O7" s="25"/>
      <c r="P7" s="45" t="s">
        <v>336</v>
      </c>
    </row>
    <row r="8" spans="1:24">
      <c r="A8" s="14"/>
      <c r="B8" s="53" t="s">
        <v>337</v>
      </c>
      <c r="C8" s="53"/>
      <c r="D8" s="18"/>
      <c r="E8" s="15"/>
      <c r="F8" s="76"/>
      <c r="G8" s="61"/>
      <c r="H8" s="17"/>
      <c r="I8" s="76"/>
      <c r="J8" s="61"/>
      <c r="K8" s="17"/>
      <c r="L8" s="76"/>
      <c r="M8" s="61"/>
      <c r="N8" s="17"/>
      <c r="O8" s="76"/>
      <c r="P8" s="61"/>
    </row>
    <row r="9" spans="1:24">
      <c r="A9" s="14"/>
      <c r="B9" s="15"/>
      <c r="C9" s="46" t="s">
        <v>66</v>
      </c>
      <c r="D9" s="63">
        <v>1</v>
      </c>
      <c r="E9" s="15"/>
      <c r="F9" s="60" t="s">
        <v>221</v>
      </c>
      <c r="G9" s="49">
        <v>622922</v>
      </c>
      <c r="H9" s="20"/>
      <c r="I9" s="17"/>
      <c r="J9" s="49">
        <v>622922</v>
      </c>
      <c r="K9" s="20"/>
      <c r="L9" s="60" t="s">
        <v>221</v>
      </c>
      <c r="M9" s="49">
        <v>633855</v>
      </c>
      <c r="N9" s="15"/>
      <c r="O9" s="17"/>
      <c r="P9" s="49">
        <v>633855</v>
      </c>
    </row>
    <row r="10" spans="1:24" ht="17.25">
      <c r="A10" s="14"/>
      <c r="B10" s="15"/>
      <c r="C10" s="46" t="s">
        <v>338</v>
      </c>
      <c r="D10" s="63">
        <v>2</v>
      </c>
      <c r="E10" s="15"/>
      <c r="F10" s="20"/>
      <c r="G10" s="49">
        <v>3363386</v>
      </c>
      <c r="H10" s="20"/>
      <c r="I10" s="20"/>
      <c r="J10" s="49">
        <v>3363386</v>
      </c>
      <c r="K10" s="20"/>
      <c r="L10" s="20"/>
      <c r="M10" s="49">
        <v>3431672</v>
      </c>
      <c r="N10" s="20"/>
      <c r="O10" s="20"/>
      <c r="P10" s="49">
        <v>3431672</v>
      </c>
    </row>
    <row r="11" spans="1:24">
      <c r="A11" s="14"/>
      <c r="B11" s="15"/>
      <c r="C11" s="46" t="s">
        <v>339</v>
      </c>
      <c r="D11" s="63">
        <v>1</v>
      </c>
      <c r="E11" s="15"/>
      <c r="F11" s="20"/>
      <c r="G11" s="49">
        <v>175523</v>
      </c>
      <c r="H11" s="20"/>
      <c r="I11" s="20"/>
      <c r="J11" s="49">
        <v>175523</v>
      </c>
      <c r="K11" s="20"/>
      <c r="L11" s="20"/>
      <c r="M11" s="49">
        <v>171917</v>
      </c>
      <c r="N11" s="20"/>
      <c r="O11" s="20"/>
      <c r="P11" s="49">
        <v>171917</v>
      </c>
    </row>
    <row r="12" spans="1:24">
      <c r="A12" s="14"/>
      <c r="B12" s="15"/>
      <c r="C12" s="46" t="s">
        <v>340</v>
      </c>
      <c r="D12" s="63">
        <v>3</v>
      </c>
      <c r="E12" s="15"/>
      <c r="F12" s="20"/>
      <c r="G12" s="49">
        <v>180577</v>
      </c>
      <c r="H12" s="20"/>
      <c r="I12" s="20"/>
      <c r="J12" s="49">
        <v>185441</v>
      </c>
      <c r="K12" s="20"/>
      <c r="L12" s="20"/>
      <c r="M12" s="49">
        <v>180250</v>
      </c>
      <c r="N12" s="20"/>
      <c r="O12" s="20"/>
      <c r="P12" s="49">
        <v>180308</v>
      </c>
    </row>
    <row r="13" spans="1:24">
      <c r="A13" s="14"/>
      <c r="B13" s="15"/>
      <c r="C13" s="15"/>
      <c r="D13" s="17"/>
      <c r="E13" s="15"/>
      <c r="F13" s="20"/>
      <c r="G13" s="20"/>
      <c r="H13" s="20"/>
      <c r="I13" s="20"/>
      <c r="J13" s="20"/>
      <c r="K13" s="20"/>
      <c r="L13" s="20"/>
      <c r="M13" s="20"/>
      <c r="N13" s="20"/>
      <c r="O13" s="20"/>
      <c r="P13" s="20"/>
    </row>
    <row r="14" spans="1:24">
      <c r="A14" s="14"/>
      <c r="B14" s="53" t="s">
        <v>341</v>
      </c>
      <c r="C14" s="53"/>
      <c r="D14" s="17"/>
      <c r="E14" s="15"/>
      <c r="F14" s="20"/>
      <c r="G14" s="20"/>
      <c r="H14" s="20"/>
      <c r="I14" s="20"/>
      <c r="J14" s="20"/>
      <c r="K14" s="20"/>
      <c r="L14" s="20"/>
      <c r="M14" s="20"/>
      <c r="N14" s="20"/>
      <c r="O14" s="20"/>
      <c r="P14" s="20"/>
    </row>
    <row r="15" spans="1:24" ht="17.25">
      <c r="A15" s="14"/>
      <c r="B15" s="15"/>
      <c r="C15" s="46" t="s">
        <v>342</v>
      </c>
      <c r="D15" s="63">
        <v>2</v>
      </c>
      <c r="E15" s="15"/>
      <c r="F15" s="20"/>
      <c r="G15" s="49">
        <v>720623</v>
      </c>
      <c r="H15" s="20"/>
      <c r="I15" s="20"/>
      <c r="J15" s="49">
        <v>720623</v>
      </c>
      <c r="K15" s="20"/>
      <c r="L15" s="20"/>
      <c r="M15" s="49">
        <v>713915</v>
      </c>
      <c r="N15" s="20"/>
      <c r="O15" s="20"/>
      <c r="P15" s="49">
        <v>713915</v>
      </c>
    </row>
    <row r="16" spans="1:24" ht="17.25">
      <c r="A16" s="14"/>
      <c r="B16" s="15"/>
      <c r="C16" s="46" t="s">
        <v>343</v>
      </c>
      <c r="D16" s="63">
        <v>2</v>
      </c>
      <c r="E16" s="15"/>
      <c r="F16" s="20"/>
      <c r="G16" s="49">
        <v>142809</v>
      </c>
      <c r="H16" s="20"/>
      <c r="I16" s="20"/>
      <c r="J16" s="49">
        <v>142809</v>
      </c>
      <c r="K16" s="20"/>
      <c r="L16" s="20"/>
      <c r="M16" s="49">
        <v>138050</v>
      </c>
      <c r="N16" s="20"/>
      <c r="O16" s="20"/>
      <c r="P16" s="49">
        <v>138050</v>
      </c>
    </row>
    <row r="17" spans="1:23" ht="39">
      <c r="A17" s="14"/>
      <c r="B17" s="15"/>
      <c r="C17" s="46" t="s">
        <v>344</v>
      </c>
      <c r="D17" s="63">
        <v>2</v>
      </c>
      <c r="E17" s="15"/>
      <c r="F17" s="20"/>
      <c r="G17" s="49">
        <v>356460</v>
      </c>
      <c r="H17" s="20"/>
      <c r="I17" s="20"/>
      <c r="J17" s="49">
        <v>356460</v>
      </c>
      <c r="K17" s="20"/>
      <c r="L17" s="20"/>
      <c r="M17" s="49">
        <v>527062</v>
      </c>
      <c r="N17" s="20"/>
      <c r="O17" s="20"/>
      <c r="P17" s="49">
        <v>527062</v>
      </c>
    </row>
    <row r="18" spans="1:23">
      <c r="A18" s="14"/>
      <c r="B18" s="15"/>
      <c r="C18" s="46" t="s">
        <v>258</v>
      </c>
      <c r="D18" s="63">
        <v>2</v>
      </c>
      <c r="E18" s="15"/>
      <c r="F18" s="20"/>
      <c r="G18" s="49">
        <v>2813800</v>
      </c>
      <c r="H18" s="20"/>
      <c r="I18" s="20"/>
      <c r="J18" s="49">
        <v>2813800</v>
      </c>
      <c r="K18" s="20"/>
      <c r="L18" s="20"/>
      <c r="M18" s="49">
        <v>2900222</v>
      </c>
      <c r="N18" s="20"/>
      <c r="O18" s="20"/>
      <c r="P18" s="49">
        <v>2900222</v>
      </c>
    </row>
    <row r="19" spans="1:23">
      <c r="A19" s="14"/>
      <c r="B19" s="15"/>
      <c r="C19" s="46" t="s">
        <v>259</v>
      </c>
      <c r="D19" s="63">
        <v>2</v>
      </c>
      <c r="E19" s="15"/>
      <c r="F19" s="20"/>
      <c r="G19" s="49">
        <v>5336725</v>
      </c>
      <c r="H19" s="20"/>
      <c r="I19" s="20"/>
      <c r="J19" s="49">
        <v>5877684</v>
      </c>
      <c r="K19" s="20"/>
      <c r="L19" s="20"/>
      <c r="M19" s="49">
        <v>5514947</v>
      </c>
      <c r="N19" s="20"/>
      <c r="O19" s="20"/>
      <c r="P19" s="49">
        <v>5992859</v>
      </c>
    </row>
    <row r="20" spans="1:23">
      <c r="A20" s="14"/>
      <c r="B20" s="15"/>
      <c r="C20" s="46" t="s">
        <v>345</v>
      </c>
      <c r="D20" s="63">
        <v>2</v>
      </c>
      <c r="E20" s="15"/>
      <c r="F20" s="20"/>
      <c r="G20" s="49">
        <v>401723</v>
      </c>
      <c r="H20" s="20"/>
      <c r="I20" s="20"/>
      <c r="J20" s="49">
        <v>524764</v>
      </c>
      <c r="K20" s="20"/>
      <c r="L20" s="20"/>
      <c r="M20" s="49">
        <v>451653</v>
      </c>
      <c r="N20" s="20"/>
      <c r="O20" s="20"/>
      <c r="P20" s="49">
        <v>531193</v>
      </c>
    </row>
    <row r="21" spans="1:23">
      <c r="A21" s="14"/>
      <c r="B21" s="53" t="s">
        <v>96</v>
      </c>
      <c r="C21" s="53"/>
      <c r="D21" s="63">
        <v>3</v>
      </c>
      <c r="E21" s="15"/>
      <c r="F21" s="20"/>
      <c r="G21" s="49">
        <v>827094</v>
      </c>
      <c r="H21" s="15"/>
      <c r="I21" s="20"/>
      <c r="J21" s="49">
        <v>827094</v>
      </c>
      <c r="K21" s="15"/>
      <c r="L21" s="20"/>
      <c r="M21" s="49">
        <v>824658</v>
      </c>
      <c r="N21" s="15"/>
      <c r="O21" s="20"/>
      <c r="P21" s="49">
        <v>824658</v>
      </c>
    </row>
    <row r="22" spans="1:23">
      <c r="A22" s="14"/>
      <c r="B22" s="15"/>
      <c r="C22" s="15"/>
      <c r="D22" s="17"/>
      <c r="E22" s="15"/>
      <c r="F22" s="20"/>
      <c r="G22" s="20"/>
      <c r="H22" s="15"/>
      <c r="I22" s="20"/>
      <c r="J22" s="15"/>
      <c r="K22" s="15"/>
      <c r="L22" s="20"/>
      <c r="M22" s="15"/>
      <c r="N22" s="15"/>
      <c r="O22" s="20"/>
      <c r="P22" s="15"/>
    </row>
    <row r="23" spans="1:23">
      <c r="A23" s="14"/>
      <c r="B23" s="70" t="s">
        <v>346</v>
      </c>
      <c r="C23" s="70"/>
      <c r="D23" s="70"/>
      <c r="E23" s="70"/>
      <c r="F23" s="70"/>
      <c r="G23" s="70"/>
      <c r="H23" s="70"/>
      <c r="I23" s="70"/>
      <c r="J23" s="70"/>
      <c r="K23" s="70"/>
      <c r="L23" s="70"/>
      <c r="M23" s="70"/>
      <c r="N23" s="70"/>
      <c r="O23" s="70"/>
      <c r="P23" s="70"/>
    </row>
    <row r="24" spans="1:23">
      <c r="A24" s="14"/>
      <c r="B24" s="70" t="s">
        <v>347</v>
      </c>
      <c r="C24" s="70"/>
      <c r="D24" s="70"/>
      <c r="E24" s="70"/>
      <c r="F24" s="70"/>
      <c r="G24" s="70"/>
      <c r="H24" s="70"/>
      <c r="I24" s="70"/>
      <c r="J24" s="70"/>
      <c r="K24" s="70"/>
      <c r="L24" s="70"/>
      <c r="M24" s="70"/>
      <c r="N24" s="70"/>
      <c r="O24" s="70"/>
      <c r="P24" s="70"/>
    </row>
    <row r="25" spans="1:23">
      <c r="A25" s="14" t="s">
        <v>374</v>
      </c>
      <c r="B25" s="15"/>
      <c r="C25" s="15"/>
      <c r="D25" s="15"/>
      <c r="E25" s="58">
        <v>42094</v>
      </c>
      <c r="F25" s="58"/>
      <c r="G25" s="58"/>
      <c r="H25" s="58"/>
      <c r="I25" s="58"/>
      <c r="J25" s="17"/>
      <c r="K25" s="58">
        <v>42004</v>
      </c>
      <c r="L25" s="58"/>
      <c r="M25" s="58"/>
      <c r="N25" s="58"/>
      <c r="O25" s="58"/>
    </row>
    <row r="26" spans="1:23" ht="15.75" thickBot="1">
      <c r="A26" s="14"/>
      <c r="B26" s="15"/>
      <c r="C26" s="15"/>
      <c r="D26" s="15"/>
      <c r="E26" s="55"/>
      <c r="F26" s="55"/>
      <c r="G26" s="55"/>
      <c r="H26" s="55"/>
      <c r="I26" s="55"/>
      <c r="J26" s="23"/>
      <c r="K26" s="55"/>
      <c r="L26" s="55"/>
      <c r="M26" s="55"/>
      <c r="N26" s="55"/>
      <c r="O26" s="55"/>
      <c r="P26" s="23"/>
      <c r="Q26" s="23"/>
      <c r="R26" s="23"/>
      <c r="S26" s="17"/>
      <c r="T26" s="23"/>
      <c r="U26" s="23"/>
      <c r="V26" s="23"/>
      <c r="W26" s="23"/>
    </row>
    <row r="27" spans="1:23" ht="18" thickBot="1">
      <c r="A27" s="14"/>
      <c r="B27" s="15"/>
      <c r="C27" s="15"/>
      <c r="D27" s="15"/>
      <c r="E27" s="78"/>
      <c r="F27" s="72" t="s">
        <v>376</v>
      </c>
      <c r="G27" s="61"/>
      <c r="H27" s="79"/>
      <c r="I27" s="72" t="s">
        <v>377</v>
      </c>
      <c r="J27" s="17"/>
      <c r="K27" s="78"/>
      <c r="L27" s="72" t="s">
        <v>376</v>
      </c>
      <c r="M27" s="61"/>
      <c r="N27" s="79"/>
      <c r="O27" s="72" t="s">
        <v>377</v>
      </c>
    </row>
    <row r="28" spans="1:23" ht="17.25" customHeight="1">
      <c r="A28" s="14"/>
      <c r="B28" s="53" t="s">
        <v>378</v>
      </c>
      <c r="C28" s="53"/>
      <c r="D28" s="53"/>
      <c r="E28" s="18"/>
      <c r="F28" s="76"/>
      <c r="G28" s="20"/>
      <c r="H28" s="61"/>
      <c r="I28" s="76"/>
      <c r="J28" s="20"/>
      <c r="K28" s="61"/>
      <c r="L28" s="76"/>
      <c r="M28" s="20"/>
      <c r="N28" s="61"/>
      <c r="O28" s="76"/>
    </row>
    <row r="29" spans="1:23">
      <c r="A29" s="14"/>
      <c r="B29" s="15"/>
      <c r="C29" s="53" t="s">
        <v>379</v>
      </c>
      <c r="D29" s="53"/>
      <c r="E29" s="15"/>
      <c r="F29" s="20"/>
      <c r="G29" s="20"/>
      <c r="H29" s="17"/>
      <c r="I29" s="20"/>
      <c r="J29" s="20"/>
      <c r="K29" s="17"/>
      <c r="L29" s="20"/>
      <c r="M29" s="20"/>
      <c r="N29" s="17"/>
      <c r="O29" s="20"/>
    </row>
    <row r="30" spans="1:23">
      <c r="A30" s="14"/>
      <c r="B30" s="15"/>
      <c r="C30" s="15"/>
      <c r="D30" s="46" t="s">
        <v>380</v>
      </c>
      <c r="E30" s="15"/>
      <c r="F30" s="60">
        <v>576</v>
      </c>
      <c r="G30" s="15"/>
      <c r="H30" s="17"/>
      <c r="I30" s="49">
        <v>-37383</v>
      </c>
      <c r="J30" s="15"/>
      <c r="K30" s="15"/>
      <c r="L30" s="49">
        <v>2659</v>
      </c>
      <c r="M30" s="15"/>
      <c r="N30" s="17"/>
      <c r="O30" s="49">
        <v>-24509</v>
      </c>
    </row>
    <row r="31" spans="1:23">
      <c r="A31" s="14"/>
      <c r="B31" s="15"/>
      <c r="C31" s="53" t="s">
        <v>381</v>
      </c>
      <c r="D31" s="53"/>
      <c r="E31" s="15"/>
      <c r="F31" s="15"/>
      <c r="G31" s="20"/>
      <c r="H31" s="17"/>
      <c r="I31" s="15"/>
      <c r="J31" s="20"/>
      <c r="K31" s="17"/>
      <c r="L31" s="20"/>
      <c r="M31" s="20"/>
      <c r="N31" s="17"/>
      <c r="O31" s="20"/>
    </row>
    <row r="32" spans="1:23">
      <c r="A32" s="14"/>
      <c r="B32" s="15"/>
      <c r="C32" s="15"/>
      <c r="D32" s="46" t="s">
        <v>380</v>
      </c>
      <c r="E32" s="15"/>
      <c r="F32" s="60">
        <v>2</v>
      </c>
      <c r="G32" s="20"/>
      <c r="H32" s="17"/>
      <c r="I32" s="60">
        <v>-27</v>
      </c>
      <c r="J32" s="20"/>
      <c r="K32" s="17"/>
      <c r="L32" s="60" t="s">
        <v>220</v>
      </c>
      <c r="M32" s="20"/>
      <c r="N32" s="17"/>
      <c r="O32" s="60">
        <v>-77</v>
      </c>
    </row>
    <row r="33" spans="1:17" ht="15.75" thickBot="1">
      <c r="A33" s="14"/>
      <c r="B33" s="15"/>
      <c r="C33" s="15"/>
      <c r="D33" s="46" t="s">
        <v>382</v>
      </c>
      <c r="E33" s="15"/>
      <c r="F33" s="54" t="s">
        <v>220</v>
      </c>
      <c r="G33" s="20"/>
      <c r="H33" s="17"/>
      <c r="I33" s="50">
        <v>-4945</v>
      </c>
      <c r="J33" s="20"/>
      <c r="K33" s="17"/>
      <c r="L33" s="60" t="s">
        <v>220</v>
      </c>
      <c r="M33" s="20"/>
      <c r="N33" s="17"/>
      <c r="O33" s="49">
        <v>-4779</v>
      </c>
    </row>
    <row r="34" spans="1:17" ht="15.75" thickBot="1">
      <c r="A34" s="14"/>
      <c r="B34" s="53" t="s">
        <v>383</v>
      </c>
      <c r="C34" s="53"/>
      <c r="D34" s="53"/>
      <c r="E34" s="80" t="s">
        <v>221</v>
      </c>
      <c r="F34" s="81">
        <v>578</v>
      </c>
      <c r="G34" s="20"/>
      <c r="H34" s="80" t="s">
        <v>221</v>
      </c>
      <c r="I34" s="67">
        <v>-42355</v>
      </c>
      <c r="J34" s="20"/>
      <c r="K34" s="80" t="s">
        <v>221</v>
      </c>
      <c r="L34" s="52">
        <v>2659</v>
      </c>
      <c r="M34" s="20"/>
      <c r="N34" s="80" t="s">
        <v>221</v>
      </c>
      <c r="O34" s="52">
        <v>-29365</v>
      </c>
    </row>
    <row r="35" spans="1:17" ht="15.75" thickTop="1">
      <c r="A35" s="14"/>
      <c r="B35" s="15"/>
      <c r="C35" s="15"/>
      <c r="D35" s="15"/>
      <c r="E35" s="30"/>
      <c r="F35" s="30"/>
      <c r="G35" s="20"/>
      <c r="H35" s="82"/>
      <c r="I35" s="30"/>
      <c r="J35" s="20"/>
      <c r="K35" s="82"/>
      <c r="L35" s="83"/>
      <c r="M35" s="20"/>
      <c r="N35" s="82"/>
      <c r="O35" s="83"/>
    </row>
    <row r="36" spans="1:17" ht="17.25" customHeight="1">
      <c r="A36" s="14"/>
      <c r="B36" s="53" t="s">
        <v>384</v>
      </c>
      <c r="C36" s="53"/>
      <c r="D36" s="53"/>
      <c r="E36" s="15"/>
      <c r="F36" s="15"/>
      <c r="G36" s="20"/>
      <c r="H36" s="17"/>
      <c r="I36" s="15"/>
      <c r="J36" s="20"/>
      <c r="K36" s="17"/>
      <c r="L36" s="20"/>
      <c r="M36" s="20"/>
      <c r="N36" s="17"/>
      <c r="O36" s="20"/>
    </row>
    <row r="37" spans="1:17">
      <c r="A37" s="14"/>
      <c r="B37" s="15"/>
      <c r="C37" s="53" t="s">
        <v>385</v>
      </c>
      <c r="D37" s="53"/>
      <c r="E37" s="15"/>
      <c r="F37" s="15"/>
      <c r="G37" s="20"/>
      <c r="H37" s="17"/>
      <c r="I37" s="15"/>
      <c r="J37" s="20"/>
      <c r="K37" s="17"/>
      <c r="L37" s="20"/>
      <c r="M37" s="20"/>
      <c r="N37" s="17"/>
      <c r="O37" s="20"/>
    </row>
    <row r="38" spans="1:17">
      <c r="A38" s="14"/>
      <c r="B38" s="15"/>
      <c r="C38" s="15"/>
      <c r="D38" s="46" t="s">
        <v>380</v>
      </c>
      <c r="E38" s="15"/>
      <c r="F38" s="49">
        <v>31577</v>
      </c>
      <c r="G38" s="20"/>
      <c r="H38" s="17"/>
      <c r="I38" s="49">
        <v>-63170</v>
      </c>
      <c r="J38" s="20"/>
      <c r="K38" s="17"/>
      <c r="L38" s="49">
        <v>25582</v>
      </c>
      <c r="M38" s="20"/>
      <c r="N38" s="17"/>
      <c r="O38" s="49">
        <v>-29295</v>
      </c>
    </row>
    <row r="39" spans="1:17">
      <c r="A39" s="14"/>
      <c r="B39" s="15"/>
      <c r="C39" s="15"/>
      <c r="D39" s="15"/>
      <c r="E39" s="15"/>
      <c r="F39" s="15"/>
      <c r="G39" s="20"/>
      <c r="H39" s="17"/>
      <c r="I39" s="15"/>
      <c r="J39" s="20"/>
      <c r="K39" s="17"/>
      <c r="L39" s="20"/>
      <c r="M39" s="20"/>
      <c r="N39" s="17"/>
      <c r="O39" s="20"/>
    </row>
    <row r="40" spans="1:17">
      <c r="A40" s="14"/>
      <c r="B40" s="15"/>
      <c r="C40" s="53" t="s">
        <v>381</v>
      </c>
      <c r="D40" s="53"/>
      <c r="E40" s="15"/>
      <c r="F40" s="15"/>
      <c r="G40" s="20"/>
      <c r="H40" s="17"/>
      <c r="I40" s="15"/>
      <c r="J40" s="20"/>
      <c r="K40" s="17"/>
      <c r="L40" s="20"/>
      <c r="M40" s="20"/>
      <c r="N40" s="17"/>
      <c r="O40" s="20"/>
    </row>
    <row r="41" spans="1:17">
      <c r="A41" s="14"/>
      <c r="B41" s="15"/>
      <c r="C41" s="15"/>
      <c r="D41" s="46" t="s">
        <v>380</v>
      </c>
      <c r="E41" s="15"/>
      <c r="F41" s="60" t="s">
        <v>220</v>
      </c>
      <c r="G41" s="20"/>
      <c r="H41" s="17"/>
      <c r="I41" s="60" t="s">
        <v>220</v>
      </c>
      <c r="J41" s="20"/>
      <c r="K41" s="17"/>
      <c r="L41" s="60" t="s">
        <v>220</v>
      </c>
      <c r="M41" s="20"/>
      <c r="N41" s="17"/>
      <c r="O41" s="60">
        <v>-137</v>
      </c>
    </row>
    <row r="42" spans="1:17" ht="26.25">
      <c r="A42" s="14"/>
      <c r="B42" s="15"/>
      <c r="C42" s="15"/>
      <c r="D42" s="46" t="s">
        <v>386</v>
      </c>
      <c r="E42" s="15"/>
      <c r="F42" s="60" t="s">
        <v>220</v>
      </c>
      <c r="G42" s="20"/>
      <c r="H42" s="17"/>
      <c r="I42" s="49">
        <v>-103509</v>
      </c>
      <c r="J42" s="20"/>
      <c r="K42" s="17"/>
      <c r="L42" s="60" t="s">
        <v>220</v>
      </c>
      <c r="M42" s="20"/>
      <c r="N42" s="17"/>
      <c r="O42" s="49">
        <v>-65767</v>
      </c>
    </row>
    <row r="43" spans="1:17" ht="27" thickBot="1">
      <c r="A43" s="14"/>
      <c r="B43" s="15"/>
      <c r="C43" s="15"/>
      <c r="D43" s="46" t="s">
        <v>387</v>
      </c>
      <c r="E43" s="23"/>
      <c r="F43" s="50">
        <v>103509</v>
      </c>
      <c r="G43" s="20"/>
      <c r="H43" s="44"/>
      <c r="I43" s="54" t="s">
        <v>220</v>
      </c>
      <c r="J43" s="20"/>
      <c r="K43" s="44"/>
      <c r="L43" s="50">
        <v>65767</v>
      </c>
      <c r="M43" s="20"/>
      <c r="N43" s="44"/>
      <c r="O43" s="54" t="s">
        <v>220</v>
      </c>
    </row>
    <row r="44" spans="1:17" ht="15.75" thickBot="1">
      <c r="A44" s="14"/>
      <c r="B44" s="53" t="s">
        <v>159</v>
      </c>
      <c r="C44" s="53"/>
      <c r="D44" s="53"/>
      <c r="E44" s="84" t="s">
        <v>221</v>
      </c>
      <c r="F44" s="52">
        <v>135086</v>
      </c>
      <c r="G44" s="20"/>
      <c r="H44" s="80" t="s">
        <v>221</v>
      </c>
      <c r="I44" s="52">
        <v>-166679</v>
      </c>
      <c r="J44" s="20"/>
      <c r="K44" s="80" t="s">
        <v>221</v>
      </c>
      <c r="L44" s="52">
        <v>91349</v>
      </c>
      <c r="M44" s="20"/>
      <c r="N44" s="80" t="s">
        <v>221</v>
      </c>
      <c r="O44" s="52">
        <v>-95199</v>
      </c>
    </row>
    <row r="45" spans="1:17" ht="15.75" thickTop="1">
      <c r="A45" s="14"/>
      <c r="B45" s="15"/>
      <c r="C45" s="15"/>
      <c r="D45" s="15"/>
      <c r="E45" s="30"/>
      <c r="F45" s="30"/>
      <c r="G45" s="20"/>
      <c r="H45" s="82"/>
      <c r="I45" s="82"/>
      <c r="J45" s="20"/>
      <c r="K45" s="82"/>
      <c r="L45" s="83"/>
      <c r="M45" s="20"/>
      <c r="N45" s="82"/>
      <c r="O45" s="83"/>
    </row>
    <row r="46" spans="1:17">
      <c r="A46" s="14"/>
      <c r="B46" s="85" t="s">
        <v>388</v>
      </c>
      <c r="C46" s="85"/>
      <c r="D46" s="85"/>
      <c r="E46" s="85"/>
      <c r="F46" s="85"/>
      <c r="G46" s="85"/>
      <c r="H46" s="85"/>
      <c r="I46" s="85"/>
      <c r="J46" s="85"/>
      <c r="K46" s="85"/>
      <c r="L46" s="85"/>
      <c r="M46" s="85"/>
      <c r="N46" s="85"/>
      <c r="O46" s="85"/>
    </row>
    <row r="47" spans="1:17">
      <c r="A47" s="14"/>
      <c r="B47" s="85" t="s">
        <v>389</v>
      </c>
      <c r="C47" s="85"/>
      <c r="D47" s="85"/>
      <c r="E47" s="85"/>
      <c r="F47" s="85"/>
      <c r="G47" s="85"/>
      <c r="H47" s="85"/>
      <c r="I47" s="85"/>
      <c r="J47" s="85"/>
      <c r="K47" s="85"/>
      <c r="L47" s="85"/>
      <c r="M47" s="85"/>
      <c r="N47" s="85"/>
      <c r="O47" s="85"/>
    </row>
    <row r="48" spans="1:17">
      <c r="A48" s="14" t="s">
        <v>575</v>
      </c>
      <c r="B48" s="15"/>
      <c r="C48" s="15"/>
      <c r="D48" s="15"/>
      <c r="E48" s="87" t="s">
        <v>395</v>
      </c>
      <c r="F48" s="87"/>
      <c r="G48" s="87"/>
      <c r="H48" s="87"/>
      <c r="I48" s="15"/>
      <c r="J48" s="87" t="s">
        <v>396</v>
      </c>
      <c r="K48" s="87"/>
      <c r="L48" s="15"/>
      <c r="M48" s="15"/>
      <c r="N48" s="87" t="s">
        <v>397</v>
      </c>
      <c r="O48" s="87"/>
      <c r="P48" s="87"/>
      <c r="Q48" s="87"/>
    </row>
    <row r="49" spans="1:24">
      <c r="A49" s="14"/>
      <c r="B49" s="38" t="s">
        <v>398</v>
      </c>
      <c r="C49" s="15"/>
      <c r="D49" s="15"/>
      <c r="E49" s="87"/>
      <c r="F49" s="87"/>
      <c r="G49" s="87"/>
      <c r="H49" s="87"/>
      <c r="I49" s="15"/>
      <c r="J49" s="87"/>
      <c r="K49" s="87"/>
      <c r="L49" s="15"/>
      <c r="M49" s="15"/>
      <c r="N49" s="87"/>
      <c r="O49" s="87"/>
      <c r="P49" s="87"/>
      <c r="Q49" s="87"/>
      <c r="R49" s="15"/>
      <c r="S49" s="15"/>
      <c r="T49" s="15"/>
      <c r="U49" s="15"/>
      <c r="V49" s="15"/>
      <c r="W49" s="15"/>
      <c r="X49" s="15"/>
    </row>
    <row r="50" spans="1:24">
      <c r="A50" s="14"/>
      <c r="B50" s="38"/>
      <c r="C50" s="15"/>
      <c r="D50" s="15"/>
      <c r="E50" s="87"/>
      <c r="F50" s="87"/>
      <c r="G50" s="87"/>
      <c r="H50" s="87"/>
      <c r="I50" s="15"/>
      <c r="J50" s="87"/>
      <c r="K50" s="87"/>
      <c r="L50" s="15"/>
      <c r="M50" s="15"/>
      <c r="N50" s="87"/>
      <c r="O50" s="87"/>
      <c r="P50" s="87"/>
      <c r="Q50" s="87"/>
      <c r="R50" s="15"/>
      <c r="S50" s="15"/>
      <c r="T50" s="15"/>
      <c r="U50" s="15"/>
      <c r="V50" s="15"/>
      <c r="W50" s="15"/>
      <c r="X50" s="15"/>
    </row>
    <row r="51" spans="1:24">
      <c r="A51" s="14"/>
      <c r="B51" s="38"/>
      <c r="C51" s="15"/>
      <c r="D51" s="15"/>
      <c r="E51" s="87" t="s">
        <v>399</v>
      </c>
      <c r="F51" s="87"/>
      <c r="G51" s="87"/>
      <c r="H51" s="87"/>
      <c r="I51" s="15"/>
      <c r="J51" s="87"/>
      <c r="K51" s="87"/>
      <c r="L51" s="15"/>
      <c r="M51" s="15"/>
      <c r="N51" s="15"/>
      <c r="O51" s="87" t="s">
        <v>399</v>
      </c>
      <c r="P51" s="87"/>
      <c r="Q51" s="87"/>
      <c r="R51" s="87"/>
    </row>
    <row r="52" spans="1:24" ht="15.75" thickBot="1">
      <c r="A52" s="14"/>
      <c r="B52" s="38"/>
      <c r="C52" s="15"/>
      <c r="D52" s="23"/>
      <c r="E52" s="34" t="s">
        <v>400</v>
      </c>
      <c r="F52" s="34"/>
      <c r="G52" s="34"/>
      <c r="H52" s="34"/>
      <c r="I52" s="15"/>
      <c r="J52" s="87"/>
      <c r="K52" s="87"/>
      <c r="L52" s="15"/>
      <c r="M52" s="15"/>
      <c r="N52" s="23"/>
      <c r="O52" s="34" t="s">
        <v>400</v>
      </c>
      <c r="P52" s="34"/>
      <c r="Q52" s="34"/>
      <c r="R52" s="34"/>
    </row>
    <row r="53" spans="1:24" ht="15.75" thickBot="1">
      <c r="A53" s="14"/>
      <c r="B53" s="33"/>
      <c r="C53" s="15"/>
      <c r="D53" s="78"/>
      <c r="E53" s="86">
        <v>2015</v>
      </c>
      <c r="F53" s="18"/>
      <c r="G53" s="78"/>
      <c r="H53" s="86">
        <v>2014</v>
      </c>
      <c r="I53" s="15"/>
      <c r="J53" s="34" t="s">
        <v>401</v>
      </c>
      <c r="K53" s="34"/>
      <c r="L53" s="15"/>
      <c r="M53" s="78"/>
      <c r="N53" s="86">
        <v>2015</v>
      </c>
      <c r="O53" s="61"/>
      <c r="P53" s="78"/>
      <c r="Q53" s="86">
        <v>2014</v>
      </c>
    </row>
    <row r="54" spans="1:24">
      <c r="A54" s="14"/>
      <c r="B54" s="18"/>
      <c r="C54" s="15"/>
      <c r="D54" s="18"/>
      <c r="E54" s="18"/>
      <c r="F54" s="15"/>
      <c r="G54" s="18"/>
      <c r="H54" s="18"/>
      <c r="I54" s="15"/>
      <c r="J54" s="18"/>
      <c r="K54" s="18"/>
      <c r="L54" s="15"/>
      <c r="M54" s="18"/>
      <c r="N54" s="18"/>
      <c r="O54" s="15"/>
      <c r="P54" s="18"/>
      <c r="Q54" s="18"/>
    </row>
    <row r="55" spans="1:24">
      <c r="A55" s="14"/>
      <c r="B55" s="19" t="s">
        <v>382</v>
      </c>
      <c r="C55" s="15"/>
      <c r="D55" s="21" t="s">
        <v>221</v>
      </c>
      <c r="E55" s="22">
        <v>13509</v>
      </c>
      <c r="F55" s="15"/>
      <c r="G55" s="21" t="s">
        <v>221</v>
      </c>
      <c r="H55" s="21">
        <v>-125</v>
      </c>
      <c r="I55" s="15"/>
      <c r="J55" s="85" t="s">
        <v>402</v>
      </c>
      <c r="K55" s="85"/>
      <c r="L55" s="15"/>
      <c r="M55" s="21" t="s">
        <v>221</v>
      </c>
      <c r="N55" s="22">
        <v>6165</v>
      </c>
      <c r="O55" s="15"/>
      <c r="P55" s="21" t="s">
        <v>221</v>
      </c>
      <c r="Q55" s="22">
        <v>7358</v>
      </c>
    </row>
    <row r="56" spans="1:24">
      <c r="A56" s="14"/>
      <c r="B56" s="19" t="s">
        <v>380</v>
      </c>
      <c r="C56" s="15"/>
      <c r="D56" s="15"/>
      <c r="E56" s="22">
        <v>-19928</v>
      </c>
      <c r="F56" s="15"/>
      <c r="G56" s="15"/>
      <c r="H56" s="21">
        <v>-845</v>
      </c>
      <c r="I56" s="15"/>
      <c r="J56" s="85" t="s">
        <v>403</v>
      </c>
      <c r="K56" s="85"/>
      <c r="L56" s="15"/>
      <c r="M56" s="20"/>
      <c r="N56" s="22">
        <v>7206</v>
      </c>
      <c r="O56" s="17"/>
      <c r="P56" s="15"/>
      <c r="Q56" s="21">
        <v>571</v>
      </c>
    </row>
    <row r="57" spans="1:24" ht="15.75" thickBot="1">
      <c r="A57" s="14"/>
      <c r="B57" s="15"/>
      <c r="C57" s="15"/>
      <c r="D57" s="23"/>
      <c r="E57" s="25"/>
      <c r="F57" s="15"/>
      <c r="G57" s="23"/>
      <c r="H57" s="25"/>
      <c r="I57" s="15"/>
      <c r="J57" s="15"/>
      <c r="K57" s="15"/>
      <c r="L57" s="15"/>
      <c r="M57" s="23"/>
      <c r="N57" s="25"/>
      <c r="O57" s="15"/>
      <c r="P57" s="23"/>
      <c r="Q57" s="25"/>
    </row>
    <row r="58" spans="1:24" ht="15.75" thickBot="1">
      <c r="A58" s="14"/>
      <c r="B58" s="15"/>
      <c r="C58" s="15"/>
      <c r="D58" s="31" t="s">
        <v>221</v>
      </c>
      <c r="E58" s="28">
        <v>-6419</v>
      </c>
      <c r="F58" s="15"/>
      <c r="G58" s="31" t="s">
        <v>221</v>
      </c>
      <c r="H58" s="31">
        <v>-970</v>
      </c>
      <c r="I58" s="15"/>
      <c r="J58" s="15"/>
      <c r="K58" s="15"/>
      <c r="L58" s="15"/>
      <c r="M58" s="31" t="s">
        <v>221</v>
      </c>
      <c r="N58" s="28">
        <v>13371</v>
      </c>
      <c r="O58" s="17"/>
      <c r="P58" s="31" t="s">
        <v>221</v>
      </c>
      <c r="Q58" s="28">
        <v>7929</v>
      </c>
    </row>
    <row r="59" spans="1:24" ht="15.75" thickTop="1">
      <c r="A59" s="14"/>
      <c r="B59" s="15"/>
      <c r="C59" s="15"/>
      <c r="D59" s="30"/>
      <c r="E59" s="30"/>
      <c r="F59" s="15"/>
      <c r="G59" s="30"/>
      <c r="H59" s="30"/>
      <c r="I59" s="15"/>
      <c r="J59" s="15"/>
      <c r="K59" s="15"/>
      <c r="L59" s="15"/>
      <c r="M59" s="30"/>
      <c r="N59" s="30"/>
      <c r="O59" s="15"/>
      <c r="P59" s="30"/>
      <c r="Q59" s="30"/>
    </row>
    <row r="60" spans="1:24">
      <c r="A60" s="14"/>
      <c r="B60" s="15"/>
      <c r="C60" s="15"/>
      <c r="D60" s="15"/>
      <c r="E60" s="15"/>
      <c r="F60" s="15"/>
      <c r="G60" s="15"/>
      <c r="H60" s="15"/>
      <c r="I60" s="15"/>
      <c r="J60" s="15"/>
      <c r="K60" s="15"/>
      <c r="L60" s="15"/>
      <c r="M60" s="15"/>
      <c r="N60" s="15"/>
      <c r="O60" s="15"/>
      <c r="P60" s="15"/>
      <c r="Q60" s="15"/>
    </row>
    <row r="61" spans="1:24">
      <c r="A61" s="14"/>
      <c r="B61" s="38" t="s">
        <v>404</v>
      </c>
      <c r="C61" s="15"/>
      <c r="D61" s="15"/>
      <c r="E61" s="15"/>
      <c r="F61" s="15"/>
      <c r="G61" s="15"/>
      <c r="H61" s="87" t="s">
        <v>405</v>
      </c>
      <c r="I61" s="87"/>
      <c r="J61" s="87"/>
      <c r="K61" s="87"/>
      <c r="L61" s="15"/>
      <c r="M61" s="15"/>
      <c r="N61" s="15"/>
      <c r="O61" s="15"/>
      <c r="P61" s="15"/>
      <c r="Q61" s="15"/>
    </row>
    <row r="62" spans="1:24">
      <c r="A62" s="14"/>
      <c r="B62" s="38"/>
      <c r="C62" s="15"/>
      <c r="D62" s="15"/>
      <c r="E62" s="87" t="s">
        <v>406</v>
      </c>
      <c r="F62" s="15"/>
      <c r="G62" s="15"/>
      <c r="H62" s="87"/>
      <c r="I62" s="87"/>
      <c r="J62" s="87"/>
      <c r="K62" s="87"/>
      <c r="L62" s="17"/>
      <c r="M62" s="17"/>
      <c r="N62" s="17"/>
      <c r="O62" s="15"/>
      <c r="P62" s="15"/>
      <c r="Q62" s="15"/>
      <c r="R62" s="15"/>
      <c r="S62" s="15"/>
      <c r="T62" s="15"/>
    </row>
    <row r="63" spans="1:24" ht="15.75" thickBot="1">
      <c r="A63" s="14"/>
      <c r="B63" s="38"/>
      <c r="C63" s="15"/>
      <c r="D63" s="15"/>
      <c r="E63" s="87"/>
      <c r="F63" s="15"/>
      <c r="G63" s="23"/>
      <c r="H63" s="34" t="s">
        <v>400</v>
      </c>
      <c r="I63" s="34"/>
      <c r="J63" s="34"/>
      <c r="K63" s="34"/>
      <c r="L63" s="15"/>
      <c r="M63" s="15"/>
      <c r="N63" s="15"/>
      <c r="O63" s="15"/>
      <c r="P63" s="15"/>
      <c r="Q63" s="15"/>
    </row>
    <row r="64" spans="1:24" ht="15.75" thickBot="1">
      <c r="A64" s="14"/>
      <c r="B64" s="33"/>
      <c r="C64" s="15"/>
      <c r="D64" s="15"/>
      <c r="E64" s="34"/>
      <c r="F64" s="15"/>
      <c r="G64" s="78"/>
      <c r="H64" s="86">
        <v>2015</v>
      </c>
      <c r="I64" s="61"/>
      <c r="J64" s="78"/>
      <c r="K64" s="86">
        <v>2014</v>
      </c>
      <c r="L64" s="15"/>
      <c r="M64" s="15"/>
      <c r="N64" s="15"/>
      <c r="O64" s="15"/>
      <c r="P64" s="15"/>
      <c r="Q64" s="15"/>
    </row>
    <row r="65" spans="1:17">
      <c r="A65" s="14"/>
      <c r="B65" s="18"/>
      <c r="C65" s="15"/>
      <c r="D65" s="15"/>
      <c r="E65" s="18"/>
      <c r="F65" s="15"/>
      <c r="G65" s="18"/>
      <c r="H65" s="18"/>
      <c r="I65" s="15"/>
      <c r="J65" s="18"/>
      <c r="K65" s="18"/>
      <c r="L65" s="15"/>
      <c r="M65" s="15"/>
      <c r="N65" s="15"/>
      <c r="O65" s="15"/>
      <c r="P65" s="15"/>
      <c r="Q65" s="15"/>
    </row>
    <row r="66" spans="1:17">
      <c r="A66" s="14"/>
      <c r="B66" s="19" t="s">
        <v>380</v>
      </c>
      <c r="C66" s="15"/>
      <c r="D66" s="15"/>
      <c r="E66" s="85" t="s">
        <v>407</v>
      </c>
      <c r="F66" s="15"/>
      <c r="G66" s="21" t="s">
        <v>221</v>
      </c>
      <c r="H66" s="22">
        <v>-29247</v>
      </c>
      <c r="I66" s="17"/>
      <c r="J66" s="21" t="s">
        <v>221</v>
      </c>
      <c r="K66" s="22">
        <v>-2298</v>
      </c>
      <c r="L66" s="15"/>
      <c r="M66" s="15"/>
      <c r="N66" s="15"/>
      <c r="O66" s="15"/>
      <c r="P66" s="15"/>
      <c r="Q66" s="15"/>
    </row>
    <row r="67" spans="1:17">
      <c r="A67" s="14"/>
      <c r="B67" s="15"/>
      <c r="C67" s="15"/>
      <c r="D67" s="15"/>
      <c r="E67" s="85"/>
      <c r="F67" s="15"/>
      <c r="G67" s="15"/>
      <c r="H67" s="15"/>
      <c r="I67" s="17"/>
      <c r="J67" s="15"/>
      <c r="K67" s="15"/>
      <c r="L67" s="15"/>
      <c r="M67" s="15"/>
      <c r="N67" s="15"/>
      <c r="O67" s="15"/>
      <c r="P67" s="15"/>
      <c r="Q67" s="15"/>
    </row>
    <row r="68" spans="1:17">
      <c r="A68" s="14"/>
      <c r="B68" s="19" t="s">
        <v>380</v>
      </c>
      <c r="C68" s="15"/>
      <c r="D68" s="15"/>
      <c r="E68" s="19" t="s">
        <v>402</v>
      </c>
      <c r="F68" s="15"/>
      <c r="G68" s="15"/>
      <c r="H68" s="22">
        <v>2433</v>
      </c>
      <c r="I68" s="17"/>
      <c r="J68" s="15"/>
      <c r="K68" s="22">
        <v>1226</v>
      </c>
      <c r="L68" s="15"/>
      <c r="M68" s="15"/>
      <c r="N68" s="15"/>
      <c r="O68" s="15"/>
      <c r="P68" s="15"/>
      <c r="Q68" s="15"/>
    </row>
    <row r="69" spans="1:17" ht="15.75" thickBot="1">
      <c r="A69" s="14"/>
      <c r="B69" s="15"/>
      <c r="C69" s="15"/>
      <c r="D69" s="15"/>
      <c r="E69" s="15"/>
      <c r="F69" s="15"/>
      <c r="G69" s="23"/>
      <c r="H69" s="25"/>
      <c r="I69" s="15"/>
      <c r="J69" s="23"/>
      <c r="K69" s="25"/>
      <c r="L69" s="15"/>
      <c r="M69" s="15"/>
      <c r="N69" s="15"/>
      <c r="O69" s="15"/>
      <c r="P69" s="15"/>
      <c r="Q69" s="15"/>
    </row>
    <row r="70" spans="1:17" ht="15.75" thickBot="1">
      <c r="A70" s="14"/>
      <c r="B70" s="15"/>
      <c r="C70" s="15"/>
      <c r="D70" s="15"/>
      <c r="E70" s="15"/>
      <c r="F70" s="15"/>
      <c r="G70" s="31" t="s">
        <v>221</v>
      </c>
      <c r="H70" s="28">
        <v>-26814</v>
      </c>
      <c r="I70" s="17"/>
      <c r="J70" s="31" t="s">
        <v>221</v>
      </c>
      <c r="K70" s="28">
        <v>-1072</v>
      </c>
      <c r="L70" s="15"/>
      <c r="M70" s="15"/>
      <c r="N70" s="15"/>
      <c r="O70" s="15"/>
      <c r="P70" s="15"/>
      <c r="Q70" s="15"/>
    </row>
  </sheetData>
  <mergeCells count="44">
    <mergeCell ref="E66:E67"/>
    <mergeCell ref="A1:A2"/>
    <mergeCell ref="B1:X1"/>
    <mergeCell ref="B2:X2"/>
    <mergeCell ref="B3:X3"/>
    <mergeCell ref="A4:A24"/>
    <mergeCell ref="A25:A47"/>
    <mergeCell ref="A48:A70"/>
    <mergeCell ref="O52:R52"/>
    <mergeCell ref="J53:K53"/>
    <mergeCell ref="J55:K55"/>
    <mergeCell ref="J56:K56"/>
    <mergeCell ref="B61:B64"/>
    <mergeCell ref="H61:K62"/>
    <mergeCell ref="E62:E64"/>
    <mergeCell ref="H63:K63"/>
    <mergeCell ref="B44:D44"/>
    <mergeCell ref="B46:O46"/>
    <mergeCell ref="B47:O47"/>
    <mergeCell ref="E48:H50"/>
    <mergeCell ref="J48:K52"/>
    <mergeCell ref="N48:Q50"/>
    <mergeCell ref="B49:B53"/>
    <mergeCell ref="E51:H51"/>
    <mergeCell ref="O51:R51"/>
    <mergeCell ref="E52:H52"/>
    <mergeCell ref="C29:D29"/>
    <mergeCell ref="C31:D31"/>
    <mergeCell ref="B34:D34"/>
    <mergeCell ref="B36:D36"/>
    <mergeCell ref="C37:D37"/>
    <mergeCell ref="C40:D40"/>
    <mergeCell ref="B21:C21"/>
    <mergeCell ref="B23:P23"/>
    <mergeCell ref="B24:P24"/>
    <mergeCell ref="E25:I26"/>
    <mergeCell ref="K25:O26"/>
    <mergeCell ref="B28:D28"/>
    <mergeCell ref="G4:J4"/>
    <mergeCell ref="M4:P4"/>
    <mergeCell ref="G5:J5"/>
    <mergeCell ref="M5:P5"/>
    <mergeCell ref="B8:C8"/>
    <mergeCell ref="B14:C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3" max="3" width="36.5703125" bestFit="1" customWidth="1"/>
    <col min="4" max="4" width="7.42578125" customWidth="1"/>
    <col min="5" max="5" width="23" customWidth="1"/>
    <col min="6" max="6" width="5.7109375" bestFit="1" customWidth="1"/>
    <col min="7" max="7" width="9.5703125" customWidth="1"/>
    <col min="8" max="8" width="31" customWidth="1"/>
    <col min="9" max="9" width="5.42578125" bestFit="1" customWidth="1"/>
    <col min="10" max="10" width="1.85546875" customWidth="1"/>
    <col min="11" max="11" width="36.5703125" bestFit="1" customWidth="1"/>
    <col min="13" max="13" width="6.42578125" customWidth="1"/>
    <col min="14" max="14" width="23.5703125" customWidth="1"/>
    <col min="16" max="16" width="5.5703125" customWidth="1"/>
    <col min="17" max="17" width="14" customWidth="1"/>
    <col min="19" max="19" width="1.85546875" bestFit="1" customWidth="1"/>
    <col min="20" max="20" width="6.7109375" bestFit="1" customWidth="1"/>
  </cols>
  <sheetData>
    <row r="1" spans="1:20" ht="15" customHeight="1">
      <c r="A1" s="8" t="s">
        <v>57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77</v>
      </c>
      <c r="B3" s="39"/>
      <c r="C3" s="39"/>
      <c r="D3" s="39"/>
      <c r="E3" s="39"/>
      <c r="F3" s="39"/>
      <c r="G3" s="39"/>
      <c r="H3" s="39"/>
      <c r="I3" s="39"/>
      <c r="J3" s="39"/>
      <c r="K3" s="39"/>
      <c r="L3" s="39"/>
      <c r="M3" s="39"/>
      <c r="N3" s="39"/>
      <c r="O3" s="39"/>
      <c r="P3" s="39"/>
      <c r="Q3" s="39"/>
      <c r="R3" s="39"/>
      <c r="S3" s="39"/>
      <c r="T3" s="39"/>
    </row>
    <row r="4" spans="1:20" ht="15.75" thickBot="1">
      <c r="A4" s="14" t="s">
        <v>578</v>
      </c>
      <c r="B4" s="15"/>
      <c r="C4" s="15"/>
      <c r="D4" s="34" t="s">
        <v>439</v>
      </c>
      <c r="E4" s="34"/>
      <c r="F4" s="17"/>
      <c r="G4" s="34" t="s">
        <v>440</v>
      </c>
      <c r="H4" s="34"/>
      <c r="I4" s="17"/>
      <c r="J4" s="34" t="s">
        <v>441</v>
      </c>
      <c r="K4" s="34"/>
      <c r="L4" s="15"/>
      <c r="M4" s="34" t="s">
        <v>442</v>
      </c>
      <c r="N4" s="34"/>
      <c r="O4" s="17"/>
      <c r="P4" s="34" t="s">
        <v>443</v>
      </c>
      <c r="Q4" s="34"/>
      <c r="R4" s="17"/>
      <c r="S4" s="34" t="s">
        <v>159</v>
      </c>
      <c r="T4" s="34"/>
    </row>
    <row r="5" spans="1:20">
      <c r="A5" s="14"/>
      <c r="B5" s="85" t="s">
        <v>444</v>
      </c>
      <c r="C5" s="85"/>
      <c r="D5" s="99" t="s">
        <v>221</v>
      </c>
      <c r="E5" s="100">
        <v>-121856</v>
      </c>
      <c r="F5" s="17"/>
      <c r="G5" s="99" t="s">
        <v>221</v>
      </c>
      <c r="H5" s="100">
        <v>-141987</v>
      </c>
      <c r="I5" s="17"/>
      <c r="J5" s="101" t="s">
        <v>221</v>
      </c>
      <c r="K5" s="100">
        <v>-286744</v>
      </c>
      <c r="L5" s="15"/>
      <c r="M5" s="99" t="s">
        <v>221</v>
      </c>
      <c r="N5" s="100">
        <v>-550587</v>
      </c>
      <c r="O5" s="17"/>
      <c r="P5" s="99" t="s">
        <v>221</v>
      </c>
      <c r="Q5" s="102">
        <v>825</v>
      </c>
      <c r="R5" s="17"/>
      <c r="S5" s="101" t="s">
        <v>221</v>
      </c>
      <c r="T5" s="100">
        <v>-549762</v>
      </c>
    </row>
    <row r="6" spans="1:20" ht="19.5">
      <c r="A6" s="14"/>
      <c r="B6" s="15"/>
      <c r="C6" s="19" t="s">
        <v>445</v>
      </c>
      <c r="D6" s="15"/>
      <c r="E6" s="21">
        <v>-556</v>
      </c>
      <c r="F6" s="15"/>
      <c r="G6" s="20"/>
      <c r="H6" s="21" t="s">
        <v>220</v>
      </c>
      <c r="I6" s="15"/>
      <c r="J6" s="20"/>
      <c r="K6" s="22">
        <v>-47023</v>
      </c>
      <c r="L6" s="15"/>
      <c r="M6" s="17"/>
      <c r="N6" s="22">
        <v>-47579</v>
      </c>
      <c r="O6" s="15"/>
      <c r="P6" s="20"/>
      <c r="Q6" s="21">
        <v>-33</v>
      </c>
      <c r="R6" s="15"/>
      <c r="S6" s="17"/>
      <c r="T6" s="22">
        <v>-47612</v>
      </c>
    </row>
    <row r="7" spans="1:20" ht="15.75" thickBot="1">
      <c r="A7" s="14"/>
      <c r="B7" s="15"/>
      <c r="C7" s="19" t="s">
        <v>446</v>
      </c>
      <c r="D7" s="23"/>
      <c r="E7" s="24">
        <v>5579</v>
      </c>
      <c r="F7" s="15"/>
      <c r="G7" s="25"/>
      <c r="H7" s="24">
        <v>2740</v>
      </c>
      <c r="I7" s="15"/>
      <c r="J7" s="25"/>
      <c r="K7" s="26" t="s">
        <v>220</v>
      </c>
      <c r="L7" s="15"/>
      <c r="M7" s="25"/>
      <c r="N7" s="24">
        <v>8319</v>
      </c>
      <c r="O7" s="15"/>
      <c r="P7" s="25"/>
      <c r="Q7" s="26" t="s">
        <v>220</v>
      </c>
      <c r="R7" s="15"/>
      <c r="S7" s="23"/>
      <c r="T7" s="24">
        <v>8319</v>
      </c>
    </row>
    <row r="8" spans="1:20" ht="15.75" thickBot="1">
      <c r="A8" s="14"/>
      <c r="B8" s="85" t="s">
        <v>447</v>
      </c>
      <c r="C8" s="85"/>
      <c r="D8" s="103"/>
      <c r="E8" s="104">
        <v>5023</v>
      </c>
      <c r="F8" s="15"/>
      <c r="G8" s="103"/>
      <c r="H8" s="104">
        <v>2740</v>
      </c>
      <c r="I8" s="15"/>
      <c r="J8" s="103"/>
      <c r="K8" s="104">
        <v>-47023</v>
      </c>
      <c r="L8" s="15"/>
      <c r="M8" s="103"/>
      <c r="N8" s="104">
        <v>-39260</v>
      </c>
      <c r="O8" s="15"/>
      <c r="P8" s="103"/>
      <c r="Q8" s="105">
        <v>-33</v>
      </c>
      <c r="R8" s="15"/>
      <c r="S8" s="78"/>
      <c r="T8" s="104">
        <v>-39293</v>
      </c>
    </row>
    <row r="9" spans="1:20" ht="15.75" thickBot="1">
      <c r="A9" s="14"/>
      <c r="B9" s="85" t="s">
        <v>448</v>
      </c>
      <c r="C9" s="85"/>
      <c r="D9" s="27" t="s">
        <v>221</v>
      </c>
      <c r="E9" s="28">
        <v>-116833</v>
      </c>
      <c r="F9" s="15"/>
      <c r="G9" s="27" t="s">
        <v>221</v>
      </c>
      <c r="H9" s="28">
        <v>-139247</v>
      </c>
      <c r="I9" s="15"/>
      <c r="J9" s="27" t="s">
        <v>221</v>
      </c>
      <c r="K9" s="28">
        <v>-333767</v>
      </c>
      <c r="L9" s="15"/>
      <c r="M9" s="27" t="s">
        <v>221</v>
      </c>
      <c r="N9" s="28">
        <v>-589847</v>
      </c>
      <c r="O9" s="15"/>
      <c r="P9" s="27" t="s">
        <v>221</v>
      </c>
      <c r="Q9" s="31">
        <v>792</v>
      </c>
      <c r="R9" s="15"/>
      <c r="S9" s="27" t="s">
        <v>221</v>
      </c>
      <c r="T9" s="28">
        <v>-589055</v>
      </c>
    </row>
    <row r="10" spans="1:20" ht="15.75" thickTop="1">
      <c r="A10" s="14"/>
      <c r="B10" s="15"/>
      <c r="C10" s="15"/>
      <c r="D10" s="83"/>
      <c r="E10" s="83"/>
      <c r="F10" s="15"/>
      <c r="G10" s="83"/>
      <c r="H10" s="83"/>
      <c r="I10" s="15"/>
      <c r="J10" s="83"/>
      <c r="K10" s="30"/>
      <c r="L10" s="15"/>
      <c r="M10" s="83"/>
      <c r="N10" s="83"/>
      <c r="O10" s="15"/>
      <c r="P10" s="83"/>
      <c r="Q10" s="83"/>
      <c r="R10" s="20"/>
      <c r="S10" s="83"/>
      <c r="T10" s="83"/>
    </row>
    <row r="11" spans="1:20" ht="15.75" thickBot="1">
      <c r="A11" s="14"/>
      <c r="B11" s="85" t="s">
        <v>449</v>
      </c>
      <c r="C11" s="85"/>
      <c r="D11" s="106" t="s">
        <v>221</v>
      </c>
      <c r="E11" s="24">
        <v>-103277</v>
      </c>
      <c r="F11" s="15"/>
      <c r="G11" s="106" t="s">
        <v>221</v>
      </c>
      <c r="H11" s="24">
        <v>-282019</v>
      </c>
      <c r="I11" s="15"/>
      <c r="J11" s="106" t="s">
        <v>221</v>
      </c>
      <c r="K11" s="24">
        <v>-702447</v>
      </c>
      <c r="L11" s="15"/>
      <c r="M11" s="106" t="s">
        <v>221</v>
      </c>
      <c r="N11" s="24">
        <v>-1087743</v>
      </c>
      <c r="O11" s="15"/>
      <c r="P11" s="106" t="s">
        <v>221</v>
      </c>
      <c r="Q11" s="24">
        <v>-5261</v>
      </c>
      <c r="R11" s="15"/>
      <c r="S11" s="106" t="s">
        <v>221</v>
      </c>
      <c r="T11" s="24">
        <v>-1093004</v>
      </c>
    </row>
    <row r="12" spans="1:20" ht="19.5">
      <c r="A12" s="14"/>
      <c r="B12" s="15"/>
      <c r="C12" s="19" t="s">
        <v>445</v>
      </c>
      <c r="D12" s="76"/>
      <c r="E12" s="100">
        <v>-5485</v>
      </c>
      <c r="F12" s="15"/>
      <c r="G12" s="76"/>
      <c r="H12" s="102" t="s">
        <v>220</v>
      </c>
      <c r="I12" s="15"/>
      <c r="J12" s="76"/>
      <c r="K12" s="100">
        <v>-123480</v>
      </c>
      <c r="L12" s="15"/>
      <c r="M12" s="76"/>
      <c r="N12" s="100">
        <v>-128965</v>
      </c>
      <c r="O12" s="15"/>
      <c r="P12" s="76"/>
      <c r="Q12" s="100">
        <v>-3953</v>
      </c>
      <c r="R12" s="15"/>
      <c r="S12" s="76"/>
      <c r="T12" s="100">
        <v>-132918</v>
      </c>
    </row>
    <row r="13" spans="1:20" ht="15.75" thickBot="1">
      <c r="A13" s="14"/>
      <c r="B13" s="15"/>
      <c r="C13" s="19" t="s">
        <v>446</v>
      </c>
      <c r="D13" s="25"/>
      <c r="E13" s="24">
        <v>9955</v>
      </c>
      <c r="F13" s="15"/>
      <c r="G13" s="25"/>
      <c r="H13" s="24">
        <v>5787</v>
      </c>
      <c r="I13" s="15"/>
      <c r="J13" s="25"/>
      <c r="K13" s="26" t="s">
        <v>220</v>
      </c>
      <c r="L13" s="15"/>
      <c r="M13" s="25"/>
      <c r="N13" s="24">
        <v>15742</v>
      </c>
      <c r="O13" s="15"/>
      <c r="P13" s="25"/>
      <c r="Q13" s="26" t="s">
        <v>220</v>
      </c>
      <c r="R13" s="15"/>
      <c r="S13" s="25"/>
      <c r="T13" s="24">
        <v>15742</v>
      </c>
    </row>
    <row r="14" spans="1:20" ht="15.75" thickBot="1">
      <c r="A14" s="14"/>
      <c r="B14" s="85" t="s">
        <v>447</v>
      </c>
      <c r="C14" s="85"/>
      <c r="D14" s="103"/>
      <c r="E14" s="104">
        <v>4470</v>
      </c>
      <c r="F14" s="15"/>
      <c r="G14" s="103"/>
      <c r="H14" s="104">
        <v>5787</v>
      </c>
      <c r="I14" s="15"/>
      <c r="J14" s="103"/>
      <c r="K14" s="104">
        <v>-123480</v>
      </c>
      <c r="L14" s="15"/>
      <c r="M14" s="103"/>
      <c r="N14" s="104">
        <v>-113223</v>
      </c>
      <c r="O14" s="15"/>
      <c r="P14" s="103"/>
      <c r="Q14" s="104">
        <v>-3953</v>
      </c>
      <c r="R14" s="15"/>
      <c r="S14" s="103"/>
      <c r="T14" s="104">
        <v>-117176</v>
      </c>
    </row>
    <row r="15" spans="1:20" ht="15.75" thickBot="1">
      <c r="A15" s="14"/>
      <c r="B15" s="85" t="s">
        <v>450</v>
      </c>
      <c r="C15" s="85"/>
      <c r="D15" s="27" t="s">
        <v>221</v>
      </c>
      <c r="E15" s="28">
        <v>-98807</v>
      </c>
      <c r="F15" s="15"/>
      <c r="G15" s="27" t="s">
        <v>221</v>
      </c>
      <c r="H15" s="28">
        <v>-276232</v>
      </c>
      <c r="I15" s="15"/>
      <c r="J15" s="27" t="s">
        <v>221</v>
      </c>
      <c r="K15" s="28">
        <v>-825927</v>
      </c>
      <c r="L15" s="15"/>
      <c r="M15" s="27" t="s">
        <v>221</v>
      </c>
      <c r="N15" s="28">
        <v>-1200966</v>
      </c>
      <c r="O15" s="15"/>
      <c r="P15" s="27" t="s">
        <v>221</v>
      </c>
      <c r="Q15" s="28">
        <v>-9214</v>
      </c>
      <c r="R15" s="20"/>
      <c r="S15" s="27" t="s">
        <v>221</v>
      </c>
      <c r="T15" s="28">
        <v>-1210180</v>
      </c>
    </row>
    <row r="16" spans="1:20" ht="24" thickTop="1" thickBot="1">
      <c r="A16" s="14" t="s">
        <v>579</v>
      </c>
      <c r="B16" s="112" t="s">
        <v>452</v>
      </c>
      <c r="C16" s="112"/>
      <c r="D16" s="15"/>
      <c r="E16" s="97" t="s">
        <v>453</v>
      </c>
      <c r="F16" s="97"/>
      <c r="G16" s="97"/>
      <c r="H16" s="97"/>
      <c r="I16" s="97"/>
      <c r="J16" s="15"/>
      <c r="K16" s="107" t="s">
        <v>454</v>
      </c>
    </row>
    <row r="17" spans="1:11" ht="15.75" thickBot="1">
      <c r="A17" s="14"/>
      <c r="B17" s="15"/>
      <c r="C17" s="15"/>
      <c r="D17" s="15"/>
      <c r="E17" s="113">
        <v>2015</v>
      </c>
      <c r="F17" s="113"/>
      <c r="G17" s="17"/>
      <c r="H17" s="113">
        <v>2014</v>
      </c>
      <c r="I17" s="113"/>
      <c r="J17" s="15"/>
      <c r="K17" s="15"/>
    </row>
    <row r="18" spans="1:11">
      <c r="A18" s="14"/>
      <c r="B18" s="70" t="s">
        <v>455</v>
      </c>
      <c r="C18" s="70"/>
      <c r="D18" s="15"/>
      <c r="E18" s="18"/>
      <c r="F18" s="18"/>
      <c r="G18" s="15"/>
      <c r="H18" s="18"/>
      <c r="I18" s="18"/>
      <c r="J18" s="15"/>
      <c r="K18" s="15"/>
    </row>
    <row r="19" spans="1:11">
      <c r="A19" s="14"/>
      <c r="B19" s="15"/>
      <c r="C19" s="68" t="s">
        <v>382</v>
      </c>
      <c r="D19" s="17"/>
      <c r="E19" s="68" t="s">
        <v>221</v>
      </c>
      <c r="F19" s="90">
        <v>6165</v>
      </c>
      <c r="G19" s="20"/>
      <c r="H19" s="68" t="s">
        <v>221</v>
      </c>
      <c r="I19" s="90">
        <v>7358</v>
      </c>
      <c r="J19" s="15"/>
      <c r="K19" s="68" t="s">
        <v>402</v>
      </c>
    </row>
    <row r="20" spans="1:11" ht="15.75" thickBot="1">
      <c r="A20" s="14"/>
      <c r="B20" s="15"/>
      <c r="C20" s="68" t="s">
        <v>380</v>
      </c>
      <c r="D20" s="17"/>
      <c r="E20" s="15"/>
      <c r="F20" s="91">
        <v>7206</v>
      </c>
      <c r="G20" s="20"/>
      <c r="H20" s="15"/>
      <c r="I20" s="92">
        <v>571</v>
      </c>
      <c r="J20" s="15"/>
      <c r="K20" s="68" t="s">
        <v>403</v>
      </c>
    </row>
    <row r="21" spans="1:11" ht="15.75" thickBot="1">
      <c r="A21" s="14"/>
      <c r="B21" s="15"/>
      <c r="C21" s="15"/>
      <c r="D21" s="15"/>
      <c r="E21" s="78"/>
      <c r="F21" s="91">
        <v>13371</v>
      </c>
      <c r="G21" s="20"/>
      <c r="H21" s="78"/>
      <c r="I21" s="91">
        <v>7929</v>
      </c>
      <c r="J21" s="15"/>
      <c r="K21" s="68" t="s">
        <v>456</v>
      </c>
    </row>
    <row r="22" spans="1:11" ht="15.75" thickBot="1">
      <c r="A22" s="14"/>
      <c r="B22" s="15"/>
      <c r="C22" s="15"/>
      <c r="D22" s="15"/>
      <c r="E22" s="78"/>
      <c r="F22" s="93">
        <v>-3416</v>
      </c>
      <c r="G22" s="20"/>
      <c r="H22" s="78"/>
      <c r="I22" s="93">
        <v>-2350</v>
      </c>
      <c r="J22" s="15"/>
      <c r="K22" s="68" t="s">
        <v>457</v>
      </c>
    </row>
    <row r="23" spans="1:11" ht="15.75" thickBot="1">
      <c r="A23" s="14"/>
      <c r="B23" s="15"/>
      <c r="C23" s="15"/>
      <c r="D23" s="15"/>
      <c r="E23" s="108" t="s">
        <v>221</v>
      </c>
      <c r="F23" s="93">
        <v>9955</v>
      </c>
      <c r="G23" s="20"/>
      <c r="H23" s="108" t="s">
        <v>221</v>
      </c>
      <c r="I23" s="93">
        <v>5579</v>
      </c>
      <c r="J23" s="15"/>
      <c r="K23" s="68" t="s">
        <v>458</v>
      </c>
    </row>
    <row r="24" spans="1:11">
      <c r="A24" s="14"/>
      <c r="B24" s="15"/>
      <c r="C24" s="15"/>
      <c r="D24" s="15"/>
      <c r="E24" s="18"/>
      <c r="F24" s="76"/>
      <c r="G24" s="15"/>
      <c r="H24" s="18"/>
      <c r="I24" s="76"/>
      <c r="J24" s="15"/>
      <c r="K24" s="15"/>
    </row>
    <row r="25" spans="1:11">
      <c r="A25" s="14"/>
      <c r="B25" s="70" t="s">
        <v>459</v>
      </c>
      <c r="C25" s="70"/>
      <c r="D25" s="15"/>
      <c r="E25" s="15"/>
      <c r="F25" s="20"/>
      <c r="G25" s="15"/>
      <c r="H25" s="15"/>
      <c r="I25" s="20"/>
      <c r="J25" s="15"/>
      <c r="K25" s="15"/>
    </row>
    <row r="26" spans="1:11" ht="15.75" thickBot="1">
      <c r="A26" s="14"/>
      <c r="B26" s="15"/>
      <c r="C26" s="68" t="s">
        <v>460</v>
      </c>
      <c r="D26" s="15"/>
      <c r="E26" s="23"/>
      <c r="F26" s="91">
        <v>9229</v>
      </c>
      <c r="G26" s="20"/>
      <c r="H26" s="23"/>
      <c r="I26" s="91">
        <v>4354</v>
      </c>
      <c r="J26" s="15"/>
      <c r="K26" s="109">
        <v>-1</v>
      </c>
    </row>
    <row r="27" spans="1:11" ht="15.75" thickBot="1">
      <c r="A27" s="14"/>
      <c r="B27" s="15"/>
      <c r="C27" s="15"/>
      <c r="D27" s="15"/>
      <c r="E27" s="78"/>
      <c r="F27" s="93">
        <v>9229</v>
      </c>
      <c r="G27" s="20"/>
      <c r="H27" s="78"/>
      <c r="I27" s="93">
        <v>4354</v>
      </c>
      <c r="J27" s="15"/>
      <c r="K27" s="68" t="s">
        <v>456</v>
      </c>
    </row>
    <row r="28" spans="1:11" ht="15.75" thickBot="1">
      <c r="A28" s="14"/>
      <c r="B28" s="15"/>
      <c r="C28" s="15"/>
      <c r="D28" s="15"/>
      <c r="E28" s="78"/>
      <c r="F28" s="93">
        <v>-3442</v>
      </c>
      <c r="G28" s="20"/>
      <c r="H28" s="78"/>
      <c r="I28" s="93">
        <v>-1614</v>
      </c>
      <c r="J28" s="15"/>
      <c r="K28" s="68" t="s">
        <v>457</v>
      </c>
    </row>
    <row r="29" spans="1:11" ht="15.75" thickBot="1">
      <c r="A29" s="14"/>
      <c r="B29" s="15"/>
      <c r="C29" s="15"/>
      <c r="D29" s="15"/>
      <c r="E29" s="108" t="s">
        <v>221</v>
      </c>
      <c r="F29" s="93">
        <v>5787</v>
      </c>
      <c r="G29" s="20"/>
      <c r="H29" s="108" t="s">
        <v>221</v>
      </c>
      <c r="I29" s="93">
        <v>2740</v>
      </c>
      <c r="J29" s="15"/>
      <c r="K29" s="68" t="s">
        <v>458</v>
      </c>
    </row>
    <row r="30" spans="1:11" ht="15.75" thickBot="1">
      <c r="A30" s="14"/>
      <c r="B30" s="70" t="s">
        <v>461</v>
      </c>
      <c r="C30" s="70"/>
      <c r="D30" s="15"/>
      <c r="E30" s="110" t="s">
        <v>221</v>
      </c>
      <c r="F30" s="111">
        <v>15742</v>
      </c>
      <c r="G30" s="20"/>
      <c r="H30" s="110" t="s">
        <v>221</v>
      </c>
      <c r="I30" s="111">
        <v>8319</v>
      </c>
      <c r="J30" s="15"/>
      <c r="K30" s="68" t="s">
        <v>458</v>
      </c>
    </row>
    <row r="31" spans="1:11" ht="15.75" thickTop="1">
      <c r="A31" s="14"/>
      <c r="B31" s="15"/>
      <c r="C31" s="15"/>
      <c r="D31" s="15"/>
      <c r="E31" s="30"/>
      <c r="F31" s="30"/>
      <c r="G31" s="15"/>
      <c r="H31" s="30"/>
      <c r="I31" s="30"/>
      <c r="J31" s="15"/>
      <c r="K31" s="15"/>
    </row>
    <row r="32" spans="1:11">
      <c r="A32" s="14"/>
      <c r="B32" s="114" t="s">
        <v>462</v>
      </c>
      <c r="C32" s="114"/>
      <c r="D32" s="114"/>
      <c r="E32" s="114"/>
      <c r="F32" s="114"/>
      <c r="G32" s="114"/>
      <c r="H32" s="114"/>
      <c r="I32" s="114"/>
      <c r="J32" s="114"/>
      <c r="K32" s="114"/>
    </row>
  </sheetData>
  <mergeCells count="26">
    <mergeCell ref="B30:C30"/>
    <mergeCell ref="B32:K32"/>
    <mergeCell ref="A1:A2"/>
    <mergeCell ref="B1:T1"/>
    <mergeCell ref="B2:T2"/>
    <mergeCell ref="B3:T3"/>
    <mergeCell ref="A4:A15"/>
    <mergeCell ref="A16:A32"/>
    <mergeCell ref="B16:C16"/>
    <mergeCell ref="E16:I16"/>
    <mergeCell ref="E17:F17"/>
    <mergeCell ref="H17:I17"/>
    <mergeCell ref="B18:C18"/>
    <mergeCell ref="B25:C25"/>
    <mergeCell ref="B5:C5"/>
    <mergeCell ref="B8:C8"/>
    <mergeCell ref="B9:C9"/>
    <mergeCell ref="B11:C11"/>
    <mergeCell ref="B14:C14"/>
    <mergeCell ref="B15:C15"/>
    <mergeCell ref="D4:E4"/>
    <mergeCell ref="G4:H4"/>
    <mergeCell ref="J4:K4"/>
    <mergeCell ref="M4:N4"/>
    <mergeCell ref="P4:Q4"/>
    <mergeCell ref="S4:T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cols>
    <col min="1" max="1" width="36.5703125" bestFit="1" customWidth="1"/>
    <col min="3" max="3" width="36.5703125" bestFit="1" customWidth="1"/>
    <col min="5" max="5" width="3.5703125" customWidth="1"/>
    <col min="6" max="6" width="15.42578125" customWidth="1"/>
    <col min="8" max="8" width="2.28515625" customWidth="1"/>
    <col min="9" max="9" width="9.7109375" customWidth="1"/>
    <col min="11" max="11" width="3.140625" customWidth="1"/>
    <col min="12" max="12" width="13.5703125" customWidth="1"/>
    <col min="14" max="14" width="4.140625" customWidth="1"/>
    <col min="15" max="15" width="14.5703125" customWidth="1"/>
    <col min="17" max="17" width="2.140625" customWidth="1"/>
    <col min="18" max="18" width="9.28515625" customWidth="1"/>
    <col min="20" max="20" width="1.85546875" customWidth="1"/>
    <col min="21" max="21" width="6.42578125" customWidth="1"/>
    <col min="23" max="23" width="1.85546875" bestFit="1" customWidth="1"/>
    <col min="24" max="24" width="7.85546875" bestFit="1" customWidth="1"/>
  </cols>
  <sheetData>
    <row r="1" spans="1:24" ht="15" customHeight="1">
      <c r="A1" s="8" t="s">
        <v>58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581</v>
      </c>
      <c r="B3" s="39"/>
      <c r="C3" s="39"/>
      <c r="D3" s="39"/>
      <c r="E3" s="39"/>
      <c r="F3" s="39"/>
      <c r="G3" s="39"/>
      <c r="H3" s="39"/>
      <c r="I3" s="39"/>
      <c r="J3" s="39"/>
      <c r="K3" s="39"/>
      <c r="L3" s="39"/>
      <c r="M3" s="39"/>
      <c r="N3" s="39"/>
      <c r="O3" s="39"/>
      <c r="P3" s="39"/>
      <c r="Q3" s="39"/>
      <c r="R3" s="39"/>
      <c r="S3" s="39"/>
      <c r="T3" s="39"/>
      <c r="U3" s="39"/>
      <c r="V3" s="39"/>
      <c r="W3" s="39"/>
      <c r="X3" s="39"/>
    </row>
    <row r="4" spans="1:24" ht="15.75" thickBot="1">
      <c r="A4" s="14" t="s">
        <v>582</v>
      </c>
      <c r="B4" s="71"/>
      <c r="C4" s="15"/>
      <c r="D4" s="15"/>
      <c r="E4" s="97" t="s">
        <v>416</v>
      </c>
      <c r="F4" s="97"/>
      <c r="G4" s="15"/>
      <c r="H4" s="97" t="s">
        <v>417</v>
      </c>
      <c r="I4" s="97"/>
      <c r="J4" s="15"/>
      <c r="K4" s="97" t="s">
        <v>418</v>
      </c>
      <c r="L4" s="97"/>
      <c r="M4" s="15"/>
      <c r="N4" s="97" t="s">
        <v>419</v>
      </c>
      <c r="O4" s="97"/>
      <c r="P4" s="15"/>
      <c r="Q4" s="97" t="s">
        <v>420</v>
      </c>
      <c r="R4" s="97"/>
      <c r="S4" s="15"/>
      <c r="T4" s="97" t="s">
        <v>421</v>
      </c>
      <c r="U4" s="97"/>
      <c r="V4" s="15"/>
      <c r="W4" s="97" t="s">
        <v>159</v>
      </c>
      <c r="X4" s="97"/>
    </row>
    <row r="5" spans="1:24">
      <c r="A5" s="14"/>
      <c r="B5" s="71"/>
      <c r="C5" s="15"/>
      <c r="D5" s="15"/>
      <c r="E5" s="18"/>
      <c r="F5" s="18"/>
      <c r="G5" s="15"/>
      <c r="H5" s="18"/>
      <c r="I5" s="18"/>
      <c r="J5" s="15"/>
      <c r="K5" s="18"/>
      <c r="L5" s="18"/>
      <c r="M5" s="15"/>
      <c r="N5" s="18"/>
      <c r="O5" s="18"/>
      <c r="P5" s="15"/>
      <c r="Q5" s="18"/>
      <c r="R5" s="18"/>
      <c r="S5" s="15"/>
      <c r="T5" s="18"/>
      <c r="U5" s="18"/>
      <c r="V5" s="15"/>
      <c r="W5" s="18"/>
      <c r="X5" s="18"/>
    </row>
    <row r="6" spans="1:24">
      <c r="A6" s="14"/>
      <c r="B6" s="15"/>
      <c r="C6" s="89">
        <v>2015</v>
      </c>
      <c r="D6" s="15"/>
      <c r="E6" s="15"/>
      <c r="F6" s="15"/>
      <c r="G6" s="15"/>
      <c r="H6" s="15"/>
      <c r="I6" s="15"/>
      <c r="J6" s="15"/>
      <c r="K6" s="15"/>
      <c r="L6" s="15"/>
      <c r="M6" s="15"/>
      <c r="N6" s="15"/>
      <c r="O6" s="15"/>
      <c r="P6" s="15"/>
      <c r="Q6" s="15"/>
      <c r="R6" s="15"/>
      <c r="S6" s="15"/>
      <c r="T6" s="15"/>
      <c r="U6" s="15"/>
      <c r="V6" s="15"/>
      <c r="W6" s="15"/>
      <c r="X6" s="15"/>
    </row>
    <row r="7" spans="1:24">
      <c r="A7" s="14"/>
      <c r="B7" s="71"/>
      <c r="C7" s="68" t="s">
        <v>422</v>
      </c>
      <c r="D7" s="15"/>
      <c r="E7" s="68" t="s">
        <v>221</v>
      </c>
      <c r="F7" s="90">
        <v>2771479</v>
      </c>
      <c r="G7" s="15"/>
      <c r="H7" s="68" t="s">
        <v>221</v>
      </c>
      <c r="I7" s="90">
        <v>629006</v>
      </c>
      <c r="J7" s="15"/>
      <c r="K7" s="68" t="s">
        <v>221</v>
      </c>
      <c r="L7" s="90">
        <v>353038</v>
      </c>
      <c r="M7" s="15"/>
      <c r="N7" s="68" t="s">
        <v>221</v>
      </c>
      <c r="O7" s="90">
        <v>197880</v>
      </c>
      <c r="P7" s="15"/>
      <c r="Q7" s="68" t="s">
        <v>221</v>
      </c>
      <c r="R7" s="90">
        <v>3951403</v>
      </c>
      <c r="S7" s="15"/>
      <c r="T7" s="68" t="s">
        <v>221</v>
      </c>
      <c r="U7" s="90">
        <v>8524</v>
      </c>
      <c r="V7" s="15"/>
      <c r="W7" s="68" t="s">
        <v>221</v>
      </c>
      <c r="X7" s="90">
        <v>3959927</v>
      </c>
    </row>
    <row r="8" spans="1:24" ht="15.75" thickBot="1">
      <c r="A8" s="14"/>
      <c r="B8" s="71"/>
      <c r="C8" s="68" t="s">
        <v>423</v>
      </c>
      <c r="D8" s="15"/>
      <c r="E8" s="23"/>
      <c r="F8" s="91">
        <v>1290</v>
      </c>
      <c r="G8" s="15"/>
      <c r="H8" s="23"/>
      <c r="I8" s="92">
        <v>0</v>
      </c>
      <c r="J8" s="15"/>
      <c r="K8" s="23"/>
      <c r="L8" s="92">
        <v>0</v>
      </c>
      <c r="M8" s="15"/>
      <c r="N8" s="23"/>
      <c r="O8" s="92">
        <v>99</v>
      </c>
      <c r="P8" s="15"/>
      <c r="Q8" s="23"/>
      <c r="R8" s="91">
        <v>1389</v>
      </c>
      <c r="S8" s="15"/>
      <c r="T8" s="23"/>
      <c r="U8" s="91">
        <v>-1389</v>
      </c>
      <c r="V8" s="15"/>
      <c r="W8" s="23"/>
      <c r="X8" s="92" t="s">
        <v>424</v>
      </c>
    </row>
    <row r="9" spans="1:24" ht="15.75" thickBot="1">
      <c r="A9" s="14"/>
      <c r="B9" s="71"/>
      <c r="C9" s="68" t="s">
        <v>425</v>
      </c>
      <c r="D9" s="15"/>
      <c r="E9" s="78"/>
      <c r="F9" s="93">
        <v>2772769</v>
      </c>
      <c r="G9" s="15"/>
      <c r="H9" s="78"/>
      <c r="I9" s="93">
        <v>629006</v>
      </c>
      <c r="J9" s="15"/>
      <c r="K9" s="78"/>
      <c r="L9" s="93">
        <v>353038</v>
      </c>
      <c r="M9" s="15"/>
      <c r="N9" s="78"/>
      <c r="O9" s="93">
        <v>197979</v>
      </c>
      <c r="P9" s="15"/>
      <c r="Q9" s="78"/>
      <c r="R9" s="93">
        <v>3952792</v>
      </c>
      <c r="S9" s="15"/>
      <c r="T9" s="78"/>
      <c r="U9" s="93">
        <v>7135</v>
      </c>
      <c r="V9" s="15"/>
      <c r="W9" s="78"/>
      <c r="X9" s="93">
        <v>3959927</v>
      </c>
    </row>
    <row r="10" spans="1:24" ht="15.75" thickBot="1">
      <c r="A10" s="14"/>
      <c r="B10" s="71"/>
      <c r="C10" s="68" t="s">
        <v>426</v>
      </c>
      <c r="D10" s="15"/>
      <c r="E10" s="78"/>
      <c r="F10" s="93">
        <v>340084</v>
      </c>
      <c r="G10" s="15"/>
      <c r="H10" s="78"/>
      <c r="I10" s="93">
        <v>141256</v>
      </c>
      <c r="J10" s="15"/>
      <c r="K10" s="78"/>
      <c r="L10" s="93">
        <v>84512</v>
      </c>
      <c r="M10" s="15"/>
      <c r="N10" s="78"/>
      <c r="O10" s="93">
        <v>17857</v>
      </c>
      <c r="P10" s="15"/>
      <c r="Q10" s="78"/>
      <c r="R10" s="93">
        <v>583709</v>
      </c>
      <c r="S10" s="15"/>
      <c r="T10" s="78"/>
      <c r="U10" s="93">
        <v>-79309</v>
      </c>
      <c r="V10" s="15"/>
      <c r="W10" s="78"/>
      <c r="X10" s="93">
        <v>504400</v>
      </c>
    </row>
    <row r="11" spans="1:24" ht="15.75" thickBot="1">
      <c r="A11" s="14"/>
      <c r="B11" s="71"/>
      <c r="C11" s="68" t="s">
        <v>121</v>
      </c>
      <c r="D11" s="15"/>
      <c r="E11" s="78"/>
      <c r="F11" s="93">
        <v>-97190</v>
      </c>
      <c r="G11" s="15"/>
      <c r="H11" s="78"/>
      <c r="I11" s="93">
        <v>-28327</v>
      </c>
      <c r="J11" s="15"/>
      <c r="K11" s="78"/>
      <c r="L11" s="93">
        <v>-10831</v>
      </c>
      <c r="M11" s="15"/>
      <c r="N11" s="78"/>
      <c r="O11" s="93">
        <v>-4812</v>
      </c>
      <c r="P11" s="15"/>
      <c r="Q11" s="78"/>
      <c r="R11" s="93">
        <v>-141160</v>
      </c>
      <c r="S11" s="15"/>
      <c r="T11" s="78"/>
      <c r="U11" s="93">
        <v>-34694</v>
      </c>
      <c r="V11" s="15"/>
      <c r="W11" s="78"/>
      <c r="X11" s="93">
        <v>-175854</v>
      </c>
    </row>
    <row r="12" spans="1:24">
      <c r="A12" s="14"/>
      <c r="B12" s="71"/>
      <c r="C12" s="68" t="s">
        <v>427</v>
      </c>
      <c r="D12" s="15"/>
      <c r="E12" s="18"/>
      <c r="F12" s="94">
        <v>4506</v>
      </c>
      <c r="G12" s="15"/>
      <c r="H12" s="18"/>
      <c r="I12" s="94">
        <v>1063</v>
      </c>
      <c r="J12" s="15"/>
      <c r="K12" s="18"/>
      <c r="L12" s="95">
        <v>362</v>
      </c>
      <c r="M12" s="15"/>
      <c r="N12" s="18"/>
      <c r="O12" s="95">
        <v>273</v>
      </c>
      <c r="P12" s="15"/>
      <c r="Q12" s="18"/>
      <c r="R12" s="94">
        <v>6204</v>
      </c>
      <c r="S12" s="15"/>
      <c r="T12" s="18"/>
      <c r="U12" s="95" t="s">
        <v>424</v>
      </c>
      <c r="V12" s="15"/>
      <c r="W12" s="18"/>
      <c r="X12" s="94">
        <v>6204</v>
      </c>
    </row>
    <row r="13" spans="1:24">
      <c r="A13" s="14"/>
      <c r="B13" s="71"/>
      <c r="C13" s="68" t="s">
        <v>79</v>
      </c>
      <c r="D13" s="15"/>
      <c r="E13" s="98">
        <v>16980212</v>
      </c>
      <c r="F13" s="98"/>
      <c r="G13" s="15"/>
      <c r="H13" s="98">
        <v>3326825</v>
      </c>
      <c r="I13" s="98"/>
      <c r="J13" s="15"/>
      <c r="K13" s="98">
        <v>1790211</v>
      </c>
      <c r="L13" s="98"/>
      <c r="M13" s="15"/>
      <c r="N13" s="98">
        <v>684152</v>
      </c>
      <c r="O13" s="98"/>
      <c r="P13" s="15"/>
      <c r="Q13" s="98">
        <v>22781400</v>
      </c>
      <c r="R13" s="98"/>
      <c r="S13" s="15"/>
      <c r="T13" s="98">
        <v>2325344</v>
      </c>
      <c r="U13" s="98"/>
      <c r="V13" s="15"/>
      <c r="W13" s="98">
        <v>25106744</v>
      </c>
      <c r="X13" s="98"/>
    </row>
    <row r="14" spans="1:24">
      <c r="A14" s="14"/>
      <c r="B14" s="71"/>
      <c r="C14" s="68" t="s">
        <v>428</v>
      </c>
      <c r="D14" s="15"/>
      <c r="E14" s="15"/>
      <c r="F14" s="90">
        <v>270983</v>
      </c>
      <c r="G14" s="15"/>
      <c r="H14" s="15"/>
      <c r="I14" s="90">
        <v>210902</v>
      </c>
      <c r="J14" s="15"/>
      <c r="K14" s="15"/>
      <c r="L14" s="90">
        <v>105968</v>
      </c>
      <c r="M14" s="15"/>
      <c r="N14" s="98">
        <v>24512</v>
      </c>
      <c r="O14" s="98"/>
      <c r="P14" s="15"/>
      <c r="Q14" s="15"/>
      <c r="R14" s="90">
        <v>612365</v>
      </c>
      <c r="S14" s="15"/>
      <c r="T14" s="15"/>
      <c r="U14" s="96" t="s">
        <v>424</v>
      </c>
      <c r="V14" s="15"/>
      <c r="W14" s="15"/>
      <c r="X14" s="90">
        <v>612365</v>
      </c>
    </row>
    <row r="15" spans="1:24" ht="28.5">
      <c r="A15" s="14"/>
      <c r="B15" s="71"/>
      <c r="C15" s="68" t="s">
        <v>429</v>
      </c>
      <c r="D15" s="15"/>
      <c r="E15" s="15"/>
      <c r="F15" s="90">
        <v>121232</v>
      </c>
      <c r="G15" s="15"/>
      <c r="H15" s="15"/>
      <c r="I15" s="90">
        <v>30750</v>
      </c>
      <c r="J15" s="15"/>
      <c r="K15" s="15"/>
      <c r="L15" s="90">
        <v>12929</v>
      </c>
      <c r="M15" s="15"/>
      <c r="N15" s="15"/>
      <c r="O15" s="90">
        <v>5459</v>
      </c>
      <c r="P15" s="15"/>
      <c r="Q15" s="15"/>
      <c r="R15" s="90">
        <v>170370</v>
      </c>
      <c r="S15" s="15"/>
      <c r="T15" s="15"/>
      <c r="U15" s="90">
        <v>52722</v>
      </c>
      <c r="V15" s="15"/>
      <c r="W15" s="15"/>
      <c r="X15" s="90">
        <v>223092</v>
      </c>
    </row>
    <row r="16" spans="1:24">
      <c r="A16" s="14"/>
      <c r="B16" s="71"/>
      <c r="C16" s="15"/>
      <c r="D16" s="15"/>
      <c r="E16" s="15"/>
      <c r="F16" s="15"/>
      <c r="G16" s="15"/>
      <c r="H16" s="15"/>
      <c r="I16" s="15"/>
      <c r="J16" s="15"/>
      <c r="K16" s="15"/>
      <c r="L16" s="15"/>
      <c r="M16" s="15"/>
      <c r="N16" s="15"/>
      <c r="O16" s="15"/>
      <c r="P16" s="15"/>
      <c r="Q16" s="15"/>
      <c r="R16" s="15"/>
      <c r="S16" s="15"/>
      <c r="T16" s="15"/>
      <c r="U16" s="15"/>
      <c r="V16" s="15"/>
      <c r="W16" s="15"/>
      <c r="X16" s="15"/>
    </row>
    <row r="17" spans="1:24" ht="17.25">
      <c r="A17" s="14"/>
      <c r="B17" s="15"/>
      <c r="C17" s="89" t="s">
        <v>430</v>
      </c>
      <c r="D17" s="15"/>
      <c r="E17" s="15"/>
      <c r="F17" s="15"/>
      <c r="G17" s="15"/>
      <c r="H17" s="15"/>
      <c r="I17" s="15"/>
      <c r="J17" s="15"/>
      <c r="K17" s="15"/>
      <c r="L17" s="15"/>
      <c r="M17" s="15"/>
      <c r="N17" s="15"/>
      <c r="O17" s="15"/>
      <c r="P17" s="15"/>
      <c r="Q17" s="15"/>
      <c r="R17" s="15"/>
      <c r="S17" s="15"/>
      <c r="T17" s="15"/>
      <c r="U17" s="15"/>
      <c r="V17" s="15"/>
      <c r="W17" s="15"/>
      <c r="X17" s="15"/>
    </row>
    <row r="18" spans="1:24">
      <c r="A18" s="14"/>
      <c r="B18" s="71"/>
      <c r="C18" s="68" t="s">
        <v>422</v>
      </c>
      <c r="D18" s="15"/>
      <c r="E18" s="68" t="s">
        <v>221</v>
      </c>
      <c r="F18" s="90">
        <v>2392907</v>
      </c>
      <c r="G18" s="15"/>
      <c r="H18" s="68" t="s">
        <v>221</v>
      </c>
      <c r="I18" s="90">
        <v>732344</v>
      </c>
      <c r="J18" s="15"/>
      <c r="K18" s="68" t="s">
        <v>221</v>
      </c>
      <c r="L18" s="90">
        <v>242780</v>
      </c>
      <c r="M18" s="15"/>
      <c r="N18" s="68" t="s">
        <v>221</v>
      </c>
      <c r="O18" s="90">
        <v>185774</v>
      </c>
      <c r="P18" s="15"/>
      <c r="Q18" s="68" t="s">
        <v>221</v>
      </c>
      <c r="R18" s="90">
        <v>3553805</v>
      </c>
      <c r="S18" s="15"/>
      <c r="T18" s="68" t="s">
        <v>221</v>
      </c>
      <c r="U18" s="90">
        <v>9787</v>
      </c>
      <c r="V18" s="15"/>
      <c r="W18" s="68" t="s">
        <v>221</v>
      </c>
      <c r="X18" s="90">
        <v>3563592</v>
      </c>
    </row>
    <row r="19" spans="1:24" ht="15.75" thickBot="1">
      <c r="A19" s="14"/>
      <c r="B19" s="71"/>
      <c r="C19" s="68" t="s">
        <v>423</v>
      </c>
      <c r="D19" s="15"/>
      <c r="E19" s="23"/>
      <c r="F19" s="91">
        <v>1280</v>
      </c>
      <c r="G19" s="15"/>
      <c r="H19" s="23"/>
      <c r="I19" s="92" t="s">
        <v>424</v>
      </c>
      <c r="J19" s="15"/>
      <c r="K19" s="23"/>
      <c r="L19" s="92" t="s">
        <v>424</v>
      </c>
      <c r="M19" s="15"/>
      <c r="N19" s="23"/>
      <c r="O19" s="92" t="s">
        <v>424</v>
      </c>
      <c r="P19" s="15"/>
      <c r="Q19" s="23"/>
      <c r="R19" s="91">
        <v>1280</v>
      </c>
      <c r="S19" s="15"/>
      <c r="T19" s="23"/>
      <c r="U19" s="91">
        <v>-1280</v>
      </c>
      <c r="V19" s="15"/>
      <c r="W19" s="23"/>
      <c r="X19" s="92" t="s">
        <v>424</v>
      </c>
    </row>
    <row r="20" spans="1:24" ht="15.75" thickBot="1">
      <c r="A20" s="14"/>
      <c r="B20" s="71"/>
      <c r="C20" s="68" t="s">
        <v>425</v>
      </c>
      <c r="D20" s="15"/>
      <c r="E20" s="78"/>
      <c r="F20" s="93">
        <v>2394187</v>
      </c>
      <c r="G20" s="15"/>
      <c r="H20" s="78"/>
      <c r="I20" s="93">
        <v>732344</v>
      </c>
      <c r="J20" s="15"/>
      <c r="K20" s="78"/>
      <c r="L20" s="93">
        <v>242780</v>
      </c>
      <c r="M20" s="15"/>
      <c r="N20" s="78"/>
      <c r="O20" s="93">
        <v>185774</v>
      </c>
      <c r="P20" s="15"/>
      <c r="Q20" s="78"/>
      <c r="R20" s="93">
        <v>3555085</v>
      </c>
      <c r="S20" s="15"/>
      <c r="T20" s="78"/>
      <c r="U20" s="93">
        <v>8507</v>
      </c>
      <c r="V20" s="15"/>
      <c r="W20" s="78"/>
      <c r="X20" s="93">
        <v>3563592</v>
      </c>
    </row>
    <row r="21" spans="1:24" ht="15.75" thickBot="1">
      <c r="A21" s="14"/>
      <c r="B21" s="71"/>
      <c r="C21" s="68" t="s">
        <v>426</v>
      </c>
      <c r="D21" s="15"/>
      <c r="E21" s="78"/>
      <c r="F21" s="93">
        <v>335562</v>
      </c>
      <c r="G21" s="15"/>
      <c r="H21" s="78"/>
      <c r="I21" s="93">
        <v>127800</v>
      </c>
      <c r="J21" s="15"/>
      <c r="K21" s="78"/>
      <c r="L21" s="93">
        <v>34091</v>
      </c>
      <c r="M21" s="15"/>
      <c r="N21" s="78"/>
      <c r="O21" s="93">
        <v>18555</v>
      </c>
      <c r="P21" s="15"/>
      <c r="Q21" s="78"/>
      <c r="R21" s="93">
        <v>516008</v>
      </c>
      <c r="S21" s="15"/>
      <c r="T21" s="78"/>
      <c r="U21" s="93">
        <v>-71113</v>
      </c>
      <c r="V21" s="15"/>
      <c r="W21" s="78"/>
      <c r="X21" s="93">
        <v>444895</v>
      </c>
    </row>
    <row r="22" spans="1:24" ht="15.75" thickBot="1">
      <c r="A22" s="14"/>
      <c r="B22" s="71"/>
      <c r="C22" s="68" t="s">
        <v>121</v>
      </c>
      <c r="D22" s="15"/>
      <c r="E22" s="78"/>
      <c r="F22" s="93">
        <v>-87649</v>
      </c>
      <c r="G22" s="15"/>
      <c r="H22" s="78"/>
      <c r="I22" s="93">
        <v>-32781</v>
      </c>
      <c r="J22" s="15"/>
      <c r="K22" s="78"/>
      <c r="L22" s="93">
        <v>-7526</v>
      </c>
      <c r="M22" s="15"/>
      <c r="N22" s="78"/>
      <c r="O22" s="93">
        <v>-4714</v>
      </c>
      <c r="P22" s="15"/>
      <c r="Q22" s="78"/>
      <c r="R22" s="93">
        <v>-132670</v>
      </c>
      <c r="S22" s="15"/>
      <c r="T22" s="78"/>
      <c r="U22" s="93">
        <v>-34497</v>
      </c>
      <c r="V22" s="15"/>
      <c r="W22" s="78"/>
      <c r="X22" s="93">
        <v>-167167</v>
      </c>
    </row>
    <row r="23" spans="1:24">
      <c r="A23" s="14"/>
      <c r="B23" s="71"/>
      <c r="C23" s="68" t="s">
        <v>427</v>
      </c>
      <c r="D23" s="15"/>
      <c r="E23" s="18"/>
      <c r="F23" s="94">
        <v>10551</v>
      </c>
      <c r="G23" s="15"/>
      <c r="H23" s="18"/>
      <c r="I23" s="94">
        <v>1164</v>
      </c>
      <c r="J23" s="15"/>
      <c r="K23" s="18"/>
      <c r="L23" s="95">
        <v>539</v>
      </c>
      <c r="M23" s="15"/>
      <c r="N23" s="18"/>
      <c r="O23" s="95">
        <v>268</v>
      </c>
      <c r="P23" s="15"/>
      <c r="Q23" s="18"/>
      <c r="R23" s="94">
        <v>12522</v>
      </c>
      <c r="S23" s="15"/>
      <c r="T23" s="18"/>
      <c r="U23" s="95" t="s">
        <v>424</v>
      </c>
      <c r="V23" s="15"/>
      <c r="W23" s="18"/>
      <c r="X23" s="94">
        <v>12522</v>
      </c>
    </row>
    <row r="24" spans="1:24">
      <c r="A24" s="14"/>
      <c r="B24" s="71"/>
      <c r="C24" s="68" t="s">
        <v>79</v>
      </c>
      <c r="D24" s="15"/>
      <c r="E24" s="98">
        <v>14860218</v>
      </c>
      <c r="F24" s="98"/>
      <c r="G24" s="15"/>
      <c r="H24" s="15"/>
      <c r="I24" s="90">
        <v>4099282</v>
      </c>
      <c r="J24" s="15"/>
      <c r="K24" s="15"/>
      <c r="L24" s="90">
        <v>1483338</v>
      </c>
      <c r="M24" s="15"/>
      <c r="N24" s="15"/>
      <c r="O24" s="90">
        <v>685029</v>
      </c>
      <c r="P24" s="15"/>
      <c r="Q24" s="98">
        <v>21127867</v>
      </c>
      <c r="R24" s="98"/>
      <c r="S24" s="98">
        <v>2294810</v>
      </c>
      <c r="T24" s="98"/>
      <c r="U24" s="98"/>
      <c r="V24" s="15"/>
      <c r="W24" s="98">
        <v>23422677</v>
      </c>
      <c r="X24" s="98"/>
    </row>
    <row r="25" spans="1:24">
      <c r="A25" s="14"/>
      <c r="B25" s="71"/>
      <c r="C25" s="68" t="s">
        <v>428</v>
      </c>
      <c r="D25" s="15"/>
      <c r="E25" s="15"/>
      <c r="F25" s="90">
        <v>300110</v>
      </c>
      <c r="G25" s="15"/>
      <c r="H25" s="15"/>
      <c r="I25" s="90">
        <v>298359</v>
      </c>
      <c r="J25" s="15"/>
      <c r="K25" s="15"/>
      <c r="L25" s="90">
        <v>135443</v>
      </c>
      <c r="M25" s="15"/>
      <c r="N25" s="15"/>
      <c r="O25" s="96" t="s">
        <v>424</v>
      </c>
      <c r="P25" s="15"/>
      <c r="Q25" s="15"/>
      <c r="R25" s="90">
        <v>733912</v>
      </c>
      <c r="S25" s="15"/>
      <c r="T25" s="15"/>
      <c r="U25" s="96" t="s">
        <v>424</v>
      </c>
      <c r="V25" s="15"/>
      <c r="W25" s="15"/>
      <c r="X25" s="90">
        <v>733912</v>
      </c>
    </row>
    <row r="26" spans="1:24" ht="28.5">
      <c r="A26" s="14"/>
      <c r="B26" s="71"/>
      <c r="C26" s="68" t="s">
        <v>431</v>
      </c>
      <c r="D26" s="15"/>
      <c r="E26" s="15"/>
      <c r="F26" s="90">
        <v>204899</v>
      </c>
      <c r="G26" s="15"/>
      <c r="H26" s="15"/>
      <c r="I26" s="90">
        <v>42070</v>
      </c>
      <c r="J26" s="15"/>
      <c r="K26" s="15"/>
      <c r="L26" s="90">
        <v>12090</v>
      </c>
      <c r="M26" s="15"/>
      <c r="N26" s="15"/>
      <c r="O26" s="90">
        <v>10477</v>
      </c>
      <c r="P26" s="15"/>
      <c r="Q26" s="15"/>
      <c r="R26" s="90">
        <v>269536</v>
      </c>
      <c r="S26" s="15"/>
      <c r="T26" s="15"/>
      <c r="U26" s="90">
        <v>67252</v>
      </c>
      <c r="V26" s="15"/>
      <c r="W26" s="15"/>
      <c r="X26" s="90">
        <v>336788</v>
      </c>
    </row>
    <row r="27" spans="1:24">
      <c r="A27" s="14"/>
      <c r="B27" s="71"/>
      <c r="C27" s="15"/>
      <c r="D27" s="15"/>
      <c r="E27" s="15"/>
      <c r="F27" s="15"/>
      <c r="G27" s="15"/>
      <c r="H27" s="15"/>
      <c r="I27" s="15"/>
      <c r="J27" s="15"/>
      <c r="K27" s="15"/>
      <c r="L27" s="15"/>
      <c r="M27" s="15"/>
      <c r="N27" s="15"/>
      <c r="O27" s="15"/>
      <c r="P27" s="15"/>
      <c r="Q27" s="15"/>
      <c r="R27" s="15"/>
      <c r="S27" s="15"/>
      <c r="T27" s="15"/>
      <c r="U27" s="15"/>
      <c r="V27" s="15"/>
      <c r="W27" s="15"/>
      <c r="X27" s="15"/>
    </row>
    <row r="28" spans="1:24">
      <c r="A28" s="14"/>
      <c r="B28" s="71"/>
      <c r="C28" s="85" t="s">
        <v>432</v>
      </c>
      <c r="D28" s="85"/>
      <c r="E28" s="85"/>
      <c r="F28" s="85"/>
      <c r="G28" s="85"/>
      <c r="H28" s="85"/>
      <c r="I28" s="85"/>
      <c r="J28" s="85"/>
      <c r="K28" s="85"/>
      <c r="L28" s="85"/>
      <c r="M28" s="85"/>
      <c r="N28" s="85"/>
      <c r="O28" s="85"/>
      <c r="P28" s="85"/>
      <c r="Q28" s="85"/>
      <c r="R28" s="85"/>
      <c r="S28" s="85"/>
      <c r="T28" s="85"/>
      <c r="U28" s="85"/>
      <c r="V28" s="85"/>
      <c r="W28" s="85"/>
      <c r="X28" s="85"/>
    </row>
    <row r="29" spans="1:24">
      <c r="A29" s="14"/>
      <c r="B29" s="71"/>
      <c r="C29" s="85" t="s">
        <v>433</v>
      </c>
      <c r="D29" s="85"/>
      <c r="E29" s="85"/>
      <c r="F29" s="85"/>
      <c r="G29" s="85"/>
      <c r="H29" s="85"/>
      <c r="I29" s="85"/>
      <c r="J29" s="85"/>
      <c r="K29" s="85"/>
      <c r="L29" s="85"/>
      <c r="M29" s="85"/>
      <c r="N29" s="85"/>
      <c r="O29" s="85"/>
      <c r="P29" s="85"/>
      <c r="Q29" s="85"/>
      <c r="R29" s="85"/>
      <c r="S29" s="85"/>
      <c r="T29" s="85"/>
      <c r="U29" s="85"/>
      <c r="V29" s="85"/>
      <c r="W29" s="85"/>
      <c r="X29" s="85"/>
    </row>
    <row r="30" spans="1:24">
      <c r="A30" s="14"/>
      <c r="B30" s="71"/>
      <c r="C30" s="85" t="s">
        <v>434</v>
      </c>
      <c r="D30" s="85"/>
      <c r="E30" s="85"/>
      <c r="F30" s="85"/>
      <c r="G30" s="85"/>
      <c r="H30" s="85"/>
      <c r="I30" s="85"/>
      <c r="J30" s="85"/>
      <c r="K30" s="85"/>
      <c r="L30" s="85"/>
      <c r="M30" s="85"/>
      <c r="N30" s="85"/>
      <c r="O30" s="85"/>
      <c r="P30" s="85"/>
      <c r="Q30" s="85"/>
      <c r="R30" s="85"/>
      <c r="S30" s="85"/>
      <c r="T30" s="85"/>
      <c r="U30" s="85"/>
      <c r="V30" s="85"/>
      <c r="W30" s="85"/>
      <c r="X30" s="85"/>
    </row>
    <row r="31" spans="1:24">
      <c r="A31" s="14"/>
      <c r="B31" s="71"/>
      <c r="C31" s="85" t="s">
        <v>435</v>
      </c>
      <c r="D31" s="85"/>
      <c r="E31" s="85"/>
      <c r="F31" s="85"/>
      <c r="G31" s="85"/>
      <c r="H31" s="85"/>
      <c r="I31" s="85"/>
      <c r="J31" s="85"/>
      <c r="K31" s="85"/>
      <c r="L31" s="85"/>
      <c r="M31" s="85"/>
      <c r="N31" s="85"/>
      <c r="O31" s="85"/>
      <c r="P31" s="85"/>
      <c r="Q31" s="85"/>
      <c r="R31" s="85"/>
      <c r="S31" s="85"/>
      <c r="T31" s="85"/>
      <c r="U31" s="85"/>
      <c r="V31" s="85"/>
      <c r="W31" s="85"/>
      <c r="X31" s="85"/>
    </row>
  </sheetData>
  <mergeCells count="28">
    <mergeCell ref="C29:X29"/>
    <mergeCell ref="C30:X30"/>
    <mergeCell ref="C31:X31"/>
    <mergeCell ref="A1:A2"/>
    <mergeCell ref="B1:X1"/>
    <mergeCell ref="B2:X2"/>
    <mergeCell ref="B3:X3"/>
    <mergeCell ref="A4:A31"/>
    <mergeCell ref="N14:O14"/>
    <mergeCell ref="E24:F24"/>
    <mergeCell ref="Q24:R24"/>
    <mergeCell ref="S24:U24"/>
    <mergeCell ref="W24:X24"/>
    <mergeCell ref="C28:X28"/>
    <mergeCell ref="W4:X4"/>
    <mergeCell ref="E13:F13"/>
    <mergeCell ref="H13:I13"/>
    <mergeCell ref="K13:L13"/>
    <mergeCell ref="N13:O13"/>
    <mergeCell ref="Q13:R13"/>
    <mergeCell ref="T13:U13"/>
    <mergeCell ref="W13:X13"/>
    <mergeCell ref="E4:F4"/>
    <mergeCell ref="H4:I4"/>
    <mergeCell ref="K4:L4"/>
    <mergeCell ref="N4:O4"/>
    <mergeCell ref="Q4:R4"/>
    <mergeCell ref="T4:U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3" max="3" width="36.5703125" bestFit="1" customWidth="1"/>
    <col min="4" max="4" width="3.42578125" customWidth="1"/>
    <col min="5" max="5" width="12.42578125" customWidth="1"/>
    <col min="6" max="6" width="17.7109375" customWidth="1"/>
    <col min="7" max="7" width="3.42578125" customWidth="1"/>
    <col min="8" max="8" width="13.7109375" customWidth="1"/>
  </cols>
  <sheetData>
    <row r="1" spans="1:8" ht="15" customHeight="1">
      <c r="A1" s="8" t="s">
        <v>583</v>
      </c>
      <c r="B1" s="8" t="s">
        <v>1</v>
      </c>
      <c r="C1" s="8"/>
      <c r="D1" s="8"/>
      <c r="E1" s="8"/>
      <c r="F1" s="8"/>
      <c r="G1" s="8"/>
      <c r="H1" s="8"/>
    </row>
    <row r="2" spans="1:8" ht="15" customHeight="1">
      <c r="A2" s="8"/>
      <c r="B2" s="8" t="s">
        <v>2</v>
      </c>
      <c r="C2" s="8"/>
      <c r="D2" s="8"/>
      <c r="E2" s="8"/>
      <c r="F2" s="8"/>
      <c r="G2" s="8"/>
      <c r="H2" s="8"/>
    </row>
    <row r="3" spans="1:8" ht="30">
      <c r="A3" s="3" t="s">
        <v>584</v>
      </c>
      <c r="B3" s="39"/>
      <c r="C3" s="39"/>
      <c r="D3" s="39"/>
      <c r="E3" s="39"/>
      <c r="F3" s="39"/>
      <c r="G3" s="39"/>
      <c r="H3" s="39"/>
    </row>
    <row r="4" spans="1:8" ht="15.75" thickBot="1">
      <c r="A4" s="14" t="s">
        <v>585</v>
      </c>
      <c r="B4" s="15"/>
      <c r="C4" s="15"/>
      <c r="D4" s="65" t="s">
        <v>288</v>
      </c>
      <c r="E4" s="65"/>
      <c r="F4" s="65"/>
      <c r="G4" s="65"/>
      <c r="H4" s="65"/>
    </row>
    <row r="5" spans="1:8" ht="15.75" thickBot="1">
      <c r="A5" s="14"/>
      <c r="B5" s="15"/>
      <c r="C5" s="15"/>
      <c r="D5" s="73">
        <v>2015</v>
      </c>
      <c r="E5" s="73"/>
      <c r="F5" s="18"/>
      <c r="G5" s="73">
        <v>2014</v>
      </c>
      <c r="H5" s="73"/>
    </row>
    <row r="6" spans="1:8">
      <c r="A6" s="14"/>
      <c r="B6" s="53" t="s">
        <v>467</v>
      </c>
      <c r="C6" s="53"/>
      <c r="D6" s="76"/>
      <c r="E6" s="18"/>
      <c r="F6" s="15"/>
      <c r="G6" s="76"/>
      <c r="H6" s="18"/>
    </row>
    <row r="7" spans="1:8" ht="15.75" thickBot="1">
      <c r="A7" s="14"/>
      <c r="B7" s="15"/>
      <c r="C7" s="46" t="s">
        <v>468</v>
      </c>
      <c r="D7" s="56" t="s">
        <v>221</v>
      </c>
      <c r="E7" s="50">
        <v>150890</v>
      </c>
      <c r="F7" s="15"/>
      <c r="G7" s="56" t="s">
        <v>221</v>
      </c>
      <c r="H7" s="50">
        <v>164393</v>
      </c>
    </row>
    <row r="8" spans="1:8" ht="18" thickBot="1">
      <c r="A8" s="14"/>
      <c r="B8" s="15"/>
      <c r="C8" s="46" t="s">
        <v>469</v>
      </c>
      <c r="D8" s="115" t="s">
        <v>221</v>
      </c>
      <c r="E8" s="116">
        <v>65168</v>
      </c>
      <c r="F8" s="15"/>
      <c r="G8" s="115" t="s">
        <v>221</v>
      </c>
      <c r="H8" s="116">
        <v>83138</v>
      </c>
    </row>
    <row r="9" spans="1:8" ht="30.75" thickBot="1">
      <c r="A9" s="14"/>
      <c r="B9" s="15"/>
      <c r="C9" s="46" t="s">
        <v>470</v>
      </c>
      <c r="D9" s="115" t="s">
        <v>221</v>
      </c>
      <c r="E9" s="116">
        <v>2915</v>
      </c>
      <c r="F9" s="15"/>
      <c r="G9" s="115" t="s">
        <v>221</v>
      </c>
      <c r="H9" s="117">
        <v>545</v>
      </c>
    </row>
    <row r="10" spans="1:8">
      <c r="A10" s="14"/>
      <c r="B10" s="15"/>
      <c r="C10" s="15"/>
      <c r="D10" s="61"/>
      <c r="E10" s="18"/>
      <c r="F10" s="15"/>
      <c r="G10" s="61"/>
      <c r="H10" s="18"/>
    </row>
    <row r="11" spans="1:8">
      <c r="A11" s="14"/>
      <c r="B11" s="53" t="s">
        <v>471</v>
      </c>
      <c r="C11" s="53"/>
      <c r="D11" s="17"/>
      <c r="E11" s="15"/>
      <c r="F11" s="15"/>
      <c r="G11" s="17"/>
      <c r="H11" s="15"/>
    </row>
    <row r="12" spans="1:8">
      <c r="A12" s="14"/>
      <c r="B12" s="15"/>
      <c r="C12" s="46" t="s">
        <v>472</v>
      </c>
      <c r="D12" s="17"/>
      <c r="E12" s="15"/>
      <c r="F12" s="15"/>
      <c r="G12" s="17"/>
      <c r="H12" s="15"/>
    </row>
    <row r="13" spans="1:8">
      <c r="A13" s="14"/>
      <c r="B13" s="15"/>
      <c r="C13" s="46" t="s">
        <v>473</v>
      </c>
      <c r="D13" s="63" t="s">
        <v>221</v>
      </c>
      <c r="E13" s="49">
        <v>-64453</v>
      </c>
      <c r="F13" s="15"/>
      <c r="G13" s="63" t="s">
        <v>221</v>
      </c>
      <c r="H13" s="49">
        <v>-31589</v>
      </c>
    </row>
    <row r="14" spans="1:8">
      <c r="A14" s="14"/>
      <c r="B14" s="15"/>
      <c r="C14" s="46" t="s">
        <v>474</v>
      </c>
      <c r="D14" s="17"/>
      <c r="E14" s="49">
        <v>5025</v>
      </c>
      <c r="F14" s="15"/>
      <c r="G14" s="17"/>
      <c r="H14" s="49">
        <v>2251</v>
      </c>
    </row>
    <row r="15" spans="1:8" ht="26.25">
      <c r="A15" s="14"/>
      <c r="B15" s="15"/>
      <c r="C15" s="46" t="s">
        <v>475</v>
      </c>
      <c r="D15" s="17"/>
      <c r="E15" s="49">
        <v>5832</v>
      </c>
      <c r="F15" s="15"/>
      <c r="G15" s="17"/>
      <c r="H15" s="60" t="s">
        <v>424</v>
      </c>
    </row>
    <row r="16" spans="1:8">
      <c r="A16" s="14"/>
      <c r="B16" s="15"/>
      <c r="C16" s="46" t="s">
        <v>476</v>
      </c>
      <c r="D16" s="17"/>
      <c r="E16" s="49">
        <v>-8073</v>
      </c>
      <c r="F16" s="15"/>
      <c r="G16" s="17"/>
      <c r="H16" s="60">
        <v>288</v>
      </c>
    </row>
    <row r="17" spans="1:8" ht="15.75" thickBot="1">
      <c r="A17" s="14"/>
      <c r="B17" s="15"/>
      <c r="C17" s="46" t="s">
        <v>477</v>
      </c>
      <c r="D17" s="44"/>
      <c r="E17" s="50">
        <v>47156</v>
      </c>
      <c r="F17" s="15"/>
      <c r="G17" s="44"/>
      <c r="H17" s="50">
        <v>7569</v>
      </c>
    </row>
    <row r="18" spans="1:8">
      <c r="A18" s="14"/>
      <c r="B18" s="15"/>
      <c r="C18" s="46" t="s">
        <v>478</v>
      </c>
      <c r="D18" s="61"/>
      <c r="E18" s="48">
        <v>-14513</v>
      </c>
      <c r="F18" s="15"/>
      <c r="G18" s="61"/>
      <c r="H18" s="48">
        <v>-21481</v>
      </c>
    </row>
    <row r="19" spans="1:8" ht="15.75" thickBot="1">
      <c r="A19" s="14"/>
      <c r="B19" s="15"/>
      <c r="C19" s="46" t="s">
        <v>479</v>
      </c>
      <c r="D19" s="23"/>
      <c r="E19" s="54">
        <v>473</v>
      </c>
      <c r="F19" s="15"/>
      <c r="G19" s="23"/>
      <c r="H19" s="54">
        <v>105</v>
      </c>
    </row>
    <row r="20" spans="1:8">
      <c r="A20" s="14"/>
      <c r="B20" s="15"/>
      <c r="C20" s="46" t="s">
        <v>480</v>
      </c>
      <c r="D20" s="18"/>
      <c r="E20" s="48">
        <v>-14040</v>
      </c>
      <c r="F20" s="15"/>
      <c r="G20" s="18"/>
      <c r="H20" s="48">
        <v>-21376</v>
      </c>
    </row>
    <row r="21" spans="1:8">
      <c r="A21" s="14"/>
      <c r="B21" s="15"/>
      <c r="C21" s="46" t="s">
        <v>481</v>
      </c>
      <c r="D21" s="17"/>
      <c r="E21" s="49">
        <v>-4541</v>
      </c>
      <c r="F21" s="15"/>
      <c r="G21" s="17"/>
      <c r="H21" s="49">
        <v>-112848</v>
      </c>
    </row>
    <row r="22" spans="1:8" ht="15.75" thickBot="1">
      <c r="A22" s="14"/>
      <c r="B22" s="15"/>
      <c r="C22" s="46" t="s">
        <v>482</v>
      </c>
      <c r="D22" s="44"/>
      <c r="E22" s="50">
        <v>-3315</v>
      </c>
      <c r="F22" s="15"/>
      <c r="G22" s="44"/>
      <c r="H22" s="50">
        <v>-2933</v>
      </c>
    </row>
    <row r="23" spans="1:8" ht="39.75" thickBot="1">
      <c r="A23" s="14"/>
      <c r="B23" s="15"/>
      <c r="C23" s="46" t="s">
        <v>483</v>
      </c>
      <c r="D23" s="57" t="s">
        <v>221</v>
      </c>
      <c r="E23" s="52">
        <v>-21896</v>
      </c>
      <c r="F23" s="15"/>
      <c r="G23" s="57" t="s">
        <v>221</v>
      </c>
      <c r="H23" s="52">
        <v>-137157</v>
      </c>
    </row>
    <row r="24" spans="1:8" ht="15.75" thickTop="1">
      <c r="A24" s="14"/>
      <c r="B24" s="15"/>
      <c r="C24" s="15"/>
      <c r="D24" s="82"/>
      <c r="E24" s="30"/>
      <c r="F24" s="15"/>
      <c r="G24" s="82"/>
      <c r="H24" s="30"/>
    </row>
    <row r="25" spans="1:8">
      <c r="A25" s="14"/>
      <c r="B25" s="15"/>
      <c r="C25" s="68" t="s">
        <v>484</v>
      </c>
      <c r="D25" s="17"/>
      <c r="E25" s="15"/>
      <c r="F25" s="15"/>
      <c r="G25" s="17"/>
      <c r="H25" s="15"/>
    </row>
    <row r="26" spans="1:8" ht="22.5" customHeight="1">
      <c r="A26" s="14"/>
      <c r="B26" s="15"/>
      <c r="C26" s="70" t="s">
        <v>485</v>
      </c>
      <c r="D26" s="70"/>
      <c r="E26" s="70"/>
      <c r="F26" s="70"/>
      <c r="G26" s="70"/>
      <c r="H26" s="70"/>
    </row>
  </sheetData>
  <mergeCells count="11">
    <mergeCell ref="A1:A2"/>
    <mergeCell ref="B1:H1"/>
    <mergeCell ref="B2:H2"/>
    <mergeCell ref="B3:H3"/>
    <mergeCell ref="A4:A26"/>
    <mergeCell ref="D4:H4"/>
    <mergeCell ref="D5:E5"/>
    <mergeCell ref="G5:H5"/>
    <mergeCell ref="B6:C6"/>
    <mergeCell ref="B11:C11"/>
    <mergeCell ref="C26:H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N179"/>
  <sheetViews>
    <sheetView showGridLines="0" workbookViewId="0"/>
  </sheetViews>
  <sheetFormatPr defaultRowHeight="15"/>
  <cols>
    <col min="1" max="1" width="36.5703125" bestFit="1" customWidth="1"/>
    <col min="3" max="3" width="15.5703125" customWidth="1"/>
    <col min="4" max="4" width="23.85546875" customWidth="1"/>
    <col min="5" max="5" width="36.5703125" bestFit="1" customWidth="1"/>
    <col min="6" max="6" width="8" customWidth="1"/>
    <col min="7" max="7" width="9.140625" customWidth="1"/>
    <col min="8" max="8" width="3.140625" customWidth="1"/>
    <col min="9" max="9" width="15.28515625" customWidth="1"/>
    <col min="10" max="10" width="8.5703125" customWidth="1"/>
    <col min="11" max="11" width="1.5703125" bestFit="1" customWidth="1"/>
    <col min="12" max="12" width="6.28515625" bestFit="1" customWidth="1"/>
    <col min="13" max="13" width="7.140625" bestFit="1" customWidth="1"/>
    <col min="14" max="14" width="1.5703125" bestFit="1" customWidth="1"/>
    <col min="15" max="15" width="7" bestFit="1" customWidth="1"/>
    <col min="16" max="16" width="8.140625" bestFit="1" customWidth="1"/>
    <col min="17" max="17" width="3.7109375" customWidth="1"/>
    <col min="18" max="18" width="18.7109375" customWidth="1"/>
    <col min="19" max="19" width="8.42578125" customWidth="1"/>
    <col min="20" max="20" width="3" customWidth="1"/>
    <col min="21" max="21" width="14.7109375" customWidth="1"/>
    <col min="22" max="22" width="8.140625" bestFit="1" customWidth="1"/>
    <col min="23" max="23" width="2.42578125" customWidth="1"/>
    <col min="24" max="24" width="10.7109375" customWidth="1"/>
    <col min="25" max="25" width="8.140625" bestFit="1" customWidth="1"/>
    <col min="36" max="37" width="20.42578125" customWidth="1"/>
    <col min="38" max="38" width="36.5703125" bestFit="1" customWidth="1"/>
    <col min="39" max="39" width="5.7109375" customWidth="1"/>
    <col min="40" max="40" width="11.42578125" customWidth="1"/>
    <col min="41" max="41" width="2.42578125" customWidth="1"/>
    <col min="42" max="42" width="15.140625" customWidth="1"/>
    <col min="43" max="43" width="14.140625" customWidth="1"/>
    <col min="44" max="44" width="2" customWidth="1"/>
    <col min="45" max="45" width="5.140625" customWidth="1"/>
    <col min="46" max="46" width="7.42578125" bestFit="1" customWidth="1"/>
    <col min="47" max="47" width="1.5703125" bestFit="1" customWidth="1"/>
    <col min="48" max="48" width="5" bestFit="1" customWidth="1"/>
    <col min="49" max="49" width="8.140625" bestFit="1" customWidth="1"/>
    <col min="50" max="50" width="2.7109375" customWidth="1"/>
    <col min="51" max="51" width="18.85546875" customWidth="1"/>
    <col min="52" max="52" width="16.42578125" customWidth="1"/>
    <col min="53" max="53" width="3.5703125" customWidth="1"/>
    <col min="54" max="54" width="14.140625" customWidth="1"/>
    <col min="55" max="55" width="19.140625" customWidth="1"/>
    <col min="56" max="56" width="4.85546875" customWidth="1"/>
    <col min="57" max="57" width="7.7109375" customWidth="1"/>
    <col min="58" max="58" width="8.140625" bestFit="1" customWidth="1"/>
    <col min="59" max="59" width="16.140625" bestFit="1" customWidth="1"/>
    <col min="62" max="62" width="11.7109375" customWidth="1"/>
    <col min="63" max="63" width="29.42578125" customWidth="1"/>
    <col min="64" max="64" width="3.5703125" customWidth="1"/>
    <col min="65" max="65" width="9.7109375" customWidth="1"/>
    <col min="67" max="67" width="3.5703125" customWidth="1"/>
    <col min="68" max="68" width="14" customWidth="1"/>
    <col min="70" max="70" width="1.5703125" customWidth="1"/>
    <col min="71" max="71" width="5.5703125" customWidth="1"/>
    <col min="73" max="73" width="1.5703125" bestFit="1" customWidth="1"/>
    <col min="74" max="74" width="5.7109375" bestFit="1" customWidth="1"/>
    <col min="76" max="76" width="4.140625" customWidth="1"/>
    <col min="77" max="77" width="17.42578125" customWidth="1"/>
    <col min="79" max="79" width="3.5703125" customWidth="1"/>
    <col min="80" max="80" width="14.140625" customWidth="1"/>
    <col min="82" max="82" width="2.42578125" customWidth="1"/>
    <col min="83" max="83" width="10.7109375" customWidth="1"/>
  </cols>
  <sheetData>
    <row r="1" spans="1:92" ht="15" customHeight="1">
      <c r="A1" s="8" t="s">
        <v>5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t="s">
        <v>487</v>
      </c>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row>
    <row r="2" spans="1:9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t="s">
        <v>25</v>
      </c>
      <c r="AJ2" s="8"/>
      <c r="AK2" s="8"/>
      <c r="AL2" s="8"/>
      <c r="AM2" s="8"/>
      <c r="AN2" s="8"/>
      <c r="AO2" s="8"/>
      <c r="AP2" s="8"/>
      <c r="AQ2" s="8"/>
      <c r="AR2" s="8"/>
      <c r="AS2" s="8"/>
      <c r="AT2" s="8"/>
      <c r="AU2" s="8"/>
      <c r="AV2" s="8"/>
      <c r="AW2" s="8"/>
      <c r="AX2" s="8"/>
      <c r="AY2" s="8"/>
      <c r="AZ2" s="8"/>
      <c r="BA2" s="8"/>
      <c r="BB2" s="8"/>
      <c r="BC2" s="8"/>
      <c r="BD2" s="8"/>
      <c r="BE2" s="8"/>
      <c r="BF2" s="8"/>
      <c r="BG2" s="8"/>
      <c r="BH2" s="8"/>
      <c r="BI2" s="8"/>
      <c r="BJ2" s="8" t="s">
        <v>488</v>
      </c>
      <c r="BK2" s="8"/>
      <c r="BL2" s="8"/>
      <c r="BM2" s="8"/>
      <c r="BN2" s="8"/>
      <c r="BO2" s="8"/>
      <c r="BP2" s="8"/>
      <c r="BQ2" s="8"/>
      <c r="BR2" s="8"/>
      <c r="BS2" s="8"/>
      <c r="BT2" s="8"/>
      <c r="BU2" s="8"/>
      <c r="BV2" s="8"/>
      <c r="BW2" s="8"/>
      <c r="BX2" s="8"/>
      <c r="BY2" s="8"/>
      <c r="BZ2" s="8"/>
      <c r="CA2" s="8"/>
      <c r="CB2" s="8"/>
      <c r="CC2" s="8"/>
      <c r="CD2" s="8"/>
      <c r="CE2" s="8"/>
      <c r="CF2" s="8"/>
      <c r="CG2" s="8"/>
      <c r="CH2" s="8"/>
      <c r="CI2" s="8"/>
      <c r="CJ2" s="8"/>
      <c r="CK2" s="8"/>
      <c r="CL2" s="8"/>
      <c r="CM2" s="8"/>
      <c r="CN2" s="8"/>
    </row>
    <row r="3" spans="1:92" ht="30">
      <c r="A3" s="3" t="s">
        <v>587</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c r="AQ3" s="39"/>
      <c r="AR3" s="39"/>
      <c r="AS3" s="39"/>
      <c r="AT3" s="39"/>
      <c r="AU3" s="39"/>
      <c r="AV3" s="39"/>
      <c r="AW3" s="39"/>
      <c r="AX3" s="39"/>
      <c r="AY3" s="39"/>
      <c r="AZ3" s="39"/>
      <c r="BA3" s="39"/>
      <c r="BB3" s="39"/>
      <c r="BC3" s="39"/>
      <c r="BD3" s="39"/>
      <c r="BE3" s="39"/>
      <c r="BF3" s="39"/>
      <c r="BG3" s="39"/>
      <c r="BH3" s="39"/>
      <c r="BI3" s="39"/>
      <c r="BJ3" s="39"/>
      <c r="BK3" s="39"/>
      <c r="BL3" s="39"/>
      <c r="BM3" s="39"/>
      <c r="BN3" s="39"/>
      <c r="BO3" s="39"/>
      <c r="BP3" s="39"/>
      <c r="BQ3" s="39"/>
      <c r="BR3" s="39"/>
      <c r="BS3" s="39"/>
      <c r="BT3" s="39"/>
      <c r="BU3" s="39"/>
      <c r="BV3" s="39"/>
      <c r="BW3" s="39"/>
      <c r="BX3" s="39"/>
      <c r="BY3" s="39"/>
      <c r="BZ3" s="39"/>
      <c r="CA3" s="39"/>
      <c r="CB3" s="39"/>
      <c r="CC3" s="39"/>
      <c r="CD3" s="39"/>
      <c r="CE3" s="39"/>
      <c r="CF3" s="39"/>
      <c r="CG3" s="39"/>
      <c r="CH3" s="39"/>
      <c r="CI3" s="39"/>
      <c r="CJ3" s="39"/>
      <c r="CK3" s="39"/>
      <c r="CL3" s="39"/>
      <c r="CM3" s="39"/>
      <c r="CN3" s="39"/>
    </row>
    <row r="4" spans="1:92" ht="15.75" thickBot="1">
      <c r="A4" s="14" t="s">
        <v>588</v>
      </c>
      <c r="B4" s="39"/>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c r="AQ4" s="39"/>
      <c r="AR4" s="39"/>
      <c r="AS4" s="39"/>
      <c r="AT4" s="39"/>
      <c r="AU4" s="39"/>
      <c r="AV4" s="39"/>
      <c r="AW4" s="39"/>
      <c r="AX4" s="39"/>
      <c r="AY4" s="39"/>
      <c r="AZ4" s="39"/>
      <c r="BA4" s="39"/>
      <c r="BB4" s="39"/>
      <c r="BC4" s="39"/>
      <c r="BD4" s="39"/>
      <c r="BE4" s="39"/>
      <c r="BF4" s="39"/>
      <c r="BG4" s="39"/>
      <c r="BH4" s="39"/>
      <c r="BI4" s="39"/>
      <c r="BJ4" s="15"/>
      <c r="BK4" s="15"/>
      <c r="BL4" s="34" t="s">
        <v>210</v>
      </c>
      <c r="BM4" s="34"/>
      <c r="BN4" s="34"/>
      <c r="BO4" s="34"/>
      <c r="BP4" s="34"/>
      <c r="BQ4" s="34"/>
      <c r="BR4" s="34"/>
      <c r="BS4" s="34"/>
      <c r="BT4" s="34"/>
      <c r="BU4" s="34"/>
      <c r="BV4" s="34"/>
      <c r="BW4" s="34"/>
      <c r="BX4" s="34"/>
      <c r="BY4" s="34"/>
      <c r="BZ4" s="34"/>
      <c r="CA4" s="34"/>
      <c r="CB4" s="34"/>
      <c r="CC4" s="34"/>
      <c r="CD4" s="34"/>
      <c r="CE4" s="34"/>
      <c r="CF4" s="34"/>
      <c r="CG4" s="34"/>
      <c r="CH4" s="34"/>
      <c r="CI4" s="34"/>
      <c r="CJ4" s="34"/>
      <c r="CK4" s="34"/>
      <c r="CL4" s="34"/>
      <c r="CM4" s="34"/>
      <c r="CN4" s="34"/>
    </row>
    <row r="5" spans="1:92" ht="15.75" thickBot="1">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c r="AQ5" s="39"/>
      <c r="AR5" s="39"/>
      <c r="AS5" s="39"/>
      <c r="AT5" s="39"/>
      <c r="AU5" s="39"/>
      <c r="AV5" s="39"/>
      <c r="AW5" s="39"/>
      <c r="AX5" s="39"/>
      <c r="AY5" s="39"/>
      <c r="AZ5" s="39"/>
      <c r="BA5" s="39"/>
      <c r="BB5" s="39"/>
      <c r="BC5" s="39"/>
      <c r="BD5" s="39"/>
      <c r="BE5" s="39"/>
      <c r="BF5" s="39"/>
      <c r="BG5" s="39"/>
      <c r="BH5" s="39"/>
      <c r="BI5" s="39"/>
      <c r="BJ5" s="15"/>
      <c r="BK5" s="15"/>
      <c r="BL5" s="35" t="s">
        <v>491</v>
      </c>
      <c r="BM5" s="35"/>
      <c r="BN5" s="18"/>
      <c r="BO5" s="35" t="s">
        <v>492</v>
      </c>
      <c r="BP5" s="35"/>
      <c r="BQ5" s="35"/>
      <c r="BR5" s="35"/>
      <c r="BS5" s="35"/>
      <c r="BT5" s="35"/>
      <c r="BU5" s="35"/>
      <c r="BV5" s="35"/>
      <c r="BW5" s="61"/>
      <c r="BX5" s="140"/>
      <c r="BY5" s="140"/>
      <c r="BZ5" s="61"/>
      <c r="CA5" s="140"/>
      <c r="CB5" s="140"/>
      <c r="CC5" s="61"/>
      <c r="CD5" s="140"/>
      <c r="CE5" s="140"/>
    </row>
    <row r="6" spans="1:92" ht="15.75" thickBot="1">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c r="AQ6" s="39"/>
      <c r="AR6" s="39"/>
      <c r="AS6" s="39"/>
      <c r="AT6" s="39"/>
      <c r="AU6" s="39"/>
      <c r="AV6" s="39"/>
      <c r="AW6" s="39"/>
      <c r="AX6" s="39"/>
      <c r="AY6" s="39"/>
      <c r="AZ6" s="39"/>
      <c r="BA6" s="39"/>
      <c r="BB6" s="39"/>
      <c r="BC6" s="39"/>
      <c r="BD6" s="39"/>
      <c r="BE6" s="39"/>
      <c r="BF6" s="39"/>
      <c r="BG6" s="39"/>
      <c r="BH6" s="39"/>
      <c r="BI6" s="39"/>
      <c r="BJ6" s="15"/>
      <c r="BK6" s="15"/>
      <c r="BL6" s="35" t="s">
        <v>496</v>
      </c>
      <c r="BM6" s="35"/>
      <c r="BN6" s="17"/>
      <c r="BO6" s="35" t="s">
        <v>497</v>
      </c>
      <c r="BP6" s="35"/>
      <c r="BQ6" s="61"/>
      <c r="BR6" s="35" t="s">
        <v>498</v>
      </c>
      <c r="BS6" s="35"/>
      <c r="BT6" s="61"/>
      <c r="BU6" s="35" t="s">
        <v>499</v>
      </c>
      <c r="BV6" s="35"/>
      <c r="BW6" s="17"/>
      <c r="BX6" s="34" t="s">
        <v>493</v>
      </c>
      <c r="BY6" s="34"/>
      <c r="BZ6" s="17"/>
      <c r="CA6" s="34" t="s">
        <v>494</v>
      </c>
      <c r="CB6" s="34"/>
      <c r="CC6" s="17"/>
      <c r="CD6" s="34" t="s">
        <v>508</v>
      </c>
      <c r="CE6" s="34"/>
    </row>
    <row r="7" spans="1:92">
      <c r="A7" s="14"/>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c r="AM7" s="39"/>
      <c r="AN7" s="39"/>
      <c r="AO7" s="39"/>
      <c r="AP7" s="39"/>
      <c r="AQ7" s="39"/>
      <c r="AR7" s="39"/>
      <c r="AS7" s="39"/>
      <c r="AT7" s="39"/>
      <c r="AU7" s="39"/>
      <c r="AV7" s="39"/>
      <c r="AW7" s="39"/>
      <c r="AX7" s="39"/>
      <c r="AY7" s="39"/>
      <c r="AZ7" s="39"/>
      <c r="BA7" s="39"/>
      <c r="BB7" s="39"/>
      <c r="BC7" s="39"/>
      <c r="BD7" s="39"/>
      <c r="BE7" s="39"/>
      <c r="BF7" s="39"/>
      <c r="BG7" s="39"/>
      <c r="BH7" s="39"/>
      <c r="BI7" s="39"/>
      <c r="BJ7" s="15"/>
      <c r="BK7" s="15"/>
      <c r="BL7" s="76"/>
      <c r="BM7" s="18"/>
      <c r="BN7" s="15"/>
      <c r="BO7" s="61"/>
      <c r="BP7" s="18"/>
      <c r="BQ7" s="15"/>
      <c r="BR7" s="61"/>
      <c r="BS7" s="18"/>
      <c r="BT7" s="15"/>
      <c r="BU7" s="61"/>
      <c r="BV7" s="76"/>
      <c r="BW7" s="15"/>
      <c r="BX7" s="61"/>
      <c r="BY7" s="18"/>
      <c r="BZ7" s="15"/>
      <c r="CA7" s="61"/>
      <c r="CB7" s="18"/>
      <c r="CC7" s="15"/>
      <c r="CD7" s="61"/>
      <c r="CE7" s="61"/>
    </row>
    <row r="8" spans="1:92">
      <c r="A8" s="14"/>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c r="AM8" s="39"/>
      <c r="AN8" s="39"/>
      <c r="AO8" s="39"/>
      <c r="AP8" s="39"/>
      <c r="AQ8" s="39"/>
      <c r="AR8" s="39"/>
      <c r="AS8" s="39"/>
      <c r="AT8" s="39"/>
      <c r="AU8" s="39"/>
      <c r="AV8" s="39"/>
      <c r="AW8" s="39"/>
      <c r="AX8" s="39"/>
      <c r="AY8" s="39"/>
      <c r="AZ8" s="39"/>
      <c r="BA8" s="39"/>
      <c r="BB8" s="39"/>
      <c r="BC8" s="39"/>
      <c r="BD8" s="39"/>
      <c r="BE8" s="39"/>
      <c r="BF8" s="39"/>
      <c r="BG8" s="39"/>
      <c r="BH8" s="39"/>
      <c r="BI8" s="39"/>
      <c r="BJ8" s="85" t="s">
        <v>31</v>
      </c>
      <c r="BK8" s="85"/>
      <c r="BL8" s="109" t="s">
        <v>221</v>
      </c>
      <c r="BM8" s="21" t="s">
        <v>220</v>
      </c>
      <c r="BN8" s="15"/>
      <c r="BO8" s="109" t="s">
        <v>221</v>
      </c>
      <c r="BP8" s="21" t="s">
        <v>220</v>
      </c>
      <c r="BQ8" s="15"/>
      <c r="BR8" s="109" t="s">
        <v>221</v>
      </c>
      <c r="BS8" s="22">
        <v>462599</v>
      </c>
      <c r="BT8" s="15"/>
      <c r="BU8" s="109" t="s">
        <v>221</v>
      </c>
      <c r="BV8" s="21" t="s">
        <v>220</v>
      </c>
      <c r="BW8" s="15"/>
      <c r="BX8" s="109" t="s">
        <v>221</v>
      </c>
      <c r="BY8" s="22">
        <v>4254782</v>
      </c>
      <c r="BZ8" s="15"/>
      <c r="CA8" s="109" t="s">
        <v>221</v>
      </c>
      <c r="CB8" s="22">
        <v>-757454</v>
      </c>
      <c r="CC8" s="15"/>
      <c r="CD8" s="109" t="s">
        <v>221</v>
      </c>
      <c r="CE8" s="22">
        <v>3959927</v>
      </c>
    </row>
    <row r="9" spans="1:92" ht="15.75" thickBot="1">
      <c r="A9" s="14"/>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c r="AL9" s="39"/>
      <c r="AM9" s="39"/>
      <c r="AN9" s="39"/>
      <c r="AO9" s="39"/>
      <c r="AP9" s="39"/>
      <c r="AQ9" s="39"/>
      <c r="AR9" s="39"/>
      <c r="AS9" s="39"/>
      <c r="AT9" s="39"/>
      <c r="AU9" s="39"/>
      <c r="AV9" s="39"/>
      <c r="AW9" s="39"/>
      <c r="AX9" s="39"/>
      <c r="AY9" s="39"/>
      <c r="AZ9" s="39"/>
      <c r="BA9" s="39"/>
      <c r="BB9" s="39"/>
      <c r="BC9" s="39"/>
      <c r="BD9" s="39"/>
      <c r="BE9" s="39"/>
      <c r="BF9" s="39"/>
      <c r="BG9" s="39"/>
      <c r="BH9" s="39"/>
      <c r="BI9" s="39"/>
      <c r="BJ9" s="85" t="s">
        <v>539</v>
      </c>
      <c r="BK9" s="85"/>
      <c r="BL9" s="25"/>
      <c r="BM9" s="26" t="s">
        <v>220</v>
      </c>
      <c r="BN9" s="15"/>
      <c r="BO9" s="44"/>
      <c r="BP9" s="26" t="s">
        <v>220</v>
      </c>
      <c r="BQ9" s="15"/>
      <c r="BR9" s="44"/>
      <c r="BS9" s="24">
        <v>297165</v>
      </c>
      <c r="BT9" s="15"/>
      <c r="BU9" s="44"/>
      <c r="BV9" s="26" t="s">
        <v>220</v>
      </c>
      <c r="BW9" s="15"/>
      <c r="BX9" s="44"/>
      <c r="BY9" s="24">
        <v>3240912</v>
      </c>
      <c r="BZ9" s="15"/>
      <c r="CA9" s="44"/>
      <c r="CB9" s="24">
        <v>-762200</v>
      </c>
      <c r="CC9" s="15"/>
      <c r="CD9" s="44"/>
      <c r="CE9" s="24">
        <v>2775877</v>
      </c>
    </row>
    <row r="10" spans="1:92" ht="15.75" thickBot="1">
      <c r="A10" s="14"/>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c r="AM10" s="39"/>
      <c r="AN10" s="39"/>
      <c r="AO10" s="39"/>
      <c r="AP10" s="39"/>
      <c r="AQ10" s="39"/>
      <c r="AR10" s="39"/>
      <c r="AS10" s="39"/>
      <c r="AT10" s="39"/>
      <c r="AU10" s="39"/>
      <c r="AV10" s="39"/>
      <c r="AW10" s="39"/>
      <c r="AX10" s="39"/>
      <c r="AY10" s="39"/>
      <c r="AZ10" s="39"/>
      <c r="BA10" s="39"/>
      <c r="BB10" s="39"/>
      <c r="BC10" s="39"/>
      <c r="BD10" s="39"/>
      <c r="BE10" s="39"/>
      <c r="BF10" s="39"/>
      <c r="BG10" s="39"/>
      <c r="BH10" s="39"/>
      <c r="BI10" s="39"/>
      <c r="BJ10" s="15"/>
      <c r="BK10" s="19" t="s">
        <v>36</v>
      </c>
      <c r="BL10" s="103"/>
      <c r="BM10" s="105" t="s">
        <v>220</v>
      </c>
      <c r="BN10" s="15"/>
      <c r="BO10" s="79"/>
      <c r="BP10" s="105" t="s">
        <v>220</v>
      </c>
      <c r="BQ10" s="15"/>
      <c r="BR10" s="79"/>
      <c r="BS10" s="104">
        <v>165434</v>
      </c>
      <c r="BT10" s="15"/>
      <c r="BU10" s="79"/>
      <c r="BV10" s="105" t="s">
        <v>220</v>
      </c>
      <c r="BW10" s="15"/>
      <c r="BX10" s="79"/>
      <c r="BY10" s="104">
        <v>1013870</v>
      </c>
      <c r="BZ10" s="15"/>
      <c r="CA10" s="79"/>
      <c r="CB10" s="104">
        <v>4746</v>
      </c>
      <c r="CC10" s="15"/>
      <c r="CD10" s="79"/>
      <c r="CE10" s="104">
        <v>1184050</v>
      </c>
    </row>
    <row r="11" spans="1:92">
      <c r="A11" s="14"/>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c r="AI11" s="39"/>
      <c r="AJ11" s="39"/>
      <c r="AK11" s="39"/>
      <c r="AL11" s="39"/>
      <c r="AM11" s="39"/>
      <c r="AN11" s="39"/>
      <c r="AO11" s="39"/>
      <c r="AP11" s="39"/>
      <c r="AQ11" s="39"/>
      <c r="AR11" s="39"/>
      <c r="AS11" s="39"/>
      <c r="AT11" s="39"/>
      <c r="AU11" s="39"/>
      <c r="AV11" s="39"/>
      <c r="AW11" s="39"/>
      <c r="AX11" s="39"/>
      <c r="AY11" s="39"/>
      <c r="AZ11" s="39"/>
      <c r="BA11" s="39"/>
      <c r="BB11" s="39"/>
      <c r="BC11" s="39"/>
      <c r="BD11" s="39"/>
      <c r="BE11" s="39"/>
      <c r="BF11" s="39"/>
      <c r="BG11" s="39"/>
      <c r="BH11" s="39"/>
      <c r="BI11" s="39"/>
      <c r="BJ11" s="85" t="s">
        <v>540</v>
      </c>
      <c r="BK11" s="85"/>
      <c r="BL11" s="76"/>
      <c r="BM11" s="18"/>
      <c r="BN11" s="15"/>
      <c r="BO11" s="61"/>
      <c r="BP11" s="76"/>
      <c r="BQ11" s="15"/>
      <c r="BR11" s="61"/>
      <c r="BS11" s="76"/>
      <c r="BT11" s="15"/>
      <c r="BU11" s="61"/>
      <c r="BV11" s="76"/>
      <c r="BW11" s="15"/>
      <c r="BX11" s="61"/>
      <c r="BY11" s="76"/>
      <c r="BZ11" s="15"/>
      <c r="CA11" s="61"/>
      <c r="CB11" s="76"/>
      <c r="CC11" s="15"/>
      <c r="CD11" s="61"/>
      <c r="CE11" s="76"/>
    </row>
    <row r="12" spans="1:92" ht="17.25">
      <c r="A12" s="14"/>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c r="AM12" s="39"/>
      <c r="AN12" s="39"/>
      <c r="AO12" s="39"/>
      <c r="AP12" s="39"/>
      <c r="AQ12" s="39"/>
      <c r="AR12" s="39"/>
      <c r="AS12" s="39"/>
      <c r="AT12" s="39"/>
      <c r="AU12" s="39"/>
      <c r="AV12" s="39"/>
      <c r="AW12" s="39"/>
      <c r="AX12" s="39"/>
      <c r="AY12" s="39"/>
      <c r="AZ12" s="39"/>
      <c r="BA12" s="39"/>
      <c r="BB12" s="39"/>
      <c r="BC12" s="39"/>
      <c r="BD12" s="39"/>
      <c r="BE12" s="39"/>
      <c r="BF12" s="39"/>
      <c r="BG12" s="39"/>
      <c r="BH12" s="39"/>
      <c r="BI12" s="39"/>
      <c r="BJ12" s="15"/>
      <c r="BK12" s="19" t="s">
        <v>541</v>
      </c>
      <c r="BL12" s="20"/>
      <c r="BM12" s="21" t="s">
        <v>220</v>
      </c>
      <c r="BN12" s="15"/>
      <c r="BO12" s="17"/>
      <c r="BP12" s="22">
        <v>40755</v>
      </c>
      <c r="BQ12" s="15"/>
      <c r="BR12" s="17"/>
      <c r="BS12" s="22">
        <v>40057</v>
      </c>
      <c r="BT12" s="15"/>
      <c r="BU12" s="17"/>
      <c r="BV12" s="22">
        <v>188180</v>
      </c>
      <c r="BW12" s="15"/>
      <c r="BX12" s="17"/>
      <c r="BY12" s="22">
        <v>373512</v>
      </c>
      <c r="BZ12" s="15"/>
      <c r="CA12" s="17"/>
      <c r="CB12" s="22">
        <v>6208</v>
      </c>
      <c r="CC12" s="15"/>
      <c r="CD12" s="17"/>
      <c r="CE12" s="22">
        <v>648712</v>
      </c>
    </row>
    <row r="13" spans="1:92" ht="15.75" thickBot="1">
      <c r="A13" s="14"/>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c r="AI13" s="39"/>
      <c r="AJ13" s="39"/>
      <c r="AK13" s="39"/>
      <c r="AL13" s="39"/>
      <c r="AM13" s="39"/>
      <c r="AN13" s="39"/>
      <c r="AO13" s="39"/>
      <c r="AP13" s="39"/>
      <c r="AQ13" s="39"/>
      <c r="AR13" s="39"/>
      <c r="AS13" s="39"/>
      <c r="AT13" s="39"/>
      <c r="AU13" s="39"/>
      <c r="AV13" s="39"/>
      <c r="AW13" s="39"/>
      <c r="AX13" s="39"/>
      <c r="AY13" s="39"/>
      <c r="AZ13" s="39"/>
      <c r="BA13" s="39"/>
      <c r="BB13" s="39"/>
      <c r="BC13" s="39"/>
      <c r="BD13" s="39"/>
      <c r="BE13" s="39"/>
      <c r="BF13" s="39"/>
      <c r="BG13" s="39"/>
      <c r="BH13" s="39"/>
      <c r="BI13" s="39"/>
      <c r="BJ13" s="15"/>
      <c r="BK13" s="19" t="s">
        <v>39</v>
      </c>
      <c r="BL13" s="25"/>
      <c r="BM13" s="26" t="s">
        <v>220</v>
      </c>
      <c r="BN13" s="15"/>
      <c r="BO13" s="44"/>
      <c r="BP13" s="26" t="s">
        <v>220</v>
      </c>
      <c r="BQ13" s="15"/>
      <c r="BR13" s="44"/>
      <c r="BS13" s="24">
        <v>16605</v>
      </c>
      <c r="BT13" s="15"/>
      <c r="BU13" s="44"/>
      <c r="BV13" s="26" t="s">
        <v>220</v>
      </c>
      <c r="BW13" s="15"/>
      <c r="BX13" s="44"/>
      <c r="BY13" s="24">
        <v>14287</v>
      </c>
      <c r="BZ13" s="15"/>
      <c r="CA13" s="44"/>
      <c r="CB13" s="26">
        <v>46</v>
      </c>
      <c r="CC13" s="15"/>
      <c r="CD13" s="44"/>
      <c r="CE13" s="24">
        <v>30938</v>
      </c>
    </row>
    <row r="14" spans="1:92" ht="15.75" thickBot="1">
      <c r="A14" s="14"/>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39"/>
      <c r="AJ14" s="39"/>
      <c r="AK14" s="39"/>
      <c r="AL14" s="39"/>
      <c r="AM14" s="39"/>
      <c r="AN14" s="39"/>
      <c r="AO14" s="39"/>
      <c r="AP14" s="39"/>
      <c r="AQ14" s="39"/>
      <c r="AR14" s="39"/>
      <c r="AS14" s="39"/>
      <c r="AT14" s="39"/>
      <c r="AU14" s="39"/>
      <c r="AV14" s="39"/>
      <c r="AW14" s="39"/>
      <c r="AX14" s="39"/>
      <c r="AY14" s="39"/>
      <c r="AZ14" s="39"/>
      <c r="BA14" s="39"/>
      <c r="BB14" s="39"/>
      <c r="BC14" s="39"/>
      <c r="BD14" s="39"/>
      <c r="BE14" s="39"/>
      <c r="BF14" s="39"/>
      <c r="BG14" s="39"/>
      <c r="BH14" s="39"/>
      <c r="BI14" s="39"/>
      <c r="BJ14" s="85" t="s">
        <v>542</v>
      </c>
      <c r="BK14" s="85"/>
      <c r="BL14" s="103"/>
      <c r="BM14" s="105" t="s">
        <v>220</v>
      </c>
      <c r="BN14" s="15"/>
      <c r="BO14" s="79"/>
      <c r="BP14" s="104">
        <v>-40755</v>
      </c>
      <c r="BQ14" s="15"/>
      <c r="BR14" s="79"/>
      <c r="BS14" s="104">
        <v>108772</v>
      </c>
      <c r="BT14" s="15"/>
      <c r="BU14" s="79"/>
      <c r="BV14" s="104">
        <v>-188180</v>
      </c>
      <c r="BW14" s="15"/>
      <c r="BX14" s="79"/>
      <c r="BY14" s="104">
        <v>626071</v>
      </c>
      <c r="BZ14" s="15"/>
      <c r="CA14" s="79"/>
      <c r="CB14" s="104">
        <v>-1508</v>
      </c>
      <c r="CC14" s="15"/>
      <c r="CD14" s="79"/>
      <c r="CE14" s="104">
        <v>504400</v>
      </c>
    </row>
    <row r="15" spans="1:92">
      <c r="A15" s="14"/>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c r="AI15" s="39"/>
      <c r="AJ15" s="39"/>
      <c r="AK15" s="39"/>
      <c r="AL15" s="39"/>
      <c r="AM15" s="39"/>
      <c r="AN15" s="39"/>
      <c r="AO15" s="39"/>
      <c r="AP15" s="39"/>
      <c r="AQ15" s="39"/>
      <c r="AR15" s="39"/>
      <c r="AS15" s="39"/>
      <c r="AT15" s="39"/>
      <c r="AU15" s="39"/>
      <c r="AV15" s="39"/>
      <c r="AW15" s="39"/>
      <c r="AX15" s="39"/>
      <c r="AY15" s="39"/>
      <c r="AZ15" s="39"/>
      <c r="BA15" s="39"/>
      <c r="BB15" s="39"/>
      <c r="BC15" s="39"/>
      <c r="BD15" s="39"/>
      <c r="BE15" s="39"/>
      <c r="BF15" s="39"/>
      <c r="BG15" s="39"/>
      <c r="BH15" s="39"/>
      <c r="BI15" s="39"/>
      <c r="BJ15" s="85" t="s">
        <v>42</v>
      </c>
      <c r="BK15" s="85"/>
      <c r="BL15" s="76"/>
      <c r="BM15" s="18"/>
      <c r="BN15" s="15"/>
      <c r="BO15" s="61"/>
      <c r="BP15" s="76"/>
      <c r="BQ15" s="15"/>
      <c r="BR15" s="61"/>
      <c r="BS15" s="76"/>
      <c r="BT15" s="15"/>
      <c r="BU15" s="61"/>
      <c r="BV15" s="76"/>
      <c r="BW15" s="15"/>
      <c r="BX15" s="61"/>
      <c r="BY15" s="76"/>
      <c r="BZ15" s="15"/>
      <c r="CA15" s="61"/>
      <c r="CB15" s="76"/>
      <c r="CC15" s="15"/>
      <c r="CD15" s="61"/>
      <c r="CE15" s="76"/>
    </row>
    <row r="16" spans="1:92">
      <c r="A16" s="14"/>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c r="AI16" s="39"/>
      <c r="AJ16" s="39"/>
      <c r="AK16" s="39"/>
      <c r="AL16" s="39"/>
      <c r="AM16" s="39"/>
      <c r="AN16" s="39"/>
      <c r="AO16" s="39"/>
      <c r="AP16" s="39"/>
      <c r="AQ16" s="39"/>
      <c r="AR16" s="39"/>
      <c r="AS16" s="39"/>
      <c r="AT16" s="39"/>
      <c r="AU16" s="39"/>
      <c r="AV16" s="39"/>
      <c r="AW16" s="39"/>
      <c r="AX16" s="39"/>
      <c r="AY16" s="39"/>
      <c r="AZ16" s="39"/>
      <c r="BA16" s="39"/>
      <c r="BB16" s="39"/>
      <c r="BC16" s="39"/>
      <c r="BD16" s="39"/>
      <c r="BE16" s="39"/>
      <c r="BF16" s="39"/>
      <c r="BG16" s="39"/>
      <c r="BH16" s="39"/>
      <c r="BI16" s="39"/>
      <c r="BJ16" s="15"/>
      <c r="BK16" s="19" t="s">
        <v>543</v>
      </c>
      <c r="BL16" s="20"/>
      <c r="BM16" s="22">
        <v>-1740</v>
      </c>
      <c r="BN16" s="15"/>
      <c r="BO16" s="15"/>
      <c r="BP16" s="22">
        <v>51302</v>
      </c>
      <c r="BQ16" s="15"/>
      <c r="BR16" s="15"/>
      <c r="BS16" s="22">
        <v>-1487</v>
      </c>
      <c r="BT16" s="15"/>
      <c r="BU16" s="15"/>
      <c r="BV16" s="22">
        <v>58281</v>
      </c>
      <c r="BW16" s="15"/>
      <c r="BX16" s="15"/>
      <c r="BY16" s="22">
        <v>-4259</v>
      </c>
      <c r="BZ16" s="15"/>
      <c r="CA16" s="15"/>
      <c r="CB16" s="21">
        <v>11</v>
      </c>
      <c r="CC16" s="15"/>
      <c r="CD16" s="15"/>
      <c r="CE16" s="22">
        <v>102108</v>
      </c>
    </row>
    <row r="17" spans="1:92" ht="15.75" thickBot="1">
      <c r="A17" s="14"/>
      <c r="B17" s="39"/>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c r="AI17" s="39"/>
      <c r="AJ17" s="39"/>
      <c r="AK17" s="39"/>
      <c r="AL17" s="39"/>
      <c r="AM17" s="39"/>
      <c r="AN17" s="39"/>
      <c r="AO17" s="39"/>
      <c r="AP17" s="39"/>
      <c r="AQ17" s="39"/>
      <c r="AR17" s="39"/>
      <c r="AS17" s="39"/>
      <c r="AT17" s="39"/>
      <c r="AU17" s="39"/>
      <c r="AV17" s="39"/>
      <c r="AW17" s="39"/>
      <c r="AX17" s="39"/>
      <c r="AY17" s="39"/>
      <c r="AZ17" s="39"/>
      <c r="BA17" s="39"/>
      <c r="BB17" s="39"/>
      <c r="BC17" s="39"/>
      <c r="BD17" s="39"/>
      <c r="BE17" s="39"/>
      <c r="BF17" s="39"/>
      <c r="BG17" s="39"/>
      <c r="BH17" s="39"/>
      <c r="BI17" s="39"/>
      <c r="BJ17" s="15"/>
      <c r="BK17" s="19" t="s">
        <v>544</v>
      </c>
      <c r="BL17" s="23"/>
      <c r="BM17" s="26" t="s">
        <v>424</v>
      </c>
      <c r="BN17" s="15"/>
      <c r="BO17" s="23"/>
      <c r="BP17" s="24">
        <v>-309666</v>
      </c>
      <c r="BQ17" s="15"/>
      <c r="BR17" s="23"/>
      <c r="BS17" s="24">
        <v>72705</v>
      </c>
      <c r="BT17" s="15"/>
      <c r="BU17" s="23"/>
      <c r="BV17" s="24">
        <v>-159299</v>
      </c>
      <c r="BW17" s="15"/>
      <c r="BX17" s="23"/>
      <c r="BY17" s="26" t="s">
        <v>220</v>
      </c>
      <c r="BZ17" s="15"/>
      <c r="CA17" s="23"/>
      <c r="CB17" s="24">
        <v>396260</v>
      </c>
      <c r="CC17" s="15"/>
      <c r="CD17" s="23"/>
      <c r="CE17" s="26" t="s">
        <v>220</v>
      </c>
    </row>
    <row r="18" spans="1:92">
      <c r="A18" s="14"/>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c r="AI18" s="39"/>
      <c r="AJ18" s="39"/>
      <c r="AK18" s="39"/>
      <c r="AL18" s="39"/>
      <c r="AM18" s="39"/>
      <c r="AN18" s="39"/>
      <c r="AO18" s="39"/>
      <c r="AP18" s="39"/>
      <c r="AQ18" s="39"/>
      <c r="AR18" s="39"/>
      <c r="AS18" s="39"/>
      <c r="AT18" s="39"/>
      <c r="AU18" s="39"/>
      <c r="AV18" s="39"/>
      <c r="AW18" s="39"/>
      <c r="AX18" s="39"/>
      <c r="AY18" s="39"/>
      <c r="AZ18" s="39"/>
      <c r="BA18" s="39"/>
      <c r="BB18" s="39"/>
      <c r="BC18" s="39"/>
      <c r="BD18" s="39"/>
      <c r="BE18" s="39"/>
      <c r="BF18" s="39"/>
      <c r="BG18" s="39"/>
      <c r="BH18" s="39"/>
      <c r="BI18" s="39"/>
      <c r="BJ18" s="85" t="s">
        <v>545</v>
      </c>
      <c r="BK18" s="85"/>
      <c r="BL18" s="76"/>
      <c r="BM18" s="100">
        <v>1740</v>
      </c>
      <c r="BN18" s="15"/>
      <c r="BO18" s="61"/>
      <c r="BP18" s="100">
        <v>217609</v>
      </c>
      <c r="BQ18" s="15"/>
      <c r="BR18" s="61"/>
      <c r="BS18" s="100">
        <v>37554</v>
      </c>
      <c r="BT18" s="15"/>
      <c r="BU18" s="61"/>
      <c r="BV18" s="100">
        <v>-87162</v>
      </c>
      <c r="BW18" s="15"/>
      <c r="BX18" s="61"/>
      <c r="BY18" s="100">
        <v>630330</v>
      </c>
      <c r="BZ18" s="15"/>
      <c r="CA18" s="61"/>
      <c r="CB18" s="100">
        <v>-397779</v>
      </c>
      <c r="CC18" s="15"/>
      <c r="CD18" s="61"/>
      <c r="CE18" s="100">
        <v>402292</v>
      </c>
    </row>
    <row r="19" spans="1:92" ht="15.75" thickBot="1">
      <c r="A19" s="14"/>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c r="AI19" s="39"/>
      <c r="AJ19" s="39"/>
      <c r="AK19" s="39"/>
      <c r="AL19" s="39"/>
      <c r="AM19" s="39"/>
      <c r="AN19" s="39"/>
      <c r="AO19" s="39"/>
      <c r="AP19" s="39"/>
      <c r="AQ19" s="39"/>
      <c r="AR19" s="39"/>
      <c r="AS19" s="39"/>
      <c r="AT19" s="39"/>
      <c r="AU19" s="39"/>
      <c r="AV19" s="39"/>
      <c r="AW19" s="39"/>
      <c r="AX19" s="39"/>
      <c r="AY19" s="39"/>
      <c r="AZ19" s="39"/>
      <c r="BA19" s="39"/>
      <c r="BB19" s="39"/>
      <c r="BC19" s="39"/>
      <c r="BD19" s="39"/>
      <c r="BE19" s="39"/>
      <c r="BF19" s="39"/>
      <c r="BG19" s="39"/>
      <c r="BH19" s="39"/>
      <c r="BI19" s="39"/>
      <c r="BJ19" s="15"/>
      <c r="BK19" s="19" t="s">
        <v>546</v>
      </c>
      <c r="BL19" s="25"/>
      <c r="BM19" s="26">
        <v>631</v>
      </c>
      <c r="BN19" s="15"/>
      <c r="BO19" s="44"/>
      <c r="BP19" s="24">
        <v>8061</v>
      </c>
      <c r="BQ19" s="15"/>
      <c r="BR19" s="44"/>
      <c r="BS19" s="24">
        <v>32825</v>
      </c>
      <c r="BT19" s="15"/>
      <c r="BU19" s="44"/>
      <c r="BV19" s="24">
        <v>-97229</v>
      </c>
      <c r="BW19" s="15"/>
      <c r="BX19" s="44"/>
      <c r="BY19" s="24">
        <v>244915</v>
      </c>
      <c r="BZ19" s="15"/>
      <c r="CA19" s="44"/>
      <c r="CB19" s="24">
        <v>-51342</v>
      </c>
      <c r="CC19" s="15"/>
      <c r="CD19" s="44"/>
      <c r="CE19" s="24">
        <v>137861</v>
      </c>
    </row>
    <row r="20" spans="1:92">
      <c r="A20" s="14"/>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c r="AI20" s="39"/>
      <c r="AJ20" s="39"/>
      <c r="AK20" s="39"/>
      <c r="AL20" s="39"/>
      <c r="AM20" s="39"/>
      <c r="AN20" s="39"/>
      <c r="AO20" s="39"/>
      <c r="AP20" s="39"/>
      <c r="AQ20" s="39"/>
      <c r="AR20" s="39"/>
      <c r="AS20" s="39"/>
      <c r="AT20" s="39"/>
      <c r="AU20" s="39"/>
      <c r="AV20" s="39"/>
      <c r="AW20" s="39"/>
      <c r="AX20" s="39"/>
      <c r="AY20" s="39"/>
      <c r="AZ20" s="39"/>
      <c r="BA20" s="39"/>
      <c r="BB20" s="39"/>
      <c r="BC20" s="39"/>
      <c r="BD20" s="39"/>
      <c r="BE20" s="39"/>
      <c r="BF20" s="39"/>
      <c r="BG20" s="39"/>
      <c r="BH20" s="39"/>
      <c r="BI20" s="39"/>
      <c r="BJ20" s="85" t="s">
        <v>547</v>
      </c>
      <c r="BK20" s="85"/>
      <c r="BL20" s="76"/>
      <c r="BM20" s="100">
        <v>1109</v>
      </c>
      <c r="BN20" s="15"/>
      <c r="BO20" s="61"/>
      <c r="BP20" s="100">
        <v>209548</v>
      </c>
      <c r="BQ20" s="15"/>
      <c r="BR20" s="61"/>
      <c r="BS20" s="100">
        <v>4729</v>
      </c>
      <c r="BT20" s="15"/>
      <c r="BU20" s="61"/>
      <c r="BV20" s="100">
        <v>10067</v>
      </c>
      <c r="BW20" s="15"/>
      <c r="BX20" s="61"/>
      <c r="BY20" s="100">
        <v>385415</v>
      </c>
      <c r="BZ20" s="15"/>
      <c r="CA20" s="61"/>
      <c r="CB20" s="100">
        <v>-346437</v>
      </c>
      <c r="CC20" s="15"/>
      <c r="CD20" s="61"/>
      <c r="CE20" s="100">
        <v>264431</v>
      </c>
    </row>
    <row r="21" spans="1:92" ht="15.75" thickBot="1">
      <c r="A21" s="14"/>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39"/>
      <c r="AJ21" s="39"/>
      <c r="AK21" s="39"/>
      <c r="AL21" s="39"/>
      <c r="AM21" s="39"/>
      <c r="AN21" s="39"/>
      <c r="AO21" s="39"/>
      <c r="AP21" s="39"/>
      <c r="AQ21" s="39"/>
      <c r="AR21" s="39"/>
      <c r="AS21" s="39"/>
      <c r="AT21" s="39"/>
      <c r="AU21" s="39"/>
      <c r="AV21" s="39"/>
      <c r="AW21" s="39"/>
      <c r="AX21" s="39"/>
      <c r="AY21" s="39"/>
      <c r="AZ21" s="39"/>
      <c r="BA21" s="39"/>
      <c r="BB21" s="39"/>
      <c r="BC21" s="39"/>
      <c r="BD21" s="39"/>
      <c r="BE21" s="39"/>
      <c r="BF21" s="39"/>
      <c r="BG21" s="39"/>
      <c r="BH21" s="39"/>
      <c r="BI21" s="39"/>
      <c r="BJ21" s="85" t="s">
        <v>548</v>
      </c>
      <c r="BK21" s="85"/>
      <c r="BL21" s="25"/>
      <c r="BM21" s="26" t="s">
        <v>220</v>
      </c>
      <c r="BN21" s="15"/>
      <c r="BO21" s="44"/>
      <c r="BP21" s="26" t="s">
        <v>220</v>
      </c>
      <c r="BQ21" s="15"/>
      <c r="BR21" s="44"/>
      <c r="BS21" s="26" t="s">
        <v>220</v>
      </c>
      <c r="BT21" s="15"/>
      <c r="BU21" s="44"/>
      <c r="BV21" s="26" t="s">
        <v>220</v>
      </c>
      <c r="BW21" s="15"/>
      <c r="BX21" s="44"/>
      <c r="BY21" s="24">
        <v>54883</v>
      </c>
      <c r="BZ21" s="15"/>
      <c r="CA21" s="44"/>
      <c r="CB21" s="26" t="s">
        <v>220</v>
      </c>
      <c r="CC21" s="15"/>
      <c r="CD21" s="44"/>
      <c r="CE21" s="24">
        <v>54883</v>
      </c>
    </row>
    <row r="22" spans="1:92" ht="18" customHeight="1" thickBot="1">
      <c r="A22" s="14"/>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c r="AK22" s="39"/>
      <c r="AL22" s="39"/>
      <c r="AM22" s="39"/>
      <c r="AN22" s="39"/>
      <c r="AO22" s="39"/>
      <c r="AP22" s="39"/>
      <c r="AQ22" s="39"/>
      <c r="AR22" s="39"/>
      <c r="AS22" s="39"/>
      <c r="AT22" s="39"/>
      <c r="AU22" s="39"/>
      <c r="AV22" s="39"/>
      <c r="AW22" s="39"/>
      <c r="AX22" s="39"/>
      <c r="AY22" s="39"/>
      <c r="AZ22" s="39"/>
      <c r="BA22" s="39"/>
      <c r="BB22" s="39"/>
      <c r="BC22" s="39"/>
      <c r="BD22" s="39"/>
      <c r="BE22" s="39"/>
      <c r="BF22" s="39"/>
      <c r="BG22" s="39"/>
      <c r="BH22" s="39"/>
      <c r="BI22" s="39"/>
      <c r="BJ22" s="85" t="s">
        <v>549</v>
      </c>
      <c r="BK22" s="85"/>
      <c r="BL22" s="120" t="s">
        <v>221</v>
      </c>
      <c r="BM22" s="28">
        <v>1109</v>
      </c>
      <c r="BN22" s="15"/>
      <c r="BO22" s="120" t="s">
        <v>221</v>
      </c>
      <c r="BP22" s="28">
        <v>209548</v>
      </c>
      <c r="BQ22" s="15"/>
      <c r="BR22" s="120" t="s">
        <v>221</v>
      </c>
      <c r="BS22" s="28">
        <v>4729</v>
      </c>
      <c r="BT22" s="15"/>
      <c r="BU22" s="120" t="s">
        <v>221</v>
      </c>
      <c r="BV22" s="28">
        <v>10067</v>
      </c>
      <c r="BW22" s="15"/>
      <c r="BX22" s="120" t="s">
        <v>221</v>
      </c>
      <c r="BY22" s="28">
        <v>330532</v>
      </c>
      <c r="BZ22" s="15"/>
      <c r="CA22" s="120" t="s">
        <v>221</v>
      </c>
      <c r="CB22" s="28">
        <v>-346437</v>
      </c>
      <c r="CC22" s="15"/>
      <c r="CD22" s="120" t="s">
        <v>221</v>
      </c>
      <c r="CE22" s="28">
        <v>209548</v>
      </c>
    </row>
    <row r="23" spans="1:92" ht="15.75" thickTop="1">
      <c r="A23" s="14"/>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c r="AK23" s="39"/>
      <c r="AL23" s="39"/>
      <c r="AM23" s="39"/>
      <c r="AN23" s="39"/>
      <c r="AO23" s="39"/>
      <c r="AP23" s="39"/>
      <c r="AQ23" s="39"/>
      <c r="AR23" s="39"/>
      <c r="AS23" s="39"/>
      <c r="AT23" s="39"/>
      <c r="AU23" s="39"/>
      <c r="AV23" s="39"/>
      <c r="AW23" s="39"/>
      <c r="AX23" s="39"/>
      <c r="AY23" s="39"/>
      <c r="AZ23" s="39"/>
      <c r="BA23" s="39"/>
      <c r="BB23" s="39"/>
      <c r="BC23" s="39"/>
      <c r="BD23" s="39"/>
      <c r="BE23" s="39"/>
      <c r="BF23" s="39"/>
      <c r="BG23" s="39"/>
      <c r="BH23" s="39"/>
      <c r="BI23" s="39"/>
      <c r="BJ23" s="15"/>
      <c r="BK23" s="15"/>
      <c r="BL23" s="83"/>
      <c r="BM23" s="30"/>
      <c r="BN23" s="15"/>
      <c r="BO23" s="82"/>
      <c r="BP23" s="30"/>
      <c r="BQ23" s="15"/>
      <c r="BR23" s="82"/>
      <c r="BS23" s="30"/>
      <c r="BT23" s="15"/>
      <c r="BU23" s="82"/>
      <c r="BV23" s="30"/>
      <c r="BW23" s="15"/>
      <c r="BX23" s="82"/>
      <c r="BY23" s="30"/>
      <c r="BZ23" s="15"/>
      <c r="CA23" s="82"/>
      <c r="CB23" s="30"/>
      <c r="CC23" s="15"/>
      <c r="CD23" s="82"/>
      <c r="CE23" s="82"/>
    </row>
    <row r="24" spans="1:92">
      <c r="A24" s="14"/>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c r="AK24" s="39"/>
      <c r="AL24" s="39"/>
      <c r="AM24" s="39"/>
      <c r="AN24" s="39"/>
      <c r="AO24" s="39"/>
      <c r="AP24" s="39"/>
      <c r="AQ24" s="39"/>
      <c r="AR24" s="39"/>
      <c r="AS24" s="39"/>
      <c r="AT24" s="39"/>
      <c r="AU24" s="39"/>
      <c r="AV24" s="39"/>
      <c r="AW24" s="39"/>
      <c r="AX24" s="39"/>
      <c r="AY24" s="39"/>
      <c r="AZ24" s="39"/>
      <c r="BA24" s="39"/>
      <c r="BB24" s="39"/>
      <c r="BC24" s="39"/>
      <c r="BD24" s="39"/>
      <c r="BE24" s="39"/>
      <c r="BF24" s="39"/>
      <c r="BG24" s="39"/>
      <c r="BH24" s="39"/>
      <c r="BI24" s="39"/>
      <c r="BJ24" s="114" t="s">
        <v>550</v>
      </c>
      <c r="BK24" s="114"/>
      <c r="BL24" s="114"/>
      <c r="BM24" s="114"/>
      <c r="BN24" s="114"/>
      <c r="BO24" s="114"/>
      <c r="BP24" s="114"/>
      <c r="BQ24" s="114"/>
      <c r="BR24" s="114"/>
      <c r="BS24" s="114"/>
      <c r="BT24" s="114"/>
      <c r="BU24" s="114"/>
      <c r="BV24" s="114"/>
      <c r="BW24" s="114"/>
      <c r="BX24" s="114"/>
      <c r="BY24" s="114"/>
      <c r="BZ24" s="114"/>
      <c r="CA24" s="114"/>
      <c r="CB24" s="114"/>
      <c r="CC24" s="114"/>
      <c r="CD24" s="114"/>
      <c r="CE24" s="114"/>
      <c r="CF24" s="114"/>
      <c r="CG24" s="114"/>
      <c r="CH24" s="114"/>
      <c r="CI24" s="114"/>
      <c r="CJ24" s="114"/>
      <c r="CK24" s="114"/>
      <c r="CL24" s="114"/>
      <c r="CM24" s="114"/>
      <c r="CN24" s="114"/>
    </row>
    <row r="25" spans="1:92" ht="15.75" thickBot="1">
      <c r="A25" s="14" t="s">
        <v>589</v>
      </c>
      <c r="B25" s="15"/>
      <c r="C25" s="15"/>
      <c r="D25" s="15"/>
      <c r="E25" s="34" t="s">
        <v>507</v>
      </c>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I25" s="39"/>
      <c r="AJ25" s="39"/>
      <c r="AK25" s="39"/>
      <c r="AL25" s="39"/>
      <c r="AM25" s="39"/>
      <c r="AN25" s="39"/>
      <c r="AO25" s="39"/>
      <c r="AP25" s="39"/>
      <c r="AQ25" s="39"/>
      <c r="AR25" s="39"/>
      <c r="AS25" s="39"/>
      <c r="AT25" s="39"/>
      <c r="AU25" s="39"/>
      <c r="AV25" s="39"/>
      <c r="AW25" s="39"/>
      <c r="AX25" s="39"/>
      <c r="AY25" s="39"/>
      <c r="AZ25" s="39"/>
      <c r="BA25" s="39"/>
      <c r="BB25" s="39"/>
      <c r="BC25" s="39"/>
      <c r="BD25" s="39"/>
      <c r="BE25" s="39"/>
      <c r="BF25" s="39"/>
      <c r="BG25" s="39"/>
      <c r="BH25" s="39"/>
      <c r="BI25" s="39"/>
      <c r="BJ25" s="39"/>
      <c r="BK25" s="39"/>
      <c r="BL25" s="39"/>
      <c r="BM25" s="39"/>
      <c r="BN25" s="39"/>
      <c r="BO25" s="39"/>
      <c r="BP25" s="39"/>
      <c r="BQ25" s="39"/>
      <c r="BR25" s="39"/>
      <c r="BS25" s="39"/>
      <c r="BT25" s="39"/>
      <c r="BU25" s="39"/>
      <c r="BV25" s="39"/>
      <c r="BW25" s="39"/>
      <c r="BX25" s="39"/>
      <c r="BY25" s="39"/>
      <c r="BZ25" s="39"/>
      <c r="CA25" s="39"/>
      <c r="CB25" s="39"/>
      <c r="CC25" s="39"/>
      <c r="CD25" s="39"/>
      <c r="CE25" s="39"/>
      <c r="CF25" s="39"/>
      <c r="CG25" s="39"/>
      <c r="CH25" s="39"/>
      <c r="CI25" s="39"/>
      <c r="CJ25" s="39"/>
      <c r="CK25" s="39"/>
      <c r="CL25" s="39"/>
      <c r="CM25" s="39"/>
      <c r="CN25" s="39"/>
    </row>
    <row r="26" spans="1:92" ht="15.75" thickBot="1">
      <c r="A26" s="14"/>
      <c r="B26" s="15"/>
      <c r="C26" s="15"/>
      <c r="D26" s="15"/>
      <c r="E26" s="35" t="s">
        <v>491</v>
      </c>
      <c r="F26" s="35"/>
      <c r="G26" s="18"/>
      <c r="H26" s="35" t="s">
        <v>492</v>
      </c>
      <c r="I26" s="35"/>
      <c r="J26" s="35"/>
      <c r="K26" s="35"/>
      <c r="L26" s="35"/>
      <c r="M26" s="35"/>
      <c r="N26" s="35"/>
      <c r="O26" s="35"/>
      <c r="P26" s="61"/>
      <c r="Q26" s="121" t="s">
        <v>493</v>
      </c>
      <c r="R26" s="121"/>
      <c r="S26" s="61"/>
      <c r="T26" s="121" t="s">
        <v>494</v>
      </c>
      <c r="U26" s="121"/>
      <c r="V26" s="61"/>
      <c r="W26" s="121" t="s">
        <v>508</v>
      </c>
      <c r="X26" s="121"/>
      <c r="AI26" s="39"/>
      <c r="AJ26" s="39"/>
      <c r="AK26" s="39"/>
      <c r="AL26" s="39"/>
      <c r="AM26" s="39"/>
      <c r="AN26" s="39"/>
      <c r="AO26" s="39"/>
      <c r="AP26" s="39"/>
      <c r="AQ26" s="39"/>
      <c r="AR26" s="39"/>
      <c r="AS26" s="39"/>
      <c r="AT26" s="39"/>
      <c r="AU26" s="39"/>
      <c r="AV26" s="39"/>
      <c r="AW26" s="39"/>
      <c r="AX26" s="39"/>
      <c r="AY26" s="39"/>
      <c r="AZ26" s="39"/>
      <c r="BA26" s="39"/>
      <c r="BB26" s="39"/>
      <c r="BC26" s="39"/>
      <c r="BD26" s="39"/>
      <c r="BE26" s="39"/>
      <c r="BF26" s="39"/>
      <c r="BG26" s="39"/>
      <c r="BH26" s="39"/>
      <c r="BI26" s="39"/>
      <c r="BJ26" s="39"/>
      <c r="BK26" s="39"/>
      <c r="BL26" s="39"/>
      <c r="BM26" s="39"/>
      <c r="BN26" s="39"/>
      <c r="BO26" s="39"/>
      <c r="BP26" s="39"/>
      <c r="BQ26" s="39"/>
      <c r="BR26" s="39"/>
      <c r="BS26" s="39"/>
      <c r="BT26" s="39"/>
      <c r="BU26" s="39"/>
      <c r="BV26" s="39"/>
      <c r="BW26" s="39"/>
      <c r="BX26" s="39"/>
      <c r="BY26" s="39"/>
      <c r="BZ26" s="39"/>
      <c r="CA26" s="39"/>
      <c r="CB26" s="39"/>
      <c r="CC26" s="39"/>
      <c r="CD26" s="39"/>
      <c r="CE26" s="39"/>
      <c r="CF26" s="39"/>
      <c r="CG26" s="39"/>
      <c r="CH26" s="39"/>
      <c r="CI26" s="39"/>
      <c r="CJ26" s="39"/>
      <c r="CK26" s="39"/>
      <c r="CL26" s="39"/>
      <c r="CM26" s="39"/>
      <c r="CN26" s="39"/>
    </row>
    <row r="27" spans="1:92" ht="15.75" thickBot="1">
      <c r="A27" s="14"/>
      <c r="B27" s="15"/>
      <c r="C27" s="15"/>
      <c r="D27" s="15"/>
      <c r="E27" s="35" t="s">
        <v>496</v>
      </c>
      <c r="F27" s="35"/>
      <c r="G27" s="17"/>
      <c r="H27" s="35" t="s">
        <v>497</v>
      </c>
      <c r="I27" s="35"/>
      <c r="J27" s="61"/>
      <c r="K27" s="35" t="s">
        <v>498</v>
      </c>
      <c r="L27" s="35"/>
      <c r="M27" s="61"/>
      <c r="N27" s="35" t="s">
        <v>499</v>
      </c>
      <c r="O27" s="35"/>
      <c r="P27" s="17"/>
      <c r="Q27" s="123"/>
      <c r="R27" s="123"/>
      <c r="S27" s="23"/>
      <c r="T27" s="123"/>
      <c r="U27" s="123"/>
      <c r="V27" s="17"/>
      <c r="W27" s="123"/>
      <c r="X27" s="123"/>
      <c r="Y27" s="23"/>
      <c r="Z27" s="17"/>
      <c r="AA27" s="23"/>
      <c r="AI27" s="39"/>
      <c r="AJ27" s="39"/>
      <c r="AK27" s="39"/>
      <c r="AL27" s="39"/>
      <c r="AM27" s="39"/>
      <c r="AN27" s="39"/>
      <c r="AO27" s="39"/>
      <c r="AP27" s="39"/>
      <c r="AQ27" s="39"/>
      <c r="AR27" s="39"/>
      <c r="AS27" s="39"/>
      <c r="AT27" s="39"/>
      <c r="AU27" s="39"/>
      <c r="AV27" s="39"/>
      <c r="AW27" s="39"/>
      <c r="AX27" s="39"/>
      <c r="AY27" s="39"/>
      <c r="AZ27" s="39"/>
      <c r="BA27" s="39"/>
      <c r="BB27" s="39"/>
      <c r="BC27" s="39"/>
      <c r="BD27" s="39"/>
      <c r="BE27" s="39"/>
      <c r="BF27" s="39"/>
      <c r="BG27" s="39"/>
      <c r="BH27" s="39"/>
      <c r="BI27" s="39"/>
      <c r="BJ27" s="39"/>
      <c r="BK27" s="39"/>
      <c r="BL27" s="39"/>
      <c r="BM27" s="39"/>
      <c r="BN27" s="39"/>
      <c r="BO27" s="39"/>
      <c r="BP27" s="39"/>
      <c r="BQ27" s="39"/>
      <c r="BR27" s="39"/>
      <c r="BS27" s="39"/>
      <c r="BT27" s="39"/>
      <c r="BU27" s="39"/>
      <c r="BV27" s="39"/>
      <c r="BW27" s="39"/>
      <c r="BX27" s="39"/>
      <c r="BY27" s="39"/>
      <c r="BZ27" s="39"/>
      <c r="CA27" s="39"/>
      <c r="CB27" s="39"/>
      <c r="CC27" s="39"/>
      <c r="CD27" s="39"/>
      <c r="CE27" s="39"/>
      <c r="CF27" s="39"/>
      <c r="CG27" s="39"/>
      <c r="CH27" s="39"/>
      <c r="CI27" s="39"/>
      <c r="CJ27" s="39"/>
      <c r="CK27" s="39"/>
      <c r="CL27" s="39"/>
      <c r="CM27" s="39"/>
      <c r="CN27" s="39"/>
    </row>
    <row r="28" spans="1:92">
      <c r="A28" s="14"/>
      <c r="B28" s="85" t="s">
        <v>65</v>
      </c>
      <c r="C28" s="85"/>
      <c r="D28" s="85"/>
      <c r="E28" s="17"/>
      <c r="F28" s="15"/>
      <c r="G28" s="17"/>
      <c r="H28" s="17"/>
      <c r="I28" s="15"/>
      <c r="J28" s="15"/>
      <c r="K28" s="17"/>
      <c r="L28" s="15"/>
      <c r="M28" s="15"/>
      <c r="N28" s="17"/>
      <c r="O28" s="15"/>
      <c r="P28" s="15"/>
      <c r="Q28" s="17"/>
      <c r="R28" s="20"/>
      <c r="S28" s="15"/>
      <c r="T28" s="17"/>
      <c r="U28" s="20"/>
      <c r="V28" s="15"/>
      <c r="W28" s="17"/>
      <c r="X28" s="20"/>
      <c r="AI28" s="39"/>
      <c r="AJ28" s="39"/>
      <c r="AK28" s="39"/>
      <c r="AL28" s="39"/>
      <c r="AM28" s="39"/>
      <c r="AN28" s="39"/>
      <c r="AO28" s="39"/>
      <c r="AP28" s="39"/>
      <c r="AQ28" s="39"/>
      <c r="AR28" s="39"/>
      <c r="AS28" s="39"/>
      <c r="AT28" s="39"/>
      <c r="AU28" s="39"/>
      <c r="AV28" s="39"/>
      <c r="AW28" s="39"/>
      <c r="AX28" s="39"/>
      <c r="AY28" s="39"/>
      <c r="AZ28" s="39"/>
      <c r="BA28" s="39"/>
      <c r="BB28" s="39"/>
      <c r="BC28" s="39"/>
      <c r="BD28" s="39"/>
      <c r="BE28" s="39"/>
      <c r="BF28" s="39"/>
      <c r="BG28" s="39"/>
      <c r="BH28" s="39"/>
      <c r="BI28" s="39"/>
      <c r="BJ28" s="39"/>
      <c r="BK28" s="39"/>
      <c r="BL28" s="39"/>
      <c r="BM28" s="39"/>
      <c r="BN28" s="39"/>
      <c r="BO28" s="39"/>
      <c r="BP28" s="39"/>
      <c r="BQ28" s="39"/>
      <c r="BR28" s="39"/>
      <c r="BS28" s="39"/>
      <c r="BT28" s="39"/>
      <c r="BU28" s="39"/>
      <c r="BV28" s="39"/>
      <c r="BW28" s="39"/>
      <c r="BX28" s="39"/>
      <c r="BY28" s="39"/>
      <c r="BZ28" s="39"/>
      <c r="CA28" s="39"/>
      <c r="CB28" s="39"/>
      <c r="CC28" s="39"/>
      <c r="CD28" s="39"/>
      <c r="CE28" s="39"/>
      <c r="CF28" s="39"/>
      <c r="CG28" s="39"/>
      <c r="CH28" s="39"/>
      <c r="CI28" s="39"/>
      <c r="CJ28" s="39"/>
      <c r="CK28" s="39"/>
      <c r="CL28" s="39"/>
      <c r="CM28" s="39"/>
      <c r="CN28" s="39"/>
    </row>
    <row r="29" spans="1:92">
      <c r="A29" s="14"/>
      <c r="B29" s="15"/>
      <c r="C29" s="85" t="s">
        <v>66</v>
      </c>
      <c r="D29" s="85"/>
      <c r="E29" s="122" t="s">
        <v>221</v>
      </c>
      <c r="F29" s="21">
        <v>0</v>
      </c>
      <c r="G29" s="15"/>
      <c r="H29" s="122" t="s">
        <v>221</v>
      </c>
      <c r="I29" s="21">
        <v>47</v>
      </c>
      <c r="J29" s="15"/>
      <c r="K29" s="122" t="s">
        <v>221</v>
      </c>
      <c r="L29" s="22">
        <v>4730</v>
      </c>
      <c r="M29" s="15"/>
      <c r="N29" s="122" t="s">
        <v>221</v>
      </c>
      <c r="O29" s="21" t="s">
        <v>220</v>
      </c>
      <c r="P29" s="15"/>
      <c r="Q29" s="122" t="s">
        <v>221</v>
      </c>
      <c r="R29" s="22">
        <v>618145</v>
      </c>
      <c r="S29" s="15"/>
      <c r="T29" s="122" t="s">
        <v>221</v>
      </c>
      <c r="U29" s="21" t="s">
        <v>220</v>
      </c>
      <c r="V29" s="15"/>
      <c r="W29" s="122" t="s">
        <v>221</v>
      </c>
      <c r="X29" s="22">
        <v>622922</v>
      </c>
      <c r="AI29" s="39"/>
      <c r="AJ29" s="39"/>
      <c r="AK29" s="39"/>
      <c r="AL29" s="39"/>
      <c r="AM29" s="39"/>
      <c r="AN29" s="39"/>
      <c r="AO29" s="39"/>
      <c r="AP29" s="39"/>
      <c r="AQ29" s="39"/>
      <c r="AR29" s="39"/>
      <c r="AS29" s="39"/>
      <c r="AT29" s="39"/>
      <c r="AU29" s="39"/>
      <c r="AV29" s="39"/>
      <c r="AW29" s="39"/>
      <c r="AX29" s="39"/>
      <c r="AY29" s="39"/>
      <c r="AZ29" s="39"/>
      <c r="BA29" s="39"/>
      <c r="BB29" s="39"/>
      <c r="BC29" s="39"/>
      <c r="BD29" s="39"/>
      <c r="BE29" s="39"/>
      <c r="BF29" s="39"/>
      <c r="BG29" s="39"/>
      <c r="BH29" s="39"/>
      <c r="BI29" s="39"/>
      <c r="BJ29" s="39"/>
      <c r="BK29" s="39"/>
      <c r="BL29" s="39"/>
      <c r="BM29" s="39"/>
      <c r="BN29" s="39"/>
      <c r="BO29" s="39"/>
      <c r="BP29" s="39"/>
      <c r="BQ29" s="39"/>
      <c r="BR29" s="39"/>
      <c r="BS29" s="39"/>
      <c r="BT29" s="39"/>
      <c r="BU29" s="39"/>
      <c r="BV29" s="39"/>
      <c r="BW29" s="39"/>
      <c r="BX29" s="39"/>
      <c r="BY29" s="39"/>
      <c r="BZ29" s="39"/>
      <c r="CA29" s="39"/>
      <c r="CB29" s="39"/>
      <c r="CC29" s="39"/>
      <c r="CD29" s="39"/>
      <c r="CE29" s="39"/>
      <c r="CF29" s="39"/>
      <c r="CG29" s="39"/>
      <c r="CH29" s="39"/>
      <c r="CI29" s="39"/>
      <c r="CJ29" s="39"/>
      <c r="CK29" s="39"/>
      <c r="CL29" s="39"/>
      <c r="CM29" s="39"/>
      <c r="CN29" s="39"/>
    </row>
    <row r="30" spans="1:92">
      <c r="A30" s="14"/>
      <c r="B30" s="15"/>
      <c r="C30" s="85" t="s">
        <v>509</v>
      </c>
      <c r="D30" s="85"/>
      <c r="E30" s="17"/>
      <c r="F30" s="21" t="s">
        <v>220</v>
      </c>
      <c r="G30" s="15"/>
      <c r="H30" s="17"/>
      <c r="I30" s="21" t="s">
        <v>220</v>
      </c>
      <c r="J30" s="15"/>
      <c r="K30" s="17"/>
      <c r="L30" s="22">
        <v>149401</v>
      </c>
      <c r="M30" s="15"/>
      <c r="N30" s="17"/>
      <c r="O30" s="21" t="s">
        <v>220</v>
      </c>
      <c r="P30" s="15"/>
      <c r="Q30" s="17"/>
      <c r="R30" s="22">
        <v>3019409</v>
      </c>
      <c r="S30" s="15"/>
      <c r="T30" s="17"/>
      <c r="U30" s="22">
        <v>1378</v>
      </c>
      <c r="V30" s="15"/>
      <c r="W30" s="17"/>
      <c r="X30" s="22">
        <v>3170188</v>
      </c>
      <c r="AI30" s="39"/>
      <c r="AJ30" s="39"/>
      <c r="AK30" s="39"/>
      <c r="AL30" s="39"/>
      <c r="AM30" s="39"/>
      <c r="AN30" s="39"/>
      <c r="AO30" s="39"/>
      <c r="AP30" s="39"/>
      <c r="AQ30" s="39"/>
      <c r="AR30" s="39"/>
      <c r="AS30" s="39"/>
      <c r="AT30" s="39"/>
      <c r="AU30" s="39"/>
      <c r="AV30" s="39"/>
      <c r="AW30" s="39"/>
      <c r="AX30" s="39"/>
      <c r="AY30" s="39"/>
      <c r="AZ30" s="39"/>
      <c r="BA30" s="39"/>
      <c r="BB30" s="39"/>
      <c r="BC30" s="39"/>
      <c r="BD30" s="39"/>
      <c r="BE30" s="39"/>
      <c r="BF30" s="39"/>
      <c r="BG30" s="39"/>
      <c r="BH30" s="39"/>
      <c r="BI30" s="39"/>
      <c r="BJ30" s="39"/>
      <c r="BK30" s="39"/>
      <c r="BL30" s="39"/>
      <c r="BM30" s="39"/>
      <c r="BN30" s="39"/>
      <c r="BO30" s="39"/>
      <c r="BP30" s="39"/>
      <c r="BQ30" s="39"/>
      <c r="BR30" s="39"/>
      <c r="BS30" s="39"/>
      <c r="BT30" s="39"/>
      <c r="BU30" s="39"/>
      <c r="BV30" s="39"/>
      <c r="BW30" s="39"/>
      <c r="BX30" s="39"/>
      <c r="BY30" s="39"/>
      <c r="BZ30" s="39"/>
      <c r="CA30" s="39"/>
      <c r="CB30" s="39"/>
      <c r="CC30" s="39"/>
      <c r="CD30" s="39"/>
      <c r="CE30" s="39"/>
      <c r="CF30" s="39"/>
      <c r="CG30" s="39"/>
      <c r="CH30" s="39"/>
      <c r="CI30" s="39"/>
      <c r="CJ30" s="39"/>
      <c r="CK30" s="39"/>
      <c r="CL30" s="39"/>
      <c r="CM30" s="39"/>
      <c r="CN30" s="39"/>
    </row>
    <row r="31" spans="1:92">
      <c r="A31" s="14"/>
      <c r="B31" s="15"/>
      <c r="C31" s="85" t="s">
        <v>68</v>
      </c>
      <c r="D31" s="85"/>
      <c r="E31" s="17"/>
      <c r="F31" s="22">
        <v>1249485</v>
      </c>
      <c r="G31" s="15"/>
      <c r="H31" s="17"/>
      <c r="I31" s="22">
        <v>5012291</v>
      </c>
      <c r="J31" s="15"/>
      <c r="K31" s="17"/>
      <c r="L31" s="22">
        <v>861301</v>
      </c>
      <c r="M31" s="15"/>
      <c r="N31" s="17"/>
      <c r="O31" s="22">
        <v>2517302</v>
      </c>
      <c r="P31" s="15"/>
      <c r="Q31" s="17"/>
      <c r="R31" s="22">
        <v>3517243</v>
      </c>
      <c r="S31" s="15"/>
      <c r="T31" s="17"/>
      <c r="U31" s="22">
        <v>-12995142</v>
      </c>
      <c r="V31" s="15"/>
      <c r="W31" s="17"/>
      <c r="X31" s="22">
        <v>162480</v>
      </c>
      <c r="AI31" s="39"/>
      <c r="AJ31" s="39"/>
      <c r="AK31" s="39"/>
      <c r="AL31" s="39"/>
      <c r="AM31" s="39"/>
      <c r="AN31" s="39"/>
      <c r="AO31" s="39"/>
      <c r="AP31" s="39"/>
      <c r="AQ31" s="39"/>
      <c r="AR31" s="39"/>
      <c r="AS31" s="39"/>
      <c r="AT31" s="39"/>
      <c r="AU31" s="39"/>
      <c r="AV31" s="39"/>
      <c r="AW31" s="39"/>
      <c r="AX31" s="39"/>
      <c r="AY31" s="39"/>
      <c r="AZ31" s="39"/>
      <c r="BA31" s="39"/>
      <c r="BB31" s="39"/>
      <c r="BC31" s="39"/>
      <c r="BD31" s="39"/>
      <c r="BE31" s="39"/>
      <c r="BF31" s="39"/>
      <c r="BG31" s="39"/>
      <c r="BH31" s="39"/>
      <c r="BI31" s="39"/>
      <c r="BJ31" s="39"/>
      <c r="BK31" s="39"/>
      <c r="BL31" s="39"/>
      <c r="BM31" s="39"/>
      <c r="BN31" s="39"/>
      <c r="BO31" s="39"/>
      <c r="BP31" s="39"/>
      <c r="BQ31" s="39"/>
      <c r="BR31" s="39"/>
      <c r="BS31" s="39"/>
      <c r="BT31" s="39"/>
      <c r="BU31" s="39"/>
      <c r="BV31" s="39"/>
      <c r="BW31" s="39"/>
      <c r="BX31" s="39"/>
      <c r="BY31" s="39"/>
      <c r="BZ31" s="39"/>
      <c r="CA31" s="39"/>
      <c r="CB31" s="39"/>
      <c r="CC31" s="39"/>
      <c r="CD31" s="39"/>
      <c r="CE31" s="39"/>
      <c r="CF31" s="39"/>
      <c r="CG31" s="39"/>
      <c r="CH31" s="39"/>
      <c r="CI31" s="39"/>
      <c r="CJ31" s="39"/>
      <c r="CK31" s="39"/>
      <c r="CL31" s="39"/>
      <c r="CM31" s="39"/>
      <c r="CN31" s="39"/>
    </row>
    <row r="32" spans="1:92">
      <c r="A32" s="14"/>
      <c r="B32" s="15"/>
      <c r="C32" s="85" t="s">
        <v>69</v>
      </c>
      <c r="D32" s="85"/>
      <c r="E32" s="17"/>
      <c r="F32" s="21" t="s">
        <v>220</v>
      </c>
      <c r="G32" s="15"/>
      <c r="H32" s="17"/>
      <c r="I32" s="21" t="s">
        <v>220</v>
      </c>
      <c r="J32" s="15"/>
      <c r="K32" s="17"/>
      <c r="L32" s="22">
        <v>207379</v>
      </c>
      <c r="M32" s="15"/>
      <c r="N32" s="17"/>
      <c r="O32" s="21" t="s">
        <v>220</v>
      </c>
      <c r="P32" s="15"/>
      <c r="Q32" s="17"/>
      <c r="R32" s="22">
        <v>1097541</v>
      </c>
      <c r="S32" s="15"/>
      <c r="T32" s="17"/>
      <c r="U32" s="22">
        <v>-145414</v>
      </c>
      <c r="V32" s="15"/>
      <c r="W32" s="17"/>
      <c r="X32" s="22">
        <v>1159506</v>
      </c>
      <c r="AI32" s="39"/>
      <c r="AJ32" s="39"/>
      <c r="AK32" s="39"/>
      <c r="AL32" s="39"/>
      <c r="AM32" s="39"/>
      <c r="AN32" s="39"/>
      <c r="AO32" s="39"/>
      <c r="AP32" s="39"/>
      <c r="AQ32" s="39"/>
      <c r="AR32" s="39"/>
      <c r="AS32" s="39"/>
      <c r="AT32" s="39"/>
      <c r="AU32" s="39"/>
      <c r="AV32" s="39"/>
      <c r="AW32" s="39"/>
      <c r="AX32" s="39"/>
      <c r="AY32" s="39"/>
      <c r="AZ32" s="39"/>
      <c r="BA32" s="39"/>
      <c r="BB32" s="39"/>
      <c r="BC32" s="39"/>
      <c r="BD32" s="39"/>
      <c r="BE32" s="39"/>
      <c r="BF32" s="39"/>
      <c r="BG32" s="39"/>
      <c r="BH32" s="39"/>
      <c r="BI32" s="39"/>
      <c r="BJ32" s="39"/>
      <c r="BK32" s="39"/>
      <c r="BL32" s="39"/>
      <c r="BM32" s="39"/>
      <c r="BN32" s="39"/>
      <c r="BO32" s="39"/>
      <c r="BP32" s="39"/>
      <c r="BQ32" s="39"/>
      <c r="BR32" s="39"/>
      <c r="BS32" s="39"/>
      <c r="BT32" s="39"/>
      <c r="BU32" s="39"/>
      <c r="BV32" s="39"/>
      <c r="BW32" s="39"/>
      <c r="BX32" s="39"/>
      <c r="BY32" s="39"/>
      <c r="BZ32" s="39"/>
      <c r="CA32" s="39"/>
      <c r="CB32" s="39"/>
      <c r="CC32" s="39"/>
      <c r="CD32" s="39"/>
      <c r="CE32" s="39"/>
      <c r="CF32" s="39"/>
      <c r="CG32" s="39"/>
      <c r="CH32" s="39"/>
      <c r="CI32" s="39"/>
      <c r="CJ32" s="39"/>
      <c r="CK32" s="39"/>
      <c r="CL32" s="39"/>
      <c r="CM32" s="39"/>
      <c r="CN32" s="39"/>
    </row>
    <row r="33" spans="1:92">
      <c r="A33" s="14"/>
      <c r="B33" s="15"/>
      <c r="C33" s="85" t="s">
        <v>70</v>
      </c>
      <c r="D33" s="85"/>
      <c r="E33" s="17"/>
      <c r="F33" s="21" t="s">
        <v>220</v>
      </c>
      <c r="G33" s="15"/>
      <c r="H33" s="17"/>
      <c r="I33" s="22">
        <v>62510</v>
      </c>
      <c r="J33" s="15"/>
      <c r="K33" s="17"/>
      <c r="L33" s="22">
        <v>48532</v>
      </c>
      <c r="M33" s="15"/>
      <c r="N33" s="17"/>
      <c r="O33" s="21">
        <v>151</v>
      </c>
      <c r="P33" s="15"/>
      <c r="Q33" s="17"/>
      <c r="R33" s="22">
        <v>1076319</v>
      </c>
      <c r="S33" s="15"/>
      <c r="T33" s="17"/>
      <c r="U33" s="22">
        <v>26045</v>
      </c>
      <c r="V33" s="15"/>
      <c r="W33" s="17"/>
      <c r="X33" s="22">
        <v>1213557</v>
      </c>
      <c r="AI33" s="39"/>
      <c r="AJ33" s="39"/>
      <c r="AK33" s="39"/>
      <c r="AL33" s="39"/>
      <c r="AM33" s="39"/>
      <c r="AN33" s="39"/>
      <c r="AO33" s="39"/>
      <c r="AP33" s="39"/>
      <c r="AQ33" s="39"/>
      <c r="AR33" s="39"/>
      <c r="AS33" s="39"/>
      <c r="AT33" s="39"/>
      <c r="AU33" s="39"/>
      <c r="AV33" s="39"/>
      <c r="AW33" s="39"/>
      <c r="AX33" s="39"/>
      <c r="AY33" s="39"/>
      <c r="AZ33" s="39"/>
      <c r="BA33" s="39"/>
      <c r="BB33" s="39"/>
      <c r="BC33" s="39"/>
      <c r="BD33" s="39"/>
      <c r="BE33" s="39"/>
      <c r="BF33" s="39"/>
      <c r="BG33" s="39"/>
      <c r="BH33" s="39"/>
      <c r="BI33" s="39"/>
      <c r="BJ33" s="39"/>
      <c r="BK33" s="39"/>
      <c r="BL33" s="39"/>
      <c r="BM33" s="39"/>
      <c r="BN33" s="39"/>
      <c r="BO33" s="39"/>
      <c r="BP33" s="39"/>
      <c r="BQ33" s="39"/>
      <c r="BR33" s="39"/>
      <c r="BS33" s="39"/>
      <c r="BT33" s="39"/>
      <c r="BU33" s="39"/>
      <c r="BV33" s="39"/>
      <c r="BW33" s="39"/>
      <c r="BX33" s="39"/>
      <c r="BY33" s="39"/>
      <c r="BZ33" s="39"/>
      <c r="CA33" s="39"/>
      <c r="CB33" s="39"/>
      <c r="CC33" s="39"/>
      <c r="CD33" s="39"/>
      <c r="CE33" s="39"/>
      <c r="CF33" s="39"/>
      <c r="CG33" s="39"/>
      <c r="CH33" s="39"/>
      <c r="CI33" s="39"/>
      <c r="CJ33" s="39"/>
      <c r="CK33" s="39"/>
      <c r="CL33" s="39"/>
      <c r="CM33" s="39"/>
      <c r="CN33" s="39"/>
    </row>
    <row r="34" spans="1:92" ht="15.75" thickBot="1">
      <c r="A34" s="14"/>
      <c r="B34" s="15"/>
      <c r="C34" s="85" t="s">
        <v>510</v>
      </c>
      <c r="D34" s="85"/>
      <c r="E34" s="44"/>
      <c r="F34" s="26" t="s">
        <v>220</v>
      </c>
      <c r="G34" s="15"/>
      <c r="H34" s="44"/>
      <c r="I34" s="26" t="s">
        <v>424</v>
      </c>
      <c r="J34" s="15"/>
      <c r="K34" s="44"/>
      <c r="L34" s="26" t="s">
        <v>220</v>
      </c>
      <c r="M34" s="15"/>
      <c r="N34" s="44"/>
      <c r="O34" s="26" t="s">
        <v>220</v>
      </c>
      <c r="P34" s="15"/>
      <c r="Q34" s="44"/>
      <c r="R34" s="24">
        <v>315590</v>
      </c>
      <c r="S34" s="15"/>
      <c r="T34" s="44"/>
      <c r="U34" s="24">
        <v>-44926</v>
      </c>
      <c r="V34" s="15"/>
      <c r="W34" s="44"/>
      <c r="X34" s="24">
        <v>270664</v>
      </c>
      <c r="AI34" s="39"/>
      <c r="AJ34" s="39"/>
      <c r="AK34" s="39"/>
      <c r="AL34" s="39"/>
      <c r="AM34" s="39"/>
      <c r="AN34" s="39"/>
      <c r="AO34" s="39"/>
      <c r="AP34" s="39"/>
      <c r="AQ34" s="39"/>
      <c r="AR34" s="39"/>
      <c r="AS34" s="39"/>
      <c r="AT34" s="39"/>
      <c r="AU34" s="39"/>
      <c r="AV34" s="39"/>
      <c r="AW34" s="39"/>
      <c r="AX34" s="39"/>
      <c r="AY34" s="39"/>
      <c r="AZ34" s="39"/>
      <c r="BA34" s="39"/>
      <c r="BB34" s="39"/>
      <c r="BC34" s="39"/>
      <c r="BD34" s="39"/>
      <c r="BE34" s="39"/>
      <c r="BF34" s="39"/>
      <c r="BG34" s="39"/>
      <c r="BH34" s="39"/>
      <c r="BI34" s="39"/>
      <c r="BJ34" s="39"/>
      <c r="BK34" s="39"/>
      <c r="BL34" s="39"/>
      <c r="BM34" s="39"/>
      <c r="BN34" s="39"/>
      <c r="BO34" s="39"/>
      <c r="BP34" s="39"/>
      <c r="BQ34" s="39"/>
      <c r="BR34" s="39"/>
      <c r="BS34" s="39"/>
      <c r="BT34" s="39"/>
      <c r="BU34" s="39"/>
      <c r="BV34" s="39"/>
      <c r="BW34" s="39"/>
      <c r="BX34" s="39"/>
      <c r="BY34" s="39"/>
      <c r="BZ34" s="39"/>
      <c r="CA34" s="39"/>
      <c r="CB34" s="39"/>
      <c r="CC34" s="39"/>
      <c r="CD34" s="39"/>
      <c r="CE34" s="39"/>
      <c r="CF34" s="39"/>
      <c r="CG34" s="39"/>
      <c r="CH34" s="39"/>
      <c r="CI34" s="39"/>
      <c r="CJ34" s="39"/>
      <c r="CK34" s="39"/>
      <c r="CL34" s="39"/>
      <c r="CM34" s="39"/>
      <c r="CN34" s="39"/>
    </row>
    <row r="35" spans="1:92">
      <c r="A35" s="14"/>
      <c r="B35" s="15"/>
      <c r="C35" s="15"/>
      <c r="D35" s="19" t="s">
        <v>72</v>
      </c>
      <c r="E35" s="61"/>
      <c r="F35" s="100">
        <v>1249485</v>
      </c>
      <c r="G35" s="15"/>
      <c r="H35" s="61"/>
      <c r="I35" s="100">
        <v>5074848</v>
      </c>
      <c r="J35" s="15"/>
      <c r="K35" s="61"/>
      <c r="L35" s="100">
        <v>1271343</v>
      </c>
      <c r="M35" s="15"/>
      <c r="N35" s="61"/>
      <c r="O35" s="100">
        <v>2517453</v>
      </c>
      <c r="P35" s="15"/>
      <c r="Q35" s="61"/>
      <c r="R35" s="100">
        <v>9644247</v>
      </c>
      <c r="S35" s="15"/>
      <c r="T35" s="61"/>
      <c r="U35" s="100">
        <v>-13158059</v>
      </c>
      <c r="V35" s="15"/>
      <c r="W35" s="61"/>
      <c r="X35" s="100">
        <v>6599317</v>
      </c>
      <c r="AI35" s="39"/>
      <c r="AJ35" s="39"/>
      <c r="AK35" s="39"/>
      <c r="AL35" s="39"/>
      <c r="AM35" s="39"/>
      <c r="AN35" s="39"/>
      <c r="AO35" s="39"/>
      <c r="AP35" s="39"/>
      <c r="AQ35" s="39"/>
      <c r="AR35" s="39"/>
      <c r="AS35" s="39"/>
      <c r="AT35" s="39"/>
      <c r="AU35" s="39"/>
      <c r="AV35" s="39"/>
      <c r="AW35" s="39"/>
      <c r="AX35" s="39"/>
      <c r="AY35" s="39"/>
      <c r="AZ35" s="39"/>
      <c r="BA35" s="39"/>
      <c r="BB35" s="39"/>
      <c r="BC35" s="39"/>
      <c r="BD35" s="39"/>
      <c r="BE35" s="39"/>
      <c r="BF35" s="39"/>
      <c r="BG35" s="39"/>
      <c r="BH35" s="39"/>
      <c r="BI35" s="39"/>
      <c r="BJ35" s="39"/>
      <c r="BK35" s="39"/>
      <c r="BL35" s="39"/>
      <c r="BM35" s="39"/>
      <c r="BN35" s="39"/>
      <c r="BO35" s="39"/>
      <c r="BP35" s="39"/>
      <c r="BQ35" s="39"/>
      <c r="BR35" s="39"/>
      <c r="BS35" s="39"/>
      <c r="BT35" s="39"/>
      <c r="BU35" s="39"/>
      <c r="BV35" s="39"/>
      <c r="BW35" s="39"/>
      <c r="BX35" s="39"/>
      <c r="BY35" s="39"/>
      <c r="BZ35" s="39"/>
      <c r="CA35" s="39"/>
      <c r="CB35" s="39"/>
      <c r="CC35" s="39"/>
      <c r="CD35" s="39"/>
      <c r="CE35" s="39"/>
      <c r="CF35" s="39"/>
      <c r="CG35" s="39"/>
      <c r="CH35" s="39"/>
      <c r="CI35" s="39"/>
      <c r="CJ35" s="39"/>
      <c r="CK35" s="39"/>
      <c r="CL35" s="39"/>
      <c r="CM35" s="39"/>
      <c r="CN35" s="39"/>
    </row>
    <row r="36" spans="1:92">
      <c r="A36" s="14"/>
      <c r="B36" s="15"/>
      <c r="C36" s="15"/>
      <c r="D36" s="15"/>
      <c r="E36" s="17"/>
      <c r="F36" s="20"/>
      <c r="G36" s="15"/>
      <c r="H36" s="17"/>
      <c r="I36" s="20"/>
      <c r="J36" s="15"/>
      <c r="K36" s="17"/>
      <c r="L36" s="20"/>
      <c r="M36" s="15"/>
      <c r="N36" s="17"/>
      <c r="O36" s="20"/>
      <c r="P36" s="15"/>
      <c r="Q36" s="17"/>
      <c r="R36" s="20"/>
      <c r="S36" s="15"/>
      <c r="T36" s="17"/>
      <c r="U36" s="20"/>
      <c r="V36" s="15"/>
      <c r="W36" s="17"/>
      <c r="X36" s="20"/>
      <c r="AI36" s="39"/>
      <c r="AJ36" s="39"/>
      <c r="AK36" s="39"/>
      <c r="AL36" s="39"/>
      <c r="AM36" s="39"/>
      <c r="AN36" s="39"/>
      <c r="AO36" s="39"/>
      <c r="AP36" s="39"/>
      <c r="AQ36" s="39"/>
      <c r="AR36" s="39"/>
      <c r="AS36" s="39"/>
      <c r="AT36" s="39"/>
      <c r="AU36" s="39"/>
      <c r="AV36" s="39"/>
      <c r="AW36" s="39"/>
      <c r="AX36" s="39"/>
      <c r="AY36" s="39"/>
      <c r="AZ36" s="39"/>
      <c r="BA36" s="39"/>
      <c r="BB36" s="39"/>
      <c r="BC36" s="39"/>
      <c r="BD36" s="39"/>
      <c r="BE36" s="39"/>
      <c r="BF36" s="39"/>
      <c r="BG36" s="39"/>
      <c r="BH36" s="39"/>
      <c r="BI36" s="39"/>
      <c r="BJ36" s="39"/>
      <c r="BK36" s="39"/>
      <c r="BL36" s="39"/>
      <c r="BM36" s="39"/>
      <c r="BN36" s="39"/>
      <c r="BO36" s="39"/>
      <c r="BP36" s="39"/>
      <c r="BQ36" s="39"/>
      <c r="BR36" s="39"/>
      <c r="BS36" s="39"/>
      <c r="BT36" s="39"/>
      <c r="BU36" s="39"/>
      <c r="BV36" s="39"/>
      <c r="BW36" s="39"/>
      <c r="BX36" s="39"/>
      <c r="BY36" s="39"/>
      <c r="BZ36" s="39"/>
      <c r="CA36" s="39"/>
      <c r="CB36" s="39"/>
      <c r="CC36" s="39"/>
      <c r="CD36" s="39"/>
      <c r="CE36" s="39"/>
      <c r="CF36" s="39"/>
      <c r="CG36" s="39"/>
      <c r="CH36" s="39"/>
      <c r="CI36" s="39"/>
      <c r="CJ36" s="39"/>
      <c r="CK36" s="39"/>
      <c r="CL36" s="39"/>
      <c r="CM36" s="39"/>
      <c r="CN36" s="39"/>
    </row>
    <row r="37" spans="1:92">
      <c r="A37" s="14"/>
      <c r="B37" s="85" t="s">
        <v>73</v>
      </c>
      <c r="C37" s="85"/>
      <c r="D37" s="85"/>
      <c r="E37" s="17"/>
      <c r="F37" s="21" t="s">
        <v>220</v>
      </c>
      <c r="G37" s="15"/>
      <c r="H37" s="17"/>
      <c r="I37" s="21">
        <v>523</v>
      </c>
      <c r="J37" s="15"/>
      <c r="K37" s="17"/>
      <c r="L37" s="22">
        <v>233480</v>
      </c>
      <c r="M37" s="15"/>
      <c r="N37" s="17"/>
      <c r="O37" s="21" t="s">
        <v>220</v>
      </c>
      <c r="P37" s="15"/>
      <c r="Q37" s="17"/>
      <c r="R37" s="22">
        <v>3098436</v>
      </c>
      <c r="S37" s="15"/>
      <c r="T37" s="17"/>
      <c r="U37" s="22">
        <v>-108386</v>
      </c>
      <c r="V37" s="15"/>
      <c r="W37" s="17"/>
      <c r="X37" s="22">
        <v>3224053</v>
      </c>
      <c r="AI37" s="39"/>
      <c r="AJ37" s="39"/>
      <c r="AK37" s="39"/>
      <c r="AL37" s="39"/>
      <c r="AM37" s="39"/>
      <c r="AN37" s="39"/>
      <c r="AO37" s="39"/>
      <c r="AP37" s="39"/>
      <c r="AQ37" s="39"/>
      <c r="AR37" s="39"/>
      <c r="AS37" s="39"/>
      <c r="AT37" s="39"/>
      <c r="AU37" s="39"/>
      <c r="AV37" s="39"/>
      <c r="AW37" s="39"/>
      <c r="AX37" s="39"/>
      <c r="AY37" s="39"/>
      <c r="AZ37" s="39"/>
      <c r="BA37" s="39"/>
      <c r="BB37" s="39"/>
      <c r="BC37" s="39"/>
      <c r="BD37" s="39"/>
      <c r="BE37" s="39"/>
      <c r="BF37" s="39"/>
      <c r="BG37" s="39"/>
      <c r="BH37" s="39"/>
      <c r="BI37" s="39"/>
      <c r="BJ37" s="39"/>
      <c r="BK37" s="39"/>
      <c r="BL37" s="39"/>
      <c r="BM37" s="39"/>
      <c r="BN37" s="39"/>
      <c r="BO37" s="39"/>
      <c r="BP37" s="39"/>
      <c r="BQ37" s="39"/>
      <c r="BR37" s="39"/>
      <c r="BS37" s="39"/>
      <c r="BT37" s="39"/>
      <c r="BU37" s="39"/>
      <c r="BV37" s="39"/>
      <c r="BW37" s="39"/>
      <c r="BX37" s="39"/>
      <c r="BY37" s="39"/>
      <c r="BZ37" s="39"/>
      <c r="CA37" s="39"/>
      <c r="CB37" s="39"/>
      <c r="CC37" s="39"/>
      <c r="CD37" s="39"/>
      <c r="CE37" s="39"/>
      <c r="CF37" s="39"/>
      <c r="CG37" s="39"/>
      <c r="CH37" s="39"/>
      <c r="CI37" s="39"/>
      <c r="CJ37" s="39"/>
      <c r="CK37" s="39"/>
      <c r="CL37" s="39"/>
      <c r="CM37" s="39"/>
      <c r="CN37" s="39"/>
    </row>
    <row r="38" spans="1:92">
      <c r="A38" s="14"/>
      <c r="B38" s="85" t="s">
        <v>74</v>
      </c>
      <c r="C38" s="85"/>
      <c r="D38" s="85"/>
      <c r="E38" s="17"/>
      <c r="F38" s="21" t="s">
        <v>220</v>
      </c>
      <c r="G38" s="15"/>
      <c r="H38" s="17"/>
      <c r="I38" s="21">
        <v>756</v>
      </c>
      <c r="J38" s="15"/>
      <c r="K38" s="17"/>
      <c r="L38" s="22">
        <v>57893</v>
      </c>
      <c r="M38" s="15"/>
      <c r="N38" s="17"/>
      <c r="O38" s="21" t="s">
        <v>220</v>
      </c>
      <c r="P38" s="15"/>
      <c r="Q38" s="17"/>
      <c r="R38" s="22">
        <v>800468</v>
      </c>
      <c r="S38" s="15"/>
      <c r="T38" s="17"/>
      <c r="U38" s="21">
        <v>-67</v>
      </c>
      <c r="V38" s="15"/>
      <c r="W38" s="17"/>
      <c r="X38" s="22">
        <v>859050</v>
      </c>
      <c r="AI38" s="39"/>
      <c r="AJ38" s="39"/>
      <c r="AK38" s="39"/>
      <c r="AL38" s="39"/>
      <c r="AM38" s="39"/>
      <c r="AN38" s="39"/>
      <c r="AO38" s="39"/>
      <c r="AP38" s="39"/>
      <c r="AQ38" s="39"/>
      <c r="AR38" s="39"/>
      <c r="AS38" s="39"/>
      <c r="AT38" s="39"/>
      <c r="AU38" s="39"/>
      <c r="AV38" s="39"/>
      <c r="AW38" s="39"/>
      <c r="AX38" s="39"/>
      <c r="AY38" s="39"/>
      <c r="AZ38" s="39"/>
      <c r="BA38" s="39"/>
      <c r="BB38" s="39"/>
      <c r="BC38" s="39"/>
      <c r="BD38" s="39"/>
      <c r="BE38" s="39"/>
      <c r="BF38" s="39"/>
      <c r="BG38" s="39"/>
      <c r="BH38" s="39"/>
      <c r="BI38" s="39"/>
      <c r="BJ38" s="39"/>
      <c r="BK38" s="39"/>
      <c r="BL38" s="39"/>
      <c r="BM38" s="39"/>
      <c r="BN38" s="39"/>
      <c r="BO38" s="39"/>
      <c r="BP38" s="39"/>
      <c r="BQ38" s="39"/>
      <c r="BR38" s="39"/>
      <c r="BS38" s="39"/>
      <c r="BT38" s="39"/>
      <c r="BU38" s="39"/>
      <c r="BV38" s="39"/>
      <c r="BW38" s="39"/>
      <c r="BX38" s="39"/>
      <c r="BY38" s="39"/>
      <c r="BZ38" s="39"/>
      <c r="CA38" s="39"/>
      <c r="CB38" s="39"/>
      <c r="CC38" s="39"/>
      <c r="CD38" s="39"/>
      <c r="CE38" s="39"/>
      <c r="CF38" s="39"/>
      <c r="CG38" s="39"/>
      <c r="CH38" s="39"/>
      <c r="CI38" s="39"/>
      <c r="CJ38" s="39"/>
      <c r="CK38" s="39"/>
      <c r="CL38" s="39"/>
      <c r="CM38" s="39"/>
      <c r="CN38" s="39"/>
    </row>
    <row r="39" spans="1:92">
      <c r="A39" s="14"/>
      <c r="B39" s="85" t="s">
        <v>75</v>
      </c>
      <c r="C39" s="85"/>
      <c r="D39" s="85"/>
      <c r="E39" s="17"/>
      <c r="F39" s="21" t="s">
        <v>220</v>
      </c>
      <c r="G39" s="15"/>
      <c r="H39" s="17"/>
      <c r="I39" s="21" t="s">
        <v>220</v>
      </c>
      <c r="J39" s="15"/>
      <c r="K39" s="17"/>
      <c r="L39" s="22">
        <v>49015</v>
      </c>
      <c r="M39" s="15"/>
      <c r="N39" s="17"/>
      <c r="O39" s="21" t="s">
        <v>220</v>
      </c>
      <c r="P39" s="15"/>
      <c r="Q39" s="17"/>
      <c r="R39" s="22">
        <v>12970346</v>
      </c>
      <c r="S39" s="15"/>
      <c r="T39" s="17"/>
      <c r="U39" s="21" t="s">
        <v>220</v>
      </c>
      <c r="V39" s="15"/>
      <c r="W39" s="17"/>
      <c r="X39" s="22">
        <v>13019361</v>
      </c>
      <c r="AI39" s="39"/>
      <c r="AJ39" s="39"/>
      <c r="AK39" s="39"/>
      <c r="AL39" s="39"/>
      <c r="AM39" s="39"/>
      <c r="AN39" s="39"/>
      <c r="AO39" s="39"/>
      <c r="AP39" s="39"/>
      <c r="AQ39" s="39"/>
      <c r="AR39" s="39"/>
      <c r="AS39" s="39"/>
      <c r="AT39" s="39"/>
      <c r="AU39" s="39"/>
      <c r="AV39" s="39"/>
      <c r="AW39" s="39"/>
      <c r="AX39" s="39"/>
      <c r="AY39" s="39"/>
      <c r="AZ39" s="39"/>
      <c r="BA39" s="39"/>
      <c r="BB39" s="39"/>
      <c r="BC39" s="39"/>
      <c r="BD39" s="39"/>
      <c r="BE39" s="39"/>
      <c r="BF39" s="39"/>
      <c r="BG39" s="39"/>
      <c r="BH39" s="39"/>
      <c r="BI39" s="39"/>
      <c r="BJ39" s="39"/>
      <c r="BK39" s="39"/>
      <c r="BL39" s="39"/>
      <c r="BM39" s="39"/>
      <c r="BN39" s="39"/>
      <c r="BO39" s="39"/>
      <c r="BP39" s="39"/>
      <c r="BQ39" s="39"/>
      <c r="BR39" s="39"/>
      <c r="BS39" s="39"/>
      <c r="BT39" s="39"/>
      <c r="BU39" s="39"/>
      <c r="BV39" s="39"/>
      <c r="BW39" s="39"/>
      <c r="BX39" s="39"/>
      <c r="BY39" s="39"/>
      <c r="BZ39" s="39"/>
      <c r="CA39" s="39"/>
      <c r="CB39" s="39"/>
      <c r="CC39" s="39"/>
      <c r="CD39" s="39"/>
      <c r="CE39" s="39"/>
      <c r="CF39" s="39"/>
      <c r="CG39" s="39"/>
      <c r="CH39" s="39"/>
      <c r="CI39" s="39"/>
      <c r="CJ39" s="39"/>
      <c r="CK39" s="39"/>
      <c r="CL39" s="39"/>
      <c r="CM39" s="39"/>
      <c r="CN39" s="39"/>
    </row>
    <row r="40" spans="1:92">
      <c r="A40" s="14"/>
      <c r="B40" s="85" t="s">
        <v>510</v>
      </c>
      <c r="C40" s="85"/>
      <c r="D40" s="85"/>
      <c r="E40" s="17"/>
      <c r="F40" s="21" t="s">
        <v>220</v>
      </c>
      <c r="G40" s="15"/>
      <c r="H40" s="17"/>
      <c r="I40" s="22">
        <v>76704</v>
      </c>
      <c r="J40" s="15"/>
      <c r="K40" s="17"/>
      <c r="L40" s="22">
        <v>34063</v>
      </c>
      <c r="M40" s="15"/>
      <c r="N40" s="17"/>
      <c r="O40" s="21" t="s">
        <v>220</v>
      </c>
      <c r="P40" s="15"/>
      <c r="Q40" s="17"/>
      <c r="R40" s="22">
        <v>133410</v>
      </c>
      <c r="S40" s="15"/>
      <c r="T40" s="17"/>
      <c r="U40" s="22">
        <v>-119184</v>
      </c>
      <c r="V40" s="15"/>
      <c r="W40" s="17"/>
      <c r="X40" s="22">
        <v>124993</v>
      </c>
      <c r="AI40" s="39"/>
      <c r="AJ40" s="39"/>
      <c r="AK40" s="39"/>
      <c r="AL40" s="39"/>
      <c r="AM40" s="39"/>
      <c r="AN40" s="39"/>
      <c r="AO40" s="39"/>
      <c r="AP40" s="39"/>
      <c r="AQ40" s="39"/>
      <c r="AR40" s="39"/>
      <c r="AS40" s="39"/>
      <c r="AT40" s="39"/>
      <c r="AU40" s="39"/>
      <c r="AV40" s="39"/>
      <c r="AW40" s="39"/>
      <c r="AX40" s="39"/>
      <c r="AY40" s="39"/>
      <c r="AZ40" s="39"/>
      <c r="BA40" s="39"/>
      <c r="BB40" s="39"/>
      <c r="BC40" s="39"/>
      <c r="BD40" s="39"/>
      <c r="BE40" s="39"/>
      <c r="BF40" s="39"/>
      <c r="BG40" s="39"/>
      <c r="BH40" s="39"/>
      <c r="BI40" s="39"/>
      <c r="BJ40" s="39"/>
      <c r="BK40" s="39"/>
      <c r="BL40" s="39"/>
      <c r="BM40" s="39"/>
      <c r="BN40" s="39"/>
      <c r="BO40" s="39"/>
      <c r="BP40" s="39"/>
      <c r="BQ40" s="39"/>
      <c r="BR40" s="39"/>
      <c r="BS40" s="39"/>
      <c r="BT40" s="39"/>
      <c r="BU40" s="39"/>
      <c r="BV40" s="39"/>
      <c r="BW40" s="39"/>
      <c r="BX40" s="39"/>
      <c r="BY40" s="39"/>
      <c r="BZ40" s="39"/>
      <c r="CA40" s="39"/>
      <c r="CB40" s="39"/>
      <c r="CC40" s="39"/>
      <c r="CD40" s="39"/>
      <c r="CE40" s="39"/>
      <c r="CF40" s="39"/>
      <c r="CG40" s="39"/>
      <c r="CH40" s="39"/>
      <c r="CI40" s="39"/>
      <c r="CJ40" s="39"/>
      <c r="CK40" s="39"/>
      <c r="CL40" s="39"/>
      <c r="CM40" s="39"/>
      <c r="CN40" s="39"/>
    </row>
    <row r="41" spans="1:92" ht="17.25" customHeight="1" thickBot="1">
      <c r="A41" s="14"/>
      <c r="B41" s="85" t="s">
        <v>511</v>
      </c>
      <c r="C41" s="85"/>
      <c r="D41" s="85"/>
      <c r="E41" s="44"/>
      <c r="F41" s="26" t="s">
        <v>220</v>
      </c>
      <c r="G41" s="15"/>
      <c r="H41" s="44"/>
      <c r="I41" s="24">
        <v>9303433</v>
      </c>
      <c r="J41" s="15"/>
      <c r="K41" s="44"/>
      <c r="L41" s="24">
        <v>42321</v>
      </c>
      <c r="M41" s="15"/>
      <c r="N41" s="44"/>
      <c r="O41" s="24">
        <v>13437906</v>
      </c>
      <c r="P41" s="15"/>
      <c r="Q41" s="44"/>
      <c r="R41" s="24">
        <v>6896320</v>
      </c>
      <c r="S41" s="15"/>
      <c r="T41" s="44"/>
      <c r="U41" s="24">
        <v>-28400010</v>
      </c>
      <c r="V41" s="15"/>
      <c r="W41" s="44"/>
      <c r="X41" s="24">
        <v>1279970</v>
      </c>
      <c r="AI41" s="39"/>
      <c r="AJ41" s="39"/>
      <c r="AK41" s="39"/>
      <c r="AL41" s="39"/>
      <c r="AM41" s="39"/>
      <c r="AN41" s="39"/>
      <c r="AO41" s="39"/>
      <c r="AP41" s="39"/>
      <c r="AQ41" s="39"/>
      <c r="AR41" s="39"/>
      <c r="AS41" s="39"/>
      <c r="AT41" s="39"/>
      <c r="AU41" s="39"/>
      <c r="AV41" s="39"/>
      <c r="AW41" s="39"/>
      <c r="AX41" s="39"/>
      <c r="AY41" s="39"/>
      <c r="AZ41" s="39"/>
      <c r="BA41" s="39"/>
      <c r="BB41" s="39"/>
      <c r="BC41" s="39"/>
      <c r="BD41" s="39"/>
      <c r="BE41" s="39"/>
      <c r="BF41" s="39"/>
      <c r="BG41" s="39"/>
      <c r="BH41" s="39"/>
      <c r="BI41" s="39"/>
      <c r="BJ41" s="39"/>
      <c r="BK41" s="39"/>
      <c r="BL41" s="39"/>
      <c r="BM41" s="39"/>
      <c r="BN41" s="39"/>
      <c r="BO41" s="39"/>
      <c r="BP41" s="39"/>
      <c r="BQ41" s="39"/>
      <c r="BR41" s="39"/>
      <c r="BS41" s="39"/>
      <c r="BT41" s="39"/>
      <c r="BU41" s="39"/>
      <c r="BV41" s="39"/>
      <c r="BW41" s="39"/>
      <c r="BX41" s="39"/>
      <c r="BY41" s="39"/>
      <c r="BZ41" s="39"/>
      <c r="CA41" s="39"/>
      <c r="CB41" s="39"/>
      <c r="CC41" s="39"/>
      <c r="CD41" s="39"/>
      <c r="CE41" s="39"/>
      <c r="CF41" s="39"/>
      <c r="CG41" s="39"/>
      <c r="CH41" s="39"/>
      <c r="CI41" s="39"/>
      <c r="CJ41" s="39"/>
      <c r="CK41" s="39"/>
      <c r="CL41" s="39"/>
      <c r="CM41" s="39"/>
      <c r="CN41" s="39"/>
    </row>
    <row r="42" spans="1:92" ht="15.75" thickBot="1">
      <c r="A42" s="14"/>
      <c r="B42" s="15"/>
      <c r="C42" s="85" t="s">
        <v>79</v>
      </c>
      <c r="D42" s="85"/>
      <c r="E42" s="32" t="s">
        <v>221</v>
      </c>
      <c r="F42" s="28">
        <v>1249485</v>
      </c>
      <c r="G42" s="15"/>
      <c r="H42" s="32" t="s">
        <v>221</v>
      </c>
      <c r="I42" s="28">
        <v>14456264</v>
      </c>
      <c r="J42" s="15"/>
      <c r="K42" s="32" t="s">
        <v>221</v>
      </c>
      <c r="L42" s="28">
        <v>1688115</v>
      </c>
      <c r="M42" s="15"/>
      <c r="N42" s="32" t="s">
        <v>221</v>
      </c>
      <c r="O42" s="28">
        <v>15955359</v>
      </c>
      <c r="P42" s="15"/>
      <c r="Q42" s="32" t="s">
        <v>221</v>
      </c>
      <c r="R42" s="28">
        <v>33543227</v>
      </c>
      <c r="S42" s="15"/>
      <c r="T42" s="32" t="s">
        <v>221</v>
      </c>
      <c r="U42" s="28">
        <v>-41785706</v>
      </c>
      <c r="V42" s="15"/>
      <c r="W42" s="32" t="s">
        <v>221</v>
      </c>
      <c r="X42" s="28">
        <v>25106744</v>
      </c>
      <c r="AI42" s="39"/>
      <c r="AJ42" s="39"/>
      <c r="AK42" s="39"/>
      <c r="AL42" s="39"/>
      <c r="AM42" s="39"/>
      <c r="AN42" s="39"/>
      <c r="AO42" s="39"/>
      <c r="AP42" s="39"/>
      <c r="AQ42" s="39"/>
      <c r="AR42" s="39"/>
      <c r="AS42" s="39"/>
      <c r="AT42" s="39"/>
      <c r="AU42" s="39"/>
      <c r="AV42" s="39"/>
      <c r="AW42" s="39"/>
      <c r="AX42" s="39"/>
      <c r="AY42" s="39"/>
      <c r="AZ42" s="39"/>
      <c r="BA42" s="39"/>
      <c r="BB42" s="39"/>
      <c r="BC42" s="39"/>
      <c r="BD42" s="39"/>
      <c r="BE42" s="39"/>
      <c r="BF42" s="39"/>
      <c r="BG42" s="39"/>
      <c r="BH42" s="39"/>
      <c r="BI42" s="39"/>
      <c r="BJ42" s="39"/>
      <c r="BK42" s="39"/>
      <c r="BL42" s="39"/>
      <c r="BM42" s="39"/>
      <c r="BN42" s="39"/>
      <c r="BO42" s="39"/>
      <c r="BP42" s="39"/>
      <c r="BQ42" s="39"/>
      <c r="BR42" s="39"/>
      <c r="BS42" s="39"/>
      <c r="BT42" s="39"/>
      <c r="BU42" s="39"/>
      <c r="BV42" s="39"/>
      <c r="BW42" s="39"/>
      <c r="BX42" s="39"/>
      <c r="BY42" s="39"/>
      <c r="BZ42" s="39"/>
      <c r="CA42" s="39"/>
      <c r="CB42" s="39"/>
      <c r="CC42" s="39"/>
      <c r="CD42" s="39"/>
      <c r="CE42" s="39"/>
      <c r="CF42" s="39"/>
      <c r="CG42" s="39"/>
      <c r="CH42" s="39"/>
      <c r="CI42" s="39"/>
      <c r="CJ42" s="39"/>
      <c r="CK42" s="39"/>
      <c r="CL42" s="39"/>
      <c r="CM42" s="39"/>
      <c r="CN42" s="39"/>
    </row>
    <row r="43" spans="1:92" ht="15.75" thickTop="1">
      <c r="A43" s="14"/>
      <c r="B43" s="15"/>
      <c r="C43" s="15"/>
      <c r="D43" s="15"/>
      <c r="E43" s="82"/>
      <c r="F43" s="83"/>
      <c r="G43" s="15"/>
      <c r="H43" s="82"/>
      <c r="I43" s="83"/>
      <c r="J43" s="15"/>
      <c r="K43" s="82"/>
      <c r="L43" s="83"/>
      <c r="M43" s="15"/>
      <c r="N43" s="82"/>
      <c r="O43" s="83"/>
      <c r="P43" s="15"/>
      <c r="Q43" s="82"/>
      <c r="R43" s="83"/>
      <c r="S43" s="15"/>
      <c r="T43" s="82"/>
      <c r="U43" s="83"/>
      <c r="V43" s="15"/>
      <c r="W43" s="82"/>
      <c r="X43" s="83"/>
      <c r="AI43" s="39"/>
      <c r="AJ43" s="39"/>
      <c r="AK43" s="39"/>
      <c r="AL43" s="39"/>
      <c r="AM43" s="39"/>
      <c r="AN43" s="39"/>
      <c r="AO43" s="39"/>
      <c r="AP43" s="39"/>
      <c r="AQ43" s="39"/>
      <c r="AR43" s="39"/>
      <c r="AS43" s="39"/>
      <c r="AT43" s="39"/>
      <c r="AU43" s="39"/>
      <c r="AV43" s="39"/>
      <c r="AW43" s="39"/>
      <c r="AX43" s="39"/>
      <c r="AY43" s="39"/>
      <c r="AZ43" s="39"/>
      <c r="BA43" s="39"/>
      <c r="BB43" s="39"/>
      <c r="BC43" s="39"/>
      <c r="BD43" s="39"/>
      <c r="BE43" s="39"/>
      <c r="BF43" s="39"/>
      <c r="BG43" s="39"/>
      <c r="BH43" s="39"/>
      <c r="BI43" s="39"/>
      <c r="BJ43" s="39"/>
      <c r="BK43" s="39"/>
      <c r="BL43" s="39"/>
      <c r="BM43" s="39"/>
      <c r="BN43" s="39"/>
      <c r="BO43" s="39"/>
      <c r="BP43" s="39"/>
      <c r="BQ43" s="39"/>
      <c r="BR43" s="39"/>
      <c r="BS43" s="39"/>
      <c r="BT43" s="39"/>
      <c r="BU43" s="39"/>
      <c r="BV43" s="39"/>
      <c r="BW43" s="39"/>
      <c r="BX43" s="39"/>
      <c r="BY43" s="39"/>
      <c r="BZ43" s="39"/>
      <c r="CA43" s="39"/>
      <c r="CB43" s="39"/>
      <c r="CC43" s="39"/>
      <c r="CD43" s="39"/>
      <c r="CE43" s="39"/>
      <c r="CF43" s="39"/>
      <c r="CG43" s="39"/>
      <c r="CH43" s="39"/>
      <c r="CI43" s="39"/>
      <c r="CJ43" s="39"/>
      <c r="CK43" s="39"/>
      <c r="CL43" s="39"/>
      <c r="CM43" s="39"/>
      <c r="CN43" s="39"/>
    </row>
    <row r="44" spans="1:92">
      <c r="A44" s="14"/>
      <c r="B44" s="85" t="s">
        <v>80</v>
      </c>
      <c r="C44" s="85"/>
      <c r="D44" s="85"/>
      <c r="E44" s="17"/>
      <c r="F44" s="20"/>
      <c r="G44" s="15"/>
      <c r="H44" s="17"/>
      <c r="I44" s="20"/>
      <c r="J44" s="15"/>
      <c r="K44" s="17"/>
      <c r="L44" s="20"/>
      <c r="M44" s="15"/>
      <c r="N44" s="17"/>
      <c r="O44" s="20"/>
      <c r="P44" s="15"/>
      <c r="Q44" s="17"/>
      <c r="R44" s="20"/>
      <c r="S44" s="15"/>
      <c r="T44" s="17"/>
      <c r="U44" s="20"/>
      <c r="V44" s="15"/>
      <c r="W44" s="17"/>
      <c r="X44" s="20"/>
      <c r="AI44" s="39"/>
      <c r="AJ44" s="39"/>
      <c r="AK44" s="39"/>
      <c r="AL44" s="39"/>
      <c r="AM44" s="39"/>
      <c r="AN44" s="39"/>
      <c r="AO44" s="39"/>
      <c r="AP44" s="39"/>
      <c r="AQ44" s="39"/>
      <c r="AR44" s="39"/>
      <c r="AS44" s="39"/>
      <c r="AT44" s="39"/>
      <c r="AU44" s="39"/>
      <c r="AV44" s="39"/>
      <c r="AW44" s="39"/>
      <c r="AX44" s="39"/>
      <c r="AY44" s="39"/>
      <c r="AZ44" s="39"/>
      <c r="BA44" s="39"/>
      <c r="BB44" s="39"/>
      <c r="BC44" s="39"/>
      <c r="BD44" s="39"/>
      <c r="BE44" s="39"/>
      <c r="BF44" s="39"/>
      <c r="BG44" s="39"/>
      <c r="BH44" s="39"/>
      <c r="BI44" s="39"/>
      <c r="BJ44" s="39"/>
      <c r="BK44" s="39"/>
      <c r="BL44" s="39"/>
      <c r="BM44" s="39"/>
      <c r="BN44" s="39"/>
      <c r="BO44" s="39"/>
      <c r="BP44" s="39"/>
      <c r="BQ44" s="39"/>
      <c r="BR44" s="39"/>
      <c r="BS44" s="39"/>
      <c r="BT44" s="39"/>
      <c r="BU44" s="39"/>
      <c r="BV44" s="39"/>
      <c r="BW44" s="39"/>
      <c r="BX44" s="39"/>
      <c r="BY44" s="39"/>
      <c r="BZ44" s="39"/>
      <c r="CA44" s="39"/>
      <c r="CB44" s="39"/>
      <c r="CC44" s="39"/>
      <c r="CD44" s="39"/>
      <c r="CE44" s="39"/>
      <c r="CF44" s="39"/>
      <c r="CG44" s="39"/>
      <c r="CH44" s="39"/>
      <c r="CI44" s="39"/>
      <c r="CJ44" s="39"/>
      <c r="CK44" s="39"/>
      <c r="CL44" s="39"/>
      <c r="CM44" s="39"/>
      <c r="CN44" s="39"/>
    </row>
    <row r="45" spans="1:92">
      <c r="A45" s="14"/>
      <c r="B45" s="15"/>
      <c r="C45" s="85" t="s">
        <v>81</v>
      </c>
      <c r="D45" s="85"/>
      <c r="E45" s="122" t="s">
        <v>221</v>
      </c>
      <c r="F45" s="21" t="s">
        <v>220</v>
      </c>
      <c r="G45" s="15"/>
      <c r="H45" s="122" t="s">
        <v>221</v>
      </c>
      <c r="I45" s="21">
        <v>690</v>
      </c>
      <c r="J45" s="15"/>
      <c r="K45" s="122" t="s">
        <v>221</v>
      </c>
      <c r="L45" s="22">
        <v>28948</v>
      </c>
      <c r="M45" s="15"/>
      <c r="N45" s="122" t="s">
        <v>221</v>
      </c>
      <c r="O45" s="21" t="s">
        <v>220</v>
      </c>
      <c r="P45" s="15"/>
      <c r="Q45" s="122" t="s">
        <v>221</v>
      </c>
      <c r="R45" s="22">
        <v>553847</v>
      </c>
      <c r="S45" s="15"/>
      <c r="T45" s="122" t="s">
        <v>221</v>
      </c>
      <c r="U45" s="21" t="s">
        <v>220</v>
      </c>
      <c r="V45" s="15"/>
      <c r="W45" s="122" t="s">
        <v>221</v>
      </c>
      <c r="X45" s="22">
        <v>583485</v>
      </c>
      <c r="AI45" s="39"/>
      <c r="AJ45" s="39"/>
      <c r="AK45" s="39"/>
      <c r="AL45" s="39"/>
      <c r="AM45" s="39"/>
      <c r="AN45" s="39"/>
      <c r="AO45" s="39"/>
      <c r="AP45" s="39"/>
      <c r="AQ45" s="39"/>
      <c r="AR45" s="39"/>
      <c r="AS45" s="39"/>
      <c r="AT45" s="39"/>
      <c r="AU45" s="39"/>
      <c r="AV45" s="39"/>
      <c r="AW45" s="39"/>
      <c r="AX45" s="39"/>
      <c r="AY45" s="39"/>
      <c r="AZ45" s="39"/>
      <c r="BA45" s="39"/>
      <c r="BB45" s="39"/>
      <c r="BC45" s="39"/>
      <c r="BD45" s="39"/>
      <c r="BE45" s="39"/>
      <c r="BF45" s="39"/>
      <c r="BG45" s="39"/>
      <c r="BH45" s="39"/>
      <c r="BI45" s="39"/>
      <c r="BJ45" s="39"/>
      <c r="BK45" s="39"/>
      <c r="BL45" s="39"/>
      <c r="BM45" s="39"/>
      <c r="BN45" s="39"/>
      <c r="BO45" s="39"/>
      <c r="BP45" s="39"/>
      <c r="BQ45" s="39"/>
      <c r="BR45" s="39"/>
      <c r="BS45" s="39"/>
      <c r="BT45" s="39"/>
      <c r="BU45" s="39"/>
      <c r="BV45" s="39"/>
      <c r="BW45" s="39"/>
      <c r="BX45" s="39"/>
      <c r="BY45" s="39"/>
      <c r="BZ45" s="39"/>
      <c r="CA45" s="39"/>
      <c r="CB45" s="39"/>
      <c r="CC45" s="39"/>
      <c r="CD45" s="39"/>
      <c r="CE45" s="39"/>
      <c r="CF45" s="39"/>
      <c r="CG45" s="39"/>
      <c r="CH45" s="39"/>
      <c r="CI45" s="39"/>
      <c r="CJ45" s="39"/>
      <c r="CK45" s="39"/>
      <c r="CL45" s="39"/>
      <c r="CM45" s="39"/>
      <c r="CN45" s="39"/>
    </row>
    <row r="46" spans="1:92">
      <c r="A46" s="14"/>
      <c r="B46" s="15"/>
      <c r="C46" s="85" t="s">
        <v>82</v>
      </c>
      <c r="D46" s="85"/>
      <c r="E46" s="17"/>
      <c r="F46" s="21" t="s">
        <v>220</v>
      </c>
      <c r="G46" s="15"/>
      <c r="H46" s="17"/>
      <c r="I46" s="22">
        <v>1329024</v>
      </c>
      <c r="J46" s="15"/>
      <c r="K46" s="17"/>
      <c r="L46" s="22">
        <v>620131</v>
      </c>
      <c r="M46" s="15"/>
      <c r="N46" s="17"/>
      <c r="O46" s="22">
        <v>1645673</v>
      </c>
      <c r="P46" s="15"/>
      <c r="Q46" s="17"/>
      <c r="R46" s="22">
        <v>9763171</v>
      </c>
      <c r="S46" s="15"/>
      <c r="T46" s="17"/>
      <c r="U46" s="22">
        <v>-13220861</v>
      </c>
      <c r="V46" s="15"/>
      <c r="W46" s="17"/>
      <c r="X46" s="22">
        <v>137138</v>
      </c>
      <c r="AI46" s="39"/>
      <c r="AJ46" s="39"/>
      <c r="AK46" s="39"/>
      <c r="AL46" s="39"/>
      <c r="AM46" s="39"/>
      <c r="AN46" s="39"/>
      <c r="AO46" s="39"/>
      <c r="AP46" s="39"/>
      <c r="AQ46" s="39"/>
      <c r="AR46" s="39"/>
      <c r="AS46" s="39"/>
      <c r="AT46" s="39"/>
      <c r="AU46" s="39"/>
      <c r="AV46" s="39"/>
      <c r="AW46" s="39"/>
      <c r="AX46" s="39"/>
      <c r="AY46" s="39"/>
      <c r="AZ46" s="39"/>
      <c r="BA46" s="39"/>
      <c r="BB46" s="39"/>
      <c r="BC46" s="39"/>
      <c r="BD46" s="39"/>
      <c r="BE46" s="39"/>
      <c r="BF46" s="39"/>
      <c r="BG46" s="39"/>
      <c r="BH46" s="39"/>
      <c r="BI46" s="39"/>
      <c r="BJ46" s="39"/>
      <c r="BK46" s="39"/>
      <c r="BL46" s="39"/>
      <c r="BM46" s="39"/>
      <c r="BN46" s="39"/>
      <c r="BO46" s="39"/>
      <c r="BP46" s="39"/>
      <c r="BQ46" s="39"/>
      <c r="BR46" s="39"/>
      <c r="BS46" s="39"/>
      <c r="BT46" s="39"/>
      <c r="BU46" s="39"/>
      <c r="BV46" s="39"/>
      <c r="BW46" s="39"/>
      <c r="BX46" s="39"/>
      <c r="BY46" s="39"/>
      <c r="BZ46" s="39"/>
      <c r="CA46" s="39"/>
      <c r="CB46" s="39"/>
      <c r="CC46" s="39"/>
      <c r="CD46" s="39"/>
      <c r="CE46" s="39"/>
      <c r="CF46" s="39"/>
      <c r="CG46" s="39"/>
      <c r="CH46" s="39"/>
      <c r="CI46" s="39"/>
      <c r="CJ46" s="39"/>
      <c r="CK46" s="39"/>
      <c r="CL46" s="39"/>
      <c r="CM46" s="39"/>
      <c r="CN46" s="39"/>
    </row>
    <row r="47" spans="1:92">
      <c r="A47" s="14"/>
      <c r="B47" s="15"/>
      <c r="C47" s="85" t="s">
        <v>83</v>
      </c>
      <c r="D47" s="85"/>
      <c r="E47" s="17"/>
      <c r="F47" s="22">
        <v>11833</v>
      </c>
      <c r="G47" s="15"/>
      <c r="H47" s="17"/>
      <c r="I47" s="22">
        <v>68129</v>
      </c>
      <c r="J47" s="15"/>
      <c r="K47" s="17"/>
      <c r="L47" s="22">
        <v>151963</v>
      </c>
      <c r="M47" s="15"/>
      <c r="N47" s="17"/>
      <c r="O47" s="22">
        <v>10874</v>
      </c>
      <c r="P47" s="15"/>
      <c r="Q47" s="17"/>
      <c r="R47" s="22">
        <v>2032069</v>
      </c>
      <c r="S47" s="15"/>
      <c r="T47" s="17"/>
      <c r="U47" s="22">
        <v>-11326</v>
      </c>
      <c r="V47" s="15"/>
      <c r="W47" s="17"/>
      <c r="X47" s="22">
        <v>2263542</v>
      </c>
      <c r="AI47" s="39"/>
      <c r="AJ47" s="39"/>
      <c r="AK47" s="39"/>
      <c r="AL47" s="39"/>
      <c r="AM47" s="39"/>
      <c r="AN47" s="39"/>
      <c r="AO47" s="39"/>
      <c r="AP47" s="39"/>
      <c r="AQ47" s="39"/>
      <c r="AR47" s="39"/>
      <c r="AS47" s="39"/>
      <c r="AT47" s="39"/>
      <c r="AU47" s="39"/>
      <c r="AV47" s="39"/>
      <c r="AW47" s="39"/>
      <c r="AX47" s="39"/>
      <c r="AY47" s="39"/>
      <c r="AZ47" s="39"/>
      <c r="BA47" s="39"/>
      <c r="BB47" s="39"/>
      <c r="BC47" s="39"/>
      <c r="BD47" s="39"/>
      <c r="BE47" s="39"/>
      <c r="BF47" s="39"/>
      <c r="BG47" s="39"/>
      <c r="BH47" s="39"/>
      <c r="BI47" s="39"/>
      <c r="BJ47" s="39"/>
      <c r="BK47" s="39"/>
      <c r="BL47" s="39"/>
      <c r="BM47" s="39"/>
      <c r="BN47" s="39"/>
      <c r="BO47" s="39"/>
      <c r="BP47" s="39"/>
      <c r="BQ47" s="39"/>
      <c r="BR47" s="39"/>
      <c r="BS47" s="39"/>
      <c r="BT47" s="39"/>
      <c r="BU47" s="39"/>
      <c r="BV47" s="39"/>
      <c r="BW47" s="39"/>
      <c r="BX47" s="39"/>
      <c r="BY47" s="39"/>
      <c r="BZ47" s="39"/>
      <c r="CA47" s="39"/>
      <c r="CB47" s="39"/>
      <c r="CC47" s="39"/>
      <c r="CD47" s="39"/>
      <c r="CE47" s="39"/>
      <c r="CF47" s="39"/>
      <c r="CG47" s="39"/>
      <c r="CH47" s="39"/>
      <c r="CI47" s="39"/>
      <c r="CJ47" s="39"/>
      <c r="CK47" s="39"/>
      <c r="CL47" s="39"/>
      <c r="CM47" s="39"/>
      <c r="CN47" s="39"/>
    </row>
    <row r="48" spans="1:92">
      <c r="A48" s="14"/>
      <c r="B48" s="15"/>
      <c r="C48" s="85" t="s">
        <v>512</v>
      </c>
      <c r="D48" s="85"/>
      <c r="E48" s="17"/>
      <c r="F48" s="21" t="s">
        <v>220</v>
      </c>
      <c r="G48" s="15"/>
      <c r="H48" s="17"/>
      <c r="I48" s="21" t="s">
        <v>220</v>
      </c>
      <c r="J48" s="15"/>
      <c r="K48" s="17"/>
      <c r="L48" s="21" t="s">
        <v>220</v>
      </c>
      <c r="M48" s="15"/>
      <c r="N48" s="17"/>
      <c r="O48" s="21" t="s">
        <v>220</v>
      </c>
      <c r="P48" s="15"/>
      <c r="Q48" s="17"/>
      <c r="R48" s="22">
        <v>118359</v>
      </c>
      <c r="S48" s="15"/>
      <c r="T48" s="17"/>
      <c r="U48" s="21" t="s">
        <v>220</v>
      </c>
      <c r="V48" s="15"/>
      <c r="W48" s="17"/>
      <c r="X48" s="22">
        <v>118359</v>
      </c>
      <c r="AI48" s="39"/>
      <c r="AJ48" s="39"/>
      <c r="AK48" s="39"/>
      <c r="AL48" s="39"/>
      <c r="AM48" s="39"/>
      <c r="AN48" s="39"/>
      <c r="AO48" s="39"/>
      <c r="AP48" s="39"/>
      <c r="AQ48" s="39"/>
      <c r="AR48" s="39"/>
      <c r="AS48" s="39"/>
      <c r="AT48" s="39"/>
      <c r="AU48" s="39"/>
      <c r="AV48" s="39"/>
      <c r="AW48" s="39"/>
      <c r="AX48" s="39"/>
      <c r="AY48" s="39"/>
      <c r="AZ48" s="39"/>
      <c r="BA48" s="39"/>
      <c r="BB48" s="39"/>
      <c r="BC48" s="39"/>
      <c r="BD48" s="39"/>
      <c r="BE48" s="39"/>
      <c r="BF48" s="39"/>
      <c r="BG48" s="39"/>
      <c r="BH48" s="39"/>
      <c r="BI48" s="39"/>
      <c r="BJ48" s="39"/>
      <c r="BK48" s="39"/>
      <c r="BL48" s="39"/>
      <c r="BM48" s="39"/>
      <c r="BN48" s="39"/>
      <c r="BO48" s="39"/>
      <c r="BP48" s="39"/>
      <c r="BQ48" s="39"/>
      <c r="BR48" s="39"/>
      <c r="BS48" s="39"/>
      <c r="BT48" s="39"/>
      <c r="BU48" s="39"/>
      <c r="BV48" s="39"/>
      <c r="BW48" s="39"/>
      <c r="BX48" s="39"/>
      <c r="BY48" s="39"/>
      <c r="BZ48" s="39"/>
      <c r="CA48" s="39"/>
      <c r="CB48" s="39"/>
      <c r="CC48" s="39"/>
      <c r="CD48" s="39"/>
      <c r="CE48" s="39"/>
      <c r="CF48" s="39"/>
      <c r="CG48" s="39"/>
      <c r="CH48" s="39"/>
      <c r="CI48" s="39"/>
      <c r="CJ48" s="39"/>
      <c r="CK48" s="39"/>
      <c r="CL48" s="39"/>
      <c r="CM48" s="39"/>
      <c r="CN48" s="39"/>
    </row>
    <row r="49" spans="1:92">
      <c r="A49" s="14"/>
      <c r="B49" s="15"/>
      <c r="C49" s="85" t="s">
        <v>85</v>
      </c>
      <c r="D49" s="85"/>
      <c r="E49" s="15"/>
      <c r="F49" s="21" t="s">
        <v>220</v>
      </c>
      <c r="G49" s="15"/>
      <c r="H49" s="17"/>
      <c r="I49" s="21" t="s">
        <v>220</v>
      </c>
      <c r="J49" s="15"/>
      <c r="K49" s="17"/>
      <c r="L49" s="21" t="s">
        <v>220</v>
      </c>
      <c r="M49" s="15"/>
      <c r="N49" s="17"/>
      <c r="O49" s="21" t="s">
        <v>220</v>
      </c>
      <c r="P49" s="15"/>
      <c r="Q49" s="17"/>
      <c r="R49" s="22">
        <v>24450</v>
      </c>
      <c r="S49" s="15"/>
      <c r="T49" s="17"/>
      <c r="U49" s="21" t="s">
        <v>220</v>
      </c>
      <c r="V49" s="15"/>
      <c r="W49" s="17"/>
      <c r="X49" s="22">
        <v>24450</v>
      </c>
      <c r="AI49" s="39"/>
      <c r="AJ49" s="39"/>
      <c r="AK49" s="39"/>
      <c r="AL49" s="39"/>
      <c r="AM49" s="39"/>
      <c r="AN49" s="39"/>
      <c r="AO49" s="39"/>
      <c r="AP49" s="39"/>
      <c r="AQ49" s="39"/>
      <c r="AR49" s="39"/>
      <c r="AS49" s="39"/>
      <c r="AT49" s="39"/>
      <c r="AU49" s="39"/>
      <c r="AV49" s="39"/>
      <c r="AW49" s="39"/>
      <c r="AX49" s="39"/>
      <c r="AY49" s="39"/>
      <c r="AZ49" s="39"/>
      <c r="BA49" s="39"/>
      <c r="BB49" s="39"/>
      <c r="BC49" s="39"/>
      <c r="BD49" s="39"/>
      <c r="BE49" s="39"/>
      <c r="BF49" s="39"/>
      <c r="BG49" s="39"/>
      <c r="BH49" s="39"/>
      <c r="BI49" s="39"/>
      <c r="BJ49" s="39"/>
      <c r="BK49" s="39"/>
      <c r="BL49" s="39"/>
      <c r="BM49" s="39"/>
      <c r="BN49" s="39"/>
      <c r="BO49" s="39"/>
      <c r="BP49" s="39"/>
      <c r="BQ49" s="39"/>
      <c r="BR49" s="39"/>
      <c r="BS49" s="39"/>
      <c r="BT49" s="39"/>
      <c r="BU49" s="39"/>
      <c r="BV49" s="39"/>
      <c r="BW49" s="39"/>
      <c r="BX49" s="39"/>
      <c r="BY49" s="39"/>
      <c r="BZ49" s="39"/>
      <c r="CA49" s="39"/>
      <c r="CB49" s="39"/>
      <c r="CC49" s="39"/>
      <c r="CD49" s="39"/>
      <c r="CE49" s="39"/>
      <c r="CF49" s="39"/>
      <c r="CG49" s="39"/>
      <c r="CH49" s="39"/>
      <c r="CI49" s="39"/>
      <c r="CJ49" s="39"/>
      <c r="CK49" s="39"/>
      <c r="CL49" s="39"/>
      <c r="CM49" s="39"/>
      <c r="CN49" s="39"/>
    </row>
    <row r="50" spans="1:92">
      <c r="A50" s="14"/>
      <c r="B50" s="15"/>
      <c r="C50" s="85" t="s">
        <v>86</v>
      </c>
      <c r="D50" s="85"/>
      <c r="E50" s="17"/>
      <c r="F50" s="21" t="s">
        <v>220</v>
      </c>
      <c r="G50" s="15"/>
      <c r="H50" s="17"/>
      <c r="I50" s="22">
        <v>52558</v>
      </c>
      <c r="J50" s="15"/>
      <c r="K50" s="17"/>
      <c r="L50" s="21" t="s">
        <v>220</v>
      </c>
      <c r="M50" s="15"/>
      <c r="N50" s="17"/>
      <c r="O50" s="22">
        <v>200000</v>
      </c>
      <c r="P50" s="15"/>
      <c r="Q50" s="17"/>
      <c r="R50" s="22">
        <v>54494</v>
      </c>
      <c r="S50" s="15"/>
      <c r="T50" s="17"/>
      <c r="U50" s="21" t="s">
        <v>220</v>
      </c>
      <c r="V50" s="15"/>
      <c r="W50" s="17"/>
      <c r="X50" s="22">
        <v>307052</v>
      </c>
      <c r="AI50" s="39"/>
      <c r="AJ50" s="39"/>
      <c r="AK50" s="39"/>
      <c r="AL50" s="39"/>
      <c r="AM50" s="39"/>
      <c r="AN50" s="39"/>
      <c r="AO50" s="39"/>
      <c r="AP50" s="39"/>
      <c r="AQ50" s="39"/>
      <c r="AR50" s="39"/>
      <c r="AS50" s="39"/>
      <c r="AT50" s="39"/>
      <c r="AU50" s="39"/>
      <c r="AV50" s="39"/>
      <c r="AW50" s="39"/>
      <c r="AX50" s="39"/>
      <c r="AY50" s="39"/>
      <c r="AZ50" s="39"/>
      <c r="BA50" s="39"/>
      <c r="BB50" s="39"/>
      <c r="BC50" s="39"/>
      <c r="BD50" s="39"/>
      <c r="BE50" s="39"/>
      <c r="BF50" s="39"/>
      <c r="BG50" s="39"/>
      <c r="BH50" s="39"/>
      <c r="BI50" s="39"/>
      <c r="BJ50" s="39"/>
      <c r="BK50" s="39"/>
      <c r="BL50" s="39"/>
      <c r="BM50" s="39"/>
      <c r="BN50" s="39"/>
      <c r="BO50" s="39"/>
      <c r="BP50" s="39"/>
      <c r="BQ50" s="39"/>
      <c r="BR50" s="39"/>
      <c r="BS50" s="39"/>
      <c r="BT50" s="39"/>
      <c r="BU50" s="39"/>
      <c r="BV50" s="39"/>
      <c r="BW50" s="39"/>
      <c r="BX50" s="39"/>
      <c r="BY50" s="39"/>
      <c r="BZ50" s="39"/>
      <c r="CA50" s="39"/>
      <c r="CB50" s="39"/>
      <c r="CC50" s="39"/>
      <c r="CD50" s="39"/>
      <c r="CE50" s="39"/>
      <c r="CF50" s="39"/>
      <c r="CG50" s="39"/>
      <c r="CH50" s="39"/>
      <c r="CI50" s="39"/>
      <c r="CJ50" s="39"/>
      <c r="CK50" s="39"/>
      <c r="CL50" s="39"/>
      <c r="CM50" s="39"/>
      <c r="CN50" s="39"/>
    </row>
    <row r="51" spans="1:92">
      <c r="A51" s="14"/>
      <c r="B51" s="15"/>
      <c r="C51" s="85" t="s">
        <v>133</v>
      </c>
      <c r="D51" s="85"/>
      <c r="E51" s="17"/>
      <c r="F51" s="21" t="s">
        <v>220</v>
      </c>
      <c r="G51" s="15"/>
      <c r="H51" s="17"/>
      <c r="I51" s="22">
        <v>5669</v>
      </c>
      <c r="J51" s="15"/>
      <c r="K51" s="17"/>
      <c r="L51" s="21" t="s">
        <v>220</v>
      </c>
      <c r="M51" s="15"/>
      <c r="N51" s="17"/>
      <c r="O51" s="21" t="s">
        <v>220</v>
      </c>
      <c r="P51" s="15"/>
      <c r="Q51" s="17"/>
      <c r="R51" s="22">
        <v>64413</v>
      </c>
      <c r="S51" s="15"/>
      <c r="T51" s="17"/>
      <c r="U51" s="22">
        <v>7520</v>
      </c>
      <c r="V51" s="15"/>
      <c r="W51" s="17"/>
      <c r="X51" s="22">
        <v>77602</v>
      </c>
      <c r="AI51" s="39"/>
      <c r="AJ51" s="39"/>
      <c r="AK51" s="39"/>
      <c r="AL51" s="39"/>
      <c r="AM51" s="39"/>
      <c r="AN51" s="39"/>
      <c r="AO51" s="39"/>
      <c r="AP51" s="39"/>
      <c r="AQ51" s="39"/>
      <c r="AR51" s="39"/>
      <c r="AS51" s="39"/>
      <c r="AT51" s="39"/>
      <c r="AU51" s="39"/>
      <c r="AV51" s="39"/>
      <c r="AW51" s="39"/>
      <c r="AX51" s="39"/>
      <c r="AY51" s="39"/>
      <c r="AZ51" s="39"/>
      <c r="BA51" s="39"/>
      <c r="BB51" s="39"/>
      <c r="BC51" s="39"/>
      <c r="BD51" s="39"/>
      <c r="BE51" s="39"/>
      <c r="BF51" s="39"/>
      <c r="BG51" s="39"/>
      <c r="BH51" s="39"/>
      <c r="BI51" s="39"/>
      <c r="BJ51" s="39"/>
      <c r="BK51" s="39"/>
      <c r="BL51" s="39"/>
      <c r="BM51" s="39"/>
      <c r="BN51" s="39"/>
      <c r="BO51" s="39"/>
      <c r="BP51" s="39"/>
      <c r="BQ51" s="39"/>
      <c r="BR51" s="39"/>
      <c r="BS51" s="39"/>
      <c r="BT51" s="39"/>
      <c r="BU51" s="39"/>
      <c r="BV51" s="39"/>
      <c r="BW51" s="39"/>
      <c r="BX51" s="39"/>
      <c r="BY51" s="39"/>
      <c r="BZ51" s="39"/>
      <c r="CA51" s="39"/>
      <c r="CB51" s="39"/>
      <c r="CC51" s="39"/>
      <c r="CD51" s="39"/>
      <c r="CE51" s="39"/>
      <c r="CF51" s="39"/>
      <c r="CG51" s="39"/>
      <c r="CH51" s="39"/>
      <c r="CI51" s="39"/>
      <c r="CJ51" s="39"/>
      <c r="CK51" s="39"/>
      <c r="CL51" s="39"/>
      <c r="CM51" s="39"/>
      <c r="CN51" s="39"/>
    </row>
    <row r="52" spans="1:92" ht="15.75" thickBot="1">
      <c r="A52" s="14"/>
      <c r="B52" s="15"/>
      <c r="C52" s="85" t="s">
        <v>510</v>
      </c>
      <c r="D52" s="85"/>
      <c r="E52" s="44"/>
      <c r="F52" s="26" t="s">
        <v>220</v>
      </c>
      <c r="G52" s="15"/>
      <c r="H52" s="44"/>
      <c r="I52" s="24">
        <v>1108</v>
      </c>
      <c r="J52" s="15"/>
      <c r="K52" s="44"/>
      <c r="L52" s="24">
        <v>9937</v>
      </c>
      <c r="M52" s="15"/>
      <c r="N52" s="44"/>
      <c r="O52" s="26" t="s">
        <v>220</v>
      </c>
      <c r="P52" s="15"/>
      <c r="Q52" s="44"/>
      <c r="R52" s="24">
        <v>64877</v>
      </c>
      <c r="S52" s="15"/>
      <c r="T52" s="44"/>
      <c r="U52" s="24">
        <v>-41542</v>
      </c>
      <c r="V52" s="15"/>
      <c r="W52" s="44"/>
      <c r="X52" s="24">
        <v>34380</v>
      </c>
      <c r="AI52" s="39"/>
      <c r="AJ52" s="39"/>
      <c r="AK52" s="39"/>
      <c r="AL52" s="39"/>
      <c r="AM52" s="39"/>
      <c r="AN52" s="39"/>
      <c r="AO52" s="39"/>
      <c r="AP52" s="39"/>
      <c r="AQ52" s="39"/>
      <c r="AR52" s="39"/>
      <c r="AS52" s="39"/>
      <c r="AT52" s="39"/>
      <c r="AU52" s="39"/>
      <c r="AV52" s="39"/>
      <c r="AW52" s="39"/>
      <c r="AX52" s="39"/>
      <c r="AY52" s="39"/>
      <c r="AZ52" s="39"/>
      <c r="BA52" s="39"/>
      <c r="BB52" s="39"/>
      <c r="BC52" s="39"/>
      <c r="BD52" s="39"/>
      <c r="BE52" s="39"/>
      <c r="BF52" s="39"/>
      <c r="BG52" s="39"/>
      <c r="BH52" s="39"/>
      <c r="BI52" s="39"/>
      <c r="BJ52" s="39"/>
      <c r="BK52" s="39"/>
      <c r="BL52" s="39"/>
      <c r="BM52" s="39"/>
      <c r="BN52" s="39"/>
      <c r="BO52" s="39"/>
      <c r="BP52" s="39"/>
      <c r="BQ52" s="39"/>
      <c r="BR52" s="39"/>
      <c r="BS52" s="39"/>
      <c r="BT52" s="39"/>
      <c r="BU52" s="39"/>
      <c r="BV52" s="39"/>
      <c r="BW52" s="39"/>
      <c r="BX52" s="39"/>
      <c r="BY52" s="39"/>
      <c r="BZ52" s="39"/>
      <c r="CA52" s="39"/>
      <c r="CB52" s="39"/>
      <c r="CC52" s="39"/>
      <c r="CD52" s="39"/>
      <c r="CE52" s="39"/>
      <c r="CF52" s="39"/>
      <c r="CG52" s="39"/>
      <c r="CH52" s="39"/>
      <c r="CI52" s="39"/>
      <c r="CJ52" s="39"/>
      <c r="CK52" s="39"/>
      <c r="CL52" s="39"/>
      <c r="CM52" s="39"/>
      <c r="CN52" s="39"/>
    </row>
    <row r="53" spans="1:92">
      <c r="A53" s="14"/>
      <c r="B53" s="15"/>
      <c r="C53" s="15"/>
      <c r="D53" s="19" t="s">
        <v>89</v>
      </c>
      <c r="E53" s="61"/>
      <c r="F53" s="100">
        <v>11833</v>
      </c>
      <c r="G53" s="15"/>
      <c r="H53" s="61"/>
      <c r="I53" s="100">
        <v>1457178</v>
      </c>
      <c r="J53" s="15"/>
      <c r="K53" s="61"/>
      <c r="L53" s="100">
        <v>810979</v>
      </c>
      <c r="M53" s="15"/>
      <c r="N53" s="61"/>
      <c r="O53" s="100">
        <v>1856547</v>
      </c>
      <c r="P53" s="15"/>
      <c r="Q53" s="61"/>
      <c r="R53" s="100">
        <v>12675680</v>
      </c>
      <c r="S53" s="15"/>
      <c r="T53" s="61"/>
      <c r="U53" s="100">
        <v>-13266209</v>
      </c>
      <c r="V53" s="15"/>
      <c r="W53" s="61"/>
      <c r="X53" s="100">
        <v>3546008</v>
      </c>
      <c r="AI53" s="39"/>
      <c r="AJ53" s="39"/>
      <c r="AK53" s="39"/>
      <c r="AL53" s="39"/>
      <c r="AM53" s="39"/>
      <c r="AN53" s="39"/>
      <c r="AO53" s="39"/>
      <c r="AP53" s="39"/>
      <c r="AQ53" s="39"/>
      <c r="AR53" s="39"/>
      <c r="AS53" s="39"/>
      <c r="AT53" s="39"/>
      <c r="AU53" s="39"/>
      <c r="AV53" s="39"/>
      <c r="AW53" s="39"/>
      <c r="AX53" s="39"/>
      <c r="AY53" s="39"/>
      <c r="AZ53" s="39"/>
      <c r="BA53" s="39"/>
      <c r="BB53" s="39"/>
      <c r="BC53" s="39"/>
      <c r="BD53" s="39"/>
      <c r="BE53" s="39"/>
      <c r="BF53" s="39"/>
      <c r="BG53" s="39"/>
      <c r="BH53" s="39"/>
      <c r="BI53" s="39"/>
      <c r="BJ53" s="39"/>
      <c r="BK53" s="39"/>
      <c r="BL53" s="39"/>
      <c r="BM53" s="39"/>
      <c r="BN53" s="39"/>
      <c r="BO53" s="39"/>
      <c r="BP53" s="39"/>
      <c r="BQ53" s="39"/>
      <c r="BR53" s="39"/>
      <c r="BS53" s="39"/>
      <c r="BT53" s="39"/>
      <c r="BU53" s="39"/>
      <c r="BV53" s="39"/>
      <c r="BW53" s="39"/>
      <c r="BX53" s="39"/>
      <c r="BY53" s="39"/>
      <c r="BZ53" s="39"/>
      <c r="CA53" s="39"/>
      <c r="CB53" s="39"/>
      <c r="CC53" s="39"/>
      <c r="CD53" s="39"/>
      <c r="CE53" s="39"/>
      <c r="CF53" s="39"/>
      <c r="CG53" s="39"/>
      <c r="CH53" s="39"/>
      <c r="CI53" s="39"/>
      <c r="CJ53" s="39"/>
      <c r="CK53" s="39"/>
      <c r="CL53" s="39"/>
      <c r="CM53" s="39"/>
      <c r="CN53" s="39"/>
    </row>
    <row r="54" spans="1:92">
      <c r="A54" s="14"/>
      <c r="B54" s="15"/>
      <c r="C54" s="15"/>
      <c r="D54" s="15"/>
      <c r="E54" s="17"/>
      <c r="F54" s="20"/>
      <c r="G54" s="15"/>
      <c r="H54" s="17"/>
      <c r="I54" s="20"/>
      <c r="J54" s="15"/>
      <c r="K54" s="17"/>
      <c r="L54" s="20"/>
      <c r="M54" s="15"/>
      <c r="N54" s="17"/>
      <c r="O54" s="20"/>
      <c r="P54" s="15"/>
      <c r="Q54" s="17"/>
      <c r="R54" s="20"/>
      <c r="S54" s="15"/>
      <c r="T54" s="17"/>
      <c r="U54" s="20"/>
      <c r="V54" s="15"/>
      <c r="W54" s="17"/>
      <c r="X54" s="20"/>
      <c r="AI54" s="39"/>
      <c r="AJ54" s="39"/>
      <c r="AK54" s="39"/>
      <c r="AL54" s="39"/>
      <c r="AM54" s="39"/>
      <c r="AN54" s="39"/>
      <c r="AO54" s="39"/>
      <c r="AP54" s="39"/>
      <c r="AQ54" s="39"/>
      <c r="AR54" s="39"/>
      <c r="AS54" s="39"/>
      <c r="AT54" s="39"/>
      <c r="AU54" s="39"/>
      <c r="AV54" s="39"/>
      <c r="AW54" s="39"/>
      <c r="AX54" s="39"/>
      <c r="AY54" s="39"/>
      <c r="AZ54" s="39"/>
      <c r="BA54" s="39"/>
      <c r="BB54" s="39"/>
      <c r="BC54" s="39"/>
      <c r="BD54" s="39"/>
      <c r="BE54" s="39"/>
      <c r="BF54" s="39"/>
      <c r="BG54" s="39"/>
      <c r="BH54" s="39"/>
      <c r="BI54" s="39"/>
      <c r="BJ54" s="39"/>
      <c r="BK54" s="39"/>
      <c r="BL54" s="39"/>
      <c r="BM54" s="39"/>
      <c r="BN54" s="39"/>
      <c r="BO54" s="39"/>
      <c r="BP54" s="39"/>
      <c r="BQ54" s="39"/>
      <c r="BR54" s="39"/>
      <c r="BS54" s="39"/>
      <c r="BT54" s="39"/>
      <c r="BU54" s="39"/>
      <c r="BV54" s="39"/>
      <c r="BW54" s="39"/>
      <c r="BX54" s="39"/>
      <c r="BY54" s="39"/>
      <c r="BZ54" s="39"/>
      <c r="CA54" s="39"/>
      <c r="CB54" s="39"/>
      <c r="CC54" s="39"/>
      <c r="CD54" s="39"/>
      <c r="CE54" s="39"/>
      <c r="CF54" s="39"/>
      <c r="CG54" s="39"/>
      <c r="CH54" s="39"/>
      <c r="CI54" s="39"/>
      <c r="CJ54" s="39"/>
      <c r="CK54" s="39"/>
      <c r="CL54" s="39"/>
      <c r="CM54" s="39"/>
      <c r="CN54" s="39"/>
    </row>
    <row r="55" spans="1:92">
      <c r="A55" s="14"/>
      <c r="B55" s="85" t="s">
        <v>513</v>
      </c>
      <c r="C55" s="85"/>
      <c r="D55" s="85"/>
      <c r="E55" s="17"/>
      <c r="F55" s="22">
        <v>1161301</v>
      </c>
      <c r="G55" s="15"/>
      <c r="H55" s="17"/>
      <c r="I55" s="22">
        <v>749765</v>
      </c>
      <c r="J55" s="15"/>
      <c r="K55" s="17"/>
      <c r="L55" s="21" t="s">
        <v>220</v>
      </c>
      <c r="M55" s="15"/>
      <c r="N55" s="17"/>
      <c r="O55" s="22">
        <v>2297485</v>
      </c>
      <c r="P55" s="15"/>
      <c r="Q55" s="17"/>
      <c r="R55" s="22">
        <v>7354838</v>
      </c>
      <c r="S55" s="15"/>
      <c r="T55" s="17"/>
      <c r="U55" s="22">
        <v>-2961733</v>
      </c>
      <c r="V55" s="15"/>
      <c r="W55" s="17"/>
      <c r="X55" s="22">
        <v>8601656</v>
      </c>
      <c r="AI55" s="39"/>
      <c r="AJ55" s="39"/>
      <c r="AK55" s="39"/>
      <c r="AL55" s="39"/>
      <c r="AM55" s="39"/>
      <c r="AN55" s="39"/>
      <c r="AO55" s="39"/>
      <c r="AP55" s="39"/>
      <c r="AQ55" s="39"/>
      <c r="AR55" s="39"/>
      <c r="AS55" s="39"/>
      <c r="AT55" s="39"/>
      <c r="AU55" s="39"/>
      <c r="AV55" s="39"/>
      <c r="AW55" s="39"/>
      <c r="AX55" s="39"/>
      <c r="AY55" s="39"/>
      <c r="AZ55" s="39"/>
      <c r="BA55" s="39"/>
      <c r="BB55" s="39"/>
      <c r="BC55" s="39"/>
      <c r="BD55" s="39"/>
      <c r="BE55" s="39"/>
      <c r="BF55" s="39"/>
      <c r="BG55" s="39"/>
      <c r="BH55" s="39"/>
      <c r="BI55" s="39"/>
      <c r="BJ55" s="39"/>
      <c r="BK55" s="39"/>
      <c r="BL55" s="39"/>
      <c r="BM55" s="39"/>
      <c r="BN55" s="39"/>
      <c r="BO55" s="39"/>
      <c r="BP55" s="39"/>
      <c r="BQ55" s="39"/>
      <c r="BR55" s="39"/>
      <c r="BS55" s="39"/>
      <c r="BT55" s="39"/>
      <c r="BU55" s="39"/>
      <c r="BV55" s="39"/>
      <c r="BW55" s="39"/>
      <c r="BX55" s="39"/>
      <c r="BY55" s="39"/>
      <c r="BZ55" s="39"/>
      <c r="CA55" s="39"/>
      <c r="CB55" s="39"/>
      <c r="CC55" s="39"/>
      <c r="CD55" s="39"/>
      <c r="CE55" s="39"/>
      <c r="CF55" s="39"/>
      <c r="CG55" s="39"/>
      <c r="CH55" s="39"/>
      <c r="CI55" s="39"/>
      <c r="CJ55" s="39"/>
      <c r="CK55" s="39"/>
      <c r="CL55" s="39"/>
      <c r="CM55" s="39"/>
      <c r="CN55" s="39"/>
    </row>
    <row r="56" spans="1:92">
      <c r="A56" s="14"/>
      <c r="B56" s="85" t="s">
        <v>514</v>
      </c>
      <c r="C56" s="85"/>
      <c r="D56" s="85"/>
      <c r="E56" s="17"/>
      <c r="F56" s="21" t="s">
        <v>220</v>
      </c>
      <c r="G56" s="15"/>
      <c r="H56" s="17"/>
      <c r="I56" s="22">
        <v>2565460</v>
      </c>
      <c r="J56" s="15"/>
      <c r="K56" s="17"/>
      <c r="L56" s="21" t="s">
        <v>220</v>
      </c>
      <c r="M56" s="15"/>
      <c r="N56" s="17"/>
      <c r="O56" s="22">
        <v>2665112</v>
      </c>
      <c r="P56" s="15"/>
      <c r="Q56" s="17"/>
      <c r="R56" s="22">
        <v>60939</v>
      </c>
      <c r="S56" s="15"/>
      <c r="T56" s="17"/>
      <c r="U56" s="22">
        <v>-5291511</v>
      </c>
      <c r="V56" s="15"/>
      <c r="W56" s="17"/>
      <c r="X56" s="21" t="s">
        <v>220</v>
      </c>
      <c r="AI56" s="39"/>
      <c r="AJ56" s="39"/>
      <c r="AK56" s="39"/>
      <c r="AL56" s="39"/>
      <c r="AM56" s="39"/>
      <c r="AN56" s="39"/>
      <c r="AO56" s="39"/>
      <c r="AP56" s="39"/>
      <c r="AQ56" s="39"/>
      <c r="AR56" s="39"/>
      <c r="AS56" s="39"/>
      <c r="AT56" s="39"/>
      <c r="AU56" s="39"/>
      <c r="AV56" s="39"/>
      <c r="AW56" s="39"/>
      <c r="AX56" s="39"/>
      <c r="AY56" s="39"/>
      <c r="AZ56" s="39"/>
      <c r="BA56" s="39"/>
      <c r="BB56" s="39"/>
      <c r="BC56" s="39"/>
      <c r="BD56" s="39"/>
      <c r="BE56" s="39"/>
      <c r="BF56" s="39"/>
      <c r="BG56" s="39"/>
      <c r="BH56" s="39"/>
      <c r="BI56" s="39"/>
      <c r="BJ56" s="39"/>
      <c r="BK56" s="39"/>
      <c r="BL56" s="39"/>
      <c r="BM56" s="39"/>
      <c r="BN56" s="39"/>
      <c r="BO56" s="39"/>
      <c r="BP56" s="39"/>
      <c r="BQ56" s="39"/>
      <c r="BR56" s="39"/>
      <c r="BS56" s="39"/>
      <c r="BT56" s="39"/>
      <c r="BU56" s="39"/>
      <c r="BV56" s="39"/>
      <c r="BW56" s="39"/>
      <c r="BX56" s="39"/>
      <c r="BY56" s="39"/>
      <c r="BZ56" s="39"/>
      <c r="CA56" s="39"/>
      <c r="CB56" s="39"/>
      <c r="CC56" s="39"/>
      <c r="CD56" s="39"/>
      <c r="CE56" s="39"/>
      <c r="CF56" s="39"/>
      <c r="CG56" s="39"/>
      <c r="CH56" s="39"/>
      <c r="CI56" s="39"/>
      <c r="CJ56" s="39"/>
      <c r="CK56" s="39"/>
      <c r="CL56" s="39"/>
      <c r="CM56" s="39"/>
      <c r="CN56" s="39"/>
    </row>
    <row r="57" spans="1:92">
      <c r="A57" s="14"/>
      <c r="B57" s="85" t="s">
        <v>91</v>
      </c>
      <c r="C57" s="85"/>
      <c r="D57" s="85"/>
      <c r="E57" s="17"/>
      <c r="F57" s="21" t="s">
        <v>220</v>
      </c>
      <c r="G57" s="15"/>
      <c r="H57" s="17"/>
      <c r="I57" s="22">
        <v>108839</v>
      </c>
      <c r="J57" s="15"/>
      <c r="K57" s="17"/>
      <c r="L57" s="22">
        <v>1257</v>
      </c>
      <c r="M57" s="15"/>
      <c r="N57" s="17"/>
      <c r="O57" s="22">
        <v>500836</v>
      </c>
      <c r="P57" s="15"/>
      <c r="Q57" s="17"/>
      <c r="R57" s="22">
        <v>-190943</v>
      </c>
      <c r="S57" s="15"/>
      <c r="T57" s="17"/>
      <c r="U57" s="22">
        <v>34455</v>
      </c>
      <c r="V57" s="15"/>
      <c r="W57" s="17"/>
      <c r="X57" s="22">
        <v>454444</v>
      </c>
      <c r="AI57" s="39"/>
      <c r="AJ57" s="39"/>
      <c r="AK57" s="39"/>
      <c r="AL57" s="39"/>
      <c r="AM57" s="39"/>
      <c r="AN57" s="39"/>
      <c r="AO57" s="39"/>
      <c r="AP57" s="39"/>
      <c r="AQ57" s="39"/>
      <c r="AR57" s="39"/>
      <c r="AS57" s="39"/>
      <c r="AT57" s="39"/>
      <c r="AU57" s="39"/>
      <c r="AV57" s="39"/>
      <c r="AW57" s="39"/>
      <c r="AX57" s="39"/>
      <c r="AY57" s="39"/>
      <c r="AZ57" s="39"/>
      <c r="BA57" s="39"/>
      <c r="BB57" s="39"/>
      <c r="BC57" s="39"/>
      <c r="BD57" s="39"/>
      <c r="BE57" s="39"/>
      <c r="BF57" s="39"/>
      <c r="BG57" s="39"/>
      <c r="BH57" s="39"/>
      <c r="BI57" s="39"/>
      <c r="BJ57" s="39"/>
      <c r="BK57" s="39"/>
      <c r="BL57" s="39"/>
      <c r="BM57" s="39"/>
      <c r="BN57" s="39"/>
      <c r="BO57" s="39"/>
      <c r="BP57" s="39"/>
      <c r="BQ57" s="39"/>
      <c r="BR57" s="39"/>
      <c r="BS57" s="39"/>
      <c r="BT57" s="39"/>
      <c r="BU57" s="39"/>
      <c r="BV57" s="39"/>
      <c r="BW57" s="39"/>
      <c r="BX57" s="39"/>
      <c r="BY57" s="39"/>
      <c r="BZ57" s="39"/>
      <c r="CA57" s="39"/>
      <c r="CB57" s="39"/>
      <c r="CC57" s="39"/>
      <c r="CD57" s="39"/>
      <c r="CE57" s="39"/>
      <c r="CF57" s="39"/>
      <c r="CG57" s="39"/>
      <c r="CH57" s="39"/>
      <c r="CI57" s="39"/>
      <c r="CJ57" s="39"/>
      <c r="CK57" s="39"/>
      <c r="CL57" s="39"/>
      <c r="CM57" s="39"/>
      <c r="CN57" s="39"/>
    </row>
    <row r="58" spans="1:92">
      <c r="A58" s="14"/>
      <c r="B58" s="85" t="s">
        <v>92</v>
      </c>
      <c r="C58" s="85"/>
      <c r="D58" s="85"/>
      <c r="E58" s="17"/>
      <c r="F58" s="21" t="s">
        <v>220</v>
      </c>
      <c r="G58" s="15"/>
      <c r="H58" s="17"/>
      <c r="I58" s="22">
        <v>14635</v>
      </c>
      <c r="J58" s="15"/>
      <c r="K58" s="17"/>
      <c r="L58" s="22">
        <v>292152</v>
      </c>
      <c r="M58" s="15"/>
      <c r="N58" s="17"/>
      <c r="O58" s="21" t="s">
        <v>220</v>
      </c>
      <c r="P58" s="15"/>
      <c r="Q58" s="17"/>
      <c r="R58" s="22">
        <v>290750</v>
      </c>
      <c r="S58" s="15"/>
      <c r="T58" s="17"/>
      <c r="U58" s="22">
        <v>5991</v>
      </c>
      <c r="V58" s="15"/>
      <c r="W58" s="17"/>
      <c r="X58" s="22">
        <v>603528</v>
      </c>
      <c r="AI58" s="39"/>
      <c r="AJ58" s="39"/>
      <c r="AK58" s="39"/>
      <c r="AL58" s="39"/>
      <c r="AM58" s="39"/>
      <c r="AN58" s="39"/>
      <c r="AO58" s="39"/>
      <c r="AP58" s="39"/>
      <c r="AQ58" s="39"/>
      <c r="AR58" s="39"/>
      <c r="AS58" s="39"/>
      <c r="AT58" s="39"/>
      <c r="AU58" s="39"/>
      <c r="AV58" s="39"/>
      <c r="AW58" s="39"/>
      <c r="AX58" s="39"/>
      <c r="AY58" s="39"/>
      <c r="AZ58" s="39"/>
      <c r="BA58" s="39"/>
      <c r="BB58" s="39"/>
      <c r="BC58" s="39"/>
      <c r="BD58" s="39"/>
      <c r="BE58" s="39"/>
      <c r="BF58" s="39"/>
      <c r="BG58" s="39"/>
      <c r="BH58" s="39"/>
      <c r="BI58" s="39"/>
      <c r="BJ58" s="39"/>
      <c r="BK58" s="39"/>
      <c r="BL58" s="39"/>
      <c r="BM58" s="39"/>
      <c r="BN58" s="39"/>
      <c r="BO58" s="39"/>
      <c r="BP58" s="39"/>
      <c r="BQ58" s="39"/>
      <c r="BR58" s="39"/>
      <c r="BS58" s="39"/>
      <c r="BT58" s="39"/>
      <c r="BU58" s="39"/>
      <c r="BV58" s="39"/>
      <c r="BW58" s="39"/>
      <c r="BX58" s="39"/>
      <c r="BY58" s="39"/>
      <c r="BZ58" s="39"/>
      <c r="CA58" s="39"/>
      <c r="CB58" s="39"/>
      <c r="CC58" s="39"/>
      <c r="CD58" s="39"/>
      <c r="CE58" s="39"/>
      <c r="CF58" s="39"/>
      <c r="CG58" s="39"/>
      <c r="CH58" s="39"/>
      <c r="CI58" s="39"/>
      <c r="CJ58" s="39"/>
      <c r="CK58" s="39"/>
      <c r="CL58" s="39"/>
      <c r="CM58" s="39"/>
      <c r="CN58" s="39"/>
    </row>
    <row r="59" spans="1:92">
      <c r="A59" s="14"/>
      <c r="B59" s="85" t="s">
        <v>133</v>
      </c>
      <c r="C59" s="85"/>
      <c r="D59" s="85"/>
      <c r="E59" s="17"/>
      <c r="F59" s="22">
        <v>1268</v>
      </c>
      <c r="G59" s="15"/>
      <c r="H59" s="17"/>
      <c r="I59" s="22">
        <v>9779</v>
      </c>
      <c r="J59" s="15"/>
      <c r="K59" s="17"/>
      <c r="L59" s="21" t="s">
        <v>220</v>
      </c>
      <c r="M59" s="15"/>
      <c r="N59" s="17"/>
      <c r="O59" s="21" t="s">
        <v>220</v>
      </c>
      <c r="P59" s="15"/>
      <c r="Q59" s="17"/>
      <c r="R59" s="22">
        <v>30231</v>
      </c>
      <c r="S59" s="15"/>
      <c r="T59" s="17"/>
      <c r="U59" s="22">
        <v>105259</v>
      </c>
      <c r="V59" s="15"/>
      <c r="W59" s="17"/>
      <c r="X59" s="22">
        <v>146537</v>
      </c>
      <c r="AI59" s="39"/>
      <c r="AJ59" s="39"/>
      <c r="AK59" s="39"/>
      <c r="AL59" s="39"/>
      <c r="AM59" s="39"/>
      <c r="AN59" s="39"/>
      <c r="AO59" s="39"/>
      <c r="AP59" s="39"/>
      <c r="AQ59" s="39"/>
      <c r="AR59" s="39"/>
      <c r="AS59" s="39"/>
      <c r="AT59" s="39"/>
      <c r="AU59" s="39"/>
      <c r="AV59" s="39"/>
      <c r="AW59" s="39"/>
      <c r="AX59" s="39"/>
      <c r="AY59" s="39"/>
      <c r="AZ59" s="39"/>
      <c r="BA59" s="39"/>
      <c r="BB59" s="39"/>
      <c r="BC59" s="39"/>
      <c r="BD59" s="39"/>
      <c r="BE59" s="39"/>
      <c r="BF59" s="39"/>
      <c r="BG59" s="39"/>
      <c r="BH59" s="39"/>
      <c r="BI59" s="39"/>
      <c r="BJ59" s="39"/>
      <c r="BK59" s="39"/>
      <c r="BL59" s="39"/>
      <c r="BM59" s="39"/>
      <c r="BN59" s="39"/>
      <c r="BO59" s="39"/>
      <c r="BP59" s="39"/>
      <c r="BQ59" s="39"/>
      <c r="BR59" s="39"/>
      <c r="BS59" s="39"/>
      <c r="BT59" s="39"/>
      <c r="BU59" s="39"/>
      <c r="BV59" s="39"/>
      <c r="BW59" s="39"/>
      <c r="BX59" s="39"/>
      <c r="BY59" s="39"/>
      <c r="BZ59" s="39"/>
      <c r="CA59" s="39"/>
      <c r="CB59" s="39"/>
      <c r="CC59" s="39"/>
      <c r="CD59" s="39"/>
      <c r="CE59" s="39"/>
      <c r="CF59" s="39"/>
      <c r="CG59" s="39"/>
      <c r="CH59" s="39"/>
      <c r="CI59" s="39"/>
      <c r="CJ59" s="39"/>
      <c r="CK59" s="39"/>
      <c r="CL59" s="39"/>
      <c r="CM59" s="39"/>
      <c r="CN59" s="39"/>
    </row>
    <row r="60" spans="1:92" ht="15.75" thickBot="1">
      <c r="A60" s="14"/>
      <c r="B60" s="85" t="s">
        <v>510</v>
      </c>
      <c r="C60" s="85"/>
      <c r="D60" s="85"/>
      <c r="E60" s="44"/>
      <c r="F60" s="26" t="s">
        <v>220</v>
      </c>
      <c r="G60" s="15"/>
      <c r="H60" s="44"/>
      <c r="I60" s="26" t="s">
        <v>220</v>
      </c>
      <c r="J60" s="15"/>
      <c r="K60" s="44"/>
      <c r="L60" s="26" t="s">
        <v>220</v>
      </c>
      <c r="M60" s="15"/>
      <c r="N60" s="44"/>
      <c r="O60" s="26" t="s">
        <v>220</v>
      </c>
      <c r="P60" s="15"/>
      <c r="Q60" s="44"/>
      <c r="R60" s="24">
        <v>701237</v>
      </c>
      <c r="S60" s="15"/>
      <c r="T60" s="44"/>
      <c r="U60" s="24">
        <v>87513</v>
      </c>
      <c r="V60" s="15"/>
      <c r="W60" s="44"/>
      <c r="X60" s="24">
        <v>788750</v>
      </c>
      <c r="AI60" s="39"/>
      <c r="AJ60" s="39"/>
      <c r="AK60" s="39"/>
      <c r="AL60" s="39"/>
      <c r="AM60" s="39"/>
      <c r="AN60" s="39"/>
      <c r="AO60" s="39"/>
      <c r="AP60" s="39"/>
      <c r="AQ60" s="39"/>
      <c r="AR60" s="39"/>
      <c r="AS60" s="39"/>
      <c r="AT60" s="39"/>
      <c r="AU60" s="39"/>
      <c r="AV60" s="39"/>
      <c r="AW60" s="39"/>
      <c r="AX60" s="39"/>
      <c r="AY60" s="39"/>
      <c r="AZ60" s="39"/>
      <c r="BA60" s="39"/>
      <c r="BB60" s="39"/>
      <c r="BC60" s="39"/>
      <c r="BD60" s="39"/>
      <c r="BE60" s="39"/>
      <c r="BF60" s="39"/>
      <c r="BG60" s="39"/>
      <c r="BH60" s="39"/>
      <c r="BI60" s="39"/>
      <c r="BJ60" s="39"/>
      <c r="BK60" s="39"/>
      <c r="BL60" s="39"/>
      <c r="BM60" s="39"/>
      <c r="BN60" s="39"/>
      <c r="BO60" s="39"/>
      <c r="BP60" s="39"/>
      <c r="BQ60" s="39"/>
      <c r="BR60" s="39"/>
      <c r="BS60" s="39"/>
      <c r="BT60" s="39"/>
      <c r="BU60" s="39"/>
      <c r="BV60" s="39"/>
      <c r="BW60" s="39"/>
      <c r="BX60" s="39"/>
      <c r="BY60" s="39"/>
      <c r="BZ60" s="39"/>
      <c r="CA60" s="39"/>
      <c r="CB60" s="39"/>
      <c r="CC60" s="39"/>
      <c r="CD60" s="39"/>
      <c r="CE60" s="39"/>
      <c r="CF60" s="39"/>
      <c r="CG60" s="39"/>
      <c r="CH60" s="39"/>
      <c r="CI60" s="39"/>
      <c r="CJ60" s="39"/>
      <c r="CK60" s="39"/>
      <c r="CL60" s="39"/>
      <c r="CM60" s="39"/>
      <c r="CN60" s="39"/>
    </row>
    <row r="61" spans="1:92">
      <c r="A61" s="14"/>
      <c r="B61" s="15"/>
      <c r="C61" s="15"/>
      <c r="D61" s="19" t="s">
        <v>95</v>
      </c>
      <c r="E61" s="17"/>
      <c r="F61" s="22">
        <v>1174402</v>
      </c>
      <c r="G61" s="15"/>
      <c r="H61" s="17"/>
      <c r="I61" s="22">
        <v>4905656</v>
      </c>
      <c r="J61" s="15"/>
      <c r="K61" s="17"/>
      <c r="L61" s="22">
        <v>1104388</v>
      </c>
      <c r="M61" s="15"/>
      <c r="N61" s="17"/>
      <c r="O61" s="22">
        <v>7319980</v>
      </c>
      <c r="P61" s="15"/>
      <c r="Q61" s="17"/>
      <c r="R61" s="22">
        <v>20922732</v>
      </c>
      <c r="S61" s="15"/>
      <c r="T61" s="17"/>
      <c r="U61" s="22">
        <v>-21286235</v>
      </c>
      <c r="V61" s="15"/>
      <c r="W61" s="17"/>
      <c r="X61" s="22">
        <v>14140923</v>
      </c>
      <c r="AI61" s="39"/>
      <c r="AJ61" s="39"/>
      <c r="AK61" s="39"/>
      <c r="AL61" s="39"/>
      <c r="AM61" s="39"/>
      <c r="AN61" s="39"/>
      <c r="AO61" s="39"/>
      <c r="AP61" s="39"/>
      <c r="AQ61" s="39"/>
      <c r="AR61" s="39"/>
      <c r="AS61" s="39"/>
      <c r="AT61" s="39"/>
      <c r="AU61" s="39"/>
      <c r="AV61" s="39"/>
      <c r="AW61" s="39"/>
      <c r="AX61" s="39"/>
      <c r="AY61" s="39"/>
      <c r="AZ61" s="39"/>
      <c r="BA61" s="39"/>
      <c r="BB61" s="39"/>
      <c r="BC61" s="39"/>
      <c r="BD61" s="39"/>
      <c r="BE61" s="39"/>
      <c r="BF61" s="39"/>
      <c r="BG61" s="39"/>
      <c r="BH61" s="39"/>
      <c r="BI61" s="39"/>
      <c r="BJ61" s="39"/>
      <c r="BK61" s="39"/>
      <c r="BL61" s="39"/>
      <c r="BM61" s="39"/>
      <c r="BN61" s="39"/>
      <c r="BO61" s="39"/>
      <c r="BP61" s="39"/>
      <c r="BQ61" s="39"/>
      <c r="BR61" s="39"/>
      <c r="BS61" s="39"/>
      <c r="BT61" s="39"/>
      <c r="BU61" s="39"/>
      <c r="BV61" s="39"/>
      <c r="BW61" s="39"/>
      <c r="BX61" s="39"/>
      <c r="BY61" s="39"/>
      <c r="BZ61" s="39"/>
      <c r="CA61" s="39"/>
      <c r="CB61" s="39"/>
      <c r="CC61" s="39"/>
      <c r="CD61" s="39"/>
      <c r="CE61" s="39"/>
      <c r="CF61" s="39"/>
      <c r="CG61" s="39"/>
      <c r="CH61" s="39"/>
      <c r="CI61" s="39"/>
      <c r="CJ61" s="39"/>
      <c r="CK61" s="39"/>
      <c r="CL61" s="39"/>
      <c r="CM61" s="39"/>
      <c r="CN61" s="39"/>
    </row>
    <row r="62" spans="1:92">
      <c r="A62" s="14"/>
      <c r="B62" s="15"/>
      <c r="C62" s="15"/>
      <c r="D62" s="15"/>
      <c r="E62" s="17"/>
      <c r="F62" s="20"/>
      <c r="G62" s="15"/>
      <c r="H62" s="17"/>
      <c r="I62" s="20"/>
      <c r="J62" s="15"/>
      <c r="K62" s="17"/>
      <c r="L62" s="20"/>
      <c r="M62" s="15"/>
      <c r="N62" s="17"/>
      <c r="O62" s="20"/>
      <c r="P62" s="15"/>
      <c r="Q62" s="17"/>
      <c r="R62" s="20"/>
      <c r="S62" s="15"/>
      <c r="T62" s="17"/>
      <c r="U62" s="20"/>
      <c r="V62" s="15"/>
      <c r="W62" s="17"/>
      <c r="X62" s="20"/>
      <c r="AI62" s="39"/>
      <c r="AJ62" s="39"/>
      <c r="AK62" s="39"/>
      <c r="AL62" s="39"/>
      <c r="AM62" s="39"/>
      <c r="AN62" s="39"/>
      <c r="AO62" s="39"/>
      <c r="AP62" s="39"/>
      <c r="AQ62" s="39"/>
      <c r="AR62" s="39"/>
      <c r="AS62" s="39"/>
      <c r="AT62" s="39"/>
      <c r="AU62" s="39"/>
      <c r="AV62" s="39"/>
      <c r="AW62" s="39"/>
      <c r="AX62" s="39"/>
      <c r="AY62" s="39"/>
      <c r="AZ62" s="39"/>
      <c r="BA62" s="39"/>
      <c r="BB62" s="39"/>
      <c r="BC62" s="39"/>
      <c r="BD62" s="39"/>
      <c r="BE62" s="39"/>
      <c r="BF62" s="39"/>
      <c r="BG62" s="39"/>
      <c r="BH62" s="39"/>
      <c r="BI62" s="39"/>
      <c r="BJ62" s="39"/>
      <c r="BK62" s="39"/>
      <c r="BL62" s="39"/>
      <c r="BM62" s="39"/>
      <c r="BN62" s="39"/>
      <c r="BO62" s="39"/>
      <c r="BP62" s="39"/>
      <c r="BQ62" s="39"/>
      <c r="BR62" s="39"/>
      <c r="BS62" s="39"/>
      <c r="BT62" s="39"/>
      <c r="BU62" s="39"/>
      <c r="BV62" s="39"/>
      <c r="BW62" s="39"/>
      <c r="BX62" s="39"/>
      <c r="BY62" s="39"/>
      <c r="BZ62" s="39"/>
      <c r="CA62" s="39"/>
      <c r="CB62" s="39"/>
      <c r="CC62" s="39"/>
      <c r="CD62" s="39"/>
      <c r="CE62" s="39"/>
      <c r="CF62" s="39"/>
      <c r="CG62" s="39"/>
      <c r="CH62" s="39"/>
      <c r="CI62" s="39"/>
      <c r="CJ62" s="39"/>
      <c r="CK62" s="39"/>
      <c r="CL62" s="39"/>
      <c r="CM62" s="39"/>
      <c r="CN62" s="39"/>
    </row>
    <row r="63" spans="1:92">
      <c r="A63" s="14"/>
      <c r="B63" s="85" t="s">
        <v>96</v>
      </c>
      <c r="C63" s="85"/>
      <c r="D63" s="85"/>
      <c r="E63" s="17"/>
      <c r="F63" s="21" t="s">
        <v>220</v>
      </c>
      <c r="G63" s="15"/>
      <c r="H63" s="17"/>
      <c r="I63" s="21" t="s">
        <v>220</v>
      </c>
      <c r="J63" s="15"/>
      <c r="K63" s="17"/>
      <c r="L63" s="21">
        <v>0</v>
      </c>
      <c r="M63" s="15"/>
      <c r="N63" s="17"/>
      <c r="O63" s="21" t="s">
        <v>220</v>
      </c>
      <c r="P63" s="15"/>
      <c r="Q63" s="17"/>
      <c r="R63" s="22">
        <v>827094</v>
      </c>
      <c r="S63" s="15"/>
      <c r="T63" s="17"/>
      <c r="U63" s="21" t="s">
        <v>220</v>
      </c>
      <c r="V63" s="15"/>
      <c r="W63" s="17"/>
      <c r="X63" s="22">
        <v>827094</v>
      </c>
      <c r="AI63" s="39"/>
      <c r="AJ63" s="39"/>
      <c r="AK63" s="39"/>
      <c r="AL63" s="39"/>
      <c r="AM63" s="39"/>
      <c r="AN63" s="39"/>
      <c r="AO63" s="39"/>
      <c r="AP63" s="39"/>
      <c r="AQ63" s="39"/>
      <c r="AR63" s="39"/>
      <c r="AS63" s="39"/>
      <c r="AT63" s="39"/>
      <c r="AU63" s="39"/>
      <c r="AV63" s="39"/>
      <c r="AW63" s="39"/>
      <c r="AX63" s="39"/>
      <c r="AY63" s="39"/>
      <c r="AZ63" s="39"/>
      <c r="BA63" s="39"/>
      <c r="BB63" s="39"/>
      <c r="BC63" s="39"/>
      <c r="BD63" s="39"/>
      <c r="BE63" s="39"/>
      <c r="BF63" s="39"/>
      <c r="BG63" s="39"/>
      <c r="BH63" s="39"/>
      <c r="BI63" s="39"/>
      <c r="BJ63" s="39"/>
      <c r="BK63" s="39"/>
      <c r="BL63" s="39"/>
      <c r="BM63" s="39"/>
      <c r="BN63" s="39"/>
      <c r="BO63" s="39"/>
      <c r="BP63" s="39"/>
      <c r="BQ63" s="39"/>
      <c r="BR63" s="39"/>
      <c r="BS63" s="39"/>
      <c r="BT63" s="39"/>
      <c r="BU63" s="39"/>
      <c r="BV63" s="39"/>
      <c r="BW63" s="39"/>
      <c r="BX63" s="39"/>
      <c r="BY63" s="39"/>
      <c r="BZ63" s="39"/>
      <c r="CA63" s="39"/>
      <c r="CB63" s="39"/>
      <c r="CC63" s="39"/>
      <c r="CD63" s="39"/>
      <c r="CE63" s="39"/>
      <c r="CF63" s="39"/>
      <c r="CG63" s="39"/>
      <c r="CH63" s="39"/>
      <c r="CI63" s="39"/>
      <c r="CJ63" s="39"/>
      <c r="CK63" s="39"/>
      <c r="CL63" s="39"/>
      <c r="CM63" s="39"/>
      <c r="CN63" s="39"/>
    </row>
    <row r="64" spans="1:92">
      <c r="A64" s="14"/>
      <c r="B64" s="85" t="s">
        <v>515</v>
      </c>
      <c r="C64" s="85"/>
      <c r="D64" s="85"/>
      <c r="E64" s="17"/>
      <c r="F64" s="21" t="s">
        <v>220</v>
      </c>
      <c r="G64" s="15"/>
      <c r="H64" s="17"/>
      <c r="I64" s="21" t="s">
        <v>220</v>
      </c>
      <c r="J64" s="15"/>
      <c r="K64" s="17"/>
      <c r="L64" s="21" t="s">
        <v>220</v>
      </c>
      <c r="M64" s="15"/>
      <c r="N64" s="17"/>
      <c r="O64" s="22">
        <v>235141</v>
      </c>
      <c r="P64" s="15"/>
      <c r="Q64" s="17"/>
      <c r="R64" s="22">
        <v>-235141</v>
      </c>
      <c r="S64" s="15"/>
      <c r="T64" s="17"/>
      <c r="U64" s="21" t="s">
        <v>220</v>
      </c>
      <c r="V64" s="15"/>
      <c r="W64" s="17"/>
      <c r="X64" s="21" t="s">
        <v>220</v>
      </c>
      <c r="AI64" s="39"/>
      <c r="AJ64" s="39"/>
      <c r="AK64" s="39"/>
      <c r="AL64" s="39"/>
      <c r="AM64" s="39"/>
      <c r="AN64" s="39"/>
      <c r="AO64" s="39"/>
      <c r="AP64" s="39"/>
      <c r="AQ64" s="39"/>
      <c r="AR64" s="39"/>
      <c r="AS64" s="39"/>
      <c r="AT64" s="39"/>
      <c r="AU64" s="39"/>
      <c r="AV64" s="39"/>
      <c r="AW64" s="39"/>
      <c r="AX64" s="39"/>
      <c r="AY64" s="39"/>
      <c r="AZ64" s="39"/>
      <c r="BA64" s="39"/>
      <c r="BB64" s="39"/>
      <c r="BC64" s="39"/>
      <c r="BD64" s="39"/>
      <c r="BE64" s="39"/>
      <c r="BF64" s="39"/>
      <c r="BG64" s="39"/>
      <c r="BH64" s="39"/>
      <c r="BI64" s="39"/>
      <c r="BJ64" s="39"/>
      <c r="BK64" s="39"/>
      <c r="BL64" s="39"/>
      <c r="BM64" s="39"/>
      <c r="BN64" s="39"/>
      <c r="BO64" s="39"/>
      <c r="BP64" s="39"/>
      <c r="BQ64" s="39"/>
      <c r="BR64" s="39"/>
      <c r="BS64" s="39"/>
      <c r="BT64" s="39"/>
      <c r="BU64" s="39"/>
      <c r="BV64" s="39"/>
      <c r="BW64" s="39"/>
      <c r="BX64" s="39"/>
      <c r="BY64" s="39"/>
      <c r="BZ64" s="39"/>
      <c r="CA64" s="39"/>
      <c r="CB64" s="39"/>
      <c r="CC64" s="39"/>
      <c r="CD64" s="39"/>
      <c r="CE64" s="39"/>
      <c r="CF64" s="39"/>
      <c r="CG64" s="39"/>
      <c r="CH64" s="39"/>
      <c r="CI64" s="39"/>
      <c r="CJ64" s="39"/>
      <c r="CK64" s="39"/>
      <c r="CL64" s="39"/>
      <c r="CM64" s="39"/>
      <c r="CN64" s="39"/>
    </row>
    <row r="65" spans="1:92">
      <c r="A65" s="14"/>
      <c r="B65" s="15"/>
      <c r="C65" s="15"/>
      <c r="D65" s="15"/>
      <c r="E65" s="17"/>
      <c r="F65" s="20"/>
      <c r="G65" s="15"/>
      <c r="H65" s="17"/>
      <c r="I65" s="20"/>
      <c r="J65" s="15"/>
      <c r="K65" s="17"/>
      <c r="L65" s="20"/>
      <c r="M65" s="15"/>
      <c r="N65" s="17"/>
      <c r="O65" s="20"/>
      <c r="P65" s="15"/>
      <c r="Q65" s="17"/>
      <c r="R65" s="20"/>
      <c r="S65" s="15"/>
      <c r="T65" s="17"/>
      <c r="U65" s="20"/>
      <c r="V65" s="15"/>
      <c r="W65" s="17"/>
      <c r="X65" s="20"/>
      <c r="AI65" s="39"/>
      <c r="AJ65" s="39"/>
      <c r="AK65" s="39"/>
      <c r="AL65" s="39"/>
      <c r="AM65" s="39"/>
      <c r="AN65" s="39"/>
      <c r="AO65" s="39"/>
      <c r="AP65" s="39"/>
      <c r="AQ65" s="39"/>
      <c r="AR65" s="39"/>
      <c r="AS65" s="39"/>
      <c r="AT65" s="39"/>
      <c r="AU65" s="39"/>
      <c r="AV65" s="39"/>
      <c r="AW65" s="39"/>
      <c r="AX65" s="39"/>
      <c r="AY65" s="39"/>
      <c r="AZ65" s="39"/>
      <c r="BA65" s="39"/>
      <c r="BB65" s="39"/>
      <c r="BC65" s="39"/>
      <c r="BD65" s="39"/>
      <c r="BE65" s="39"/>
      <c r="BF65" s="39"/>
      <c r="BG65" s="39"/>
      <c r="BH65" s="39"/>
      <c r="BI65" s="39"/>
      <c r="BJ65" s="39"/>
      <c r="BK65" s="39"/>
      <c r="BL65" s="39"/>
      <c r="BM65" s="39"/>
      <c r="BN65" s="39"/>
      <c r="BO65" s="39"/>
      <c r="BP65" s="39"/>
      <c r="BQ65" s="39"/>
      <c r="BR65" s="39"/>
      <c r="BS65" s="39"/>
      <c r="BT65" s="39"/>
      <c r="BU65" s="39"/>
      <c r="BV65" s="39"/>
      <c r="BW65" s="39"/>
      <c r="BX65" s="39"/>
      <c r="BY65" s="39"/>
      <c r="BZ65" s="39"/>
      <c r="CA65" s="39"/>
      <c r="CB65" s="39"/>
      <c r="CC65" s="39"/>
      <c r="CD65" s="39"/>
      <c r="CE65" s="39"/>
      <c r="CF65" s="39"/>
      <c r="CG65" s="39"/>
      <c r="CH65" s="39"/>
      <c r="CI65" s="39"/>
      <c r="CJ65" s="39"/>
      <c r="CK65" s="39"/>
      <c r="CL65" s="39"/>
      <c r="CM65" s="39"/>
      <c r="CN65" s="39"/>
    </row>
    <row r="66" spans="1:92">
      <c r="A66" s="14"/>
      <c r="B66" s="85" t="s">
        <v>516</v>
      </c>
      <c r="C66" s="85"/>
      <c r="D66" s="85"/>
      <c r="E66" s="17"/>
      <c r="F66" s="22">
        <v>75083</v>
      </c>
      <c r="G66" s="15"/>
      <c r="H66" s="17"/>
      <c r="I66" s="22">
        <v>9550608</v>
      </c>
      <c r="J66" s="15"/>
      <c r="K66" s="17"/>
      <c r="L66" s="22">
        <v>583727</v>
      </c>
      <c r="M66" s="15"/>
      <c r="N66" s="17"/>
      <c r="O66" s="22">
        <v>8400238</v>
      </c>
      <c r="P66" s="15"/>
      <c r="Q66" s="17"/>
      <c r="R66" s="22">
        <v>11440423</v>
      </c>
      <c r="S66" s="15"/>
      <c r="T66" s="17"/>
      <c r="U66" s="22">
        <v>-20499471</v>
      </c>
      <c r="V66" s="15"/>
      <c r="W66" s="17"/>
      <c r="X66" s="22">
        <v>9550608</v>
      </c>
      <c r="AI66" s="39"/>
      <c r="AJ66" s="39"/>
      <c r="AK66" s="39"/>
      <c r="AL66" s="39"/>
      <c r="AM66" s="39"/>
      <c r="AN66" s="39"/>
      <c r="AO66" s="39"/>
      <c r="AP66" s="39"/>
      <c r="AQ66" s="39"/>
      <c r="AR66" s="39"/>
      <c r="AS66" s="39"/>
      <c r="AT66" s="39"/>
      <c r="AU66" s="39"/>
      <c r="AV66" s="39"/>
      <c r="AW66" s="39"/>
      <c r="AX66" s="39"/>
      <c r="AY66" s="39"/>
      <c r="AZ66" s="39"/>
      <c r="BA66" s="39"/>
      <c r="BB66" s="39"/>
      <c r="BC66" s="39"/>
      <c r="BD66" s="39"/>
      <c r="BE66" s="39"/>
      <c r="BF66" s="39"/>
      <c r="BG66" s="39"/>
      <c r="BH66" s="39"/>
      <c r="BI66" s="39"/>
      <c r="BJ66" s="39"/>
      <c r="BK66" s="39"/>
      <c r="BL66" s="39"/>
      <c r="BM66" s="39"/>
      <c r="BN66" s="39"/>
      <c r="BO66" s="39"/>
      <c r="BP66" s="39"/>
      <c r="BQ66" s="39"/>
      <c r="BR66" s="39"/>
      <c r="BS66" s="39"/>
      <c r="BT66" s="39"/>
      <c r="BU66" s="39"/>
      <c r="BV66" s="39"/>
      <c r="BW66" s="39"/>
      <c r="BX66" s="39"/>
      <c r="BY66" s="39"/>
      <c r="BZ66" s="39"/>
      <c r="CA66" s="39"/>
      <c r="CB66" s="39"/>
      <c r="CC66" s="39"/>
      <c r="CD66" s="39"/>
      <c r="CE66" s="39"/>
      <c r="CF66" s="39"/>
      <c r="CG66" s="39"/>
      <c r="CH66" s="39"/>
      <c r="CI66" s="39"/>
      <c r="CJ66" s="39"/>
      <c r="CK66" s="39"/>
      <c r="CL66" s="39"/>
      <c r="CM66" s="39"/>
      <c r="CN66" s="39"/>
    </row>
    <row r="67" spans="1:92" ht="15.75" thickBot="1">
      <c r="A67" s="14"/>
      <c r="B67" s="85" t="s">
        <v>517</v>
      </c>
      <c r="C67" s="85"/>
      <c r="D67" s="85"/>
      <c r="E67" s="44"/>
      <c r="F67" s="26" t="s">
        <v>220</v>
      </c>
      <c r="G67" s="15"/>
      <c r="H67" s="44"/>
      <c r="I67" s="26" t="s">
        <v>220</v>
      </c>
      <c r="J67" s="15"/>
      <c r="K67" s="44"/>
      <c r="L67" s="26" t="s">
        <v>220</v>
      </c>
      <c r="M67" s="15"/>
      <c r="N67" s="44"/>
      <c r="O67" s="26" t="s">
        <v>220</v>
      </c>
      <c r="P67" s="15"/>
      <c r="Q67" s="44"/>
      <c r="R67" s="24">
        <v>588119</v>
      </c>
      <c r="S67" s="15"/>
      <c r="T67" s="44"/>
      <c r="U67" s="26" t="s">
        <v>220</v>
      </c>
      <c r="V67" s="15"/>
      <c r="W67" s="44"/>
      <c r="X67" s="24">
        <v>588119</v>
      </c>
      <c r="AI67" s="39"/>
      <c r="AJ67" s="39"/>
      <c r="AK67" s="39"/>
      <c r="AL67" s="39"/>
      <c r="AM67" s="39"/>
      <c r="AN67" s="39"/>
      <c r="AO67" s="39"/>
      <c r="AP67" s="39"/>
      <c r="AQ67" s="39"/>
      <c r="AR67" s="39"/>
      <c r="AS67" s="39"/>
      <c r="AT67" s="39"/>
      <c r="AU67" s="39"/>
      <c r="AV67" s="39"/>
      <c r="AW67" s="39"/>
      <c r="AX67" s="39"/>
      <c r="AY67" s="39"/>
      <c r="AZ67" s="39"/>
      <c r="BA67" s="39"/>
      <c r="BB67" s="39"/>
      <c r="BC67" s="39"/>
      <c r="BD67" s="39"/>
      <c r="BE67" s="39"/>
      <c r="BF67" s="39"/>
      <c r="BG67" s="39"/>
      <c r="BH67" s="39"/>
      <c r="BI67" s="39"/>
      <c r="BJ67" s="39"/>
      <c r="BK67" s="39"/>
      <c r="BL67" s="39"/>
      <c r="BM67" s="39"/>
      <c r="BN67" s="39"/>
      <c r="BO67" s="39"/>
      <c r="BP67" s="39"/>
      <c r="BQ67" s="39"/>
      <c r="BR67" s="39"/>
      <c r="BS67" s="39"/>
      <c r="BT67" s="39"/>
      <c r="BU67" s="39"/>
      <c r="BV67" s="39"/>
      <c r="BW67" s="39"/>
      <c r="BX67" s="39"/>
      <c r="BY67" s="39"/>
      <c r="BZ67" s="39"/>
      <c r="CA67" s="39"/>
      <c r="CB67" s="39"/>
      <c r="CC67" s="39"/>
      <c r="CD67" s="39"/>
      <c r="CE67" s="39"/>
      <c r="CF67" s="39"/>
      <c r="CG67" s="39"/>
      <c r="CH67" s="39"/>
      <c r="CI67" s="39"/>
      <c r="CJ67" s="39"/>
      <c r="CK67" s="39"/>
      <c r="CL67" s="39"/>
      <c r="CM67" s="39"/>
      <c r="CN67" s="39"/>
    </row>
    <row r="68" spans="1:92" ht="15.75" thickBot="1">
      <c r="A68" s="14"/>
      <c r="B68" s="85" t="s">
        <v>105</v>
      </c>
      <c r="C68" s="85"/>
      <c r="D68" s="85"/>
      <c r="E68" s="79"/>
      <c r="F68" s="104">
        <v>75083</v>
      </c>
      <c r="G68" s="15"/>
      <c r="H68" s="79"/>
      <c r="I68" s="104">
        <v>9550608</v>
      </c>
      <c r="J68" s="15"/>
      <c r="K68" s="79"/>
      <c r="L68" s="104">
        <v>583727</v>
      </c>
      <c r="M68" s="15"/>
      <c r="N68" s="79"/>
      <c r="O68" s="104">
        <v>8400238</v>
      </c>
      <c r="P68" s="15"/>
      <c r="Q68" s="79"/>
      <c r="R68" s="104">
        <v>12028542</v>
      </c>
      <c r="S68" s="17"/>
      <c r="T68" s="79"/>
      <c r="U68" s="104">
        <v>-20499471</v>
      </c>
      <c r="V68" s="17"/>
      <c r="W68" s="79"/>
      <c r="X68" s="104">
        <v>10138727</v>
      </c>
      <c r="AI68" s="39"/>
      <c r="AJ68" s="39"/>
      <c r="AK68" s="39"/>
      <c r="AL68" s="39"/>
      <c r="AM68" s="39"/>
      <c r="AN68" s="39"/>
      <c r="AO68" s="39"/>
      <c r="AP68" s="39"/>
      <c r="AQ68" s="39"/>
      <c r="AR68" s="39"/>
      <c r="AS68" s="39"/>
      <c r="AT68" s="39"/>
      <c r="AU68" s="39"/>
      <c r="AV68" s="39"/>
      <c r="AW68" s="39"/>
      <c r="AX68" s="39"/>
      <c r="AY68" s="39"/>
      <c r="AZ68" s="39"/>
      <c r="BA68" s="39"/>
      <c r="BB68" s="39"/>
      <c r="BC68" s="39"/>
      <c r="BD68" s="39"/>
      <c r="BE68" s="39"/>
      <c r="BF68" s="39"/>
      <c r="BG68" s="39"/>
      <c r="BH68" s="39"/>
      <c r="BI68" s="39"/>
      <c r="BJ68" s="39"/>
      <c r="BK68" s="39"/>
      <c r="BL68" s="39"/>
      <c r="BM68" s="39"/>
      <c r="BN68" s="39"/>
      <c r="BO68" s="39"/>
      <c r="BP68" s="39"/>
      <c r="BQ68" s="39"/>
      <c r="BR68" s="39"/>
      <c r="BS68" s="39"/>
      <c r="BT68" s="39"/>
      <c r="BU68" s="39"/>
      <c r="BV68" s="39"/>
      <c r="BW68" s="39"/>
      <c r="BX68" s="39"/>
      <c r="BY68" s="39"/>
      <c r="BZ68" s="39"/>
      <c r="CA68" s="39"/>
      <c r="CB68" s="39"/>
      <c r="CC68" s="39"/>
      <c r="CD68" s="39"/>
      <c r="CE68" s="39"/>
      <c r="CF68" s="39"/>
      <c r="CG68" s="39"/>
      <c r="CH68" s="39"/>
      <c r="CI68" s="39"/>
      <c r="CJ68" s="39"/>
      <c r="CK68" s="39"/>
      <c r="CL68" s="39"/>
      <c r="CM68" s="39"/>
      <c r="CN68" s="39"/>
    </row>
    <row r="69" spans="1:92" ht="15.75" thickBot="1">
      <c r="A69" s="14"/>
      <c r="B69" s="15"/>
      <c r="C69" s="85" t="s">
        <v>106</v>
      </c>
      <c r="D69" s="85"/>
      <c r="E69" s="32" t="s">
        <v>221</v>
      </c>
      <c r="F69" s="28">
        <v>1249485</v>
      </c>
      <c r="G69" s="15"/>
      <c r="H69" s="32" t="s">
        <v>221</v>
      </c>
      <c r="I69" s="28">
        <v>14456264</v>
      </c>
      <c r="J69" s="15"/>
      <c r="K69" s="32" t="s">
        <v>221</v>
      </c>
      <c r="L69" s="28">
        <v>1688115</v>
      </c>
      <c r="M69" s="15"/>
      <c r="N69" s="32" t="s">
        <v>221</v>
      </c>
      <c r="O69" s="28">
        <v>15955359</v>
      </c>
      <c r="P69" s="15"/>
      <c r="Q69" s="32" t="s">
        <v>221</v>
      </c>
      <c r="R69" s="28">
        <v>33543227</v>
      </c>
      <c r="S69" s="15"/>
      <c r="T69" s="32" t="s">
        <v>221</v>
      </c>
      <c r="U69" s="28">
        <v>-41785706</v>
      </c>
      <c r="V69" s="15"/>
      <c r="W69" s="32" t="s">
        <v>221</v>
      </c>
      <c r="X69" s="28">
        <v>25106744</v>
      </c>
      <c r="AI69" s="39"/>
      <c r="AJ69" s="39"/>
      <c r="AK69" s="39"/>
      <c r="AL69" s="39"/>
      <c r="AM69" s="39"/>
      <c r="AN69" s="39"/>
      <c r="AO69" s="39"/>
      <c r="AP69" s="39"/>
      <c r="AQ69" s="39"/>
      <c r="AR69" s="39"/>
      <c r="AS69" s="39"/>
      <c r="AT69" s="39"/>
      <c r="AU69" s="39"/>
      <c r="AV69" s="39"/>
      <c r="AW69" s="39"/>
      <c r="AX69" s="39"/>
      <c r="AY69" s="39"/>
      <c r="AZ69" s="39"/>
      <c r="BA69" s="39"/>
      <c r="BB69" s="39"/>
      <c r="BC69" s="39"/>
      <c r="BD69" s="39"/>
      <c r="BE69" s="39"/>
      <c r="BF69" s="39"/>
      <c r="BG69" s="39"/>
      <c r="BH69" s="39"/>
      <c r="BI69" s="39"/>
      <c r="BJ69" s="39"/>
      <c r="BK69" s="39"/>
      <c r="BL69" s="39"/>
      <c r="BM69" s="39"/>
      <c r="BN69" s="39"/>
      <c r="BO69" s="39"/>
      <c r="BP69" s="39"/>
      <c r="BQ69" s="39"/>
      <c r="BR69" s="39"/>
      <c r="BS69" s="39"/>
      <c r="BT69" s="39"/>
      <c r="BU69" s="39"/>
      <c r="BV69" s="39"/>
      <c r="BW69" s="39"/>
      <c r="BX69" s="39"/>
      <c r="BY69" s="39"/>
      <c r="BZ69" s="39"/>
      <c r="CA69" s="39"/>
      <c r="CB69" s="39"/>
      <c r="CC69" s="39"/>
      <c r="CD69" s="39"/>
      <c r="CE69" s="39"/>
      <c r="CF69" s="39"/>
      <c r="CG69" s="39"/>
      <c r="CH69" s="39"/>
      <c r="CI69" s="39"/>
      <c r="CJ69" s="39"/>
      <c r="CK69" s="39"/>
      <c r="CL69" s="39"/>
      <c r="CM69" s="39"/>
      <c r="CN69" s="39"/>
    </row>
    <row r="70" spans="1:92" ht="15.75" thickTop="1">
      <c r="A70" s="14"/>
      <c r="B70" s="15"/>
      <c r="C70" s="15"/>
      <c r="D70" s="15"/>
      <c r="E70" s="82"/>
      <c r="F70" s="83"/>
      <c r="G70" s="15"/>
      <c r="H70" s="82"/>
      <c r="I70" s="83"/>
      <c r="J70" s="15"/>
      <c r="K70" s="82"/>
      <c r="L70" s="83"/>
      <c r="M70" s="15"/>
      <c r="N70" s="82"/>
      <c r="O70" s="83"/>
      <c r="P70" s="15"/>
      <c r="Q70" s="82"/>
      <c r="R70" s="83"/>
      <c r="S70" s="15"/>
      <c r="T70" s="82"/>
      <c r="U70" s="83"/>
      <c r="V70" s="15"/>
      <c r="W70" s="82"/>
      <c r="X70" s="83"/>
      <c r="AI70" s="39"/>
      <c r="AJ70" s="39"/>
      <c r="AK70" s="39"/>
      <c r="AL70" s="39"/>
      <c r="AM70" s="39"/>
      <c r="AN70" s="39"/>
      <c r="AO70" s="39"/>
      <c r="AP70" s="39"/>
      <c r="AQ70" s="39"/>
      <c r="AR70" s="39"/>
      <c r="AS70" s="39"/>
      <c r="AT70" s="39"/>
      <c r="AU70" s="39"/>
      <c r="AV70" s="39"/>
      <c r="AW70" s="39"/>
      <c r="AX70" s="39"/>
      <c r="AY70" s="39"/>
      <c r="AZ70" s="39"/>
      <c r="BA70" s="39"/>
      <c r="BB70" s="39"/>
      <c r="BC70" s="39"/>
      <c r="BD70" s="39"/>
      <c r="BE70" s="39"/>
      <c r="BF70" s="39"/>
      <c r="BG70" s="39"/>
      <c r="BH70" s="39"/>
      <c r="BI70" s="39"/>
      <c r="BJ70" s="39"/>
      <c r="BK70" s="39"/>
      <c r="BL70" s="39"/>
      <c r="BM70" s="39"/>
      <c r="BN70" s="39"/>
      <c r="BO70" s="39"/>
      <c r="BP70" s="39"/>
      <c r="BQ70" s="39"/>
      <c r="BR70" s="39"/>
      <c r="BS70" s="39"/>
      <c r="BT70" s="39"/>
      <c r="BU70" s="39"/>
      <c r="BV70" s="39"/>
      <c r="BW70" s="39"/>
      <c r="BX70" s="39"/>
      <c r="BY70" s="39"/>
      <c r="BZ70" s="39"/>
      <c r="CA70" s="39"/>
      <c r="CB70" s="39"/>
      <c r="CC70" s="39"/>
      <c r="CD70" s="39"/>
      <c r="CE70" s="39"/>
      <c r="CF70" s="39"/>
      <c r="CG70" s="39"/>
      <c r="CH70" s="39"/>
      <c r="CI70" s="39"/>
      <c r="CJ70" s="39"/>
      <c r="CK70" s="39"/>
      <c r="CL70" s="39"/>
      <c r="CM70" s="39"/>
      <c r="CN70" s="39"/>
    </row>
    <row r="71" spans="1:92">
      <c r="A71" s="14"/>
      <c r="B71" s="114" t="s">
        <v>518</v>
      </c>
      <c r="C71" s="114"/>
      <c r="D71" s="114"/>
      <c r="E71" s="114"/>
      <c r="F71" s="114"/>
      <c r="G71" s="114"/>
      <c r="H71" s="114"/>
      <c r="I71" s="114"/>
      <c r="J71" s="114"/>
      <c r="K71" s="114"/>
      <c r="L71" s="114"/>
      <c r="M71" s="114"/>
      <c r="N71" s="114"/>
      <c r="O71" s="114"/>
      <c r="P71" s="114"/>
      <c r="Q71" s="114"/>
      <c r="R71" s="114"/>
      <c r="S71" s="114"/>
      <c r="T71" s="114"/>
      <c r="U71" s="114"/>
      <c r="V71" s="114"/>
      <c r="W71" s="114"/>
      <c r="X71" s="114"/>
      <c r="Y71" s="114"/>
      <c r="Z71" s="114"/>
      <c r="AA71" s="114"/>
      <c r="AB71" s="114"/>
      <c r="AC71" s="114"/>
      <c r="AD71" s="114"/>
      <c r="AE71" s="114"/>
      <c r="AF71" s="114"/>
      <c r="AG71" s="114"/>
      <c r="AI71" s="39"/>
      <c r="AJ71" s="39"/>
      <c r="AK71" s="39"/>
      <c r="AL71" s="39"/>
      <c r="AM71" s="39"/>
      <c r="AN71" s="39"/>
      <c r="AO71" s="39"/>
      <c r="AP71" s="39"/>
      <c r="AQ71" s="39"/>
      <c r="AR71" s="39"/>
      <c r="AS71" s="39"/>
      <c r="AT71" s="39"/>
      <c r="AU71" s="39"/>
      <c r="AV71" s="39"/>
      <c r="AW71" s="39"/>
      <c r="AX71" s="39"/>
      <c r="AY71" s="39"/>
      <c r="AZ71" s="39"/>
      <c r="BA71" s="39"/>
      <c r="BB71" s="39"/>
      <c r="BC71" s="39"/>
      <c r="BD71" s="39"/>
      <c r="BE71" s="39"/>
      <c r="BF71" s="39"/>
      <c r="BG71" s="39"/>
      <c r="BH71" s="39"/>
      <c r="BI71" s="39"/>
      <c r="BJ71" s="39"/>
      <c r="BK71" s="39"/>
      <c r="BL71" s="39"/>
      <c r="BM71" s="39"/>
      <c r="BN71" s="39"/>
      <c r="BO71" s="39"/>
      <c r="BP71" s="39"/>
      <c r="BQ71" s="39"/>
      <c r="BR71" s="39"/>
      <c r="BS71" s="39"/>
      <c r="BT71" s="39"/>
      <c r="BU71" s="39"/>
      <c r="BV71" s="39"/>
      <c r="BW71" s="39"/>
      <c r="BX71" s="39"/>
      <c r="BY71" s="39"/>
      <c r="BZ71" s="39"/>
      <c r="CA71" s="39"/>
      <c r="CB71" s="39"/>
      <c r="CC71" s="39"/>
      <c r="CD71" s="39"/>
      <c r="CE71" s="39"/>
      <c r="CF71" s="39"/>
      <c r="CG71" s="39"/>
      <c r="CH71" s="39"/>
      <c r="CI71" s="39"/>
      <c r="CJ71" s="39"/>
      <c r="CK71" s="39"/>
      <c r="CL71" s="39"/>
      <c r="CM71" s="39"/>
      <c r="CN71" s="39"/>
    </row>
    <row r="72" spans="1:92" ht="15.75" thickBot="1">
      <c r="A72" s="14"/>
      <c r="B72" s="15"/>
      <c r="C72" s="15"/>
      <c r="D72" s="15"/>
      <c r="E72" s="34" t="s">
        <v>519</v>
      </c>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I72" s="39"/>
      <c r="AJ72" s="39"/>
      <c r="AK72" s="39"/>
      <c r="AL72" s="39"/>
      <c r="AM72" s="39"/>
      <c r="AN72" s="39"/>
      <c r="AO72" s="39"/>
      <c r="AP72" s="39"/>
      <c r="AQ72" s="39"/>
      <c r="AR72" s="39"/>
      <c r="AS72" s="39"/>
      <c r="AT72" s="39"/>
      <c r="AU72" s="39"/>
      <c r="AV72" s="39"/>
      <c r="AW72" s="39"/>
      <c r="AX72" s="39"/>
      <c r="AY72" s="39"/>
      <c r="AZ72" s="39"/>
      <c r="BA72" s="39"/>
      <c r="BB72" s="39"/>
      <c r="BC72" s="39"/>
      <c r="BD72" s="39"/>
      <c r="BE72" s="39"/>
      <c r="BF72" s="39"/>
      <c r="BG72" s="39"/>
      <c r="BH72" s="39"/>
      <c r="BI72" s="39"/>
      <c r="BJ72" s="39"/>
      <c r="BK72" s="39"/>
      <c r="BL72" s="39"/>
      <c r="BM72" s="39"/>
      <c r="BN72" s="39"/>
      <c r="BO72" s="39"/>
      <c r="BP72" s="39"/>
      <c r="BQ72" s="39"/>
      <c r="BR72" s="39"/>
      <c r="BS72" s="39"/>
      <c r="BT72" s="39"/>
      <c r="BU72" s="39"/>
      <c r="BV72" s="39"/>
      <c r="BW72" s="39"/>
      <c r="BX72" s="39"/>
      <c r="BY72" s="39"/>
      <c r="BZ72" s="39"/>
      <c r="CA72" s="39"/>
      <c r="CB72" s="39"/>
      <c r="CC72" s="39"/>
      <c r="CD72" s="39"/>
      <c r="CE72" s="39"/>
      <c r="CF72" s="39"/>
      <c r="CG72" s="39"/>
      <c r="CH72" s="39"/>
      <c r="CI72" s="39"/>
      <c r="CJ72" s="39"/>
      <c r="CK72" s="39"/>
      <c r="CL72" s="39"/>
      <c r="CM72" s="39"/>
      <c r="CN72" s="39"/>
    </row>
    <row r="73" spans="1:92" ht="15.75" thickBot="1">
      <c r="A73" s="14"/>
      <c r="B73" s="15"/>
      <c r="C73" s="15"/>
      <c r="D73" s="15"/>
      <c r="E73" s="35" t="s">
        <v>491</v>
      </c>
      <c r="F73" s="35"/>
      <c r="G73" s="18"/>
      <c r="H73" s="35" t="s">
        <v>492</v>
      </c>
      <c r="I73" s="35"/>
      <c r="J73" s="35"/>
      <c r="K73" s="35"/>
      <c r="L73" s="35"/>
      <c r="M73" s="35"/>
      <c r="N73" s="35"/>
      <c r="O73" s="35"/>
      <c r="P73" s="61"/>
      <c r="Q73" s="121" t="s">
        <v>493</v>
      </c>
      <c r="R73" s="121"/>
      <c r="S73" s="61"/>
      <c r="T73" s="121" t="s">
        <v>494</v>
      </c>
      <c r="U73" s="121"/>
      <c r="V73" s="61"/>
      <c r="W73" s="121" t="s">
        <v>508</v>
      </c>
      <c r="X73" s="121"/>
      <c r="AI73" s="39"/>
      <c r="AJ73" s="39"/>
      <c r="AK73" s="39"/>
      <c r="AL73" s="39"/>
      <c r="AM73" s="39"/>
      <c r="AN73" s="39"/>
      <c r="AO73" s="39"/>
      <c r="AP73" s="39"/>
      <c r="AQ73" s="39"/>
      <c r="AR73" s="39"/>
      <c r="AS73" s="39"/>
      <c r="AT73" s="39"/>
      <c r="AU73" s="39"/>
      <c r="AV73" s="39"/>
      <c r="AW73" s="39"/>
      <c r="AX73" s="39"/>
      <c r="AY73" s="39"/>
      <c r="AZ73" s="39"/>
      <c r="BA73" s="39"/>
      <c r="BB73" s="39"/>
      <c r="BC73" s="39"/>
      <c r="BD73" s="39"/>
      <c r="BE73" s="39"/>
      <c r="BF73" s="39"/>
      <c r="BG73" s="39"/>
      <c r="BH73" s="39"/>
      <c r="BI73" s="39"/>
      <c r="BJ73" s="39"/>
      <c r="BK73" s="39"/>
      <c r="BL73" s="39"/>
      <c r="BM73" s="39"/>
      <c r="BN73" s="39"/>
      <c r="BO73" s="39"/>
      <c r="BP73" s="39"/>
      <c r="BQ73" s="39"/>
      <c r="BR73" s="39"/>
      <c r="BS73" s="39"/>
      <c r="BT73" s="39"/>
      <c r="BU73" s="39"/>
      <c r="BV73" s="39"/>
      <c r="BW73" s="39"/>
      <c r="BX73" s="39"/>
      <c r="BY73" s="39"/>
      <c r="BZ73" s="39"/>
      <c r="CA73" s="39"/>
      <c r="CB73" s="39"/>
      <c r="CC73" s="39"/>
      <c r="CD73" s="39"/>
      <c r="CE73" s="39"/>
      <c r="CF73" s="39"/>
      <c r="CG73" s="39"/>
      <c r="CH73" s="39"/>
      <c r="CI73" s="39"/>
      <c r="CJ73" s="39"/>
      <c r="CK73" s="39"/>
      <c r="CL73" s="39"/>
      <c r="CM73" s="39"/>
      <c r="CN73" s="39"/>
    </row>
    <row r="74" spans="1:92" ht="15.75" thickBot="1">
      <c r="A74" s="14"/>
      <c r="B74" s="15"/>
      <c r="C74" s="15"/>
      <c r="D74" s="15"/>
      <c r="E74" s="35" t="s">
        <v>496</v>
      </c>
      <c r="F74" s="35"/>
      <c r="G74" s="17"/>
      <c r="H74" s="35" t="s">
        <v>497</v>
      </c>
      <c r="I74" s="35"/>
      <c r="J74" s="61"/>
      <c r="K74" s="35" t="s">
        <v>498</v>
      </c>
      <c r="L74" s="35"/>
      <c r="M74" s="61"/>
      <c r="N74" s="35" t="s">
        <v>499</v>
      </c>
      <c r="O74" s="35"/>
      <c r="P74" s="17"/>
      <c r="Q74" s="123"/>
      <c r="R74" s="123"/>
      <c r="S74" s="23"/>
      <c r="T74" s="123"/>
      <c r="U74" s="123"/>
      <c r="V74" s="17"/>
      <c r="W74" s="123"/>
      <c r="X74" s="123"/>
      <c r="Y74" s="23"/>
      <c r="Z74" s="17"/>
      <c r="AA74" s="23"/>
      <c r="AI74" s="39"/>
      <c r="AJ74" s="39"/>
      <c r="AK74" s="39"/>
      <c r="AL74" s="39"/>
      <c r="AM74" s="39"/>
      <c r="AN74" s="39"/>
      <c r="AO74" s="39"/>
      <c r="AP74" s="39"/>
      <c r="AQ74" s="39"/>
      <c r="AR74" s="39"/>
      <c r="AS74" s="39"/>
      <c r="AT74" s="39"/>
      <c r="AU74" s="39"/>
      <c r="AV74" s="39"/>
      <c r="AW74" s="39"/>
      <c r="AX74" s="39"/>
      <c r="AY74" s="39"/>
      <c r="AZ74" s="39"/>
      <c r="BA74" s="39"/>
      <c r="BB74" s="39"/>
      <c r="BC74" s="39"/>
      <c r="BD74" s="39"/>
      <c r="BE74" s="39"/>
      <c r="BF74" s="39"/>
      <c r="BG74" s="39"/>
      <c r="BH74" s="39"/>
      <c r="BI74" s="39"/>
      <c r="BJ74" s="39"/>
      <c r="BK74" s="39"/>
      <c r="BL74" s="39"/>
      <c r="BM74" s="39"/>
      <c r="BN74" s="39"/>
      <c r="BO74" s="39"/>
      <c r="BP74" s="39"/>
      <c r="BQ74" s="39"/>
      <c r="BR74" s="39"/>
      <c r="BS74" s="39"/>
      <c r="BT74" s="39"/>
      <c r="BU74" s="39"/>
      <c r="BV74" s="39"/>
      <c r="BW74" s="39"/>
      <c r="BX74" s="39"/>
      <c r="BY74" s="39"/>
      <c r="BZ74" s="39"/>
      <c r="CA74" s="39"/>
      <c r="CB74" s="39"/>
      <c r="CC74" s="39"/>
      <c r="CD74" s="39"/>
      <c r="CE74" s="39"/>
      <c r="CF74" s="39"/>
      <c r="CG74" s="39"/>
      <c r="CH74" s="39"/>
      <c r="CI74" s="39"/>
      <c r="CJ74" s="39"/>
      <c r="CK74" s="39"/>
      <c r="CL74" s="39"/>
      <c r="CM74" s="39"/>
      <c r="CN74" s="39"/>
    </row>
    <row r="75" spans="1:92">
      <c r="A75" s="14"/>
      <c r="B75" s="85" t="s">
        <v>65</v>
      </c>
      <c r="C75" s="85"/>
      <c r="D75" s="85"/>
      <c r="E75" s="15"/>
      <c r="F75" s="15"/>
      <c r="G75" s="17"/>
      <c r="H75" s="15"/>
      <c r="I75" s="15"/>
      <c r="J75" s="15"/>
      <c r="K75" s="15"/>
      <c r="L75" s="15"/>
      <c r="M75" s="15"/>
      <c r="N75" s="15"/>
      <c r="O75" s="15"/>
      <c r="P75" s="15"/>
      <c r="Q75" s="15"/>
      <c r="R75" s="20"/>
      <c r="S75" s="15"/>
      <c r="T75" s="15"/>
      <c r="U75" s="20"/>
      <c r="V75" s="15"/>
      <c r="W75" s="15"/>
      <c r="X75" s="20"/>
      <c r="AI75" s="39"/>
      <c r="AJ75" s="39"/>
      <c r="AK75" s="39"/>
      <c r="AL75" s="39"/>
      <c r="AM75" s="39"/>
      <c r="AN75" s="39"/>
      <c r="AO75" s="39"/>
      <c r="AP75" s="39"/>
      <c r="AQ75" s="39"/>
      <c r="AR75" s="39"/>
      <c r="AS75" s="39"/>
      <c r="AT75" s="39"/>
      <c r="AU75" s="39"/>
      <c r="AV75" s="39"/>
      <c r="AW75" s="39"/>
      <c r="AX75" s="39"/>
      <c r="AY75" s="39"/>
      <c r="AZ75" s="39"/>
      <c r="BA75" s="39"/>
      <c r="BB75" s="39"/>
      <c r="BC75" s="39"/>
      <c r="BD75" s="39"/>
      <c r="BE75" s="39"/>
      <c r="BF75" s="39"/>
      <c r="BG75" s="39"/>
      <c r="BH75" s="39"/>
      <c r="BI75" s="39"/>
      <c r="BJ75" s="39"/>
      <c r="BK75" s="39"/>
      <c r="BL75" s="39"/>
      <c r="BM75" s="39"/>
      <c r="BN75" s="39"/>
      <c r="BO75" s="39"/>
      <c r="BP75" s="39"/>
      <c r="BQ75" s="39"/>
      <c r="BR75" s="39"/>
      <c r="BS75" s="39"/>
      <c r="BT75" s="39"/>
      <c r="BU75" s="39"/>
      <c r="BV75" s="39"/>
      <c r="BW75" s="39"/>
      <c r="BX75" s="39"/>
      <c r="BY75" s="39"/>
      <c r="BZ75" s="39"/>
      <c r="CA75" s="39"/>
      <c r="CB75" s="39"/>
      <c r="CC75" s="39"/>
      <c r="CD75" s="39"/>
      <c r="CE75" s="39"/>
      <c r="CF75" s="39"/>
      <c r="CG75" s="39"/>
      <c r="CH75" s="39"/>
      <c r="CI75" s="39"/>
      <c r="CJ75" s="39"/>
      <c r="CK75" s="39"/>
      <c r="CL75" s="39"/>
      <c r="CM75" s="39"/>
      <c r="CN75" s="39"/>
    </row>
    <row r="76" spans="1:92">
      <c r="A76" s="14"/>
      <c r="B76" s="15"/>
      <c r="C76" s="85" t="s">
        <v>66</v>
      </c>
      <c r="D76" s="85"/>
      <c r="E76" s="109" t="s">
        <v>221</v>
      </c>
      <c r="F76" s="21">
        <v>1</v>
      </c>
      <c r="G76" s="15"/>
      <c r="H76" s="109" t="s">
        <v>221</v>
      </c>
      <c r="I76" s="21">
        <v>117</v>
      </c>
      <c r="J76" s="15"/>
      <c r="K76" s="109" t="s">
        <v>221</v>
      </c>
      <c r="L76" s="22">
        <v>5722</v>
      </c>
      <c r="M76" s="15"/>
      <c r="N76" s="109" t="s">
        <v>221</v>
      </c>
      <c r="O76" s="21" t="s">
        <v>220</v>
      </c>
      <c r="P76" s="15"/>
      <c r="Q76" s="109" t="s">
        <v>221</v>
      </c>
      <c r="R76" s="22">
        <v>628015</v>
      </c>
      <c r="S76" s="15"/>
      <c r="T76" s="109" t="s">
        <v>221</v>
      </c>
      <c r="U76" s="21" t="s">
        <v>220</v>
      </c>
      <c r="V76" s="15"/>
      <c r="W76" s="109" t="s">
        <v>221</v>
      </c>
      <c r="X76" s="22">
        <v>633855</v>
      </c>
      <c r="AI76" s="39"/>
      <c r="AJ76" s="39"/>
      <c r="AK76" s="39"/>
      <c r="AL76" s="39"/>
      <c r="AM76" s="39"/>
      <c r="AN76" s="39"/>
      <c r="AO76" s="39"/>
      <c r="AP76" s="39"/>
      <c r="AQ76" s="39"/>
      <c r="AR76" s="39"/>
      <c r="AS76" s="39"/>
      <c r="AT76" s="39"/>
      <c r="AU76" s="39"/>
      <c r="AV76" s="39"/>
      <c r="AW76" s="39"/>
      <c r="AX76" s="39"/>
      <c r="AY76" s="39"/>
      <c r="AZ76" s="39"/>
      <c r="BA76" s="39"/>
      <c r="BB76" s="39"/>
      <c r="BC76" s="39"/>
      <c r="BD76" s="39"/>
      <c r="BE76" s="39"/>
      <c r="BF76" s="39"/>
      <c r="BG76" s="39"/>
      <c r="BH76" s="39"/>
      <c r="BI76" s="39"/>
      <c r="BJ76" s="39"/>
      <c r="BK76" s="39"/>
      <c r="BL76" s="39"/>
      <c r="BM76" s="39"/>
      <c r="BN76" s="39"/>
      <c r="BO76" s="39"/>
      <c r="BP76" s="39"/>
      <c r="BQ76" s="39"/>
      <c r="BR76" s="39"/>
      <c r="BS76" s="39"/>
      <c r="BT76" s="39"/>
      <c r="BU76" s="39"/>
      <c r="BV76" s="39"/>
      <c r="BW76" s="39"/>
      <c r="BX76" s="39"/>
      <c r="BY76" s="39"/>
      <c r="BZ76" s="39"/>
      <c r="CA76" s="39"/>
      <c r="CB76" s="39"/>
      <c r="CC76" s="39"/>
      <c r="CD76" s="39"/>
      <c r="CE76" s="39"/>
      <c r="CF76" s="39"/>
      <c r="CG76" s="39"/>
      <c r="CH76" s="39"/>
      <c r="CI76" s="39"/>
      <c r="CJ76" s="39"/>
      <c r="CK76" s="39"/>
      <c r="CL76" s="39"/>
      <c r="CM76" s="39"/>
      <c r="CN76" s="39"/>
    </row>
    <row r="77" spans="1:92">
      <c r="A77" s="14"/>
      <c r="B77" s="15"/>
      <c r="C77" s="85" t="s">
        <v>509</v>
      </c>
      <c r="D77" s="85"/>
      <c r="E77" s="15"/>
      <c r="F77" s="21" t="s">
        <v>220</v>
      </c>
      <c r="G77" s="15"/>
      <c r="H77" s="15"/>
      <c r="I77" s="21" t="s">
        <v>220</v>
      </c>
      <c r="J77" s="15"/>
      <c r="K77" s="15"/>
      <c r="L77" s="22">
        <v>165090</v>
      </c>
      <c r="M77" s="15"/>
      <c r="N77" s="15"/>
      <c r="O77" s="21" t="s">
        <v>220</v>
      </c>
      <c r="P77" s="15"/>
      <c r="Q77" s="15"/>
      <c r="R77" s="22">
        <v>3037010</v>
      </c>
      <c r="S77" s="15"/>
      <c r="T77" s="15"/>
      <c r="U77" s="22">
        <v>1555</v>
      </c>
      <c r="V77" s="15"/>
      <c r="W77" s="15"/>
      <c r="X77" s="22">
        <v>3203655</v>
      </c>
      <c r="AI77" s="39"/>
      <c r="AJ77" s="39"/>
      <c r="AK77" s="39"/>
      <c r="AL77" s="39"/>
      <c r="AM77" s="39"/>
      <c r="AN77" s="39"/>
      <c r="AO77" s="39"/>
      <c r="AP77" s="39"/>
      <c r="AQ77" s="39"/>
      <c r="AR77" s="39"/>
      <c r="AS77" s="39"/>
      <c r="AT77" s="39"/>
      <c r="AU77" s="39"/>
      <c r="AV77" s="39"/>
      <c r="AW77" s="39"/>
      <c r="AX77" s="39"/>
      <c r="AY77" s="39"/>
      <c r="AZ77" s="39"/>
      <c r="BA77" s="39"/>
      <c r="BB77" s="39"/>
      <c r="BC77" s="39"/>
      <c r="BD77" s="39"/>
      <c r="BE77" s="39"/>
      <c r="BF77" s="39"/>
      <c r="BG77" s="39"/>
      <c r="BH77" s="39"/>
      <c r="BI77" s="39"/>
      <c r="BJ77" s="39"/>
      <c r="BK77" s="39"/>
      <c r="BL77" s="39"/>
      <c r="BM77" s="39"/>
      <c r="BN77" s="39"/>
      <c r="BO77" s="39"/>
      <c r="BP77" s="39"/>
      <c r="BQ77" s="39"/>
      <c r="BR77" s="39"/>
      <c r="BS77" s="39"/>
      <c r="BT77" s="39"/>
      <c r="BU77" s="39"/>
      <c r="BV77" s="39"/>
      <c r="BW77" s="39"/>
      <c r="BX77" s="39"/>
      <c r="BY77" s="39"/>
      <c r="BZ77" s="39"/>
      <c r="CA77" s="39"/>
      <c r="CB77" s="39"/>
      <c r="CC77" s="39"/>
      <c r="CD77" s="39"/>
      <c r="CE77" s="39"/>
      <c r="CF77" s="39"/>
      <c r="CG77" s="39"/>
      <c r="CH77" s="39"/>
      <c r="CI77" s="39"/>
      <c r="CJ77" s="39"/>
      <c r="CK77" s="39"/>
      <c r="CL77" s="39"/>
      <c r="CM77" s="39"/>
      <c r="CN77" s="39"/>
    </row>
    <row r="78" spans="1:92">
      <c r="A78" s="14"/>
      <c r="B78" s="15"/>
      <c r="C78" s="85" t="s">
        <v>68</v>
      </c>
      <c r="D78" s="85"/>
      <c r="E78" s="15"/>
      <c r="F78" s="22">
        <v>1266916</v>
      </c>
      <c r="G78" s="15"/>
      <c r="H78" s="15"/>
      <c r="I78" s="22">
        <v>5558131</v>
      </c>
      <c r="J78" s="15"/>
      <c r="K78" s="15"/>
      <c r="L78" s="22">
        <v>840302</v>
      </c>
      <c r="M78" s="15"/>
      <c r="N78" s="15"/>
      <c r="O78" s="22">
        <v>2570654</v>
      </c>
      <c r="P78" s="15"/>
      <c r="Q78" s="15"/>
      <c r="R78" s="22">
        <v>3544817</v>
      </c>
      <c r="S78" s="15"/>
      <c r="T78" s="15"/>
      <c r="U78" s="22">
        <v>-13587595</v>
      </c>
      <c r="V78" s="15"/>
      <c r="W78" s="15"/>
      <c r="X78" s="22">
        <v>193225</v>
      </c>
      <c r="AI78" s="39"/>
      <c r="AJ78" s="39"/>
      <c r="AK78" s="39"/>
      <c r="AL78" s="39"/>
      <c r="AM78" s="39"/>
      <c r="AN78" s="39"/>
      <c r="AO78" s="39"/>
      <c r="AP78" s="39"/>
      <c r="AQ78" s="39"/>
      <c r="AR78" s="39"/>
      <c r="AS78" s="39"/>
      <c r="AT78" s="39"/>
      <c r="AU78" s="39"/>
      <c r="AV78" s="39"/>
      <c r="AW78" s="39"/>
      <c r="AX78" s="39"/>
      <c r="AY78" s="39"/>
      <c r="AZ78" s="39"/>
      <c r="BA78" s="39"/>
      <c r="BB78" s="39"/>
      <c r="BC78" s="39"/>
      <c r="BD78" s="39"/>
      <c r="BE78" s="39"/>
      <c r="BF78" s="39"/>
      <c r="BG78" s="39"/>
      <c r="BH78" s="39"/>
      <c r="BI78" s="39"/>
      <c r="BJ78" s="39"/>
      <c r="BK78" s="39"/>
      <c r="BL78" s="39"/>
      <c r="BM78" s="39"/>
      <c r="BN78" s="39"/>
      <c r="BO78" s="39"/>
      <c r="BP78" s="39"/>
      <c r="BQ78" s="39"/>
      <c r="BR78" s="39"/>
      <c r="BS78" s="39"/>
      <c r="BT78" s="39"/>
      <c r="BU78" s="39"/>
      <c r="BV78" s="39"/>
      <c r="BW78" s="39"/>
      <c r="BX78" s="39"/>
      <c r="BY78" s="39"/>
      <c r="BZ78" s="39"/>
      <c r="CA78" s="39"/>
      <c r="CB78" s="39"/>
      <c r="CC78" s="39"/>
      <c r="CD78" s="39"/>
      <c r="CE78" s="39"/>
      <c r="CF78" s="39"/>
      <c r="CG78" s="39"/>
      <c r="CH78" s="39"/>
      <c r="CI78" s="39"/>
      <c r="CJ78" s="39"/>
      <c r="CK78" s="39"/>
      <c r="CL78" s="39"/>
      <c r="CM78" s="39"/>
      <c r="CN78" s="39"/>
    </row>
    <row r="79" spans="1:92">
      <c r="A79" s="14"/>
      <c r="B79" s="15"/>
      <c r="C79" s="85" t="s">
        <v>69</v>
      </c>
      <c r="D79" s="85"/>
      <c r="E79" s="15"/>
      <c r="F79" s="21" t="s">
        <v>220</v>
      </c>
      <c r="G79" s="15"/>
      <c r="H79" s="15"/>
      <c r="I79" s="21" t="s">
        <v>220</v>
      </c>
      <c r="J79" s="15"/>
      <c r="K79" s="15"/>
      <c r="L79" s="22">
        <v>231127</v>
      </c>
      <c r="M79" s="15"/>
      <c r="N79" s="15"/>
      <c r="O79" s="21" t="s">
        <v>220</v>
      </c>
      <c r="P79" s="15"/>
      <c r="Q79" s="15"/>
      <c r="R79" s="22">
        <v>1038591</v>
      </c>
      <c r="S79" s="15"/>
      <c r="T79" s="15"/>
      <c r="U79" s="22">
        <v>-154164</v>
      </c>
      <c r="V79" s="15"/>
      <c r="W79" s="15"/>
      <c r="X79" s="22">
        <v>1115554</v>
      </c>
      <c r="AI79" s="39"/>
      <c r="AJ79" s="39"/>
      <c r="AK79" s="39"/>
      <c r="AL79" s="39"/>
      <c r="AM79" s="39"/>
      <c r="AN79" s="39"/>
      <c r="AO79" s="39"/>
      <c r="AP79" s="39"/>
      <c r="AQ79" s="39"/>
      <c r="AR79" s="39"/>
      <c r="AS79" s="39"/>
      <c r="AT79" s="39"/>
      <c r="AU79" s="39"/>
      <c r="AV79" s="39"/>
      <c r="AW79" s="39"/>
      <c r="AX79" s="39"/>
      <c r="AY79" s="39"/>
      <c r="AZ79" s="39"/>
      <c r="BA79" s="39"/>
      <c r="BB79" s="39"/>
      <c r="BC79" s="39"/>
      <c r="BD79" s="39"/>
      <c r="BE79" s="39"/>
      <c r="BF79" s="39"/>
      <c r="BG79" s="39"/>
      <c r="BH79" s="39"/>
      <c r="BI79" s="39"/>
      <c r="BJ79" s="39"/>
      <c r="BK79" s="39"/>
      <c r="BL79" s="39"/>
      <c r="BM79" s="39"/>
      <c r="BN79" s="39"/>
      <c r="BO79" s="39"/>
      <c r="BP79" s="39"/>
      <c r="BQ79" s="39"/>
      <c r="BR79" s="39"/>
      <c r="BS79" s="39"/>
      <c r="BT79" s="39"/>
      <c r="BU79" s="39"/>
      <c r="BV79" s="39"/>
      <c r="BW79" s="39"/>
      <c r="BX79" s="39"/>
      <c r="BY79" s="39"/>
      <c r="BZ79" s="39"/>
      <c r="CA79" s="39"/>
      <c r="CB79" s="39"/>
      <c r="CC79" s="39"/>
      <c r="CD79" s="39"/>
      <c r="CE79" s="39"/>
      <c r="CF79" s="39"/>
      <c r="CG79" s="39"/>
      <c r="CH79" s="39"/>
      <c r="CI79" s="39"/>
      <c r="CJ79" s="39"/>
      <c r="CK79" s="39"/>
      <c r="CL79" s="39"/>
      <c r="CM79" s="39"/>
      <c r="CN79" s="39"/>
    </row>
    <row r="80" spans="1:92">
      <c r="A80" s="14"/>
      <c r="B80" s="15"/>
      <c r="C80" s="85" t="s">
        <v>70</v>
      </c>
      <c r="D80" s="85"/>
      <c r="E80" s="15"/>
      <c r="F80" s="21" t="s">
        <v>220</v>
      </c>
      <c r="G80" s="15"/>
      <c r="H80" s="15"/>
      <c r="I80" s="22">
        <v>76846</v>
      </c>
      <c r="J80" s="15"/>
      <c r="K80" s="15"/>
      <c r="L80" s="22">
        <v>43387</v>
      </c>
      <c r="M80" s="15"/>
      <c r="N80" s="15"/>
      <c r="O80" s="21">
        <v>183</v>
      </c>
      <c r="P80" s="15"/>
      <c r="Q80" s="15"/>
      <c r="R80" s="22">
        <v>1182301</v>
      </c>
      <c r="S80" s="15"/>
      <c r="T80" s="15"/>
      <c r="U80" s="22">
        <v>30350</v>
      </c>
      <c r="V80" s="15"/>
      <c r="W80" s="15"/>
      <c r="X80" s="22">
        <v>1333067</v>
      </c>
      <c r="AI80" s="39"/>
      <c r="AJ80" s="39"/>
      <c r="AK80" s="39"/>
      <c r="AL80" s="39"/>
      <c r="AM80" s="39"/>
      <c r="AN80" s="39"/>
      <c r="AO80" s="39"/>
      <c r="AP80" s="39"/>
      <c r="AQ80" s="39"/>
      <c r="AR80" s="39"/>
      <c r="AS80" s="39"/>
      <c r="AT80" s="39"/>
      <c r="AU80" s="39"/>
      <c r="AV80" s="39"/>
      <c r="AW80" s="39"/>
      <c r="AX80" s="39"/>
      <c r="AY80" s="39"/>
      <c r="AZ80" s="39"/>
      <c r="BA80" s="39"/>
      <c r="BB80" s="39"/>
      <c r="BC80" s="39"/>
      <c r="BD80" s="39"/>
      <c r="BE80" s="39"/>
      <c r="BF80" s="39"/>
      <c r="BG80" s="39"/>
      <c r="BH80" s="39"/>
      <c r="BI80" s="39"/>
      <c r="BJ80" s="39"/>
      <c r="BK80" s="39"/>
      <c r="BL80" s="39"/>
      <c r="BM80" s="39"/>
      <c r="BN80" s="39"/>
      <c r="BO80" s="39"/>
      <c r="BP80" s="39"/>
      <c r="BQ80" s="39"/>
      <c r="BR80" s="39"/>
      <c r="BS80" s="39"/>
      <c r="BT80" s="39"/>
      <c r="BU80" s="39"/>
      <c r="BV80" s="39"/>
      <c r="BW80" s="39"/>
      <c r="BX80" s="39"/>
      <c r="BY80" s="39"/>
      <c r="BZ80" s="39"/>
      <c r="CA80" s="39"/>
      <c r="CB80" s="39"/>
      <c r="CC80" s="39"/>
      <c r="CD80" s="39"/>
      <c r="CE80" s="39"/>
      <c r="CF80" s="39"/>
      <c r="CG80" s="39"/>
      <c r="CH80" s="39"/>
      <c r="CI80" s="39"/>
      <c r="CJ80" s="39"/>
      <c r="CK80" s="39"/>
      <c r="CL80" s="39"/>
      <c r="CM80" s="39"/>
      <c r="CN80" s="39"/>
    </row>
    <row r="81" spans="1:92" ht="15.75" thickBot="1">
      <c r="A81" s="14"/>
      <c r="B81" s="15"/>
      <c r="C81" s="85" t="s">
        <v>510</v>
      </c>
      <c r="D81" s="85"/>
      <c r="E81" s="23"/>
      <c r="F81" s="26" t="s">
        <v>220</v>
      </c>
      <c r="G81" s="15"/>
      <c r="H81" s="23"/>
      <c r="I81" s="26" t="s">
        <v>220</v>
      </c>
      <c r="J81" s="15"/>
      <c r="K81" s="23"/>
      <c r="L81" s="26" t="s">
        <v>220</v>
      </c>
      <c r="M81" s="15"/>
      <c r="N81" s="23"/>
      <c r="O81" s="26" t="s">
        <v>220</v>
      </c>
      <c r="P81" s="15"/>
      <c r="Q81" s="23"/>
      <c r="R81" s="24">
        <v>290064</v>
      </c>
      <c r="S81" s="15"/>
      <c r="T81" s="23"/>
      <c r="U81" s="24">
        <v>-44710</v>
      </c>
      <c r="V81" s="15"/>
      <c r="W81" s="23"/>
      <c r="X81" s="24">
        <v>245354</v>
      </c>
      <c r="AI81" s="39"/>
      <c r="AJ81" s="39"/>
      <c r="AK81" s="39"/>
      <c r="AL81" s="39"/>
      <c r="AM81" s="39"/>
      <c r="AN81" s="39"/>
      <c r="AO81" s="39"/>
      <c r="AP81" s="39"/>
      <c r="AQ81" s="39"/>
      <c r="AR81" s="39"/>
      <c r="AS81" s="39"/>
      <c r="AT81" s="39"/>
      <c r="AU81" s="39"/>
      <c r="AV81" s="39"/>
      <c r="AW81" s="39"/>
      <c r="AX81" s="39"/>
      <c r="AY81" s="39"/>
      <c r="AZ81" s="39"/>
      <c r="BA81" s="39"/>
      <c r="BB81" s="39"/>
      <c r="BC81" s="39"/>
      <c r="BD81" s="39"/>
      <c r="BE81" s="39"/>
      <c r="BF81" s="39"/>
      <c r="BG81" s="39"/>
      <c r="BH81" s="39"/>
      <c r="BI81" s="39"/>
      <c r="BJ81" s="39"/>
      <c r="BK81" s="39"/>
      <c r="BL81" s="39"/>
      <c r="BM81" s="39"/>
      <c r="BN81" s="39"/>
      <c r="BO81" s="39"/>
      <c r="BP81" s="39"/>
      <c r="BQ81" s="39"/>
      <c r="BR81" s="39"/>
      <c r="BS81" s="39"/>
      <c r="BT81" s="39"/>
      <c r="BU81" s="39"/>
      <c r="BV81" s="39"/>
      <c r="BW81" s="39"/>
      <c r="BX81" s="39"/>
      <c r="BY81" s="39"/>
      <c r="BZ81" s="39"/>
      <c r="CA81" s="39"/>
      <c r="CB81" s="39"/>
      <c r="CC81" s="39"/>
      <c r="CD81" s="39"/>
      <c r="CE81" s="39"/>
      <c r="CF81" s="39"/>
      <c r="CG81" s="39"/>
      <c r="CH81" s="39"/>
      <c r="CI81" s="39"/>
      <c r="CJ81" s="39"/>
      <c r="CK81" s="39"/>
      <c r="CL81" s="39"/>
      <c r="CM81" s="39"/>
      <c r="CN81" s="39"/>
    </row>
    <row r="82" spans="1:92">
      <c r="A82" s="14"/>
      <c r="B82" s="15"/>
      <c r="C82" s="15"/>
      <c r="D82" s="19" t="s">
        <v>72</v>
      </c>
      <c r="E82" s="18"/>
      <c r="F82" s="100">
        <v>1266917</v>
      </c>
      <c r="G82" s="15"/>
      <c r="H82" s="18"/>
      <c r="I82" s="100">
        <v>5635094</v>
      </c>
      <c r="J82" s="15"/>
      <c r="K82" s="18"/>
      <c r="L82" s="100">
        <v>1285628</v>
      </c>
      <c r="M82" s="15"/>
      <c r="N82" s="18"/>
      <c r="O82" s="100">
        <v>2570837</v>
      </c>
      <c r="P82" s="15"/>
      <c r="Q82" s="18"/>
      <c r="R82" s="100">
        <v>9720798</v>
      </c>
      <c r="S82" s="15"/>
      <c r="T82" s="18"/>
      <c r="U82" s="100">
        <v>-13754564</v>
      </c>
      <c r="V82" s="15"/>
      <c r="W82" s="18"/>
      <c r="X82" s="100">
        <v>6724710</v>
      </c>
      <c r="AI82" s="39"/>
      <c r="AJ82" s="39"/>
      <c r="AK82" s="39"/>
      <c r="AL82" s="39"/>
      <c r="AM82" s="39"/>
      <c r="AN82" s="39"/>
      <c r="AO82" s="39"/>
      <c r="AP82" s="39"/>
      <c r="AQ82" s="39"/>
      <c r="AR82" s="39"/>
      <c r="AS82" s="39"/>
      <c r="AT82" s="39"/>
      <c r="AU82" s="39"/>
      <c r="AV82" s="39"/>
      <c r="AW82" s="39"/>
      <c r="AX82" s="39"/>
      <c r="AY82" s="39"/>
      <c r="AZ82" s="39"/>
      <c r="BA82" s="39"/>
      <c r="BB82" s="39"/>
      <c r="BC82" s="39"/>
      <c r="BD82" s="39"/>
      <c r="BE82" s="39"/>
      <c r="BF82" s="39"/>
      <c r="BG82" s="39"/>
      <c r="BH82" s="39"/>
      <c r="BI82" s="39"/>
      <c r="BJ82" s="39"/>
      <c r="BK82" s="39"/>
      <c r="BL82" s="39"/>
      <c r="BM82" s="39"/>
      <c r="BN82" s="39"/>
      <c r="BO82" s="39"/>
      <c r="BP82" s="39"/>
      <c r="BQ82" s="39"/>
      <c r="BR82" s="39"/>
      <c r="BS82" s="39"/>
      <c r="BT82" s="39"/>
      <c r="BU82" s="39"/>
      <c r="BV82" s="39"/>
      <c r="BW82" s="39"/>
      <c r="BX82" s="39"/>
      <c r="BY82" s="39"/>
      <c r="BZ82" s="39"/>
      <c r="CA82" s="39"/>
      <c r="CB82" s="39"/>
      <c r="CC82" s="39"/>
      <c r="CD82" s="39"/>
      <c r="CE82" s="39"/>
      <c r="CF82" s="39"/>
      <c r="CG82" s="39"/>
      <c r="CH82" s="39"/>
      <c r="CI82" s="39"/>
      <c r="CJ82" s="39"/>
      <c r="CK82" s="39"/>
      <c r="CL82" s="39"/>
      <c r="CM82" s="39"/>
      <c r="CN82" s="39"/>
    </row>
    <row r="83" spans="1:92">
      <c r="A83" s="14"/>
      <c r="B83" s="15"/>
      <c r="C83" s="15"/>
      <c r="D83" s="15"/>
      <c r="E83" s="15"/>
      <c r="F83" s="20"/>
      <c r="G83" s="15"/>
      <c r="H83" s="15"/>
      <c r="I83" s="20"/>
      <c r="J83" s="15"/>
      <c r="K83" s="15"/>
      <c r="L83" s="20"/>
      <c r="M83" s="15"/>
      <c r="N83" s="15"/>
      <c r="O83" s="20"/>
      <c r="P83" s="15"/>
      <c r="Q83" s="15"/>
      <c r="R83" s="20"/>
      <c r="S83" s="15"/>
      <c r="T83" s="15"/>
      <c r="U83" s="20"/>
      <c r="V83" s="15"/>
      <c r="W83" s="15"/>
      <c r="X83" s="20"/>
      <c r="AI83" s="39"/>
      <c r="AJ83" s="39"/>
      <c r="AK83" s="39"/>
      <c r="AL83" s="39"/>
      <c r="AM83" s="39"/>
      <c r="AN83" s="39"/>
      <c r="AO83" s="39"/>
      <c r="AP83" s="39"/>
      <c r="AQ83" s="39"/>
      <c r="AR83" s="39"/>
      <c r="AS83" s="39"/>
      <c r="AT83" s="39"/>
      <c r="AU83" s="39"/>
      <c r="AV83" s="39"/>
      <c r="AW83" s="39"/>
      <c r="AX83" s="39"/>
      <c r="AY83" s="39"/>
      <c r="AZ83" s="39"/>
      <c r="BA83" s="39"/>
      <c r="BB83" s="39"/>
      <c r="BC83" s="39"/>
      <c r="BD83" s="39"/>
      <c r="BE83" s="39"/>
      <c r="BF83" s="39"/>
      <c r="BG83" s="39"/>
      <c r="BH83" s="39"/>
      <c r="BI83" s="39"/>
      <c r="BJ83" s="39"/>
      <c r="BK83" s="39"/>
      <c r="BL83" s="39"/>
      <c r="BM83" s="39"/>
      <c r="BN83" s="39"/>
      <c r="BO83" s="39"/>
      <c r="BP83" s="39"/>
      <c r="BQ83" s="39"/>
      <c r="BR83" s="39"/>
      <c r="BS83" s="39"/>
      <c r="BT83" s="39"/>
      <c r="BU83" s="39"/>
      <c r="BV83" s="39"/>
      <c r="BW83" s="39"/>
      <c r="BX83" s="39"/>
      <c r="BY83" s="39"/>
      <c r="BZ83" s="39"/>
      <c r="CA83" s="39"/>
      <c r="CB83" s="39"/>
      <c r="CC83" s="39"/>
      <c r="CD83" s="39"/>
      <c r="CE83" s="39"/>
      <c r="CF83" s="39"/>
      <c r="CG83" s="39"/>
      <c r="CH83" s="39"/>
      <c r="CI83" s="39"/>
      <c r="CJ83" s="39"/>
      <c r="CK83" s="39"/>
      <c r="CL83" s="39"/>
      <c r="CM83" s="39"/>
      <c r="CN83" s="39"/>
    </row>
    <row r="84" spans="1:92">
      <c r="A84" s="14"/>
      <c r="B84" s="85" t="s">
        <v>73</v>
      </c>
      <c r="C84" s="85"/>
      <c r="D84" s="85"/>
      <c r="E84" s="15"/>
      <c r="F84" s="21" t="s">
        <v>220</v>
      </c>
      <c r="G84" s="15"/>
      <c r="H84" s="15"/>
      <c r="I84" s="21">
        <v>566</v>
      </c>
      <c r="J84" s="15"/>
      <c r="K84" s="15"/>
      <c r="L84" s="22">
        <v>260662</v>
      </c>
      <c r="M84" s="15"/>
      <c r="N84" s="15"/>
      <c r="O84" s="21" t="s">
        <v>220</v>
      </c>
      <c r="P84" s="15"/>
      <c r="Q84" s="15"/>
      <c r="R84" s="22">
        <v>3147750</v>
      </c>
      <c r="S84" s="15"/>
      <c r="T84" s="15"/>
      <c r="U84" s="22">
        <v>-118798</v>
      </c>
      <c r="V84" s="15"/>
      <c r="W84" s="15"/>
      <c r="X84" s="22">
        <v>3290180</v>
      </c>
      <c r="AI84" s="39"/>
      <c r="AJ84" s="39"/>
      <c r="AK84" s="39"/>
      <c r="AL84" s="39"/>
      <c r="AM84" s="39"/>
      <c r="AN84" s="39"/>
      <c r="AO84" s="39"/>
      <c r="AP84" s="39"/>
      <c r="AQ84" s="39"/>
      <c r="AR84" s="39"/>
      <c r="AS84" s="39"/>
      <c r="AT84" s="39"/>
      <c r="AU84" s="39"/>
      <c r="AV84" s="39"/>
      <c r="AW84" s="39"/>
      <c r="AX84" s="39"/>
      <c r="AY84" s="39"/>
      <c r="AZ84" s="39"/>
      <c r="BA84" s="39"/>
      <c r="BB84" s="39"/>
      <c r="BC84" s="39"/>
      <c r="BD84" s="39"/>
      <c r="BE84" s="39"/>
      <c r="BF84" s="39"/>
      <c r="BG84" s="39"/>
      <c r="BH84" s="39"/>
      <c r="BI84" s="39"/>
      <c r="BJ84" s="39"/>
      <c r="BK84" s="39"/>
      <c r="BL84" s="39"/>
      <c r="BM84" s="39"/>
      <c r="BN84" s="39"/>
      <c r="BO84" s="39"/>
      <c r="BP84" s="39"/>
      <c r="BQ84" s="39"/>
      <c r="BR84" s="39"/>
      <c r="BS84" s="39"/>
      <c r="BT84" s="39"/>
      <c r="BU84" s="39"/>
      <c r="BV84" s="39"/>
      <c r="BW84" s="39"/>
      <c r="BX84" s="39"/>
      <c r="BY84" s="39"/>
      <c r="BZ84" s="39"/>
      <c r="CA84" s="39"/>
      <c r="CB84" s="39"/>
      <c r="CC84" s="39"/>
      <c r="CD84" s="39"/>
      <c r="CE84" s="39"/>
      <c r="CF84" s="39"/>
      <c r="CG84" s="39"/>
      <c r="CH84" s="39"/>
      <c r="CI84" s="39"/>
      <c r="CJ84" s="39"/>
      <c r="CK84" s="39"/>
      <c r="CL84" s="39"/>
      <c r="CM84" s="39"/>
      <c r="CN84" s="39"/>
    </row>
    <row r="85" spans="1:92">
      <c r="A85" s="14"/>
      <c r="B85" s="85" t="s">
        <v>74</v>
      </c>
      <c r="C85" s="85"/>
      <c r="D85" s="85"/>
      <c r="E85" s="15"/>
      <c r="F85" s="21" t="s">
        <v>220</v>
      </c>
      <c r="G85" s="15"/>
      <c r="H85" s="15"/>
      <c r="I85" s="21">
        <v>945</v>
      </c>
      <c r="J85" s="15"/>
      <c r="K85" s="15"/>
      <c r="L85" s="22">
        <v>64679</v>
      </c>
      <c r="M85" s="15"/>
      <c r="N85" s="15"/>
      <c r="O85" s="21" t="s">
        <v>220</v>
      </c>
      <c r="P85" s="15"/>
      <c r="Q85" s="15"/>
      <c r="R85" s="22">
        <v>799958</v>
      </c>
      <c r="S85" s="15"/>
      <c r="T85" s="15"/>
      <c r="U85" s="22">
        <v>3829</v>
      </c>
      <c r="V85" s="15"/>
      <c r="W85" s="15"/>
      <c r="X85" s="22">
        <v>869411</v>
      </c>
      <c r="AI85" s="39"/>
      <c r="AJ85" s="39"/>
      <c r="AK85" s="39"/>
      <c r="AL85" s="39"/>
      <c r="AM85" s="39"/>
      <c r="AN85" s="39"/>
      <c r="AO85" s="39"/>
      <c r="AP85" s="39"/>
      <c r="AQ85" s="39"/>
      <c r="AR85" s="39"/>
      <c r="AS85" s="39"/>
      <c r="AT85" s="39"/>
      <c r="AU85" s="39"/>
      <c r="AV85" s="39"/>
      <c r="AW85" s="39"/>
      <c r="AX85" s="39"/>
      <c r="AY85" s="39"/>
      <c r="AZ85" s="39"/>
      <c r="BA85" s="39"/>
      <c r="BB85" s="39"/>
      <c r="BC85" s="39"/>
      <c r="BD85" s="39"/>
      <c r="BE85" s="39"/>
      <c r="BF85" s="39"/>
      <c r="BG85" s="39"/>
      <c r="BH85" s="39"/>
      <c r="BI85" s="39"/>
      <c r="BJ85" s="39"/>
      <c r="BK85" s="39"/>
      <c r="BL85" s="39"/>
      <c r="BM85" s="39"/>
      <c r="BN85" s="39"/>
      <c r="BO85" s="39"/>
      <c r="BP85" s="39"/>
      <c r="BQ85" s="39"/>
      <c r="BR85" s="39"/>
      <c r="BS85" s="39"/>
      <c r="BT85" s="39"/>
      <c r="BU85" s="39"/>
      <c r="BV85" s="39"/>
      <c r="BW85" s="39"/>
      <c r="BX85" s="39"/>
      <c r="BY85" s="39"/>
      <c r="BZ85" s="39"/>
      <c r="CA85" s="39"/>
      <c r="CB85" s="39"/>
      <c r="CC85" s="39"/>
      <c r="CD85" s="39"/>
      <c r="CE85" s="39"/>
      <c r="CF85" s="39"/>
      <c r="CG85" s="39"/>
      <c r="CH85" s="39"/>
      <c r="CI85" s="39"/>
      <c r="CJ85" s="39"/>
      <c r="CK85" s="39"/>
      <c r="CL85" s="39"/>
      <c r="CM85" s="39"/>
      <c r="CN85" s="39"/>
    </row>
    <row r="86" spans="1:92">
      <c r="A86" s="14"/>
      <c r="B86" s="85" t="s">
        <v>75</v>
      </c>
      <c r="C86" s="85"/>
      <c r="D86" s="85"/>
      <c r="E86" s="15"/>
      <c r="F86" s="21" t="s">
        <v>220</v>
      </c>
      <c r="G86" s="15"/>
      <c r="H86" s="15"/>
      <c r="I86" s="21" t="s">
        <v>220</v>
      </c>
      <c r="J86" s="15"/>
      <c r="K86" s="15"/>
      <c r="L86" s="22">
        <v>55312</v>
      </c>
      <c r="M86" s="15"/>
      <c r="N86" s="15"/>
      <c r="O86" s="21" t="s">
        <v>220</v>
      </c>
      <c r="P86" s="15"/>
      <c r="Q86" s="15"/>
      <c r="R86" s="22">
        <v>13026868</v>
      </c>
      <c r="S86" s="15"/>
      <c r="T86" s="15"/>
      <c r="U86" s="21" t="s">
        <v>220</v>
      </c>
      <c r="V86" s="15"/>
      <c r="W86" s="15"/>
      <c r="X86" s="22">
        <v>13082180</v>
      </c>
      <c r="AI86" s="39"/>
      <c r="AJ86" s="39"/>
      <c r="AK86" s="39"/>
      <c r="AL86" s="39"/>
      <c r="AM86" s="39"/>
      <c r="AN86" s="39"/>
      <c r="AO86" s="39"/>
      <c r="AP86" s="39"/>
      <c r="AQ86" s="39"/>
      <c r="AR86" s="39"/>
      <c r="AS86" s="39"/>
      <c r="AT86" s="39"/>
      <c r="AU86" s="39"/>
      <c r="AV86" s="39"/>
      <c r="AW86" s="39"/>
      <c r="AX86" s="39"/>
      <c r="AY86" s="39"/>
      <c r="AZ86" s="39"/>
      <c r="BA86" s="39"/>
      <c r="BB86" s="39"/>
      <c r="BC86" s="39"/>
      <c r="BD86" s="39"/>
      <c r="BE86" s="39"/>
      <c r="BF86" s="39"/>
      <c r="BG86" s="39"/>
      <c r="BH86" s="39"/>
      <c r="BI86" s="39"/>
      <c r="BJ86" s="39"/>
      <c r="BK86" s="39"/>
      <c r="BL86" s="39"/>
      <c r="BM86" s="39"/>
      <c r="BN86" s="39"/>
      <c r="BO86" s="39"/>
      <c r="BP86" s="39"/>
      <c r="BQ86" s="39"/>
      <c r="BR86" s="39"/>
      <c r="BS86" s="39"/>
      <c r="BT86" s="39"/>
      <c r="BU86" s="39"/>
      <c r="BV86" s="39"/>
      <c r="BW86" s="39"/>
      <c r="BX86" s="39"/>
      <c r="BY86" s="39"/>
      <c r="BZ86" s="39"/>
      <c r="CA86" s="39"/>
      <c r="CB86" s="39"/>
      <c r="CC86" s="39"/>
      <c r="CD86" s="39"/>
      <c r="CE86" s="39"/>
      <c r="CF86" s="39"/>
      <c r="CG86" s="39"/>
      <c r="CH86" s="39"/>
      <c r="CI86" s="39"/>
      <c r="CJ86" s="39"/>
      <c r="CK86" s="39"/>
      <c r="CL86" s="39"/>
      <c r="CM86" s="39"/>
      <c r="CN86" s="39"/>
    </row>
    <row r="87" spans="1:92">
      <c r="A87" s="14"/>
      <c r="B87" s="85" t="s">
        <v>510</v>
      </c>
      <c r="C87" s="85"/>
      <c r="D87" s="85"/>
      <c r="E87" s="15"/>
      <c r="F87" s="21" t="s">
        <v>220</v>
      </c>
      <c r="G87" s="15"/>
      <c r="H87" s="15"/>
      <c r="I87" s="22">
        <v>81555</v>
      </c>
      <c r="J87" s="15"/>
      <c r="K87" s="15"/>
      <c r="L87" s="22">
        <v>38291</v>
      </c>
      <c r="M87" s="15"/>
      <c r="N87" s="15"/>
      <c r="O87" s="21" t="s">
        <v>220</v>
      </c>
      <c r="P87" s="15"/>
      <c r="Q87" s="15"/>
      <c r="R87" s="22">
        <v>129927</v>
      </c>
      <c r="S87" s="15"/>
      <c r="T87" s="15"/>
      <c r="U87" s="22">
        <v>-108721</v>
      </c>
      <c r="V87" s="15"/>
      <c r="W87" s="15"/>
      <c r="X87" s="22">
        <v>141052</v>
      </c>
      <c r="AI87" s="39"/>
      <c r="AJ87" s="39"/>
      <c r="AK87" s="39"/>
      <c r="AL87" s="39"/>
      <c r="AM87" s="39"/>
      <c r="AN87" s="39"/>
      <c r="AO87" s="39"/>
      <c r="AP87" s="39"/>
      <c r="AQ87" s="39"/>
      <c r="AR87" s="39"/>
      <c r="AS87" s="39"/>
      <c r="AT87" s="39"/>
      <c r="AU87" s="39"/>
      <c r="AV87" s="39"/>
      <c r="AW87" s="39"/>
      <c r="AX87" s="39"/>
      <c r="AY87" s="39"/>
      <c r="AZ87" s="39"/>
      <c r="BA87" s="39"/>
      <c r="BB87" s="39"/>
      <c r="BC87" s="39"/>
      <c r="BD87" s="39"/>
      <c r="BE87" s="39"/>
      <c r="BF87" s="39"/>
      <c r="BG87" s="39"/>
      <c r="BH87" s="39"/>
      <c r="BI87" s="39"/>
      <c r="BJ87" s="39"/>
      <c r="BK87" s="39"/>
      <c r="BL87" s="39"/>
      <c r="BM87" s="39"/>
      <c r="BN87" s="39"/>
      <c r="BO87" s="39"/>
      <c r="BP87" s="39"/>
      <c r="BQ87" s="39"/>
      <c r="BR87" s="39"/>
      <c r="BS87" s="39"/>
      <c r="BT87" s="39"/>
      <c r="BU87" s="39"/>
      <c r="BV87" s="39"/>
      <c r="BW87" s="39"/>
      <c r="BX87" s="39"/>
      <c r="BY87" s="39"/>
      <c r="BZ87" s="39"/>
      <c r="CA87" s="39"/>
      <c r="CB87" s="39"/>
      <c r="CC87" s="39"/>
      <c r="CD87" s="39"/>
      <c r="CE87" s="39"/>
      <c r="CF87" s="39"/>
      <c r="CG87" s="39"/>
      <c r="CH87" s="39"/>
      <c r="CI87" s="39"/>
      <c r="CJ87" s="39"/>
      <c r="CK87" s="39"/>
      <c r="CL87" s="39"/>
      <c r="CM87" s="39"/>
      <c r="CN87" s="39"/>
    </row>
    <row r="88" spans="1:92" ht="17.25" customHeight="1" thickBot="1">
      <c r="A88" s="14"/>
      <c r="B88" s="85" t="s">
        <v>520</v>
      </c>
      <c r="C88" s="85"/>
      <c r="D88" s="85"/>
      <c r="E88" s="23"/>
      <c r="F88" s="26" t="s">
        <v>220</v>
      </c>
      <c r="G88" s="15"/>
      <c r="H88" s="23"/>
      <c r="I88" s="24">
        <v>9154819</v>
      </c>
      <c r="J88" s="15"/>
      <c r="K88" s="23"/>
      <c r="L88" s="24">
        <v>45297</v>
      </c>
      <c r="M88" s="15"/>
      <c r="N88" s="23"/>
      <c r="O88" s="24">
        <v>13267706</v>
      </c>
      <c r="P88" s="15"/>
      <c r="Q88" s="23"/>
      <c r="R88" s="24">
        <v>6662384</v>
      </c>
      <c r="S88" s="15"/>
      <c r="T88" s="23"/>
      <c r="U88" s="24">
        <v>-27790638</v>
      </c>
      <c r="V88" s="15"/>
      <c r="W88" s="23"/>
      <c r="X88" s="24">
        <v>1339568</v>
      </c>
      <c r="AI88" s="39"/>
      <c r="AJ88" s="39"/>
      <c r="AK88" s="39"/>
      <c r="AL88" s="39"/>
      <c r="AM88" s="39"/>
      <c r="AN88" s="39"/>
      <c r="AO88" s="39"/>
      <c r="AP88" s="39"/>
      <c r="AQ88" s="39"/>
      <c r="AR88" s="39"/>
      <c r="AS88" s="39"/>
      <c r="AT88" s="39"/>
      <c r="AU88" s="39"/>
      <c r="AV88" s="39"/>
      <c r="AW88" s="39"/>
      <c r="AX88" s="39"/>
      <c r="AY88" s="39"/>
      <c r="AZ88" s="39"/>
      <c r="BA88" s="39"/>
      <c r="BB88" s="39"/>
      <c r="BC88" s="39"/>
      <c r="BD88" s="39"/>
      <c r="BE88" s="39"/>
      <c r="BF88" s="39"/>
      <c r="BG88" s="39"/>
      <c r="BH88" s="39"/>
      <c r="BI88" s="39"/>
      <c r="BJ88" s="39"/>
      <c r="BK88" s="39"/>
      <c r="BL88" s="39"/>
      <c r="BM88" s="39"/>
      <c r="BN88" s="39"/>
      <c r="BO88" s="39"/>
      <c r="BP88" s="39"/>
      <c r="BQ88" s="39"/>
      <c r="BR88" s="39"/>
      <c r="BS88" s="39"/>
      <c r="BT88" s="39"/>
      <c r="BU88" s="39"/>
      <c r="BV88" s="39"/>
      <c r="BW88" s="39"/>
      <c r="BX88" s="39"/>
      <c r="BY88" s="39"/>
      <c r="BZ88" s="39"/>
      <c r="CA88" s="39"/>
      <c r="CB88" s="39"/>
      <c r="CC88" s="39"/>
      <c r="CD88" s="39"/>
      <c r="CE88" s="39"/>
      <c r="CF88" s="39"/>
      <c r="CG88" s="39"/>
      <c r="CH88" s="39"/>
      <c r="CI88" s="39"/>
      <c r="CJ88" s="39"/>
      <c r="CK88" s="39"/>
      <c r="CL88" s="39"/>
      <c r="CM88" s="39"/>
      <c r="CN88" s="39"/>
    </row>
    <row r="89" spans="1:92" ht="15.75" thickBot="1">
      <c r="A89" s="14"/>
      <c r="B89" s="15"/>
      <c r="C89" s="85" t="s">
        <v>79</v>
      </c>
      <c r="D89" s="85"/>
      <c r="E89" s="120" t="s">
        <v>221</v>
      </c>
      <c r="F89" s="28">
        <v>1266917</v>
      </c>
      <c r="G89" s="15"/>
      <c r="H89" s="120" t="s">
        <v>221</v>
      </c>
      <c r="I89" s="28">
        <v>14872979</v>
      </c>
      <c r="J89" s="15"/>
      <c r="K89" s="120" t="s">
        <v>221</v>
      </c>
      <c r="L89" s="28">
        <v>1749869</v>
      </c>
      <c r="M89" s="15"/>
      <c r="N89" s="120" t="s">
        <v>221</v>
      </c>
      <c r="O89" s="28">
        <v>15838543</v>
      </c>
      <c r="P89" s="15"/>
      <c r="Q89" s="120" t="s">
        <v>221</v>
      </c>
      <c r="R89" s="28">
        <v>33487685</v>
      </c>
      <c r="S89" s="15"/>
      <c r="T89" s="120" t="s">
        <v>221</v>
      </c>
      <c r="U89" s="28">
        <v>-41768892</v>
      </c>
      <c r="V89" s="15"/>
      <c r="W89" s="120" t="s">
        <v>221</v>
      </c>
      <c r="X89" s="28">
        <v>25447101</v>
      </c>
      <c r="AI89" s="39"/>
      <c r="AJ89" s="39"/>
      <c r="AK89" s="39"/>
      <c r="AL89" s="39"/>
      <c r="AM89" s="39"/>
      <c r="AN89" s="39"/>
      <c r="AO89" s="39"/>
      <c r="AP89" s="39"/>
      <c r="AQ89" s="39"/>
      <c r="AR89" s="39"/>
      <c r="AS89" s="39"/>
      <c r="AT89" s="39"/>
      <c r="AU89" s="39"/>
      <c r="AV89" s="39"/>
      <c r="AW89" s="39"/>
      <c r="AX89" s="39"/>
      <c r="AY89" s="39"/>
      <c r="AZ89" s="39"/>
      <c r="BA89" s="39"/>
      <c r="BB89" s="39"/>
      <c r="BC89" s="39"/>
      <c r="BD89" s="39"/>
      <c r="BE89" s="39"/>
      <c r="BF89" s="39"/>
      <c r="BG89" s="39"/>
      <c r="BH89" s="39"/>
      <c r="BI89" s="39"/>
      <c r="BJ89" s="39"/>
      <c r="BK89" s="39"/>
      <c r="BL89" s="39"/>
      <c r="BM89" s="39"/>
      <c r="BN89" s="39"/>
      <c r="BO89" s="39"/>
      <c r="BP89" s="39"/>
      <c r="BQ89" s="39"/>
      <c r="BR89" s="39"/>
      <c r="BS89" s="39"/>
      <c r="BT89" s="39"/>
      <c r="BU89" s="39"/>
      <c r="BV89" s="39"/>
      <c r="BW89" s="39"/>
      <c r="BX89" s="39"/>
      <c r="BY89" s="39"/>
      <c r="BZ89" s="39"/>
      <c r="CA89" s="39"/>
      <c r="CB89" s="39"/>
      <c r="CC89" s="39"/>
      <c r="CD89" s="39"/>
      <c r="CE89" s="39"/>
      <c r="CF89" s="39"/>
      <c r="CG89" s="39"/>
      <c r="CH89" s="39"/>
      <c r="CI89" s="39"/>
      <c r="CJ89" s="39"/>
      <c r="CK89" s="39"/>
      <c r="CL89" s="39"/>
      <c r="CM89" s="39"/>
      <c r="CN89" s="39"/>
    </row>
    <row r="90" spans="1:92" ht="15.75" thickTop="1">
      <c r="A90" s="14"/>
      <c r="B90" s="15"/>
      <c r="C90" s="15"/>
      <c r="D90" s="15"/>
      <c r="E90" s="30"/>
      <c r="F90" s="83"/>
      <c r="G90" s="15"/>
      <c r="H90" s="30"/>
      <c r="I90" s="83"/>
      <c r="J90" s="15"/>
      <c r="K90" s="30"/>
      <c r="L90" s="83"/>
      <c r="M90" s="15"/>
      <c r="N90" s="30"/>
      <c r="O90" s="83"/>
      <c r="P90" s="15"/>
      <c r="Q90" s="30"/>
      <c r="R90" s="83"/>
      <c r="S90" s="15"/>
      <c r="T90" s="30"/>
      <c r="U90" s="83"/>
      <c r="V90" s="15"/>
      <c r="W90" s="30"/>
      <c r="X90" s="83"/>
      <c r="AI90" s="39"/>
      <c r="AJ90" s="39"/>
      <c r="AK90" s="39"/>
      <c r="AL90" s="39"/>
      <c r="AM90" s="39"/>
      <c r="AN90" s="39"/>
      <c r="AO90" s="39"/>
      <c r="AP90" s="39"/>
      <c r="AQ90" s="39"/>
      <c r="AR90" s="39"/>
      <c r="AS90" s="39"/>
      <c r="AT90" s="39"/>
      <c r="AU90" s="39"/>
      <c r="AV90" s="39"/>
      <c r="AW90" s="39"/>
      <c r="AX90" s="39"/>
      <c r="AY90" s="39"/>
      <c r="AZ90" s="39"/>
      <c r="BA90" s="39"/>
      <c r="BB90" s="39"/>
      <c r="BC90" s="39"/>
      <c r="BD90" s="39"/>
      <c r="BE90" s="39"/>
      <c r="BF90" s="39"/>
      <c r="BG90" s="39"/>
      <c r="BH90" s="39"/>
      <c r="BI90" s="39"/>
      <c r="BJ90" s="39"/>
      <c r="BK90" s="39"/>
      <c r="BL90" s="39"/>
      <c r="BM90" s="39"/>
      <c r="BN90" s="39"/>
      <c r="BO90" s="39"/>
      <c r="BP90" s="39"/>
      <c r="BQ90" s="39"/>
      <c r="BR90" s="39"/>
      <c r="BS90" s="39"/>
      <c r="BT90" s="39"/>
      <c r="BU90" s="39"/>
      <c r="BV90" s="39"/>
      <c r="BW90" s="39"/>
      <c r="BX90" s="39"/>
      <c r="BY90" s="39"/>
      <c r="BZ90" s="39"/>
      <c r="CA90" s="39"/>
      <c r="CB90" s="39"/>
      <c r="CC90" s="39"/>
      <c r="CD90" s="39"/>
      <c r="CE90" s="39"/>
      <c r="CF90" s="39"/>
      <c r="CG90" s="39"/>
      <c r="CH90" s="39"/>
      <c r="CI90" s="39"/>
      <c r="CJ90" s="39"/>
      <c r="CK90" s="39"/>
      <c r="CL90" s="39"/>
      <c r="CM90" s="39"/>
      <c r="CN90" s="39"/>
    </row>
    <row r="91" spans="1:92">
      <c r="A91" s="14"/>
      <c r="B91" s="85" t="s">
        <v>80</v>
      </c>
      <c r="C91" s="85"/>
      <c r="D91" s="85"/>
      <c r="E91" s="15"/>
      <c r="F91" s="20"/>
      <c r="G91" s="15"/>
      <c r="H91" s="15"/>
      <c r="I91" s="20"/>
      <c r="J91" s="15"/>
      <c r="K91" s="15"/>
      <c r="L91" s="20"/>
      <c r="M91" s="15"/>
      <c r="N91" s="15"/>
      <c r="O91" s="20"/>
      <c r="P91" s="15"/>
      <c r="Q91" s="15"/>
      <c r="R91" s="20"/>
      <c r="S91" s="15"/>
      <c r="T91" s="15"/>
      <c r="U91" s="20"/>
      <c r="V91" s="15"/>
      <c r="W91" s="15"/>
      <c r="X91" s="20"/>
      <c r="AI91" s="39"/>
      <c r="AJ91" s="39"/>
      <c r="AK91" s="39"/>
      <c r="AL91" s="39"/>
      <c r="AM91" s="39"/>
      <c r="AN91" s="39"/>
      <c r="AO91" s="39"/>
      <c r="AP91" s="39"/>
      <c r="AQ91" s="39"/>
      <c r="AR91" s="39"/>
      <c r="AS91" s="39"/>
      <c r="AT91" s="39"/>
      <c r="AU91" s="39"/>
      <c r="AV91" s="39"/>
      <c r="AW91" s="39"/>
      <c r="AX91" s="39"/>
      <c r="AY91" s="39"/>
      <c r="AZ91" s="39"/>
      <c r="BA91" s="39"/>
      <c r="BB91" s="39"/>
      <c r="BC91" s="39"/>
      <c r="BD91" s="39"/>
      <c r="BE91" s="39"/>
      <c r="BF91" s="39"/>
      <c r="BG91" s="39"/>
      <c r="BH91" s="39"/>
      <c r="BI91" s="39"/>
      <c r="BJ91" s="39"/>
      <c r="BK91" s="39"/>
      <c r="BL91" s="39"/>
      <c r="BM91" s="39"/>
      <c r="BN91" s="39"/>
      <c r="BO91" s="39"/>
      <c r="BP91" s="39"/>
      <c r="BQ91" s="39"/>
      <c r="BR91" s="39"/>
      <c r="BS91" s="39"/>
      <c r="BT91" s="39"/>
      <c r="BU91" s="39"/>
      <c r="BV91" s="39"/>
      <c r="BW91" s="39"/>
      <c r="BX91" s="39"/>
      <c r="BY91" s="39"/>
      <c r="BZ91" s="39"/>
      <c r="CA91" s="39"/>
      <c r="CB91" s="39"/>
      <c r="CC91" s="39"/>
      <c r="CD91" s="39"/>
      <c r="CE91" s="39"/>
      <c r="CF91" s="39"/>
      <c r="CG91" s="39"/>
      <c r="CH91" s="39"/>
      <c r="CI91" s="39"/>
      <c r="CJ91" s="39"/>
      <c r="CK91" s="39"/>
      <c r="CL91" s="39"/>
      <c r="CM91" s="39"/>
      <c r="CN91" s="39"/>
    </row>
    <row r="92" spans="1:92">
      <c r="A92" s="14"/>
      <c r="B92" s="15"/>
      <c r="C92" s="85" t="s">
        <v>81</v>
      </c>
      <c r="D92" s="85"/>
      <c r="E92" s="109" t="s">
        <v>221</v>
      </c>
      <c r="F92" s="21" t="s">
        <v>220</v>
      </c>
      <c r="G92" s="15"/>
      <c r="H92" s="109" t="s">
        <v>221</v>
      </c>
      <c r="I92" s="22">
        <v>1844</v>
      </c>
      <c r="J92" s="15"/>
      <c r="K92" s="109" t="s">
        <v>221</v>
      </c>
      <c r="L92" s="22">
        <v>34798</v>
      </c>
      <c r="M92" s="15"/>
      <c r="N92" s="109" t="s">
        <v>221</v>
      </c>
      <c r="O92" s="21" t="s">
        <v>220</v>
      </c>
      <c r="P92" s="15"/>
      <c r="Q92" s="109" t="s">
        <v>221</v>
      </c>
      <c r="R92" s="22">
        <v>536542</v>
      </c>
      <c r="S92" s="15"/>
      <c r="T92" s="109" t="s">
        <v>221</v>
      </c>
      <c r="U92" s="21" t="s">
        <v>220</v>
      </c>
      <c r="V92" s="15"/>
      <c r="W92" s="109" t="s">
        <v>221</v>
      </c>
      <c r="X92" s="22">
        <v>573184</v>
      </c>
      <c r="AI92" s="39"/>
      <c r="AJ92" s="39"/>
      <c r="AK92" s="39"/>
      <c r="AL92" s="39"/>
      <c r="AM92" s="39"/>
      <c r="AN92" s="39"/>
      <c r="AO92" s="39"/>
      <c r="AP92" s="39"/>
      <c r="AQ92" s="39"/>
      <c r="AR92" s="39"/>
      <c r="AS92" s="39"/>
      <c r="AT92" s="39"/>
      <c r="AU92" s="39"/>
      <c r="AV92" s="39"/>
      <c r="AW92" s="39"/>
      <c r="AX92" s="39"/>
      <c r="AY92" s="39"/>
      <c r="AZ92" s="39"/>
      <c r="BA92" s="39"/>
      <c r="BB92" s="39"/>
      <c r="BC92" s="39"/>
      <c r="BD92" s="39"/>
      <c r="BE92" s="39"/>
      <c r="BF92" s="39"/>
      <c r="BG92" s="39"/>
      <c r="BH92" s="39"/>
      <c r="BI92" s="39"/>
      <c r="BJ92" s="39"/>
      <c r="BK92" s="39"/>
      <c r="BL92" s="39"/>
      <c r="BM92" s="39"/>
      <c r="BN92" s="39"/>
      <c r="BO92" s="39"/>
      <c r="BP92" s="39"/>
      <c r="BQ92" s="39"/>
      <c r="BR92" s="39"/>
      <c r="BS92" s="39"/>
      <c r="BT92" s="39"/>
      <c r="BU92" s="39"/>
      <c r="BV92" s="39"/>
      <c r="BW92" s="39"/>
      <c r="BX92" s="39"/>
      <c r="BY92" s="39"/>
      <c r="BZ92" s="39"/>
      <c r="CA92" s="39"/>
      <c r="CB92" s="39"/>
      <c r="CC92" s="39"/>
      <c r="CD92" s="39"/>
      <c r="CE92" s="39"/>
      <c r="CF92" s="39"/>
      <c r="CG92" s="39"/>
      <c r="CH92" s="39"/>
      <c r="CI92" s="39"/>
      <c r="CJ92" s="39"/>
      <c r="CK92" s="39"/>
      <c r="CL92" s="39"/>
      <c r="CM92" s="39"/>
      <c r="CN92" s="39"/>
    </row>
    <row r="93" spans="1:92">
      <c r="A93" s="14"/>
      <c r="B93" s="15"/>
      <c r="C93" s="85" t="s">
        <v>82</v>
      </c>
      <c r="D93" s="85"/>
      <c r="E93" s="15"/>
      <c r="F93" s="21" t="s">
        <v>220</v>
      </c>
      <c r="G93" s="15"/>
      <c r="H93" s="15"/>
      <c r="I93" s="22">
        <v>1452812</v>
      </c>
      <c r="J93" s="15"/>
      <c r="K93" s="15"/>
      <c r="L93" s="22">
        <v>587677</v>
      </c>
      <c r="M93" s="15"/>
      <c r="N93" s="15"/>
      <c r="O93" s="22">
        <v>1662032</v>
      </c>
      <c r="P93" s="15"/>
      <c r="Q93" s="15"/>
      <c r="R93" s="22">
        <v>10232251</v>
      </c>
      <c r="S93" s="15"/>
      <c r="T93" s="15"/>
      <c r="U93" s="22">
        <v>-13794041</v>
      </c>
      <c r="V93" s="15"/>
      <c r="W93" s="15"/>
      <c r="X93" s="22">
        <v>140731</v>
      </c>
      <c r="AI93" s="39"/>
      <c r="AJ93" s="39"/>
      <c r="AK93" s="39"/>
      <c r="AL93" s="39"/>
      <c r="AM93" s="39"/>
      <c r="AN93" s="39"/>
      <c r="AO93" s="39"/>
      <c r="AP93" s="39"/>
      <c r="AQ93" s="39"/>
      <c r="AR93" s="39"/>
      <c r="AS93" s="39"/>
      <c r="AT93" s="39"/>
      <c r="AU93" s="39"/>
      <c r="AV93" s="39"/>
      <c r="AW93" s="39"/>
      <c r="AX93" s="39"/>
      <c r="AY93" s="39"/>
      <c r="AZ93" s="39"/>
      <c r="BA93" s="39"/>
      <c r="BB93" s="39"/>
      <c r="BC93" s="39"/>
      <c r="BD93" s="39"/>
      <c r="BE93" s="39"/>
      <c r="BF93" s="39"/>
      <c r="BG93" s="39"/>
      <c r="BH93" s="39"/>
      <c r="BI93" s="39"/>
      <c r="BJ93" s="39"/>
      <c r="BK93" s="39"/>
      <c r="BL93" s="39"/>
      <c r="BM93" s="39"/>
      <c r="BN93" s="39"/>
      <c r="BO93" s="39"/>
      <c r="BP93" s="39"/>
      <c r="BQ93" s="39"/>
      <c r="BR93" s="39"/>
      <c r="BS93" s="39"/>
      <c r="BT93" s="39"/>
      <c r="BU93" s="39"/>
      <c r="BV93" s="39"/>
      <c r="BW93" s="39"/>
      <c r="BX93" s="39"/>
      <c r="BY93" s="39"/>
      <c r="BZ93" s="39"/>
      <c r="CA93" s="39"/>
      <c r="CB93" s="39"/>
      <c r="CC93" s="39"/>
      <c r="CD93" s="39"/>
      <c r="CE93" s="39"/>
      <c r="CF93" s="39"/>
      <c r="CG93" s="39"/>
      <c r="CH93" s="39"/>
      <c r="CI93" s="39"/>
      <c r="CJ93" s="39"/>
      <c r="CK93" s="39"/>
      <c r="CL93" s="39"/>
      <c r="CM93" s="39"/>
      <c r="CN93" s="39"/>
    </row>
    <row r="94" spans="1:92">
      <c r="A94" s="14"/>
      <c r="B94" s="15"/>
      <c r="C94" s="85" t="s">
        <v>83</v>
      </c>
      <c r="D94" s="85"/>
      <c r="E94" s="15"/>
      <c r="F94" s="22">
        <v>29771</v>
      </c>
      <c r="G94" s="15"/>
      <c r="H94" s="15"/>
      <c r="I94" s="22">
        <v>61367</v>
      </c>
      <c r="J94" s="15"/>
      <c r="K94" s="15"/>
      <c r="L94" s="22">
        <v>141392</v>
      </c>
      <c r="M94" s="15"/>
      <c r="N94" s="15"/>
      <c r="O94" s="22">
        <v>9240</v>
      </c>
      <c r="P94" s="15"/>
      <c r="Q94" s="15"/>
      <c r="R94" s="22">
        <v>1982051</v>
      </c>
      <c r="S94" s="15"/>
      <c r="T94" s="15"/>
      <c r="U94" s="22">
        <v>-26576</v>
      </c>
      <c r="V94" s="15"/>
      <c r="W94" s="15"/>
      <c r="X94" s="22">
        <v>2197245</v>
      </c>
      <c r="AI94" s="39"/>
      <c r="AJ94" s="39"/>
      <c r="AK94" s="39"/>
      <c r="AL94" s="39"/>
      <c r="AM94" s="39"/>
      <c r="AN94" s="39"/>
      <c r="AO94" s="39"/>
      <c r="AP94" s="39"/>
      <c r="AQ94" s="39"/>
      <c r="AR94" s="39"/>
      <c r="AS94" s="39"/>
      <c r="AT94" s="39"/>
      <c r="AU94" s="39"/>
      <c r="AV94" s="39"/>
      <c r="AW94" s="39"/>
      <c r="AX94" s="39"/>
      <c r="AY94" s="39"/>
      <c r="AZ94" s="39"/>
      <c r="BA94" s="39"/>
      <c r="BB94" s="39"/>
      <c r="BC94" s="39"/>
      <c r="BD94" s="39"/>
      <c r="BE94" s="39"/>
      <c r="BF94" s="39"/>
      <c r="BG94" s="39"/>
      <c r="BH94" s="39"/>
      <c r="BI94" s="39"/>
      <c r="BJ94" s="39"/>
      <c r="BK94" s="39"/>
      <c r="BL94" s="39"/>
      <c r="BM94" s="39"/>
      <c r="BN94" s="39"/>
      <c r="BO94" s="39"/>
      <c r="BP94" s="39"/>
      <c r="BQ94" s="39"/>
      <c r="BR94" s="39"/>
      <c r="BS94" s="39"/>
      <c r="BT94" s="39"/>
      <c r="BU94" s="39"/>
      <c r="BV94" s="39"/>
      <c r="BW94" s="39"/>
      <c r="BX94" s="39"/>
      <c r="BY94" s="39"/>
      <c r="BZ94" s="39"/>
      <c r="CA94" s="39"/>
      <c r="CB94" s="39"/>
      <c r="CC94" s="39"/>
      <c r="CD94" s="39"/>
      <c r="CE94" s="39"/>
      <c r="CF94" s="39"/>
      <c r="CG94" s="39"/>
      <c r="CH94" s="39"/>
      <c r="CI94" s="39"/>
      <c r="CJ94" s="39"/>
      <c r="CK94" s="39"/>
      <c r="CL94" s="39"/>
      <c r="CM94" s="39"/>
      <c r="CN94" s="39"/>
    </row>
    <row r="95" spans="1:92">
      <c r="A95" s="14"/>
      <c r="B95" s="15"/>
      <c r="C95" s="85" t="s">
        <v>512</v>
      </c>
      <c r="D95" s="85"/>
      <c r="E95" s="15"/>
      <c r="F95" s="21" t="s">
        <v>220</v>
      </c>
      <c r="G95" s="15"/>
      <c r="H95" s="15"/>
      <c r="I95" s="21">
        <v>1</v>
      </c>
      <c r="J95" s="15"/>
      <c r="K95" s="15"/>
      <c r="L95" s="21" t="s">
        <v>220</v>
      </c>
      <c r="M95" s="15"/>
      <c r="N95" s="15"/>
      <c r="O95" s="21" t="s">
        <v>220</v>
      </c>
      <c r="P95" s="15"/>
      <c r="Q95" s="15"/>
      <c r="R95" s="22">
        <v>132692</v>
      </c>
      <c r="S95" s="15"/>
      <c r="T95" s="15"/>
      <c r="U95" s="21" t="s">
        <v>220</v>
      </c>
      <c r="V95" s="15"/>
      <c r="W95" s="15"/>
      <c r="X95" s="22">
        <v>132693</v>
      </c>
      <c r="AI95" s="39"/>
      <c r="AJ95" s="39"/>
      <c r="AK95" s="39"/>
      <c r="AL95" s="39"/>
      <c r="AM95" s="39"/>
      <c r="AN95" s="39"/>
      <c r="AO95" s="39"/>
      <c r="AP95" s="39"/>
      <c r="AQ95" s="39"/>
      <c r="AR95" s="39"/>
      <c r="AS95" s="39"/>
      <c r="AT95" s="39"/>
      <c r="AU95" s="39"/>
      <c r="AV95" s="39"/>
      <c r="AW95" s="39"/>
      <c r="AX95" s="39"/>
      <c r="AY95" s="39"/>
      <c r="AZ95" s="39"/>
      <c r="BA95" s="39"/>
      <c r="BB95" s="39"/>
      <c r="BC95" s="39"/>
      <c r="BD95" s="39"/>
      <c r="BE95" s="39"/>
      <c r="BF95" s="39"/>
      <c r="BG95" s="39"/>
      <c r="BH95" s="39"/>
      <c r="BI95" s="39"/>
      <c r="BJ95" s="39"/>
      <c r="BK95" s="39"/>
      <c r="BL95" s="39"/>
      <c r="BM95" s="39"/>
      <c r="BN95" s="39"/>
      <c r="BO95" s="39"/>
      <c r="BP95" s="39"/>
      <c r="BQ95" s="39"/>
      <c r="BR95" s="39"/>
      <c r="BS95" s="39"/>
      <c r="BT95" s="39"/>
      <c r="BU95" s="39"/>
      <c r="BV95" s="39"/>
      <c r="BW95" s="39"/>
      <c r="BX95" s="39"/>
      <c r="BY95" s="39"/>
      <c r="BZ95" s="39"/>
      <c r="CA95" s="39"/>
      <c r="CB95" s="39"/>
      <c r="CC95" s="39"/>
      <c r="CD95" s="39"/>
      <c r="CE95" s="39"/>
      <c r="CF95" s="39"/>
      <c r="CG95" s="39"/>
      <c r="CH95" s="39"/>
      <c r="CI95" s="39"/>
      <c r="CJ95" s="39"/>
      <c r="CK95" s="39"/>
      <c r="CL95" s="39"/>
      <c r="CM95" s="39"/>
      <c r="CN95" s="39"/>
    </row>
    <row r="96" spans="1:92">
      <c r="A96" s="14"/>
      <c r="B96" s="15"/>
      <c r="C96" s="85" t="s">
        <v>85</v>
      </c>
      <c r="D96" s="85"/>
      <c r="E96" s="85"/>
      <c r="F96" s="21" t="s">
        <v>220</v>
      </c>
      <c r="G96" s="15"/>
      <c r="H96" s="15"/>
      <c r="I96" s="21" t="s">
        <v>220</v>
      </c>
      <c r="J96" s="15"/>
      <c r="K96" s="15"/>
      <c r="L96" s="21" t="s">
        <v>220</v>
      </c>
      <c r="M96" s="15"/>
      <c r="N96" s="15"/>
      <c r="O96" s="21" t="s">
        <v>220</v>
      </c>
      <c r="P96" s="15"/>
      <c r="Q96" s="15"/>
      <c r="R96" s="22">
        <v>5357</v>
      </c>
      <c r="S96" s="15"/>
      <c r="T96" s="15"/>
      <c r="U96" s="124" t="s">
        <v>220</v>
      </c>
      <c r="V96" s="15"/>
      <c r="W96" s="15"/>
      <c r="X96" s="22">
        <v>5357</v>
      </c>
      <c r="AI96" s="39"/>
      <c r="AJ96" s="39"/>
      <c r="AK96" s="39"/>
      <c r="AL96" s="39"/>
      <c r="AM96" s="39"/>
      <c r="AN96" s="39"/>
      <c r="AO96" s="39"/>
      <c r="AP96" s="39"/>
      <c r="AQ96" s="39"/>
      <c r="AR96" s="39"/>
      <c r="AS96" s="39"/>
      <c r="AT96" s="39"/>
      <c r="AU96" s="39"/>
      <c r="AV96" s="39"/>
      <c r="AW96" s="39"/>
      <c r="AX96" s="39"/>
      <c r="AY96" s="39"/>
      <c r="AZ96" s="39"/>
      <c r="BA96" s="39"/>
      <c r="BB96" s="39"/>
      <c r="BC96" s="39"/>
      <c r="BD96" s="39"/>
      <c r="BE96" s="39"/>
      <c r="BF96" s="39"/>
      <c r="BG96" s="39"/>
      <c r="BH96" s="39"/>
      <c r="BI96" s="39"/>
      <c r="BJ96" s="39"/>
      <c r="BK96" s="39"/>
      <c r="BL96" s="39"/>
      <c r="BM96" s="39"/>
      <c r="BN96" s="39"/>
      <c r="BO96" s="39"/>
      <c r="BP96" s="39"/>
      <c r="BQ96" s="39"/>
      <c r="BR96" s="39"/>
      <c r="BS96" s="39"/>
      <c r="BT96" s="39"/>
      <c r="BU96" s="39"/>
      <c r="BV96" s="39"/>
      <c r="BW96" s="39"/>
      <c r="BX96" s="39"/>
      <c r="BY96" s="39"/>
      <c r="BZ96" s="39"/>
      <c r="CA96" s="39"/>
      <c r="CB96" s="39"/>
      <c r="CC96" s="39"/>
      <c r="CD96" s="39"/>
      <c r="CE96" s="39"/>
      <c r="CF96" s="39"/>
      <c r="CG96" s="39"/>
      <c r="CH96" s="39"/>
      <c r="CI96" s="39"/>
      <c r="CJ96" s="39"/>
      <c r="CK96" s="39"/>
      <c r="CL96" s="39"/>
      <c r="CM96" s="39"/>
      <c r="CN96" s="39"/>
    </row>
    <row r="97" spans="1:92">
      <c r="A97" s="14"/>
      <c r="B97" s="15"/>
      <c r="C97" s="85" t="s">
        <v>86</v>
      </c>
      <c r="D97" s="85"/>
      <c r="E97" s="15"/>
      <c r="F97" s="21" t="s">
        <v>220</v>
      </c>
      <c r="G97" s="15"/>
      <c r="H97" s="15"/>
      <c r="I97" s="22">
        <v>55391</v>
      </c>
      <c r="J97" s="15"/>
      <c r="K97" s="15"/>
      <c r="L97" s="21" t="s">
        <v>220</v>
      </c>
      <c r="M97" s="15"/>
      <c r="N97" s="15"/>
      <c r="O97" s="22">
        <v>200000</v>
      </c>
      <c r="P97" s="15"/>
      <c r="Q97" s="15"/>
      <c r="R97" s="22">
        <v>58216</v>
      </c>
      <c r="S97" s="15"/>
      <c r="T97" s="15"/>
      <c r="U97" s="21" t="s">
        <v>220</v>
      </c>
      <c r="V97" s="15"/>
      <c r="W97" s="15"/>
      <c r="X97" s="22">
        <v>313607</v>
      </c>
      <c r="AI97" s="39"/>
      <c r="AJ97" s="39"/>
      <c r="AK97" s="39"/>
      <c r="AL97" s="39"/>
      <c r="AM97" s="39"/>
      <c r="AN97" s="39"/>
      <c r="AO97" s="39"/>
      <c r="AP97" s="39"/>
      <c r="AQ97" s="39"/>
      <c r="AR97" s="39"/>
      <c r="AS97" s="39"/>
      <c r="AT97" s="39"/>
      <c r="AU97" s="39"/>
      <c r="AV97" s="39"/>
      <c r="AW97" s="39"/>
      <c r="AX97" s="39"/>
      <c r="AY97" s="39"/>
      <c r="AZ97" s="39"/>
      <c r="BA97" s="39"/>
      <c r="BB97" s="39"/>
      <c r="BC97" s="39"/>
      <c r="BD97" s="39"/>
      <c r="BE97" s="39"/>
      <c r="BF97" s="39"/>
      <c r="BG97" s="39"/>
      <c r="BH97" s="39"/>
      <c r="BI97" s="39"/>
      <c r="BJ97" s="39"/>
      <c r="BK97" s="39"/>
      <c r="BL97" s="39"/>
      <c r="BM97" s="39"/>
      <c r="BN97" s="39"/>
      <c r="BO97" s="39"/>
      <c r="BP97" s="39"/>
      <c r="BQ97" s="39"/>
      <c r="BR97" s="39"/>
      <c r="BS97" s="39"/>
      <c r="BT97" s="39"/>
      <c r="BU97" s="39"/>
      <c r="BV97" s="39"/>
      <c r="BW97" s="39"/>
      <c r="BX97" s="39"/>
      <c r="BY97" s="39"/>
      <c r="BZ97" s="39"/>
      <c r="CA97" s="39"/>
      <c r="CB97" s="39"/>
      <c r="CC97" s="39"/>
      <c r="CD97" s="39"/>
      <c r="CE97" s="39"/>
      <c r="CF97" s="39"/>
      <c r="CG97" s="39"/>
      <c r="CH97" s="39"/>
      <c r="CI97" s="39"/>
      <c r="CJ97" s="39"/>
      <c r="CK97" s="39"/>
      <c r="CL97" s="39"/>
      <c r="CM97" s="39"/>
      <c r="CN97" s="39"/>
    </row>
    <row r="98" spans="1:92">
      <c r="A98" s="14"/>
      <c r="B98" s="15"/>
      <c r="C98" s="85" t="s">
        <v>133</v>
      </c>
      <c r="D98" s="85"/>
      <c r="E98" s="15"/>
      <c r="F98" s="21" t="s">
        <v>220</v>
      </c>
      <c r="G98" s="15"/>
      <c r="H98" s="15"/>
      <c r="I98" s="22">
        <v>13663</v>
      </c>
      <c r="J98" s="15"/>
      <c r="K98" s="15"/>
      <c r="L98" s="21" t="s">
        <v>220</v>
      </c>
      <c r="M98" s="15"/>
      <c r="N98" s="15"/>
      <c r="O98" s="21" t="s">
        <v>220</v>
      </c>
      <c r="P98" s="15"/>
      <c r="Q98" s="15"/>
      <c r="R98" s="22">
        <v>66024</v>
      </c>
      <c r="S98" s="15"/>
      <c r="T98" s="15"/>
      <c r="U98" s="21" t="s">
        <v>220</v>
      </c>
      <c r="V98" s="15"/>
      <c r="W98" s="15"/>
      <c r="X98" s="22">
        <v>79687</v>
      </c>
      <c r="AI98" s="39"/>
      <c r="AJ98" s="39"/>
      <c r="AK98" s="39"/>
      <c r="AL98" s="39"/>
      <c r="AM98" s="39"/>
      <c r="AN98" s="39"/>
      <c r="AO98" s="39"/>
      <c r="AP98" s="39"/>
      <c r="AQ98" s="39"/>
      <c r="AR98" s="39"/>
      <c r="AS98" s="39"/>
      <c r="AT98" s="39"/>
      <c r="AU98" s="39"/>
      <c r="AV98" s="39"/>
      <c r="AW98" s="39"/>
      <c r="AX98" s="39"/>
      <c r="AY98" s="39"/>
      <c r="AZ98" s="39"/>
      <c r="BA98" s="39"/>
      <c r="BB98" s="39"/>
      <c r="BC98" s="39"/>
      <c r="BD98" s="39"/>
      <c r="BE98" s="39"/>
      <c r="BF98" s="39"/>
      <c r="BG98" s="39"/>
      <c r="BH98" s="39"/>
      <c r="BI98" s="39"/>
      <c r="BJ98" s="39"/>
      <c r="BK98" s="39"/>
      <c r="BL98" s="39"/>
      <c r="BM98" s="39"/>
      <c r="BN98" s="39"/>
      <c r="BO98" s="39"/>
      <c r="BP98" s="39"/>
      <c r="BQ98" s="39"/>
      <c r="BR98" s="39"/>
      <c r="BS98" s="39"/>
      <c r="BT98" s="39"/>
      <c r="BU98" s="39"/>
      <c r="BV98" s="39"/>
      <c r="BW98" s="39"/>
      <c r="BX98" s="39"/>
      <c r="BY98" s="39"/>
      <c r="BZ98" s="39"/>
      <c r="CA98" s="39"/>
      <c r="CB98" s="39"/>
      <c r="CC98" s="39"/>
      <c r="CD98" s="39"/>
      <c r="CE98" s="39"/>
      <c r="CF98" s="39"/>
      <c r="CG98" s="39"/>
      <c r="CH98" s="39"/>
      <c r="CI98" s="39"/>
      <c r="CJ98" s="39"/>
      <c r="CK98" s="39"/>
      <c r="CL98" s="39"/>
      <c r="CM98" s="39"/>
      <c r="CN98" s="39"/>
    </row>
    <row r="99" spans="1:92" ht="15.75" thickBot="1">
      <c r="A99" s="14"/>
      <c r="B99" s="15"/>
      <c r="C99" s="85" t="s">
        <v>510</v>
      </c>
      <c r="D99" s="85"/>
      <c r="E99" s="23"/>
      <c r="F99" s="26" t="s">
        <v>220</v>
      </c>
      <c r="G99" s="15"/>
      <c r="H99" s="23"/>
      <c r="I99" s="24">
        <v>1573</v>
      </c>
      <c r="J99" s="15"/>
      <c r="K99" s="23"/>
      <c r="L99" s="24">
        <v>7992</v>
      </c>
      <c r="M99" s="15"/>
      <c r="N99" s="23"/>
      <c r="O99" s="26" t="s">
        <v>220</v>
      </c>
      <c r="P99" s="15"/>
      <c r="Q99" s="23"/>
      <c r="R99" s="24">
        <v>47555</v>
      </c>
      <c r="S99" s="15"/>
      <c r="T99" s="23"/>
      <c r="U99" s="24">
        <v>-22333</v>
      </c>
      <c r="V99" s="15"/>
      <c r="W99" s="23"/>
      <c r="X99" s="24">
        <v>34787</v>
      </c>
      <c r="AI99" s="39"/>
      <c r="AJ99" s="39"/>
      <c r="AK99" s="39"/>
      <c r="AL99" s="39"/>
      <c r="AM99" s="39"/>
      <c r="AN99" s="39"/>
      <c r="AO99" s="39"/>
      <c r="AP99" s="39"/>
      <c r="AQ99" s="39"/>
      <c r="AR99" s="39"/>
      <c r="AS99" s="39"/>
      <c r="AT99" s="39"/>
      <c r="AU99" s="39"/>
      <c r="AV99" s="39"/>
      <c r="AW99" s="39"/>
      <c r="AX99" s="39"/>
      <c r="AY99" s="39"/>
      <c r="AZ99" s="39"/>
      <c r="BA99" s="39"/>
      <c r="BB99" s="39"/>
      <c r="BC99" s="39"/>
      <c r="BD99" s="39"/>
      <c r="BE99" s="39"/>
      <c r="BF99" s="39"/>
      <c r="BG99" s="39"/>
      <c r="BH99" s="39"/>
      <c r="BI99" s="39"/>
      <c r="BJ99" s="39"/>
      <c r="BK99" s="39"/>
      <c r="BL99" s="39"/>
      <c r="BM99" s="39"/>
      <c r="BN99" s="39"/>
      <c r="BO99" s="39"/>
      <c r="BP99" s="39"/>
      <c r="BQ99" s="39"/>
      <c r="BR99" s="39"/>
      <c r="BS99" s="39"/>
      <c r="BT99" s="39"/>
      <c r="BU99" s="39"/>
      <c r="BV99" s="39"/>
      <c r="BW99" s="39"/>
      <c r="BX99" s="39"/>
      <c r="BY99" s="39"/>
      <c r="BZ99" s="39"/>
      <c r="CA99" s="39"/>
      <c r="CB99" s="39"/>
      <c r="CC99" s="39"/>
      <c r="CD99" s="39"/>
      <c r="CE99" s="39"/>
      <c r="CF99" s="39"/>
      <c r="CG99" s="39"/>
      <c r="CH99" s="39"/>
      <c r="CI99" s="39"/>
      <c r="CJ99" s="39"/>
      <c r="CK99" s="39"/>
      <c r="CL99" s="39"/>
      <c r="CM99" s="39"/>
      <c r="CN99" s="39"/>
    </row>
    <row r="100" spans="1:92">
      <c r="A100" s="14"/>
      <c r="B100" s="15"/>
      <c r="C100" s="15"/>
      <c r="D100" s="19" t="s">
        <v>89</v>
      </c>
      <c r="E100" s="18"/>
      <c r="F100" s="100">
        <v>29771</v>
      </c>
      <c r="G100" s="15"/>
      <c r="H100" s="18"/>
      <c r="I100" s="100">
        <v>1586651</v>
      </c>
      <c r="J100" s="15"/>
      <c r="K100" s="18"/>
      <c r="L100" s="100">
        <v>771859</v>
      </c>
      <c r="M100" s="15"/>
      <c r="N100" s="18"/>
      <c r="O100" s="100">
        <v>1871272</v>
      </c>
      <c r="P100" s="15"/>
      <c r="Q100" s="18"/>
      <c r="R100" s="100">
        <v>13060688</v>
      </c>
      <c r="S100" s="15"/>
      <c r="T100" s="18"/>
      <c r="U100" s="100">
        <v>-13842950</v>
      </c>
      <c r="V100" s="15"/>
      <c r="W100" s="18"/>
      <c r="X100" s="100">
        <v>3477291</v>
      </c>
      <c r="AI100" s="39"/>
      <c r="AJ100" s="39"/>
      <c r="AK100" s="39"/>
      <c r="AL100" s="39"/>
      <c r="AM100" s="39"/>
      <c r="AN100" s="39"/>
      <c r="AO100" s="39"/>
      <c r="AP100" s="39"/>
      <c r="AQ100" s="39"/>
      <c r="AR100" s="39"/>
      <c r="AS100" s="39"/>
      <c r="AT100" s="39"/>
      <c r="AU100" s="39"/>
      <c r="AV100" s="39"/>
      <c r="AW100" s="39"/>
      <c r="AX100" s="39"/>
      <c r="AY100" s="39"/>
      <c r="AZ100" s="39"/>
      <c r="BA100" s="39"/>
      <c r="BB100" s="39"/>
      <c r="BC100" s="39"/>
      <c r="BD100" s="39"/>
      <c r="BE100" s="39"/>
      <c r="BF100" s="39"/>
      <c r="BG100" s="39"/>
      <c r="BH100" s="39"/>
      <c r="BI100" s="39"/>
      <c r="BJ100" s="39"/>
      <c r="BK100" s="39"/>
      <c r="BL100" s="39"/>
      <c r="BM100" s="39"/>
      <c r="BN100" s="39"/>
      <c r="BO100" s="39"/>
      <c r="BP100" s="39"/>
      <c r="BQ100" s="39"/>
      <c r="BR100" s="39"/>
      <c r="BS100" s="39"/>
      <c r="BT100" s="39"/>
      <c r="BU100" s="39"/>
      <c r="BV100" s="39"/>
      <c r="BW100" s="39"/>
      <c r="BX100" s="39"/>
      <c r="BY100" s="39"/>
      <c r="BZ100" s="39"/>
      <c r="CA100" s="39"/>
      <c r="CB100" s="39"/>
      <c r="CC100" s="39"/>
      <c r="CD100" s="39"/>
      <c r="CE100" s="39"/>
      <c r="CF100" s="39"/>
      <c r="CG100" s="39"/>
      <c r="CH100" s="39"/>
      <c r="CI100" s="39"/>
      <c r="CJ100" s="39"/>
      <c r="CK100" s="39"/>
      <c r="CL100" s="39"/>
      <c r="CM100" s="39"/>
      <c r="CN100" s="39"/>
    </row>
    <row r="101" spans="1:92">
      <c r="A101" s="14"/>
      <c r="B101" s="15"/>
      <c r="C101" s="15"/>
      <c r="D101" s="15"/>
      <c r="E101" s="15"/>
      <c r="F101" s="20"/>
      <c r="G101" s="15"/>
      <c r="H101" s="15"/>
      <c r="I101" s="20"/>
      <c r="J101" s="15"/>
      <c r="K101" s="15"/>
      <c r="L101" s="20"/>
      <c r="M101" s="15"/>
      <c r="N101" s="15"/>
      <c r="O101" s="20"/>
      <c r="P101" s="15"/>
      <c r="Q101" s="15"/>
      <c r="R101" s="20"/>
      <c r="S101" s="15"/>
      <c r="T101" s="15"/>
      <c r="U101" s="20"/>
      <c r="V101" s="15"/>
      <c r="W101" s="15"/>
      <c r="X101" s="20"/>
      <c r="AI101" s="39"/>
      <c r="AJ101" s="39"/>
      <c r="AK101" s="39"/>
      <c r="AL101" s="39"/>
      <c r="AM101" s="39"/>
      <c r="AN101" s="39"/>
      <c r="AO101" s="39"/>
      <c r="AP101" s="39"/>
      <c r="AQ101" s="39"/>
      <c r="AR101" s="39"/>
      <c r="AS101" s="39"/>
      <c r="AT101" s="39"/>
      <c r="AU101" s="39"/>
      <c r="AV101" s="39"/>
      <c r="AW101" s="39"/>
      <c r="AX101" s="39"/>
      <c r="AY101" s="39"/>
      <c r="AZ101" s="39"/>
      <c r="BA101" s="39"/>
      <c r="BB101" s="39"/>
      <c r="BC101" s="39"/>
      <c r="BD101" s="39"/>
      <c r="BE101" s="39"/>
      <c r="BF101" s="39"/>
      <c r="BG101" s="39"/>
      <c r="BH101" s="39"/>
      <c r="BI101" s="39"/>
      <c r="BJ101" s="39"/>
      <c r="BK101" s="39"/>
      <c r="BL101" s="39"/>
      <c r="BM101" s="39"/>
      <c r="BN101" s="39"/>
      <c r="BO101" s="39"/>
      <c r="BP101" s="39"/>
      <c r="BQ101" s="39"/>
      <c r="BR101" s="39"/>
      <c r="BS101" s="39"/>
      <c r="BT101" s="39"/>
      <c r="BU101" s="39"/>
      <c r="BV101" s="39"/>
      <c r="BW101" s="39"/>
      <c r="BX101" s="39"/>
      <c r="BY101" s="39"/>
      <c r="BZ101" s="39"/>
      <c r="CA101" s="39"/>
      <c r="CB101" s="39"/>
      <c r="CC101" s="39"/>
      <c r="CD101" s="39"/>
      <c r="CE101" s="39"/>
      <c r="CF101" s="39"/>
      <c r="CG101" s="39"/>
      <c r="CH101" s="39"/>
      <c r="CI101" s="39"/>
      <c r="CJ101" s="39"/>
      <c r="CK101" s="39"/>
      <c r="CL101" s="39"/>
      <c r="CM101" s="39"/>
      <c r="CN101" s="39"/>
    </row>
    <row r="102" spans="1:92">
      <c r="A102" s="14"/>
      <c r="B102" s="85" t="s">
        <v>513</v>
      </c>
      <c r="C102" s="85"/>
      <c r="D102" s="85"/>
      <c r="E102" s="15"/>
      <c r="F102" s="22">
        <v>1162534</v>
      </c>
      <c r="G102" s="15"/>
      <c r="H102" s="15"/>
      <c r="I102" s="22">
        <v>855029</v>
      </c>
      <c r="J102" s="15"/>
      <c r="K102" s="15"/>
      <c r="L102" s="21" t="s">
        <v>220</v>
      </c>
      <c r="M102" s="15"/>
      <c r="N102" s="15"/>
      <c r="O102" s="22">
        <v>2335992</v>
      </c>
      <c r="P102" s="15"/>
      <c r="Q102" s="15"/>
      <c r="R102" s="22">
        <v>7783062</v>
      </c>
      <c r="S102" s="15"/>
      <c r="T102" s="15"/>
      <c r="U102" s="22">
        <v>-3056340</v>
      </c>
      <c r="V102" s="15"/>
      <c r="W102" s="15"/>
      <c r="X102" s="22">
        <v>9080277</v>
      </c>
      <c r="AI102" s="39"/>
      <c r="AJ102" s="39"/>
      <c r="AK102" s="39"/>
      <c r="AL102" s="39"/>
      <c r="AM102" s="39"/>
      <c r="AN102" s="39"/>
      <c r="AO102" s="39"/>
      <c r="AP102" s="39"/>
      <c r="AQ102" s="39"/>
      <c r="AR102" s="39"/>
      <c r="AS102" s="39"/>
      <c r="AT102" s="39"/>
      <c r="AU102" s="39"/>
      <c r="AV102" s="39"/>
      <c r="AW102" s="39"/>
      <c r="AX102" s="39"/>
      <c r="AY102" s="39"/>
      <c r="AZ102" s="39"/>
      <c r="BA102" s="39"/>
      <c r="BB102" s="39"/>
      <c r="BC102" s="39"/>
      <c r="BD102" s="39"/>
      <c r="BE102" s="39"/>
      <c r="BF102" s="39"/>
      <c r="BG102" s="39"/>
      <c r="BH102" s="39"/>
      <c r="BI102" s="39"/>
      <c r="BJ102" s="39"/>
      <c r="BK102" s="39"/>
      <c r="BL102" s="39"/>
      <c r="BM102" s="39"/>
      <c r="BN102" s="39"/>
      <c r="BO102" s="39"/>
      <c r="BP102" s="39"/>
      <c r="BQ102" s="39"/>
      <c r="BR102" s="39"/>
      <c r="BS102" s="39"/>
      <c r="BT102" s="39"/>
      <c r="BU102" s="39"/>
      <c r="BV102" s="39"/>
      <c r="BW102" s="39"/>
      <c r="BX102" s="39"/>
      <c r="BY102" s="39"/>
      <c r="BZ102" s="39"/>
      <c r="CA102" s="39"/>
      <c r="CB102" s="39"/>
      <c r="CC102" s="39"/>
      <c r="CD102" s="39"/>
      <c r="CE102" s="39"/>
      <c r="CF102" s="39"/>
      <c r="CG102" s="39"/>
      <c r="CH102" s="39"/>
      <c r="CI102" s="39"/>
      <c r="CJ102" s="39"/>
      <c r="CK102" s="39"/>
      <c r="CL102" s="39"/>
      <c r="CM102" s="39"/>
      <c r="CN102" s="39"/>
    </row>
    <row r="103" spans="1:92">
      <c r="A103" s="14"/>
      <c r="B103" s="85" t="s">
        <v>514</v>
      </c>
      <c r="C103" s="85"/>
      <c r="D103" s="85"/>
      <c r="E103" s="15"/>
      <c r="F103" s="21" t="s">
        <v>220</v>
      </c>
      <c r="G103" s="15"/>
      <c r="H103" s="15"/>
      <c r="I103" s="22">
        <v>2891256</v>
      </c>
      <c r="J103" s="15"/>
      <c r="K103" s="15"/>
      <c r="L103" s="21" t="s">
        <v>220</v>
      </c>
      <c r="M103" s="15"/>
      <c r="N103" s="15"/>
      <c r="O103" s="22">
        <v>2833854</v>
      </c>
      <c r="P103" s="15"/>
      <c r="Q103" s="15"/>
      <c r="R103" s="22">
        <v>72505</v>
      </c>
      <c r="S103" s="15"/>
      <c r="T103" s="15"/>
      <c r="U103" s="22">
        <v>-5797615</v>
      </c>
      <c r="V103" s="15"/>
      <c r="W103" s="15"/>
      <c r="X103" s="21" t="s">
        <v>220</v>
      </c>
      <c r="AI103" s="39"/>
      <c r="AJ103" s="39"/>
      <c r="AK103" s="39"/>
      <c r="AL103" s="39"/>
      <c r="AM103" s="39"/>
      <c r="AN103" s="39"/>
      <c r="AO103" s="39"/>
      <c r="AP103" s="39"/>
      <c r="AQ103" s="39"/>
      <c r="AR103" s="39"/>
      <c r="AS103" s="39"/>
      <c r="AT103" s="39"/>
      <c r="AU103" s="39"/>
      <c r="AV103" s="39"/>
      <c r="AW103" s="39"/>
      <c r="AX103" s="39"/>
      <c r="AY103" s="39"/>
      <c r="AZ103" s="39"/>
      <c r="BA103" s="39"/>
      <c r="BB103" s="39"/>
      <c r="BC103" s="39"/>
      <c r="BD103" s="39"/>
      <c r="BE103" s="39"/>
      <c r="BF103" s="39"/>
      <c r="BG103" s="39"/>
      <c r="BH103" s="39"/>
      <c r="BI103" s="39"/>
      <c r="BJ103" s="39"/>
      <c r="BK103" s="39"/>
      <c r="BL103" s="39"/>
      <c r="BM103" s="39"/>
      <c r="BN103" s="39"/>
      <c r="BO103" s="39"/>
      <c r="BP103" s="39"/>
      <c r="BQ103" s="39"/>
      <c r="BR103" s="39"/>
      <c r="BS103" s="39"/>
      <c r="BT103" s="39"/>
      <c r="BU103" s="39"/>
      <c r="BV103" s="39"/>
      <c r="BW103" s="39"/>
      <c r="BX103" s="39"/>
      <c r="BY103" s="39"/>
      <c r="BZ103" s="39"/>
      <c r="CA103" s="39"/>
      <c r="CB103" s="39"/>
      <c r="CC103" s="39"/>
      <c r="CD103" s="39"/>
      <c r="CE103" s="39"/>
      <c r="CF103" s="39"/>
      <c r="CG103" s="39"/>
      <c r="CH103" s="39"/>
      <c r="CI103" s="39"/>
      <c r="CJ103" s="39"/>
      <c r="CK103" s="39"/>
      <c r="CL103" s="39"/>
      <c r="CM103" s="39"/>
      <c r="CN103" s="39"/>
    </row>
    <row r="104" spans="1:92">
      <c r="A104" s="14"/>
      <c r="B104" s="85" t="s">
        <v>91</v>
      </c>
      <c r="C104" s="85"/>
      <c r="D104" s="85"/>
      <c r="E104" s="15"/>
      <c r="F104" s="21" t="s">
        <v>220</v>
      </c>
      <c r="G104" s="15"/>
      <c r="H104" s="15"/>
      <c r="I104" s="22">
        <v>70823</v>
      </c>
      <c r="J104" s="15"/>
      <c r="K104" s="15"/>
      <c r="L104" s="22">
        <v>1615</v>
      </c>
      <c r="M104" s="15"/>
      <c r="N104" s="15"/>
      <c r="O104" s="22">
        <v>170149</v>
      </c>
      <c r="P104" s="15"/>
      <c r="Q104" s="15"/>
      <c r="R104" s="22">
        <v>147015</v>
      </c>
      <c r="S104" s="15"/>
      <c r="T104" s="15"/>
      <c r="U104" s="22">
        <v>22374</v>
      </c>
      <c r="V104" s="15"/>
      <c r="W104" s="15"/>
      <c r="X104" s="22">
        <v>411976</v>
      </c>
      <c r="AI104" s="39"/>
      <c r="AJ104" s="39"/>
      <c r="AK104" s="39"/>
      <c r="AL104" s="39"/>
      <c r="AM104" s="39"/>
      <c r="AN104" s="39"/>
      <c r="AO104" s="39"/>
      <c r="AP104" s="39"/>
      <c r="AQ104" s="39"/>
      <c r="AR104" s="39"/>
      <c r="AS104" s="39"/>
      <c r="AT104" s="39"/>
      <c r="AU104" s="39"/>
      <c r="AV104" s="39"/>
      <c r="AW104" s="39"/>
      <c r="AX104" s="39"/>
      <c r="AY104" s="39"/>
      <c r="AZ104" s="39"/>
      <c r="BA104" s="39"/>
      <c r="BB104" s="39"/>
      <c r="BC104" s="39"/>
      <c r="BD104" s="39"/>
      <c r="BE104" s="39"/>
      <c r="BF104" s="39"/>
      <c r="BG104" s="39"/>
      <c r="BH104" s="39"/>
      <c r="BI104" s="39"/>
      <c r="BJ104" s="39"/>
      <c r="BK104" s="39"/>
      <c r="BL104" s="39"/>
      <c r="BM104" s="39"/>
      <c r="BN104" s="39"/>
      <c r="BO104" s="39"/>
      <c r="BP104" s="39"/>
      <c r="BQ104" s="39"/>
      <c r="BR104" s="39"/>
      <c r="BS104" s="39"/>
      <c r="BT104" s="39"/>
      <c r="BU104" s="39"/>
      <c r="BV104" s="39"/>
      <c r="BW104" s="39"/>
      <c r="BX104" s="39"/>
      <c r="BY104" s="39"/>
      <c r="BZ104" s="39"/>
      <c r="CA104" s="39"/>
      <c r="CB104" s="39"/>
      <c r="CC104" s="39"/>
      <c r="CD104" s="39"/>
      <c r="CE104" s="39"/>
      <c r="CF104" s="39"/>
      <c r="CG104" s="39"/>
      <c r="CH104" s="39"/>
      <c r="CI104" s="39"/>
      <c r="CJ104" s="39"/>
      <c r="CK104" s="39"/>
      <c r="CL104" s="39"/>
      <c r="CM104" s="39"/>
      <c r="CN104" s="39"/>
    </row>
    <row r="105" spans="1:92">
      <c r="A105" s="14"/>
      <c r="B105" s="85" t="s">
        <v>92</v>
      </c>
      <c r="C105" s="85"/>
      <c r="D105" s="85"/>
      <c r="E105" s="15"/>
      <c r="F105" s="21" t="s">
        <v>220</v>
      </c>
      <c r="G105" s="15"/>
      <c r="H105" s="15"/>
      <c r="I105" s="22">
        <v>14872</v>
      </c>
      <c r="J105" s="15"/>
      <c r="K105" s="15"/>
      <c r="L105" s="22">
        <v>324156</v>
      </c>
      <c r="M105" s="15"/>
      <c r="N105" s="15"/>
      <c r="O105" s="21" t="s">
        <v>220</v>
      </c>
      <c r="P105" s="15"/>
      <c r="Q105" s="15"/>
      <c r="R105" s="22">
        <v>296531</v>
      </c>
      <c r="S105" s="15"/>
      <c r="T105" s="15"/>
      <c r="U105" s="22">
        <v>6759</v>
      </c>
      <c r="V105" s="15"/>
      <c r="W105" s="15"/>
      <c r="X105" s="22">
        <v>642318</v>
      </c>
      <c r="AI105" s="39"/>
      <c r="AJ105" s="39"/>
      <c r="AK105" s="39"/>
      <c r="AL105" s="39"/>
      <c r="AM105" s="39"/>
      <c r="AN105" s="39"/>
      <c r="AO105" s="39"/>
      <c r="AP105" s="39"/>
      <c r="AQ105" s="39"/>
      <c r="AR105" s="39"/>
      <c r="AS105" s="39"/>
      <c r="AT105" s="39"/>
      <c r="AU105" s="39"/>
      <c r="AV105" s="39"/>
      <c r="AW105" s="39"/>
      <c r="AX105" s="39"/>
      <c r="AY105" s="39"/>
      <c r="AZ105" s="39"/>
      <c r="BA105" s="39"/>
      <c r="BB105" s="39"/>
      <c r="BC105" s="39"/>
      <c r="BD105" s="39"/>
      <c r="BE105" s="39"/>
      <c r="BF105" s="39"/>
      <c r="BG105" s="39"/>
      <c r="BH105" s="39"/>
      <c r="BI105" s="39"/>
      <c r="BJ105" s="39"/>
      <c r="BK105" s="39"/>
      <c r="BL105" s="39"/>
      <c r="BM105" s="39"/>
      <c r="BN105" s="39"/>
      <c r="BO105" s="39"/>
      <c r="BP105" s="39"/>
      <c r="BQ105" s="39"/>
      <c r="BR105" s="39"/>
      <c r="BS105" s="39"/>
      <c r="BT105" s="39"/>
      <c r="BU105" s="39"/>
      <c r="BV105" s="39"/>
      <c r="BW105" s="39"/>
      <c r="BX105" s="39"/>
      <c r="BY105" s="39"/>
      <c r="BZ105" s="39"/>
      <c r="CA105" s="39"/>
      <c r="CB105" s="39"/>
      <c r="CC105" s="39"/>
      <c r="CD105" s="39"/>
      <c r="CE105" s="39"/>
      <c r="CF105" s="39"/>
      <c r="CG105" s="39"/>
      <c r="CH105" s="39"/>
      <c r="CI105" s="39"/>
      <c r="CJ105" s="39"/>
      <c r="CK105" s="39"/>
      <c r="CL105" s="39"/>
      <c r="CM105" s="39"/>
      <c r="CN105" s="39"/>
    </row>
    <row r="106" spans="1:92">
      <c r="A106" s="14"/>
      <c r="B106" s="85" t="s">
        <v>133</v>
      </c>
      <c r="C106" s="85"/>
      <c r="D106" s="85"/>
      <c r="E106" s="15"/>
      <c r="F106" s="21">
        <v>637</v>
      </c>
      <c r="G106" s="15"/>
      <c r="H106" s="15"/>
      <c r="I106" s="22">
        <v>11035</v>
      </c>
      <c r="J106" s="15"/>
      <c r="K106" s="15"/>
      <c r="L106" s="21" t="s">
        <v>220</v>
      </c>
      <c r="M106" s="15"/>
      <c r="N106" s="15"/>
      <c r="O106" s="21" t="s">
        <v>220</v>
      </c>
      <c r="P106" s="15"/>
      <c r="Q106" s="15"/>
      <c r="R106" s="22">
        <v>48370</v>
      </c>
      <c r="S106" s="15"/>
      <c r="T106" s="15"/>
      <c r="U106" s="22">
        <v>117559</v>
      </c>
      <c r="V106" s="15"/>
      <c r="W106" s="15"/>
      <c r="X106" s="22">
        <v>177601</v>
      </c>
      <c r="AI106" s="39"/>
      <c r="AJ106" s="39"/>
      <c r="AK106" s="39"/>
      <c r="AL106" s="39"/>
      <c r="AM106" s="39"/>
      <c r="AN106" s="39"/>
      <c r="AO106" s="39"/>
      <c r="AP106" s="39"/>
      <c r="AQ106" s="39"/>
      <c r="AR106" s="39"/>
      <c r="AS106" s="39"/>
      <c r="AT106" s="39"/>
      <c r="AU106" s="39"/>
      <c r="AV106" s="39"/>
      <c r="AW106" s="39"/>
      <c r="AX106" s="39"/>
      <c r="AY106" s="39"/>
      <c r="AZ106" s="39"/>
      <c r="BA106" s="39"/>
      <c r="BB106" s="39"/>
      <c r="BC106" s="39"/>
      <c r="BD106" s="39"/>
      <c r="BE106" s="39"/>
      <c r="BF106" s="39"/>
      <c r="BG106" s="39"/>
      <c r="BH106" s="39"/>
      <c r="BI106" s="39"/>
      <c r="BJ106" s="39"/>
      <c r="BK106" s="39"/>
      <c r="BL106" s="39"/>
      <c r="BM106" s="39"/>
      <c r="BN106" s="39"/>
      <c r="BO106" s="39"/>
      <c r="BP106" s="39"/>
      <c r="BQ106" s="39"/>
      <c r="BR106" s="39"/>
      <c r="BS106" s="39"/>
      <c r="BT106" s="39"/>
      <c r="BU106" s="39"/>
      <c r="BV106" s="39"/>
      <c r="BW106" s="39"/>
      <c r="BX106" s="39"/>
      <c r="BY106" s="39"/>
      <c r="BZ106" s="39"/>
      <c r="CA106" s="39"/>
      <c r="CB106" s="39"/>
      <c r="CC106" s="39"/>
      <c r="CD106" s="39"/>
      <c r="CE106" s="39"/>
      <c r="CF106" s="39"/>
      <c r="CG106" s="39"/>
      <c r="CH106" s="39"/>
      <c r="CI106" s="39"/>
      <c r="CJ106" s="39"/>
      <c r="CK106" s="39"/>
      <c r="CL106" s="39"/>
      <c r="CM106" s="39"/>
      <c r="CN106" s="39"/>
    </row>
    <row r="107" spans="1:92" ht="15.75" thickBot="1">
      <c r="A107" s="14"/>
      <c r="B107" s="85" t="s">
        <v>510</v>
      </c>
      <c r="C107" s="85"/>
      <c r="D107" s="85"/>
      <c r="E107" s="23"/>
      <c r="F107" s="26" t="s">
        <v>220</v>
      </c>
      <c r="G107" s="15"/>
      <c r="H107" s="23"/>
      <c r="I107" s="26" t="s">
        <v>220</v>
      </c>
      <c r="J107" s="15"/>
      <c r="K107" s="23"/>
      <c r="L107" s="26" t="s">
        <v>220</v>
      </c>
      <c r="M107" s="15"/>
      <c r="N107" s="23"/>
      <c r="O107" s="26" t="s">
        <v>220</v>
      </c>
      <c r="P107" s="15"/>
      <c r="Q107" s="23"/>
      <c r="R107" s="24">
        <v>831050</v>
      </c>
      <c r="S107" s="15"/>
      <c r="T107" s="23"/>
      <c r="U107" s="24">
        <v>-26441</v>
      </c>
      <c r="V107" s="15"/>
      <c r="W107" s="23"/>
      <c r="X107" s="24">
        <v>804609</v>
      </c>
      <c r="AI107" s="39"/>
      <c r="AJ107" s="39"/>
      <c r="AK107" s="39"/>
      <c r="AL107" s="39"/>
      <c r="AM107" s="39"/>
      <c r="AN107" s="39"/>
      <c r="AO107" s="39"/>
      <c r="AP107" s="39"/>
      <c r="AQ107" s="39"/>
      <c r="AR107" s="39"/>
      <c r="AS107" s="39"/>
      <c r="AT107" s="39"/>
      <c r="AU107" s="39"/>
      <c r="AV107" s="39"/>
      <c r="AW107" s="39"/>
      <c r="AX107" s="39"/>
      <c r="AY107" s="39"/>
      <c r="AZ107" s="39"/>
      <c r="BA107" s="39"/>
      <c r="BB107" s="39"/>
      <c r="BC107" s="39"/>
      <c r="BD107" s="39"/>
      <c r="BE107" s="39"/>
      <c r="BF107" s="39"/>
      <c r="BG107" s="39"/>
      <c r="BH107" s="39"/>
      <c r="BI107" s="39"/>
      <c r="BJ107" s="39"/>
      <c r="BK107" s="39"/>
      <c r="BL107" s="39"/>
      <c r="BM107" s="39"/>
      <c r="BN107" s="39"/>
      <c r="BO107" s="39"/>
      <c r="BP107" s="39"/>
      <c r="BQ107" s="39"/>
      <c r="BR107" s="39"/>
      <c r="BS107" s="39"/>
      <c r="BT107" s="39"/>
      <c r="BU107" s="39"/>
      <c r="BV107" s="39"/>
      <c r="BW107" s="39"/>
      <c r="BX107" s="39"/>
      <c r="BY107" s="39"/>
      <c r="BZ107" s="39"/>
      <c r="CA107" s="39"/>
      <c r="CB107" s="39"/>
      <c r="CC107" s="39"/>
      <c r="CD107" s="39"/>
      <c r="CE107" s="39"/>
      <c r="CF107" s="39"/>
      <c r="CG107" s="39"/>
      <c r="CH107" s="39"/>
      <c r="CI107" s="39"/>
      <c r="CJ107" s="39"/>
      <c r="CK107" s="39"/>
      <c r="CL107" s="39"/>
      <c r="CM107" s="39"/>
      <c r="CN107" s="39"/>
    </row>
    <row r="108" spans="1:92">
      <c r="A108" s="14"/>
      <c r="B108" s="15"/>
      <c r="C108" s="15"/>
      <c r="D108" s="19" t="s">
        <v>95</v>
      </c>
      <c r="E108" s="15"/>
      <c r="F108" s="22">
        <v>1192942</v>
      </c>
      <c r="G108" s="15"/>
      <c r="H108" s="15"/>
      <c r="I108" s="22">
        <v>5429666</v>
      </c>
      <c r="J108" s="15"/>
      <c r="K108" s="15"/>
      <c r="L108" s="22">
        <v>1097630</v>
      </c>
      <c r="M108" s="15"/>
      <c r="N108" s="15"/>
      <c r="O108" s="22">
        <v>7211267</v>
      </c>
      <c r="P108" s="15"/>
      <c r="Q108" s="15"/>
      <c r="R108" s="22">
        <v>22239221</v>
      </c>
      <c r="S108" s="15"/>
      <c r="T108" s="15"/>
      <c r="U108" s="22">
        <v>-22576654</v>
      </c>
      <c r="V108" s="15"/>
      <c r="W108" s="15"/>
      <c r="X108" s="22">
        <v>14594072</v>
      </c>
      <c r="AI108" s="39"/>
      <c r="AJ108" s="39"/>
      <c r="AK108" s="39"/>
      <c r="AL108" s="39"/>
      <c r="AM108" s="39"/>
      <c r="AN108" s="39"/>
      <c r="AO108" s="39"/>
      <c r="AP108" s="39"/>
      <c r="AQ108" s="39"/>
      <c r="AR108" s="39"/>
      <c r="AS108" s="39"/>
      <c r="AT108" s="39"/>
      <c r="AU108" s="39"/>
      <c r="AV108" s="39"/>
      <c r="AW108" s="39"/>
      <c r="AX108" s="39"/>
      <c r="AY108" s="39"/>
      <c r="AZ108" s="39"/>
      <c r="BA108" s="39"/>
      <c r="BB108" s="39"/>
      <c r="BC108" s="39"/>
      <c r="BD108" s="39"/>
      <c r="BE108" s="39"/>
      <c r="BF108" s="39"/>
      <c r="BG108" s="39"/>
      <c r="BH108" s="39"/>
      <c r="BI108" s="39"/>
      <c r="BJ108" s="39"/>
      <c r="BK108" s="39"/>
      <c r="BL108" s="39"/>
      <c r="BM108" s="39"/>
      <c r="BN108" s="39"/>
      <c r="BO108" s="39"/>
      <c r="BP108" s="39"/>
      <c r="BQ108" s="39"/>
      <c r="BR108" s="39"/>
      <c r="BS108" s="39"/>
      <c r="BT108" s="39"/>
      <c r="BU108" s="39"/>
      <c r="BV108" s="39"/>
      <c r="BW108" s="39"/>
      <c r="BX108" s="39"/>
      <c r="BY108" s="39"/>
      <c r="BZ108" s="39"/>
      <c r="CA108" s="39"/>
      <c r="CB108" s="39"/>
      <c r="CC108" s="39"/>
      <c r="CD108" s="39"/>
      <c r="CE108" s="39"/>
      <c r="CF108" s="39"/>
      <c r="CG108" s="39"/>
      <c r="CH108" s="39"/>
      <c r="CI108" s="39"/>
      <c r="CJ108" s="39"/>
      <c r="CK108" s="39"/>
      <c r="CL108" s="39"/>
      <c r="CM108" s="39"/>
      <c r="CN108" s="39"/>
    </row>
    <row r="109" spans="1:92">
      <c r="A109" s="14"/>
      <c r="B109" s="15"/>
      <c r="C109" s="15"/>
      <c r="D109" s="15"/>
      <c r="E109" s="15"/>
      <c r="F109" s="20"/>
      <c r="G109" s="15"/>
      <c r="H109" s="15"/>
      <c r="I109" s="20"/>
      <c r="J109" s="15"/>
      <c r="K109" s="15"/>
      <c r="L109" s="20"/>
      <c r="M109" s="15"/>
      <c r="N109" s="15"/>
      <c r="O109" s="20"/>
      <c r="P109" s="15"/>
      <c r="Q109" s="15"/>
      <c r="R109" s="20"/>
      <c r="S109" s="15"/>
      <c r="T109" s="15"/>
      <c r="U109" s="20"/>
      <c r="V109" s="15"/>
      <c r="W109" s="15"/>
      <c r="X109" s="20"/>
      <c r="AI109" s="39"/>
      <c r="AJ109" s="39"/>
      <c r="AK109" s="39"/>
      <c r="AL109" s="39"/>
      <c r="AM109" s="39"/>
      <c r="AN109" s="39"/>
      <c r="AO109" s="39"/>
      <c r="AP109" s="39"/>
      <c r="AQ109" s="39"/>
      <c r="AR109" s="39"/>
      <c r="AS109" s="39"/>
      <c r="AT109" s="39"/>
      <c r="AU109" s="39"/>
      <c r="AV109" s="39"/>
      <c r="AW109" s="39"/>
      <c r="AX109" s="39"/>
      <c r="AY109" s="39"/>
      <c r="AZ109" s="39"/>
      <c r="BA109" s="39"/>
      <c r="BB109" s="39"/>
      <c r="BC109" s="39"/>
      <c r="BD109" s="39"/>
      <c r="BE109" s="39"/>
      <c r="BF109" s="39"/>
      <c r="BG109" s="39"/>
      <c r="BH109" s="39"/>
      <c r="BI109" s="39"/>
      <c r="BJ109" s="39"/>
      <c r="BK109" s="39"/>
      <c r="BL109" s="39"/>
      <c r="BM109" s="39"/>
      <c r="BN109" s="39"/>
      <c r="BO109" s="39"/>
      <c r="BP109" s="39"/>
      <c r="BQ109" s="39"/>
      <c r="BR109" s="39"/>
      <c r="BS109" s="39"/>
      <c r="BT109" s="39"/>
      <c r="BU109" s="39"/>
      <c r="BV109" s="39"/>
      <c r="BW109" s="39"/>
      <c r="BX109" s="39"/>
      <c r="BY109" s="39"/>
      <c r="BZ109" s="39"/>
      <c r="CA109" s="39"/>
      <c r="CB109" s="39"/>
      <c r="CC109" s="39"/>
      <c r="CD109" s="39"/>
      <c r="CE109" s="39"/>
      <c r="CF109" s="39"/>
      <c r="CG109" s="39"/>
      <c r="CH109" s="39"/>
      <c r="CI109" s="39"/>
      <c r="CJ109" s="39"/>
      <c r="CK109" s="39"/>
      <c r="CL109" s="39"/>
      <c r="CM109" s="39"/>
      <c r="CN109" s="39"/>
    </row>
    <row r="110" spans="1:92">
      <c r="A110" s="14"/>
      <c r="B110" s="85" t="s">
        <v>96</v>
      </c>
      <c r="C110" s="85"/>
      <c r="D110" s="85"/>
      <c r="E110" s="15"/>
      <c r="F110" s="21" t="s">
        <v>220</v>
      </c>
      <c r="G110" s="15"/>
      <c r="H110" s="15"/>
      <c r="I110" s="21" t="s">
        <v>220</v>
      </c>
      <c r="J110" s="15"/>
      <c r="K110" s="15"/>
      <c r="L110" s="21">
        <v>0</v>
      </c>
      <c r="M110" s="15"/>
      <c r="N110" s="15"/>
      <c r="O110" s="21" t="s">
        <v>220</v>
      </c>
      <c r="P110" s="15"/>
      <c r="Q110" s="15"/>
      <c r="R110" s="22">
        <v>824658</v>
      </c>
      <c r="S110" s="15"/>
      <c r="T110" s="15"/>
      <c r="U110" s="21" t="s">
        <v>220</v>
      </c>
      <c r="V110" s="15"/>
      <c r="W110" s="15"/>
      <c r="X110" s="22">
        <v>824658</v>
      </c>
      <c r="AI110" s="39"/>
      <c r="AJ110" s="39"/>
      <c r="AK110" s="39"/>
      <c r="AL110" s="39"/>
      <c r="AM110" s="39"/>
      <c r="AN110" s="39"/>
      <c r="AO110" s="39"/>
      <c r="AP110" s="39"/>
      <c r="AQ110" s="39"/>
      <c r="AR110" s="39"/>
      <c r="AS110" s="39"/>
      <c r="AT110" s="39"/>
      <c r="AU110" s="39"/>
      <c r="AV110" s="39"/>
      <c r="AW110" s="39"/>
      <c r="AX110" s="39"/>
      <c r="AY110" s="39"/>
      <c r="AZ110" s="39"/>
      <c r="BA110" s="39"/>
      <c r="BB110" s="39"/>
      <c r="BC110" s="39"/>
      <c r="BD110" s="39"/>
      <c r="BE110" s="39"/>
      <c r="BF110" s="39"/>
      <c r="BG110" s="39"/>
      <c r="BH110" s="39"/>
      <c r="BI110" s="39"/>
      <c r="BJ110" s="39"/>
      <c r="BK110" s="39"/>
      <c r="BL110" s="39"/>
      <c r="BM110" s="39"/>
      <c r="BN110" s="39"/>
      <c r="BO110" s="39"/>
      <c r="BP110" s="39"/>
      <c r="BQ110" s="39"/>
      <c r="BR110" s="39"/>
      <c r="BS110" s="39"/>
      <c r="BT110" s="39"/>
      <c r="BU110" s="39"/>
      <c r="BV110" s="39"/>
      <c r="BW110" s="39"/>
      <c r="BX110" s="39"/>
      <c r="BY110" s="39"/>
      <c r="BZ110" s="39"/>
      <c r="CA110" s="39"/>
      <c r="CB110" s="39"/>
      <c r="CC110" s="39"/>
      <c r="CD110" s="39"/>
      <c r="CE110" s="39"/>
      <c r="CF110" s="39"/>
      <c r="CG110" s="39"/>
      <c r="CH110" s="39"/>
      <c r="CI110" s="39"/>
      <c r="CJ110" s="39"/>
      <c r="CK110" s="39"/>
      <c r="CL110" s="39"/>
      <c r="CM110" s="39"/>
      <c r="CN110" s="39"/>
    </row>
    <row r="111" spans="1:92">
      <c r="A111" s="14"/>
      <c r="B111" s="85" t="s">
        <v>515</v>
      </c>
      <c r="C111" s="85"/>
      <c r="D111" s="85"/>
      <c r="E111" s="15"/>
      <c r="F111" s="21" t="s">
        <v>220</v>
      </c>
      <c r="G111" s="15"/>
      <c r="H111" s="15"/>
      <c r="I111" s="21" t="s">
        <v>220</v>
      </c>
      <c r="J111" s="15"/>
      <c r="K111" s="15"/>
      <c r="L111" s="21" t="s">
        <v>220</v>
      </c>
      <c r="M111" s="15"/>
      <c r="N111" s="15"/>
      <c r="O111" s="22">
        <v>235141</v>
      </c>
      <c r="P111" s="15"/>
      <c r="Q111" s="15"/>
      <c r="R111" s="22">
        <v>-235141</v>
      </c>
      <c r="S111" s="15"/>
      <c r="T111" s="15"/>
      <c r="U111" s="21" t="s">
        <v>220</v>
      </c>
      <c r="V111" s="15"/>
      <c r="W111" s="15"/>
      <c r="X111" s="21" t="s">
        <v>220</v>
      </c>
      <c r="AI111" s="39"/>
      <c r="AJ111" s="39"/>
      <c r="AK111" s="39"/>
      <c r="AL111" s="39"/>
      <c r="AM111" s="39"/>
      <c r="AN111" s="39"/>
      <c r="AO111" s="39"/>
      <c r="AP111" s="39"/>
      <c r="AQ111" s="39"/>
      <c r="AR111" s="39"/>
      <c r="AS111" s="39"/>
      <c r="AT111" s="39"/>
      <c r="AU111" s="39"/>
      <c r="AV111" s="39"/>
      <c r="AW111" s="39"/>
      <c r="AX111" s="39"/>
      <c r="AY111" s="39"/>
      <c r="AZ111" s="39"/>
      <c r="BA111" s="39"/>
      <c r="BB111" s="39"/>
      <c r="BC111" s="39"/>
      <c r="BD111" s="39"/>
      <c r="BE111" s="39"/>
      <c r="BF111" s="39"/>
      <c r="BG111" s="39"/>
      <c r="BH111" s="39"/>
      <c r="BI111" s="39"/>
      <c r="BJ111" s="39"/>
      <c r="BK111" s="39"/>
      <c r="BL111" s="39"/>
      <c r="BM111" s="39"/>
      <c r="BN111" s="39"/>
      <c r="BO111" s="39"/>
      <c r="BP111" s="39"/>
      <c r="BQ111" s="39"/>
      <c r="BR111" s="39"/>
      <c r="BS111" s="39"/>
      <c r="BT111" s="39"/>
      <c r="BU111" s="39"/>
      <c r="BV111" s="39"/>
      <c r="BW111" s="39"/>
      <c r="BX111" s="39"/>
      <c r="BY111" s="39"/>
      <c r="BZ111" s="39"/>
      <c r="CA111" s="39"/>
      <c r="CB111" s="39"/>
      <c r="CC111" s="39"/>
      <c r="CD111" s="39"/>
      <c r="CE111" s="39"/>
      <c r="CF111" s="39"/>
      <c r="CG111" s="39"/>
      <c r="CH111" s="39"/>
      <c r="CI111" s="39"/>
      <c r="CJ111" s="39"/>
      <c r="CK111" s="39"/>
      <c r="CL111" s="39"/>
      <c r="CM111" s="39"/>
      <c r="CN111" s="39"/>
    </row>
    <row r="112" spans="1:92">
      <c r="A112" s="14"/>
      <c r="B112" s="15"/>
      <c r="C112" s="15"/>
      <c r="D112" s="15"/>
      <c r="E112" s="15"/>
      <c r="F112" s="20"/>
      <c r="G112" s="15"/>
      <c r="H112" s="15"/>
      <c r="I112" s="20"/>
      <c r="J112" s="15"/>
      <c r="K112" s="15"/>
      <c r="L112" s="20"/>
      <c r="M112" s="15"/>
      <c r="N112" s="15"/>
      <c r="O112" s="20"/>
      <c r="P112" s="15"/>
      <c r="Q112" s="15"/>
      <c r="R112" s="20"/>
      <c r="S112" s="15"/>
      <c r="T112" s="15"/>
      <c r="U112" s="20"/>
      <c r="V112" s="15"/>
      <c r="W112" s="15"/>
      <c r="X112" s="20"/>
      <c r="AI112" s="39"/>
      <c r="AJ112" s="39"/>
      <c r="AK112" s="39"/>
      <c r="AL112" s="39"/>
      <c r="AM112" s="39"/>
      <c r="AN112" s="39"/>
      <c r="AO112" s="39"/>
      <c r="AP112" s="39"/>
      <c r="AQ112" s="39"/>
      <c r="AR112" s="39"/>
      <c r="AS112" s="39"/>
      <c r="AT112" s="39"/>
      <c r="AU112" s="39"/>
      <c r="AV112" s="39"/>
      <c r="AW112" s="39"/>
      <c r="AX112" s="39"/>
      <c r="AY112" s="39"/>
      <c r="AZ112" s="39"/>
      <c r="BA112" s="39"/>
      <c r="BB112" s="39"/>
      <c r="BC112" s="39"/>
      <c r="BD112" s="39"/>
      <c r="BE112" s="39"/>
      <c r="BF112" s="39"/>
      <c r="BG112" s="39"/>
      <c r="BH112" s="39"/>
      <c r="BI112" s="39"/>
      <c r="BJ112" s="39"/>
      <c r="BK112" s="39"/>
      <c r="BL112" s="39"/>
      <c r="BM112" s="39"/>
      <c r="BN112" s="39"/>
      <c r="BO112" s="39"/>
      <c r="BP112" s="39"/>
      <c r="BQ112" s="39"/>
      <c r="BR112" s="39"/>
      <c r="BS112" s="39"/>
      <c r="BT112" s="39"/>
      <c r="BU112" s="39"/>
      <c r="BV112" s="39"/>
      <c r="BW112" s="39"/>
      <c r="BX112" s="39"/>
      <c r="BY112" s="39"/>
      <c r="BZ112" s="39"/>
      <c r="CA112" s="39"/>
      <c r="CB112" s="39"/>
      <c r="CC112" s="39"/>
      <c r="CD112" s="39"/>
      <c r="CE112" s="39"/>
      <c r="CF112" s="39"/>
      <c r="CG112" s="39"/>
      <c r="CH112" s="39"/>
      <c r="CI112" s="39"/>
      <c r="CJ112" s="39"/>
      <c r="CK112" s="39"/>
      <c r="CL112" s="39"/>
      <c r="CM112" s="39"/>
      <c r="CN112" s="39"/>
    </row>
    <row r="113" spans="1:92">
      <c r="A113" s="14"/>
      <c r="B113" s="85" t="s">
        <v>516</v>
      </c>
      <c r="C113" s="85"/>
      <c r="D113" s="85"/>
      <c r="E113" s="15"/>
      <c r="F113" s="22">
        <v>73975</v>
      </c>
      <c r="G113" s="15"/>
      <c r="H113" s="15"/>
      <c r="I113" s="22">
        <v>9443313</v>
      </c>
      <c r="J113" s="15"/>
      <c r="K113" s="15"/>
      <c r="L113" s="22">
        <v>652239</v>
      </c>
      <c r="M113" s="15"/>
      <c r="N113" s="15"/>
      <c r="O113" s="22">
        <v>8392135</v>
      </c>
      <c r="P113" s="15"/>
      <c r="Q113" s="15"/>
      <c r="R113" s="22">
        <v>10073889</v>
      </c>
      <c r="S113" s="15"/>
      <c r="T113" s="15"/>
      <c r="U113" s="22">
        <v>-19192238</v>
      </c>
      <c r="V113" s="15"/>
      <c r="W113" s="15"/>
      <c r="X113" s="22">
        <v>9443313</v>
      </c>
      <c r="AI113" s="39"/>
      <c r="AJ113" s="39"/>
      <c r="AK113" s="39"/>
      <c r="AL113" s="39"/>
      <c r="AM113" s="39"/>
      <c r="AN113" s="39"/>
      <c r="AO113" s="39"/>
      <c r="AP113" s="39"/>
      <c r="AQ113" s="39"/>
      <c r="AR113" s="39"/>
      <c r="AS113" s="39"/>
      <c r="AT113" s="39"/>
      <c r="AU113" s="39"/>
      <c r="AV113" s="39"/>
      <c r="AW113" s="39"/>
      <c r="AX113" s="39"/>
      <c r="AY113" s="39"/>
      <c r="AZ113" s="39"/>
      <c r="BA113" s="39"/>
      <c r="BB113" s="39"/>
      <c r="BC113" s="39"/>
      <c r="BD113" s="39"/>
      <c r="BE113" s="39"/>
      <c r="BF113" s="39"/>
      <c r="BG113" s="39"/>
      <c r="BH113" s="39"/>
      <c r="BI113" s="39"/>
      <c r="BJ113" s="39"/>
      <c r="BK113" s="39"/>
      <c r="BL113" s="39"/>
      <c r="BM113" s="39"/>
      <c r="BN113" s="39"/>
      <c r="BO113" s="39"/>
      <c r="BP113" s="39"/>
      <c r="BQ113" s="39"/>
      <c r="BR113" s="39"/>
      <c r="BS113" s="39"/>
      <c r="BT113" s="39"/>
      <c r="BU113" s="39"/>
      <c r="BV113" s="39"/>
      <c r="BW113" s="39"/>
      <c r="BX113" s="39"/>
      <c r="BY113" s="39"/>
      <c r="BZ113" s="39"/>
      <c r="CA113" s="39"/>
      <c r="CB113" s="39"/>
      <c r="CC113" s="39"/>
      <c r="CD113" s="39"/>
      <c r="CE113" s="39"/>
      <c r="CF113" s="39"/>
      <c r="CG113" s="39"/>
      <c r="CH113" s="39"/>
      <c r="CI113" s="39"/>
      <c r="CJ113" s="39"/>
      <c r="CK113" s="39"/>
      <c r="CL113" s="39"/>
      <c r="CM113" s="39"/>
      <c r="CN113" s="39"/>
    </row>
    <row r="114" spans="1:92" ht="15.75" thickBot="1">
      <c r="A114" s="14"/>
      <c r="B114" s="85" t="s">
        <v>517</v>
      </c>
      <c r="C114" s="85"/>
      <c r="D114" s="85"/>
      <c r="E114" s="23"/>
      <c r="F114" s="26" t="s">
        <v>220</v>
      </c>
      <c r="G114" s="15"/>
      <c r="H114" s="23"/>
      <c r="I114" s="26" t="s">
        <v>220</v>
      </c>
      <c r="J114" s="15"/>
      <c r="K114" s="23"/>
      <c r="L114" s="26" t="s">
        <v>220</v>
      </c>
      <c r="M114" s="15"/>
      <c r="N114" s="23"/>
      <c r="O114" s="26" t="s">
        <v>220</v>
      </c>
      <c r="P114" s="15"/>
      <c r="Q114" s="23"/>
      <c r="R114" s="24">
        <v>585058</v>
      </c>
      <c r="S114" s="15"/>
      <c r="T114" s="23"/>
      <c r="U114" s="26" t="s">
        <v>220</v>
      </c>
      <c r="V114" s="15"/>
      <c r="W114" s="23"/>
      <c r="X114" s="24">
        <v>585058</v>
      </c>
      <c r="AI114" s="39"/>
      <c r="AJ114" s="39"/>
      <c r="AK114" s="39"/>
      <c r="AL114" s="39"/>
      <c r="AM114" s="39"/>
      <c r="AN114" s="39"/>
      <c r="AO114" s="39"/>
      <c r="AP114" s="39"/>
      <c r="AQ114" s="39"/>
      <c r="AR114" s="39"/>
      <c r="AS114" s="39"/>
      <c r="AT114" s="39"/>
      <c r="AU114" s="39"/>
      <c r="AV114" s="39"/>
      <c r="AW114" s="39"/>
      <c r="AX114" s="39"/>
      <c r="AY114" s="39"/>
      <c r="AZ114" s="39"/>
      <c r="BA114" s="39"/>
      <c r="BB114" s="39"/>
      <c r="BC114" s="39"/>
      <c r="BD114" s="39"/>
      <c r="BE114" s="39"/>
      <c r="BF114" s="39"/>
      <c r="BG114" s="39"/>
      <c r="BH114" s="39"/>
      <c r="BI114" s="39"/>
      <c r="BJ114" s="39"/>
      <c r="BK114" s="39"/>
      <c r="BL114" s="39"/>
      <c r="BM114" s="39"/>
      <c r="BN114" s="39"/>
      <c r="BO114" s="39"/>
      <c r="BP114" s="39"/>
      <c r="BQ114" s="39"/>
      <c r="BR114" s="39"/>
      <c r="BS114" s="39"/>
      <c r="BT114" s="39"/>
      <c r="BU114" s="39"/>
      <c r="BV114" s="39"/>
      <c r="BW114" s="39"/>
      <c r="BX114" s="39"/>
      <c r="BY114" s="39"/>
      <c r="BZ114" s="39"/>
      <c r="CA114" s="39"/>
      <c r="CB114" s="39"/>
      <c r="CC114" s="39"/>
      <c r="CD114" s="39"/>
      <c r="CE114" s="39"/>
      <c r="CF114" s="39"/>
      <c r="CG114" s="39"/>
      <c r="CH114" s="39"/>
      <c r="CI114" s="39"/>
      <c r="CJ114" s="39"/>
      <c r="CK114" s="39"/>
      <c r="CL114" s="39"/>
      <c r="CM114" s="39"/>
      <c r="CN114" s="39"/>
    </row>
    <row r="115" spans="1:92" ht="15.75" thickBot="1">
      <c r="A115" s="14"/>
      <c r="B115" s="85" t="s">
        <v>105</v>
      </c>
      <c r="C115" s="85"/>
      <c r="D115" s="85"/>
      <c r="E115" s="78"/>
      <c r="F115" s="104">
        <v>73975</v>
      </c>
      <c r="G115" s="15"/>
      <c r="H115" s="78"/>
      <c r="I115" s="104">
        <v>9443313</v>
      </c>
      <c r="J115" s="15"/>
      <c r="K115" s="78"/>
      <c r="L115" s="104">
        <v>652239</v>
      </c>
      <c r="M115" s="15"/>
      <c r="N115" s="78"/>
      <c r="O115" s="104">
        <v>8392135</v>
      </c>
      <c r="P115" s="15"/>
      <c r="Q115" s="78"/>
      <c r="R115" s="104">
        <v>10658947</v>
      </c>
      <c r="S115" s="17"/>
      <c r="T115" s="78"/>
      <c r="U115" s="104">
        <v>-19192238</v>
      </c>
      <c r="V115" s="17"/>
      <c r="W115" s="78"/>
      <c r="X115" s="104">
        <v>10028371</v>
      </c>
      <c r="AI115" s="39"/>
      <c r="AJ115" s="39"/>
      <c r="AK115" s="39"/>
      <c r="AL115" s="39"/>
      <c r="AM115" s="39"/>
      <c r="AN115" s="39"/>
      <c r="AO115" s="39"/>
      <c r="AP115" s="39"/>
      <c r="AQ115" s="39"/>
      <c r="AR115" s="39"/>
      <c r="AS115" s="39"/>
      <c r="AT115" s="39"/>
      <c r="AU115" s="39"/>
      <c r="AV115" s="39"/>
      <c r="AW115" s="39"/>
      <c r="AX115" s="39"/>
      <c r="AY115" s="39"/>
      <c r="AZ115" s="39"/>
      <c r="BA115" s="39"/>
      <c r="BB115" s="39"/>
      <c r="BC115" s="39"/>
      <c r="BD115" s="39"/>
      <c r="BE115" s="39"/>
      <c r="BF115" s="39"/>
      <c r="BG115" s="39"/>
      <c r="BH115" s="39"/>
      <c r="BI115" s="39"/>
      <c r="BJ115" s="39"/>
      <c r="BK115" s="39"/>
      <c r="BL115" s="39"/>
      <c r="BM115" s="39"/>
      <c r="BN115" s="39"/>
      <c r="BO115" s="39"/>
      <c r="BP115" s="39"/>
      <c r="BQ115" s="39"/>
      <c r="BR115" s="39"/>
      <c r="BS115" s="39"/>
      <c r="BT115" s="39"/>
      <c r="BU115" s="39"/>
      <c r="BV115" s="39"/>
      <c r="BW115" s="39"/>
      <c r="BX115" s="39"/>
      <c r="BY115" s="39"/>
      <c r="BZ115" s="39"/>
      <c r="CA115" s="39"/>
      <c r="CB115" s="39"/>
      <c r="CC115" s="39"/>
      <c r="CD115" s="39"/>
      <c r="CE115" s="39"/>
      <c r="CF115" s="39"/>
      <c r="CG115" s="39"/>
      <c r="CH115" s="39"/>
      <c r="CI115" s="39"/>
      <c r="CJ115" s="39"/>
      <c r="CK115" s="39"/>
      <c r="CL115" s="39"/>
      <c r="CM115" s="39"/>
      <c r="CN115" s="39"/>
    </row>
    <row r="116" spans="1:92" ht="15.75" thickBot="1">
      <c r="A116" s="14"/>
      <c r="B116" s="15"/>
      <c r="C116" s="85" t="s">
        <v>106</v>
      </c>
      <c r="D116" s="85"/>
      <c r="E116" s="120" t="s">
        <v>221</v>
      </c>
      <c r="F116" s="28">
        <v>1266917</v>
      </c>
      <c r="G116" s="15"/>
      <c r="H116" s="120" t="s">
        <v>221</v>
      </c>
      <c r="I116" s="28">
        <v>14872979</v>
      </c>
      <c r="J116" s="15"/>
      <c r="K116" s="120" t="s">
        <v>221</v>
      </c>
      <c r="L116" s="28">
        <v>1749869</v>
      </c>
      <c r="M116" s="15"/>
      <c r="N116" s="120" t="s">
        <v>221</v>
      </c>
      <c r="O116" s="28">
        <v>15838543</v>
      </c>
      <c r="P116" s="15"/>
      <c r="Q116" s="120" t="s">
        <v>221</v>
      </c>
      <c r="R116" s="28">
        <v>33487685</v>
      </c>
      <c r="S116" s="15"/>
      <c r="T116" s="120" t="s">
        <v>221</v>
      </c>
      <c r="U116" s="28">
        <v>-41768892</v>
      </c>
      <c r="V116" s="15"/>
      <c r="W116" s="120" t="s">
        <v>221</v>
      </c>
      <c r="X116" s="28">
        <v>25447101</v>
      </c>
      <c r="AI116" s="39"/>
      <c r="AJ116" s="39"/>
      <c r="AK116" s="39"/>
      <c r="AL116" s="39"/>
      <c r="AM116" s="39"/>
      <c r="AN116" s="39"/>
      <c r="AO116" s="39"/>
      <c r="AP116" s="39"/>
      <c r="AQ116" s="39"/>
      <c r="AR116" s="39"/>
      <c r="AS116" s="39"/>
      <c r="AT116" s="39"/>
      <c r="AU116" s="39"/>
      <c r="AV116" s="39"/>
      <c r="AW116" s="39"/>
      <c r="AX116" s="39"/>
      <c r="AY116" s="39"/>
      <c r="AZ116" s="39"/>
      <c r="BA116" s="39"/>
      <c r="BB116" s="39"/>
      <c r="BC116" s="39"/>
      <c r="BD116" s="39"/>
      <c r="BE116" s="39"/>
      <c r="BF116" s="39"/>
      <c r="BG116" s="39"/>
      <c r="BH116" s="39"/>
      <c r="BI116" s="39"/>
      <c r="BJ116" s="39"/>
      <c r="BK116" s="39"/>
      <c r="BL116" s="39"/>
      <c r="BM116" s="39"/>
      <c r="BN116" s="39"/>
      <c r="BO116" s="39"/>
      <c r="BP116" s="39"/>
      <c r="BQ116" s="39"/>
      <c r="BR116" s="39"/>
      <c r="BS116" s="39"/>
      <c r="BT116" s="39"/>
      <c r="BU116" s="39"/>
      <c r="BV116" s="39"/>
      <c r="BW116" s="39"/>
      <c r="BX116" s="39"/>
      <c r="BY116" s="39"/>
      <c r="BZ116" s="39"/>
      <c r="CA116" s="39"/>
      <c r="CB116" s="39"/>
      <c r="CC116" s="39"/>
      <c r="CD116" s="39"/>
      <c r="CE116" s="39"/>
      <c r="CF116" s="39"/>
      <c r="CG116" s="39"/>
      <c r="CH116" s="39"/>
      <c r="CI116" s="39"/>
      <c r="CJ116" s="39"/>
      <c r="CK116" s="39"/>
      <c r="CL116" s="39"/>
      <c r="CM116" s="39"/>
      <c r="CN116" s="39"/>
    </row>
    <row r="117" spans="1:92" ht="15.75" thickTop="1">
      <c r="A117" s="14"/>
      <c r="B117" s="15"/>
      <c r="C117" s="15"/>
      <c r="D117" s="15"/>
      <c r="E117" s="30"/>
      <c r="F117" s="83"/>
      <c r="G117" s="15"/>
      <c r="H117" s="30"/>
      <c r="I117" s="83"/>
      <c r="J117" s="15"/>
      <c r="K117" s="30"/>
      <c r="L117" s="83"/>
      <c r="M117" s="15"/>
      <c r="N117" s="30"/>
      <c r="O117" s="83"/>
      <c r="P117" s="15"/>
      <c r="Q117" s="30"/>
      <c r="R117" s="83"/>
      <c r="S117" s="15"/>
      <c r="T117" s="30"/>
      <c r="U117" s="83"/>
      <c r="V117" s="15"/>
      <c r="W117" s="30"/>
      <c r="X117" s="83"/>
      <c r="AI117" s="39"/>
      <c r="AJ117" s="39"/>
      <c r="AK117" s="39"/>
      <c r="AL117" s="39"/>
      <c r="AM117" s="39"/>
      <c r="AN117" s="39"/>
      <c r="AO117" s="39"/>
      <c r="AP117" s="39"/>
      <c r="AQ117" s="39"/>
      <c r="AR117" s="39"/>
      <c r="AS117" s="39"/>
      <c r="AT117" s="39"/>
      <c r="AU117" s="39"/>
      <c r="AV117" s="39"/>
      <c r="AW117" s="39"/>
      <c r="AX117" s="39"/>
      <c r="AY117" s="39"/>
      <c r="AZ117" s="39"/>
      <c r="BA117" s="39"/>
      <c r="BB117" s="39"/>
      <c r="BC117" s="39"/>
      <c r="BD117" s="39"/>
      <c r="BE117" s="39"/>
      <c r="BF117" s="39"/>
      <c r="BG117" s="39"/>
      <c r="BH117" s="39"/>
      <c r="BI117" s="39"/>
      <c r="BJ117" s="39"/>
      <c r="BK117" s="39"/>
      <c r="BL117" s="39"/>
      <c r="BM117" s="39"/>
      <c r="BN117" s="39"/>
      <c r="BO117" s="39"/>
      <c r="BP117" s="39"/>
      <c r="BQ117" s="39"/>
      <c r="BR117" s="39"/>
      <c r="BS117" s="39"/>
      <c r="BT117" s="39"/>
      <c r="BU117" s="39"/>
      <c r="BV117" s="39"/>
      <c r="BW117" s="39"/>
      <c r="BX117" s="39"/>
      <c r="BY117" s="39"/>
      <c r="BZ117" s="39"/>
      <c r="CA117" s="39"/>
      <c r="CB117" s="39"/>
      <c r="CC117" s="39"/>
      <c r="CD117" s="39"/>
      <c r="CE117" s="39"/>
      <c r="CF117" s="39"/>
      <c r="CG117" s="39"/>
      <c r="CH117" s="39"/>
      <c r="CI117" s="39"/>
      <c r="CJ117" s="39"/>
      <c r="CK117" s="39"/>
      <c r="CL117" s="39"/>
      <c r="CM117" s="39"/>
      <c r="CN117" s="39"/>
    </row>
    <row r="118" spans="1:92">
      <c r="A118" s="14"/>
      <c r="B118" s="114" t="s">
        <v>518</v>
      </c>
      <c r="C118" s="114"/>
      <c r="D118" s="114"/>
      <c r="E118" s="114"/>
      <c r="F118" s="114"/>
      <c r="G118" s="114"/>
      <c r="H118" s="114"/>
      <c r="I118" s="114"/>
      <c r="J118" s="114"/>
      <c r="K118" s="114"/>
      <c r="L118" s="114"/>
      <c r="M118" s="114"/>
      <c r="N118" s="114"/>
      <c r="O118" s="114"/>
      <c r="P118" s="114"/>
      <c r="Q118" s="114"/>
      <c r="R118" s="114"/>
      <c r="S118" s="114"/>
      <c r="T118" s="114"/>
      <c r="U118" s="114"/>
      <c r="V118" s="114"/>
      <c r="W118" s="114"/>
      <c r="X118" s="114"/>
      <c r="Y118" s="114"/>
      <c r="Z118" s="114"/>
      <c r="AA118" s="114"/>
      <c r="AB118" s="114"/>
      <c r="AC118" s="114"/>
      <c r="AD118" s="114"/>
      <c r="AE118" s="114"/>
      <c r="AF118" s="114"/>
      <c r="AG118" s="114"/>
      <c r="AI118" s="39"/>
      <c r="AJ118" s="39"/>
      <c r="AK118" s="39"/>
      <c r="AL118" s="39"/>
      <c r="AM118" s="39"/>
      <c r="AN118" s="39"/>
      <c r="AO118" s="39"/>
      <c r="AP118" s="39"/>
      <c r="AQ118" s="39"/>
      <c r="AR118" s="39"/>
      <c r="AS118" s="39"/>
      <c r="AT118" s="39"/>
      <c r="AU118" s="39"/>
      <c r="AV118" s="39"/>
      <c r="AW118" s="39"/>
      <c r="AX118" s="39"/>
      <c r="AY118" s="39"/>
      <c r="AZ118" s="39"/>
      <c r="BA118" s="39"/>
      <c r="BB118" s="39"/>
      <c r="BC118" s="39"/>
      <c r="BD118" s="39"/>
      <c r="BE118" s="39"/>
      <c r="BF118" s="39"/>
      <c r="BG118" s="39"/>
      <c r="BH118" s="39"/>
      <c r="BI118" s="39"/>
      <c r="BJ118" s="39"/>
      <c r="BK118" s="39"/>
      <c r="BL118" s="39"/>
      <c r="BM118" s="39"/>
      <c r="BN118" s="39"/>
      <c r="BO118" s="39"/>
      <c r="BP118" s="39"/>
      <c r="BQ118" s="39"/>
      <c r="BR118" s="39"/>
      <c r="BS118" s="39"/>
      <c r="BT118" s="39"/>
      <c r="BU118" s="39"/>
      <c r="BV118" s="39"/>
      <c r="BW118" s="39"/>
      <c r="BX118" s="39"/>
      <c r="BY118" s="39"/>
      <c r="BZ118" s="39"/>
      <c r="CA118" s="39"/>
      <c r="CB118" s="39"/>
      <c r="CC118" s="39"/>
      <c r="CD118" s="39"/>
      <c r="CE118" s="39"/>
      <c r="CF118" s="39"/>
      <c r="CG118" s="39"/>
      <c r="CH118" s="39"/>
      <c r="CI118" s="39"/>
      <c r="CJ118" s="39"/>
      <c r="CK118" s="39"/>
      <c r="CL118" s="39"/>
      <c r="CM118" s="39"/>
      <c r="CN118" s="39"/>
    </row>
    <row r="119" spans="1:92" ht="15.75" thickBot="1">
      <c r="A119" s="14" t="s">
        <v>590</v>
      </c>
      <c r="B119" s="15"/>
      <c r="C119" s="15"/>
      <c r="D119" s="15"/>
      <c r="E119" s="15"/>
      <c r="F119" s="138" t="s">
        <v>210</v>
      </c>
      <c r="G119" s="138"/>
      <c r="H119" s="138"/>
      <c r="I119" s="138"/>
      <c r="J119" s="138"/>
      <c r="K119" s="138"/>
      <c r="L119" s="138"/>
      <c r="M119" s="138"/>
      <c r="N119" s="138"/>
      <c r="O119" s="138"/>
      <c r="P119" s="138"/>
      <c r="Q119" s="138"/>
      <c r="R119" s="138"/>
      <c r="S119" s="138"/>
      <c r="T119" s="138"/>
      <c r="U119" s="138"/>
      <c r="V119" s="138"/>
      <c r="W119" s="138"/>
      <c r="X119" s="138"/>
      <c r="Y119" s="138"/>
      <c r="Z119" s="138"/>
      <c r="AA119" s="138"/>
      <c r="AB119" s="138"/>
      <c r="AC119" s="138"/>
      <c r="AD119" s="138"/>
      <c r="AE119" s="138"/>
      <c r="AF119" s="138"/>
      <c r="AG119" s="138"/>
      <c r="AH119" s="138"/>
      <c r="AI119" s="15"/>
      <c r="AJ119" s="15"/>
      <c r="AK119" s="15"/>
      <c r="AL119" s="15"/>
      <c r="AM119" s="138" t="s">
        <v>211</v>
      </c>
      <c r="AN119" s="138"/>
      <c r="AO119" s="138"/>
      <c r="AP119" s="138"/>
      <c r="AQ119" s="138"/>
      <c r="AR119" s="138"/>
      <c r="AS119" s="138"/>
      <c r="AT119" s="138"/>
      <c r="AU119" s="138"/>
      <c r="AV119" s="138"/>
      <c r="AW119" s="138"/>
      <c r="AX119" s="138"/>
      <c r="AY119" s="138"/>
      <c r="AZ119" s="138"/>
      <c r="BA119" s="138"/>
      <c r="BB119" s="138"/>
      <c r="BC119" s="138"/>
      <c r="BD119" s="138"/>
      <c r="BE119" s="138"/>
      <c r="BF119" s="138"/>
      <c r="BG119" s="138"/>
      <c r="BH119" s="138"/>
      <c r="BI119" s="138"/>
      <c r="BJ119" s="39"/>
      <c r="BK119" s="39"/>
      <c r="BL119" s="39"/>
      <c r="BM119" s="39"/>
      <c r="BN119" s="39"/>
      <c r="BO119" s="39"/>
      <c r="BP119" s="39"/>
      <c r="BQ119" s="39"/>
      <c r="BR119" s="39"/>
      <c r="BS119" s="39"/>
      <c r="BT119" s="39"/>
      <c r="BU119" s="39"/>
      <c r="BV119" s="39"/>
      <c r="BW119" s="39"/>
      <c r="BX119" s="39"/>
      <c r="BY119" s="39"/>
      <c r="BZ119" s="39"/>
      <c r="CA119" s="39"/>
      <c r="CB119" s="39"/>
      <c r="CC119" s="39"/>
      <c r="CD119" s="39"/>
      <c r="CE119" s="39"/>
      <c r="CF119" s="39"/>
      <c r="CG119" s="39"/>
      <c r="CH119" s="39"/>
      <c r="CI119" s="39"/>
      <c r="CJ119" s="39"/>
      <c r="CK119" s="39"/>
      <c r="CL119" s="39"/>
      <c r="CM119" s="39"/>
      <c r="CN119" s="39"/>
    </row>
    <row r="120" spans="1:92" ht="15.75" thickBot="1">
      <c r="A120" s="14"/>
      <c r="B120" s="15"/>
      <c r="C120" s="15"/>
      <c r="D120" s="15"/>
      <c r="E120" s="15"/>
      <c r="F120" s="139" t="s">
        <v>491</v>
      </c>
      <c r="G120" s="139"/>
      <c r="H120" s="18"/>
      <c r="I120" s="139" t="s">
        <v>492</v>
      </c>
      <c r="J120" s="139"/>
      <c r="K120" s="139"/>
      <c r="L120" s="139"/>
      <c r="M120" s="139"/>
      <c r="N120" s="139"/>
      <c r="O120" s="139"/>
      <c r="P120" s="139"/>
      <c r="Q120" s="18"/>
      <c r="R120" s="140"/>
      <c r="S120" s="140"/>
      <c r="T120" s="61"/>
      <c r="U120" s="140"/>
      <c r="V120" s="140"/>
      <c r="W120" s="61"/>
      <c r="X120" s="140"/>
      <c r="Y120" s="140"/>
      <c r="AI120" s="15"/>
      <c r="AJ120" s="15"/>
      <c r="AK120" s="15"/>
      <c r="AL120" s="15"/>
      <c r="AM120" s="139" t="s">
        <v>491</v>
      </c>
      <c r="AN120" s="139"/>
      <c r="AO120" s="18"/>
      <c r="AP120" s="139" t="s">
        <v>492</v>
      </c>
      <c r="AQ120" s="139"/>
      <c r="AR120" s="139"/>
      <c r="AS120" s="139"/>
      <c r="AT120" s="139"/>
      <c r="AU120" s="139"/>
      <c r="AV120" s="139"/>
      <c r="AW120" s="139"/>
      <c r="AX120" s="18"/>
      <c r="AY120" s="144" t="s">
        <v>493</v>
      </c>
      <c r="AZ120" s="144"/>
      <c r="BA120" s="61"/>
      <c r="BB120" s="140"/>
      <c r="BC120" s="140"/>
      <c r="BD120" s="61"/>
      <c r="BE120" s="140"/>
      <c r="BF120" s="140"/>
      <c r="BJ120" s="39"/>
      <c r="BK120" s="39"/>
      <c r="BL120" s="39"/>
      <c r="BM120" s="39"/>
      <c r="BN120" s="39"/>
      <c r="BO120" s="39"/>
      <c r="BP120" s="39"/>
      <c r="BQ120" s="39"/>
      <c r="BR120" s="39"/>
      <c r="BS120" s="39"/>
      <c r="BT120" s="39"/>
      <c r="BU120" s="39"/>
      <c r="BV120" s="39"/>
      <c r="BW120" s="39"/>
      <c r="BX120" s="39"/>
      <c r="BY120" s="39"/>
      <c r="BZ120" s="39"/>
      <c r="CA120" s="39"/>
      <c r="CB120" s="39"/>
      <c r="CC120" s="39"/>
      <c r="CD120" s="39"/>
      <c r="CE120" s="39"/>
      <c r="CF120" s="39"/>
      <c r="CG120" s="39"/>
      <c r="CH120" s="39"/>
      <c r="CI120" s="39"/>
      <c r="CJ120" s="39"/>
      <c r="CK120" s="39"/>
      <c r="CL120" s="39"/>
      <c r="CM120" s="39"/>
      <c r="CN120" s="39"/>
    </row>
    <row r="121" spans="1:92" ht="15.75" thickBot="1">
      <c r="A121" s="14"/>
      <c r="B121" s="15"/>
      <c r="C121" s="15"/>
      <c r="D121" s="15"/>
      <c r="E121" s="15"/>
      <c r="F121" s="139" t="s">
        <v>496</v>
      </c>
      <c r="G121" s="139"/>
      <c r="H121" s="17"/>
      <c r="I121" s="139" t="s">
        <v>497</v>
      </c>
      <c r="J121" s="139"/>
      <c r="K121" s="61"/>
      <c r="L121" s="139" t="s">
        <v>498</v>
      </c>
      <c r="M121" s="139"/>
      <c r="N121" s="61"/>
      <c r="O121" s="79"/>
      <c r="P121" s="126" t="s">
        <v>499</v>
      </c>
      <c r="Q121" s="17"/>
      <c r="R121" s="138" t="s">
        <v>493</v>
      </c>
      <c r="S121" s="138"/>
      <c r="T121" s="17"/>
      <c r="U121" s="138" t="s">
        <v>494</v>
      </c>
      <c r="V121" s="138"/>
      <c r="W121" s="17"/>
      <c r="X121" s="138" t="s">
        <v>495</v>
      </c>
      <c r="Y121" s="138"/>
      <c r="AI121" s="15"/>
      <c r="AJ121" s="15"/>
      <c r="AK121" s="15"/>
      <c r="AL121" s="15"/>
      <c r="AM121" s="139" t="s">
        <v>496</v>
      </c>
      <c r="AN121" s="139"/>
      <c r="AO121" s="17"/>
      <c r="AP121" s="139" t="s">
        <v>497</v>
      </c>
      <c r="AQ121" s="139"/>
      <c r="AR121" s="61"/>
      <c r="AS121" s="139" t="s">
        <v>498</v>
      </c>
      <c r="AT121" s="139"/>
      <c r="AU121" s="61"/>
      <c r="AV121" s="79"/>
      <c r="AW121" s="126" t="s">
        <v>499</v>
      </c>
      <c r="AX121" s="17"/>
      <c r="AY121" s="138"/>
      <c r="AZ121" s="138"/>
      <c r="BA121" s="44"/>
      <c r="BB121" s="17"/>
      <c r="BC121" s="138" t="s">
        <v>494</v>
      </c>
      <c r="BD121" s="138"/>
      <c r="BE121" s="17"/>
      <c r="BF121" s="44"/>
      <c r="BG121" s="125" t="s">
        <v>495</v>
      </c>
      <c r="BJ121" s="39"/>
      <c r="BK121" s="39"/>
      <c r="BL121" s="39"/>
      <c r="BM121" s="39"/>
      <c r="BN121" s="39"/>
      <c r="BO121" s="39"/>
      <c r="BP121" s="39"/>
      <c r="BQ121" s="39"/>
      <c r="BR121" s="39"/>
      <c r="BS121" s="39"/>
      <c r="BT121" s="39"/>
      <c r="BU121" s="39"/>
      <c r="BV121" s="39"/>
      <c r="BW121" s="39"/>
      <c r="BX121" s="39"/>
      <c r="BY121" s="39"/>
      <c r="BZ121" s="39"/>
      <c r="CA121" s="39"/>
      <c r="CB121" s="39"/>
      <c r="CC121" s="39"/>
      <c r="CD121" s="39"/>
      <c r="CE121" s="39"/>
      <c r="CF121" s="39"/>
      <c r="CG121" s="39"/>
      <c r="CH121" s="39"/>
      <c r="CI121" s="39"/>
      <c r="CJ121" s="39"/>
      <c r="CK121" s="39"/>
      <c r="CL121" s="39"/>
      <c r="CM121" s="39"/>
      <c r="CN121" s="39"/>
    </row>
    <row r="122" spans="1:92" ht="15" customHeight="1">
      <c r="A122" s="14"/>
      <c r="B122" s="141" t="s">
        <v>119</v>
      </c>
      <c r="C122" s="141"/>
      <c r="D122" s="141"/>
      <c r="E122" s="141"/>
      <c r="F122" s="17"/>
      <c r="G122" s="15"/>
      <c r="H122" s="15"/>
      <c r="I122" s="17"/>
      <c r="J122" s="15"/>
      <c r="K122" s="15"/>
      <c r="L122" s="17"/>
      <c r="M122" s="15"/>
      <c r="N122" s="15"/>
      <c r="O122" s="17"/>
      <c r="P122" s="15"/>
      <c r="Q122" s="15"/>
      <c r="R122" s="17"/>
      <c r="S122" s="15"/>
      <c r="T122" s="15"/>
      <c r="U122" s="17"/>
      <c r="V122" s="15"/>
      <c r="W122" s="15"/>
      <c r="X122" s="17"/>
      <c r="Y122" s="15"/>
      <c r="AI122" s="15"/>
      <c r="AJ122" s="15"/>
      <c r="AK122" s="15"/>
      <c r="AL122" s="15"/>
      <c r="AM122" s="61"/>
      <c r="AN122" s="18"/>
      <c r="AO122" s="15"/>
      <c r="AP122" s="61"/>
      <c r="AQ122" s="18"/>
      <c r="AR122" s="15"/>
      <c r="AS122" s="61"/>
      <c r="AT122" s="61"/>
      <c r="AU122" s="17"/>
      <c r="AV122" s="61"/>
      <c r="AW122" s="18"/>
      <c r="AX122" s="15"/>
      <c r="AY122" s="61"/>
      <c r="AZ122" s="18"/>
      <c r="BA122" s="15"/>
      <c r="BB122" s="61"/>
      <c r="BC122" s="18"/>
      <c r="BD122" s="15"/>
      <c r="BE122" s="61"/>
      <c r="BF122" s="18"/>
      <c r="BJ122" s="39"/>
      <c r="BK122" s="39"/>
      <c r="BL122" s="39"/>
      <c r="BM122" s="39"/>
      <c r="BN122" s="39"/>
      <c r="BO122" s="39"/>
      <c r="BP122" s="39"/>
      <c r="BQ122" s="39"/>
      <c r="BR122" s="39"/>
      <c r="BS122" s="39"/>
      <c r="BT122" s="39"/>
      <c r="BU122" s="39"/>
      <c r="BV122" s="39"/>
      <c r="BW122" s="39"/>
      <c r="BX122" s="39"/>
      <c r="BY122" s="39"/>
      <c r="BZ122" s="39"/>
      <c r="CA122" s="39"/>
      <c r="CB122" s="39"/>
      <c r="CC122" s="39"/>
      <c r="CD122" s="39"/>
      <c r="CE122" s="39"/>
      <c r="CF122" s="39"/>
      <c r="CG122" s="39"/>
      <c r="CH122" s="39"/>
      <c r="CI122" s="39"/>
      <c r="CJ122" s="39"/>
      <c r="CK122" s="39"/>
      <c r="CL122" s="39"/>
      <c r="CM122" s="39"/>
      <c r="CN122" s="39"/>
    </row>
    <row r="123" spans="1:92" ht="15" customHeight="1">
      <c r="A123" s="14"/>
      <c r="B123" s="15"/>
      <c r="C123" s="141" t="s">
        <v>521</v>
      </c>
      <c r="D123" s="141"/>
      <c r="E123" s="141"/>
      <c r="F123" s="128" t="s">
        <v>221</v>
      </c>
      <c r="G123" s="129">
        <v>1109</v>
      </c>
      <c r="H123" s="15"/>
      <c r="I123" s="128" t="s">
        <v>221</v>
      </c>
      <c r="J123" s="129">
        <v>209548</v>
      </c>
      <c r="K123" s="15"/>
      <c r="L123" s="128" t="s">
        <v>221</v>
      </c>
      <c r="M123" s="129">
        <v>4729</v>
      </c>
      <c r="N123" s="15"/>
      <c r="O123" s="128" t="s">
        <v>221</v>
      </c>
      <c r="P123" s="129">
        <v>10067</v>
      </c>
      <c r="Q123" s="15"/>
      <c r="R123" s="128" t="s">
        <v>221</v>
      </c>
      <c r="S123" s="129">
        <v>385415</v>
      </c>
      <c r="T123" s="15"/>
      <c r="U123" s="128" t="s">
        <v>221</v>
      </c>
      <c r="V123" s="129">
        <v>-346437</v>
      </c>
      <c r="W123" s="15"/>
      <c r="X123" s="128" t="s">
        <v>221</v>
      </c>
      <c r="Y123" s="129">
        <v>264431</v>
      </c>
      <c r="AI123" s="141" t="s">
        <v>119</v>
      </c>
      <c r="AJ123" s="141"/>
      <c r="AK123" s="141"/>
      <c r="AL123" s="141"/>
      <c r="AM123" s="17"/>
      <c r="AN123" s="15"/>
      <c r="AO123" s="15"/>
      <c r="AP123" s="17"/>
      <c r="AQ123" s="15"/>
      <c r="AR123" s="15"/>
      <c r="AS123" s="17"/>
      <c r="AT123" s="15"/>
      <c r="AU123" s="15"/>
      <c r="AV123" s="17"/>
      <c r="AW123" s="15"/>
      <c r="AX123" s="15"/>
      <c r="AY123" s="17"/>
      <c r="AZ123" s="15"/>
      <c r="BA123" s="15"/>
      <c r="BB123" s="17"/>
      <c r="BC123" s="15"/>
      <c r="BD123" s="15"/>
      <c r="BE123" s="17"/>
      <c r="BF123" s="15"/>
      <c r="BJ123" s="39"/>
      <c r="BK123" s="39"/>
      <c r="BL123" s="39"/>
      <c r="BM123" s="39"/>
      <c r="BN123" s="39"/>
      <c r="BO123" s="39"/>
      <c r="BP123" s="39"/>
      <c r="BQ123" s="39"/>
      <c r="BR123" s="39"/>
      <c r="BS123" s="39"/>
      <c r="BT123" s="39"/>
      <c r="BU123" s="39"/>
      <c r="BV123" s="39"/>
      <c r="BW123" s="39"/>
      <c r="BX123" s="39"/>
      <c r="BY123" s="39"/>
      <c r="BZ123" s="39"/>
      <c r="CA123" s="39"/>
      <c r="CB123" s="39"/>
      <c r="CC123" s="39"/>
      <c r="CD123" s="39"/>
      <c r="CE123" s="39"/>
      <c r="CF123" s="39"/>
      <c r="CG123" s="39"/>
      <c r="CH123" s="39"/>
      <c r="CI123" s="39"/>
      <c r="CJ123" s="39"/>
      <c r="CK123" s="39"/>
      <c r="CL123" s="39"/>
      <c r="CM123" s="39"/>
      <c r="CN123" s="39"/>
    </row>
    <row r="124" spans="1:92" ht="15" customHeight="1">
      <c r="A124" s="14"/>
      <c r="B124" s="15"/>
      <c r="C124" s="141" t="s">
        <v>522</v>
      </c>
      <c r="D124" s="141"/>
      <c r="E124" s="141"/>
      <c r="F124" s="17"/>
      <c r="G124" s="15"/>
      <c r="H124" s="15"/>
      <c r="I124" s="17"/>
      <c r="J124" s="15"/>
      <c r="K124" s="15"/>
      <c r="L124" s="17"/>
      <c r="M124" s="15"/>
      <c r="N124" s="15"/>
      <c r="O124" s="17"/>
      <c r="P124" s="15"/>
      <c r="Q124" s="15"/>
      <c r="R124" s="17"/>
      <c r="S124" s="15"/>
      <c r="T124" s="15"/>
      <c r="U124" s="17"/>
      <c r="V124" s="15"/>
      <c r="W124" s="15"/>
      <c r="X124" s="17"/>
      <c r="Y124" s="15"/>
      <c r="AI124" s="15"/>
      <c r="AJ124" s="141" t="s">
        <v>521</v>
      </c>
      <c r="AK124" s="141"/>
      <c r="AL124" s="141"/>
      <c r="AM124" s="127" t="s">
        <v>221</v>
      </c>
      <c r="AN124" s="129">
        <v>1103</v>
      </c>
      <c r="AO124" s="15"/>
      <c r="AP124" s="127" t="s">
        <v>221</v>
      </c>
      <c r="AQ124" s="129">
        <v>205462</v>
      </c>
      <c r="AR124" s="15"/>
      <c r="AS124" s="127" t="s">
        <v>221</v>
      </c>
      <c r="AT124" s="129">
        <v>3821</v>
      </c>
      <c r="AU124" s="15"/>
      <c r="AV124" s="127" t="s">
        <v>221</v>
      </c>
      <c r="AW124" s="129">
        <v>143144</v>
      </c>
      <c r="AX124" s="15"/>
      <c r="AY124" s="127" t="s">
        <v>221</v>
      </c>
      <c r="AZ124" s="129">
        <v>179824</v>
      </c>
      <c r="BA124" s="15"/>
      <c r="BB124" s="127" t="s">
        <v>221</v>
      </c>
      <c r="BC124" s="129">
        <v>-286004</v>
      </c>
      <c r="BD124" s="15"/>
      <c r="BE124" s="127" t="s">
        <v>221</v>
      </c>
      <c r="BF124" s="129">
        <v>247350</v>
      </c>
      <c r="BJ124" s="39"/>
      <c r="BK124" s="39"/>
      <c r="BL124" s="39"/>
      <c r="BM124" s="39"/>
      <c r="BN124" s="39"/>
      <c r="BO124" s="39"/>
      <c r="BP124" s="39"/>
      <c r="BQ124" s="39"/>
      <c r="BR124" s="39"/>
      <c r="BS124" s="39"/>
      <c r="BT124" s="39"/>
      <c r="BU124" s="39"/>
      <c r="BV124" s="39"/>
      <c r="BW124" s="39"/>
      <c r="BX124" s="39"/>
      <c r="BY124" s="39"/>
      <c r="BZ124" s="39"/>
      <c r="CA124" s="39"/>
      <c r="CB124" s="39"/>
      <c r="CC124" s="39"/>
      <c r="CD124" s="39"/>
      <c r="CE124" s="39"/>
      <c r="CF124" s="39"/>
      <c r="CG124" s="39"/>
      <c r="CH124" s="39"/>
      <c r="CI124" s="39"/>
      <c r="CJ124" s="39"/>
      <c r="CK124" s="39"/>
      <c r="CL124" s="39"/>
      <c r="CM124" s="39"/>
      <c r="CN124" s="39"/>
    </row>
    <row r="125" spans="1:92" ht="15" customHeight="1">
      <c r="A125" s="14"/>
      <c r="B125" s="15"/>
      <c r="C125" s="141" t="s">
        <v>523</v>
      </c>
      <c r="D125" s="141"/>
      <c r="E125" s="141"/>
      <c r="F125" s="17"/>
      <c r="G125" s="130" t="s">
        <v>220</v>
      </c>
      <c r="H125" s="15"/>
      <c r="I125" s="17"/>
      <c r="J125" s="129">
        <v>-182438</v>
      </c>
      <c r="K125" s="15"/>
      <c r="L125" s="17"/>
      <c r="M125" s="130" t="s">
        <v>220</v>
      </c>
      <c r="N125" s="15"/>
      <c r="O125" s="17"/>
      <c r="P125" s="129">
        <v>-159299</v>
      </c>
      <c r="Q125" s="15"/>
      <c r="R125" s="17"/>
      <c r="S125" s="130" t="s">
        <v>220</v>
      </c>
      <c r="T125" s="15"/>
      <c r="U125" s="17"/>
      <c r="V125" s="129">
        <v>341737</v>
      </c>
      <c r="W125" s="15"/>
      <c r="X125" s="17"/>
      <c r="Y125" s="130" t="s">
        <v>220</v>
      </c>
      <c r="AI125" s="15"/>
      <c r="AJ125" s="141" t="s">
        <v>522</v>
      </c>
      <c r="AK125" s="141"/>
      <c r="AL125" s="141"/>
      <c r="AM125" s="17"/>
      <c r="AN125" s="15"/>
      <c r="AO125" s="15"/>
      <c r="AP125" s="17"/>
      <c r="AQ125" s="15"/>
      <c r="AR125" s="15"/>
      <c r="AS125" s="17"/>
      <c r="AT125" s="15"/>
      <c r="AU125" s="15"/>
      <c r="AV125" s="17"/>
      <c r="AW125" s="15"/>
      <c r="AX125" s="15"/>
      <c r="AY125" s="17"/>
      <c r="AZ125" s="15"/>
      <c r="BA125" s="15"/>
      <c r="BB125" s="17"/>
      <c r="BC125" s="15"/>
      <c r="BD125" s="15"/>
      <c r="BE125" s="17"/>
      <c r="BF125" s="15"/>
      <c r="BJ125" s="39"/>
      <c r="BK125" s="39"/>
      <c r="BL125" s="39"/>
      <c r="BM125" s="39"/>
      <c r="BN125" s="39"/>
      <c r="BO125" s="39"/>
      <c r="BP125" s="39"/>
      <c r="BQ125" s="39"/>
      <c r="BR125" s="39"/>
      <c r="BS125" s="39"/>
      <c r="BT125" s="39"/>
      <c r="BU125" s="39"/>
      <c r="BV125" s="39"/>
      <c r="BW125" s="39"/>
      <c r="BX125" s="39"/>
      <c r="BY125" s="39"/>
      <c r="BZ125" s="39"/>
      <c r="CA125" s="39"/>
      <c r="CB125" s="39"/>
      <c r="CC125" s="39"/>
      <c r="CD125" s="39"/>
      <c r="CE125" s="39"/>
      <c r="CF125" s="39"/>
      <c r="CG125" s="39"/>
      <c r="CH125" s="39"/>
      <c r="CI125" s="39"/>
      <c r="CJ125" s="39"/>
      <c r="CK125" s="39"/>
      <c r="CL125" s="39"/>
      <c r="CM125" s="39"/>
      <c r="CN125" s="39"/>
    </row>
    <row r="126" spans="1:92" ht="15" customHeight="1">
      <c r="A126" s="14"/>
      <c r="B126" s="15"/>
      <c r="C126" s="15"/>
      <c r="D126" s="141" t="s">
        <v>121</v>
      </c>
      <c r="E126" s="141"/>
      <c r="F126" s="17"/>
      <c r="G126" s="130" t="s">
        <v>220</v>
      </c>
      <c r="H126" s="15"/>
      <c r="I126" s="17"/>
      <c r="J126" s="130">
        <v>139</v>
      </c>
      <c r="K126" s="15"/>
      <c r="L126" s="17"/>
      <c r="M126" s="129">
        <v>12031</v>
      </c>
      <c r="N126" s="15"/>
      <c r="O126" s="17"/>
      <c r="P126" s="130" t="s">
        <v>220</v>
      </c>
      <c r="Q126" s="15"/>
      <c r="R126" s="17"/>
      <c r="S126" s="129">
        <v>171876</v>
      </c>
      <c r="T126" s="15"/>
      <c r="U126" s="17"/>
      <c r="V126" s="129">
        <v>-8192</v>
      </c>
      <c r="W126" s="15"/>
      <c r="X126" s="17"/>
      <c r="Y126" s="129">
        <v>175854</v>
      </c>
      <c r="AI126" s="15"/>
      <c r="AJ126" s="141" t="s">
        <v>523</v>
      </c>
      <c r="AK126" s="141"/>
      <c r="AL126" s="141"/>
      <c r="AM126" s="17"/>
      <c r="AN126" s="130" t="s">
        <v>220</v>
      </c>
      <c r="AO126" s="15"/>
      <c r="AP126" s="17"/>
      <c r="AQ126" s="129">
        <v>-124293</v>
      </c>
      <c r="AR126" s="15"/>
      <c r="AS126" s="17"/>
      <c r="AT126" s="130" t="s">
        <v>220</v>
      </c>
      <c r="AU126" s="15"/>
      <c r="AV126" s="17"/>
      <c r="AW126" s="129">
        <v>-154698</v>
      </c>
      <c r="AX126" s="15"/>
      <c r="AY126" s="17"/>
      <c r="AZ126" s="130" t="s">
        <v>220</v>
      </c>
      <c r="BA126" s="15"/>
      <c r="BB126" s="17"/>
      <c r="BC126" s="129">
        <v>278991</v>
      </c>
      <c r="BD126" s="15"/>
      <c r="BE126" s="17"/>
      <c r="BF126" s="130" t="s">
        <v>220</v>
      </c>
      <c r="BJ126" s="39"/>
      <c r="BK126" s="39"/>
      <c r="BL126" s="39"/>
      <c r="BM126" s="39"/>
      <c r="BN126" s="39"/>
      <c r="BO126" s="39"/>
      <c r="BP126" s="39"/>
      <c r="BQ126" s="39"/>
      <c r="BR126" s="39"/>
      <c r="BS126" s="39"/>
      <c r="BT126" s="39"/>
      <c r="BU126" s="39"/>
      <c r="BV126" s="39"/>
      <c r="BW126" s="39"/>
      <c r="BX126" s="39"/>
      <c r="BY126" s="39"/>
      <c r="BZ126" s="39"/>
      <c r="CA126" s="39"/>
      <c r="CB126" s="39"/>
      <c r="CC126" s="39"/>
      <c r="CD126" s="39"/>
      <c r="CE126" s="39"/>
      <c r="CF126" s="39"/>
      <c r="CG126" s="39"/>
      <c r="CH126" s="39"/>
      <c r="CI126" s="39"/>
      <c r="CJ126" s="39"/>
      <c r="CK126" s="39"/>
      <c r="CL126" s="39"/>
      <c r="CM126" s="39"/>
      <c r="CN126" s="39"/>
    </row>
    <row r="127" spans="1:92" ht="15" customHeight="1">
      <c r="A127" s="14"/>
      <c r="B127" s="15"/>
      <c r="C127" s="15"/>
      <c r="D127" s="141" t="s">
        <v>122</v>
      </c>
      <c r="E127" s="141"/>
      <c r="F127" s="17"/>
      <c r="G127" s="130" t="s">
        <v>220</v>
      </c>
      <c r="H127" s="15"/>
      <c r="I127" s="17"/>
      <c r="J127" s="129">
        <v>-6791</v>
      </c>
      <c r="K127" s="15"/>
      <c r="L127" s="17"/>
      <c r="M127" s="129">
        <v>2315</v>
      </c>
      <c r="N127" s="15"/>
      <c r="O127" s="17"/>
      <c r="P127" s="130" t="s">
        <v>220</v>
      </c>
      <c r="Q127" s="15"/>
      <c r="R127" s="17"/>
      <c r="S127" s="129">
        <v>-49326</v>
      </c>
      <c r="T127" s="15"/>
      <c r="U127" s="17"/>
      <c r="V127" s="129">
        <v>1005</v>
      </c>
      <c r="W127" s="15"/>
      <c r="X127" s="17"/>
      <c r="Y127" s="129">
        <v>-52797</v>
      </c>
      <c r="AI127" s="15"/>
      <c r="AJ127" s="15"/>
      <c r="AK127" s="141" t="s">
        <v>121</v>
      </c>
      <c r="AL127" s="141"/>
      <c r="AM127" s="17"/>
      <c r="AN127" s="130" t="s">
        <v>220</v>
      </c>
      <c r="AO127" s="15"/>
      <c r="AP127" s="17"/>
      <c r="AQ127" s="130">
        <v>168</v>
      </c>
      <c r="AR127" s="15"/>
      <c r="AS127" s="17"/>
      <c r="AT127" s="129">
        <v>13209</v>
      </c>
      <c r="AU127" s="15"/>
      <c r="AV127" s="17"/>
      <c r="AW127" s="130" t="s">
        <v>220</v>
      </c>
      <c r="AX127" s="15"/>
      <c r="AY127" s="17"/>
      <c r="AZ127" s="129">
        <v>162641</v>
      </c>
      <c r="BA127" s="15"/>
      <c r="BB127" s="17"/>
      <c r="BC127" s="129">
        <v>-8851</v>
      </c>
      <c r="BD127" s="15"/>
      <c r="BE127" s="17"/>
      <c r="BF127" s="129">
        <v>167167</v>
      </c>
      <c r="BJ127" s="39"/>
      <c r="BK127" s="39"/>
      <c r="BL127" s="39"/>
      <c r="BM127" s="39"/>
      <c r="BN127" s="39"/>
      <c r="BO127" s="39"/>
      <c r="BP127" s="39"/>
      <c r="BQ127" s="39"/>
      <c r="BR127" s="39"/>
      <c r="BS127" s="39"/>
      <c r="BT127" s="39"/>
      <c r="BU127" s="39"/>
      <c r="BV127" s="39"/>
      <c r="BW127" s="39"/>
      <c r="BX127" s="39"/>
      <c r="BY127" s="39"/>
      <c r="BZ127" s="39"/>
      <c r="CA127" s="39"/>
      <c r="CB127" s="39"/>
      <c r="CC127" s="39"/>
      <c r="CD127" s="39"/>
      <c r="CE127" s="39"/>
      <c r="CF127" s="39"/>
      <c r="CG127" s="39"/>
      <c r="CH127" s="39"/>
      <c r="CI127" s="39"/>
      <c r="CJ127" s="39"/>
      <c r="CK127" s="39"/>
      <c r="CL127" s="39"/>
      <c r="CM127" s="39"/>
      <c r="CN127" s="39"/>
    </row>
    <row r="128" spans="1:92" ht="15" customHeight="1">
      <c r="A128" s="14"/>
      <c r="B128" s="15"/>
      <c r="C128" s="15"/>
      <c r="D128" s="141" t="s">
        <v>524</v>
      </c>
      <c r="E128" s="141"/>
      <c r="F128" s="17"/>
      <c r="G128" s="130" t="s">
        <v>220</v>
      </c>
      <c r="H128" s="15"/>
      <c r="I128" s="17"/>
      <c r="J128" s="130">
        <v>-14</v>
      </c>
      <c r="K128" s="15"/>
      <c r="L128" s="17"/>
      <c r="M128" s="130">
        <v>24</v>
      </c>
      <c r="N128" s="15"/>
      <c r="O128" s="17"/>
      <c r="P128" s="130" t="s">
        <v>220</v>
      </c>
      <c r="Q128" s="15"/>
      <c r="R128" s="17"/>
      <c r="S128" s="129">
        <v>1033</v>
      </c>
      <c r="T128" s="15"/>
      <c r="U128" s="17"/>
      <c r="V128" s="130" t="s">
        <v>220</v>
      </c>
      <c r="W128" s="15"/>
      <c r="X128" s="17"/>
      <c r="Y128" s="129">
        <v>1043</v>
      </c>
      <c r="AI128" s="15"/>
      <c r="AJ128" s="15"/>
      <c r="AK128" s="141" t="s">
        <v>122</v>
      </c>
      <c r="AL128" s="141"/>
      <c r="AM128" s="17"/>
      <c r="AN128" s="130" t="s">
        <v>220</v>
      </c>
      <c r="AO128" s="15"/>
      <c r="AP128" s="17"/>
      <c r="AQ128" s="129">
        <v>-5141</v>
      </c>
      <c r="AR128" s="15"/>
      <c r="AS128" s="17"/>
      <c r="AT128" s="129">
        <v>1004</v>
      </c>
      <c r="AU128" s="15"/>
      <c r="AV128" s="17"/>
      <c r="AW128" s="130" t="s">
        <v>220</v>
      </c>
      <c r="AX128" s="15"/>
      <c r="AY128" s="17"/>
      <c r="AZ128" s="129">
        <v>6310</v>
      </c>
      <c r="BA128" s="15"/>
      <c r="BB128" s="17"/>
      <c r="BC128" s="129">
        <v>-5632</v>
      </c>
      <c r="BD128" s="15"/>
      <c r="BE128" s="17"/>
      <c r="BF128" s="129">
        <v>-3459</v>
      </c>
      <c r="BJ128" s="39"/>
      <c r="BK128" s="39"/>
      <c r="BL128" s="39"/>
      <c r="BM128" s="39"/>
      <c r="BN128" s="39"/>
      <c r="BO128" s="39"/>
      <c r="BP128" s="39"/>
      <c r="BQ128" s="39"/>
      <c r="BR128" s="39"/>
      <c r="BS128" s="39"/>
      <c r="BT128" s="39"/>
      <c r="BU128" s="39"/>
      <c r="BV128" s="39"/>
      <c r="BW128" s="39"/>
      <c r="BX128" s="39"/>
      <c r="BY128" s="39"/>
      <c r="BZ128" s="39"/>
      <c r="CA128" s="39"/>
      <c r="CB128" s="39"/>
      <c r="CC128" s="39"/>
      <c r="CD128" s="39"/>
      <c r="CE128" s="39"/>
      <c r="CF128" s="39"/>
      <c r="CG128" s="39"/>
      <c r="CH128" s="39"/>
      <c r="CI128" s="39"/>
      <c r="CJ128" s="39"/>
      <c r="CK128" s="39"/>
      <c r="CL128" s="39"/>
      <c r="CM128" s="39"/>
      <c r="CN128" s="39"/>
    </row>
    <row r="129" spans="1:92" ht="15" customHeight="1">
      <c r="A129" s="14"/>
      <c r="B129" s="15"/>
      <c r="C129" s="15"/>
      <c r="D129" s="141" t="s">
        <v>173</v>
      </c>
      <c r="E129" s="141"/>
      <c r="F129" s="17"/>
      <c r="G129" s="130" t="s">
        <v>220</v>
      </c>
      <c r="H129" s="15"/>
      <c r="I129" s="17"/>
      <c r="J129" s="129">
        <v>3170</v>
      </c>
      <c r="K129" s="15"/>
      <c r="L129" s="17"/>
      <c r="M129" s="130" t="s">
        <v>220</v>
      </c>
      <c r="N129" s="15"/>
      <c r="O129" s="17"/>
      <c r="P129" s="130" t="s">
        <v>220</v>
      </c>
      <c r="Q129" s="15"/>
      <c r="R129" s="17"/>
      <c r="S129" s="129">
        <v>1308</v>
      </c>
      <c r="T129" s="15"/>
      <c r="U129" s="17"/>
      <c r="V129" s="130" t="s">
        <v>220</v>
      </c>
      <c r="W129" s="15"/>
      <c r="X129" s="17"/>
      <c r="Y129" s="129">
        <v>4478</v>
      </c>
      <c r="AI129" s="15"/>
      <c r="AJ129" s="15"/>
      <c r="AK129" s="141" t="s">
        <v>524</v>
      </c>
      <c r="AL129" s="141"/>
      <c r="AM129" s="17"/>
      <c r="AN129" s="130" t="s">
        <v>220</v>
      </c>
      <c r="AO129" s="15"/>
      <c r="AP129" s="17"/>
      <c r="AQ129" s="130" t="s">
        <v>220</v>
      </c>
      <c r="AR129" s="15"/>
      <c r="AS129" s="17"/>
      <c r="AT129" s="130">
        <v>-48</v>
      </c>
      <c r="AU129" s="15"/>
      <c r="AV129" s="17"/>
      <c r="AW129" s="130" t="s">
        <v>220</v>
      </c>
      <c r="AX129" s="15"/>
      <c r="AY129" s="17"/>
      <c r="AZ129" s="130">
        <v>854</v>
      </c>
      <c r="BA129" s="15"/>
      <c r="BB129" s="17"/>
      <c r="BC129" s="130" t="s">
        <v>220</v>
      </c>
      <c r="BD129" s="15"/>
      <c r="BE129" s="17"/>
      <c r="BF129" s="142">
        <v>806</v>
      </c>
      <c r="BJ129" s="39"/>
      <c r="BK129" s="39"/>
      <c r="BL129" s="39"/>
      <c r="BM129" s="39"/>
      <c r="BN129" s="39"/>
      <c r="BO129" s="39"/>
      <c r="BP129" s="39"/>
      <c r="BQ129" s="39"/>
      <c r="BR129" s="39"/>
      <c r="BS129" s="39"/>
      <c r="BT129" s="39"/>
      <c r="BU129" s="39"/>
      <c r="BV129" s="39"/>
      <c r="BW129" s="39"/>
      <c r="BX129" s="39"/>
      <c r="BY129" s="39"/>
      <c r="BZ129" s="39"/>
      <c r="CA129" s="39"/>
      <c r="CB129" s="39"/>
      <c r="CC129" s="39"/>
      <c r="CD129" s="39"/>
      <c r="CE129" s="39"/>
      <c r="CF129" s="39"/>
      <c r="CG129" s="39"/>
      <c r="CH129" s="39"/>
      <c r="CI129" s="39"/>
      <c r="CJ129" s="39"/>
      <c r="CK129" s="39"/>
      <c r="CL129" s="39"/>
      <c r="CM129" s="39"/>
      <c r="CN129" s="39"/>
    </row>
    <row r="130" spans="1:92" ht="15" customHeight="1">
      <c r="A130" s="14"/>
      <c r="B130" s="15"/>
      <c r="C130" s="15"/>
      <c r="D130" s="141" t="s">
        <v>525</v>
      </c>
      <c r="E130" s="141"/>
      <c r="F130" s="17"/>
      <c r="G130" s="130" t="s">
        <v>220</v>
      </c>
      <c r="H130" s="15"/>
      <c r="I130" s="17"/>
      <c r="J130" s="130" t="s">
        <v>220</v>
      </c>
      <c r="K130" s="15"/>
      <c r="L130" s="17"/>
      <c r="M130" s="130" t="s">
        <v>220</v>
      </c>
      <c r="N130" s="15"/>
      <c r="O130" s="17"/>
      <c r="P130" s="130" t="s">
        <v>220</v>
      </c>
      <c r="Q130" s="15"/>
      <c r="R130" s="17"/>
      <c r="S130" s="129">
        <v>-3797</v>
      </c>
      <c r="T130" s="15"/>
      <c r="U130" s="17"/>
      <c r="V130" s="130" t="s">
        <v>220</v>
      </c>
      <c r="W130" s="15"/>
      <c r="X130" s="17"/>
      <c r="Y130" s="129">
        <v>-3797</v>
      </c>
      <c r="AI130" s="15"/>
      <c r="AJ130" s="15"/>
      <c r="AK130" s="141" t="s">
        <v>537</v>
      </c>
      <c r="AL130" s="141"/>
      <c r="AM130" s="17"/>
      <c r="AN130" s="130" t="s">
        <v>220</v>
      </c>
      <c r="AO130" s="15"/>
      <c r="AP130" s="17"/>
      <c r="AQ130" s="129">
        <v>54513</v>
      </c>
      <c r="AR130" s="15"/>
      <c r="AS130" s="17"/>
      <c r="AT130" s="130" t="s">
        <v>220</v>
      </c>
      <c r="AU130" s="15"/>
      <c r="AV130" s="17"/>
      <c r="AW130" s="130" t="s">
        <v>220</v>
      </c>
      <c r="AX130" s="15"/>
      <c r="AY130" s="17"/>
      <c r="AZ130" s="130" t="s">
        <v>220</v>
      </c>
      <c r="BA130" s="15"/>
      <c r="BB130" s="17"/>
      <c r="BC130" s="129">
        <v>-54513</v>
      </c>
      <c r="BD130" s="15"/>
      <c r="BE130" s="17"/>
      <c r="BF130" s="130" t="s">
        <v>220</v>
      </c>
      <c r="BJ130" s="39"/>
      <c r="BK130" s="39"/>
      <c r="BL130" s="39"/>
      <c r="BM130" s="39"/>
      <c r="BN130" s="39"/>
      <c r="BO130" s="39"/>
      <c r="BP130" s="39"/>
      <c r="BQ130" s="39"/>
      <c r="BR130" s="39"/>
      <c r="BS130" s="39"/>
      <c r="BT130" s="39"/>
      <c r="BU130" s="39"/>
      <c r="BV130" s="39"/>
      <c r="BW130" s="39"/>
      <c r="BX130" s="39"/>
      <c r="BY130" s="39"/>
      <c r="BZ130" s="39"/>
      <c r="CA130" s="39"/>
      <c r="CB130" s="39"/>
      <c r="CC130" s="39"/>
      <c r="CD130" s="39"/>
      <c r="CE130" s="39"/>
      <c r="CF130" s="39"/>
      <c r="CG130" s="39"/>
      <c r="CH130" s="39"/>
      <c r="CI130" s="39"/>
      <c r="CJ130" s="39"/>
      <c r="CK130" s="39"/>
      <c r="CL130" s="39"/>
      <c r="CM130" s="39"/>
      <c r="CN130" s="39"/>
    </row>
    <row r="131" spans="1:92" ht="15" customHeight="1">
      <c r="A131" s="14"/>
      <c r="B131" s="15"/>
      <c r="C131" s="141" t="s">
        <v>126</v>
      </c>
      <c r="D131" s="141"/>
      <c r="E131" s="141"/>
      <c r="F131" s="17"/>
      <c r="G131" s="15"/>
      <c r="H131" s="15"/>
      <c r="I131" s="17"/>
      <c r="J131" s="15"/>
      <c r="K131" s="15"/>
      <c r="L131" s="17"/>
      <c r="M131" s="15"/>
      <c r="N131" s="15"/>
      <c r="O131" s="17"/>
      <c r="P131" s="15"/>
      <c r="Q131" s="15"/>
      <c r="R131" s="17"/>
      <c r="S131" s="15"/>
      <c r="T131" s="15"/>
      <c r="U131" s="17"/>
      <c r="V131" s="15"/>
      <c r="W131" s="15"/>
      <c r="X131" s="17"/>
      <c r="Y131" s="15"/>
      <c r="AI131" s="15"/>
      <c r="AJ131" s="15"/>
      <c r="AK131" s="141" t="s">
        <v>173</v>
      </c>
      <c r="AL131" s="141"/>
      <c r="AM131" s="17"/>
      <c r="AN131" s="130" t="s">
        <v>220</v>
      </c>
      <c r="AO131" s="15"/>
      <c r="AP131" s="17"/>
      <c r="AQ131" s="129">
        <v>6174</v>
      </c>
      <c r="AR131" s="15"/>
      <c r="AS131" s="17"/>
      <c r="AT131" s="130" t="s">
        <v>220</v>
      </c>
      <c r="AU131" s="15"/>
      <c r="AV131" s="17"/>
      <c r="AW131" s="130" t="s">
        <v>220</v>
      </c>
      <c r="AX131" s="15"/>
      <c r="AY131" s="17"/>
      <c r="AZ131" s="130" t="s">
        <v>220</v>
      </c>
      <c r="BA131" s="15"/>
      <c r="BB131" s="17"/>
      <c r="BC131" s="130" t="s">
        <v>220</v>
      </c>
      <c r="BD131" s="15"/>
      <c r="BE131" s="17"/>
      <c r="BF131" s="129">
        <v>6174</v>
      </c>
      <c r="BJ131" s="39"/>
      <c r="BK131" s="39"/>
      <c r="BL131" s="39"/>
      <c r="BM131" s="39"/>
      <c r="BN131" s="39"/>
      <c r="BO131" s="39"/>
      <c r="BP131" s="39"/>
      <c r="BQ131" s="39"/>
      <c r="BR131" s="39"/>
      <c r="BS131" s="39"/>
      <c r="BT131" s="39"/>
      <c r="BU131" s="39"/>
      <c r="BV131" s="39"/>
      <c r="BW131" s="39"/>
      <c r="BX131" s="39"/>
      <c r="BY131" s="39"/>
      <c r="BZ131" s="39"/>
      <c r="CA131" s="39"/>
      <c r="CB131" s="39"/>
      <c r="CC131" s="39"/>
      <c r="CD131" s="39"/>
      <c r="CE131" s="39"/>
      <c r="CF131" s="39"/>
      <c r="CG131" s="39"/>
      <c r="CH131" s="39"/>
      <c r="CI131" s="39"/>
      <c r="CJ131" s="39"/>
      <c r="CK131" s="39"/>
      <c r="CL131" s="39"/>
      <c r="CM131" s="39"/>
      <c r="CN131" s="39"/>
    </row>
    <row r="132" spans="1:92" ht="15" customHeight="1">
      <c r="A132" s="14"/>
      <c r="B132" s="15"/>
      <c r="C132" s="15"/>
      <c r="D132" s="141" t="s">
        <v>127</v>
      </c>
      <c r="E132" s="141"/>
      <c r="F132" s="17"/>
      <c r="G132" s="130" t="s">
        <v>220</v>
      </c>
      <c r="H132" s="15"/>
      <c r="I132" s="17"/>
      <c r="J132" s="130" t="s">
        <v>220</v>
      </c>
      <c r="K132" s="15"/>
      <c r="L132" s="17"/>
      <c r="M132" s="129">
        <v>-3247</v>
      </c>
      <c r="N132" s="15"/>
      <c r="O132" s="17"/>
      <c r="P132" s="130" t="s">
        <v>220</v>
      </c>
      <c r="Q132" s="15"/>
      <c r="R132" s="17"/>
      <c r="S132" s="129">
        <v>-105878</v>
      </c>
      <c r="T132" s="15"/>
      <c r="U132" s="17"/>
      <c r="V132" s="130" t="s">
        <v>220</v>
      </c>
      <c r="W132" s="15"/>
      <c r="X132" s="15"/>
      <c r="Y132" s="129">
        <v>-109125</v>
      </c>
      <c r="AI132" s="15"/>
      <c r="AJ132" s="15"/>
      <c r="AK132" s="141" t="s">
        <v>525</v>
      </c>
      <c r="AL132" s="141"/>
      <c r="AM132" s="17"/>
      <c r="AN132" s="130" t="s">
        <v>220</v>
      </c>
      <c r="AO132" s="15"/>
      <c r="AP132" s="17"/>
      <c r="AQ132" s="129">
        <v>43389</v>
      </c>
      <c r="AR132" s="15"/>
      <c r="AS132" s="17"/>
      <c r="AT132" s="130" t="s">
        <v>220</v>
      </c>
      <c r="AU132" s="15"/>
      <c r="AV132" s="17"/>
      <c r="AW132" s="130" t="s">
        <v>220</v>
      </c>
      <c r="AX132" s="15"/>
      <c r="AY132" s="17"/>
      <c r="AZ132" s="129">
        <v>-10990</v>
      </c>
      <c r="BA132" s="15"/>
      <c r="BB132" s="17"/>
      <c r="BC132" s="130" t="s">
        <v>220</v>
      </c>
      <c r="BD132" s="15"/>
      <c r="BE132" s="17"/>
      <c r="BF132" s="129">
        <v>32399</v>
      </c>
      <c r="BJ132" s="39"/>
      <c r="BK132" s="39"/>
      <c r="BL132" s="39"/>
      <c r="BM132" s="39"/>
      <c r="BN132" s="39"/>
      <c r="BO132" s="39"/>
      <c r="BP132" s="39"/>
      <c r="BQ132" s="39"/>
      <c r="BR132" s="39"/>
      <c r="BS132" s="39"/>
      <c r="BT132" s="39"/>
      <c r="BU132" s="39"/>
      <c r="BV132" s="39"/>
      <c r="BW132" s="39"/>
      <c r="BX132" s="39"/>
      <c r="BY132" s="39"/>
      <c r="BZ132" s="39"/>
      <c r="CA132" s="39"/>
      <c r="CB132" s="39"/>
      <c r="CC132" s="39"/>
      <c r="CD132" s="39"/>
      <c r="CE132" s="39"/>
      <c r="CF132" s="39"/>
      <c r="CG132" s="39"/>
      <c r="CH132" s="39"/>
      <c r="CI132" s="39"/>
      <c r="CJ132" s="39"/>
      <c r="CK132" s="39"/>
      <c r="CL132" s="39"/>
      <c r="CM132" s="39"/>
      <c r="CN132" s="39"/>
    </row>
    <row r="133" spans="1:92" ht="15" customHeight="1">
      <c r="A133" s="14"/>
      <c r="B133" s="15"/>
      <c r="C133" s="15"/>
      <c r="D133" s="141" t="s">
        <v>69</v>
      </c>
      <c r="E133" s="141"/>
      <c r="F133" s="17"/>
      <c r="G133" s="130" t="s">
        <v>220</v>
      </c>
      <c r="H133" s="15"/>
      <c r="I133" s="17"/>
      <c r="J133" s="130" t="s">
        <v>220</v>
      </c>
      <c r="K133" s="15"/>
      <c r="L133" s="17"/>
      <c r="M133" s="129">
        <v>-2680</v>
      </c>
      <c r="N133" s="15"/>
      <c r="O133" s="17"/>
      <c r="P133" s="130" t="s">
        <v>220</v>
      </c>
      <c r="Q133" s="15"/>
      <c r="R133" s="17"/>
      <c r="S133" s="129">
        <v>-89059</v>
      </c>
      <c r="T133" s="15"/>
      <c r="U133" s="17"/>
      <c r="V133" s="129">
        <v>-1582</v>
      </c>
      <c r="W133" s="15"/>
      <c r="X133" s="17"/>
      <c r="Y133" s="129">
        <v>-93321</v>
      </c>
      <c r="AI133" s="15"/>
      <c r="AJ133" s="141" t="s">
        <v>126</v>
      </c>
      <c r="AK133" s="141"/>
      <c r="AL133" s="141"/>
      <c r="AM133" s="17"/>
      <c r="AN133" s="15"/>
      <c r="AO133" s="15"/>
      <c r="AP133" s="17"/>
      <c r="AQ133" s="15"/>
      <c r="AR133" s="15"/>
      <c r="AS133" s="17"/>
      <c r="AT133" s="15"/>
      <c r="AU133" s="15"/>
      <c r="AV133" s="17"/>
      <c r="AW133" s="15"/>
      <c r="AX133" s="15"/>
      <c r="AY133" s="17"/>
      <c r="AZ133" s="15"/>
      <c r="BA133" s="15"/>
      <c r="BB133" s="17"/>
      <c r="BC133" s="15"/>
      <c r="BD133" s="15"/>
      <c r="BE133" s="15"/>
      <c r="BF133" s="15"/>
      <c r="BJ133" s="39"/>
      <c r="BK133" s="39"/>
      <c r="BL133" s="39"/>
      <c r="BM133" s="39"/>
      <c r="BN133" s="39"/>
      <c r="BO133" s="39"/>
      <c r="BP133" s="39"/>
      <c r="BQ133" s="39"/>
      <c r="BR133" s="39"/>
      <c r="BS133" s="39"/>
      <c r="BT133" s="39"/>
      <c r="BU133" s="39"/>
      <c r="BV133" s="39"/>
      <c r="BW133" s="39"/>
      <c r="BX133" s="39"/>
      <c r="BY133" s="39"/>
      <c r="BZ133" s="39"/>
      <c r="CA133" s="39"/>
      <c r="CB133" s="39"/>
      <c r="CC133" s="39"/>
      <c r="CD133" s="39"/>
      <c r="CE133" s="39"/>
      <c r="CF133" s="39"/>
      <c r="CG133" s="39"/>
      <c r="CH133" s="39"/>
      <c r="CI133" s="39"/>
      <c r="CJ133" s="39"/>
      <c r="CK133" s="39"/>
      <c r="CL133" s="39"/>
      <c r="CM133" s="39"/>
      <c r="CN133" s="39"/>
    </row>
    <row r="134" spans="1:92" ht="15" customHeight="1">
      <c r="A134" s="14"/>
      <c r="B134" s="15"/>
      <c r="C134" s="15"/>
      <c r="D134" s="141" t="s">
        <v>526</v>
      </c>
      <c r="E134" s="141"/>
      <c r="F134" s="17"/>
      <c r="G134" s="130" t="s">
        <v>220</v>
      </c>
      <c r="H134" s="15"/>
      <c r="I134" s="17"/>
      <c r="J134" s="129">
        <v>-2873</v>
      </c>
      <c r="K134" s="15"/>
      <c r="L134" s="17"/>
      <c r="M134" s="129">
        <v>-1576</v>
      </c>
      <c r="N134" s="15"/>
      <c r="O134" s="17"/>
      <c r="P134" s="129">
        <v>188956</v>
      </c>
      <c r="Q134" s="15"/>
      <c r="R134" s="17"/>
      <c r="S134" s="129">
        <v>-64825</v>
      </c>
      <c r="T134" s="15"/>
      <c r="U134" s="17"/>
      <c r="V134" s="130">
        <v>16</v>
      </c>
      <c r="W134" s="15"/>
      <c r="X134" s="17"/>
      <c r="Y134" s="129">
        <v>119698</v>
      </c>
      <c r="AI134" s="15"/>
      <c r="AJ134" s="15"/>
      <c r="AK134" s="141" t="s">
        <v>127</v>
      </c>
      <c r="AL134" s="141"/>
      <c r="AM134" s="17"/>
      <c r="AN134" s="130" t="s">
        <v>220</v>
      </c>
      <c r="AO134" s="15"/>
      <c r="AP134" s="17"/>
      <c r="AQ134" s="130" t="s">
        <v>220</v>
      </c>
      <c r="AR134" s="15"/>
      <c r="AS134" s="17"/>
      <c r="AT134" s="129">
        <v>10600</v>
      </c>
      <c r="AU134" s="15"/>
      <c r="AV134" s="17"/>
      <c r="AW134" s="130" t="s">
        <v>220</v>
      </c>
      <c r="AX134" s="15"/>
      <c r="AY134" s="17"/>
      <c r="AZ134" s="129">
        <v>-73804</v>
      </c>
      <c r="BA134" s="15"/>
      <c r="BB134" s="17"/>
      <c r="BC134" s="130">
        <v>289</v>
      </c>
      <c r="BD134" s="15"/>
      <c r="BE134" s="17"/>
      <c r="BF134" s="129">
        <v>-62915</v>
      </c>
      <c r="BJ134" s="39"/>
      <c r="BK134" s="39"/>
      <c r="BL134" s="39"/>
      <c r="BM134" s="39"/>
      <c r="BN134" s="39"/>
      <c r="BO134" s="39"/>
      <c r="BP134" s="39"/>
      <c r="BQ134" s="39"/>
      <c r="BR134" s="39"/>
      <c r="BS134" s="39"/>
      <c r="BT134" s="39"/>
      <c r="BU134" s="39"/>
      <c r="BV134" s="39"/>
      <c r="BW134" s="39"/>
      <c r="BX134" s="39"/>
      <c r="BY134" s="39"/>
      <c r="BZ134" s="39"/>
      <c r="CA134" s="39"/>
      <c r="CB134" s="39"/>
      <c r="CC134" s="39"/>
      <c r="CD134" s="39"/>
      <c r="CE134" s="39"/>
      <c r="CF134" s="39"/>
      <c r="CG134" s="39"/>
      <c r="CH134" s="39"/>
      <c r="CI134" s="39"/>
      <c r="CJ134" s="39"/>
      <c r="CK134" s="39"/>
      <c r="CL134" s="39"/>
      <c r="CM134" s="39"/>
      <c r="CN134" s="39"/>
    </row>
    <row r="135" spans="1:92" ht="15" customHeight="1">
      <c r="A135" s="14"/>
      <c r="B135" s="15"/>
      <c r="C135" s="15"/>
      <c r="D135" s="141" t="s">
        <v>527</v>
      </c>
      <c r="E135" s="141"/>
      <c r="F135" s="17"/>
      <c r="G135" s="129">
        <v>19211</v>
      </c>
      <c r="H135" s="15"/>
      <c r="I135" s="17"/>
      <c r="J135" s="129">
        <v>-74066</v>
      </c>
      <c r="K135" s="15"/>
      <c r="L135" s="17"/>
      <c r="M135" s="129">
        <v>50864</v>
      </c>
      <c r="N135" s="15"/>
      <c r="O135" s="17"/>
      <c r="P135" s="129">
        <v>44936</v>
      </c>
      <c r="Q135" s="15"/>
      <c r="R135" s="17"/>
      <c r="S135" s="129">
        <v>-12280</v>
      </c>
      <c r="T135" s="15"/>
      <c r="U135" s="17"/>
      <c r="V135" s="130">
        <v>-636</v>
      </c>
      <c r="W135" s="15"/>
      <c r="X135" s="17"/>
      <c r="Y135" s="129">
        <v>28029</v>
      </c>
      <c r="AI135" s="15"/>
      <c r="AJ135" s="15"/>
      <c r="AK135" s="141" t="s">
        <v>69</v>
      </c>
      <c r="AL135" s="141"/>
      <c r="AM135" s="17"/>
      <c r="AN135" s="130" t="s">
        <v>220</v>
      </c>
      <c r="AO135" s="15"/>
      <c r="AP135" s="17"/>
      <c r="AQ135" s="130" t="s">
        <v>220</v>
      </c>
      <c r="AR135" s="15"/>
      <c r="AS135" s="17"/>
      <c r="AT135" s="129">
        <v>-26758</v>
      </c>
      <c r="AU135" s="15"/>
      <c r="AV135" s="17"/>
      <c r="AW135" s="130" t="s">
        <v>220</v>
      </c>
      <c r="AX135" s="15"/>
      <c r="AY135" s="17"/>
      <c r="AZ135" s="129">
        <v>-104322</v>
      </c>
      <c r="BA135" s="15"/>
      <c r="BB135" s="17"/>
      <c r="BC135" s="129">
        <v>19432</v>
      </c>
      <c r="BD135" s="15"/>
      <c r="BE135" s="17"/>
      <c r="BF135" s="129">
        <v>-111648</v>
      </c>
      <c r="BJ135" s="39"/>
      <c r="BK135" s="39"/>
      <c r="BL135" s="39"/>
      <c r="BM135" s="39"/>
      <c r="BN135" s="39"/>
      <c r="BO135" s="39"/>
      <c r="BP135" s="39"/>
      <c r="BQ135" s="39"/>
      <c r="BR135" s="39"/>
      <c r="BS135" s="39"/>
      <c r="BT135" s="39"/>
      <c r="BU135" s="39"/>
      <c r="BV135" s="39"/>
      <c r="BW135" s="39"/>
      <c r="BX135" s="39"/>
      <c r="BY135" s="39"/>
      <c r="BZ135" s="39"/>
      <c r="CA135" s="39"/>
      <c r="CB135" s="39"/>
      <c r="CC135" s="39"/>
      <c r="CD135" s="39"/>
      <c r="CE135" s="39"/>
      <c r="CF135" s="39"/>
      <c r="CG135" s="39"/>
      <c r="CH135" s="39"/>
      <c r="CI135" s="39"/>
      <c r="CJ135" s="39"/>
      <c r="CK135" s="39"/>
      <c r="CL135" s="39"/>
      <c r="CM135" s="39"/>
      <c r="CN135" s="39"/>
    </row>
    <row r="136" spans="1:92" ht="30" customHeight="1">
      <c r="A136" s="14"/>
      <c r="B136" s="15"/>
      <c r="C136" s="15"/>
      <c r="D136" s="141" t="s">
        <v>132</v>
      </c>
      <c r="E136" s="141"/>
      <c r="F136" s="17"/>
      <c r="G136" s="129">
        <v>-17938</v>
      </c>
      <c r="H136" s="15"/>
      <c r="I136" s="17"/>
      <c r="J136" s="129">
        <v>33752</v>
      </c>
      <c r="K136" s="15"/>
      <c r="L136" s="17"/>
      <c r="M136" s="129">
        <v>21419</v>
      </c>
      <c r="N136" s="15"/>
      <c r="O136" s="17"/>
      <c r="P136" s="129">
        <v>1228</v>
      </c>
      <c r="Q136" s="15"/>
      <c r="R136" s="17"/>
      <c r="S136" s="129">
        <v>91831</v>
      </c>
      <c r="T136" s="15"/>
      <c r="U136" s="17"/>
      <c r="V136" s="130">
        <v>-344</v>
      </c>
      <c r="W136" s="15"/>
      <c r="X136" s="17"/>
      <c r="Y136" s="129">
        <v>129948</v>
      </c>
      <c r="AI136" s="15"/>
      <c r="AJ136" s="15"/>
      <c r="AK136" s="141" t="s">
        <v>526</v>
      </c>
      <c r="AL136" s="141"/>
      <c r="AM136" s="17"/>
      <c r="AN136" s="142" t="s">
        <v>220</v>
      </c>
      <c r="AO136" s="15"/>
      <c r="AP136" s="17"/>
      <c r="AQ136" s="129">
        <v>27932</v>
      </c>
      <c r="AR136" s="15"/>
      <c r="AS136" s="17"/>
      <c r="AT136" s="129">
        <v>-28285</v>
      </c>
      <c r="AU136" s="15"/>
      <c r="AV136" s="17"/>
      <c r="AW136" s="129">
        <v>-25230</v>
      </c>
      <c r="AX136" s="15"/>
      <c r="AY136" s="17"/>
      <c r="AZ136" s="129">
        <v>5543</v>
      </c>
      <c r="BA136" s="15"/>
      <c r="BB136" s="17"/>
      <c r="BC136" s="129">
        <v>-6791</v>
      </c>
      <c r="BD136" s="15"/>
      <c r="BE136" s="17"/>
      <c r="BF136" s="143">
        <v>-26831</v>
      </c>
      <c r="BJ136" s="39"/>
      <c r="BK136" s="39"/>
      <c r="BL136" s="39"/>
      <c r="BM136" s="39"/>
      <c r="BN136" s="39"/>
      <c r="BO136" s="39"/>
      <c r="BP136" s="39"/>
      <c r="BQ136" s="39"/>
      <c r="BR136" s="39"/>
      <c r="BS136" s="39"/>
      <c r="BT136" s="39"/>
      <c r="BU136" s="39"/>
      <c r="BV136" s="39"/>
      <c r="BW136" s="39"/>
      <c r="BX136" s="39"/>
      <c r="BY136" s="39"/>
      <c r="BZ136" s="39"/>
      <c r="CA136" s="39"/>
      <c r="CB136" s="39"/>
      <c r="CC136" s="39"/>
      <c r="CD136" s="39"/>
      <c r="CE136" s="39"/>
      <c r="CF136" s="39"/>
      <c r="CG136" s="39"/>
      <c r="CH136" s="39"/>
      <c r="CI136" s="39"/>
      <c r="CJ136" s="39"/>
      <c r="CK136" s="39"/>
      <c r="CL136" s="39"/>
      <c r="CM136" s="39"/>
      <c r="CN136" s="39"/>
    </row>
    <row r="137" spans="1:92" ht="15.75" thickBot="1">
      <c r="A137" s="14"/>
      <c r="B137" s="15"/>
      <c r="C137" s="15"/>
      <c r="D137" s="141" t="s">
        <v>133</v>
      </c>
      <c r="E137" s="141"/>
      <c r="F137" s="44"/>
      <c r="G137" s="131">
        <v>632</v>
      </c>
      <c r="H137" s="15"/>
      <c r="I137" s="44"/>
      <c r="J137" s="132">
        <v>-6739</v>
      </c>
      <c r="K137" s="15"/>
      <c r="L137" s="44"/>
      <c r="M137" s="131" t="s">
        <v>220</v>
      </c>
      <c r="N137" s="15"/>
      <c r="O137" s="44"/>
      <c r="P137" s="132">
        <v>-97229</v>
      </c>
      <c r="Q137" s="15"/>
      <c r="R137" s="44"/>
      <c r="S137" s="132">
        <v>77633</v>
      </c>
      <c r="T137" s="15"/>
      <c r="U137" s="44"/>
      <c r="V137" s="132">
        <v>8532</v>
      </c>
      <c r="W137" s="15"/>
      <c r="X137" s="44"/>
      <c r="Y137" s="132">
        <v>-17171</v>
      </c>
      <c r="AI137" s="15"/>
      <c r="AJ137" s="15"/>
      <c r="AK137" s="141" t="s">
        <v>527</v>
      </c>
      <c r="AL137" s="141"/>
      <c r="AM137" s="17"/>
      <c r="AN137" s="129">
        <v>19214</v>
      </c>
      <c r="AO137" s="15"/>
      <c r="AP137" s="17"/>
      <c r="AQ137" s="129">
        <v>68641</v>
      </c>
      <c r="AR137" s="15"/>
      <c r="AS137" s="17"/>
      <c r="AT137" s="129">
        <v>126606</v>
      </c>
      <c r="AU137" s="15"/>
      <c r="AV137" s="17"/>
      <c r="AW137" s="129">
        <v>-1109</v>
      </c>
      <c r="AX137" s="15"/>
      <c r="AY137" s="17"/>
      <c r="AZ137" s="129">
        <v>-214030</v>
      </c>
      <c r="BA137" s="15"/>
      <c r="BB137" s="17"/>
      <c r="BC137" s="129">
        <v>23481</v>
      </c>
      <c r="BD137" s="15"/>
      <c r="BE137" s="17"/>
      <c r="BF137" s="129">
        <v>22803</v>
      </c>
      <c r="BJ137" s="39"/>
      <c r="BK137" s="39"/>
      <c r="BL137" s="39"/>
      <c r="BM137" s="39"/>
      <c r="BN137" s="39"/>
      <c r="BO137" s="39"/>
      <c r="BP137" s="39"/>
      <c r="BQ137" s="39"/>
      <c r="BR137" s="39"/>
      <c r="BS137" s="39"/>
      <c r="BT137" s="39"/>
      <c r="BU137" s="39"/>
      <c r="BV137" s="39"/>
      <c r="BW137" s="39"/>
      <c r="BX137" s="39"/>
      <c r="BY137" s="39"/>
      <c r="BZ137" s="39"/>
      <c r="CA137" s="39"/>
      <c r="CB137" s="39"/>
      <c r="CC137" s="39"/>
      <c r="CD137" s="39"/>
      <c r="CE137" s="39"/>
      <c r="CF137" s="39"/>
      <c r="CG137" s="39"/>
      <c r="CH137" s="39"/>
      <c r="CI137" s="39"/>
      <c r="CJ137" s="39"/>
      <c r="CK137" s="39"/>
      <c r="CL137" s="39"/>
      <c r="CM137" s="39"/>
      <c r="CN137" s="39"/>
    </row>
    <row r="138" spans="1:92" ht="30.75" thickBot="1">
      <c r="A138" s="14"/>
      <c r="B138" s="15"/>
      <c r="C138" s="15"/>
      <c r="D138" s="15"/>
      <c r="E138" s="127" t="s">
        <v>134</v>
      </c>
      <c r="F138" s="79"/>
      <c r="G138" s="133">
        <v>3014</v>
      </c>
      <c r="H138" s="15"/>
      <c r="I138" s="79"/>
      <c r="J138" s="133">
        <v>-26312</v>
      </c>
      <c r="K138" s="15"/>
      <c r="L138" s="79"/>
      <c r="M138" s="133">
        <v>83879</v>
      </c>
      <c r="N138" s="15"/>
      <c r="O138" s="79"/>
      <c r="P138" s="133">
        <v>-11341</v>
      </c>
      <c r="Q138" s="15"/>
      <c r="R138" s="79"/>
      <c r="S138" s="133">
        <v>403931</v>
      </c>
      <c r="T138" s="15"/>
      <c r="U138" s="79"/>
      <c r="V138" s="133">
        <v>-5901</v>
      </c>
      <c r="W138" s="15"/>
      <c r="X138" s="79"/>
      <c r="Y138" s="133">
        <v>447270</v>
      </c>
      <c r="AI138" s="15"/>
      <c r="AJ138" s="15"/>
      <c r="AK138" s="141" t="s">
        <v>132</v>
      </c>
      <c r="AL138" s="141"/>
      <c r="AM138" s="17"/>
      <c r="AN138" s="129">
        <v>-17938</v>
      </c>
      <c r="AO138" s="15"/>
      <c r="AP138" s="17"/>
      <c r="AQ138" s="129">
        <v>-1925</v>
      </c>
      <c r="AR138" s="15"/>
      <c r="AS138" s="17"/>
      <c r="AT138" s="129">
        <v>23947</v>
      </c>
      <c r="AU138" s="15"/>
      <c r="AV138" s="17"/>
      <c r="AW138" s="130">
        <v>-455</v>
      </c>
      <c r="AX138" s="15"/>
      <c r="AY138" s="17"/>
      <c r="AZ138" s="129">
        <v>-183359</v>
      </c>
      <c r="BA138" s="15"/>
      <c r="BB138" s="17"/>
      <c r="BC138" s="130">
        <v>-578</v>
      </c>
      <c r="BD138" s="15"/>
      <c r="BE138" s="17"/>
      <c r="BF138" s="129">
        <v>-180308</v>
      </c>
      <c r="BJ138" s="39"/>
      <c r="BK138" s="39"/>
      <c r="BL138" s="39"/>
      <c r="BM138" s="39"/>
      <c r="BN138" s="39"/>
      <c r="BO138" s="39"/>
      <c r="BP138" s="39"/>
      <c r="BQ138" s="39"/>
      <c r="BR138" s="39"/>
      <c r="BS138" s="39"/>
      <c r="BT138" s="39"/>
      <c r="BU138" s="39"/>
      <c r="BV138" s="39"/>
      <c r="BW138" s="39"/>
      <c r="BX138" s="39"/>
      <c r="BY138" s="39"/>
      <c r="BZ138" s="39"/>
      <c r="CA138" s="39"/>
      <c r="CB138" s="39"/>
      <c r="CC138" s="39"/>
      <c r="CD138" s="39"/>
      <c r="CE138" s="39"/>
      <c r="CF138" s="39"/>
      <c r="CG138" s="39"/>
      <c r="CH138" s="39"/>
      <c r="CI138" s="39"/>
      <c r="CJ138" s="39"/>
      <c r="CK138" s="39"/>
      <c r="CL138" s="39"/>
      <c r="CM138" s="39"/>
      <c r="CN138" s="39"/>
    </row>
    <row r="139" spans="1:92" ht="15.75" thickBot="1">
      <c r="A139" s="14"/>
      <c r="B139" s="15"/>
      <c r="C139" s="15"/>
      <c r="D139" s="15"/>
      <c r="E139" s="15"/>
      <c r="F139" s="61"/>
      <c r="G139" s="18"/>
      <c r="H139" s="15"/>
      <c r="I139" s="61"/>
      <c r="J139" s="18"/>
      <c r="K139" s="15"/>
      <c r="L139" s="61"/>
      <c r="M139" s="18"/>
      <c r="N139" s="15"/>
      <c r="O139" s="61"/>
      <c r="P139" s="18"/>
      <c r="Q139" s="15"/>
      <c r="R139" s="61"/>
      <c r="S139" s="18"/>
      <c r="T139" s="15"/>
      <c r="U139" s="61"/>
      <c r="V139" s="18"/>
      <c r="W139" s="15"/>
      <c r="X139" s="61"/>
      <c r="Y139" s="18"/>
      <c r="AI139" s="15"/>
      <c r="AJ139" s="15"/>
      <c r="AK139" s="141" t="s">
        <v>133</v>
      </c>
      <c r="AL139" s="141"/>
      <c r="AM139" s="44"/>
      <c r="AN139" s="131">
        <v>628</v>
      </c>
      <c r="AO139" s="15"/>
      <c r="AP139" s="44"/>
      <c r="AQ139" s="132">
        <v>8954</v>
      </c>
      <c r="AR139" s="15"/>
      <c r="AS139" s="44"/>
      <c r="AT139" s="131" t="s">
        <v>220</v>
      </c>
      <c r="AU139" s="15"/>
      <c r="AV139" s="44"/>
      <c r="AW139" s="132">
        <v>-7528</v>
      </c>
      <c r="AX139" s="15"/>
      <c r="AY139" s="44"/>
      <c r="AZ139" s="132">
        <v>36852</v>
      </c>
      <c r="BA139" s="15"/>
      <c r="BB139" s="44"/>
      <c r="BC139" s="132">
        <v>-18150</v>
      </c>
      <c r="BD139" s="15"/>
      <c r="BE139" s="44"/>
      <c r="BF139" s="132">
        <v>20756</v>
      </c>
      <c r="BJ139" s="39"/>
      <c r="BK139" s="39"/>
      <c r="BL139" s="39"/>
      <c r="BM139" s="39"/>
      <c r="BN139" s="39"/>
      <c r="BO139" s="39"/>
      <c r="BP139" s="39"/>
      <c r="BQ139" s="39"/>
      <c r="BR139" s="39"/>
      <c r="BS139" s="39"/>
      <c r="BT139" s="39"/>
      <c r="BU139" s="39"/>
      <c r="BV139" s="39"/>
      <c r="BW139" s="39"/>
      <c r="BX139" s="39"/>
      <c r="BY139" s="39"/>
      <c r="BZ139" s="39"/>
      <c r="CA139" s="39"/>
      <c r="CB139" s="39"/>
      <c r="CC139" s="39"/>
      <c r="CD139" s="39"/>
      <c r="CE139" s="39"/>
      <c r="CF139" s="39"/>
      <c r="CG139" s="39"/>
      <c r="CH139" s="39"/>
      <c r="CI139" s="39"/>
      <c r="CJ139" s="39"/>
      <c r="CK139" s="39"/>
      <c r="CL139" s="39"/>
      <c r="CM139" s="39"/>
      <c r="CN139" s="39"/>
    </row>
    <row r="140" spans="1:92" ht="30.75" thickBot="1">
      <c r="A140" s="14"/>
      <c r="B140" s="141" t="s">
        <v>135</v>
      </c>
      <c r="C140" s="141"/>
      <c r="D140" s="141"/>
      <c r="E140" s="141"/>
      <c r="F140" s="17"/>
      <c r="G140" s="15"/>
      <c r="H140" s="15"/>
      <c r="I140" s="17"/>
      <c r="J140" s="15"/>
      <c r="K140" s="15"/>
      <c r="L140" s="17"/>
      <c r="M140" s="15"/>
      <c r="N140" s="15"/>
      <c r="O140" s="17"/>
      <c r="P140" s="15"/>
      <c r="Q140" s="15"/>
      <c r="R140" s="17"/>
      <c r="S140" s="15"/>
      <c r="T140" s="15"/>
      <c r="U140" s="17"/>
      <c r="V140" s="15"/>
      <c r="W140" s="15"/>
      <c r="X140" s="17"/>
      <c r="Y140" s="15"/>
      <c r="AI140" s="15"/>
      <c r="AJ140" s="15"/>
      <c r="AK140" s="15"/>
      <c r="AL140" s="127" t="s">
        <v>134</v>
      </c>
      <c r="AM140" s="78"/>
      <c r="AN140" s="133">
        <v>3007</v>
      </c>
      <c r="AO140" s="15"/>
      <c r="AP140" s="79"/>
      <c r="AQ140" s="133">
        <v>283874</v>
      </c>
      <c r="AR140" s="15"/>
      <c r="AS140" s="79"/>
      <c r="AT140" s="133">
        <v>124096</v>
      </c>
      <c r="AU140" s="15"/>
      <c r="AV140" s="79"/>
      <c r="AW140" s="133">
        <v>-45876</v>
      </c>
      <c r="AX140" s="15"/>
      <c r="AY140" s="79"/>
      <c r="AZ140" s="133">
        <v>-194481</v>
      </c>
      <c r="BA140" s="15"/>
      <c r="BB140" s="79"/>
      <c r="BC140" s="133">
        <v>-58326</v>
      </c>
      <c r="BD140" s="15"/>
      <c r="BE140" s="79"/>
      <c r="BF140" s="133">
        <v>112294</v>
      </c>
      <c r="BJ140" s="39"/>
      <c r="BK140" s="39"/>
      <c r="BL140" s="39"/>
      <c r="BM140" s="39"/>
      <c r="BN140" s="39"/>
      <c r="BO140" s="39"/>
      <c r="BP140" s="39"/>
      <c r="BQ140" s="39"/>
      <c r="BR140" s="39"/>
      <c r="BS140" s="39"/>
      <c r="BT140" s="39"/>
      <c r="BU140" s="39"/>
      <c r="BV140" s="39"/>
      <c r="BW140" s="39"/>
      <c r="BX140" s="39"/>
      <c r="BY140" s="39"/>
      <c r="BZ140" s="39"/>
      <c r="CA140" s="39"/>
      <c r="CB140" s="39"/>
      <c r="CC140" s="39"/>
      <c r="CD140" s="39"/>
      <c r="CE140" s="39"/>
      <c r="CF140" s="39"/>
      <c r="CG140" s="39"/>
      <c r="CH140" s="39"/>
      <c r="CI140" s="39"/>
      <c r="CJ140" s="39"/>
      <c r="CK140" s="39"/>
      <c r="CL140" s="39"/>
      <c r="CM140" s="39"/>
      <c r="CN140" s="39"/>
    </row>
    <row r="141" spans="1:92" ht="15" customHeight="1">
      <c r="A141" s="14"/>
      <c r="B141" s="15"/>
      <c r="C141" s="141" t="s">
        <v>136</v>
      </c>
      <c r="D141" s="141"/>
      <c r="E141" s="141"/>
      <c r="F141" s="17"/>
      <c r="G141" s="130" t="s">
        <v>220</v>
      </c>
      <c r="H141" s="15"/>
      <c r="I141" s="17"/>
      <c r="J141" s="130">
        <v>-82</v>
      </c>
      <c r="K141" s="15"/>
      <c r="L141" s="17"/>
      <c r="M141" s="129">
        <v>-9634</v>
      </c>
      <c r="N141" s="15"/>
      <c r="O141" s="17"/>
      <c r="P141" s="130" t="s">
        <v>220</v>
      </c>
      <c r="Q141" s="15"/>
      <c r="R141" s="17"/>
      <c r="S141" s="129">
        <v>-197381</v>
      </c>
      <c r="T141" s="15"/>
      <c r="U141" s="17"/>
      <c r="V141" s="129">
        <v>5901</v>
      </c>
      <c r="W141" s="15"/>
      <c r="X141" s="17"/>
      <c r="Y141" s="129">
        <v>-201196</v>
      </c>
      <c r="AI141" s="15"/>
      <c r="AJ141" s="15"/>
      <c r="AK141" s="15"/>
      <c r="AL141" s="15"/>
      <c r="AM141" s="61"/>
      <c r="AN141" s="18"/>
      <c r="AO141" s="15"/>
      <c r="AP141" s="61"/>
      <c r="AQ141" s="18"/>
      <c r="AR141" s="15"/>
      <c r="AS141" s="61"/>
      <c r="AT141" s="18"/>
      <c r="AU141" s="15"/>
      <c r="AV141" s="61"/>
      <c r="AW141" s="18"/>
      <c r="AX141" s="15"/>
      <c r="AY141" s="61"/>
      <c r="AZ141" s="18"/>
      <c r="BA141" s="15"/>
      <c r="BB141" s="61"/>
      <c r="BC141" s="18"/>
      <c r="BD141" s="15"/>
      <c r="BE141" s="61"/>
      <c r="BF141" s="18"/>
      <c r="BJ141" s="39"/>
      <c r="BK141" s="39"/>
      <c r="BL141" s="39"/>
      <c r="BM141" s="39"/>
      <c r="BN141" s="39"/>
      <c r="BO141" s="39"/>
      <c r="BP141" s="39"/>
      <c r="BQ141" s="39"/>
      <c r="BR141" s="39"/>
      <c r="BS141" s="39"/>
      <c r="BT141" s="39"/>
      <c r="BU141" s="39"/>
      <c r="BV141" s="39"/>
      <c r="BW141" s="39"/>
      <c r="BX141" s="39"/>
      <c r="BY141" s="39"/>
      <c r="BZ141" s="39"/>
      <c r="CA141" s="39"/>
      <c r="CB141" s="39"/>
      <c r="CC141" s="39"/>
      <c r="CD141" s="39"/>
      <c r="CE141" s="39"/>
      <c r="CF141" s="39"/>
      <c r="CG141" s="39"/>
      <c r="CH141" s="39"/>
      <c r="CI141" s="39"/>
      <c r="CJ141" s="39"/>
      <c r="CK141" s="39"/>
      <c r="CL141" s="39"/>
      <c r="CM141" s="39"/>
      <c r="CN141" s="39"/>
    </row>
    <row r="142" spans="1:92" ht="15" customHeight="1">
      <c r="A142" s="14"/>
      <c r="B142" s="15"/>
      <c r="C142" s="141" t="s">
        <v>137</v>
      </c>
      <c r="D142" s="141"/>
      <c r="E142" s="141"/>
      <c r="F142" s="17"/>
      <c r="G142" s="130" t="s">
        <v>220</v>
      </c>
      <c r="H142" s="15"/>
      <c r="I142" s="17"/>
      <c r="J142" s="130">
        <v>20</v>
      </c>
      <c r="K142" s="15"/>
      <c r="L142" s="17"/>
      <c r="M142" s="130">
        <v>68</v>
      </c>
      <c r="N142" s="15"/>
      <c r="O142" s="17"/>
      <c r="P142" s="130" t="s">
        <v>220</v>
      </c>
      <c r="Q142" s="15"/>
      <c r="R142" s="17"/>
      <c r="S142" s="129">
        <v>3491</v>
      </c>
      <c r="T142" s="15"/>
      <c r="U142" s="17"/>
      <c r="V142" s="130" t="s">
        <v>220</v>
      </c>
      <c r="W142" s="15"/>
      <c r="X142" s="17"/>
      <c r="Y142" s="129">
        <v>3579</v>
      </c>
      <c r="AI142" s="141" t="s">
        <v>135</v>
      </c>
      <c r="AJ142" s="141"/>
      <c r="AK142" s="141"/>
      <c r="AL142" s="141"/>
      <c r="AM142" s="17"/>
      <c r="AN142" s="15"/>
      <c r="AO142" s="15"/>
      <c r="AP142" s="17"/>
      <c r="AQ142" s="15"/>
      <c r="AR142" s="15"/>
      <c r="AS142" s="17"/>
      <c r="AT142" s="15"/>
      <c r="AU142" s="15"/>
      <c r="AV142" s="17"/>
      <c r="AW142" s="15"/>
      <c r="AX142" s="15"/>
      <c r="AY142" s="17"/>
      <c r="AZ142" s="15"/>
      <c r="BA142" s="15"/>
      <c r="BB142" s="17"/>
      <c r="BC142" s="15"/>
      <c r="BD142" s="15"/>
      <c r="BE142" s="17"/>
      <c r="BF142" s="15"/>
      <c r="BJ142" s="39"/>
      <c r="BK142" s="39"/>
      <c r="BL142" s="39"/>
      <c r="BM142" s="39"/>
      <c r="BN142" s="39"/>
      <c r="BO142" s="39"/>
      <c r="BP142" s="39"/>
      <c r="BQ142" s="39"/>
      <c r="BR142" s="39"/>
      <c r="BS142" s="39"/>
      <c r="BT142" s="39"/>
      <c r="BU142" s="39"/>
      <c r="BV142" s="39"/>
      <c r="BW142" s="39"/>
      <c r="BX142" s="39"/>
      <c r="BY142" s="39"/>
      <c r="BZ142" s="39"/>
      <c r="CA142" s="39"/>
      <c r="CB142" s="39"/>
      <c r="CC142" s="39"/>
      <c r="CD142" s="39"/>
      <c r="CE142" s="39"/>
      <c r="CF142" s="39"/>
      <c r="CG142" s="39"/>
      <c r="CH142" s="39"/>
      <c r="CI142" s="39"/>
      <c r="CJ142" s="39"/>
      <c r="CK142" s="39"/>
      <c r="CL142" s="39"/>
      <c r="CM142" s="39"/>
      <c r="CN142" s="39"/>
    </row>
    <row r="143" spans="1:92" ht="15" customHeight="1">
      <c r="A143" s="14"/>
      <c r="B143" s="15"/>
      <c r="C143" s="141" t="s">
        <v>528</v>
      </c>
      <c r="D143" s="141"/>
      <c r="E143" s="141"/>
      <c r="F143" s="17"/>
      <c r="G143" s="130" t="s">
        <v>220</v>
      </c>
      <c r="H143" s="15"/>
      <c r="I143" s="17"/>
      <c r="J143" s="130">
        <v>-562</v>
      </c>
      <c r="K143" s="15"/>
      <c r="L143" s="17"/>
      <c r="M143" s="130" t="s">
        <v>220</v>
      </c>
      <c r="N143" s="15"/>
      <c r="O143" s="17"/>
      <c r="P143" s="129">
        <v>83618</v>
      </c>
      <c r="Q143" s="15"/>
      <c r="R143" s="17"/>
      <c r="S143" s="130" t="s">
        <v>220</v>
      </c>
      <c r="T143" s="15"/>
      <c r="U143" s="17"/>
      <c r="V143" s="129">
        <v>-83056</v>
      </c>
      <c r="W143" s="15"/>
      <c r="X143" s="17"/>
      <c r="Y143" s="130" t="s">
        <v>220</v>
      </c>
      <c r="AI143" s="15"/>
      <c r="AJ143" s="141" t="s">
        <v>136</v>
      </c>
      <c r="AK143" s="141"/>
      <c r="AL143" s="141"/>
      <c r="AM143" s="17"/>
      <c r="AN143" s="130" t="s">
        <v>220</v>
      </c>
      <c r="AO143" s="15"/>
      <c r="AP143" s="17"/>
      <c r="AQ143" s="130" t="s">
        <v>220</v>
      </c>
      <c r="AR143" s="15"/>
      <c r="AS143" s="17"/>
      <c r="AT143" s="129">
        <v>-28346</v>
      </c>
      <c r="AU143" s="15"/>
      <c r="AV143" s="17"/>
      <c r="AW143" s="130" t="s">
        <v>220</v>
      </c>
      <c r="AX143" s="15"/>
      <c r="AY143" s="17"/>
      <c r="AZ143" s="129">
        <v>-179465</v>
      </c>
      <c r="BA143" s="15"/>
      <c r="BB143" s="17"/>
      <c r="BC143" s="129">
        <v>8180</v>
      </c>
      <c r="BD143" s="15"/>
      <c r="BE143" s="17"/>
      <c r="BF143" s="129">
        <v>-199631</v>
      </c>
      <c r="BJ143" s="39"/>
      <c r="BK143" s="39"/>
      <c r="BL143" s="39"/>
      <c r="BM143" s="39"/>
      <c r="BN143" s="39"/>
      <c r="BO143" s="39"/>
      <c r="BP143" s="39"/>
      <c r="BQ143" s="39"/>
      <c r="BR143" s="39"/>
      <c r="BS143" s="39"/>
      <c r="BT143" s="39"/>
      <c r="BU143" s="39"/>
      <c r="BV143" s="39"/>
      <c r="BW143" s="39"/>
      <c r="BX143" s="39"/>
      <c r="BY143" s="39"/>
      <c r="BZ143" s="39"/>
      <c r="CA143" s="39"/>
      <c r="CB143" s="39"/>
      <c r="CC143" s="39"/>
      <c r="CD143" s="39"/>
      <c r="CE143" s="39"/>
      <c r="CF143" s="39"/>
      <c r="CG143" s="39"/>
      <c r="CH143" s="39"/>
      <c r="CI143" s="39"/>
      <c r="CJ143" s="39"/>
      <c r="CK143" s="39"/>
      <c r="CL143" s="39"/>
      <c r="CM143" s="39"/>
      <c r="CN143" s="39"/>
    </row>
    <row r="144" spans="1:92" ht="15" customHeight="1">
      <c r="A144" s="14"/>
      <c r="B144" s="15"/>
      <c r="C144" s="141" t="s">
        <v>529</v>
      </c>
      <c r="D144" s="141"/>
      <c r="E144" s="141"/>
      <c r="F144" s="17"/>
      <c r="G144" s="130" t="s">
        <v>220</v>
      </c>
      <c r="H144" s="15"/>
      <c r="I144" s="17"/>
      <c r="J144" s="130" t="s">
        <v>220</v>
      </c>
      <c r="K144" s="15"/>
      <c r="L144" s="17"/>
      <c r="M144" s="130">
        <v>-565</v>
      </c>
      <c r="N144" s="15"/>
      <c r="O144" s="17"/>
      <c r="P144" s="130" t="s">
        <v>220</v>
      </c>
      <c r="Q144" s="15"/>
      <c r="R144" s="17"/>
      <c r="S144" s="129">
        <v>-21331</v>
      </c>
      <c r="T144" s="15"/>
      <c r="U144" s="17"/>
      <c r="V144" s="130" t="s">
        <v>220</v>
      </c>
      <c r="W144" s="15"/>
      <c r="X144" s="17"/>
      <c r="Y144" s="129">
        <v>-21896</v>
      </c>
      <c r="AI144" s="15"/>
      <c r="AJ144" s="141" t="s">
        <v>137</v>
      </c>
      <c r="AK144" s="141"/>
      <c r="AL144" s="141"/>
      <c r="AM144" s="17"/>
      <c r="AN144" s="130" t="s">
        <v>220</v>
      </c>
      <c r="AO144" s="15"/>
      <c r="AP144" s="17"/>
      <c r="AQ144" s="130" t="s">
        <v>220</v>
      </c>
      <c r="AR144" s="15"/>
      <c r="AS144" s="17"/>
      <c r="AT144" s="130">
        <v>128</v>
      </c>
      <c r="AU144" s="15"/>
      <c r="AV144" s="17"/>
      <c r="AW144" s="130" t="s">
        <v>220</v>
      </c>
      <c r="AX144" s="15"/>
      <c r="AY144" s="17"/>
      <c r="AZ144" s="129">
        <v>2352</v>
      </c>
      <c r="BA144" s="15"/>
      <c r="BB144" s="17"/>
      <c r="BC144" s="130" t="s">
        <v>220</v>
      </c>
      <c r="BD144" s="15"/>
      <c r="BE144" s="17"/>
      <c r="BF144" s="129">
        <v>2480</v>
      </c>
      <c r="BJ144" s="39"/>
      <c r="BK144" s="39"/>
      <c r="BL144" s="39"/>
      <c r="BM144" s="39"/>
      <c r="BN144" s="39"/>
      <c r="BO144" s="39"/>
      <c r="BP144" s="39"/>
      <c r="BQ144" s="39"/>
      <c r="BR144" s="39"/>
      <c r="BS144" s="39"/>
      <c r="BT144" s="39"/>
      <c r="BU144" s="39"/>
      <c r="BV144" s="39"/>
      <c r="BW144" s="39"/>
      <c r="BX144" s="39"/>
      <c r="BY144" s="39"/>
      <c r="BZ144" s="39"/>
      <c r="CA144" s="39"/>
      <c r="CB144" s="39"/>
      <c r="CC144" s="39"/>
      <c r="CD144" s="39"/>
      <c r="CE144" s="39"/>
      <c r="CF144" s="39"/>
      <c r="CG144" s="39"/>
      <c r="CH144" s="39"/>
      <c r="CI144" s="39"/>
      <c r="CJ144" s="39"/>
      <c r="CK144" s="39"/>
      <c r="CL144" s="39"/>
      <c r="CM144" s="39"/>
      <c r="CN144" s="39"/>
    </row>
    <row r="145" spans="1:92" ht="15.75" thickBot="1">
      <c r="A145" s="14"/>
      <c r="B145" s="15"/>
      <c r="C145" s="141" t="s">
        <v>139</v>
      </c>
      <c r="D145" s="141"/>
      <c r="E145" s="141"/>
      <c r="F145" s="44"/>
      <c r="G145" s="131" t="s">
        <v>220</v>
      </c>
      <c r="H145" s="15"/>
      <c r="I145" s="44"/>
      <c r="J145" s="131" t="s">
        <v>220</v>
      </c>
      <c r="K145" s="15"/>
      <c r="L145" s="44"/>
      <c r="M145" s="131" t="s">
        <v>220</v>
      </c>
      <c r="N145" s="15"/>
      <c r="O145" s="44"/>
      <c r="P145" s="131" t="s">
        <v>220</v>
      </c>
      <c r="Q145" s="15"/>
      <c r="R145" s="44"/>
      <c r="S145" s="132">
        <v>10678</v>
      </c>
      <c r="T145" s="15"/>
      <c r="U145" s="44"/>
      <c r="V145" s="131" t="s">
        <v>220</v>
      </c>
      <c r="W145" s="15"/>
      <c r="X145" s="44"/>
      <c r="Y145" s="132">
        <v>10678</v>
      </c>
      <c r="AI145" s="15"/>
      <c r="AJ145" s="141" t="s">
        <v>528</v>
      </c>
      <c r="AK145" s="141"/>
      <c r="AL145" s="141"/>
      <c r="AM145" s="17"/>
      <c r="AN145" s="130" t="s">
        <v>220</v>
      </c>
      <c r="AO145" s="15"/>
      <c r="AP145" s="17"/>
      <c r="AQ145" s="129">
        <v>-88773</v>
      </c>
      <c r="AR145" s="15"/>
      <c r="AS145" s="17"/>
      <c r="AT145" s="130" t="s">
        <v>220</v>
      </c>
      <c r="AU145" s="15"/>
      <c r="AV145" s="17"/>
      <c r="AW145" s="129">
        <v>-63712</v>
      </c>
      <c r="AX145" s="15"/>
      <c r="AY145" s="17"/>
      <c r="AZ145" s="130" t="s">
        <v>220</v>
      </c>
      <c r="BA145" s="15"/>
      <c r="BB145" s="17"/>
      <c r="BC145" s="129">
        <v>152485</v>
      </c>
      <c r="BD145" s="15"/>
      <c r="BE145" s="17"/>
      <c r="BF145" s="130" t="s">
        <v>220</v>
      </c>
      <c r="BJ145" s="39"/>
      <c r="BK145" s="39"/>
      <c r="BL145" s="39"/>
      <c r="BM145" s="39"/>
      <c r="BN145" s="39"/>
      <c r="BO145" s="39"/>
      <c r="BP145" s="39"/>
      <c r="BQ145" s="39"/>
      <c r="BR145" s="39"/>
      <c r="BS145" s="39"/>
      <c r="BT145" s="39"/>
      <c r="BU145" s="39"/>
      <c r="BV145" s="39"/>
      <c r="BW145" s="39"/>
      <c r="BX145" s="39"/>
      <c r="BY145" s="39"/>
      <c r="BZ145" s="39"/>
      <c r="CA145" s="39"/>
      <c r="CB145" s="39"/>
      <c r="CC145" s="39"/>
      <c r="CD145" s="39"/>
      <c r="CE145" s="39"/>
      <c r="CF145" s="39"/>
      <c r="CG145" s="39"/>
      <c r="CH145" s="39"/>
      <c r="CI145" s="39"/>
      <c r="CJ145" s="39"/>
      <c r="CK145" s="39"/>
      <c r="CL145" s="39"/>
      <c r="CM145" s="39"/>
      <c r="CN145" s="39"/>
    </row>
    <row r="146" spans="1:92" ht="30.75" thickBot="1">
      <c r="A146" s="14"/>
      <c r="B146" s="15"/>
      <c r="C146" s="15"/>
      <c r="D146" s="15"/>
      <c r="E146" s="127" t="s">
        <v>530</v>
      </c>
      <c r="F146" s="79"/>
      <c r="G146" s="134" t="s">
        <v>220</v>
      </c>
      <c r="H146" s="15"/>
      <c r="I146" s="79"/>
      <c r="J146" s="134">
        <v>-624</v>
      </c>
      <c r="K146" s="15"/>
      <c r="L146" s="79"/>
      <c r="M146" s="133">
        <v>-10131</v>
      </c>
      <c r="N146" s="15"/>
      <c r="O146" s="79"/>
      <c r="P146" s="133">
        <v>83618</v>
      </c>
      <c r="Q146" s="15"/>
      <c r="R146" s="79"/>
      <c r="S146" s="133">
        <v>-204543</v>
      </c>
      <c r="T146" s="15"/>
      <c r="U146" s="79"/>
      <c r="V146" s="133">
        <v>-77155</v>
      </c>
      <c r="W146" s="15"/>
      <c r="X146" s="79"/>
      <c r="Y146" s="133">
        <v>-208835</v>
      </c>
      <c r="AI146" s="15"/>
      <c r="AJ146" s="141" t="s">
        <v>529</v>
      </c>
      <c r="AK146" s="141"/>
      <c r="AL146" s="141"/>
      <c r="AM146" s="17"/>
      <c r="AN146" s="130" t="s">
        <v>220</v>
      </c>
      <c r="AO146" s="15"/>
      <c r="AP146" s="17"/>
      <c r="AQ146" s="129">
        <v>-63444</v>
      </c>
      <c r="AR146" s="15"/>
      <c r="AS146" s="17"/>
      <c r="AT146" s="129">
        <v>-1216</v>
      </c>
      <c r="AU146" s="15"/>
      <c r="AV146" s="17"/>
      <c r="AW146" s="130" t="s">
        <v>220</v>
      </c>
      <c r="AX146" s="15"/>
      <c r="AY146" s="17"/>
      <c r="AZ146" s="129">
        <v>-136985</v>
      </c>
      <c r="BA146" s="15"/>
      <c r="BB146" s="17"/>
      <c r="BC146" s="129">
        <v>64488</v>
      </c>
      <c r="BD146" s="15"/>
      <c r="BE146" s="17"/>
      <c r="BF146" s="129">
        <v>-137157</v>
      </c>
      <c r="BJ146" s="39"/>
      <c r="BK146" s="39"/>
      <c r="BL146" s="39"/>
      <c r="BM146" s="39"/>
      <c r="BN146" s="39"/>
      <c r="BO146" s="39"/>
      <c r="BP146" s="39"/>
      <c r="BQ146" s="39"/>
      <c r="BR146" s="39"/>
      <c r="BS146" s="39"/>
      <c r="BT146" s="39"/>
      <c r="BU146" s="39"/>
      <c r="BV146" s="39"/>
      <c r="BW146" s="39"/>
      <c r="BX146" s="39"/>
      <c r="BY146" s="39"/>
      <c r="BZ146" s="39"/>
      <c r="CA146" s="39"/>
      <c r="CB146" s="39"/>
      <c r="CC146" s="39"/>
      <c r="CD146" s="39"/>
      <c r="CE146" s="39"/>
      <c r="CF146" s="39"/>
      <c r="CG146" s="39"/>
      <c r="CH146" s="39"/>
      <c r="CI146" s="39"/>
      <c r="CJ146" s="39"/>
      <c r="CK146" s="39"/>
      <c r="CL146" s="39"/>
      <c r="CM146" s="39"/>
      <c r="CN146" s="39"/>
    </row>
    <row r="147" spans="1:92" ht="15.75" thickBot="1">
      <c r="A147" s="14"/>
      <c r="B147" s="15"/>
      <c r="C147" s="15"/>
      <c r="D147" s="15"/>
      <c r="E147" s="15"/>
      <c r="F147" s="61"/>
      <c r="G147" s="18"/>
      <c r="H147" s="15"/>
      <c r="I147" s="61"/>
      <c r="J147" s="18"/>
      <c r="K147" s="15"/>
      <c r="L147" s="61"/>
      <c r="M147" s="18"/>
      <c r="N147" s="15"/>
      <c r="O147" s="61"/>
      <c r="P147" s="18"/>
      <c r="Q147" s="15"/>
      <c r="R147" s="61"/>
      <c r="S147" s="18"/>
      <c r="T147" s="15"/>
      <c r="U147" s="61"/>
      <c r="V147" s="18"/>
      <c r="W147" s="15"/>
      <c r="X147" s="61"/>
      <c r="Y147" s="18"/>
      <c r="AI147" s="15"/>
      <c r="AJ147" s="141" t="s">
        <v>139</v>
      </c>
      <c r="AK147" s="141"/>
      <c r="AL147" s="141"/>
      <c r="AM147" s="44"/>
      <c r="AN147" s="131" t="s">
        <v>220</v>
      </c>
      <c r="AO147" s="15"/>
      <c r="AP147" s="44"/>
      <c r="AQ147" s="131" t="s">
        <v>220</v>
      </c>
      <c r="AR147" s="15"/>
      <c r="AS147" s="44"/>
      <c r="AT147" s="131" t="s">
        <v>220</v>
      </c>
      <c r="AU147" s="15"/>
      <c r="AV147" s="44"/>
      <c r="AW147" s="131" t="s">
        <v>220</v>
      </c>
      <c r="AX147" s="15"/>
      <c r="AY147" s="44"/>
      <c r="AZ147" s="132">
        <v>2381</v>
      </c>
      <c r="BA147" s="15"/>
      <c r="BB147" s="44"/>
      <c r="BC147" s="131" t="s">
        <v>220</v>
      </c>
      <c r="BD147" s="15"/>
      <c r="BE147" s="44"/>
      <c r="BF147" s="132">
        <v>2381</v>
      </c>
      <c r="BJ147" s="39"/>
      <c r="BK147" s="39"/>
      <c r="BL147" s="39"/>
      <c r="BM147" s="39"/>
      <c r="BN147" s="39"/>
      <c r="BO147" s="39"/>
      <c r="BP147" s="39"/>
      <c r="BQ147" s="39"/>
      <c r="BR147" s="39"/>
      <c r="BS147" s="39"/>
      <c r="BT147" s="39"/>
      <c r="BU147" s="39"/>
      <c r="BV147" s="39"/>
      <c r="BW147" s="39"/>
      <c r="BX147" s="39"/>
      <c r="BY147" s="39"/>
      <c r="BZ147" s="39"/>
      <c r="CA147" s="39"/>
      <c r="CB147" s="39"/>
      <c r="CC147" s="39"/>
      <c r="CD147" s="39"/>
      <c r="CE147" s="39"/>
      <c r="CF147" s="39"/>
      <c r="CG147" s="39"/>
      <c r="CH147" s="39"/>
      <c r="CI147" s="39"/>
      <c r="CJ147" s="39"/>
      <c r="CK147" s="39"/>
      <c r="CL147" s="39"/>
      <c r="CM147" s="39"/>
      <c r="CN147" s="39"/>
    </row>
    <row r="148" spans="1:92" ht="15.75" thickBot="1">
      <c r="A148" s="14"/>
      <c r="B148" s="141" t="s">
        <v>141</v>
      </c>
      <c r="C148" s="141"/>
      <c r="D148" s="141"/>
      <c r="E148" s="141"/>
      <c r="F148" s="17"/>
      <c r="G148" s="15"/>
      <c r="H148" s="15"/>
      <c r="I148" s="17"/>
      <c r="J148" s="15"/>
      <c r="K148" s="15"/>
      <c r="L148" s="17"/>
      <c r="M148" s="15"/>
      <c r="N148" s="15"/>
      <c r="O148" s="17"/>
      <c r="P148" s="15"/>
      <c r="Q148" s="15"/>
      <c r="R148" s="17"/>
      <c r="S148" s="15"/>
      <c r="T148" s="15"/>
      <c r="U148" s="17"/>
      <c r="V148" s="15"/>
      <c r="W148" s="15"/>
      <c r="X148" s="17"/>
      <c r="Y148" s="15"/>
      <c r="AI148" s="15"/>
      <c r="AJ148" s="141" t="s">
        <v>530</v>
      </c>
      <c r="AK148" s="141"/>
      <c r="AL148" s="141"/>
      <c r="AM148" s="79"/>
      <c r="AN148" s="134" t="s">
        <v>220</v>
      </c>
      <c r="AO148" s="15"/>
      <c r="AP148" s="79"/>
      <c r="AQ148" s="133">
        <v>-152217</v>
      </c>
      <c r="AR148" s="15"/>
      <c r="AS148" s="79"/>
      <c r="AT148" s="133">
        <v>-29434</v>
      </c>
      <c r="AU148" s="15"/>
      <c r="AV148" s="79"/>
      <c r="AW148" s="133">
        <v>-63712</v>
      </c>
      <c r="AX148" s="15"/>
      <c r="AY148" s="79"/>
      <c r="AZ148" s="133">
        <v>-311717</v>
      </c>
      <c r="BA148" s="15"/>
      <c r="BB148" s="79"/>
      <c r="BC148" s="133">
        <v>225153</v>
      </c>
      <c r="BD148" s="15"/>
      <c r="BE148" s="79"/>
      <c r="BF148" s="133">
        <v>-331927</v>
      </c>
      <c r="BJ148" s="39"/>
      <c r="BK148" s="39"/>
      <c r="BL148" s="39"/>
      <c r="BM148" s="39"/>
      <c r="BN148" s="39"/>
      <c r="BO148" s="39"/>
      <c r="BP148" s="39"/>
      <c r="BQ148" s="39"/>
      <c r="BR148" s="39"/>
      <c r="BS148" s="39"/>
      <c r="BT148" s="39"/>
      <c r="BU148" s="39"/>
      <c r="BV148" s="39"/>
      <c r="BW148" s="39"/>
      <c r="BX148" s="39"/>
      <c r="BY148" s="39"/>
      <c r="BZ148" s="39"/>
      <c r="CA148" s="39"/>
      <c r="CB148" s="39"/>
      <c r="CC148" s="39"/>
      <c r="CD148" s="39"/>
      <c r="CE148" s="39"/>
      <c r="CF148" s="39"/>
      <c r="CG148" s="39"/>
      <c r="CH148" s="39"/>
      <c r="CI148" s="39"/>
      <c r="CJ148" s="39"/>
      <c r="CK148" s="39"/>
      <c r="CL148" s="39"/>
      <c r="CM148" s="39"/>
      <c r="CN148" s="39"/>
    </row>
    <row r="149" spans="1:92" ht="15" customHeight="1">
      <c r="A149" s="14"/>
      <c r="B149" s="15"/>
      <c r="C149" s="141" t="s">
        <v>531</v>
      </c>
      <c r="D149" s="141"/>
      <c r="E149" s="141"/>
      <c r="F149" s="17"/>
      <c r="G149" s="130" t="s">
        <v>220</v>
      </c>
      <c r="H149" s="15"/>
      <c r="I149" s="17"/>
      <c r="J149" s="129">
        <v>20607</v>
      </c>
      <c r="K149" s="15"/>
      <c r="L149" s="17"/>
      <c r="M149" s="129">
        <v>-74104</v>
      </c>
      <c r="N149" s="15"/>
      <c r="O149" s="17"/>
      <c r="P149" s="130" t="s">
        <v>220</v>
      </c>
      <c r="Q149" s="15"/>
      <c r="R149" s="17"/>
      <c r="S149" s="129">
        <v>65841</v>
      </c>
      <c r="T149" s="15"/>
      <c r="U149" s="17"/>
      <c r="V149" s="130" t="s">
        <v>220</v>
      </c>
      <c r="W149" s="15"/>
      <c r="X149" s="17"/>
      <c r="Y149" s="129">
        <v>12344</v>
      </c>
      <c r="AI149" s="15"/>
      <c r="AJ149" s="15"/>
      <c r="AK149" s="15"/>
      <c r="AL149" s="15"/>
      <c r="AM149" s="61"/>
      <c r="AN149" s="18"/>
      <c r="AO149" s="15"/>
      <c r="AP149" s="61"/>
      <c r="AQ149" s="18"/>
      <c r="AR149" s="15"/>
      <c r="AS149" s="61"/>
      <c r="AT149" s="18"/>
      <c r="AU149" s="15"/>
      <c r="AV149" s="61"/>
      <c r="AW149" s="18"/>
      <c r="AX149" s="15"/>
      <c r="AY149" s="61"/>
      <c r="AZ149" s="18"/>
      <c r="BA149" s="15"/>
      <c r="BB149" s="61"/>
      <c r="BC149" s="18"/>
      <c r="BD149" s="15"/>
      <c r="BE149" s="61"/>
      <c r="BF149" s="18"/>
      <c r="BJ149" s="39"/>
      <c r="BK149" s="39"/>
      <c r="BL149" s="39"/>
      <c r="BM149" s="39"/>
      <c r="BN149" s="39"/>
      <c r="BO149" s="39"/>
      <c r="BP149" s="39"/>
      <c r="BQ149" s="39"/>
      <c r="BR149" s="39"/>
      <c r="BS149" s="39"/>
      <c r="BT149" s="39"/>
      <c r="BU149" s="39"/>
      <c r="BV149" s="39"/>
      <c r="BW149" s="39"/>
      <c r="BX149" s="39"/>
      <c r="BY149" s="39"/>
      <c r="BZ149" s="39"/>
      <c r="CA149" s="39"/>
      <c r="CB149" s="39"/>
      <c r="CC149" s="39"/>
      <c r="CD149" s="39"/>
      <c r="CE149" s="39"/>
      <c r="CF149" s="39"/>
      <c r="CG149" s="39"/>
      <c r="CH149" s="39"/>
      <c r="CI149" s="39"/>
      <c r="CJ149" s="39"/>
      <c r="CK149" s="39"/>
      <c r="CL149" s="39"/>
      <c r="CM149" s="39"/>
      <c r="CN149" s="39"/>
    </row>
    <row r="150" spans="1:92" ht="15" customHeight="1">
      <c r="A150" s="14"/>
      <c r="B150" s="15"/>
      <c r="C150" s="141" t="s">
        <v>532</v>
      </c>
      <c r="D150" s="141"/>
      <c r="E150" s="141"/>
      <c r="F150" s="17"/>
      <c r="G150" s="129">
        <v>-3015</v>
      </c>
      <c r="H150" s="15"/>
      <c r="I150" s="17"/>
      <c r="J150" s="129">
        <v>-6757</v>
      </c>
      <c r="K150" s="15"/>
      <c r="L150" s="17"/>
      <c r="M150" s="130" t="s">
        <v>220</v>
      </c>
      <c r="N150" s="15"/>
      <c r="O150" s="17"/>
      <c r="P150" s="129">
        <v>-72277</v>
      </c>
      <c r="Q150" s="15"/>
      <c r="R150" s="17"/>
      <c r="S150" s="129">
        <v>-59997</v>
      </c>
      <c r="T150" s="15"/>
      <c r="U150" s="17"/>
      <c r="V150" s="129">
        <v>83056</v>
      </c>
      <c r="W150" s="15"/>
      <c r="X150" s="17"/>
      <c r="Y150" s="129">
        <v>-58990</v>
      </c>
      <c r="AI150" s="141" t="s">
        <v>141</v>
      </c>
      <c r="AJ150" s="141"/>
      <c r="AK150" s="141"/>
      <c r="AL150" s="141"/>
      <c r="AM150" s="17"/>
      <c r="AN150" s="15"/>
      <c r="AO150" s="15"/>
      <c r="AP150" s="17"/>
      <c r="AQ150" s="15"/>
      <c r="AR150" s="15"/>
      <c r="AS150" s="17"/>
      <c r="AT150" s="15"/>
      <c r="AU150" s="15"/>
      <c r="AV150" s="17"/>
      <c r="AW150" s="15"/>
      <c r="AX150" s="15"/>
      <c r="AY150" s="17"/>
      <c r="AZ150" s="15"/>
      <c r="BA150" s="15"/>
      <c r="BB150" s="17"/>
      <c r="BC150" s="15"/>
      <c r="BD150" s="15"/>
      <c r="BE150" s="17"/>
      <c r="BF150" s="15"/>
      <c r="BJ150" s="39"/>
      <c r="BK150" s="39"/>
      <c r="BL150" s="39"/>
      <c r="BM150" s="39"/>
      <c r="BN150" s="39"/>
      <c r="BO150" s="39"/>
      <c r="BP150" s="39"/>
      <c r="BQ150" s="39"/>
      <c r="BR150" s="39"/>
      <c r="BS150" s="39"/>
      <c r="BT150" s="39"/>
      <c r="BU150" s="39"/>
      <c r="BV150" s="39"/>
      <c r="BW150" s="39"/>
      <c r="BX150" s="39"/>
      <c r="BY150" s="39"/>
      <c r="BZ150" s="39"/>
      <c r="CA150" s="39"/>
      <c r="CB150" s="39"/>
      <c r="CC150" s="39"/>
      <c r="CD150" s="39"/>
      <c r="CE150" s="39"/>
      <c r="CF150" s="39"/>
      <c r="CG150" s="39"/>
      <c r="CH150" s="39"/>
      <c r="CI150" s="39"/>
      <c r="CJ150" s="39"/>
      <c r="CK150" s="39"/>
      <c r="CL150" s="39"/>
      <c r="CM150" s="39"/>
      <c r="CN150" s="39"/>
    </row>
    <row r="151" spans="1:92" ht="15" customHeight="1">
      <c r="A151" s="14"/>
      <c r="B151" s="15"/>
      <c r="C151" s="141" t="s">
        <v>147</v>
      </c>
      <c r="D151" s="141"/>
      <c r="E151" s="141"/>
      <c r="F151" s="17"/>
      <c r="G151" s="130" t="s">
        <v>220</v>
      </c>
      <c r="H151" s="15"/>
      <c r="I151" s="17"/>
      <c r="J151" s="130" t="s">
        <v>220</v>
      </c>
      <c r="K151" s="15"/>
      <c r="L151" s="17"/>
      <c r="M151" s="130" t="s">
        <v>220</v>
      </c>
      <c r="N151" s="15"/>
      <c r="O151" s="17"/>
      <c r="P151" s="130" t="s">
        <v>220</v>
      </c>
      <c r="Q151" s="15"/>
      <c r="R151" s="17"/>
      <c r="S151" s="129">
        <v>-156250</v>
      </c>
      <c r="T151" s="15"/>
      <c r="U151" s="17"/>
      <c r="V151" s="130" t="s">
        <v>220</v>
      </c>
      <c r="W151" s="15"/>
      <c r="X151" s="17"/>
      <c r="Y151" s="129">
        <v>-156250</v>
      </c>
      <c r="AI151" s="15"/>
      <c r="AJ151" s="141" t="s">
        <v>531</v>
      </c>
      <c r="AK151" s="141"/>
      <c r="AL151" s="141"/>
      <c r="AM151" s="17"/>
      <c r="AN151" s="130" t="s">
        <v>220</v>
      </c>
      <c r="AO151" s="15"/>
      <c r="AP151" s="17"/>
      <c r="AQ151" s="130">
        <v>-60</v>
      </c>
      <c r="AR151" s="15"/>
      <c r="AS151" s="17"/>
      <c r="AT151" s="129">
        <v>-93960</v>
      </c>
      <c r="AU151" s="15"/>
      <c r="AV151" s="17"/>
      <c r="AW151" s="130" t="s">
        <v>220</v>
      </c>
      <c r="AX151" s="15"/>
      <c r="AY151" s="17"/>
      <c r="AZ151" s="129">
        <v>171121</v>
      </c>
      <c r="BA151" s="15"/>
      <c r="BB151" s="17"/>
      <c r="BC151" s="130" t="s">
        <v>220</v>
      </c>
      <c r="BD151" s="15"/>
      <c r="BE151" s="17"/>
      <c r="BF151" s="129">
        <v>77101</v>
      </c>
      <c r="BJ151" s="39"/>
      <c r="BK151" s="39"/>
      <c r="BL151" s="39"/>
      <c r="BM151" s="39"/>
      <c r="BN151" s="39"/>
      <c r="BO151" s="39"/>
      <c r="BP151" s="39"/>
      <c r="BQ151" s="39"/>
      <c r="BR151" s="39"/>
      <c r="BS151" s="39"/>
      <c r="BT151" s="39"/>
      <c r="BU151" s="39"/>
      <c r="BV151" s="39"/>
      <c r="BW151" s="39"/>
      <c r="BX151" s="39"/>
      <c r="BY151" s="39"/>
      <c r="BZ151" s="39"/>
      <c r="CA151" s="39"/>
      <c r="CB151" s="39"/>
      <c r="CC151" s="39"/>
      <c r="CD151" s="39"/>
      <c r="CE151" s="39"/>
      <c r="CF151" s="39"/>
      <c r="CG151" s="39"/>
      <c r="CH151" s="39"/>
      <c r="CI151" s="39"/>
      <c r="CJ151" s="39"/>
      <c r="CK151" s="39"/>
      <c r="CL151" s="39"/>
      <c r="CM151" s="39"/>
      <c r="CN151" s="39"/>
    </row>
    <row r="152" spans="1:92" ht="15" customHeight="1">
      <c r="A152" s="14"/>
      <c r="B152" s="15"/>
      <c r="C152" s="141" t="s">
        <v>148</v>
      </c>
      <c r="D152" s="141"/>
      <c r="E152" s="141"/>
      <c r="F152" s="17"/>
      <c r="G152" s="130" t="s">
        <v>220</v>
      </c>
      <c r="H152" s="15"/>
      <c r="I152" s="17"/>
      <c r="J152" s="129">
        <v>13536</v>
      </c>
      <c r="K152" s="15"/>
      <c r="L152" s="17"/>
      <c r="M152" s="130" t="s">
        <v>220</v>
      </c>
      <c r="N152" s="15"/>
      <c r="O152" s="17"/>
      <c r="P152" s="130" t="s">
        <v>220</v>
      </c>
      <c r="Q152" s="15"/>
      <c r="R152" s="17"/>
      <c r="S152" s="129">
        <v>2915</v>
      </c>
      <c r="T152" s="15"/>
      <c r="U152" s="17"/>
      <c r="V152" s="130" t="s">
        <v>220</v>
      </c>
      <c r="W152" s="15"/>
      <c r="X152" s="17"/>
      <c r="Y152" s="129">
        <v>16451</v>
      </c>
      <c r="AI152" s="15"/>
      <c r="AJ152" s="145" t="s">
        <v>532</v>
      </c>
      <c r="AK152" s="145"/>
      <c r="AL152" s="145"/>
      <c r="AM152" s="17"/>
      <c r="AN152" s="129">
        <v>-3007</v>
      </c>
      <c r="AO152" s="15"/>
      <c r="AP152" s="17"/>
      <c r="AQ152" s="129">
        <v>-136960</v>
      </c>
      <c r="AR152" s="15"/>
      <c r="AS152" s="17"/>
      <c r="AT152" s="130" t="s">
        <v>220</v>
      </c>
      <c r="AU152" s="15"/>
      <c r="AV152" s="17"/>
      <c r="AW152" s="129">
        <v>109588</v>
      </c>
      <c r="AX152" s="15"/>
      <c r="AY152" s="17"/>
      <c r="AZ152" s="129">
        <v>186922</v>
      </c>
      <c r="BA152" s="15"/>
      <c r="BB152" s="17"/>
      <c r="BC152" s="129">
        <v>-152485</v>
      </c>
      <c r="BD152" s="15"/>
      <c r="BE152" s="17"/>
      <c r="BF152" s="129">
        <v>4058</v>
      </c>
      <c r="BJ152" s="39"/>
      <c r="BK152" s="39"/>
      <c r="BL152" s="39"/>
      <c r="BM152" s="39"/>
      <c r="BN152" s="39"/>
      <c r="BO152" s="39"/>
      <c r="BP152" s="39"/>
      <c r="BQ152" s="39"/>
      <c r="BR152" s="39"/>
      <c r="BS152" s="39"/>
      <c r="BT152" s="39"/>
      <c r="BU152" s="39"/>
      <c r="BV152" s="39"/>
      <c r="BW152" s="39"/>
      <c r="BX152" s="39"/>
      <c r="BY152" s="39"/>
      <c r="BZ152" s="39"/>
      <c r="CA152" s="39"/>
      <c r="CB152" s="39"/>
      <c r="CC152" s="39"/>
      <c r="CD152" s="39"/>
      <c r="CE152" s="39"/>
      <c r="CF152" s="39"/>
      <c r="CG152" s="39"/>
      <c r="CH152" s="39"/>
      <c r="CI152" s="39"/>
      <c r="CJ152" s="39"/>
      <c r="CK152" s="39"/>
      <c r="CL152" s="39"/>
      <c r="CM152" s="39"/>
      <c r="CN152" s="39"/>
    </row>
    <row r="153" spans="1:92" ht="15" customHeight="1">
      <c r="A153" s="14"/>
      <c r="B153" s="15"/>
      <c r="C153" s="141" t="s">
        <v>533</v>
      </c>
      <c r="D153" s="141"/>
      <c r="E153" s="141"/>
      <c r="F153" s="17"/>
      <c r="G153" s="130" t="s">
        <v>220</v>
      </c>
      <c r="H153" s="15"/>
      <c r="I153" s="17"/>
      <c r="J153" s="130" t="s">
        <v>220</v>
      </c>
      <c r="K153" s="15"/>
      <c r="L153" s="17"/>
      <c r="M153" s="130" t="s">
        <v>220</v>
      </c>
      <c r="N153" s="15"/>
      <c r="O153" s="17"/>
      <c r="P153" s="130" t="s">
        <v>220</v>
      </c>
      <c r="Q153" s="15"/>
      <c r="R153" s="17"/>
      <c r="S153" s="129">
        <v>-62015</v>
      </c>
      <c r="T153" s="15"/>
      <c r="U153" s="17"/>
      <c r="V153" s="130" t="s">
        <v>220</v>
      </c>
      <c r="W153" s="15"/>
      <c r="X153" s="17"/>
      <c r="Y153" s="129">
        <v>-62015</v>
      </c>
      <c r="AI153" s="15"/>
      <c r="AJ153" s="141" t="s">
        <v>147</v>
      </c>
      <c r="AK153" s="141"/>
      <c r="AL153" s="141"/>
      <c r="AM153" s="17"/>
      <c r="AN153" s="130" t="s">
        <v>220</v>
      </c>
      <c r="AO153" s="15"/>
      <c r="AP153" s="17"/>
      <c r="AQ153" s="130" t="s">
        <v>220</v>
      </c>
      <c r="AR153" s="15"/>
      <c r="AS153" s="17"/>
      <c r="AT153" s="130" t="s">
        <v>220</v>
      </c>
      <c r="AU153" s="15"/>
      <c r="AV153" s="17"/>
      <c r="AW153" s="130" t="s">
        <v>220</v>
      </c>
      <c r="AX153" s="15"/>
      <c r="AY153" s="17"/>
      <c r="AZ153" s="129">
        <v>68000</v>
      </c>
      <c r="BA153" s="15"/>
      <c r="BB153" s="17"/>
      <c r="BC153" s="130" t="s">
        <v>220</v>
      </c>
      <c r="BD153" s="15"/>
      <c r="BE153" s="17"/>
      <c r="BF153" s="129">
        <v>68000</v>
      </c>
      <c r="BJ153" s="39"/>
      <c r="BK153" s="39"/>
      <c r="BL153" s="39"/>
      <c r="BM153" s="39"/>
      <c r="BN153" s="39"/>
      <c r="BO153" s="39"/>
      <c r="BP153" s="39"/>
      <c r="BQ153" s="39"/>
      <c r="BR153" s="39"/>
      <c r="BS153" s="39"/>
      <c r="BT153" s="39"/>
      <c r="BU153" s="39"/>
      <c r="BV153" s="39"/>
      <c r="BW153" s="39"/>
      <c r="BX153" s="39"/>
      <c r="BY153" s="39"/>
      <c r="BZ153" s="39"/>
      <c r="CA153" s="39"/>
      <c r="CB153" s="39"/>
      <c r="CC153" s="39"/>
      <c r="CD153" s="39"/>
      <c r="CE153" s="39"/>
      <c r="CF153" s="39"/>
      <c r="CG153" s="39"/>
      <c r="CH153" s="39"/>
      <c r="CI153" s="39"/>
      <c r="CJ153" s="39"/>
      <c r="CK153" s="39"/>
      <c r="CL153" s="39"/>
      <c r="CM153" s="39"/>
      <c r="CN153" s="39"/>
    </row>
    <row r="154" spans="1:92" ht="15.75" thickBot="1">
      <c r="A154" s="14"/>
      <c r="B154" s="15"/>
      <c r="C154" s="141" t="s">
        <v>534</v>
      </c>
      <c r="D154" s="141"/>
      <c r="E154" s="141"/>
      <c r="F154" s="44"/>
      <c r="G154" s="131" t="s">
        <v>220</v>
      </c>
      <c r="H154" s="15"/>
      <c r="I154" s="44"/>
      <c r="J154" s="131" t="s">
        <v>220</v>
      </c>
      <c r="K154" s="15"/>
      <c r="L154" s="44"/>
      <c r="M154" s="131" t="s">
        <v>220</v>
      </c>
      <c r="N154" s="15"/>
      <c r="O154" s="44"/>
      <c r="P154" s="131" t="s">
        <v>220</v>
      </c>
      <c r="Q154" s="15"/>
      <c r="R154" s="44"/>
      <c r="S154" s="132">
        <v>11171</v>
      </c>
      <c r="T154" s="15"/>
      <c r="U154" s="44"/>
      <c r="V154" s="131" t="s">
        <v>220</v>
      </c>
      <c r="W154" s="15"/>
      <c r="X154" s="44"/>
      <c r="Y154" s="132">
        <v>11171</v>
      </c>
      <c r="AI154" s="15"/>
      <c r="AJ154" s="141" t="s">
        <v>148</v>
      </c>
      <c r="AK154" s="141"/>
      <c r="AL154" s="141"/>
      <c r="AM154" s="17"/>
      <c r="AN154" s="130" t="s">
        <v>220</v>
      </c>
      <c r="AO154" s="15"/>
      <c r="AP154" s="17"/>
      <c r="AQ154" s="129">
        <v>5266</v>
      </c>
      <c r="AR154" s="15"/>
      <c r="AS154" s="17"/>
      <c r="AT154" s="130" t="s">
        <v>220</v>
      </c>
      <c r="AU154" s="15"/>
      <c r="AV154" s="17"/>
      <c r="AW154" s="130" t="s">
        <v>220</v>
      </c>
      <c r="AX154" s="15"/>
      <c r="AY154" s="17"/>
      <c r="AZ154" s="130">
        <v>541</v>
      </c>
      <c r="BA154" s="15"/>
      <c r="BB154" s="17"/>
      <c r="BC154" s="130" t="s">
        <v>220</v>
      </c>
      <c r="BD154" s="15"/>
      <c r="BE154" s="17"/>
      <c r="BF154" s="129">
        <v>5807</v>
      </c>
      <c r="BJ154" s="39"/>
      <c r="BK154" s="39"/>
      <c r="BL154" s="39"/>
      <c r="BM154" s="39"/>
      <c r="BN154" s="39"/>
      <c r="BO154" s="39"/>
      <c r="BP154" s="39"/>
      <c r="BQ154" s="39"/>
      <c r="BR154" s="39"/>
      <c r="BS154" s="39"/>
      <c r="BT154" s="39"/>
      <c r="BU154" s="39"/>
      <c r="BV154" s="39"/>
      <c r="BW154" s="39"/>
      <c r="BX154" s="39"/>
      <c r="BY154" s="39"/>
      <c r="BZ154" s="39"/>
      <c r="CA154" s="39"/>
      <c r="CB154" s="39"/>
      <c r="CC154" s="39"/>
      <c r="CD154" s="39"/>
      <c r="CE154" s="39"/>
      <c r="CF154" s="39"/>
      <c r="CG154" s="39"/>
      <c r="CH154" s="39"/>
      <c r="CI154" s="39"/>
      <c r="CJ154" s="39"/>
      <c r="CK154" s="39"/>
      <c r="CL154" s="39"/>
      <c r="CM154" s="39"/>
      <c r="CN154" s="39"/>
    </row>
    <row r="155" spans="1:92" ht="30.75" thickBot="1">
      <c r="A155" s="14"/>
      <c r="B155" s="15"/>
      <c r="C155" s="15"/>
      <c r="D155" s="15"/>
      <c r="E155" s="127" t="s">
        <v>535</v>
      </c>
      <c r="F155" s="78"/>
      <c r="G155" s="133">
        <v>-3015</v>
      </c>
      <c r="H155" s="15"/>
      <c r="I155" s="78"/>
      <c r="J155" s="133">
        <v>27386</v>
      </c>
      <c r="K155" s="15"/>
      <c r="L155" s="78"/>
      <c r="M155" s="133">
        <v>-74104</v>
      </c>
      <c r="N155" s="15"/>
      <c r="O155" s="78"/>
      <c r="P155" s="133">
        <v>-72277</v>
      </c>
      <c r="Q155" s="15"/>
      <c r="R155" s="78"/>
      <c r="S155" s="133">
        <v>-198335</v>
      </c>
      <c r="T155" s="15"/>
      <c r="U155" s="78"/>
      <c r="V155" s="133">
        <v>83056</v>
      </c>
      <c r="W155" s="15"/>
      <c r="X155" s="78"/>
      <c r="Y155" s="133">
        <v>-237289</v>
      </c>
      <c r="AI155" s="15"/>
      <c r="AJ155" s="141" t="s">
        <v>538</v>
      </c>
      <c r="AK155" s="141"/>
      <c r="AL155" s="141"/>
      <c r="AM155" s="15"/>
      <c r="AN155" s="130" t="s">
        <v>220</v>
      </c>
      <c r="AO155" s="15"/>
      <c r="AP155" s="17"/>
      <c r="AQ155" s="130" t="s">
        <v>220</v>
      </c>
      <c r="AR155" s="15"/>
      <c r="AS155" s="17"/>
      <c r="AT155" s="130" t="s">
        <v>220</v>
      </c>
      <c r="AU155" s="15"/>
      <c r="AV155" s="17"/>
      <c r="AW155" s="130" t="s">
        <v>220</v>
      </c>
      <c r="AX155" s="15"/>
      <c r="AY155" s="17"/>
      <c r="AZ155" s="129">
        <v>21099</v>
      </c>
      <c r="BA155" s="15"/>
      <c r="BB155" s="17"/>
      <c r="BC155" s="129">
        <v>-21099</v>
      </c>
      <c r="BD155" s="15"/>
      <c r="BE155" s="17"/>
      <c r="BF155" s="130" t="s">
        <v>220</v>
      </c>
      <c r="BJ155" s="39"/>
      <c r="BK155" s="39"/>
      <c r="BL155" s="39"/>
      <c r="BM155" s="39"/>
      <c r="BN155" s="39"/>
      <c r="BO155" s="39"/>
      <c r="BP155" s="39"/>
      <c r="BQ155" s="39"/>
      <c r="BR155" s="39"/>
      <c r="BS155" s="39"/>
      <c r="BT155" s="39"/>
      <c r="BU155" s="39"/>
      <c r="BV155" s="39"/>
      <c r="BW155" s="39"/>
      <c r="BX155" s="39"/>
      <c r="BY155" s="39"/>
      <c r="BZ155" s="39"/>
      <c r="CA155" s="39"/>
      <c r="CB155" s="39"/>
      <c r="CC155" s="39"/>
      <c r="CD155" s="39"/>
      <c r="CE155" s="39"/>
      <c r="CF155" s="39"/>
      <c r="CG155" s="39"/>
      <c r="CH155" s="39"/>
      <c r="CI155" s="39"/>
      <c r="CJ155" s="39"/>
      <c r="CK155" s="39"/>
      <c r="CL155" s="39"/>
      <c r="CM155" s="39"/>
      <c r="CN155" s="39"/>
    </row>
    <row r="156" spans="1:92" ht="15" customHeight="1">
      <c r="A156" s="14"/>
      <c r="B156" s="15"/>
      <c r="C156" s="15"/>
      <c r="D156" s="15"/>
      <c r="E156" s="15"/>
      <c r="F156" s="18"/>
      <c r="G156" s="18"/>
      <c r="H156" s="15"/>
      <c r="I156" s="18"/>
      <c r="J156" s="18"/>
      <c r="K156" s="15"/>
      <c r="L156" s="18"/>
      <c r="M156" s="18"/>
      <c r="N156" s="15"/>
      <c r="O156" s="18"/>
      <c r="P156" s="18"/>
      <c r="Q156" s="15"/>
      <c r="R156" s="18"/>
      <c r="S156" s="18"/>
      <c r="T156" s="15"/>
      <c r="U156" s="18"/>
      <c r="V156" s="18"/>
      <c r="W156" s="15"/>
      <c r="X156" s="18"/>
      <c r="Y156" s="18"/>
      <c r="AI156" s="15"/>
      <c r="AJ156" s="141" t="s">
        <v>533</v>
      </c>
      <c r="AK156" s="141"/>
      <c r="AL156" s="141"/>
      <c r="AM156" s="15"/>
      <c r="AN156" s="130" t="s">
        <v>220</v>
      </c>
      <c r="AO156" s="15"/>
      <c r="AP156" s="17"/>
      <c r="AQ156" s="130" t="s">
        <v>220</v>
      </c>
      <c r="AR156" s="15"/>
      <c r="AS156" s="17"/>
      <c r="AT156" s="130" t="s">
        <v>220</v>
      </c>
      <c r="AU156" s="15"/>
      <c r="AV156" s="17"/>
      <c r="AW156" s="130" t="s">
        <v>220</v>
      </c>
      <c r="AX156" s="15"/>
      <c r="AY156" s="17"/>
      <c r="AZ156" s="129">
        <v>-52157</v>
      </c>
      <c r="BA156" s="15"/>
      <c r="BB156" s="17"/>
      <c r="BC156" s="130" t="s">
        <v>220</v>
      </c>
      <c r="BD156" s="15"/>
      <c r="BE156" s="17"/>
      <c r="BF156" s="129">
        <v>-52157</v>
      </c>
      <c r="BJ156" s="39"/>
      <c r="BK156" s="39"/>
      <c r="BL156" s="39"/>
      <c r="BM156" s="39"/>
      <c r="BN156" s="39"/>
      <c r="BO156" s="39"/>
      <c r="BP156" s="39"/>
      <c r="BQ156" s="39"/>
      <c r="BR156" s="39"/>
      <c r="BS156" s="39"/>
      <c r="BT156" s="39"/>
      <c r="BU156" s="39"/>
      <c r="BV156" s="39"/>
      <c r="BW156" s="39"/>
      <c r="BX156" s="39"/>
      <c r="BY156" s="39"/>
      <c r="BZ156" s="39"/>
      <c r="CA156" s="39"/>
      <c r="CB156" s="39"/>
      <c r="CC156" s="39"/>
      <c r="CD156" s="39"/>
      <c r="CE156" s="39"/>
      <c r="CF156" s="39"/>
      <c r="CG156" s="39"/>
      <c r="CH156" s="39"/>
      <c r="CI156" s="39"/>
      <c r="CJ156" s="39"/>
      <c r="CK156" s="39"/>
      <c r="CL156" s="39"/>
      <c r="CM156" s="39"/>
      <c r="CN156" s="39"/>
    </row>
    <row r="157" spans="1:92" ht="15.75" thickBot="1">
      <c r="A157" s="14"/>
      <c r="B157" s="141" t="s">
        <v>153</v>
      </c>
      <c r="C157" s="141"/>
      <c r="D157" s="141"/>
      <c r="E157" s="141"/>
      <c r="F157" s="44"/>
      <c r="G157" s="131" t="s">
        <v>220</v>
      </c>
      <c r="H157" s="15"/>
      <c r="I157" s="44"/>
      <c r="J157" s="131">
        <v>-520</v>
      </c>
      <c r="K157" s="15"/>
      <c r="L157" s="44"/>
      <c r="M157" s="131">
        <v>-636</v>
      </c>
      <c r="N157" s="15"/>
      <c r="O157" s="44"/>
      <c r="P157" s="131" t="s">
        <v>220</v>
      </c>
      <c r="Q157" s="15"/>
      <c r="R157" s="44"/>
      <c r="S157" s="132">
        <v>-10923</v>
      </c>
      <c r="T157" s="15"/>
      <c r="U157" s="44"/>
      <c r="V157" s="131" t="s">
        <v>220</v>
      </c>
      <c r="W157" s="15"/>
      <c r="X157" s="44"/>
      <c r="Y157" s="132">
        <v>-12079</v>
      </c>
      <c r="AI157" s="15"/>
      <c r="AJ157" s="141" t="s">
        <v>534</v>
      </c>
      <c r="AK157" s="141"/>
      <c r="AL157" s="141"/>
      <c r="AM157" s="23"/>
      <c r="AN157" s="131" t="s">
        <v>220</v>
      </c>
      <c r="AO157" s="15"/>
      <c r="AP157" s="44"/>
      <c r="AQ157" s="131" t="s">
        <v>220</v>
      </c>
      <c r="AR157" s="15"/>
      <c r="AS157" s="44"/>
      <c r="AT157" s="131" t="s">
        <v>220</v>
      </c>
      <c r="AU157" s="15"/>
      <c r="AV157" s="44"/>
      <c r="AW157" s="131" t="s">
        <v>220</v>
      </c>
      <c r="AX157" s="15"/>
      <c r="AY157" s="44"/>
      <c r="AZ157" s="132">
        <v>13402</v>
      </c>
      <c r="BA157" s="15"/>
      <c r="BB157" s="44"/>
      <c r="BC157" s="131" t="s">
        <v>220</v>
      </c>
      <c r="BD157" s="15"/>
      <c r="BE157" s="44"/>
      <c r="BF157" s="132">
        <v>13402</v>
      </c>
      <c r="BJ157" s="39"/>
      <c r="BK157" s="39"/>
      <c r="BL157" s="39"/>
      <c r="BM157" s="39"/>
      <c r="BN157" s="39"/>
      <c r="BO157" s="39"/>
      <c r="BP157" s="39"/>
      <c r="BQ157" s="39"/>
      <c r="BR157" s="39"/>
      <c r="BS157" s="39"/>
      <c r="BT157" s="39"/>
      <c r="BU157" s="39"/>
      <c r="BV157" s="39"/>
      <c r="BW157" s="39"/>
      <c r="BX157" s="39"/>
      <c r="BY157" s="39"/>
      <c r="BZ157" s="39"/>
      <c r="CA157" s="39"/>
      <c r="CB157" s="39"/>
      <c r="CC157" s="39"/>
      <c r="CD157" s="39"/>
      <c r="CE157" s="39"/>
      <c r="CF157" s="39"/>
      <c r="CG157" s="39"/>
      <c r="CH157" s="39"/>
      <c r="CI157" s="39"/>
      <c r="CJ157" s="39"/>
      <c r="CK157" s="39"/>
      <c r="CL157" s="39"/>
      <c r="CM157" s="39"/>
      <c r="CN157" s="39"/>
    </row>
    <row r="158" spans="1:92" ht="15.75" thickBot="1">
      <c r="A158" s="14"/>
      <c r="B158" s="75"/>
      <c r="C158" s="75"/>
      <c r="D158" s="75"/>
      <c r="E158" s="75"/>
      <c r="F158" s="18"/>
      <c r="G158" s="18"/>
      <c r="H158" s="15"/>
      <c r="I158" s="18"/>
      <c r="J158" s="18"/>
      <c r="K158" s="15"/>
      <c r="L158" s="18"/>
      <c r="M158" s="18"/>
      <c r="N158" s="15"/>
      <c r="O158" s="18"/>
      <c r="P158" s="18"/>
      <c r="Q158" s="15"/>
      <c r="R158" s="18"/>
      <c r="S158" s="18"/>
      <c r="T158" s="15"/>
      <c r="U158" s="18"/>
      <c r="V158" s="18"/>
      <c r="W158" s="15"/>
      <c r="X158" s="18"/>
      <c r="Y158" s="18"/>
      <c r="AI158" s="15"/>
      <c r="AJ158" s="141" t="s">
        <v>535</v>
      </c>
      <c r="AK158" s="141"/>
      <c r="AL158" s="141"/>
      <c r="AM158" s="79"/>
      <c r="AN158" s="133">
        <v>-3007</v>
      </c>
      <c r="AO158" s="15"/>
      <c r="AP158" s="79"/>
      <c r="AQ158" s="133">
        <v>-131754</v>
      </c>
      <c r="AR158" s="15"/>
      <c r="AS158" s="79"/>
      <c r="AT158" s="133">
        <v>-93960</v>
      </c>
      <c r="AU158" s="15"/>
      <c r="AV158" s="79"/>
      <c r="AW158" s="133">
        <v>109588</v>
      </c>
      <c r="AX158" s="15"/>
      <c r="AY158" s="79"/>
      <c r="AZ158" s="133">
        <v>408928</v>
      </c>
      <c r="BA158" s="15"/>
      <c r="BB158" s="79"/>
      <c r="BC158" s="133">
        <v>-173584</v>
      </c>
      <c r="BD158" s="15"/>
      <c r="BE158" s="79"/>
      <c r="BF158" s="133">
        <v>116211</v>
      </c>
      <c r="BJ158" s="39"/>
      <c r="BK158" s="39"/>
      <c r="BL158" s="39"/>
      <c r="BM158" s="39"/>
      <c r="BN158" s="39"/>
      <c r="BO158" s="39"/>
      <c r="BP158" s="39"/>
      <c r="BQ158" s="39"/>
      <c r="BR158" s="39"/>
      <c r="BS158" s="39"/>
      <c r="BT158" s="39"/>
      <c r="BU158" s="39"/>
      <c r="BV158" s="39"/>
      <c r="BW158" s="39"/>
      <c r="BX158" s="39"/>
      <c r="BY158" s="39"/>
      <c r="BZ158" s="39"/>
      <c r="CA158" s="39"/>
      <c r="CB158" s="39"/>
      <c r="CC158" s="39"/>
      <c r="CD158" s="39"/>
      <c r="CE158" s="39"/>
      <c r="CF158" s="39"/>
      <c r="CG158" s="39"/>
      <c r="CH158" s="39"/>
      <c r="CI158" s="39"/>
      <c r="CJ158" s="39"/>
      <c r="CK158" s="39"/>
      <c r="CL158" s="39"/>
      <c r="CM158" s="39"/>
      <c r="CN158" s="39"/>
    </row>
    <row r="159" spans="1:92" ht="15" customHeight="1">
      <c r="A159" s="14"/>
      <c r="B159" s="141" t="s">
        <v>154</v>
      </c>
      <c r="C159" s="141"/>
      <c r="D159" s="141"/>
      <c r="E159" s="141"/>
      <c r="F159" s="15"/>
      <c r="G159" s="15"/>
      <c r="H159" s="15"/>
      <c r="I159" s="15"/>
      <c r="J159" s="15"/>
      <c r="K159" s="15"/>
      <c r="L159" s="15"/>
      <c r="M159" s="15"/>
      <c r="N159" s="15"/>
      <c r="O159" s="15"/>
      <c r="P159" s="15"/>
      <c r="Q159" s="15"/>
      <c r="R159" s="15"/>
      <c r="S159" s="15"/>
      <c r="T159" s="15"/>
      <c r="U159" s="15"/>
      <c r="V159" s="15"/>
      <c r="W159" s="15"/>
      <c r="X159" s="15"/>
      <c r="Y159" s="15"/>
      <c r="AI159" s="75"/>
      <c r="AJ159" s="75"/>
      <c r="AK159" s="75"/>
      <c r="AL159" s="75"/>
      <c r="AM159" s="18"/>
      <c r="AN159" s="18"/>
      <c r="AO159" s="15"/>
      <c r="AP159" s="18"/>
      <c r="AQ159" s="18"/>
      <c r="AR159" s="15"/>
      <c r="AS159" s="18"/>
      <c r="AT159" s="18"/>
      <c r="AU159" s="15"/>
      <c r="AV159" s="18"/>
      <c r="AW159" s="18"/>
      <c r="AX159" s="15"/>
      <c r="AY159" s="18"/>
      <c r="AZ159" s="18"/>
      <c r="BA159" s="15"/>
      <c r="BB159" s="18"/>
      <c r="BC159" s="18"/>
      <c r="BD159" s="15"/>
      <c r="BE159" s="18"/>
      <c r="BF159" s="18"/>
      <c r="BJ159" s="39"/>
      <c r="BK159" s="39"/>
      <c r="BL159" s="39"/>
      <c r="BM159" s="39"/>
      <c r="BN159" s="39"/>
      <c r="BO159" s="39"/>
      <c r="BP159" s="39"/>
      <c r="BQ159" s="39"/>
      <c r="BR159" s="39"/>
      <c r="BS159" s="39"/>
      <c r="BT159" s="39"/>
      <c r="BU159" s="39"/>
      <c r="BV159" s="39"/>
      <c r="BW159" s="39"/>
      <c r="BX159" s="39"/>
      <c r="BY159" s="39"/>
      <c r="BZ159" s="39"/>
      <c r="CA159" s="39"/>
      <c r="CB159" s="39"/>
      <c r="CC159" s="39"/>
      <c r="CD159" s="39"/>
      <c r="CE159" s="39"/>
      <c r="CF159" s="39"/>
      <c r="CG159" s="39"/>
      <c r="CH159" s="39"/>
      <c r="CI159" s="39"/>
      <c r="CJ159" s="39"/>
      <c r="CK159" s="39"/>
      <c r="CL159" s="39"/>
      <c r="CM159" s="39"/>
      <c r="CN159" s="39"/>
    </row>
    <row r="160" spans="1:92" ht="15.75" thickBot="1">
      <c r="A160" s="14"/>
      <c r="B160" s="141" t="s">
        <v>536</v>
      </c>
      <c r="C160" s="141"/>
      <c r="D160" s="141"/>
      <c r="E160" s="141"/>
      <c r="F160" s="15"/>
      <c r="G160" s="130">
        <v>-1</v>
      </c>
      <c r="H160" s="15"/>
      <c r="I160" s="15"/>
      <c r="J160" s="130">
        <v>-70</v>
      </c>
      <c r="K160" s="15"/>
      <c r="L160" s="15"/>
      <c r="M160" s="130">
        <v>-992</v>
      </c>
      <c r="N160" s="15"/>
      <c r="O160" s="15"/>
      <c r="P160" s="130" t="s">
        <v>220</v>
      </c>
      <c r="Q160" s="15"/>
      <c r="R160" s="15"/>
      <c r="S160" s="129">
        <v>-9870</v>
      </c>
      <c r="T160" s="15"/>
      <c r="U160" s="15"/>
      <c r="V160" s="130" t="s">
        <v>220</v>
      </c>
      <c r="W160" s="15"/>
      <c r="X160" s="15"/>
      <c r="Y160" s="129">
        <v>-10933</v>
      </c>
      <c r="AI160" s="141" t="s">
        <v>153</v>
      </c>
      <c r="AJ160" s="141"/>
      <c r="AK160" s="141"/>
      <c r="AL160" s="141"/>
      <c r="AM160" s="23"/>
      <c r="AN160" s="131" t="s">
        <v>220</v>
      </c>
      <c r="AO160" s="15"/>
      <c r="AP160" s="44"/>
      <c r="AQ160" s="131">
        <v>377</v>
      </c>
      <c r="AR160" s="15"/>
      <c r="AS160" s="44"/>
      <c r="AT160" s="131">
        <v>6</v>
      </c>
      <c r="AU160" s="15"/>
      <c r="AV160" s="44"/>
      <c r="AW160" s="131" t="s">
        <v>220</v>
      </c>
      <c r="AX160" s="15"/>
      <c r="AY160" s="44"/>
      <c r="AZ160" s="132">
        <v>-5611</v>
      </c>
      <c r="BA160" s="15"/>
      <c r="BB160" s="44"/>
      <c r="BC160" s="131" t="s">
        <v>220</v>
      </c>
      <c r="BD160" s="15"/>
      <c r="BE160" s="44"/>
      <c r="BF160" s="132">
        <v>-5228</v>
      </c>
      <c r="BJ160" s="39"/>
      <c r="BK160" s="39"/>
      <c r="BL160" s="39"/>
      <c r="BM160" s="39"/>
      <c r="BN160" s="39"/>
      <c r="BO160" s="39"/>
      <c r="BP160" s="39"/>
      <c r="BQ160" s="39"/>
      <c r="BR160" s="39"/>
      <c r="BS160" s="39"/>
      <c r="BT160" s="39"/>
      <c r="BU160" s="39"/>
      <c r="BV160" s="39"/>
      <c r="BW160" s="39"/>
      <c r="BX160" s="39"/>
      <c r="BY160" s="39"/>
      <c r="BZ160" s="39"/>
      <c r="CA160" s="39"/>
      <c r="CB160" s="39"/>
      <c r="CC160" s="39"/>
      <c r="CD160" s="39"/>
      <c r="CE160" s="39"/>
      <c r="CF160" s="39"/>
      <c r="CG160" s="39"/>
      <c r="CH160" s="39"/>
      <c r="CI160" s="39"/>
      <c r="CJ160" s="39"/>
      <c r="CK160" s="39"/>
      <c r="CL160" s="39"/>
      <c r="CM160" s="39"/>
      <c r="CN160" s="39"/>
    </row>
    <row r="161" spans="1:92" ht="15.75" thickBot="1">
      <c r="A161" s="14"/>
      <c r="B161" s="141" t="s">
        <v>156</v>
      </c>
      <c r="C161" s="141"/>
      <c r="D161" s="141"/>
      <c r="E161" s="141"/>
      <c r="F161" s="44"/>
      <c r="G161" s="131">
        <v>1</v>
      </c>
      <c r="H161" s="15"/>
      <c r="I161" s="44"/>
      <c r="J161" s="131">
        <v>117</v>
      </c>
      <c r="K161" s="15"/>
      <c r="L161" s="44"/>
      <c r="M161" s="132">
        <v>5722</v>
      </c>
      <c r="N161" s="15"/>
      <c r="O161" s="44"/>
      <c r="P161" s="131" t="s">
        <v>220</v>
      </c>
      <c r="Q161" s="15"/>
      <c r="R161" s="44"/>
      <c r="S161" s="132">
        <v>628015</v>
      </c>
      <c r="T161" s="15"/>
      <c r="U161" s="44"/>
      <c r="V161" s="131" t="s">
        <v>220</v>
      </c>
      <c r="W161" s="15"/>
      <c r="X161" s="44"/>
      <c r="Y161" s="132">
        <v>633855</v>
      </c>
      <c r="AI161" s="15"/>
      <c r="AJ161" s="15"/>
      <c r="AK161" s="15"/>
      <c r="AL161" s="15"/>
      <c r="AM161" s="18"/>
      <c r="AN161" s="18"/>
      <c r="AO161" s="15"/>
      <c r="AP161" s="18"/>
      <c r="AQ161" s="18"/>
      <c r="AR161" s="15"/>
      <c r="AS161" s="18"/>
      <c r="AT161" s="18"/>
      <c r="AU161" s="15"/>
      <c r="AV161" s="18"/>
      <c r="AW161" s="18"/>
      <c r="AX161" s="15"/>
      <c r="AY161" s="18"/>
      <c r="AZ161" s="18"/>
      <c r="BA161" s="15"/>
      <c r="BB161" s="18"/>
      <c r="BC161" s="18"/>
      <c r="BD161" s="15"/>
      <c r="BE161" s="18"/>
      <c r="BF161" s="18"/>
      <c r="BJ161" s="39"/>
      <c r="BK161" s="39"/>
      <c r="BL161" s="39"/>
      <c r="BM161" s="39"/>
      <c r="BN161" s="39"/>
      <c r="BO161" s="39"/>
      <c r="BP161" s="39"/>
      <c r="BQ161" s="39"/>
      <c r="BR161" s="39"/>
      <c r="BS161" s="39"/>
      <c r="BT161" s="39"/>
      <c r="BU161" s="39"/>
      <c r="BV161" s="39"/>
      <c r="BW161" s="39"/>
      <c r="BX161" s="39"/>
      <c r="BY161" s="39"/>
      <c r="BZ161" s="39"/>
      <c r="CA161" s="39"/>
      <c r="CB161" s="39"/>
      <c r="CC161" s="39"/>
      <c r="CD161" s="39"/>
      <c r="CE161" s="39"/>
      <c r="CF161" s="39"/>
      <c r="CG161" s="39"/>
      <c r="CH161" s="39"/>
      <c r="CI161" s="39"/>
      <c r="CJ161" s="39"/>
      <c r="CK161" s="39"/>
      <c r="CL161" s="39"/>
      <c r="CM161" s="39"/>
      <c r="CN161" s="39"/>
    </row>
    <row r="162" spans="1:92" ht="15.75" thickBot="1">
      <c r="A162" s="14"/>
      <c r="B162" s="141" t="s">
        <v>157</v>
      </c>
      <c r="C162" s="141"/>
      <c r="D162" s="141"/>
      <c r="E162" s="141"/>
      <c r="F162" s="135" t="s">
        <v>221</v>
      </c>
      <c r="G162" s="136">
        <v>0</v>
      </c>
      <c r="H162" s="15"/>
      <c r="I162" s="135" t="s">
        <v>221</v>
      </c>
      <c r="J162" s="136">
        <v>47</v>
      </c>
      <c r="K162" s="15"/>
      <c r="L162" s="135" t="s">
        <v>221</v>
      </c>
      <c r="M162" s="137">
        <v>4730</v>
      </c>
      <c r="N162" s="15"/>
      <c r="O162" s="135" t="s">
        <v>221</v>
      </c>
      <c r="P162" s="136" t="s">
        <v>220</v>
      </c>
      <c r="Q162" s="15"/>
      <c r="R162" s="135" t="s">
        <v>221</v>
      </c>
      <c r="S162" s="137">
        <v>618145</v>
      </c>
      <c r="T162" s="15"/>
      <c r="U162" s="135" t="s">
        <v>221</v>
      </c>
      <c r="V162" s="136" t="s">
        <v>220</v>
      </c>
      <c r="W162" s="15"/>
      <c r="X162" s="135" t="s">
        <v>221</v>
      </c>
      <c r="Y162" s="137">
        <v>622922</v>
      </c>
      <c r="AI162" s="141" t="s">
        <v>154</v>
      </c>
      <c r="AJ162" s="141"/>
      <c r="AK162" s="141"/>
      <c r="AL162" s="141"/>
      <c r="AM162" s="17"/>
      <c r="AN162" s="15"/>
      <c r="AO162" s="15"/>
      <c r="AP162" s="17"/>
      <c r="AQ162" s="15"/>
      <c r="AR162" s="15"/>
      <c r="AS162" s="17"/>
      <c r="AT162" s="15"/>
      <c r="AU162" s="15"/>
      <c r="AV162" s="17"/>
      <c r="AW162" s="15"/>
      <c r="AX162" s="15"/>
      <c r="AY162" s="17"/>
      <c r="AZ162" s="15"/>
      <c r="BA162" s="15"/>
      <c r="BB162" s="17"/>
      <c r="BC162" s="15"/>
      <c r="BD162" s="15"/>
      <c r="BE162" s="17"/>
      <c r="BF162" s="15"/>
      <c r="BJ162" s="39"/>
      <c r="BK162" s="39"/>
      <c r="BL162" s="39"/>
      <c r="BM162" s="39"/>
      <c r="BN162" s="39"/>
      <c r="BO162" s="39"/>
      <c r="BP162" s="39"/>
      <c r="BQ162" s="39"/>
      <c r="BR162" s="39"/>
      <c r="BS162" s="39"/>
      <c r="BT162" s="39"/>
      <c r="BU162" s="39"/>
      <c r="BV162" s="39"/>
      <c r="BW162" s="39"/>
      <c r="BX162" s="39"/>
      <c r="BY162" s="39"/>
      <c r="BZ162" s="39"/>
      <c r="CA162" s="39"/>
      <c r="CB162" s="39"/>
      <c r="CC162" s="39"/>
      <c r="CD162" s="39"/>
      <c r="CE162" s="39"/>
      <c r="CF162" s="39"/>
      <c r="CG162" s="39"/>
      <c r="CH162" s="39"/>
      <c r="CI162" s="39"/>
      <c r="CJ162" s="39"/>
      <c r="CK162" s="39"/>
      <c r="CL162" s="39"/>
      <c r="CM162" s="39"/>
      <c r="CN162" s="39"/>
    </row>
    <row r="163" spans="1:92" ht="15.75" thickTop="1">
      <c r="A163" s="14"/>
      <c r="B163" s="39"/>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c r="AD163" s="39"/>
      <c r="AE163" s="39"/>
      <c r="AF163" s="39"/>
      <c r="AG163" s="39"/>
      <c r="AH163" s="39"/>
      <c r="AI163" s="141" t="s">
        <v>536</v>
      </c>
      <c r="AJ163" s="141"/>
      <c r="AK163" s="141"/>
      <c r="AL163" s="141"/>
      <c r="AM163" s="17"/>
      <c r="AN163" s="130">
        <v>0</v>
      </c>
      <c r="AO163" s="15"/>
      <c r="AP163" s="17"/>
      <c r="AQ163" s="130">
        <v>280</v>
      </c>
      <c r="AR163" s="15"/>
      <c r="AS163" s="17"/>
      <c r="AT163" s="130">
        <v>708</v>
      </c>
      <c r="AU163" s="15"/>
      <c r="AV163" s="17"/>
      <c r="AW163" s="130" t="s">
        <v>220</v>
      </c>
      <c r="AX163" s="15"/>
      <c r="AY163" s="17"/>
      <c r="AZ163" s="129">
        <v>-102881</v>
      </c>
      <c r="BA163" s="15"/>
      <c r="BB163" s="17"/>
      <c r="BC163" s="129">
        <v>-6757</v>
      </c>
      <c r="BD163" s="15"/>
      <c r="BE163" s="17"/>
      <c r="BF163" s="129">
        <v>-108650</v>
      </c>
      <c r="BJ163" s="39"/>
      <c r="BK163" s="39"/>
      <c r="BL163" s="39"/>
      <c r="BM163" s="39"/>
      <c r="BN163" s="39"/>
      <c r="BO163" s="39"/>
      <c r="BP163" s="39"/>
      <c r="BQ163" s="39"/>
      <c r="BR163" s="39"/>
      <c r="BS163" s="39"/>
      <c r="BT163" s="39"/>
      <c r="BU163" s="39"/>
      <c r="BV163" s="39"/>
      <c r="BW163" s="39"/>
      <c r="BX163" s="39"/>
      <c r="BY163" s="39"/>
      <c r="BZ163" s="39"/>
      <c r="CA163" s="39"/>
      <c r="CB163" s="39"/>
      <c r="CC163" s="39"/>
      <c r="CD163" s="39"/>
      <c r="CE163" s="39"/>
      <c r="CF163" s="39"/>
      <c r="CG163" s="39"/>
      <c r="CH163" s="39"/>
      <c r="CI163" s="39"/>
      <c r="CJ163" s="39"/>
      <c r="CK163" s="39"/>
      <c r="CL163" s="39"/>
      <c r="CM163" s="39"/>
      <c r="CN163" s="39"/>
    </row>
    <row r="164" spans="1:92" ht="15.75" thickBot="1">
      <c r="A164" s="14"/>
      <c r="B164" s="39"/>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c r="AE164" s="39"/>
      <c r="AF164" s="39"/>
      <c r="AG164" s="39"/>
      <c r="AH164" s="39"/>
      <c r="AI164" s="141" t="s">
        <v>156</v>
      </c>
      <c r="AJ164" s="141"/>
      <c r="AK164" s="141"/>
      <c r="AL164" s="141"/>
      <c r="AM164" s="44"/>
      <c r="AN164" s="131">
        <v>0</v>
      </c>
      <c r="AO164" s="15"/>
      <c r="AP164" s="44"/>
      <c r="AQ164" s="131">
        <v>13</v>
      </c>
      <c r="AR164" s="15"/>
      <c r="AS164" s="44"/>
      <c r="AT164" s="132">
        <v>4490</v>
      </c>
      <c r="AU164" s="15"/>
      <c r="AV164" s="44"/>
      <c r="AW164" s="131" t="s">
        <v>220</v>
      </c>
      <c r="AX164" s="15"/>
      <c r="AY164" s="44"/>
      <c r="AZ164" s="132">
        <v>672206</v>
      </c>
      <c r="BA164" s="15"/>
      <c r="BB164" s="44"/>
      <c r="BC164" s="132">
        <v>6068</v>
      </c>
      <c r="BD164" s="15"/>
      <c r="BE164" s="44"/>
      <c r="BF164" s="132">
        <v>682777</v>
      </c>
      <c r="BJ164" s="39"/>
      <c r="BK164" s="39"/>
      <c r="BL164" s="39"/>
      <c r="BM164" s="39"/>
      <c r="BN164" s="39"/>
      <c r="BO164" s="39"/>
      <c r="BP164" s="39"/>
      <c r="BQ164" s="39"/>
      <c r="BR164" s="39"/>
      <c r="BS164" s="39"/>
      <c r="BT164" s="39"/>
      <c r="BU164" s="39"/>
      <c r="BV164" s="39"/>
      <c r="BW164" s="39"/>
      <c r="BX164" s="39"/>
      <c r="BY164" s="39"/>
      <c r="BZ164" s="39"/>
      <c r="CA164" s="39"/>
      <c r="CB164" s="39"/>
      <c r="CC164" s="39"/>
      <c r="CD164" s="39"/>
      <c r="CE164" s="39"/>
      <c r="CF164" s="39"/>
      <c r="CG164" s="39"/>
      <c r="CH164" s="39"/>
      <c r="CI164" s="39"/>
      <c r="CJ164" s="39"/>
      <c r="CK164" s="39"/>
      <c r="CL164" s="39"/>
      <c r="CM164" s="39"/>
      <c r="CN164" s="39"/>
    </row>
    <row r="165" spans="1:92" ht="15.75" thickBot="1">
      <c r="A165" s="14"/>
      <c r="B165" s="39"/>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c r="AE165" s="39"/>
      <c r="AF165" s="39"/>
      <c r="AG165" s="39"/>
      <c r="AH165" s="39"/>
      <c r="AI165" s="141" t="s">
        <v>157</v>
      </c>
      <c r="AJ165" s="141"/>
      <c r="AK165" s="141"/>
      <c r="AL165" s="141"/>
      <c r="AM165" s="135" t="s">
        <v>221</v>
      </c>
      <c r="AN165" s="136">
        <v>0</v>
      </c>
      <c r="AO165" s="15"/>
      <c r="AP165" s="135" t="s">
        <v>221</v>
      </c>
      <c r="AQ165" s="136">
        <v>293</v>
      </c>
      <c r="AR165" s="15"/>
      <c r="AS165" s="135" t="s">
        <v>221</v>
      </c>
      <c r="AT165" s="137">
        <v>5198</v>
      </c>
      <c r="AU165" s="15"/>
      <c r="AV165" s="135" t="s">
        <v>221</v>
      </c>
      <c r="AW165" s="136" t="s">
        <v>220</v>
      </c>
      <c r="AX165" s="15"/>
      <c r="AY165" s="135" t="s">
        <v>221</v>
      </c>
      <c r="AZ165" s="137">
        <v>569325</v>
      </c>
      <c r="BA165" s="15"/>
      <c r="BB165" s="135" t="s">
        <v>221</v>
      </c>
      <c r="BC165" s="136">
        <v>-689</v>
      </c>
      <c r="BD165" s="15"/>
      <c r="BE165" s="135" t="s">
        <v>221</v>
      </c>
      <c r="BF165" s="137">
        <v>574127</v>
      </c>
      <c r="BJ165" s="39"/>
      <c r="BK165" s="39"/>
      <c r="BL165" s="39"/>
      <c r="BM165" s="39"/>
      <c r="BN165" s="39"/>
      <c r="BO165" s="39"/>
      <c r="BP165" s="39"/>
      <c r="BQ165" s="39"/>
      <c r="BR165" s="39"/>
      <c r="BS165" s="39"/>
      <c r="BT165" s="39"/>
      <c r="BU165" s="39"/>
      <c r="BV165" s="39"/>
      <c r="BW165" s="39"/>
      <c r="BX165" s="39"/>
      <c r="BY165" s="39"/>
      <c r="BZ165" s="39"/>
      <c r="CA165" s="39"/>
      <c r="CB165" s="39"/>
      <c r="CC165" s="39"/>
      <c r="CD165" s="39"/>
      <c r="CE165" s="39"/>
      <c r="CF165" s="39"/>
      <c r="CG165" s="39"/>
      <c r="CH165" s="39"/>
      <c r="CI165" s="39"/>
      <c r="CJ165" s="39"/>
      <c r="CK165" s="39"/>
      <c r="CL165" s="39"/>
      <c r="CM165" s="39"/>
      <c r="CN165" s="39"/>
    </row>
    <row r="166" spans="1:92" ht="16.5" thickTop="1" thickBot="1">
      <c r="A166" s="14" t="s">
        <v>591</v>
      </c>
      <c r="B166" s="15"/>
      <c r="C166" s="15"/>
      <c r="D166" s="15"/>
      <c r="E166" s="34" t="s">
        <v>210</v>
      </c>
      <c r="F166" s="34"/>
      <c r="G166" s="34"/>
      <c r="H166" s="34"/>
      <c r="I166" s="34"/>
      <c r="J166" s="34"/>
      <c r="K166" s="34"/>
      <c r="L166" s="34"/>
      <c r="M166" s="34"/>
      <c r="N166" s="34"/>
      <c r="O166" s="34"/>
      <c r="P166" s="34"/>
      <c r="Q166" s="34"/>
      <c r="R166" s="34"/>
      <c r="S166" s="34"/>
      <c r="T166" s="34"/>
      <c r="U166" s="34"/>
      <c r="V166" s="34"/>
      <c r="W166" s="34"/>
      <c r="X166" s="34"/>
      <c r="AI166" s="15"/>
      <c r="AJ166" s="15"/>
      <c r="AK166" s="15"/>
      <c r="AL166" s="34" t="s">
        <v>211</v>
      </c>
      <c r="AM166" s="34"/>
      <c r="AN166" s="34"/>
      <c r="AO166" s="34"/>
      <c r="AP166" s="34"/>
      <c r="AQ166" s="34"/>
      <c r="AR166" s="34"/>
      <c r="AS166" s="34"/>
      <c r="AT166" s="34"/>
      <c r="AU166" s="34"/>
      <c r="AV166" s="34"/>
      <c r="AW166" s="34"/>
      <c r="AX166" s="34"/>
      <c r="AY166" s="34"/>
      <c r="AZ166" s="34"/>
      <c r="BA166" s="34"/>
      <c r="BB166" s="34"/>
      <c r="BC166" s="34"/>
      <c r="BD166" s="34"/>
      <c r="BE166" s="34"/>
      <c r="BJ166" s="39"/>
      <c r="BK166" s="39"/>
      <c r="BL166" s="39"/>
      <c r="BM166" s="39"/>
      <c r="BN166" s="39"/>
      <c r="BO166" s="39"/>
      <c r="BP166" s="39"/>
      <c r="BQ166" s="39"/>
      <c r="BR166" s="39"/>
      <c r="BS166" s="39"/>
      <c r="BT166" s="39"/>
      <c r="BU166" s="39"/>
      <c r="BV166" s="39"/>
      <c r="BW166" s="39"/>
      <c r="BX166" s="39"/>
      <c r="BY166" s="39"/>
      <c r="BZ166" s="39"/>
      <c r="CA166" s="39"/>
      <c r="CB166" s="39"/>
      <c r="CC166" s="39"/>
      <c r="CD166" s="39"/>
      <c r="CE166" s="39"/>
      <c r="CF166" s="39"/>
      <c r="CG166" s="39"/>
      <c r="CH166" s="39"/>
      <c r="CI166" s="39"/>
      <c r="CJ166" s="39"/>
      <c r="CK166" s="39"/>
      <c r="CL166" s="39"/>
      <c r="CM166" s="39"/>
      <c r="CN166" s="39"/>
    </row>
    <row r="167" spans="1:92" ht="15.75" thickBot="1">
      <c r="A167" s="14"/>
      <c r="B167" s="15"/>
      <c r="C167" s="15"/>
      <c r="D167" s="15"/>
      <c r="E167" s="35" t="s">
        <v>491</v>
      </c>
      <c r="F167" s="35"/>
      <c r="G167" s="61"/>
      <c r="H167" s="35" t="s">
        <v>492</v>
      </c>
      <c r="I167" s="35"/>
      <c r="J167" s="35"/>
      <c r="K167" s="35"/>
      <c r="L167" s="35"/>
      <c r="M167" s="35"/>
      <c r="N167" s="35"/>
      <c r="O167" s="35"/>
      <c r="P167" s="61"/>
      <c r="Q167" s="121" t="s">
        <v>493</v>
      </c>
      <c r="R167" s="121"/>
      <c r="S167" s="61"/>
      <c r="T167" s="121" t="s">
        <v>494</v>
      </c>
      <c r="U167" s="121"/>
      <c r="V167" s="61"/>
      <c r="W167" s="121" t="s">
        <v>495</v>
      </c>
      <c r="X167" s="121"/>
      <c r="AI167" s="15"/>
      <c r="AJ167" s="15"/>
      <c r="AK167" s="15"/>
      <c r="AL167" s="35" t="s">
        <v>491</v>
      </c>
      <c r="AM167" s="35"/>
      <c r="AN167" s="61"/>
      <c r="AO167" s="35" t="s">
        <v>492</v>
      </c>
      <c r="AP167" s="35"/>
      <c r="AQ167" s="35"/>
      <c r="AR167" s="35"/>
      <c r="AS167" s="35"/>
      <c r="AT167" s="35"/>
      <c r="AU167" s="35"/>
      <c r="AV167" s="35"/>
      <c r="AW167" s="61"/>
      <c r="AX167" s="121" t="s">
        <v>493</v>
      </c>
      <c r="AY167" s="121"/>
      <c r="AZ167" s="61"/>
      <c r="BA167" s="121" t="s">
        <v>494</v>
      </c>
      <c r="BB167" s="121"/>
      <c r="BC167" s="61"/>
      <c r="BD167" s="121" t="s">
        <v>495</v>
      </c>
      <c r="BE167" s="121"/>
      <c r="BJ167" s="39"/>
      <c r="BK167" s="39"/>
      <c r="BL167" s="39"/>
      <c r="BM167" s="39"/>
      <c r="BN167" s="39"/>
      <c r="BO167" s="39"/>
      <c r="BP167" s="39"/>
      <c r="BQ167" s="39"/>
      <c r="BR167" s="39"/>
      <c r="BS167" s="39"/>
      <c r="BT167" s="39"/>
      <c r="BU167" s="39"/>
      <c r="BV167" s="39"/>
      <c r="BW167" s="39"/>
      <c r="BX167" s="39"/>
      <c r="BY167" s="39"/>
      <c r="BZ167" s="39"/>
      <c r="CA167" s="39"/>
      <c r="CB167" s="39"/>
      <c r="CC167" s="39"/>
      <c r="CD167" s="39"/>
      <c r="CE167" s="39"/>
      <c r="CF167" s="39"/>
      <c r="CG167" s="39"/>
      <c r="CH167" s="39"/>
      <c r="CI167" s="39"/>
      <c r="CJ167" s="39"/>
      <c r="CK167" s="39"/>
      <c r="CL167" s="39"/>
      <c r="CM167" s="39"/>
      <c r="CN167" s="39"/>
    </row>
    <row r="168" spans="1:92" ht="15.75" thickBot="1">
      <c r="A168" s="14"/>
      <c r="B168" s="15"/>
      <c r="C168" s="15"/>
      <c r="D168" s="15"/>
      <c r="E168" s="35" t="s">
        <v>496</v>
      </c>
      <c r="F168" s="35"/>
      <c r="G168" s="17"/>
      <c r="H168" s="35" t="s">
        <v>497</v>
      </c>
      <c r="I168" s="35"/>
      <c r="J168" s="61"/>
      <c r="K168" s="35" t="s">
        <v>498</v>
      </c>
      <c r="L168" s="35"/>
      <c r="M168" s="61"/>
      <c r="N168" s="35" t="s">
        <v>499</v>
      </c>
      <c r="O168" s="35"/>
      <c r="P168" s="17"/>
      <c r="Q168" s="34"/>
      <c r="R168" s="34"/>
      <c r="S168" s="23"/>
      <c r="T168" s="34"/>
      <c r="U168" s="34"/>
      <c r="V168" s="17"/>
      <c r="W168" s="34"/>
      <c r="X168" s="34"/>
      <c r="Y168" s="23"/>
      <c r="Z168" s="17"/>
      <c r="AA168" s="23"/>
      <c r="AI168" s="15"/>
      <c r="AJ168" s="15"/>
      <c r="AK168" s="15"/>
      <c r="AL168" s="35" t="s">
        <v>496</v>
      </c>
      <c r="AM168" s="35"/>
      <c r="AN168" s="17"/>
      <c r="AO168" s="35" t="s">
        <v>497</v>
      </c>
      <c r="AP168" s="35"/>
      <c r="AQ168" s="61"/>
      <c r="AR168" s="35" t="s">
        <v>498</v>
      </c>
      <c r="AS168" s="35"/>
      <c r="AT168" s="61"/>
      <c r="AU168" s="35" t="s">
        <v>499</v>
      </c>
      <c r="AV168" s="35"/>
      <c r="AW168" s="17"/>
      <c r="AX168" s="34"/>
      <c r="AY168" s="34"/>
      <c r="AZ168" s="23"/>
      <c r="BA168" s="34"/>
      <c r="BB168" s="34"/>
      <c r="BC168" s="17"/>
      <c r="BD168" s="34"/>
      <c r="BE168" s="34"/>
      <c r="BF168" s="23"/>
      <c r="BG168" s="17"/>
      <c r="BH168" s="23"/>
      <c r="BJ168" s="39"/>
      <c r="BK168" s="39"/>
      <c r="BL168" s="39"/>
      <c r="BM168" s="39"/>
      <c r="BN168" s="39"/>
      <c r="BO168" s="39"/>
      <c r="BP168" s="39"/>
      <c r="BQ168" s="39"/>
      <c r="BR168" s="39"/>
      <c r="BS168" s="39"/>
      <c r="BT168" s="39"/>
      <c r="BU168" s="39"/>
      <c r="BV168" s="39"/>
      <c r="BW168" s="39"/>
      <c r="BX168" s="39"/>
      <c r="BY168" s="39"/>
      <c r="BZ168" s="39"/>
      <c r="CA168" s="39"/>
      <c r="CB168" s="39"/>
      <c r="CC168" s="39"/>
      <c r="CD168" s="39"/>
      <c r="CE168" s="39"/>
      <c r="CF168" s="39"/>
      <c r="CG168" s="39"/>
      <c r="CH168" s="39"/>
      <c r="CI168" s="39"/>
      <c r="CJ168" s="39"/>
      <c r="CK168" s="39"/>
      <c r="CL168" s="39"/>
      <c r="CM168" s="39"/>
      <c r="CN168" s="39"/>
    </row>
    <row r="169" spans="1:92">
      <c r="A169" s="14"/>
      <c r="B169" s="15"/>
      <c r="C169" s="15"/>
      <c r="D169" s="15"/>
      <c r="E169" s="61"/>
      <c r="F169" s="61"/>
      <c r="G169" s="17"/>
      <c r="H169" s="61"/>
      <c r="I169" s="18"/>
      <c r="J169" s="17"/>
      <c r="K169" s="61"/>
      <c r="L169" s="61"/>
      <c r="M169" s="17"/>
      <c r="N169" s="61"/>
      <c r="O169" s="18"/>
      <c r="P169" s="17"/>
      <c r="Q169" s="61"/>
      <c r="R169" s="18"/>
      <c r="S169" s="17"/>
      <c r="T169" s="61"/>
      <c r="U169" s="18"/>
      <c r="V169" s="17"/>
      <c r="W169" s="61"/>
      <c r="X169" s="18"/>
      <c r="AI169" s="15"/>
      <c r="AJ169" s="15"/>
      <c r="AK169" s="15"/>
      <c r="AL169" s="61"/>
      <c r="AM169" s="61"/>
      <c r="AN169" s="17"/>
      <c r="AO169" s="61"/>
      <c r="AP169" s="18"/>
      <c r="AQ169" s="17"/>
      <c r="AR169" s="61"/>
      <c r="AS169" s="61"/>
      <c r="AT169" s="17"/>
      <c r="AU169" s="61"/>
      <c r="AV169" s="18"/>
      <c r="AW169" s="17"/>
      <c r="AX169" s="61"/>
      <c r="AY169" s="18"/>
      <c r="AZ169" s="17"/>
      <c r="BA169" s="61"/>
      <c r="BB169" s="18"/>
      <c r="BC169" s="17"/>
      <c r="BD169" s="61"/>
      <c r="BE169" s="18"/>
      <c r="BJ169" s="39"/>
      <c r="BK169" s="39"/>
      <c r="BL169" s="39"/>
      <c r="BM169" s="39"/>
      <c r="BN169" s="39"/>
      <c r="BO169" s="39"/>
      <c r="BP169" s="39"/>
      <c r="BQ169" s="39"/>
      <c r="BR169" s="39"/>
      <c r="BS169" s="39"/>
      <c r="BT169" s="39"/>
      <c r="BU169" s="39"/>
      <c r="BV169" s="39"/>
      <c r="BW169" s="39"/>
      <c r="BX169" s="39"/>
      <c r="BY169" s="39"/>
      <c r="BZ169" s="39"/>
      <c r="CA169" s="39"/>
      <c r="CB169" s="39"/>
      <c r="CC169" s="39"/>
      <c r="CD169" s="39"/>
      <c r="CE169" s="39"/>
      <c r="CF169" s="39"/>
      <c r="CG169" s="39"/>
      <c r="CH169" s="39"/>
      <c r="CI169" s="39"/>
      <c r="CJ169" s="39"/>
      <c r="CK169" s="39"/>
      <c r="CL169" s="39"/>
      <c r="CM169" s="39"/>
      <c r="CN169" s="39"/>
    </row>
    <row r="170" spans="1:92" ht="15.75" thickBot="1">
      <c r="A170" s="14"/>
      <c r="B170" s="85" t="s">
        <v>47</v>
      </c>
      <c r="C170" s="85"/>
      <c r="D170" s="85"/>
      <c r="E170" s="118" t="s">
        <v>221</v>
      </c>
      <c r="F170" s="24">
        <v>1109</v>
      </c>
      <c r="G170" s="15"/>
      <c r="H170" s="118" t="s">
        <v>221</v>
      </c>
      <c r="I170" s="24">
        <v>209548</v>
      </c>
      <c r="J170" s="15"/>
      <c r="K170" s="118" t="s">
        <v>221</v>
      </c>
      <c r="L170" s="24">
        <v>4729</v>
      </c>
      <c r="M170" s="15"/>
      <c r="N170" s="118" t="s">
        <v>221</v>
      </c>
      <c r="O170" s="24">
        <v>10067</v>
      </c>
      <c r="P170" s="15"/>
      <c r="Q170" s="118" t="s">
        <v>221</v>
      </c>
      <c r="R170" s="24">
        <v>385415</v>
      </c>
      <c r="S170" s="15"/>
      <c r="T170" s="118" t="s">
        <v>221</v>
      </c>
      <c r="U170" s="24">
        <v>-346437</v>
      </c>
      <c r="V170" s="15"/>
      <c r="W170" s="118" t="s">
        <v>221</v>
      </c>
      <c r="X170" s="24">
        <v>264431</v>
      </c>
      <c r="AI170" s="85" t="s">
        <v>47</v>
      </c>
      <c r="AJ170" s="85"/>
      <c r="AK170" s="85"/>
      <c r="AL170" s="118" t="s">
        <v>221</v>
      </c>
      <c r="AM170" s="24">
        <v>1103</v>
      </c>
      <c r="AN170" s="15"/>
      <c r="AO170" s="118" t="s">
        <v>221</v>
      </c>
      <c r="AP170" s="24">
        <v>205462</v>
      </c>
      <c r="AQ170" s="15"/>
      <c r="AR170" s="118" t="s">
        <v>221</v>
      </c>
      <c r="AS170" s="24">
        <v>3821</v>
      </c>
      <c r="AT170" s="15"/>
      <c r="AU170" s="118" t="s">
        <v>221</v>
      </c>
      <c r="AV170" s="24">
        <v>143144</v>
      </c>
      <c r="AW170" s="15"/>
      <c r="AX170" s="118" t="s">
        <v>221</v>
      </c>
      <c r="AY170" s="24">
        <v>179824</v>
      </c>
      <c r="AZ170" s="15"/>
      <c r="BA170" s="118" t="s">
        <v>221</v>
      </c>
      <c r="BB170" s="24">
        <v>-286004</v>
      </c>
      <c r="BC170" s="15"/>
      <c r="BD170" s="118" t="s">
        <v>221</v>
      </c>
      <c r="BE170" s="24">
        <v>247350</v>
      </c>
      <c r="BJ170" s="39"/>
      <c r="BK170" s="39"/>
      <c r="BL170" s="39"/>
      <c r="BM170" s="39"/>
      <c r="BN170" s="39"/>
      <c r="BO170" s="39"/>
      <c r="BP170" s="39"/>
      <c r="BQ170" s="39"/>
      <c r="BR170" s="39"/>
      <c r="BS170" s="39"/>
      <c r="BT170" s="39"/>
      <c r="BU170" s="39"/>
      <c r="BV170" s="39"/>
      <c r="BW170" s="39"/>
      <c r="BX170" s="39"/>
      <c r="BY170" s="39"/>
      <c r="BZ170" s="39"/>
      <c r="CA170" s="39"/>
      <c r="CB170" s="39"/>
      <c r="CC170" s="39"/>
      <c r="CD170" s="39"/>
      <c r="CE170" s="39"/>
      <c r="CF170" s="39"/>
      <c r="CG170" s="39"/>
      <c r="CH170" s="39"/>
      <c r="CI170" s="39"/>
      <c r="CJ170" s="39"/>
      <c r="CK170" s="39"/>
      <c r="CL170" s="39"/>
      <c r="CM170" s="39"/>
      <c r="CN170" s="39"/>
    </row>
    <row r="171" spans="1:92">
      <c r="A171" s="14"/>
      <c r="B171" s="15"/>
      <c r="C171" s="85" t="s">
        <v>500</v>
      </c>
      <c r="D171" s="85"/>
      <c r="E171" s="61"/>
      <c r="F171" s="102" t="s">
        <v>220</v>
      </c>
      <c r="G171" s="15"/>
      <c r="H171" s="61"/>
      <c r="I171" s="100">
        <v>19695</v>
      </c>
      <c r="J171" s="15"/>
      <c r="K171" s="61"/>
      <c r="L171" s="102" t="s">
        <v>220</v>
      </c>
      <c r="M171" s="15"/>
      <c r="N171" s="61"/>
      <c r="O171" s="102" t="s">
        <v>220</v>
      </c>
      <c r="P171" s="15"/>
      <c r="Q171" s="61"/>
      <c r="R171" s="100">
        <v>-12743</v>
      </c>
      <c r="S171" s="15"/>
      <c r="T171" s="61"/>
      <c r="U171" s="102" t="s">
        <v>220</v>
      </c>
      <c r="V171" s="15"/>
      <c r="W171" s="61"/>
      <c r="X171" s="100">
        <v>6952</v>
      </c>
      <c r="AI171" s="15"/>
      <c r="AJ171" s="85" t="s">
        <v>500</v>
      </c>
      <c r="AK171" s="85"/>
      <c r="AL171" s="61"/>
      <c r="AM171" s="102" t="s">
        <v>220</v>
      </c>
      <c r="AN171" s="15"/>
      <c r="AO171" s="61"/>
      <c r="AP171" s="100">
        <v>7234</v>
      </c>
      <c r="AQ171" s="15"/>
      <c r="AR171" s="61"/>
      <c r="AS171" s="102" t="s">
        <v>220</v>
      </c>
      <c r="AT171" s="15"/>
      <c r="AU171" s="61"/>
      <c r="AV171" s="102" t="s">
        <v>220</v>
      </c>
      <c r="AW171" s="15"/>
      <c r="AX171" s="61"/>
      <c r="AY171" s="102">
        <v>-275</v>
      </c>
      <c r="AZ171" s="15"/>
      <c r="BA171" s="61"/>
      <c r="BB171" s="102" t="s">
        <v>220</v>
      </c>
      <c r="BC171" s="15"/>
      <c r="BD171" s="61"/>
      <c r="BE171" s="100">
        <v>6959</v>
      </c>
      <c r="BJ171" s="39"/>
      <c r="BK171" s="39"/>
      <c r="BL171" s="39"/>
      <c r="BM171" s="39"/>
      <c r="BN171" s="39"/>
      <c r="BO171" s="39"/>
      <c r="BP171" s="39"/>
      <c r="BQ171" s="39"/>
      <c r="BR171" s="39"/>
      <c r="BS171" s="39"/>
      <c r="BT171" s="39"/>
      <c r="BU171" s="39"/>
      <c r="BV171" s="39"/>
      <c r="BW171" s="39"/>
      <c r="BX171" s="39"/>
      <c r="BY171" s="39"/>
      <c r="BZ171" s="39"/>
      <c r="CA171" s="39"/>
      <c r="CB171" s="39"/>
      <c r="CC171" s="39"/>
      <c r="CD171" s="39"/>
      <c r="CE171" s="39"/>
      <c r="CF171" s="39"/>
      <c r="CG171" s="39"/>
      <c r="CH171" s="39"/>
      <c r="CI171" s="39"/>
      <c r="CJ171" s="39"/>
      <c r="CK171" s="39"/>
      <c r="CL171" s="39"/>
      <c r="CM171" s="39"/>
      <c r="CN171" s="39"/>
    </row>
    <row r="172" spans="1:92">
      <c r="A172" s="14"/>
      <c r="B172" s="15"/>
      <c r="C172" s="85" t="s">
        <v>440</v>
      </c>
      <c r="D172" s="85"/>
      <c r="E172" s="17"/>
      <c r="F172" s="21" t="s">
        <v>220</v>
      </c>
      <c r="G172" s="15"/>
      <c r="H172" s="17"/>
      <c r="I172" s="21">
        <v>100</v>
      </c>
      <c r="J172" s="15"/>
      <c r="K172" s="17"/>
      <c r="L172" s="22">
        <v>1806</v>
      </c>
      <c r="M172" s="15"/>
      <c r="N172" s="17"/>
      <c r="O172" s="22">
        <v>7143</v>
      </c>
      <c r="P172" s="15"/>
      <c r="Q172" s="17"/>
      <c r="R172" s="21">
        <v>180</v>
      </c>
      <c r="S172" s="15"/>
      <c r="T172" s="17"/>
      <c r="U172" s="21" t="s">
        <v>220</v>
      </c>
      <c r="V172" s="15"/>
      <c r="W172" s="17"/>
      <c r="X172" s="22">
        <v>9229</v>
      </c>
      <c r="AI172" s="15"/>
      <c r="AJ172" s="85" t="s">
        <v>440</v>
      </c>
      <c r="AK172" s="85"/>
      <c r="AL172" s="17"/>
      <c r="AM172" s="21" t="s">
        <v>220</v>
      </c>
      <c r="AN172" s="15"/>
      <c r="AO172" s="17"/>
      <c r="AP172" s="21">
        <v>50</v>
      </c>
      <c r="AQ172" s="15"/>
      <c r="AR172" s="17"/>
      <c r="AS172" s="21">
        <v>947</v>
      </c>
      <c r="AT172" s="15"/>
      <c r="AU172" s="17"/>
      <c r="AV172" s="22">
        <v>3262</v>
      </c>
      <c r="AW172" s="15"/>
      <c r="AX172" s="17"/>
      <c r="AY172" s="21">
        <v>95</v>
      </c>
      <c r="AZ172" s="15"/>
      <c r="BA172" s="17"/>
      <c r="BB172" s="21" t="s">
        <v>220</v>
      </c>
      <c r="BC172" s="15"/>
      <c r="BD172" s="17"/>
      <c r="BE172" s="22">
        <v>4354</v>
      </c>
      <c r="BJ172" s="39"/>
      <c r="BK172" s="39"/>
      <c r="BL172" s="39"/>
      <c r="BM172" s="39"/>
      <c r="BN172" s="39"/>
      <c r="BO172" s="39"/>
      <c r="BP172" s="39"/>
      <c r="BQ172" s="39"/>
      <c r="BR172" s="39"/>
      <c r="BS172" s="39"/>
      <c r="BT172" s="39"/>
      <c r="BU172" s="39"/>
      <c r="BV172" s="39"/>
      <c r="BW172" s="39"/>
      <c r="BX172" s="39"/>
      <c r="BY172" s="39"/>
      <c r="BZ172" s="39"/>
      <c r="CA172" s="39"/>
      <c r="CB172" s="39"/>
      <c r="CC172" s="39"/>
      <c r="CD172" s="39"/>
      <c r="CE172" s="39"/>
      <c r="CF172" s="39"/>
      <c r="CG172" s="39"/>
      <c r="CH172" s="39"/>
      <c r="CI172" s="39"/>
      <c r="CJ172" s="39"/>
      <c r="CK172" s="39"/>
      <c r="CL172" s="39"/>
      <c r="CM172" s="39"/>
      <c r="CN172" s="39"/>
    </row>
    <row r="173" spans="1:92">
      <c r="A173" s="14"/>
      <c r="B173" s="15"/>
      <c r="C173" s="85" t="s">
        <v>501</v>
      </c>
      <c r="D173" s="85"/>
      <c r="E173" s="17"/>
      <c r="F173" s="21" t="s">
        <v>220</v>
      </c>
      <c r="G173" s="15"/>
      <c r="H173" s="17"/>
      <c r="I173" s="22">
        <v>-142585</v>
      </c>
      <c r="J173" s="15"/>
      <c r="K173" s="17"/>
      <c r="L173" s="22">
        <v>-70244</v>
      </c>
      <c r="M173" s="15"/>
      <c r="N173" s="17"/>
      <c r="O173" s="21" t="s">
        <v>220</v>
      </c>
      <c r="P173" s="15"/>
      <c r="Q173" s="17"/>
      <c r="R173" s="22">
        <v>81329</v>
      </c>
      <c r="S173" s="15"/>
      <c r="T173" s="17"/>
      <c r="U173" s="22">
        <v>4067</v>
      </c>
      <c r="V173" s="15"/>
      <c r="W173" s="17"/>
      <c r="X173" s="22">
        <v>-127433</v>
      </c>
      <c r="AI173" s="15"/>
      <c r="AJ173" s="85" t="s">
        <v>501</v>
      </c>
      <c r="AK173" s="85"/>
      <c r="AL173" s="17"/>
      <c r="AM173" s="21" t="s">
        <v>220</v>
      </c>
      <c r="AN173" s="15"/>
      <c r="AO173" s="17"/>
      <c r="AP173" s="21">
        <v>833</v>
      </c>
      <c r="AQ173" s="15"/>
      <c r="AR173" s="17"/>
      <c r="AS173" s="21">
        <v>-145</v>
      </c>
      <c r="AT173" s="15"/>
      <c r="AU173" s="17"/>
      <c r="AV173" s="21" t="s">
        <v>220</v>
      </c>
      <c r="AW173" s="15"/>
      <c r="AX173" s="17"/>
      <c r="AY173" s="22">
        <v>-50268</v>
      </c>
      <c r="AZ173" s="15"/>
      <c r="BA173" s="17"/>
      <c r="BB173" s="22">
        <v>2524</v>
      </c>
      <c r="BC173" s="15"/>
      <c r="BD173" s="17"/>
      <c r="BE173" s="22">
        <v>-47056</v>
      </c>
      <c r="BJ173" s="39"/>
      <c r="BK173" s="39"/>
      <c r="BL173" s="39"/>
      <c r="BM173" s="39"/>
      <c r="BN173" s="39"/>
      <c r="BO173" s="39"/>
      <c r="BP173" s="39"/>
      <c r="BQ173" s="39"/>
      <c r="BR173" s="39"/>
      <c r="BS173" s="39"/>
      <c r="BT173" s="39"/>
      <c r="BU173" s="39"/>
      <c r="BV173" s="39"/>
      <c r="BW173" s="39"/>
      <c r="BX173" s="39"/>
      <c r="BY173" s="39"/>
      <c r="BZ173" s="39"/>
      <c r="CA173" s="39"/>
      <c r="CB173" s="39"/>
      <c r="CC173" s="39"/>
      <c r="CD173" s="39"/>
      <c r="CE173" s="39"/>
      <c r="CF173" s="39"/>
      <c r="CG173" s="39"/>
      <c r="CH173" s="39"/>
      <c r="CI173" s="39"/>
      <c r="CJ173" s="39"/>
      <c r="CK173" s="39"/>
      <c r="CL173" s="39"/>
      <c r="CM173" s="39"/>
      <c r="CN173" s="39"/>
    </row>
    <row r="174" spans="1:92" ht="18" customHeight="1" thickBot="1">
      <c r="A174" s="14"/>
      <c r="B174" s="15"/>
      <c r="C174" s="85" t="s">
        <v>502</v>
      </c>
      <c r="D174" s="85"/>
      <c r="E174" s="44"/>
      <c r="F174" s="26" t="s">
        <v>220</v>
      </c>
      <c r="G174" s="15"/>
      <c r="H174" s="44"/>
      <c r="I174" s="24">
        <v>-5678</v>
      </c>
      <c r="J174" s="15"/>
      <c r="K174" s="44"/>
      <c r="L174" s="26">
        <v>-535</v>
      </c>
      <c r="M174" s="15"/>
      <c r="N174" s="44"/>
      <c r="O174" s="24">
        <v>-2818</v>
      </c>
      <c r="P174" s="15"/>
      <c r="Q174" s="44"/>
      <c r="R174" s="24">
        <v>3107</v>
      </c>
      <c r="S174" s="15"/>
      <c r="T174" s="44"/>
      <c r="U174" s="26" t="s">
        <v>220</v>
      </c>
      <c r="V174" s="15"/>
      <c r="W174" s="44"/>
      <c r="X174" s="24">
        <v>-5924</v>
      </c>
      <c r="AI174" s="15"/>
      <c r="AJ174" s="85" t="s">
        <v>502</v>
      </c>
      <c r="AK174" s="85"/>
      <c r="AL174" s="44"/>
      <c r="AM174" s="26" t="s">
        <v>220</v>
      </c>
      <c r="AN174" s="15"/>
      <c r="AO174" s="44"/>
      <c r="AP174" s="24">
        <v>-2097</v>
      </c>
      <c r="AQ174" s="15"/>
      <c r="AR174" s="44"/>
      <c r="AS174" s="26">
        <v>-276</v>
      </c>
      <c r="AT174" s="15"/>
      <c r="AU174" s="44"/>
      <c r="AV174" s="24">
        <v>-1287</v>
      </c>
      <c r="AW174" s="15"/>
      <c r="AX174" s="44"/>
      <c r="AY174" s="26">
        <v>110</v>
      </c>
      <c r="AZ174" s="15"/>
      <c r="BA174" s="44"/>
      <c r="BB174" s="26" t="s">
        <v>220</v>
      </c>
      <c r="BC174" s="15"/>
      <c r="BD174" s="44"/>
      <c r="BE174" s="24">
        <v>-3550</v>
      </c>
      <c r="BJ174" s="39"/>
      <c r="BK174" s="39"/>
      <c r="BL174" s="39"/>
      <c r="BM174" s="39"/>
      <c r="BN174" s="39"/>
      <c r="BO174" s="39"/>
      <c r="BP174" s="39"/>
      <c r="BQ174" s="39"/>
      <c r="BR174" s="39"/>
      <c r="BS174" s="39"/>
      <c r="BT174" s="39"/>
      <c r="BU174" s="39"/>
      <c r="BV174" s="39"/>
      <c r="BW174" s="39"/>
      <c r="BX174" s="39"/>
      <c r="BY174" s="39"/>
      <c r="BZ174" s="39"/>
      <c r="CA174" s="39"/>
      <c r="CB174" s="39"/>
      <c r="CC174" s="39"/>
      <c r="CD174" s="39"/>
      <c r="CE174" s="39"/>
      <c r="CF174" s="39"/>
      <c r="CG174" s="39"/>
      <c r="CH174" s="39"/>
      <c r="CI174" s="39"/>
      <c r="CJ174" s="39"/>
      <c r="CK174" s="39"/>
      <c r="CL174" s="39"/>
      <c r="CM174" s="39"/>
      <c r="CN174" s="39"/>
    </row>
    <row r="175" spans="1:92" ht="15.75" thickBot="1">
      <c r="A175" s="14"/>
      <c r="B175" s="85" t="s">
        <v>503</v>
      </c>
      <c r="C175" s="85"/>
      <c r="D175" s="85"/>
      <c r="E175" s="79"/>
      <c r="F175" s="105" t="s">
        <v>220</v>
      </c>
      <c r="G175" s="15"/>
      <c r="H175" s="79"/>
      <c r="I175" s="104">
        <v>-128468</v>
      </c>
      <c r="J175" s="15"/>
      <c r="K175" s="79"/>
      <c r="L175" s="104">
        <v>-68973</v>
      </c>
      <c r="M175" s="15"/>
      <c r="N175" s="79"/>
      <c r="O175" s="104">
        <v>4325</v>
      </c>
      <c r="P175" s="15"/>
      <c r="Q175" s="79"/>
      <c r="R175" s="104">
        <v>71873</v>
      </c>
      <c r="S175" s="15"/>
      <c r="T175" s="79"/>
      <c r="U175" s="104">
        <v>4067</v>
      </c>
      <c r="V175" s="15"/>
      <c r="W175" s="79"/>
      <c r="X175" s="104">
        <v>-117176</v>
      </c>
      <c r="AI175" s="85" t="s">
        <v>503</v>
      </c>
      <c r="AJ175" s="85"/>
      <c r="AK175" s="85"/>
      <c r="AL175" s="79"/>
      <c r="AM175" s="105" t="s">
        <v>220</v>
      </c>
      <c r="AN175" s="15"/>
      <c r="AO175" s="79"/>
      <c r="AP175" s="104">
        <v>6020</v>
      </c>
      <c r="AQ175" s="15"/>
      <c r="AR175" s="79"/>
      <c r="AS175" s="105">
        <v>526</v>
      </c>
      <c r="AT175" s="15"/>
      <c r="AU175" s="79"/>
      <c r="AV175" s="104">
        <v>1975</v>
      </c>
      <c r="AW175" s="15"/>
      <c r="AX175" s="79"/>
      <c r="AY175" s="104">
        <v>-50338</v>
      </c>
      <c r="AZ175" s="15"/>
      <c r="BA175" s="79"/>
      <c r="BB175" s="104">
        <v>2524</v>
      </c>
      <c r="BC175" s="15"/>
      <c r="BD175" s="79"/>
      <c r="BE175" s="104">
        <v>-39293</v>
      </c>
      <c r="BJ175" s="39"/>
      <c r="BK175" s="39"/>
      <c r="BL175" s="39"/>
      <c r="BM175" s="39"/>
      <c r="BN175" s="39"/>
      <c r="BO175" s="39"/>
      <c r="BP175" s="39"/>
      <c r="BQ175" s="39"/>
      <c r="BR175" s="39"/>
      <c r="BS175" s="39"/>
      <c r="BT175" s="39"/>
      <c r="BU175" s="39"/>
      <c r="BV175" s="39"/>
      <c r="BW175" s="39"/>
      <c r="BX175" s="39"/>
      <c r="BY175" s="39"/>
      <c r="BZ175" s="39"/>
      <c r="CA175" s="39"/>
      <c r="CB175" s="39"/>
      <c r="CC175" s="39"/>
      <c r="CD175" s="39"/>
      <c r="CE175" s="39"/>
      <c r="CF175" s="39"/>
      <c r="CG175" s="39"/>
      <c r="CH175" s="39"/>
      <c r="CI175" s="39"/>
      <c r="CJ175" s="39"/>
      <c r="CK175" s="39"/>
      <c r="CL175" s="39"/>
      <c r="CM175" s="39"/>
      <c r="CN175" s="39"/>
    </row>
    <row r="176" spans="1:92">
      <c r="A176" s="14"/>
      <c r="B176" s="85" t="s">
        <v>504</v>
      </c>
      <c r="C176" s="85"/>
      <c r="D176" s="85"/>
      <c r="E176" s="119" t="s">
        <v>221</v>
      </c>
      <c r="F176" s="100">
        <v>1109</v>
      </c>
      <c r="G176" s="15"/>
      <c r="H176" s="119" t="s">
        <v>221</v>
      </c>
      <c r="I176" s="100">
        <v>81080</v>
      </c>
      <c r="J176" s="15"/>
      <c r="K176" s="119" t="s">
        <v>221</v>
      </c>
      <c r="L176" s="100">
        <v>-64244</v>
      </c>
      <c r="M176" s="15"/>
      <c r="N176" s="119" t="s">
        <v>221</v>
      </c>
      <c r="O176" s="100">
        <v>14392</v>
      </c>
      <c r="P176" s="15"/>
      <c r="Q176" s="119" t="s">
        <v>221</v>
      </c>
      <c r="R176" s="100">
        <v>457288</v>
      </c>
      <c r="S176" s="15"/>
      <c r="T176" s="119" t="s">
        <v>221</v>
      </c>
      <c r="U176" s="100">
        <v>-342370</v>
      </c>
      <c r="V176" s="15"/>
      <c r="W176" s="119" t="s">
        <v>221</v>
      </c>
      <c r="X176" s="100">
        <v>147255</v>
      </c>
      <c r="AI176" s="85" t="s">
        <v>504</v>
      </c>
      <c r="AJ176" s="85"/>
      <c r="AK176" s="85"/>
      <c r="AL176" s="119" t="s">
        <v>221</v>
      </c>
      <c r="AM176" s="100">
        <v>1103</v>
      </c>
      <c r="AN176" s="15"/>
      <c r="AO176" s="119" t="s">
        <v>221</v>
      </c>
      <c r="AP176" s="100">
        <v>211482</v>
      </c>
      <c r="AQ176" s="15"/>
      <c r="AR176" s="119" t="s">
        <v>221</v>
      </c>
      <c r="AS176" s="100">
        <v>4347</v>
      </c>
      <c r="AT176" s="15"/>
      <c r="AU176" s="119" t="s">
        <v>221</v>
      </c>
      <c r="AV176" s="100">
        <v>145119</v>
      </c>
      <c r="AW176" s="15"/>
      <c r="AX176" s="119" t="s">
        <v>221</v>
      </c>
      <c r="AY176" s="100">
        <v>129486</v>
      </c>
      <c r="AZ176" s="15"/>
      <c r="BA176" s="119" t="s">
        <v>221</v>
      </c>
      <c r="BB176" s="100">
        <v>-283480</v>
      </c>
      <c r="BC176" s="15"/>
      <c r="BD176" s="119" t="s">
        <v>221</v>
      </c>
      <c r="BE176" s="100">
        <v>208057</v>
      </c>
      <c r="BJ176" s="39"/>
      <c r="BK176" s="39"/>
      <c r="BL176" s="39"/>
      <c r="BM176" s="39"/>
      <c r="BN176" s="39"/>
      <c r="BO176" s="39"/>
      <c r="BP176" s="39"/>
      <c r="BQ176" s="39"/>
      <c r="BR176" s="39"/>
      <c r="BS176" s="39"/>
      <c r="BT176" s="39"/>
      <c r="BU176" s="39"/>
      <c r="BV176" s="39"/>
      <c r="BW176" s="39"/>
      <c r="BX176" s="39"/>
      <c r="BY176" s="39"/>
      <c r="BZ176" s="39"/>
      <c r="CA176" s="39"/>
      <c r="CB176" s="39"/>
      <c r="CC176" s="39"/>
      <c r="CD176" s="39"/>
      <c r="CE176" s="39"/>
      <c r="CF176" s="39"/>
      <c r="CG176" s="39"/>
      <c r="CH176" s="39"/>
      <c r="CI176" s="39"/>
      <c r="CJ176" s="39"/>
      <c r="CK176" s="39"/>
      <c r="CL176" s="39"/>
      <c r="CM176" s="39"/>
      <c r="CN176" s="39"/>
    </row>
    <row r="177" spans="1:92" ht="15.75" thickBot="1">
      <c r="A177" s="14"/>
      <c r="B177" s="15"/>
      <c r="C177" s="85" t="s">
        <v>505</v>
      </c>
      <c r="D177" s="85"/>
      <c r="E177" s="44"/>
      <c r="F177" s="26" t="s">
        <v>220</v>
      </c>
      <c r="G177" s="15"/>
      <c r="H177" s="44"/>
      <c r="I177" s="26" t="s">
        <v>220</v>
      </c>
      <c r="J177" s="15"/>
      <c r="K177" s="44"/>
      <c r="L177" s="26" t="s">
        <v>220</v>
      </c>
      <c r="M177" s="15"/>
      <c r="N177" s="44"/>
      <c r="O177" s="26" t="s">
        <v>220</v>
      </c>
      <c r="P177" s="15"/>
      <c r="Q177" s="44"/>
      <c r="R177" s="26" t="s">
        <v>220</v>
      </c>
      <c r="S177" s="15"/>
      <c r="T177" s="44"/>
      <c r="U177" s="24">
        <v>50930</v>
      </c>
      <c r="V177" s="15"/>
      <c r="W177" s="44"/>
      <c r="X177" s="24">
        <v>50930</v>
      </c>
      <c r="AI177" s="15"/>
      <c r="AJ177" s="85" t="s">
        <v>505</v>
      </c>
      <c r="AK177" s="85"/>
      <c r="AL177" s="44"/>
      <c r="AM177" s="26" t="s">
        <v>220</v>
      </c>
      <c r="AN177" s="15"/>
      <c r="AO177" s="44"/>
      <c r="AP177" s="26" t="s">
        <v>220</v>
      </c>
      <c r="AQ177" s="15"/>
      <c r="AR177" s="44"/>
      <c r="AS177" s="26" t="s">
        <v>220</v>
      </c>
      <c r="AT177" s="15"/>
      <c r="AU177" s="44"/>
      <c r="AV177" s="26" t="s">
        <v>220</v>
      </c>
      <c r="AW177" s="15"/>
      <c r="AX177" s="44"/>
      <c r="AY177" s="26" t="s">
        <v>220</v>
      </c>
      <c r="AZ177" s="15"/>
      <c r="BA177" s="44"/>
      <c r="BB177" s="24">
        <v>41855</v>
      </c>
      <c r="BC177" s="15"/>
      <c r="BD177" s="44"/>
      <c r="BE177" s="24">
        <v>41855</v>
      </c>
      <c r="BJ177" s="39"/>
      <c r="BK177" s="39"/>
      <c r="BL177" s="39"/>
      <c r="BM177" s="39"/>
      <c r="BN177" s="39"/>
      <c r="BO177" s="39"/>
      <c r="BP177" s="39"/>
      <c r="BQ177" s="39"/>
      <c r="BR177" s="39"/>
      <c r="BS177" s="39"/>
      <c r="BT177" s="39"/>
      <c r="BU177" s="39"/>
      <c r="BV177" s="39"/>
      <c r="BW177" s="39"/>
      <c r="BX177" s="39"/>
      <c r="BY177" s="39"/>
      <c r="BZ177" s="39"/>
      <c r="CA177" s="39"/>
      <c r="CB177" s="39"/>
      <c r="CC177" s="39"/>
      <c r="CD177" s="39"/>
      <c r="CE177" s="39"/>
      <c r="CF177" s="39"/>
      <c r="CG177" s="39"/>
      <c r="CH177" s="39"/>
      <c r="CI177" s="39"/>
      <c r="CJ177" s="39"/>
      <c r="CK177" s="39"/>
      <c r="CL177" s="39"/>
      <c r="CM177" s="39"/>
      <c r="CN177" s="39"/>
    </row>
    <row r="178" spans="1:92" ht="15.75" thickBot="1">
      <c r="A178" s="14"/>
      <c r="B178" s="85" t="s">
        <v>506</v>
      </c>
      <c r="C178" s="85"/>
      <c r="D178" s="85"/>
      <c r="E178" s="120" t="s">
        <v>221</v>
      </c>
      <c r="F178" s="28">
        <v>1109</v>
      </c>
      <c r="G178" s="15"/>
      <c r="H178" s="120" t="s">
        <v>221</v>
      </c>
      <c r="I178" s="28">
        <v>81080</v>
      </c>
      <c r="J178" s="15"/>
      <c r="K178" s="120" t="s">
        <v>221</v>
      </c>
      <c r="L178" s="28">
        <v>-64244</v>
      </c>
      <c r="M178" s="15"/>
      <c r="N178" s="120" t="s">
        <v>221</v>
      </c>
      <c r="O178" s="28">
        <v>14392</v>
      </c>
      <c r="P178" s="15"/>
      <c r="Q178" s="120" t="s">
        <v>221</v>
      </c>
      <c r="R178" s="28">
        <v>457288</v>
      </c>
      <c r="S178" s="15"/>
      <c r="T178" s="120" t="s">
        <v>221</v>
      </c>
      <c r="U178" s="28">
        <v>-393300</v>
      </c>
      <c r="V178" s="15"/>
      <c r="W178" s="120" t="s">
        <v>221</v>
      </c>
      <c r="X178" s="28">
        <v>96325</v>
      </c>
      <c r="AI178" s="85" t="s">
        <v>506</v>
      </c>
      <c r="AJ178" s="85"/>
      <c r="AK178" s="85"/>
      <c r="AL178" s="120" t="s">
        <v>221</v>
      </c>
      <c r="AM178" s="28">
        <v>1103</v>
      </c>
      <c r="AN178" s="15"/>
      <c r="AO178" s="120" t="s">
        <v>221</v>
      </c>
      <c r="AP178" s="28">
        <v>211482</v>
      </c>
      <c r="AQ178" s="15"/>
      <c r="AR178" s="120" t="s">
        <v>221</v>
      </c>
      <c r="AS178" s="28">
        <v>4347</v>
      </c>
      <c r="AT178" s="15"/>
      <c r="AU178" s="120" t="s">
        <v>221</v>
      </c>
      <c r="AV178" s="28">
        <v>145119</v>
      </c>
      <c r="AW178" s="15"/>
      <c r="AX178" s="120" t="s">
        <v>221</v>
      </c>
      <c r="AY178" s="28">
        <v>129486</v>
      </c>
      <c r="AZ178" s="15"/>
      <c r="BA178" s="120" t="s">
        <v>221</v>
      </c>
      <c r="BB178" s="28">
        <v>-325335</v>
      </c>
      <c r="BC178" s="15"/>
      <c r="BD178" s="120" t="s">
        <v>221</v>
      </c>
      <c r="BE178" s="28">
        <v>166202</v>
      </c>
      <c r="BJ178" s="39"/>
      <c r="BK178" s="39"/>
      <c r="BL178" s="39"/>
      <c r="BM178" s="39"/>
      <c r="BN178" s="39"/>
      <c r="BO178" s="39"/>
      <c r="BP178" s="39"/>
      <c r="BQ178" s="39"/>
      <c r="BR178" s="39"/>
      <c r="BS178" s="39"/>
      <c r="BT178" s="39"/>
      <c r="BU178" s="39"/>
      <c r="BV178" s="39"/>
      <c r="BW178" s="39"/>
      <c r="BX178" s="39"/>
      <c r="BY178" s="39"/>
      <c r="BZ178" s="39"/>
      <c r="CA178" s="39"/>
      <c r="CB178" s="39"/>
      <c r="CC178" s="39"/>
      <c r="CD178" s="39"/>
      <c r="CE178" s="39"/>
      <c r="CF178" s="39"/>
      <c r="CG178" s="39"/>
      <c r="CH178" s="39"/>
      <c r="CI178" s="39"/>
      <c r="CJ178" s="39"/>
      <c r="CK178" s="39"/>
      <c r="CL178" s="39"/>
      <c r="CM178" s="39"/>
      <c r="CN178" s="39"/>
    </row>
    <row r="179" spans="1:92" ht="15.75" thickTop="1">
      <c r="A179" s="14"/>
      <c r="B179" s="15"/>
      <c r="C179" s="15"/>
      <c r="D179" s="15"/>
      <c r="E179" s="82"/>
      <c r="F179" s="83"/>
      <c r="G179" s="15"/>
      <c r="H179" s="82"/>
      <c r="I179" s="83"/>
      <c r="J179" s="15"/>
      <c r="K179" s="82"/>
      <c r="L179" s="83"/>
      <c r="M179" s="15"/>
      <c r="N179" s="82"/>
      <c r="O179" s="83"/>
      <c r="P179" s="15"/>
      <c r="Q179" s="82"/>
      <c r="R179" s="83"/>
      <c r="S179" s="15"/>
      <c r="T179" s="82"/>
      <c r="U179" s="83"/>
      <c r="V179" s="15"/>
      <c r="W179" s="82"/>
      <c r="X179" s="83"/>
      <c r="AI179" s="15"/>
      <c r="AJ179" s="15"/>
      <c r="AK179" s="15"/>
      <c r="AL179" s="82"/>
      <c r="AM179" s="83"/>
      <c r="AN179" s="15"/>
      <c r="AO179" s="82"/>
      <c r="AP179" s="83"/>
      <c r="AQ179" s="15"/>
      <c r="AR179" s="82"/>
      <c r="AS179" s="83"/>
      <c r="AT179" s="15"/>
      <c r="AU179" s="82"/>
      <c r="AV179" s="83"/>
      <c r="AW179" s="15"/>
      <c r="AX179" s="82"/>
      <c r="AY179" s="83"/>
      <c r="AZ179" s="15"/>
      <c r="BA179" s="82"/>
      <c r="BB179" s="83"/>
      <c r="BC179" s="15"/>
      <c r="BD179" s="82"/>
      <c r="BE179" s="83"/>
      <c r="BJ179" s="39"/>
      <c r="BK179" s="39"/>
      <c r="BL179" s="39"/>
      <c r="BM179" s="39"/>
      <c r="BN179" s="39"/>
      <c r="BO179" s="39"/>
      <c r="BP179" s="39"/>
      <c r="BQ179" s="39"/>
      <c r="BR179" s="39"/>
      <c r="BS179" s="39"/>
      <c r="BT179" s="39"/>
      <c r="BU179" s="39"/>
      <c r="BV179" s="39"/>
      <c r="BW179" s="39"/>
      <c r="BX179" s="39"/>
      <c r="BY179" s="39"/>
      <c r="BZ179" s="39"/>
      <c r="CA179" s="39"/>
      <c r="CB179" s="39"/>
      <c r="CC179" s="39"/>
      <c r="CD179" s="39"/>
      <c r="CE179" s="39"/>
      <c r="CF179" s="39"/>
      <c r="CG179" s="39"/>
      <c r="CH179" s="39"/>
      <c r="CI179" s="39"/>
      <c r="CJ179" s="39"/>
      <c r="CK179" s="39"/>
      <c r="CL179" s="39"/>
      <c r="CM179" s="39"/>
      <c r="CN179" s="39"/>
    </row>
  </sheetData>
  <mergeCells count="269">
    <mergeCell ref="A119:A165"/>
    <mergeCell ref="B163:AH163"/>
    <mergeCell ref="B164:AH164"/>
    <mergeCell ref="B165:AH165"/>
    <mergeCell ref="BJ119:CN165"/>
    <mergeCell ref="A166:A179"/>
    <mergeCell ref="BJ166:CN179"/>
    <mergeCell ref="AI3:BI3"/>
    <mergeCell ref="BJ3:CN3"/>
    <mergeCell ref="A4:A24"/>
    <mergeCell ref="B4:AH24"/>
    <mergeCell ref="AI4:BI24"/>
    <mergeCell ref="A25:A118"/>
    <mergeCell ref="AI25:BI118"/>
    <mergeCell ref="BJ25:CN118"/>
    <mergeCell ref="AI176:AK176"/>
    <mergeCell ref="AJ177:AK177"/>
    <mergeCell ref="AI178:AK178"/>
    <mergeCell ref="A1:A2"/>
    <mergeCell ref="B1:BI1"/>
    <mergeCell ref="BJ1:CN1"/>
    <mergeCell ref="B2:AH2"/>
    <mergeCell ref="AI2:BI2"/>
    <mergeCell ref="BJ2:CN2"/>
    <mergeCell ref="B3:AH3"/>
    <mergeCell ref="AI170:AK170"/>
    <mergeCell ref="AJ171:AK171"/>
    <mergeCell ref="AJ172:AK172"/>
    <mergeCell ref="AJ173:AK173"/>
    <mergeCell ref="AJ174:AK174"/>
    <mergeCell ref="AI175:AK175"/>
    <mergeCell ref="AL166:BE166"/>
    <mergeCell ref="AL167:AM167"/>
    <mergeCell ref="AO167:AV167"/>
    <mergeCell ref="AX167:AY168"/>
    <mergeCell ref="BA167:BB168"/>
    <mergeCell ref="BD167:BE168"/>
    <mergeCell ref="AL168:AM168"/>
    <mergeCell ref="AO168:AP168"/>
    <mergeCell ref="AR168:AS168"/>
    <mergeCell ref="AU168:AV168"/>
    <mergeCell ref="C173:D173"/>
    <mergeCell ref="C174:D174"/>
    <mergeCell ref="B175:D175"/>
    <mergeCell ref="B176:D176"/>
    <mergeCell ref="C177:D177"/>
    <mergeCell ref="B178:D178"/>
    <mergeCell ref="H168:I168"/>
    <mergeCell ref="K168:L168"/>
    <mergeCell ref="N168:O168"/>
    <mergeCell ref="B170:D170"/>
    <mergeCell ref="C171:D171"/>
    <mergeCell ref="C172:D172"/>
    <mergeCell ref="AI163:AL163"/>
    <mergeCell ref="AI164:AL164"/>
    <mergeCell ref="AI165:AL165"/>
    <mergeCell ref="E166:X166"/>
    <mergeCell ref="E167:F167"/>
    <mergeCell ref="H167:O167"/>
    <mergeCell ref="Q167:R168"/>
    <mergeCell ref="T167:U168"/>
    <mergeCell ref="W167:X168"/>
    <mergeCell ref="E168:F168"/>
    <mergeCell ref="AJ156:AL156"/>
    <mergeCell ref="AJ157:AL157"/>
    <mergeCell ref="AJ158:AL158"/>
    <mergeCell ref="AI159:AL159"/>
    <mergeCell ref="AI160:AL160"/>
    <mergeCell ref="AI162:AL162"/>
    <mergeCell ref="AI150:AL150"/>
    <mergeCell ref="AJ151:AL151"/>
    <mergeCell ref="AJ152:AL152"/>
    <mergeCell ref="AJ153:AL153"/>
    <mergeCell ref="AJ154:AL154"/>
    <mergeCell ref="AJ155:AL155"/>
    <mergeCell ref="AJ143:AL143"/>
    <mergeCell ref="AJ144:AL144"/>
    <mergeCell ref="AJ145:AL145"/>
    <mergeCell ref="AJ146:AL146"/>
    <mergeCell ref="AJ147:AL147"/>
    <mergeCell ref="AJ148:AL148"/>
    <mergeCell ref="AK135:AL135"/>
    <mergeCell ref="AK136:AL136"/>
    <mergeCell ref="AK137:AL137"/>
    <mergeCell ref="AK138:AL138"/>
    <mergeCell ref="AK139:AL139"/>
    <mergeCell ref="AI142:AL142"/>
    <mergeCell ref="AK129:AL129"/>
    <mergeCell ref="AK130:AL130"/>
    <mergeCell ref="AK131:AL131"/>
    <mergeCell ref="AK132:AL132"/>
    <mergeCell ref="AJ133:AL133"/>
    <mergeCell ref="AK134:AL134"/>
    <mergeCell ref="AI123:AL123"/>
    <mergeCell ref="AJ124:AL124"/>
    <mergeCell ref="AJ125:AL125"/>
    <mergeCell ref="AJ126:AL126"/>
    <mergeCell ref="AK127:AL127"/>
    <mergeCell ref="AK128:AL128"/>
    <mergeCell ref="AM119:BI119"/>
    <mergeCell ref="AM120:AN120"/>
    <mergeCell ref="AP120:AW120"/>
    <mergeCell ref="AY120:AZ121"/>
    <mergeCell ref="BB120:BC120"/>
    <mergeCell ref="BE120:BF120"/>
    <mergeCell ref="AM121:AN121"/>
    <mergeCell ref="AP121:AQ121"/>
    <mergeCell ref="AS121:AT121"/>
    <mergeCell ref="BC121:BD121"/>
    <mergeCell ref="B157:E157"/>
    <mergeCell ref="B158:E158"/>
    <mergeCell ref="B159:E159"/>
    <mergeCell ref="B160:E160"/>
    <mergeCell ref="B161:E161"/>
    <mergeCell ref="B162:E162"/>
    <mergeCell ref="C149:E149"/>
    <mergeCell ref="C150:E150"/>
    <mergeCell ref="C151:E151"/>
    <mergeCell ref="C152:E152"/>
    <mergeCell ref="C153:E153"/>
    <mergeCell ref="C154:E154"/>
    <mergeCell ref="C141:E141"/>
    <mergeCell ref="C142:E142"/>
    <mergeCell ref="C143:E143"/>
    <mergeCell ref="C144:E144"/>
    <mergeCell ref="C145:E145"/>
    <mergeCell ref="B148:E148"/>
    <mergeCell ref="D133:E133"/>
    <mergeCell ref="D134:E134"/>
    <mergeCell ref="D135:E135"/>
    <mergeCell ref="D136:E136"/>
    <mergeCell ref="D137:E137"/>
    <mergeCell ref="B140:E140"/>
    <mergeCell ref="D127:E127"/>
    <mergeCell ref="D128:E128"/>
    <mergeCell ref="D129:E129"/>
    <mergeCell ref="D130:E130"/>
    <mergeCell ref="C131:E131"/>
    <mergeCell ref="D132:E132"/>
    <mergeCell ref="X121:Y121"/>
    <mergeCell ref="B122:E122"/>
    <mergeCell ref="C123:E123"/>
    <mergeCell ref="C124:E124"/>
    <mergeCell ref="C125:E125"/>
    <mergeCell ref="D126:E126"/>
    <mergeCell ref="F120:G120"/>
    <mergeCell ref="I120:P120"/>
    <mergeCell ref="R120:S120"/>
    <mergeCell ref="U120:V120"/>
    <mergeCell ref="X120:Y120"/>
    <mergeCell ref="F121:G121"/>
    <mergeCell ref="I121:J121"/>
    <mergeCell ref="L121:M121"/>
    <mergeCell ref="R121:S121"/>
    <mergeCell ref="U121:V121"/>
    <mergeCell ref="B113:D113"/>
    <mergeCell ref="B114:D114"/>
    <mergeCell ref="B115:D115"/>
    <mergeCell ref="C116:D116"/>
    <mergeCell ref="B118:AG118"/>
    <mergeCell ref="F119:AH119"/>
    <mergeCell ref="B104:D104"/>
    <mergeCell ref="B105:D105"/>
    <mergeCell ref="B106:D106"/>
    <mergeCell ref="B107:D107"/>
    <mergeCell ref="B110:D110"/>
    <mergeCell ref="B111:D111"/>
    <mergeCell ref="C96:E96"/>
    <mergeCell ref="C97:D97"/>
    <mergeCell ref="C98:D98"/>
    <mergeCell ref="C99:D99"/>
    <mergeCell ref="B102:D102"/>
    <mergeCell ref="B103:D103"/>
    <mergeCell ref="C89:D89"/>
    <mergeCell ref="B91:D91"/>
    <mergeCell ref="C92:D92"/>
    <mergeCell ref="C93:D93"/>
    <mergeCell ref="C94:D94"/>
    <mergeCell ref="C95:D95"/>
    <mergeCell ref="C81:D81"/>
    <mergeCell ref="B84:D84"/>
    <mergeCell ref="B85:D85"/>
    <mergeCell ref="B86:D86"/>
    <mergeCell ref="B87:D87"/>
    <mergeCell ref="B88:D88"/>
    <mergeCell ref="B75:D75"/>
    <mergeCell ref="C76:D76"/>
    <mergeCell ref="C77:D77"/>
    <mergeCell ref="C78:D78"/>
    <mergeCell ref="C79:D79"/>
    <mergeCell ref="C80:D80"/>
    <mergeCell ref="E73:F73"/>
    <mergeCell ref="H73:O73"/>
    <mergeCell ref="Q73:R74"/>
    <mergeCell ref="T73:U74"/>
    <mergeCell ref="W73:X74"/>
    <mergeCell ref="E74:F74"/>
    <mergeCell ref="H74:I74"/>
    <mergeCell ref="K74:L74"/>
    <mergeCell ref="N74:O74"/>
    <mergeCell ref="B66:D66"/>
    <mergeCell ref="B67:D67"/>
    <mergeCell ref="B68:D68"/>
    <mergeCell ref="C69:D69"/>
    <mergeCell ref="B71:AG71"/>
    <mergeCell ref="E72:AG72"/>
    <mergeCell ref="B57:D57"/>
    <mergeCell ref="B58:D58"/>
    <mergeCell ref="B59:D59"/>
    <mergeCell ref="B60:D60"/>
    <mergeCell ref="B63:D63"/>
    <mergeCell ref="B64:D64"/>
    <mergeCell ref="C49:D49"/>
    <mergeCell ref="C50:D50"/>
    <mergeCell ref="C51:D51"/>
    <mergeCell ref="C52:D52"/>
    <mergeCell ref="B55:D55"/>
    <mergeCell ref="B56:D56"/>
    <mergeCell ref="C42:D42"/>
    <mergeCell ref="B44:D44"/>
    <mergeCell ref="C45:D45"/>
    <mergeCell ref="C46:D46"/>
    <mergeCell ref="C47:D47"/>
    <mergeCell ref="C48:D48"/>
    <mergeCell ref="C34:D34"/>
    <mergeCell ref="B37:D37"/>
    <mergeCell ref="B38:D38"/>
    <mergeCell ref="B39:D39"/>
    <mergeCell ref="B40:D40"/>
    <mergeCell ref="B41:D41"/>
    <mergeCell ref="B28:D28"/>
    <mergeCell ref="C29:D29"/>
    <mergeCell ref="C30:D30"/>
    <mergeCell ref="C31:D31"/>
    <mergeCell ref="C32:D32"/>
    <mergeCell ref="C33:D33"/>
    <mergeCell ref="E26:F26"/>
    <mergeCell ref="H26:O26"/>
    <mergeCell ref="Q26:R27"/>
    <mergeCell ref="T26:U27"/>
    <mergeCell ref="W26:X27"/>
    <mergeCell ref="E27:F27"/>
    <mergeCell ref="H27:I27"/>
    <mergeCell ref="K27:L27"/>
    <mergeCell ref="N27:O27"/>
    <mergeCell ref="BJ18:BK18"/>
    <mergeCell ref="BJ20:BK20"/>
    <mergeCell ref="BJ21:BK21"/>
    <mergeCell ref="BJ22:BK22"/>
    <mergeCell ref="BJ24:CN24"/>
    <mergeCell ref="E25:AG25"/>
    <mergeCell ref="CD6:CE6"/>
    <mergeCell ref="BJ8:BK8"/>
    <mergeCell ref="BJ9:BK9"/>
    <mergeCell ref="BJ11:BK11"/>
    <mergeCell ref="BJ14:BK14"/>
    <mergeCell ref="BJ15:BK15"/>
    <mergeCell ref="BL6:BM6"/>
    <mergeCell ref="BO6:BP6"/>
    <mergeCell ref="BR6:BS6"/>
    <mergeCell ref="BU6:BV6"/>
    <mergeCell ref="BX6:BY6"/>
    <mergeCell ref="CA6:CB6"/>
    <mergeCell ref="BL4:CN4"/>
    <mergeCell ref="BL5:BM5"/>
    <mergeCell ref="BO5:BV5"/>
    <mergeCell ref="BX5:BY5"/>
    <mergeCell ref="CA5:CB5"/>
    <mergeCell ref="CD5:C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12"/>
  <sheetViews>
    <sheetView showGridLines="0" workbookViewId="0"/>
  </sheetViews>
  <sheetFormatPr defaultRowHeight="15"/>
  <cols>
    <col min="1" max="1" width="36.5703125" bestFit="1" customWidth="1"/>
    <col min="2" max="2" width="15.42578125" bestFit="1" customWidth="1"/>
    <col min="3" max="3" width="12.28515625" bestFit="1" customWidth="1"/>
    <col min="4" max="9" width="36.5703125" bestFit="1" customWidth="1"/>
    <col min="10" max="11" width="30.7109375" bestFit="1" customWidth="1"/>
    <col min="12" max="13" width="36.5703125" bestFit="1" customWidth="1"/>
    <col min="14" max="14" width="16.28515625" bestFit="1" customWidth="1"/>
    <col min="15" max="15" width="16.42578125" bestFit="1" customWidth="1"/>
    <col min="16" max="17" width="18.7109375" bestFit="1" customWidth="1"/>
    <col min="18" max="19" width="36.28515625" bestFit="1" customWidth="1"/>
    <col min="20" max="21" width="33.42578125" bestFit="1" customWidth="1"/>
    <col min="22" max="23" width="22" bestFit="1" customWidth="1"/>
    <col min="24" max="29" width="36.5703125" bestFit="1" customWidth="1"/>
    <col min="30" max="30" width="30.7109375" bestFit="1" customWidth="1"/>
    <col min="31" max="31" width="36.5703125" bestFit="1" customWidth="1"/>
    <col min="32" max="32" width="36.28515625" bestFit="1" customWidth="1"/>
    <col min="33" max="34" width="33.42578125" bestFit="1" customWidth="1"/>
    <col min="35" max="36" width="25.140625" bestFit="1" customWidth="1"/>
    <col min="37" max="38" width="36.5703125" bestFit="1" customWidth="1"/>
    <col min="39" max="40" width="36.28515625" bestFit="1" customWidth="1"/>
    <col min="41" max="43" width="33.42578125" bestFit="1" customWidth="1"/>
    <col min="44" max="49" width="36.5703125" bestFit="1" customWidth="1"/>
    <col min="50" max="51" width="31.85546875" bestFit="1" customWidth="1"/>
    <col min="52" max="55" width="36.5703125" bestFit="1" customWidth="1"/>
    <col min="56" max="59" width="31.85546875" bestFit="1" customWidth="1"/>
    <col min="60" max="61" width="36.28515625" bestFit="1" customWidth="1"/>
    <col min="62" max="63" width="33.42578125" bestFit="1" customWidth="1"/>
    <col min="64" max="64" width="35.7109375" bestFit="1" customWidth="1"/>
  </cols>
  <sheetData>
    <row r="1" spans="1:64" ht="15" customHeight="1">
      <c r="A1" s="1" t="s">
        <v>592</v>
      </c>
      <c r="B1" s="1" t="s">
        <v>1</v>
      </c>
      <c r="C1" s="1"/>
      <c r="D1" s="8" t="s">
        <v>1</v>
      </c>
      <c r="E1" s="8"/>
      <c r="F1" s="8"/>
      <c r="G1" s="8"/>
      <c r="H1" s="8"/>
      <c r="I1" s="8"/>
      <c r="J1" s="8"/>
      <c r="K1" s="8"/>
      <c r="L1" s="8"/>
      <c r="M1" s="8"/>
      <c r="N1" s="8"/>
      <c r="O1" s="1" t="s">
        <v>593</v>
      </c>
      <c r="P1" s="1" t="s">
        <v>1</v>
      </c>
      <c r="Q1" s="1" t="s">
        <v>593</v>
      </c>
      <c r="R1" s="1" t="s">
        <v>1</v>
      </c>
      <c r="S1" s="1" t="s">
        <v>593</v>
      </c>
      <c r="T1" s="1" t="s">
        <v>1</v>
      </c>
      <c r="U1" s="1" t="s">
        <v>593</v>
      </c>
      <c r="V1" s="8" t="s">
        <v>1</v>
      </c>
      <c r="W1" s="8"/>
      <c r="X1" s="8"/>
      <c r="Y1" s="8"/>
      <c r="Z1" s="8"/>
      <c r="AA1" s="8"/>
      <c r="AB1" s="8"/>
      <c r="AC1" s="8"/>
      <c r="AD1" s="8"/>
      <c r="AE1" s="8" t="s">
        <v>593</v>
      </c>
      <c r="AF1" s="8"/>
      <c r="AG1" s="1" t="s">
        <v>1</v>
      </c>
      <c r="AH1" s="1" t="s">
        <v>593</v>
      </c>
      <c r="AI1" s="8" t="s">
        <v>1</v>
      </c>
      <c r="AJ1" s="8"/>
      <c r="AK1" s="8"/>
      <c r="AL1" s="8"/>
      <c r="AM1" s="8"/>
      <c r="AN1" s="1" t="s">
        <v>593</v>
      </c>
      <c r="AO1" s="1" t="s">
        <v>1</v>
      </c>
      <c r="AP1" s="1" t="s">
        <v>593</v>
      </c>
      <c r="AQ1" s="8" t="s">
        <v>1</v>
      </c>
      <c r="AR1" s="8"/>
      <c r="AS1" s="8"/>
      <c r="AT1" s="8"/>
      <c r="AU1" s="8"/>
      <c r="AV1" s="8"/>
      <c r="AW1" s="8"/>
      <c r="AX1" s="8"/>
      <c r="AY1" s="8"/>
      <c r="AZ1" s="8"/>
      <c r="BA1" s="8"/>
      <c r="BB1" s="8"/>
      <c r="BC1" s="8"/>
      <c r="BD1" s="8"/>
      <c r="BE1" s="1" t="s">
        <v>593</v>
      </c>
      <c r="BF1" s="1" t="s">
        <v>1</v>
      </c>
      <c r="BG1" s="1" t="s">
        <v>593</v>
      </c>
      <c r="BH1" s="1" t="s">
        <v>1</v>
      </c>
      <c r="BI1" s="1" t="s">
        <v>593</v>
      </c>
      <c r="BJ1" s="1" t="s">
        <v>1</v>
      </c>
      <c r="BK1" s="1" t="s">
        <v>593</v>
      </c>
      <c r="BL1" s="1" t="s">
        <v>1</v>
      </c>
    </row>
    <row r="2" spans="1:64" ht="30">
      <c r="A2" s="1" t="s">
        <v>53</v>
      </c>
      <c r="B2" s="1" t="s">
        <v>2</v>
      </c>
      <c r="C2" s="1" t="s">
        <v>64</v>
      </c>
      <c r="D2" s="1" t="s">
        <v>2</v>
      </c>
      <c r="E2" s="1" t="s">
        <v>25</v>
      </c>
      <c r="F2" s="1" t="s">
        <v>2</v>
      </c>
      <c r="G2" s="1" t="s">
        <v>25</v>
      </c>
      <c r="H2" s="1" t="s">
        <v>2</v>
      </c>
      <c r="I2" s="1" t="s">
        <v>25</v>
      </c>
      <c r="J2" s="1" t="s">
        <v>2</v>
      </c>
      <c r="K2" s="1" t="s">
        <v>25</v>
      </c>
      <c r="L2" s="1" t="s">
        <v>2</v>
      </c>
      <c r="M2" s="1" t="s">
        <v>25</v>
      </c>
      <c r="N2" s="1" t="s">
        <v>2</v>
      </c>
      <c r="O2" s="1" t="s">
        <v>64</v>
      </c>
      <c r="P2" s="1" t="s">
        <v>2</v>
      </c>
      <c r="Q2" s="1" t="s">
        <v>64</v>
      </c>
      <c r="R2" s="1" t="s">
        <v>2</v>
      </c>
      <c r="S2" s="1" t="s">
        <v>64</v>
      </c>
      <c r="T2" s="1" t="s">
        <v>2</v>
      </c>
      <c r="U2" s="1" t="s">
        <v>64</v>
      </c>
      <c r="V2" s="1" t="s">
        <v>2</v>
      </c>
      <c r="W2" s="1" t="s">
        <v>2</v>
      </c>
      <c r="X2" s="1" t="s">
        <v>2</v>
      </c>
      <c r="Y2" s="1" t="s">
        <v>25</v>
      </c>
      <c r="Z2" s="1" t="s">
        <v>2</v>
      </c>
      <c r="AA2" s="1" t="s">
        <v>25</v>
      </c>
      <c r="AB2" s="1" t="s">
        <v>2</v>
      </c>
      <c r="AC2" s="1" t="s">
        <v>25</v>
      </c>
      <c r="AD2" s="1" t="s">
        <v>2</v>
      </c>
      <c r="AE2" s="1" t="s">
        <v>64</v>
      </c>
      <c r="AF2" s="1" t="s">
        <v>64</v>
      </c>
      <c r="AG2" s="1" t="s">
        <v>2</v>
      </c>
      <c r="AH2" s="1" t="s">
        <v>64</v>
      </c>
      <c r="AI2" s="1" t="s">
        <v>2</v>
      </c>
      <c r="AJ2" s="1" t="s">
        <v>2</v>
      </c>
      <c r="AK2" s="1" t="s">
        <v>2</v>
      </c>
      <c r="AL2" s="1" t="s">
        <v>25</v>
      </c>
      <c r="AM2" s="1" t="s">
        <v>2</v>
      </c>
      <c r="AN2" s="1" t="s">
        <v>64</v>
      </c>
      <c r="AO2" s="1" t="s">
        <v>2</v>
      </c>
      <c r="AP2" s="1" t="s">
        <v>64</v>
      </c>
      <c r="AQ2" s="1" t="s">
        <v>2</v>
      </c>
      <c r="AR2" s="1" t="s">
        <v>2</v>
      </c>
      <c r="AS2" s="1" t="s">
        <v>25</v>
      </c>
      <c r="AT2" s="1" t="s">
        <v>2</v>
      </c>
      <c r="AU2" s="1" t="s">
        <v>25</v>
      </c>
      <c r="AV2" s="1" t="s">
        <v>2</v>
      </c>
      <c r="AW2" s="1" t="s">
        <v>25</v>
      </c>
      <c r="AX2" s="1" t="s">
        <v>2</v>
      </c>
      <c r="AY2" s="1" t="s">
        <v>25</v>
      </c>
      <c r="AZ2" s="1" t="s">
        <v>2</v>
      </c>
      <c r="BA2" s="1" t="s">
        <v>25</v>
      </c>
      <c r="BB2" s="1" t="s">
        <v>2</v>
      </c>
      <c r="BC2" s="1" t="s">
        <v>2</v>
      </c>
      <c r="BD2" s="1" t="s">
        <v>2</v>
      </c>
      <c r="BE2" s="1" t="s">
        <v>64</v>
      </c>
      <c r="BF2" s="1" t="s">
        <v>2</v>
      </c>
      <c r="BG2" s="1" t="s">
        <v>64</v>
      </c>
      <c r="BH2" s="1" t="s">
        <v>2</v>
      </c>
      <c r="BI2" s="1" t="s">
        <v>64</v>
      </c>
      <c r="BJ2" s="1" t="s">
        <v>2</v>
      </c>
      <c r="BK2" s="1" t="s">
        <v>64</v>
      </c>
      <c r="BL2" s="1" t="s">
        <v>2</v>
      </c>
    </row>
    <row r="3" spans="1:64" ht="30">
      <c r="A3" s="1"/>
      <c r="B3" s="1" t="s">
        <v>109</v>
      </c>
      <c r="C3" s="1" t="s">
        <v>109</v>
      </c>
      <c r="D3" s="1" t="s">
        <v>594</v>
      </c>
      <c r="E3" s="1" t="s">
        <v>594</v>
      </c>
      <c r="F3" s="1" t="s">
        <v>595</v>
      </c>
      <c r="G3" s="1" t="s">
        <v>595</v>
      </c>
      <c r="H3" s="1" t="s">
        <v>596</v>
      </c>
      <c r="I3" s="1" t="s">
        <v>596</v>
      </c>
      <c r="J3" s="1" t="s">
        <v>597</v>
      </c>
      <c r="K3" s="1" t="s">
        <v>597</v>
      </c>
      <c r="L3" s="1" t="s">
        <v>598</v>
      </c>
      <c r="M3" s="1" t="s">
        <v>598</v>
      </c>
      <c r="N3" s="1" t="s">
        <v>599</v>
      </c>
      <c r="O3" s="1" t="s">
        <v>599</v>
      </c>
      <c r="P3" s="1" t="s">
        <v>600</v>
      </c>
      <c r="Q3" s="1" t="s">
        <v>600</v>
      </c>
      <c r="R3" s="1" t="s">
        <v>601</v>
      </c>
      <c r="S3" s="1" t="s">
        <v>601</v>
      </c>
      <c r="T3" s="1" t="s">
        <v>602</v>
      </c>
      <c r="U3" s="1" t="s">
        <v>602</v>
      </c>
      <c r="V3" s="1" t="s">
        <v>603</v>
      </c>
      <c r="W3" s="1" t="s">
        <v>603</v>
      </c>
      <c r="X3" s="1" t="s">
        <v>603</v>
      </c>
      <c r="Y3" s="1" t="s">
        <v>603</v>
      </c>
      <c r="Z3" s="1" t="s">
        <v>603</v>
      </c>
      <c r="AA3" s="1" t="s">
        <v>603</v>
      </c>
      <c r="AB3" s="1" t="s">
        <v>603</v>
      </c>
      <c r="AC3" s="1" t="s">
        <v>603</v>
      </c>
      <c r="AD3" s="1" t="s">
        <v>603</v>
      </c>
      <c r="AE3" s="1" t="s">
        <v>603</v>
      </c>
      <c r="AF3" s="1" t="s">
        <v>603</v>
      </c>
      <c r="AG3" s="1" t="s">
        <v>603</v>
      </c>
      <c r="AH3" s="1" t="s">
        <v>603</v>
      </c>
      <c r="AI3" s="1" t="s">
        <v>605</v>
      </c>
      <c r="AJ3" s="1" t="s">
        <v>605</v>
      </c>
      <c r="AK3" s="1" t="s">
        <v>606</v>
      </c>
      <c r="AL3" s="1" t="s">
        <v>606</v>
      </c>
      <c r="AM3" s="1" t="s">
        <v>606</v>
      </c>
      <c r="AN3" s="1" t="s">
        <v>606</v>
      </c>
      <c r="AO3" s="1" t="s">
        <v>606</v>
      </c>
      <c r="AP3" s="1" t="s">
        <v>606</v>
      </c>
      <c r="AQ3" s="1" t="s">
        <v>606</v>
      </c>
      <c r="AR3" s="1" t="s">
        <v>608</v>
      </c>
      <c r="AS3" s="1" t="s">
        <v>608</v>
      </c>
      <c r="AT3" s="1" t="s">
        <v>608</v>
      </c>
      <c r="AU3" s="1" t="s">
        <v>608</v>
      </c>
      <c r="AV3" s="1" t="s">
        <v>608</v>
      </c>
      <c r="AW3" s="1" t="s">
        <v>608</v>
      </c>
      <c r="AX3" s="1" t="s">
        <v>608</v>
      </c>
      <c r="AY3" s="1" t="s">
        <v>608</v>
      </c>
      <c r="AZ3" s="1" t="s">
        <v>608</v>
      </c>
      <c r="BA3" s="1" t="s">
        <v>608</v>
      </c>
      <c r="BB3" s="1" t="s">
        <v>608</v>
      </c>
      <c r="BC3" s="1" t="s">
        <v>608</v>
      </c>
      <c r="BD3" s="1" t="s">
        <v>608</v>
      </c>
      <c r="BE3" s="1" t="s">
        <v>608</v>
      </c>
      <c r="BF3" s="1" t="s">
        <v>608</v>
      </c>
      <c r="BG3" s="1" t="s">
        <v>608</v>
      </c>
      <c r="BH3" s="1" t="s">
        <v>608</v>
      </c>
      <c r="BI3" s="1" t="s">
        <v>608</v>
      </c>
      <c r="BJ3" s="1" t="s">
        <v>608</v>
      </c>
      <c r="BK3" s="1" t="s">
        <v>608</v>
      </c>
      <c r="BL3" s="1" t="s">
        <v>609</v>
      </c>
    </row>
    <row r="4" spans="1:64" ht="30">
      <c r="A4" s="1"/>
      <c r="B4" s="1"/>
      <c r="C4" s="1"/>
      <c r="D4" s="1" t="s">
        <v>109</v>
      </c>
      <c r="E4" s="1" t="s">
        <v>109</v>
      </c>
      <c r="F4" s="1" t="s">
        <v>109</v>
      </c>
      <c r="G4" s="1" t="s">
        <v>109</v>
      </c>
      <c r="H4" s="1" t="s">
        <v>109</v>
      </c>
      <c r="I4" s="1" t="s">
        <v>109</v>
      </c>
      <c r="J4" s="1" t="s">
        <v>109</v>
      </c>
      <c r="K4" s="1" t="s">
        <v>109</v>
      </c>
      <c r="L4" s="1" t="s">
        <v>109</v>
      </c>
      <c r="M4" s="1" t="s">
        <v>109</v>
      </c>
      <c r="N4" s="1" t="s">
        <v>109</v>
      </c>
      <c r="O4" s="1" t="s">
        <v>109</v>
      </c>
      <c r="P4" s="1" t="s">
        <v>109</v>
      </c>
      <c r="Q4" s="1" t="s">
        <v>109</v>
      </c>
      <c r="R4" s="1" t="s">
        <v>109</v>
      </c>
      <c r="S4" s="1" t="s">
        <v>109</v>
      </c>
      <c r="T4" s="1" t="s">
        <v>109</v>
      </c>
      <c r="U4" s="1" t="s">
        <v>109</v>
      </c>
      <c r="V4" s="1" t="s">
        <v>109</v>
      </c>
      <c r="W4" s="1" t="s">
        <v>110</v>
      </c>
      <c r="X4" s="1" t="s">
        <v>594</v>
      </c>
      <c r="Y4" s="1" t="s">
        <v>594</v>
      </c>
      <c r="Z4" s="1" t="s">
        <v>595</v>
      </c>
      <c r="AA4" s="1" t="s">
        <v>595</v>
      </c>
      <c r="AB4" s="1" t="s">
        <v>596</v>
      </c>
      <c r="AC4" s="1" t="s">
        <v>596</v>
      </c>
      <c r="AD4" s="1" t="s">
        <v>597</v>
      </c>
      <c r="AE4" s="1" t="s">
        <v>604</v>
      </c>
      <c r="AF4" s="1" t="s">
        <v>601</v>
      </c>
      <c r="AG4" s="1" t="s">
        <v>602</v>
      </c>
      <c r="AH4" s="1" t="s">
        <v>602</v>
      </c>
      <c r="AI4" s="1" t="s">
        <v>109</v>
      </c>
      <c r="AJ4" s="1" t="s">
        <v>110</v>
      </c>
      <c r="AK4" s="1" t="s">
        <v>595</v>
      </c>
      <c r="AL4" s="1" t="s">
        <v>595</v>
      </c>
      <c r="AM4" s="1" t="s">
        <v>601</v>
      </c>
      <c r="AN4" s="1" t="s">
        <v>601</v>
      </c>
      <c r="AO4" s="1" t="s">
        <v>602</v>
      </c>
      <c r="AP4" s="1" t="s">
        <v>602</v>
      </c>
      <c r="AQ4" s="1" t="s">
        <v>607</v>
      </c>
      <c r="AR4" s="1" t="s">
        <v>594</v>
      </c>
      <c r="AS4" s="1" t="s">
        <v>594</v>
      </c>
      <c r="AT4" s="1" t="s">
        <v>595</v>
      </c>
      <c r="AU4" s="1" t="s">
        <v>595</v>
      </c>
      <c r="AV4" s="1" t="s">
        <v>596</v>
      </c>
      <c r="AW4" s="1" t="s">
        <v>596</v>
      </c>
      <c r="AX4" s="1" t="s">
        <v>597</v>
      </c>
      <c r="AY4" s="1" t="s">
        <v>597</v>
      </c>
      <c r="AZ4" s="1" t="s">
        <v>598</v>
      </c>
      <c r="BA4" s="1" t="s">
        <v>598</v>
      </c>
      <c r="BB4" s="1" t="s">
        <v>604</v>
      </c>
      <c r="BC4" s="1" t="s">
        <v>604</v>
      </c>
      <c r="BD4" s="1" t="s">
        <v>599</v>
      </c>
      <c r="BE4" s="1" t="s">
        <v>599</v>
      </c>
      <c r="BF4" s="1" t="s">
        <v>600</v>
      </c>
      <c r="BG4" s="1" t="s">
        <v>600</v>
      </c>
      <c r="BH4" s="1" t="s">
        <v>601</v>
      </c>
      <c r="BI4" s="1" t="s">
        <v>601</v>
      </c>
      <c r="BJ4" s="1" t="s">
        <v>602</v>
      </c>
      <c r="BK4" s="1" t="s">
        <v>602</v>
      </c>
      <c r="BL4" s="1"/>
    </row>
    <row r="5" spans="1:64">
      <c r="A5" s="1"/>
      <c r="B5" s="1"/>
      <c r="C5" s="1"/>
      <c r="D5" s="1"/>
      <c r="E5" s="1"/>
      <c r="F5" s="1"/>
      <c r="G5" s="1"/>
      <c r="H5" s="1"/>
      <c r="I5" s="1"/>
      <c r="J5" s="1"/>
      <c r="K5" s="1"/>
      <c r="L5" s="1"/>
      <c r="M5" s="1"/>
      <c r="N5" s="1"/>
      <c r="O5" s="1"/>
      <c r="P5" s="1"/>
      <c r="Q5" s="1"/>
      <c r="R5" s="1"/>
      <c r="S5" s="1"/>
      <c r="T5" s="1"/>
      <c r="U5" s="1"/>
      <c r="V5" s="1"/>
      <c r="W5" s="1"/>
      <c r="X5" s="1" t="s">
        <v>109</v>
      </c>
      <c r="Y5" s="1" t="s">
        <v>109</v>
      </c>
      <c r="Z5" s="1" t="s">
        <v>109</v>
      </c>
      <c r="AA5" s="1" t="s">
        <v>109</v>
      </c>
      <c r="AB5" s="1" t="s">
        <v>109</v>
      </c>
      <c r="AC5" s="1" t="s">
        <v>109</v>
      </c>
      <c r="AD5" s="1" t="s">
        <v>109</v>
      </c>
      <c r="AE5" s="1" t="s">
        <v>109</v>
      </c>
      <c r="AF5" s="1" t="s">
        <v>109</v>
      </c>
      <c r="AG5" s="1" t="s">
        <v>109</v>
      </c>
      <c r="AH5" s="1" t="s">
        <v>109</v>
      </c>
      <c r="AI5" s="1"/>
      <c r="AJ5" s="1"/>
      <c r="AK5" s="1" t="s">
        <v>109</v>
      </c>
      <c r="AL5" s="1" t="s">
        <v>109</v>
      </c>
      <c r="AM5" s="1" t="s">
        <v>109</v>
      </c>
      <c r="AN5" s="1" t="s">
        <v>109</v>
      </c>
      <c r="AO5" s="1" t="s">
        <v>109</v>
      </c>
      <c r="AP5" s="1" t="s">
        <v>109</v>
      </c>
      <c r="AQ5" s="1" t="s">
        <v>109</v>
      </c>
      <c r="AR5" s="1" t="s">
        <v>109</v>
      </c>
      <c r="AS5" s="1" t="s">
        <v>109</v>
      </c>
      <c r="AT5" s="1" t="s">
        <v>109</v>
      </c>
      <c r="AU5" s="1" t="s">
        <v>109</v>
      </c>
      <c r="AV5" s="1" t="s">
        <v>109</v>
      </c>
      <c r="AW5" s="1" t="s">
        <v>109</v>
      </c>
      <c r="AX5" s="1" t="s">
        <v>109</v>
      </c>
      <c r="AY5" s="1" t="s">
        <v>109</v>
      </c>
      <c r="AZ5" s="1" t="s">
        <v>109</v>
      </c>
      <c r="BA5" s="1" t="s">
        <v>109</v>
      </c>
      <c r="BB5" s="1" t="s">
        <v>109</v>
      </c>
      <c r="BC5" s="1" t="s">
        <v>110</v>
      </c>
      <c r="BD5" s="1" t="s">
        <v>109</v>
      </c>
      <c r="BE5" s="1" t="s">
        <v>109</v>
      </c>
      <c r="BF5" s="1" t="s">
        <v>109</v>
      </c>
      <c r="BG5" s="1" t="s">
        <v>109</v>
      </c>
      <c r="BH5" s="1" t="s">
        <v>109</v>
      </c>
      <c r="BI5" s="1" t="s">
        <v>109</v>
      </c>
      <c r="BJ5" s="1" t="s">
        <v>109</v>
      </c>
      <c r="BK5" s="1" t="s">
        <v>109</v>
      </c>
      <c r="BL5" s="1"/>
    </row>
    <row r="6" spans="1:64">
      <c r="A6" s="3" t="s">
        <v>61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row>
    <row r="7" spans="1:64">
      <c r="A7" s="2" t="s">
        <v>611</v>
      </c>
      <c r="B7" s="7">
        <v>266</v>
      </c>
      <c r="C7" s="4"/>
      <c r="D7" s="7">
        <v>24527</v>
      </c>
      <c r="E7" s="7">
        <v>27467</v>
      </c>
      <c r="F7" s="7">
        <v>4874</v>
      </c>
      <c r="G7" s="7">
        <v>6854</v>
      </c>
      <c r="H7" s="7">
        <v>6087</v>
      </c>
      <c r="I7" s="7">
        <v>7038</v>
      </c>
      <c r="J7" s="7">
        <v>6722</v>
      </c>
      <c r="K7" s="7">
        <v>7469</v>
      </c>
      <c r="L7" s="7">
        <v>9309</v>
      </c>
      <c r="M7" s="7">
        <v>10103</v>
      </c>
      <c r="N7" s="7">
        <v>4580</v>
      </c>
      <c r="O7" s="7">
        <v>4132</v>
      </c>
      <c r="P7" s="7">
        <v>8145</v>
      </c>
      <c r="Q7" s="7">
        <v>18352</v>
      </c>
      <c r="R7" s="7">
        <v>8722</v>
      </c>
      <c r="S7" s="7">
        <v>5767</v>
      </c>
      <c r="T7" s="7">
        <v>7586</v>
      </c>
      <c r="U7" s="7">
        <v>5866</v>
      </c>
      <c r="V7" s="4"/>
      <c r="W7" s="4"/>
      <c r="X7" s="7">
        <v>6323</v>
      </c>
      <c r="Y7" s="7">
        <v>7259</v>
      </c>
      <c r="Z7" s="7">
        <v>47</v>
      </c>
      <c r="AA7" s="7">
        <v>130</v>
      </c>
      <c r="AB7" s="7">
        <v>2393</v>
      </c>
      <c r="AC7" s="7">
        <v>2606</v>
      </c>
      <c r="AD7" s="7">
        <v>2</v>
      </c>
      <c r="AE7" s="7">
        <v>1170</v>
      </c>
      <c r="AF7" s="7">
        <v>106</v>
      </c>
      <c r="AG7" s="7">
        <v>4787</v>
      </c>
      <c r="AH7" s="7">
        <v>3134</v>
      </c>
      <c r="AI7" s="4"/>
      <c r="AJ7" s="4"/>
      <c r="AK7" s="7">
        <v>2793</v>
      </c>
      <c r="AL7" s="7">
        <v>5006</v>
      </c>
      <c r="AM7" s="7">
        <v>7890</v>
      </c>
      <c r="AN7" s="7">
        <v>4265</v>
      </c>
      <c r="AO7" s="7">
        <v>291</v>
      </c>
      <c r="AP7" s="7">
        <v>270</v>
      </c>
      <c r="AQ7" s="7">
        <v>22500</v>
      </c>
      <c r="AR7" s="7">
        <v>18204</v>
      </c>
      <c r="AS7" s="7">
        <v>20208</v>
      </c>
      <c r="AT7" s="7">
        <v>2034</v>
      </c>
      <c r="AU7" s="7">
        <v>1718</v>
      </c>
      <c r="AV7" s="7">
        <v>3694</v>
      </c>
      <c r="AW7" s="7">
        <v>4432</v>
      </c>
      <c r="AX7" s="7">
        <v>6720</v>
      </c>
      <c r="AY7" s="7">
        <v>7469</v>
      </c>
      <c r="AZ7" s="7">
        <v>9309</v>
      </c>
      <c r="BA7" s="7">
        <v>10103</v>
      </c>
      <c r="BB7" s="7">
        <v>8930</v>
      </c>
      <c r="BC7" s="10">
        <v>8300</v>
      </c>
      <c r="BD7" s="7">
        <v>4580</v>
      </c>
      <c r="BE7" s="7">
        <v>4132</v>
      </c>
      <c r="BF7" s="7">
        <v>8145</v>
      </c>
      <c r="BG7" s="7">
        <v>18352</v>
      </c>
      <c r="BH7" s="7">
        <v>566</v>
      </c>
      <c r="BI7" s="7">
        <v>1396</v>
      </c>
      <c r="BJ7" s="7">
        <v>2508</v>
      </c>
      <c r="BK7" s="7">
        <v>2462</v>
      </c>
      <c r="BL7" s="4"/>
    </row>
    <row r="8" spans="1:64">
      <c r="A8" s="2" t="s">
        <v>612</v>
      </c>
      <c r="B8" s="6">
        <v>137138</v>
      </c>
      <c r="C8" s="6">
        <v>140731</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6">
        <v>1614</v>
      </c>
      <c r="AJ8" s="6">
        <v>1500</v>
      </c>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row>
    <row r="9" spans="1:64">
      <c r="A9" s="2" t="s">
        <v>613</v>
      </c>
      <c r="B9" s="4"/>
      <c r="C9" s="4"/>
      <c r="D9" s="4"/>
      <c r="E9" s="4"/>
      <c r="F9" s="4"/>
      <c r="G9" s="4"/>
      <c r="H9" s="4"/>
      <c r="I9" s="4"/>
      <c r="J9" s="4"/>
      <c r="K9" s="4"/>
      <c r="L9" s="4"/>
      <c r="M9" s="4"/>
      <c r="N9" s="4"/>
      <c r="O9" s="4"/>
      <c r="P9" s="4"/>
      <c r="Q9" s="4"/>
      <c r="R9" s="4"/>
      <c r="S9" s="4"/>
      <c r="T9" s="4"/>
      <c r="U9" s="4"/>
      <c r="V9" s="4"/>
      <c r="W9" s="4"/>
      <c r="X9" s="4"/>
      <c r="Y9" s="4"/>
      <c r="Z9" s="4"/>
      <c r="AA9" s="4"/>
      <c r="AB9" s="4"/>
      <c r="AC9" s="4"/>
      <c r="AD9" s="4"/>
      <c r="AE9" s="146">
        <v>4.1300000000000003E-2</v>
      </c>
      <c r="AF9" s="4"/>
      <c r="AG9" s="4"/>
      <c r="AH9" s="4"/>
      <c r="AI9" s="146">
        <v>1.34E-2</v>
      </c>
      <c r="AJ9" s="146">
        <v>1.34E-2</v>
      </c>
      <c r="AK9" s="4"/>
      <c r="AL9" s="4"/>
      <c r="AM9" s="4"/>
      <c r="AN9" s="4"/>
      <c r="AO9" s="4"/>
      <c r="AP9" s="4"/>
      <c r="AQ9" s="146">
        <v>2.5399999999999999E-2</v>
      </c>
      <c r="AR9" s="4"/>
      <c r="AS9" s="4"/>
      <c r="AT9" s="4"/>
      <c r="AU9" s="4"/>
      <c r="AV9" s="4"/>
      <c r="AW9" s="4"/>
      <c r="AX9" s="4"/>
      <c r="AY9" s="4"/>
      <c r="AZ9" s="4"/>
      <c r="BA9" s="4"/>
      <c r="BB9" s="146">
        <v>5.2499999999999998E-2</v>
      </c>
      <c r="BC9" s="146">
        <v>5.2499999999999998E-2</v>
      </c>
      <c r="BD9" s="4"/>
      <c r="BE9" s="4"/>
      <c r="BF9" s="4"/>
      <c r="BG9" s="4"/>
      <c r="BH9" s="4"/>
      <c r="BI9" s="4"/>
      <c r="BJ9" s="4"/>
      <c r="BK9" s="4"/>
      <c r="BL9" s="146">
        <v>1.8499999999999999E-2</v>
      </c>
    </row>
    <row r="10" spans="1:64">
      <c r="A10" s="2" t="s">
        <v>614</v>
      </c>
      <c r="B10" s="4"/>
      <c r="C10" s="4"/>
      <c r="D10" s="4"/>
      <c r="E10" s="4"/>
      <c r="F10" s="4"/>
      <c r="G10" s="4"/>
      <c r="H10" s="4"/>
      <c r="I10" s="4"/>
      <c r="J10" s="4"/>
      <c r="K10" s="4"/>
      <c r="L10" s="4"/>
      <c r="M10" s="4"/>
      <c r="N10" s="4"/>
      <c r="O10" s="4"/>
      <c r="P10" s="4"/>
      <c r="Q10" s="4"/>
      <c r="R10" s="4"/>
      <c r="S10" s="4"/>
      <c r="T10" s="4"/>
      <c r="U10" s="4"/>
      <c r="V10" s="5">
        <v>42124</v>
      </c>
      <c r="W10" s="5">
        <v>42124</v>
      </c>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row>
    <row r="11" spans="1:64">
      <c r="A11" s="2" t="s">
        <v>615</v>
      </c>
      <c r="B11" s="4"/>
      <c r="C11" s="4"/>
      <c r="D11" s="4"/>
      <c r="E11" s="4"/>
      <c r="F11" s="4"/>
      <c r="G11" s="4"/>
      <c r="H11" s="4"/>
      <c r="I11" s="4"/>
      <c r="J11" s="4"/>
      <c r="K11" s="4"/>
      <c r="L11" s="4"/>
      <c r="M11" s="4"/>
      <c r="N11" s="4"/>
      <c r="O11" s="4"/>
      <c r="P11" s="4"/>
      <c r="Q11" s="4"/>
      <c r="R11" s="4"/>
      <c r="S11" s="4"/>
      <c r="T11" s="4"/>
      <c r="U11" s="4"/>
      <c r="V11" s="7">
        <v>21195</v>
      </c>
      <c r="W11" s="10">
        <v>19700</v>
      </c>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row>
    <row r="12" spans="1:64">
      <c r="A12" s="2" t="s">
        <v>616</v>
      </c>
      <c r="B12" s="4"/>
      <c r="C12" s="4"/>
      <c r="D12" s="4"/>
      <c r="E12" s="4"/>
      <c r="F12" s="4"/>
      <c r="G12" s="4"/>
      <c r="H12" s="4"/>
      <c r="I12" s="4"/>
      <c r="J12" s="4"/>
      <c r="K12" s="4"/>
      <c r="L12" s="4"/>
      <c r="M12" s="4"/>
      <c r="N12" s="4"/>
      <c r="O12" s="4"/>
      <c r="P12" s="4"/>
      <c r="Q12" s="4"/>
      <c r="R12" s="4"/>
      <c r="S12" s="4"/>
      <c r="T12" s="4"/>
      <c r="U12" s="4"/>
      <c r="V12" s="146">
        <v>1.1900000000000001E-2</v>
      </c>
      <c r="W12" s="146">
        <v>1.1900000000000001E-2</v>
      </c>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row>
  </sheetData>
  <mergeCells count="5">
    <mergeCell ref="D1:N1"/>
    <mergeCell ref="V1:AD1"/>
    <mergeCell ref="AE1:AF1"/>
    <mergeCell ref="AI1:AM1"/>
    <mergeCell ref="AQ1:B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17</v>
      </c>
      <c r="B1" s="8" t="s">
        <v>2</v>
      </c>
      <c r="C1" s="8" t="s">
        <v>64</v>
      </c>
    </row>
    <row r="2" spans="1:3" ht="30">
      <c r="A2" s="1" t="s">
        <v>53</v>
      </c>
      <c r="B2" s="8"/>
      <c r="C2" s="8"/>
    </row>
    <row r="3" spans="1:3">
      <c r="A3" s="3" t="s">
        <v>618</v>
      </c>
      <c r="B3" s="4"/>
      <c r="C3" s="4"/>
    </row>
    <row r="4" spans="1:3" ht="30">
      <c r="A4" s="2" t="s">
        <v>240</v>
      </c>
      <c r="B4" s="7">
        <v>226796</v>
      </c>
      <c r="C4" s="7">
        <v>170614</v>
      </c>
    </row>
    <row r="5" spans="1:3">
      <c r="A5" s="2" t="s">
        <v>241</v>
      </c>
      <c r="B5" s="6">
        <v>63039</v>
      </c>
      <c r="C5" s="6">
        <v>69910</v>
      </c>
    </row>
    <row r="6" spans="1:3">
      <c r="A6" s="2" t="s">
        <v>238</v>
      </c>
      <c r="B6" s="6">
        <v>677118</v>
      </c>
      <c r="C6" s="6">
        <v>677110</v>
      </c>
    </row>
    <row r="7" spans="1:3">
      <c r="A7" s="2" t="s">
        <v>239</v>
      </c>
      <c r="B7" s="6">
        <v>192553</v>
      </c>
      <c r="C7" s="6">
        <v>197920</v>
      </c>
    </row>
    <row r="8" spans="1:3">
      <c r="A8" s="2" t="s">
        <v>69</v>
      </c>
      <c r="B8" s="7">
        <v>1159506</v>
      </c>
      <c r="C8" s="7">
        <v>111555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33.140625" bestFit="1" customWidth="1"/>
  </cols>
  <sheetData>
    <row r="1" spans="1:2" ht="15" customHeight="1">
      <c r="A1" s="8" t="s">
        <v>619</v>
      </c>
      <c r="B1" s="1" t="s">
        <v>1</v>
      </c>
    </row>
    <row r="2" spans="1:2">
      <c r="A2" s="8"/>
      <c r="B2" s="1" t="s">
        <v>2</v>
      </c>
    </row>
    <row r="3" spans="1:2" ht="30">
      <c r="A3" s="3" t="s">
        <v>620</v>
      </c>
      <c r="B3" s="4"/>
    </row>
    <row r="4" spans="1:2" ht="30">
      <c r="A4" s="2" t="s">
        <v>621</v>
      </c>
      <c r="B4" s="6">
        <v>200000</v>
      </c>
    </row>
    <row r="5" spans="1:2">
      <c r="A5" s="2" t="s">
        <v>622</v>
      </c>
      <c r="B5" s="4" t="s">
        <v>623</v>
      </c>
    </row>
    <row r="6" spans="1:2">
      <c r="A6" s="2" t="s">
        <v>624</v>
      </c>
      <c r="B6" s="146">
        <v>0.107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25</v>
      </c>
      <c r="B1" s="1" t="s">
        <v>1</v>
      </c>
      <c r="C1" s="1" t="s">
        <v>593</v>
      </c>
    </row>
    <row r="2" spans="1:3" ht="30">
      <c r="A2" s="1" t="s">
        <v>53</v>
      </c>
      <c r="B2" s="1" t="s">
        <v>2</v>
      </c>
      <c r="C2" s="1" t="s">
        <v>64</v>
      </c>
    </row>
    <row r="3" spans="1:3">
      <c r="A3" s="3" t="s">
        <v>626</v>
      </c>
      <c r="B3" s="4"/>
      <c r="C3" s="4"/>
    </row>
    <row r="4" spans="1:3">
      <c r="A4" s="2" t="s">
        <v>627</v>
      </c>
      <c r="B4" s="7">
        <v>5336725</v>
      </c>
      <c r="C4" s="7">
        <v>5514947</v>
      </c>
    </row>
    <row r="5" spans="1:3">
      <c r="A5" s="2" t="s">
        <v>628</v>
      </c>
      <c r="B5" s="6">
        <v>185500</v>
      </c>
      <c r="C5" s="6">
        <v>341750</v>
      </c>
    </row>
    <row r="6" spans="1:3">
      <c r="A6" s="2" t="s">
        <v>629</v>
      </c>
      <c r="B6" s="6">
        <v>39013</v>
      </c>
      <c r="C6" s="6">
        <v>40991</v>
      </c>
    </row>
    <row r="7" spans="1:3" ht="30">
      <c r="A7" s="2" t="s">
        <v>264</v>
      </c>
      <c r="B7" s="6">
        <v>131947</v>
      </c>
      <c r="C7" s="6">
        <v>144321</v>
      </c>
    </row>
    <row r="8" spans="1:3">
      <c r="A8" s="2" t="s">
        <v>630</v>
      </c>
      <c r="B8" s="6">
        <v>307052</v>
      </c>
      <c r="C8" s="6">
        <v>313607</v>
      </c>
    </row>
    <row r="9" spans="1:3" ht="30">
      <c r="A9" s="2" t="s">
        <v>90</v>
      </c>
      <c r="B9" s="6">
        <v>8601656</v>
      </c>
      <c r="C9" s="6">
        <v>9080277</v>
      </c>
    </row>
    <row r="10" spans="1:3" ht="30">
      <c r="A10" s="2" t="s">
        <v>631</v>
      </c>
      <c r="B10" s="6">
        <v>4196675</v>
      </c>
      <c r="C10" s="6">
        <v>4349870</v>
      </c>
    </row>
    <row r="11" spans="1:3">
      <c r="A11" s="2" t="s">
        <v>632</v>
      </c>
      <c r="B11" s="4"/>
      <c r="C11" s="6">
        <v>2900222</v>
      </c>
    </row>
    <row r="12" spans="1:3">
      <c r="A12" s="2" t="s">
        <v>633</v>
      </c>
      <c r="B12" s="6">
        <v>2813800</v>
      </c>
      <c r="C12" s="4"/>
    </row>
    <row r="13" spans="1:3" ht="30">
      <c r="A13" s="2" t="s">
        <v>634</v>
      </c>
      <c r="B13" s="4"/>
      <c r="C13" s="4"/>
    </row>
    <row r="14" spans="1:3">
      <c r="A14" s="3" t="s">
        <v>626</v>
      </c>
      <c r="B14" s="4"/>
      <c r="C14" s="4"/>
    </row>
    <row r="15" spans="1:3">
      <c r="A15" s="2" t="s">
        <v>635</v>
      </c>
      <c r="B15" s="6">
        <v>2813800</v>
      </c>
      <c r="C15" s="6">
        <v>2900222</v>
      </c>
    </row>
    <row r="16" spans="1:3" ht="45">
      <c r="A16" s="2" t="s">
        <v>636</v>
      </c>
      <c r="B16" s="6">
        <v>6893</v>
      </c>
      <c r="C16" s="6">
        <v>6893</v>
      </c>
    </row>
    <row r="17" spans="1:3">
      <c r="A17" s="2" t="s">
        <v>637</v>
      </c>
      <c r="B17" s="4"/>
      <c r="C17" s="4"/>
    </row>
    <row r="18" spans="1:3">
      <c r="A18" s="3" t="s">
        <v>626</v>
      </c>
      <c r="B18" s="4"/>
      <c r="C18" s="4"/>
    </row>
    <row r="19" spans="1:3" ht="30">
      <c r="A19" s="2" t="s">
        <v>631</v>
      </c>
      <c r="B19" s="6">
        <v>1000000</v>
      </c>
      <c r="C19" s="6">
        <v>1000000</v>
      </c>
    </row>
    <row r="20" spans="1:3">
      <c r="A20" s="2" t="s">
        <v>632</v>
      </c>
      <c r="B20" s="6">
        <v>47485</v>
      </c>
      <c r="C20" s="6">
        <v>35992</v>
      </c>
    </row>
    <row r="21" spans="1:3">
      <c r="A21" s="2" t="s">
        <v>638</v>
      </c>
      <c r="B21" s="4"/>
      <c r="C21" s="4"/>
    </row>
    <row r="22" spans="1:3">
      <c r="A22" s="3" t="s">
        <v>626</v>
      </c>
      <c r="B22" s="4"/>
      <c r="C22" s="4"/>
    </row>
    <row r="23" spans="1:3" ht="30">
      <c r="A23" s="2" t="s">
        <v>631</v>
      </c>
      <c r="B23" s="6">
        <v>430360</v>
      </c>
      <c r="C23" s="6">
        <v>485640</v>
      </c>
    </row>
    <row r="24" spans="1:3">
      <c r="A24" s="2" t="s">
        <v>632</v>
      </c>
      <c r="B24" s="4"/>
      <c r="C24" s="4">
        <v>0</v>
      </c>
    </row>
    <row r="25" spans="1:3">
      <c r="A25" s="2" t="s">
        <v>639</v>
      </c>
      <c r="B25" s="4"/>
      <c r="C25" s="4"/>
    </row>
    <row r="26" spans="1:3">
      <c r="A26" s="3" t="s">
        <v>626</v>
      </c>
      <c r="B26" s="4"/>
      <c r="C26" s="4"/>
    </row>
    <row r="27" spans="1:3" ht="30">
      <c r="A27" s="2" t="s">
        <v>631</v>
      </c>
      <c r="B27" s="6">
        <v>2450000</v>
      </c>
      <c r="C27" s="6">
        <v>2500000</v>
      </c>
    </row>
    <row r="28" spans="1:3">
      <c r="A28" s="2" t="s">
        <v>632</v>
      </c>
      <c r="B28" s="6">
        <v>2450000</v>
      </c>
      <c r="C28" s="6">
        <v>2500000</v>
      </c>
    </row>
    <row r="29" spans="1:3">
      <c r="A29" s="2" t="s">
        <v>640</v>
      </c>
      <c r="B29" s="4"/>
      <c r="C29" s="4"/>
    </row>
    <row r="30" spans="1:3">
      <c r="A30" s="3" t="s">
        <v>626</v>
      </c>
      <c r="B30" s="4"/>
      <c r="C30" s="4"/>
    </row>
    <row r="31" spans="1:3">
      <c r="A31" s="2" t="s">
        <v>641</v>
      </c>
      <c r="B31" s="6">
        <v>316315</v>
      </c>
      <c r="C31" s="4"/>
    </row>
    <row r="32" spans="1:3">
      <c r="A32" s="2" t="s">
        <v>633</v>
      </c>
      <c r="B32" s="6">
        <v>316315</v>
      </c>
      <c r="C32" s="4"/>
    </row>
    <row r="33" spans="1:3">
      <c r="A33" s="2" t="s">
        <v>642</v>
      </c>
      <c r="B33" s="4"/>
      <c r="C33" s="4"/>
    </row>
    <row r="34" spans="1:3">
      <c r="A34" s="3" t="s">
        <v>626</v>
      </c>
      <c r="B34" s="4"/>
      <c r="C34" s="4"/>
    </row>
    <row r="35" spans="1:3">
      <c r="A35" s="2" t="s">
        <v>627</v>
      </c>
      <c r="B35" s="4"/>
      <c r="C35" s="6">
        <v>451653</v>
      </c>
    </row>
    <row r="36" spans="1:3">
      <c r="A36" s="2" t="s">
        <v>643</v>
      </c>
      <c r="B36" s="4"/>
      <c r="C36" s="4"/>
    </row>
    <row r="37" spans="1:3">
      <c r="A37" s="3" t="s">
        <v>626</v>
      </c>
      <c r="B37" s="4"/>
      <c r="C37" s="4"/>
    </row>
    <row r="38" spans="1:3">
      <c r="A38" s="2" t="s">
        <v>641</v>
      </c>
      <c r="B38" s="6">
        <v>800000</v>
      </c>
      <c r="C38" s="6">
        <v>800000</v>
      </c>
    </row>
    <row r="39" spans="1:3">
      <c r="A39" s="2" t="s">
        <v>633</v>
      </c>
      <c r="B39" s="6">
        <v>185500</v>
      </c>
      <c r="C39" s="6">
        <v>341750</v>
      </c>
    </row>
    <row r="40" spans="1:3" ht="45">
      <c r="A40" s="2" t="s">
        <v>636</v>
      </c>
      <c r="B40" s="6">
        <v>66622</v>
      </c>
      <c r="C40" s="4"/>
    </row>
    <row r="41" spans="1:3" ht="30">
      <c r="A41" s="2" t="s">
        <v>644</v>
      </c>
      <c r="B41" s="4"/>
      <c r="C41" s="4"/>
    </row>
    <row r="42" spans="1:3">
      <c r="A42" s="3" t="s">
        <v>626</v>
      </c>
      <c r="B42" s="4"/>
      <c r="C42" s="4"/>
    </row>
    <row r="43" spans="1:3">
      <c r="A43" s="2" t="s">
        <v>627</v>
      </c>
      <c r="B43" s="7">
        <v>401723</v>
      </c>
      <c r="C43"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645</v>
      </c>
      <c r="B1" s="1" t="s">
        <v>1</v>
      </c>
      <c r="C1" s="1"/>
    </row>
    <row r="2" spans="1:3" ht="30">
      <c r="A2" s="1" t="s">
        <v>53</v>
      </c>
      <c r="B2" s="1" t="s">
        <v>2</v>
      </c>
      <c r="C2" s="1" t="s">
        <v>64</v>
      </c>
    </row>
    <row r="3" spans="1:3" ht="60">
      <c r="A3" s="3" t="s">
        <v>646</v>
      </c>
      <c r="B3" s="4"/>
      <c r="C3" s="4"/>
    </row>
    <row r="4" spans="1:3">
      <c r="A4" s="2" t="s">
        <v>249</v>
      </c>
      <c r="B4" s="7">
        <v>117964</v>
      </c>
      <c r="C4" s="7">
        <v>132495</v>
      </c>
    </row>
    <row r="5" spans="1:3">
      <c r="A5" s="2" t="s">
        <v>250</v>
      </c>
      <c r="B5" s="4">
        <v>395</v>
      </c>
      <c r="C5" s="4">
        <v>198</v>
      </c>
    </row>
    <row r="6" spans="1:3">
      <c r="A6" s="3" t="s">
        <v>647</v>
      </c>
      <c r="B6" s="4"/>
      <c r="C6" s="4"/>
    </row>
    <row r="7" spans="1:3" ht="30">
      <c r="A7" s="2" t="s">
        <v>648</v>
      </c>
      <c r="B7" s="4">
        <v>266</v>
      </c>
      <c r="C7" s="4"/>
    </row>
    <row r="8" spans="1:3" ht="30">
      <c r="A8" s="2" t="s">
        <v>84</v>
      </c>
      <c r="B8" s="6">
        <v>118359</v>
      </c>
      <c r="C8" s="6">
        <v>132693</v>
      </c>
    </row>
    <row r="9" spans="1:3" ht="30">
      <c r="A9" s="2" t="s">
        <v>649</v>
      </c>
      <c r="B9" s="6">
        <v>24450</v>
      </c>
      <c r="C9" s="6">
        <v>5357</v>
      </c>
    </row>
    <row r="10" spans="1:3" ht="45">
      <c r="A10" s="2" t="s">
        <v>650</v>
      </c>
      <c r="B10" s="7">
        <v>142809</v>
      </c>
      <c r="C10" s="7">
        <v>138050</v>
      </c>
    </row>
    <row r="11" spans="1:3">
      <c r="A11" s="2" t="s">
        <v>605</v>
      </c>
      <c r="B11" s="4"/>
      <c r="C11" s="4"/>
    </row>
    <row r="12" spans="1:3">
      <c r="A12" s="3" t="s">
        <v>647</v>
      </c>
      <c r="B12" s="4"/>
      <c r="C12" s="4"/>
    </row>
    <row r="13" spans="1:3">
      <c r="A13" s="2" t="s">
        <v>651</v>
      </c>
      <c r="B13" s="146">
        <v>1.34E-2</v>
      </c>
      <c r="C13"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3</v>
      </c>
      <c r="B1" s="8" t="s">
        <v>2</v>
      </c>
      <c r="C1" s="8" t="s">
        <v>64</v>
      </c>
    </row>
    <row r="2" spans="1:3" ht="30">
      <c r="A2" s="1" t="s">
        <v>53</v>
      </c>
      <c r="B2" s="8"/>
      <c r="C2" s="8"/>
    </row>
    <row r="3" spans="1:3">
      <c r="A3" s="3" t="s">
        <v>65</v>
      </c>
      <c r="B3" s="4"/>
      <c r="C3" s="4"/>
    </row>
    <row r="4" spans="1:3">
      <c r="A4" s="2" t="s">
        <v>66</v>
      </c>
      <c r="B4" s="7">
        <v>622922</v>
      </c>
      <c r="C4" s="7">
        <v>633855</v>
      </c>
    </row>
    <row r="5" spans="1:3" ht="45">
      <c r="A5" s="2" t="s">
        <v>67</v>
      </c>
      <c r="B5" s="6">
        <v>3170188</v>
      </c>
      <c r="C5" s="6">
        <v>3203655</v>
      </c>
    </row>
    <row r="6" spans="1:3" ht="30">
      <c r="A6" s="2" t="s">
        <v>68</v>
      </c>
      <c r="B6" s="6">
        <v>162480</v>
      </c>
      <c r="C6" s="6">
        <v>193225</v>
      </c>
    </row>
    <row r="7" spans="1:3">
      <c r="A7" s="2" t="s">
        <v>69</v>
      </c>
      <c r="B7" s="6">
        <v>1159506</v>
      </c>
      <c r="C7" s="6">
        <v>1115554</v>
      </c>
    </row>
    <row r="8" spans="1:3" ht="30">
      <c r="A8" s="2" t="s">
        <v>70</v>
      </c>
      <c r="B8" s="6">
        <v>1213557</v>
      </c>
      <c r="C8" s="6">
        <v>1333067</v>
      </c>
    </row>
    <row r="9" spans="1:3">
      <c r="A9" s="2" t="s">
        <v>71</v>
      </c>
      <c r="B9" s="6">
        <v>270664</v>
      </c>
      <c r="C9" s="6">
        <v>245354</v>
      </c>
    </row>
    <row r="10" spans="1:3">
      <c r="A10" s="2" t="s">
        <v>72</v>
      </c>
      <c r="B10" s="6">
        <v>6599317</v>
      </c>
      <c r="C10" s="6">
        <v>6724710</v>
      </c>
    </row>
    <row r="11" spans="1:3">
      <c r="A11" s="2" t="s">
        <v>73</v>
      </c>
      <c r="B11" s="6">
        <v>3224053</v>
      </c>
      <c r="C11" s="6">
        <v>3290180</v>
      </c>
    </row>
    <row r="12" spans="1:3">
      <c r="A12" s="2" t="s">
        <v>74</v>
      </c>
      <c r="B12" s="6">
        <v>859050</v>
      </c>
      <c r="C12" s="6">
        <v>869411</v>
      </c>
    </row>
    <row r="13" spans="1:3">
      <c r="A13" s="2" t="s">
        <v>75</v>
      </c>
      <c r="B13" s="6">
        <v>13019361</v>
      </c>
      <c r="C13" s="6">
        <v>13082180</v>
      </c>
    </row>
    <row r="14" spans="1:3">
      <c r="A14" s="2" t="s">
        <v>76</v>
      </c>
      <c r="B14" s="6">
        <v>124993</v>
      </c>
      <c r="C14" s="6">
        <v>141052</v>
      </c>
    </row>
    <row r="15" spans="1:3">
      <c r="A15" s="2" t="s">
        <v>77</v>
      </c>
      <c r="B15" s="6">
        <v>612365</v>
      </c>
      <c r="C15" s="6">
        <v>676822</v>
      </c>
    </row>
    <row r="16" spans="1:3">
      <c r="A16" s="2" t="s">
        <v>78</v>
      </c>
      <c r="B16" s="6">
        <v>667605</v>
      </c>
      <c r="C16" s="6">
        <v>662746</v>
      </c>
    </row>
    <row r="17" spans="1:3">
      <c r="A17" s="2" t="s">
        <v>79</v>
      </c>
      <c r="B17" s="6">
        <v>25106744</v>
      </c>
      <c r="C17" s="6">
        <v>25447101</v>
      </c>
    </row>
    <row r="18" spans="1:3">
      <c r="A18" s="3" t="s">
        <v>80</v>
      </c>
      <c r="B18" s="4"/>
      <c r="C18" s="4"/>
    </row>
    <row r="19" spans="1:3">
      <c r="A19" s="2" t="s">
        <v>81</v>
      </c>
      <c r="B19" s="6">
        <v>583485</v>
      </c>
      <c r="C19" s="6">
        <v>573184</v>
      </c>
    </row>
    <row r="20" spans="1:3">
      <c r="A20" s="2" t="s">
        <v>82</v>
      </c>
      <c r="B20" s="6">
        <v>137138</v>
      </c>
      <c r="C20" s="6">
        <v>140731</v>
      </c>
    </row>
    <row r="21" spans="1:3" ht="30">
      <c r="A21" s="2" t="s">
        <v>83</v>
      </c>
      <c r="B21" s="6">
        <v>2263542</v>
      </c>
      <c r="C21" s="6">
        <v>2197245</v>
      </c>
    </row>
    <row r="22" spans="1:3" ht="30">
      <c r="A22" s="2" t="s">
        <v>84</v>
      </c>
      <c r="B22" s="6">
        <v>118359</v>
      </c>
      <c r="C22" s="6">
        <v>132693</v>
      </c>
    </row>
    <row r="23" spans="1:3" ht="30">
      <c r="A23" s="2" t="s">
        <v>85</v>
      </c>
      <c r="B23" s="6">
        <v>24450</v>
      </c>
      <c r="C23" s="6">
        <v>5357</v>
      </c>
    </row>
    <row r="24" spans="1:3" ht="30">
      <c r="A24" s="2" t="s">
        <v>86</v>
      </c>
      <c r="B24" s="6">
        <v>307052</v>
      </c>
      <c r="C24" s="6">
        <v>313607</v>
      </c>
    </row>
    <row r="25" spans="1:3">
      <c r="A25" s="2" t="s">
        <v>87</v>
      </c>
      <c r="B25" s="6">
        <v>77602</v>
      </c>
      <c r="C25" s="6">
        <v>79687</v>
      </c>
    </row>
    <row r="26" spans="1:3">
      <c r="A26" s="2" t="s">
        <v>88</v>
      </c>
      <c r="B26" s="6">
        <v>34380</v>
      </c>
      <c r="C26" s="6">
        <v>34787</v>
      </c>
    </row>
    <row r="27" spans="1:3">
      <c r="A27" s="2" t="s">
        <v>89</v>
      </c>
      <c r="B27" s="6">
        <v>3546008</v>
      </c>
      <c r="C27" s="6">
        <v>3477291</v>
      </c>
    </row>
    <row r="28" spans="1:3" ht="30">
      <c r="A28" s="2" t="s">
        <v>90</v>
      </c>
      <c r="B28" s="6">
        <v>8601656</v>
      </c>
      <c r="C28" s="6">
        <v>9080277</v>
      </c>
    </row>
    <row r="29" spans="1:3">
      <c r="A29" s="2" t="s">
        <v>91</v>
      </c>
      <c r="B29" s="6">
        <v>454444</v>
      </c>
      <c r="C29" s="6">
        <v>411976</v>
      </c>
    </row>
    <row r="30" spans="1:3">
      <c r="A30" s="2" t="s">
        <v>92</v>
      </c>
      <c r="B30" s="6">
        <v>603528</v>
      </c>
      <c r="C30" s="6">
        <v>642318</v>
      </c>
    </row>
    <row r="31" spans="1:3">
      <c r="A31" s="2" t="s">
        <v>93</v>
      </c>
      <c r="B31" s="6">
        <v>146537</v>
      </c>
      <c r="C31" s="6">
        <v>177601</v>
      </c>
    </row>
    <row r="32" spans="1:3">
      <c r="A32" s="2" t="s">
        <v>94</v>
      </c>
      <c r="B32" s="6">
        <v>788750</v>
      </c>
      <c r="C32" s="6">
        <v>804609</v>
      </c>
    </row>
    <row r="33" spans="1:3">
      <c r="A33" s="2" t="s">
        <v>95</v>
      </c>
      <c r="B33" s="6">
        <v>14140923</v>
      </c>
      <c r="C33" s="6">
        <v>14594072</v>
      </c>
    </row>
    <row r="34" spans="1:3" ht="30">
      <c r="A34" s="2" t="s">
        <v>96</v>
      </c>
      <c r="B34" s="6">
        <v>827094</v>
      </c>
      <c r="C34" s="6">
        <v>824658</v>
      </c>
    </row>
    <row r="35" spans="1:3">
      <c r="A35" s="3" t="s">
        <v>97</v>
      </c>
      <c r="B35" s="4"/>
      <c r="C35" s="4"/>
    </row>
    <row r="36" spans="1:3" ht="60">
      <c r="A36" s="2" t="s">
        <v>98</v>
      </c>
      <c r="B36" s="6">
        <v>385591</v>
      </c>
      <c r="C36" s="6">
        <v>385215</v>
      </c>
    </row>
    <row r="37" spans="1:3">
      <c r="A37" s="2" t="s">
        <v>99</v>
      </c>
      <c r="B37" s="6">
        <v>505014</v>
      </c>
      <c r="C37" s="6">
        <v>505014</v>
      </c>
    </row>
    <row r="38" spans="1:3">
      <c r="A38" s="2" t="s">
        <v>100</v>
      </c>
      <c r="B38" s="6">
        <v>3556669</v>
      </c>
      <c r="C38" s="6">
        <v>3546075</v>
      </c>
    </row>
    <row r="39" spans="1:3">
      <c r="A39" s="2" t="s">
        <v>101</v>
      </c>
      <c r="B39" s="6">
        <v>7314328</v>
      </c>
      <c r="C39" s="6">
        <v>7104780</v>
      </c>
    </row>
    <row r="40" spans="1:3" ht="30">
      <c r="A40" s="2" t="s">
        <v>102</v>
      </c>
      <c r="B40" s="6">
        <v>-1200966</v>
      </c>
      <c r="C40" s="6">
        <v>-1087743</v>
      </c>
    </row>
    <row r="41" spans="1:3">
      <c r="A41" s="2" t="s">
        <v>103</v>
      </c>
      <c r="B41" s="6">
        <v>9550608</v>
      </c>
      <c r="C41" s="6">
        <v>9443313</v>
      </c>
    </row>
    <row r="42" spans="1:3">
      <c r="A42" s="2" t="s">
        <v>104</v>
      </c>
      <c r="B42" s="6">
        <v>588119</v>
      </c>
      <c r="C42" s="6">
        <v>585058</v>
      </c>
    </row>
    <row r="43" spans="1:3">
      <c r="A43" s="2" t="s">
        <v>105</v>
      </c>
      <c r="B43" s="6">
        <v>10138727</v>
      </c>
      <c r="C43" s="6">
        <v>10028371</v>
      </c>
    </row>
    <row r="44" spans="1:3">
      <c r="A44" s="2" t="s">
        <v>106</v>
      </c>
      <c r="B44" s="7">
        <v>25106744</v>
      </c>
      <c r="C44" s="7">
        <v>254471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52</v>
      </c>
      <c r="B1" s="8" t="s">
        <v>1</v>
      </c>
      <c r="C1" s="8"/>
    </row>
    <row r="2" spans="1:3" ht="30">
      <c r="A2" s="1" t="s">
        <v>108</v>
      </c>
      <c r="B2" s="1" t="s">
        <v>2</v>
      </c>
      <c r="C2" s="1" t="s">
        <v>25</v>
      </c>
    </row>
    <row r="3" spans="1:3">
      <c r="A3" s="3" t="s">
        <v>653</v>
      </c>
      <c r="B3" s="4"/>
      <c r="C3" s="4"/>
    </row>
    <row r="4" spans="1:3">
      <c r="A4" s="2" t="s">
        <v>654</v>
      </c>
      <c r="B4" s="7">
        <v>209548</v>
      </c>
      <c r="C4" s="7">
        <v>205462</v>
      </c>
    </row>
    <row r="5" spans="1:3">
      <c r="A5" s="3" t="s">
        <v>291</v>
      </c>
      <c r="B5" s="4"/>
      <c r="C5" s="4"/>
    </row>
    <row r="6" spans="1:3" ht="30">
      <c r="A6" s="2" t="s">
        <v>655</v>
      </c>
      <c r="B6" s="6">
        <v>303683075</v>
      </c>
      <c r="C6" s="6">
        <v>301491046</v>
      </c>
    </row>
    <row r="7" spans="1:3">
      <c r="A7" s="2" t="s">
        <v>293</v>
      </c>
      <c r="B7" s="6">
        <v>1015241</v>
      </c>
      <c r="C7" s="6">
        <v>378831</v>
      </c>
    </row>
    <row r="8" spans="1:3" ht="30">
      <c r="A8" s="2" t="s">
        <v>294</v>
      </c>
      <c r="B8" s="6">
        <v>304698316</v>
      </c>
      <c r="C8" s="6">
        <v>301869877</v>
      </c>
    </row>
    <row r="9" spans="1:3" ht="30">
      <c r="A9" s="2" t="s">
        <v>656</v>
      </c>
      <c r="B9" s="9">
        <v>0.69</v>
      </c>
      <c r="C9" s="9">
        <v>0.6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57</v>
      </c>
      <c r="B1" s="8" t="s">
        <v>1</v>
      </c>
      <c r="C1" s="8"/>
    </row>
    <row r="2" spans="1:3" ht="30">
      <c r="A2" s="1" t="s">
        <v>53</v>
      </c>
      <c r="B2" s="1" t="s">
        <v>2</v>
      </c>
      <c r="C2" s="1" t="s">
        <v>25</v>
      </c>
    </row>
    <row r="3" spans="1:3" ht="30">
      <c r="A3" s="3" t="s">
        <v>658</v>
      </c>
      <c r="B3" s="4"/>
      <c r="C3" s="4"/>
    </row>
    <row r="4" spans="1:3">
      <c r="A4" s="2" t="s">
        <v>302</v>
      </c>
      <c r="B4" s="7">
        <v>6372</v>
      </c>
      <c r="C4" s="7">
        <v>4739</v>
      </c>
    </row>
    <row r="5" spans="1:3">
      <c r="A5" s="2" t="s">
        <v>303</v>
      </c>
      <c r="B5" s="6">
        <v>6943</v>
      </c>
      <c r="C5" s="6">
        <v>7404</v>
      </c>
    </row>
    <row r="6" spans="1:3">
      <c r="A6" s="2" t="s">
        <v>304</v>
      </c>
      <c r="B6" s="6">
        <v>-4098</v>
      </c>
      <c r="C6" s="6">
        <v>-3925</v>
      </c>
    </row>
    <row r="7" spans="1:3">
      <c r="A7" s="2" t="s">
        <v>305</v>
      </c>
      <c r="B7" s="6">
        <v>9229</v>
      </c>
      <c r="C7" s="6">
        <v>4354</v>
      </c>
    </row>
    <row r="8" spans="1:3">
      <c r="A8" s="2" t="s">
        <v>306</v>
      </c>
      <c r="B8" s="7">
        <v>18446</v>
      </c>
      <c r="C8" s="7">
        <v>1257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59</v>
      </c>
      <c r="B1" s="8" t="s">
        <v>1</v>
      </c>
      <c r="C1" s="8"/>
      <c r="D1" s="1" t="s">
        <v>593</v>
      </c>
    </row>
    <row r="2" spans="1:4" ht="30">
      <c r="A2" s="1" t="s">
        <v>53</v>
      </c>
      <c r="B2" s="1" t="s">
        <v>2</v>
      </c>
      <c r="C2" s="1" t="s">
        <v>25</v>
      </c>
      <c r="D2" s="1" t="s">
        <v>64</v>
      </c>
    </row>
    <row r="3" spans="1:4" ht="30">
      <c r="A3" s="3" t="s">
        <v>660</v>
      </c>
      <c r="B3" s="4"/>
      <c r="C3" s="4"/>
      <c r="D3" s="4"/>
    </row>
    <row r="4" spans="1:4" ht="30">
      <c r="A4" s="2" t="s">
        <v>661</v>
      </c>
      <c r="B4" s="7">
        <v>827094</v>
      </c>
      <c r="C4" s="4"/>
      <c r="D4" s="7">
        <v>824658</v>
      </c>
    </row>
    <row r="5" spans="1:4">
      <c r="A5" s="3" t="s">
        <v>662</v>
      </c>
      <c r="B5" s="4"/>
      <c r="C5" s="4"/>
      <c r="D5" s="4"/>
    </row>
    <row r="6" spans="1:4" ht="30">
      <c r="A6" s="2" t="s">
        <v>663</v>
      </c>
      <c r="B6" s="6">
        <v>824658</v>
      </c>
      <c r="C6" s="4"/>
      <c r="D6" s="4"/>
    </row>
    <row r="7" spans="1:4">
      <c r="A7" s="2" t="s">
        <v>174</v>
      </c>
      <c r="B7" s="4">
        <v>0</v>
      </c>
      <c r="C7" s="4"/>
      <c r="D7" s="6">
        <v>317903</v>
      </c>
    </row>
    <row r="8" spans="1:4" ht="30">
      <c r="A8" s="2" t="s">
        <v>664</v>
      </c>
      <c r="B8" s="6">
        <v>-5451</v>
      </c>
      <c r="C8" s="4"/>
      <c r="D8" s="6">
        <v>325036</v>
      </c>
    </row>
    <row r="9" spans="1:4" ht="45">
      <c r="A9" s="2" t="s">
        <v>178</v>
      </c>
      <c r="B9" s="6">
        <v>-14234</v>
      </c>
      <c r="C9" s="4"/>
      <c r="D9" s="6">
        <v>-71054</v>
      </c>
    </row>
    <row r="10" spans="1:4" ht="30">
      <c r="A10" s="2" t="s">
        <v>179</v>
      </c>
      <c r="B10" s="6">
        <v>-11631</v>
      </c>
      <c r="C10" s="4"/>
      <c r="D10" s="6">
        <v>-89767</v>
      </c>
    </row>
    <row r="11" spans="1:4">
      <c r="A11" s="2" t="s">
        <v>47</v>
      </c>
      <c r="B11" s="6">
        <v>264431</v>
      </c>
      <c r="C11" s="6">
        <v>247350</v>
      </c>
      <c r="D11" s="4"/>
    </row>
    <row r="12" spans="1:4" ht="30">
      <c r="A12" s="2" t="s">
        <v>665</v>
      </c>
      <c r="B12" s="6">
        <v>-117176</v>
      </c>
      <c r="C12" s="6">
        <v>-39293</v>
      </c>
      <c r="D12" s="4"/>
    </row>
    <row r="13" spans="1:4" ht="30">
      <c r="A13" s="2" t="s">
        <v>666</v>
      </c>
      <c r="B13" s="6">
        <v>827094</v>
      </c>
      <c r="C13" s="4"/>
      <c r="D13" s="6">
        <v>824658</v>
      </c>
    </row>
    <row r="14" spans="1:4">
      <c r="A14" s="2" t="s">
        <v>667</v>
      </c>
      <c r="B14" s="6">
        <v>130927</v>
      </c>
      <c r="C14" s="4"/>
      <c r="D14" s="4"/>
    </row>
    <row r="15" spans="1:4" ht="30">
      <c r="A15" s="2" t="s">
        <v>668</v>
      </c>
      <c r="B15" s="4"/>
      <c r="C15" s="4"/>
      <c r="D15" s="4"/>
    </row>
    <row r="16" spans="1:4">
      <c r="A16" s="3" t="s">
        <v>662</v>
      </c>
      <c r="B16" s="4"/>
      <c r="C16" s="4"/>
      <c r="D16" s="4"/>
    </row>
    <row r="17" spans="1:4" ht="30">
      <c r="A17" s="2" t="s">
        <v>663</v>
      </c>
      <c r="B17" s="6">
        <v>648251</v>
      </c>
      <c r="C17" s="4"/>
      <c r="D17" s="4"/>
    </row>
    <row r="18" spans="1:4">
      <c r="A18" s="2" t="s">
        <v>174</v>
      </c>
      <c r="B18" s="6">
        <v>-44526</v>
      </c>
      <c r="C18" s="4"/>
      <c r="D18" s="6">
        <v>-142696</v>
      </c>
    </row>
    <row r="19" spans="1:4" ht="30">
      <c r="A19" s="2" t="s">
        <v>664</v>
      </c>
      <c r="B19" s="6">
        <v>7015</v>
      </c>
      <c r="C19" s="4"/>
      <c r="D19" s="6">
        <v>83252</v>
      </c>
    </row>
    <row r="20" spans="1:4" ht="45">
      <c r="A20" s="2" t="s">
        <v>178</v>
      </c>
      <c r="B20" s="6">
        <v>2475</v>
      </c>
      <c r="C20" s="4"/>
      <c r="D20" s="6">
        <v>16064</v>
      </c>
    </row>
    <row r="21" spans="1:4" ht="30">
      <c r="A21" s="2" t="s">
        <v>179</v>
      </c>
      <c r="B21" s="6">
        <v>11631</v>
      </c>
      <c r="C21" s="4"/>
      <c r="D21" s="6">
        <v>89767</v>
      </c>
    </row>
    <row r="22" spans="1:4">
      <c r="A22" s="2" t="s">
        <v>47</v>
      </c>
      <c r="B22" s="6">
        <v>29320</v>
      </c>
      <c r="C22" s="4"/>
      <c r="D22" s="6">
        <v>133593</v>
      </c>
    </row>
    <row r="23" spans="1:4" ht="30">
      <c r="A23" s="2" t="s">
        <v>665</v>
      </c>
      <c r="B23" s="6">
        <v>-3479</v>
      </c>
      <c r="C23" s="4"/>
      <c r="D23" s="6">
        <v>-3573</v>
      </c>
    </row>
    <row r="24" spans="1:4" ht="30">
      <c r="A24" s="2" t="s">
        <v>666</v>
      </c>
      <c r="B24" s="4"/>
      <c r="C24" s="4"/>
      <c r="D24" s="7">
        <v>64825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669</v>
      </c>
      <c r="B1" s="8" t="s">
        <v>2</v>
      </c>
      <c r="C1" s="8" t="s">
        <v>25</v>
      </c>
    </row>
    <row r="2" spans="1:3" ht="30">
      <c r="A2" s="1" t="s">
        <v>53</v>
      </c>
      <c r="B2" s="8"/>
      <c r="C2" s="8"/>
    </row>
    <row r="3" spans="1:3" ht="30">
      <c r="A3" s="3" t="s">
        <v>670</v>
      </c>
      <c r="B3" s="4"/>
      <c r="C3" s="4"/>
    </row>
    <row r="4" spans="1:3">
      <c r="A4" s="2" t="s">
        <v>671</v>
      </c>
      <c r="B4" s="7">
        <v>2678112</v>
      </c>
      <c r="C4" s="7">
        <v>2264002</v>
      </c>
    </row>
    <row r="5" spans="1:3">
      <c r="A5" s="2" t="s">
        <v>672</v>
      </c>
      <c r="B5" s="4"/>
      <c r="C5" s="4"/>
    </row>
    <row r="6" spans="1:3" ht="30">
      <c r="A6" s="3" t="s">
        <v>670</v>
      </c>
      <c r="B6" s="4"/>
      <c r="C6" s="4"/>
    </row>
    <row r="7" spans="1:3">
      <c r="A7" s="2" t="s">
        <v>671</v>
      </c>
      <c r="B7" s="6">
        <v>1200772</v>
      </c>
      <c r="C7" s="6">
        <v>1094338</v>
      </c>
    </row>
    <row r="8" spans="1:3">
      <c r="A8" s="2" t="s">
        <v>325</v>
      </c>
      <c r="B8" s="4"/>
      <c r="C8" s="4"/>
    </row>
    <row r="9" spans="1:3" ht="30">
      <c r="A9" s="3" t="s">
        <v>670</v>
      </c>
      <c r="B9" s="4"/>
      <c r="C9" s="4"/>
    </row>
    <row r="10" spans="1:3">
      <c r="A10" s="2" t="s">
        <v>671</v>
      </c>
      <c r="B10" s="6">
        <v>213951</v>
      </c>
      <c r="C10" s="6">
        <v>112701</v>
      </c>
    </row>
    <row r="11" spans="1:3">
      <c r="A11" s="2" t="s">
        <v>673</v>
      </c>
      <c r="B11" s="4"/>
      <c r="C11" s="4"/>
    </row>
    <row r="12" spans="1:3" ht="30">
      <c r="A12" s="3" t="s">
        <v>670</v>
      </c>
      <c r="B12" s="4"/>
      <c r="C12" s="4"/>
    </row>
    <row r="13" spans="1:3">
      <c r="A13" s="2" t="s">
        <v>671</v>
      </c>
      <c r="B13" s="6">
        <v>1134161</v>
      </c>
      <c r="C13" s="6">
        <v>947477</v>
      </c>
    </row>
    <row r="14" spans="1:3" ht="30">
      <c r="A14" s="2" t="s">
        <v>324</v>
      </c>
      <c r="B14" s="4"/>
      <c r="C14" s="4"/>
    </row>
    <row r="15" spans="1:3" ht="30">
      <c r="A15" s="3" t="s">
        <v>670</v>
      </c>
      <c r="B15" s="4"/>
      <c r="C15" s="4"/>
    </row>
    <row r="16" spans="1:3">
      <c r="A16" s="2" t="s">
        <v>671</v>
      </c>
      <c r="B16" s="7">
        <v>129228</v>
      </c>
      <c r="C16" s="7">
        <v>10948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74</v>
      </c>
      <c r="B1" s="8" t="s">
        <v>1</v>
      </c>
      <c r="C1" s="8"/>
      <c r="D1" s="1"/>
      <c r="E1" s="1"/>
    </row>
    <row r="2" spans="1:5" ht="30">
      <c r="A2" s="1" t="s">
        <v>53</v>
      </c>
      <c r="B2" s="1" t="s">
        <v>2</v>
      </c>
      <c r="C2" s="1" t="s">
        <v>25</v>
      </c>
      <c r="D2" s="1" t="s">
        <v>64</v>
      </c>
      <c r="E2" s="1" t="s">
        <v>675</v>
      </c>
    </row>
    <row r="3" spans="1:5">
      <c r="A3" s="3" t="s">
        <v>676</v>
      </c>
      <c r="B3" s="4"/>
      <c r="C3" s="4"/>
      <c r="D3" s="4"/>
      <c r="E3" s="4"/>
    </row>
    <row r="4" spans="1:5">
      <c r="A4" s="2" t="s">
        <v>66</v>
      </c>
      <c r="B4" s="7">
        <v>622922</v>
      </c>
      <c r="C4" s="7">
        <v>574127</v>
      </c>
      <c r="D4" s="7">
        <v>633855</v>
      </c>
      <c r="E4" s="7">
        <v>682777</v>
      </c>
    </row>
    <row r="5" spans="1:5">
      <c r="A5" s="3" t="s">
        <v>677</v>
      </c>
      <c r="B5" s="4"/>
      <c r="C5" s="4"/>
      <c r="D5" s="4"/>
      <c r="E5" s="4"/>
    </row>
    <row r="6" spans="1:5">
      <c r="A6" s="2" t="s">
        <v>512</v>
      </c>
      <c r="B6" s="6">
        <v>118359</v>
      </c>
      <c r="C6" s="4"/>
      <c r="D6" s="6">
        <v>132693</v>
      </c>
      <c r="E6" s="4"/>
    </row>
    <row r="7" spans="1:5" ht="30">
      <c r="A7" s="2" t="s">
        <v>85</v>
      </c>
      <c r="B7" s="6">
        <v>24450</v>
      </c>
      <c r="C7" s="4"/>
      <c r="D7" s="6">
        <v>5357</v>
      </c>
      <c r="E7" s="4"/>
    </row>
    <row r="8" spans="1:5">
      <c r="A8" s="2" t="s">
        <v>627</v>
      </c>
      <c r="B8" s="6">
        <v>5336725</v>
      </c>
      <c r="C8" s="4"/>
      <c r="D8" s="6">
        <v>5514947</v>
      </c>
      <c r="E8" s="4"/>
    </row>
    <row r="9" spans="1:5" ht="30">
      <c r="A9" s="2" t="s">
        <v>96</v>
      </c>
      <c r="B9" s="6">
        <v>827094</v>
      </c>
      <c r="C9" s="4"/>
      <c r="D9" s="6">
        <v>824658</v>
      </c>
      <c r="E9" s="4"/>
    </row>
    <row r="10" spans="1:5">
      <c r="A10" s="2" t="s">
        <v>678</v>
      </c>
      <c r="B10" s="6">
        <v>280574</v>
      </c>
      <c r="C10" s="6">
        <v>401555</v>
      </c>
      <c r="D10" s="4"/>
      <c r="E10" s="4"/>
    </row>
    <row r="11" spans="1:5" ht="30">
      <c r="A11" s="2" t="s">
        <v>679</v>
      </c>
      <c r="B11" s="6">
        <v>423905</v>
      </c>
      <c r="C11" s="6">
        <v>478355</v>
      </c>
      <c r="D11" s="4"/>
      <c r="E11" s="4"/>
    </row>
    <row r="12" spans="1:5">
      <c r="A12" s="2" t="s">
        <v>680</v>
      </c>
      <c r="B12" s="6">
        <v>1345171</v>
      </c>
      <c r="C12" s="6">
        <v>1568928</v>
      </c>
      <c r="D12" s="4"/>
      <c r="E12" s="4"/>
    </row>
    <row r="13" spans="1:5" ht="45">
      <c r="A13" s="2" t="s">
        <v>681</v>
      </c>
      <c r="B13" s="6">
        <v>71526</v>
      </c>
      <c r="C13" s="6">
        <v>85675</v>
      </c>
      <c r="D13" s="4"/>
      <c r="E13" s="4"/>
    </row>
    <row r="14" spans="1:5" ht="45">
      <c r="A14" s="2" t="s">
        <v>682</v>
      </c>
      <c r="B14" s="6">
        <v>17873</v>
      </c>
      <c r="C14" s="4"/>
      <c r="D14" s="4"/>
      <c r="E14" s="4"/>
    </row>
    <row r="15" spans="1:5" ht="45">
      <c r="A15" s="2" t="s">
        <v>683</v>
      </c>
      <c r="B15" s="4" t="s">
        <v>684</v>
      </c>
      <c r="C15" s="4"/>
      <c r="D15" s="4"/>
      <c r="E15" s="4"/>
    </row>
    <row r="16" spans="1:5" ht="30">
      <c r="A16" s="2" t="s">
        <v>685</v>
      </c>
      <c r="B16" s="6">
        <v>26958</v>
      </c>
      <c r="C16" s="4"/>
      <c r="D16" s="6">
        <v>26820</v>
      </c>
      <c r="E16" s="4"/>
    </row>
    <row r="17" spans="1:5" ht="30">
      <c r="A17" s="2" t="s">
        <v>686</v>
      </c>
      <c r="B17" s="6">
        <v>97906</v>
      </c>
      <c r="C17" s="4"/>
      <c r="D17" s="6">
        <v>52380</v>
      </c>
      <c r="E17" s="4"/>
    </row>
    <row r="18" spans="1:5" ht="30">
      <c r="A18" s="2" t="s">
        <v>687</v>
      </c>
      <c r="B18" s="6">
        <v>6628</v>
      </c>
      <c r="C18" s="4"/>
      <c r="D18" s="6">
        <v>13856</v>
      </c>
      <c r="E18" s="4"/>
    </row>
    <row r="19" spans="1:5" ht="30">
      <c r="A19" s="2" t="s">
        <v>688</v>
      </c>
      <c r="B19" s="6">
        <v>77576</v>
      </c>
      <c r="C19" s="4"/>
      <c r="D19" s="6">
        <v>39416</v>
      </c>
      <c r="E19" s="4"/>
    </row>
    <row r="20" spans="1:5">
      <c r="A20" s="2" t="s">
        <v>642</v>
      </c>
      <c r="B20" s="4"/>
      <c r="C20" s="4"/>
      <c r="D20" s="4"/>
      <c r="E20" s="4"/>
    </row>
    <row r="21" spans="1:5">
      <c r="A21" s="3" t="s">
        <v>677</v>
      </c>
      <c r="B21" s="4"/>
      <c r="C21" s="4"/>
      <c r="D21" s="4"/>
      <c r="E21" s="4"/>
    </row>
    <row r="22" spans="1:5">
      <c r="A22" s="2" t="s">
        <v>627</v>
      </c>
      <c r="B22" s="4"/>
      <c r="C22" s="4"/>
      <c r="D22" s="6">
        <v>451653</v>
      </c>
      <c r="E22" s="4"/>
    </row>
    <row r="23" spans="1:5" ht="30">
      <c r="A23" s="2" t="s">
        <v>644</v>
      </c>
      <c r="B23" s="4"/>
      <c r="C23" s="4"/>
      <c r="D23" s="4"/>
      <c r="E23" s="4"/>
    </row>
    <row r="24" spans="1:5">
      <c r="A24" s="3" t="s">
        <v>677</v>
      </c>
      <c r="B24" s="4"/>
      <c r="C24" s="4"/>
      <c r="D24" s="4"/>
      <c r="E24" s="4"/>
    </row>
    <row r="25" spans="1:5">
      <c r="A25" s="2" t="s">
        <v>627</v>
      </c>
      <c r="B25" s="6">
        <v>401723</v>
      </c>
      <c r="C25" s="4"/>
      <c r="D25" s="4"/>
      <c r="E25" s="4"/>
    </row>
    <row r="26" spans="1:5" ht="30">
      <c r="A26" s="2" t="s">
        <v>689</v>
      </c>
      <c r="B26" s="4"/>
      <c r="C26" s="4"/>
      <c r="D26" s="4"/>
      <c r="E26" s="4"/>
    </row>
    <row r="27" spans="1:5">
      <c r="A27" s="3" t="s">
        <v>676</v>
      </c>
      <c r="B27" s="4"/>
      <c r="C27" s="4"/>
      <c r="D27" s="4"/>
      <c r="E27" s="4"/>
    </row>
    <row r="28" spans="1:5">
      <c r="A28" s="2" t="s">
        <v>66</v>
      </c>
      <c r="B28" s="6">
        <v>622922</v>
      </c>
      <c r="C28" s="4"/>
      <c r="D28" s="6">
        <v>633855</v>
      </c>
      <c r="E28" s="4"/>
    </row>
    <row r="29" spans="1:5">
      <c r="A29" s="2" t="s">
        <v>690</v>
      </c>
      <c r="B29" s="6">
        <v>3363386</v>
      </c>
      <c r="C29" s="4"/>
      <c r="D29" s="6">
        <v>3431672</v>
      </c>
      <c r="E29" s="4"/>
    </row>
    <row r="30" spans="1:5">
      <c r="A30" s="2" t="s">
        <v>691</v>
      </c>
      <c r="B30" s="6">
        <v>180577</v>
      </c>
      <c r="C30" s="4"/>
      <c r="D30" s="6">
        <v>180250</v>
      </c>
      <c r="E30" s="4"/>
    </row>
    <row r="31" spans="1:5">
      <c r="A31" s="2" t="s">
        <v>692</v>
      </c>
      <c r="B31" s="6">
        <v>175523</v>
      </c>
      <c r="C31" s="4"/>
      <c r="D31" s="6">
        <v>171917</v>
      </c>
      <c r="E31" s="4"/>
    </row>
    <row r="32" spans="1:5">
      <c r="A32" s="3" t="s">
        <v>677</v>
      </c>
      <c r="B32" s="4"/>
      <c r="C32" s="4"/>
      <c r="D32" s="4"/>
      <c r="E32" s="4"/>
    </row>
    <row r="33" spans="1:5">
      <c r="A33" s="2" t="s">
        <v>693</v>
      </c>
      <c r="B33" s="6">
        <v>720623</v>
      </c>
      <c r="C33" s="4"/>
      <c r="D33" s="6">
        <v>713915</v>
      </c>
      <c r="E33" s="4"/>
    </row>
    <row r="34" spans="1:5">
      <c r="A34" s="2" t="s">
        <v>512</v>
      </c>
      <c r="B34" s="6">
        <v>142809</v>
      </c>
      <c r="C34" s="4"/>
      <c r="D34" s="6">
        <v>138050</v>
      </c>
      <c r="E34" s="4"/>
    </row>
    <row r="35" spans="1:5" ht="45">
      <c r="A35" s="2" t="s">
        <v>694</v>
      </c>
      <c r="B35" s="6">
        <v>356460</v>
      </c>
      <c r="C35" s="4"/>
      <c r="D35" s="6">
        <v>527062</v>
      </c>
      <c r="E35" s="4"/>
    </row>
    <row r="36" spans="1:5">
      <c r="A36" s="2" t="s">
        <v>635</v>
      </c>
      <c r="B36" s="6">
        <v>2813800</v>
      </c>
      <c r="C36" s="4"/>
      <c r="D36" s="6">
        <v>2900222</v>
      </c>
      <c r="E36" s="4"/>
    </row>
    <row r="37" spans="1:5" ht="30">
      <c r="A37" s="2" t="s">
        <v>96</v>
      </c>
      <c r="B37" s="6">
        <v>827094</v>
      </c>
      <c r="C37" s="4"/>
      <c r="D37" s="6">
        <v>824658</v>
      </c>
      <c r="E37" s="4"/>
    </row>
    <row r="38" spans="1:5" ht="45">
      <c r="A38" s="2" t="s">
        <v>695</v>
      </c>
      <c r="B38" s="4"/>
      <c r="C38" s="4"/>
      <c r="D38" s="4"/>
      <c r="E38" s="4"/>
    </row>
    <row r="39" spans="1:5">
      <c r="A39" s="3" t="s">
        <v>677</v>
      </c>
      <c r="B39" s="4"/>
      <c r="C39" s="4"/>
      <c r="D39" s="4"/>
      <c r="E39" s="4"/>
    </row>
    <row r="40" spans="1:5">
      <c r="A40" s="2" t="s">
        <v>627</v>
      </c>
      <c r="B40" s="6">
        <v>5336725</v>
      </c>
      <c r="C40" s="4"/>
      <c r="D40" s="6">
        <v>5514947</v>
      </c>
      <c r="E40" s="4"/>
    </row>
    <row r="41" spans="1:5" ht="45">
      <c r="A41" s="2" t="s">
        <v>696</v>
      </c>
      <c r="B41" s="4"/>
      <c r="C41" s="4"/>
      <c r="D41" s="4"/>
      <c r="E41" s="4"/>
    </row>
    <row r="42" spans="1:5">
      <c r="A42" s="3" t="s">
        <v>677</v>
      </c>
      <c r="B42" s="4"/>
      <c r="C42" s="4"/>
      <c r="D42" s="4"/>
      <c r="E42" s="4"/>
    </row>
    <row r="43" spans="1:5">
      <c r="A43" s="2" t="s">
        <v>627</v>
      </c>
      <c r="B43" s="6">
        <v>401723</v>
      </c>
      <c r="C43" s="4"/>
      <c r="D43" s="6">
        <v>451653</v>
      </c>
      <c r="E43" s="4"/>
    </row>
    <row r="44" spans="1:5" ht="30">
      <c r="A44" s="2" t="s">
        <v>697</v>
      </c>
      <c r="B44" s="4"/>
      <c r="C44" s="4"/>
      <c r="D44" s="4"/>
      <c r="E44" s="4"/>
    </row>
    <row r="45" spans="1:5">
      <c r="A45" s="3" t="s">
        <v>676</v>
      </c>
      <c r="B45" s="4"/>
      <c r="C45" s="4"/>
      <c r="D45" s="4"/>
      <c r="E45" s="4"/>
    </row>
    <row r="46" spans="1:5">
      <c r="A46" s="2" t="s">
        <v>66</v>
      </c>
      <c r="B46" s="6">
        <v>622922</v>
      </c>
      <c r="C46" s="4"/>
      <c r="D46" s="6">
        <v>633855</v>
      </c>
      <c r="E46" s="4"/>
    </row>
    <row r="47" spans="1:5">
      <c r="A47" s="2" t="s">
        <v>690</v>
      </c>
      <c r="B47" s="6">
        <v>3363386</v>
      </c>
      <c r="C47" s="4"/>
      <c r="D47" s="6">
        <v>3431672</v>
      </c>
      <c r="E47" s="4"/>
    </row>
    <row r="48" spans="1:5">
      <c r="A48" s="2" t="s">
        <v>691</v>
      </c>
      <c r="B48" s="6">
        <v>185441</v>
      </c>
      <c r="C48" s="4"/>
      <c r="D48" s="6">
        <v>180308</v>
      </c>
      <c r="E48" s="4"/>
    </row>
    <row r="49" spans="1:5">
      <c r="A49" s="2" t="s">
        <v>692</v>
      </c>
      <c r="B49" s="6">
        <v>175523</v>
      </c>
      <c r="C49" s="4"/>
      <c r="D49" s="6">
        <v>171917</v>
      </c>
      <c r="E49" s="4"/>
    </row>
    <row r="50" spans="1:5">
      <c r="A50" s="3" t="s">
        <v>677</v>
      </c>
      <c r="B50" s="4"/>
      <c r="C50" s="4"/>
      <c r="D50" s="4"/>
      <c r="E50" s="4"/>
    </row>
    <row r="51" spans="1:5">
      <c r="A51" s="2" t="s">
        <v>693</v>
      </c>
      <c r="B51" s="6">
        <v>720623</v>
      </c>
      <c r="C51" s="4"/>
      <c r="D51" s="6">
        <v>713915</v>
      </c>
      <c r="E51" s="4"/>
    </row>
    <row r="52" spans="1:5">
      <c r="A52" s="2" t="s">
        <v>512</v>
      </c>
      <c r="B52" s="6">
        <v>142809</v>
      </c>
      <c r="C52" s="4"/>
      <c r="D52" s="6">
        <v>138050</v>
      </c>
      <c r="E52" s="4"/>
    </row>
    <row r="53" spans="1:5" ht="45">
      <c r="A53" s="2" t="s">
        <v>694</v>
      </c>
      <c r="B53" s="6">
        <v>356460</v>
      </c>
      <c r="C53" s="4"/>
      <c r="D53" s="6">
        <v>527062</v>
      </c>
      <c r="E53" s="4"/>
    </row>
    <row r="54" spans="1:5">
      <c r="A54" s="2" t="s">
        <v>635</v>
      </c>
      <c r="B54" s="6">
        <v>2813800</v>
      </c>
      <c r="C54" s="4"/>
      <c r="D54" s="6">
        <v>2900222</v>
      </c>
      <c r="E54" s="4"/>
    </row>
    <row r="55" spans="1:5" ht="30">
      <c r="A55" s="2" t="s">
        <v>96</v>
      </c>
      <c r="B55" s="6">
        <v>827094</v>
      </c>
      <c r="C55" s="4"/>
      <c r="D55" s="6">
        <v>824658</v>
      </c>
      <c r="E55" s="4"/>
    </row>
    <row r="56" spans="1:5" ht="45">
      <c r="A56" s="2" t="s">
        <v>698</v>
      </c>
      <c r="B56" s="4"/>
      <c r="C56" s="4"/>
      <c r="D56" s="4"/>
      <c r="E56" s="4"/>
    </row>
    <row r="57" spans="1:5">
      <c r="A57" s="3" t="s">
        <v>677</v>
      </c>
      <c r="B57" s="4"/>
      <c r="C57" s="4"/>
      <c r="D57" s="4"/>
      <c r="E57" s="4"/>
    </row>
    <row r="58" spans="1:5">
      <c r="A58" s="2" t="s">
        <v>627</v>
      </c>
      <c r="B58" s="6">
        <v>5877684</v>
      </c>
      <c r="C58" s="4"/>
      <c r="D58" s="6">
        <v>5992859</v>
      </c>
      <c r="E58" s="4"/>
    </row>
    <row r="59" spans="1:5" ht="45">
      <c r="A59" s="2" t="s">
        <v>699</v>
      </c>
      <c r="B59" s="4"/>
      <c r="C59" s="4"/>
      <c r="D59" s="4"/>
      <c r="E59" s="4"/>
    </row>
    <row r="60" spans="1:5">
      <c r="A60" s="3" t="s">
        <v>677</v>
      </c>
      <c r="B60" s="4"/>
      <c r="C60" s="4"/>
      <c r="D60" s="4"/>
      <c r="E60" s="4"/>
    </row>
    <row r="61" spans="1:5">
      <c r="A61" s="2" t="s">
        <v>627</v>
      </c>
      <c r="B61" s="7">
        <v>524764</v>
      </c>
      <c r="C61" s="4"/>
      <c r="D61" s="7">
        <v>531193</v>
      </c>
      <c r="E61"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0</v>
      </c>
      <c r="B1" s="8" t="s">
        <v>2</v>
      </c>
      <c r="C1" s="8" t="s">
        <v>64</v>
      </c>
    </row>
    <row r="2" spans="1:3" ht="30">
      <c r="A2" s="1" t="s">
        <v>53</v>
      </c>
      <c r="B2" s="8"/>
      <c r="C2" s="8"/>
    </row>
    <row r="3" spans="1:3" ht="45">
      <c r="A3" s="2" t="s">
        <v>701</v>
      </c>
      <c r="B3" s="4"/>
      <c r="C3" s="4"/>
    </row>
    <row r="4" spans="1:3">
      <c r="A4" s="3" t="s">
        <v>702</v>
      </c>
      <c r="B4" s="4"/>
      <c r="C4" s="4"/>
    </row>
    <row r="5" spans="1:3">
      <c r="A5" s="2" t="s">
        <v>337</v>
      </c>
      <c r="B5" s="7">
        <v>578</v>
      </c>
      <c r="C5" s="7">
        <v>2659</v>
      </c>
    </row>
    <row r="6" spans="1:3">
      <c r="A6" s="2" t="s">
        <v>341</v>
      </c>
      <c r="B6" s="6">
        <v>-42355</v>
      </c>
      <c r="C6" s="6">
        <v>-29365</v>
      </c>
    </row>
    <row r="7" spans="1:3" ht="45">
      <c r="A7" s="2" t="s">
        <v>703</v>
      </c>
      <c r="B7" s="4"/>
      <c r="C7" s="4"/>
    </row>
    <row r="8" spans="1:3">
      <c r="A8" s="3" t="s">
        <v>702</v>
      </c>
      <c r="B8" s="4"/>
      <c r="C8" s="4"/>
    </row>
    <row r="9" spans="1:3">
      <c r="A9" s="2" t="s">
        <v>337</v>
      </c>
      <c r="B9" s="6">
        <v>135086</v>
      </c>
      <c r="C9" s="6">
        <v>91349</v>
      </c>
    </row>
    <row r="10" spans="1:3">
      <c r="A10" s="2" t="s">
        <v>341</v>
      </c>
      <c r="B10" s="6">
        <v>-166679</v>
      </c>
      <c r="C10" s="6">
        <v>-95199</v>
      </c>
    </row>
    <row r="11" spans="1:3" ht="45">
      <c r="A11" s="2" t="s">
        <v>704</v>
      </c>
      <c r="B11" s="4"/>
      <c r="C11" s="4"/>
    </row>
    <row r="12" spans="1:3">
      <c r="A12" s="3" t="s">
        <v>702</v>
      </c>
      <c r="B12" s="4"/>
      <c r="C12" s="4"/>
    </row>
    <row r="13" spans="1:3">
      <c r="A13" s="2" t="s">
        <v>341</v>
      </c>
      <c r="B13" s="4">
        <v>-27</v>
      </c>
      <c r="C13" s="4"/>
    </row>
    <row r="14" spans="1:3" ht="60">
      <c r="A14" s="2" t="s">
        <v>705</v>
      </c>
      <c r="B14" s="4"/>
      <c r="C14" s="4"/>
    </row>
    <row r="15" spans="1:3">
      <c r="A15" s="3" t="s">
        <v>702</v>
      </c>
      <c r="B15" s="4"/>
      <c r="C15" s="4"/>
    </row>
    <row r="16" spans="1:3">
      <c r="A16" s="2" t="s">
        <v>337</v>
      </c>
      <c r="B16" s="4">
        <v>576</v>
      </c>
      <c r="C16" s="6">
        <v>2659</v>
      </c>
    </row>
    <row r="17" spans="1:3">
      <c r="A17" s="2" t="s">
        <v>341</v>
      </c>
      <c r="B17" s="6">
        <v>-37383</v>
      </c>
      <c r="C17" s="6">
        <v>-24509</v>
      </c>
    </row>
    <row r="18" spans="1:3" ht="60">
      <c r="A18" s="2" t="s">
        <v>706</v>
      </c>
      <c r="B18" s="4"/>
      <c r="C18" s="4"/>
    </row>
    <row r="19" spans="1:3">
      <c r="A19" s="3" t="s">
        <v>702</v>
      </c>
      <c r="B19" s="4"/>
      <c r="C19" s="4"/>
    </row>
    <row r="20" spans="1:3">
      <c r="A20" s="2" t="s">
        <v>337</v>
      </c>
      <c r="B20" s="6">
        <v>31577</v>
      </c>
      <c r="C20" s="6">
        <v>25582</v>
      </c>
    </row>
    <row r="21" spans="1:3">
      <c r="A21" s="2" t="s">
        <v>341</v>
      </c>
      <c r="B21" s="6">
        <v>-63170</v>
      </c>
      <c r="C21" s="6">
        <v>-29295</v>
      </c>
    </row>
    <row r="22" spans="1:3" ht="60">
      <c r="A22" s="2" t="s">
        <v>707</v>
      </c>
      <c r="B22" s="4"/>
      <c r="C22" s="4"/>
    </row>
    <row r="23" spans="1:3">
      <c r="A23" s="3" t="s">
        <v>702</v>
      </c>
      <c r="B23" s="4"/>
      <c r="C23" s="4"/>
    </row>
    <row r="24" spans="1:3">
      <c r="A24" s="2" t="s">
        <v>337</v>
      </c>
      <c r="B24" s="4">
        <v>2</v>
      </c>
      <c r="C24" s="4"/>
    </row>
    <row r="25" spans="1:3">
      <c r="A25" s="2" t="s">
        <v>341</v>
      </c>
      <c r="B25" s="4"/>
      <c r="C25" s="4">
        <v>-77</v>
      </c>
    </row>
    <row r="26" spans="1:3" ht="60">
      <c r="A26" s="2" t="s">
        <v>708</v>
      </c>
      <c r="B26" s="4"/>
      <c r="C26" s="4"/>
    </row>
    <row r="27" spans="1:3">
      <c r="A27" s="3" t="s">
        <v>702</v>
      </c>
      <c r="B27" s="4"/>
      <c r="C27" s="4"/>
    </row>
    <row r="28" spans="1:3">
      <c r="A28" s="2" t="s">
        <v>337</v>
      </c>
      <c r="B28" s="6">
        <v>103509</v>
      </c>
      <c r="C28" s="6">
        <v>65767</v>
      </c>
    </row>
    <row r="29" spans="1:3">
      <c r="A29" s="2" t="s">
        <v>341</v>
      </c>
      <c r="B29" s="4"/>
      <c r="C29" s="4">
        <v>-137</v>
      </c>
    </row>
    <row r="30" spans="1:3" ht="60">
      <c r="A30" s="2" t="s">
        <v>709</v>
      </c>
      <c r="B30" s="4"/>
      <c r="C30" s="4"/>
    </row>
    <row r="31" spans="1:3">
      <c r="A31" s="3" t="s">
        <v>702</v>
      </c>
      <c r="B31" s="4"/>
      <c r="C31" s="4"/>
    </row>
    <row r="32" spans="1:3">
      <c r="A32" s="2" t="s">
        <v>341</v>
      </c>
      <c r="B32" s="6">
        <v>-4945</v>
      </c>
      <c r="C32" s="6">
        <v>-4779</v>
      </c>
    </row>
    <row r="33" spans="1:3" ht="45">
      <c r="A33" s="2" t="s">
        <v>710</v>
      </c>
      <c r="B33" s="4"/>
      <c r="C33" s="4"/>
    </row>
    <row r="34" spans="1:3">
      <c r="A34" s="3" t="s">
        <v>702</v>
      </c>
      <c r="B34" s="4"/>
      <c r="C34" s="4"/>
    </row>
    <row r="35" spans="1:3">
      <c r="A35" s="2" t="s">
        <v>341</v>
      </c>
      <c r="B35" s="7">
        <v>-103509</v>
      </c>
      <c r="C35" s="7">
        <v>-6576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11</v>
      </c>
      <c r="B1" s="8" t="s">
        <v>1</v>
      </c>
      <c r="C1" s="8"/>
    </row>
    <row r="2" spans="1:3" ht="30">
      <c r="A2" s="1" t="s">
        <v>53</v>
      </c>
      <c r="B2" s="1" t="s">
        <v>2</v>
      </c>
      <c r="C2" s="1" t="s">
        <v>25</v>
      </c>
    </row>
    <row r="3" spans="1:3" ht="30">
      <c r="A3" s="2" t="s">
        <v>712</v>
      </c>
      <c r="B3" s="4"/>
      <c r="C3" s="4"/>
    </row>
    <row r="4" spans="1:3" ht="30">
      <c r="A4" s="3" t="s">
        <v>713</v>
      </c>
      <c r="B4" s="4"/>
      <c r="C4" s="4"/>
    </row>
    <row r="5" spans="1:3" ht="30">
      <c r="A5" s="2" t="s">
        <v>714</v>
      </c>
      <c r="B5" s="7">
        <v>-6419</v>
      </c>
      <c r="C5" s="7">
        <v>-970</v>
      </c>
    </row>
    <row r="6" spans="1:3" ht="30">
      <c r="A6" s="2" t="s">
        <v>715</v>
      </c>
      <c r="B6" s="6">
        <v>13371</v>
      </c>
      <c r="C6" s="6">
        <v>7929</v>
      </c>
    </row>
    <row r="7" spans="1:3" ht="45">
      <c r="A7" s="2" t="s">
        <v>716</v>
      </c>
      <c r="B7" s="4"/>
      <c r="C7" s="4"/>
    </row>
    <row r="8" spans="1:3" ht="30">
      <c r="A8" s="3" t="s">
        <v>713</v>
      </c>
      <c r="B8" s="4"/>
      <c r="C8" s="4"/>
    </row>
    <row r="9" spans="1:3" ht="30">
      <c r="A9" s="2" t="s">
        <v>714</v>
      </c>
      <c r="B9" s="6">
        <v>13509</v>
      </c>
      <c r="C9" s="4">
        <v>-125</v>
      </c>
    </row>
    <row r="10" spans="1:3" ht="45">
      <c r="A10" s="2" t="s">
        <v>717</v>
      </c>
      <c r="B10" s="4"/>
      <c r="C10" s="4"/>
    </row>
    <row r="11" spans="1:3" ht="30">
      <c r="A11" s="3" t="s">
        <v>713</v>
      </c>
      <c r="B11" s="4"/>
      <c r="C11" s="4"/>
    </row>
    <row r="12" spans="1:3" ht="30">
      <c r="A12" s="2" t="s">
        <v>714</v>
      </c>
      <c r="B12" s="6">
        <v>-19928</v>
      </c>
      <c r="C12" s="4">
        <v>-845</v>
      </c>
    </row>
    <row r="13" spans="1:3" ht="30">
      <c r="A13" s="2" t="s">
        <v>718</v>
      </c>
      <c r="B13" s="4"/>
      <c r="C13" s="4"/>
    </row>
    <row r="14" spans="1:3" ht="30">
      <c r="A14" s="3" t="s">
        <v>713</v>
      </c>
      <c r="B14" s="4"/>
      <c r="C14" s="4"/>
    </row>
    <row r="15" spans="1:3" ht="30">
      <c r="A15" s="2" t="s">
        <v>405</v>
      </c>
      <c r="B15" s="6">
        <v>-26814</v>
      </c>
      <c r="C15" s="6">
        <v>-1072</v>
      </c>
    </row>
    <row r="16" spans="1:3" ht="60">
      <c r="A16" s="2" t="s">
        <v>719</v>
      </c>
      <c r="B16" s="4"/>
      <c r="C16" s="4"/>
    </row>
    <row r="17" spans="1:3" ht="30">
      <c r="A17" s="3" t="s">
        <v>713</v>
      </c>
      <c r="B17" s="4"/>
      <c r="C17" s="4"/>
    </row>
    <row r="18" spans="1:3" ht="30">
      <c r="A18" s="2" t="s">
        <v>715</v>
      </c>
      <c r="B18" s="6">
        <v>6165</v>
      </c>
      <c r="C18" s="6">
        <v>7358</v>
      </c>
    </row>
    <row r="19" spans="1:3" ht="60">
      <c r="A19" s="2" t="s">
        <v>720</v>
      </c>
      <c r="B19" s="4"/>
      <c r="C19" s="4"/>
    </row>
    <row r="20" spans="1:3" ht="30">
      <c r="A20" s="3" t="s">
        <v>713</v>
      </c>
      <c r="B20" s="4"/>
      <c r="C20" s="4"/>
    </row>
    <row r="21" spans="1:3" ht="30">
      <c r="A21" s="2" t="s">
        <v>715</v>
      </c>
      <c r="B21" s="4">
        <v>0</v>
      </c>
      <c r="C21" s="4">
        <v>0</v>
      </c>
    </row>
    <row r="22" spans="1:3" ht="60">
      <c r="A22" s="2" t="s">
        <v>721</v>
      </c>
      <c r="B22" s="4"/>
      <c r="C22" s="4"/>
    </row>
    <row r="23" spans="1:3" ht="30">
      <c r="A23" s="3" t="s">
        <v>713</v>
      </c>
      <c r="B23" s="4"/>
      <c r="C23" s="4"/>
    </row>
    <row r="24" spans="1:3" ht="30">
      <c r="A24" s="2" t="s">
        <v>405</v>
      </c>
      <c r="B24" s="6">
        <v>2433</v>
      </c>
      <c r="C24" s="6">
        <v>1226</v>
      </c>
    </row>
    <row r="25" spans="1:3" ht="45">
      <c r="A25" s="2" t="s">
        <v>722</v>
      </c>
      <c r="B25" s="4"/>
      <c r="C25" s="4"/>
    </row>
    <row r="26" spans="1:3" ht="30">
      <c r="A26" s="3" t="s">
        <v>713</v>
      </c>
      <c r="B26" s="4"/>
      <c r="C26" s="4"/>
    </row>
    <row r="27" spans="1:3" ht="30">
      <c r="A27" s="2" t="s">
        <v>715</v>
      </c>
      <c r="B27" s="6">
        <v>7206</v>
      </c>
      <c r="C27" s="4">
        <v>571</v>
      </c>
    </row>
    <row r="28" spans="1:3" ht="60">
      <c r="A28" s="2" t="s">
        <v>723</v>
      </c>
      <c r="B28" s="4"/>
      <c r="C28" s="4"/>
    </row>
    <row r="29" spans="1:3" ht="30">
      <c r="A29" s="3" t="s">
        <v>713</v>
      </c>
      <c r="B29" s="4"/>
      <c r="C29" s="4"/>
    </row>
    <row r="30" spans="1:3" ht="30">
      <c r="A30" s="2" t="s">
        <v>405</v>
      </c>
      <c r="B30" s="7">
        <v>-29247</v>
      </c>
      <c r="C30" s="7">
        <v>-229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24</v>
      </c>
      <c r="B1" s="8" t="s">
        <v>1</v>
      </c>
      <c r="C1" s="8"/>
      <c r="D1" s="8" t="s">
        <v>593</v>
      </c>
      <c r="E1" s="8"/>
    </row>
    <row r="2" spans="1:5" ht="30">
      <c r="A2" s="1" t="s">
        <v>53</v>
      </c>
      <c r="B2" s="1" t="s">
        <v>2</v>
      </c>
      <c r="C2" s="1" t="s">
        <v>25</v>
      </c>
      <c r="D2" s="1" t="s">
        <v>64</v>
      </c>
      <c r="E2" s="1" t="s">
        <v>675</v>
      </c>
    </row>
    <row r="3" spans="1:5">
      <c r="A3" s="2" t="s">
        <v>725</v>
      </c>
      <c r="B3" s="4"/>
      <c r="C3" s="4"/>
      <c r="D3" s="7">
        <v>-1093004</v>
      </c>
      <c r="E3" s="7">
        <v>-549762</v>
      </c>
    </row>
    <row r="4" spans="1:5" ht="30">
      <c r="A4" s="2" t="s">
        <v>445</v>
      </c>
      <c r="B4" s="6">
        <v>-132918</v>
      </c>
      <c r="C4" s="6">
        <v>-47612</v>
      </c>
      <c r="D4" s="4"/>
      <c r="E4" s="4"/>
    </row>
    <row r="5" spans="1:5">
      <c r="A5" s="2" t="s">
        <v>726</v>
      </c>
      <c r="B5" s="6">
        <v>15742</v>
      </c>
      <c r="C5" s="6">
        <v>8319</v>
      </c>
      <c r="D5" s="4"/>
      <c r="E5" s="4"/>
    </row>
    <row r="6" spans="1:5" ht="30">
      <c r="A6" s="2" t="s">
        <v>727</v>
      </c>
      <c r="B6" s="6">
        <v>-117176</v>
      </c>
      <c r="C6" s="6">
        <v>-39293</v>
      </c>
      <c r="D6" s="4"/>
      <c r="E6" s="4"/>
    </row>
    <row r="7" spans="1:5">
      <c r="A7" s="2" t="s">
        <v>728</v>
      </c>
      <c r="B7" s="6">
        <v>-1210180</v>
      </c>
      <c r="C7" s="6">
        <v>-589055</v>
      </c>
      <c r="D7" s="4"/>
      <c r="E7" s="4"/>
    </row>
    <row r="8" spans="1:5" ht="45">
      <c r="A8" s="2" t="s">
        <v>729</v>
      </c>
      <c r="B8" s="4"/>
      <c r="C8" s="4"/>
      <c r="D8" s="4"/>
      <c r="E8" s="4"/>
    </row>
    <row r="9" spans="1:5">
      <c r="A9" s="2" t="s">
        <v>725</v>
      </c>
      <c r="B9" s="4"/>
      <c r="C9" s="4"/>
      <c r="D9" s="6">
        <v>-103277</v>
      </c>
      <c r="E9" s="6">
        <v>-121856</v>
      </c>
    </row>
    <row r="10" spans="1:5" ht="30">
      <c r="A10" s="2" t="s">
        <v>445</v>
      </c>
      <c r="B10" s="6">
        <v>-5485</v>
      </c>
      <c r="C10" s="4">
        <v>-556</v>
      </c>
      <c r="D10" s="4"/>
      <c r="E10" s="4"/>
    </row>
    <row r="11" spans="1:5">
      <c r="A11" s="2" t="s">
        <v>726</v>
      </c>
      <c r="B11" s="6">
        <v>9955</v>
      </c>
      <c r="C11" s="6">
        <v>5579</v>
      </c>
      <c r="D11" s="4"/>
      <c r="E11" s="4"/>
    </row>
    <row r="12" spans="1:5" ht="30">
      <c r="A12" s="2" t="s">
        <v>727</v>
      </c>
      <c r="B12" s="6">
        <v>4470</v>
      </c>
      <c r="C12" s="6">
        <v>5023</v>
      </c>
      <c r="D12" s="4"/>
      <c r="E12" s="4"/>
    </row>
    <row r="13" spans="1:5">
      <c r="A13" s="2" t="s">
        <v>728</v>
      </c>
      <c r="B13" s="6">
        <v>-98807</v>
      </c>
      <c r="C13" s="6">
        <v>-116833</v>
      </c>
      <c r="D13" s="4"/>
      <c r="E13" s="4"/>
    </row>
    <row r="14" spans="1:5" ht="30">
      <c r="A14" s="2" t="s">
        <v>730</v>
      </c>
      <c r="B14" s="4"/>
      <c r="C14" s="4"/>
      <c r="D14" s="4"/>
      <c r="E14" s="4"/>
    </row>
    <row r="15" spans="1:5">
      <c r="A15" s="2" t="s">
        <v>725</v>
      </c>
      <c r="B15" s="4"/>
      <c r="C15" s="4"/>
      <c r="D15" s="6">
        <v>-282019</v>
      </c>
      <c r="E15" s="6">
        <v>-141987</v>
      </c>
    </row>
    <row r="16" spans="1:5">
      <c r="A16" s="2" t="s">
        <v>726</v>
      </c>
      <c r="B16" s="6">
        <v>5787</v>
      </c>
      <c r="C16" s="6">
        <v>2740</v>
      </c>
      <c r="D16" s="4"/>
      <c r="E16" s="4"/>
    </row>
    <row r="17" spans="1:5" ht="30">
      <c r="A17" s="2" t="s">
        <v>727</v>
      </c>
      <c r="B17" s="6">
        <v>5787</v>
      </c>
      <c r="C17" s="6">
        <v>2740</v>
      </c>
      <c r="D17" s="4"/>
      <c r="E17" s="4"/>
    </row>
    <row r="18" spans="1:5">
      <c r="A18" s="2" t="s">
        <v>728</v>
      </c>
      <c r="B18" s="6">
        <v>-276232</v>
      </c>
      <c r="C18" s="6">
        <v>-139247</v>
      </c>
      <c r="D18" s="4"/>
      <c r="E18" s="4"/>
    </row>
    <row r="19" spans="1:5" ht="30">
      <c r="A19" s="2" t="s">
        <v>731</v>
      </c>
      <c r="B19" s="4"/>
      <c r="C19" s="4"/>
      <c r="D19" s="4"/>
      <c r="E19" s="4"/>
    </row>
    <row r="20" spans="1:5">
      <c r="A20" s="2" t="s">
        <v>725</v>
      </c>
      <c r="B20" s="4"/>
      <c r="C20" s="4"/>
      <c r="D20" s="6">
        <v>-702447</v>
      </c>
      <c r="E20" s="6">
        <v>-286744</v>
      </c>
    </row>
    <row r="21" spans="1:5" ht="30">
      <c r="A21" s="2" t="s">
        <v>445</v>
      </c>
      <c r="B21" s="6">
        <v>-123480</v>
      </c>
      <c r="C21" s="6">
        <v>-47023</v>
      </c>
      <c r="D21" s="4"/>
      <c r="E21" s="4"/>
    </row>
    <row r="22" spans="1:5" ht="30">
      <c r="A22" s="2" t="s">
        <v>727</v>
      </c>
      <c r="B22" s="6">
        <v>-123480</v>
      </c>
      <c r="C22" s="6">
        <v>-47023</v>
      </c>
      <c r="D22" s="4"/>
      <c r="E22" s="4"/>
    </row>
    <row r="23" spans="1:5">
      <c r="A23" s="2" t="s">
        <v>728</v>
      </c>
      <c r="B23" s="6">
        <v>-825927</v>
      </c>
      <c r="C23" s="6">
        <v>-333767</v>
      </c>
      <c r="D23" s="4"/>
      <c r="E23" s="4"/>
    </row>
    <row r="24" spans="1:5">
      <c r="A24" s="2" t="s">
        <v>732</v>
      </c>
      <c r="B24" s="4"/>
      <c r="C24" s="4"/>
      <c r="D24" s="4"/>
      <c r="E24" s="4"/>
    </row>
    <row r="25" spans="1:5">
      <c r="A25" s="2" t="s">
        <v>725</v>
      </c>
      <c r="B25" s="4"/>
      <c r="C25" s="4"/>
      <c r="D25" s="6">
        <v>-1087743</v>
      </c>
      <c r="E25" s="6">
        <v>-550587</v>
      </c>
    </row>
    <row r="26" spans="1:5" ht="30">
      <c r="A26" s="2" t="s">
        <v>445</v>
      </c>
      <c r="B26" s="6">
        <v>-128965</v>
      </c>
      <c r="C26" s="6">
        <v>-47579</v>
      </c>
      <c r="D26" s="4"/>
      <c r="E26" s="4"/>
    </row>
    <row r="27" spans="1:5">
      <c r="A27" s="2" t="s">
        <v>726</v>
      </c>
      <c r="B27" s="6">
        <v>15742</v>
      </c>
      <c r="C27" s="6">
        <v>8319</v>
      </c>
      <c r="D27" s="4"/>
      <c r="E27" s="4"/>
    </row>
    <row r="28" spans="1:5" ht="30">
      <c r="A28" s="2" t="s">
        <v>727</v>
      </c>
      <c r="B28" s="6">
        <v>-113223</v>
      </c>
      <c r="C28" s="6">
        <v>-39260</v>
      </c>
      <c r="D28" s="4"/>
      <c r="E28" s="4"/>
    </row>
    <row r="29" spans="1:5">
      <c r="A29" s="2" t="s">
        <v>728</v>
      </c>
      <c r="B29" s="6">
        <v>-1200966</v>
      </c>
      <c r="C29" s="6">
        <v>-589847</v>
      </c>
      <c r="D29" s="4"/>
      <c r="E29" s="4"/>
    </row>
    <row r="30" spans="1:5" ht="30">
      <c r="A30" s="2" t="s">
        <v>166</v>
      </c>
      <c r="B30" s="4"/>
      <c r="C30" s="4"/>
      <c r="D30" s="4"/>
      <c r="E30" s="4"/>
    </row>
    <row r="31" spans="1:5">
      <c r="A31" s="2" t="s">
        <v>725</v>
      </c>
      <c r="B31" s="4"/>
      <c r="C31" s="4"/>
      <c r="D31" s="6">
        <v>-5261</v>
      </c>
      <c r="E31" s="4">
        <v>825</v>
      </c>
    </row>
    <row r="32" spans="1:5" ht="30">
      <c r="A32" s="2" t="s">
        <v>445</v>
      </c>
      <c r="B32" s="6">
        <v>-3953</v>
      </c>
      <c r="C32" s="4">
        <v>-33</v>
      </c>
      <c r="D32" s="4"/>
      <c r="E32" s="4"/>
    </row>
    <row r="33" spans="1:5" ht="30">
      <c r="A33" s="2" t="s">
        <v>727</v>
      </c>
      <c r="B33" s="6">
        <v>-3953</v>
      </c>
      <c r="C33" s="4">
        <v>-33</v>
      </c>
      <c r="D33" s="4"/>
      <c r="E33" s="4"/>
    </row>
    <row r="34" spans="1:5">
      <c r="A34" s="2" t="s">
        <v>728</v>
      </c>
      <c r="B34" s="7">
        <v>-9214</v>
      </c>
      <c r="C34" s="7">
        <v>792</v>
      </c>
      <c r="D34" s="4"/>
      <c r="E34"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33</v>
      </c>
      <c r="B1" s="8" t="s">
        <v>1</v>
      </c>
      <c r="C1" s="8"/>
    </row>
    <row r="2" spans="1:3" ht="30">
      <c r="A2" s="1" t="s">
        <v>53</v>
      </c>
      <c r="B2" s="1" t="s">
        <v>2</v>
      </c>
      <c r="C2" s="1" t="s">
        <v>25</v>
      </c>
    </row>
    <row r="3" spans="1:3" ht="45">
      <c r="A3" s="3" t="s">
        <v>734</v>
      </c>
      <c r="B3" s="4"/>
      <c r="C3" s="4"/>
    </row>
    <row r="4" spans="1:3">
      <c r="A4" s="2" t="s">
        <v>382</v>
      </c>
      <c r="B4" s="7">
        <v>6165</v>
      </c>
      <c r="C4" s="7">
        <v>7358</v>
      </c>
    </row>
    <row r="5" spans="1:3" ht="30">
      <c r="A5" s="2" t="s">
        <v>735</v>
      </c>
      <c r="B5" s="6">
        <v>7206</v>
      </c>
      <c r="C5" s="4">
        <v>571</v>
      </c>
    </row>
    <row r="6" spans="1:3" ht="45">
      <c r="A6" s="2" t="s">
        <v>682</v>
      </c>
      <c r="B6" s="6">
        <v>17873</v>
      </c>
      <c r="C6" s="4"/>
    </row>
    <row r="7" spans="1:3">
      <c r="A7" s="2" t="s">
        <v>456</v>
      </c>
      <c r="B7" s="6">
        <v>13371</v>
      </c>
      <c r="C7" s="6">
        <v>7929</v>
      </c>
    </row>
    <row r="8" spans="1:3">
      <c r="A8" s="2" t="s">
        <v>457</v>
      </c>
      <c r="B8" s="6">
        <v>-3416</v>
      </c>
      <c r="C8" s="6">
        <v>-2350</v>
      </c>
    </row>
    <row r="9" spans="1:3">
      <c r="A9" s="2" t="s">
        <v>458</v>
      </c>
      <c r="B9" s="6">
        <v>9955</v>
      </c>
      <c r="C9" s="6">
        <v>5579</v>
      </c>
    </row>
    <row r="10" spans="1:3" ht="45">
      <c r="A10" s="3" t="s">
        <v>736</v>
      </c>
      <c r="B10" s="4"/>
      <c r="C10" s="4"/>
    </row>
    <row r="11" spans="1:3" ht="30">
      <c r="A11" s="2" t="s">
        <v>737</v>
      </c>
      <c r="B11" s="6">
        <v>9229</v>
      </c>
      <c r="C11" s="6">
        <v>4354</v>
      </c>
    </row>
    <row r="12" spans="1:3">
      <c r="A12" s="2" t="s">
        <v>738</v>
      </c>
      <c r="B12" s="6">
        <v>9229</v>
      </c>
      <c r="C12" s="6">
        <v>4354</v>
      </c>
    </row>
    <row r="13" spans="1:3">
      <c r="A13" s="2" t="s">
        <v>739</v>
      </c>
      <c r="B13" s="6">
        <v>-3442</v>
      </c>
      <c r="C13" s="6">
        <v>-1614</v>
      </c>
    </row>
    <row r="14" spans="1:3">
      <c r="A14" s="2" t="s">
        <v>740</v>
      </c>
      <c r="B14" s="6">
        <v>5787</v>
      </c>
      <c r="C14" s="6">
        <v>2740</v>
      </c>
    </row>
    <row r="15" spans="1:3">
      <c r="A15" s="2" t="s">
        <v>461</v>
      </c>
      <c r="B15" s="7">
        <v>15742</v>
      </c>
      <c r="C15" s="7">
        <v>831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41</v>
      </c>
      <c r="B1" s="8" t="s">
        <v>1</v>
      </c>
      <c r="C1" s="8"/>
      <c r="D1" s="1"/>
    </row>
    <row r="2" spans="1:4" ht="30">
      <c r="A2" s="1" t="s">
        <v>53</v>
      </c>
      <c r="B2" s="1" t="s">
        <v>2</v>
      </c>
      <c r="C2" s="1" t="s">
        <v>25</v>
      </c>
      <c r="D2" s="1" t="s">
        <v>64</v>
      </c>
    </row>
    <row r="3" spans="1:4" ht="30">
      <c r="A3" s="3" t="s">
        <v>742</v>
      </c>
      <c r="B3" s="4"/>
      <c r="C3" s="4"/>
      <c r="D3" s="4"/>
    </row>
    <row r="4" spans="1:4">
      <c r="A4" s="2" t="s">
        <v>743</v>
      </c>
      <c r="B4" s="7">
        <v>3959927</v>
      </c>
      <c r="C4" s="7">
        <v>3563592</v>
      </c>
      <c r="D4" s="4"/>
    </row>
    <row r="5" spans="1:4">
      <c r="A5" s="2" t="s">
        <v>744</v>
      </c>
      <c r="B5" s="4">
        <v>0</v>
      </c>
      <c r="C5" s="4">
        <v>0</v>
      </c>
      <c r="D5" s="4"/>
    </row>
    <row r="6" spans="1:4" ht="30">
      <c r="A6" s="2" t="s">
        <v>745</v>
      </c>
      <c r="B6" s="6">
        <v>-175854</v>
      </c>
      <c r="C6" s="6">
        <v>-167167</v>
      </c>
      <c r="D6" s="4"/>
    </row>
    <row r="7" spans="1:4">
      <c r="A7" s="2" t="s">
        <v>41</v>
      </c>
      <c r="B7" s="6">
        <v>504400</v>
      </c>
      <c r="C7" s="6">
        <v>444895</v>
      </c>
      <c r="D7" s="4"/>
    </row>
    <row r="8" spans="1:4">
      <c r="A8" s="2" t="s">
        <v>40</v>
      </c>
      <c r="B8" s="6">
        <v>6204</v>
      </c>
      <c r="C8" s="6">
        <v>12522</v>
      </c>
      <c r="D8" s="4"/>
    </row>
    <row r="9" spans="1:4">
      <c r="A9" s="2" t="s">
        <v>746</v>
      </c>
      <c r="B9" s="6">
        <v>25106744</v>
      </c>
      <c r="C9" s="4"/>
      <c r="D9" s="6">
        <v>25447101</v>
      </c>
    </row>
    <row r="10" spans="1:4" ht="30">
      <c r="A10" s="2" t="s">
        <v>747</v>
      </c>
      <c r="B10" s="6">
        <v>612365</v>
      </c>
      <c r="C10" s="4"/>
      <c r="D10" s="6">
        <v>676822</v>
      </c>
    </row>
    <row r="11" spans="1:4" ht="30">
      <c r="A11" s="2" t="s">
        <v>748</v>
      </c>
      <c r="B11" s="6">
        <v>223092</v>
      </c>
      <c r="C11" s="6">
        <v>336788</v>
      </c>
      <c r="D11" s="4"/>
    </row>
    <row r="12" spans="1:4">
      <c r="A12" s="2" t="s">
        <v>749</v>
      </c>
      <c r="B12" s="4"/>
      <c r="C12" s="4"/>
      <c r="D12" s="4"/>
    </row>
    <row r="13" spans="1:4" ht="30">
      <c r="A13" s="3" t="s">
        <v>742</v>
      </c>
      <c r="B13" s="4"/>
      <c r="C13" s="4"/>
      <c r="D13" s="4"/>
    </row>
    <row r="14" spans="1:4">
      <c r="A14" s="2" t="s">
        <v>743</v>
      </c>
      <c r="B14" s="6">
        <v>3951403</v>
      </c>
      <c r="C14" s="6">
        <v>3553805</v>
      </c>
      <c r="D14" s="4"/>
    </row>
    <row r="15" spans="1:4">
      <c r="A15" s="2" t="s">
        <v>744</v>
      </c>
      <c r="B15" s="6">
        <v>1389</v>
      </c>
      <c r="C15" s="6">
        <v>1280</v>
      </c>
      <c r="D15" s="4"/>
    </row>
    <row r="16" spans="1:4">
      <c r="A16" s="2" t="s">
        <v>750</v>
      </c>
      <c r="B16" s="6">
        <v>3952792</v>
      </c>
      <c r="C16" s="6">
        <v>3555085</v>
      </c>
      <c r="D16" s="4"/>
    </row>
    <row r="17" spans="1:4" ht="30">
      <c r="A17" s="2" t="s">
        <v>745</v>
      </c>
      <c r="B17" s="6">
        <v>-141160</v>
      </c>
      <c r="C17" s="6">
        <v>-132670</v>
      </c>
      <c r="D17" s="4"/>
    </row>
    <row r="18" spans="1:4">
      <c r="A18" s="2" t="s">
        <v>41</v>
      </c>
      <c r="B18" s="6">
        <v>583709</v>
      </c>
      <c r="C18" s="6">
        <v>516008</v>
      </c>
      <c r="D18" s="4"/>
    </row>
    <row r="19" spans="1:4">
      <c r="A19" s="2" t="s">
        <v>40</v>
      </c>
      <c r="B19" s="6">
        <v>6204</v>
      </c>
      <c r="C19" s="6">
        <v>12522</v>
      </c>
      <c r="D19" s="4"/>
    </row>
    <row r="20" spans="1:4">
      <c r="A20" s="2" t="s">
        <v>746</v>
      </c>
      <c r="B20" s="4"/>
      <c r="C20" s="6">
        <v>21127867</v>
      </c>
      <c r="D20" s="4"/>
    </row>
    <row r="21" spans="1:4" ht="30">
      <c r="A21" s="2" t="s">
        <v>747</v>
      </c>
      <c r="B21" s="4"/>
      <c r="C21" s="6">
        <v>733912</v>
      </c>
      <c r="D21" s="4"/>
    </row>
    <row r="22" spans="1:4" ht="30">
      <c r="A22" s="2" t="s">
        <v>748</v>
      </c>
      <c r="B22" s="6">
        <v>170370</v>
      </c>
      <c r="C22" s="6">
        <v>269536</v>
      </c>
      <c r="D22" s="4"/>
    </row>
    <row r="23" spans="1:4">
      <c r="A23" s="2" t="s">
        <v>751</v>
      </c>
      <c r="B23" s="4"/>
      <c r="C23" s="4"/>
      <c r="D23" s="4"/>
    </row>
    <row r="24" spans="1:4" ht="30">
      <c r="A24" s="3" t="s">
        <v>742</v>
      </c>
      <c r="B24" s="4"/>
      <c r="C24" s="4"/>
      <c r="D24" s="4"/>
    </row>
    <row r="25" spans="1:4">
      <c r="A25" s="2" t="s">
        <v>743</v>
      </c>
      <c r="B25" s="6">
        <v>2771479</v>
      </c>
      <c r="C25" s="6">
        <v>2392907</v>
      </c>
      <c r="D25" s="4"/>
    </row>
    <row r="26" spans="1:4">
      <c r="A26" s="2" t="s">
        <v>744</v>
      </c>
      <c r="B26" s="6">
        <v>1290</v>
      </c>
      <c r="C26" s="6">
        <v>1280</v>
      </c>
      <c r="D26" s="4"/>
    </row>
    <row r="27" spans="1:4">
      <c r="A27" s="2" t="s">
        <v>750</v>
      </c>
      <c r="B27" s="6">
        <v>2772769</v>
      </c>
      <c r="C27" s="6">
        <v>2394187</v>
      </c>
      <c r="D27" s="4"/>
    </row>
    <row r="28" spans="1:4" ht="30">
      <c r="A28" s="2" t="s">
        <v>745</v>
      </c>
      <c r="B28" s="6">
        <v>-97190</v>
      </c>
      <c r="C28" s="6">
        <v>-87649</v>
      </c>
      <c r="D28" s="4"/>
    </row>
    <row r="29" spans="1:4">
      <c r="A29" s="2" t="s">
        <v>41</v>
      </c>
      <c r="B29" s="6">
        <v>340084</v>
      </c>
      <c r="C29" s="6">
        <v>335562</v>
      </c>
      <c r="D29" s="4"/>
    </row>
    <row r="30" spans="1:4">
      <c r="A30" s="2" t="s">
        <v>40</v>
      </c>
      <c r="B30" s="6">
        <v>4506</v>
      </c>
      <c r="C30" s="6">
        <v>10551</v>
      </c>
      <c r="D30" s="4"/>
    </row>
    <row r="31" spans="1:4">
      <c r="A31" s="2" t="s">
        <v>746</v>
      </c>
      <c r="B31" s="4"/>
      <c r="C31" s="6">
        <v>14860218</v>
      </c>
      <c r="D31" s="4"/>
    </row>
    <row r="32" spans="1:4" ht="30">
      <c r="A32" s="2" t="s">
        <v>747</v>
      </c>
      <c r="B32" s="4"/>
      <c r="C32" s="6">
        <v>300110</v>
      </c>
      <c r="D32" s="4"/>
    </row>
    <row r="33" spans="1:4" ht="30">
      <c r="A33" s="2" t="s">
        <v>748</v>
      </c>
      <c r="B33" s="6">
        <v>121232</v>
      </c>
      <c r="C33" s="6">
        <v>204899</v>
      </c>
      <c r="D33" s="4"/>
    </row>
    <row r="34" spans="1:4">
      <c r="A34" s="2" t="s">
        <v>752</v>
      </c>
      <c r="B34" s="4"/>
      <c r="C34" s="4"/>
      <c r="D34" s="4"/>
    </row>
    <row r="35" spans="1:4" ht="30">
      <c r="A35" s="3" t="s">
        <v>742</v>
      </c>
      <c r="B35" s="4"/>
      <c r="C35" s="4"/>
      <c r="D35" s="4"/>
    </row>
    <row r="36" spans="1:4">
      <c r="A36" s="2" t="s">
        <v>743</v>
      </c>
      <c r="B36" s="6">
        <v>629006</v>
      </c>
      <c r="C36" s="6">
        <v>732344</v>
      </c>
      <c r="D36" s="4"/>
    </row>
    <row r="37" spans="1:4">
      <c r="A37" s="2" t="s">
        <v>744</v>
      </c>
      <c r="B37" s="4">
        <v>0</v>
      </c>
      <c r="C37" s="4">
        <v>0</v>
      </c>
      <c r="D37" s="4"/>
    </row>
    <row r="38" spans="1:4">
      <c r="A38" s="2" t="s">
        <v>750</v>
      </c>
      <c r="B38" s="6">
        <v>629006</v>
      </c>
      <c r="C38" s="6">
        <v>732344</v>
      </c>
      <c r="D38" s="4"/>
    </row>
    <row r="39" spans="1:4" ht="30">
      <c r="A39" s="2" t="s">
        <v>745</v>
      </c>
      <c r="B39" s="6">
        <v>-28327</v>
      </c>
      <c r="C39" s="6">
        <v>-32781</v>
      </c>
      <c r="D39" s="4"/>
    </row>
    <row r="40" spans="1:4">
      <c r="A40" s="2" t="s">
        <v>41</v>
      </c>
      <c r="B40" s="6">
        <v>141256</v>
      </c>
      <c r="C40" s="6">
        <v>127800</v>
      </c>
      <c r="D40" s="4"/>
    </row>
    <row r="41" spans="1:4">
      <c r="A41" s="2" t="s">
        <v>40</v>
      </c>
      <c r="B41" s="6">
        <v>1063</v>
      </c>
      <c r="C41" s="6">
        <v>1164</v>
      </c>
      <c r="D41" s="4"/>
    </row>
    <row r="42" spans="1:4">
      <c r="A42" s="2" t="s">
        <v>746</v>
      </c>
      <c r="B42" s="4"/>
      <c r="C42" s="6">
        <v>4099282</v>
      </c>
      <c r="D42" s="4"/>
    </row>
    <row r="43" spans="1:4" ht="30">
      <c r="A43" s="2" t="s">
        <v>747</v>
      </c>
      <c r="B43" s="4"/>
      <c r="C43" s="6">
        <v>298359</v>
      </c>
      <c r="D43" s="4"/>
    </row>
    <row r="44" spans="1:4" ht="30">
      <c r="A44" s="2" t="s">
        <v>748</v>
      </c>
      <c r="B44" s="6">
        <v>30750</v>
      </c>
      <c r="C44" s="6">
        <v>42070</v>
      </c>
      <c r="D44" s="4"/>
    </row>
    <row r="45" spans="1:4">
      <c r="A45" s="2" t="s">
        <v>753</v>
      </c>
      <c r="B45" s="4"/>
      <c r="C45" s="4"/>
      <c r="D45" s="4"/>
    </row>
    <row r="46" spans="1:4" ht="30">
      <c r="A46" s="3" t="s">
        <v>742</v>
      </c>
      <c r="B46" s="4"/>
      <c r="C46" s="4"/>
      <c r="D46" s="4"/>
    </row>
    <row r="47" spans="1:4">
      <c r="A47" s="2" t="s">
        <v>743</v>
      </c>
      <c r="B47" s="6">
        <v>353038</v>
      </c>
      <c r="C47" s="6">
        <v>242780</v>
      </c>
      <c r="D47" s="4"/>
    </row>
    <row r="48" spans="1:4">
      <c r="A48" s="2" t="s">
        <v>744</v>
      </c>
      <c r="B48" s="4">
        <v>0</v>
      </c>
      <c r="C48" s="4">
        <v>0</v>
      </c>
      <c r="D48" s="4"/>
    </row>
    <row r="49" spans="1:4">
      <c r="A49" s="2" t="s">
        <v>750</v>
      </c>
      <c r="B49" s="6">
        <v>353038</v>
      </c>
      <c r="C49" s="6">
        <v>242780</v>
      </c>
      <c r="D49" s="4"/>
    </row>
    <row r="50" spans="1:4" ht="30">
      <c r="A50" s="2" t="s">
        <v>745</v>
      </c>
      <c r="B50" s="6">
        <v>-10831</v>
      </c>
      <c r="C50" s="6">
        <v>-7526</v>
      </c>
      <c r="D50" s="4"/>
    </row>
    <row r="51" spans="1:4">
      <c r="A51" s="2" t="s">
        <v>41</v>
      </c>
      <c r="B51" s="6">
        <v>84512</v>
      </c>
      <c r="C51" s="6">
        <v>34091</v>
      </c>
      <c r="D51" s="4"/>
    </row>
    <row r="52" spans="1:4">
      <c r="A52" s="2" t="s">
        <v>40</v>
      </c>
      <c r="B52" s="4">
        <v>362</v>
      </c>
      <c r="C52" s="4">
        <v>539</v>
      </c>
      <c r="D52" s="4"/>
    </row>
    <row r="53" spans="1:4">
      <c r="A53" s="2" t="s">
        <v>746</v>
      </c>
      <c r="B53" s="4"/>
      <c r="C53" s="6">
        <v>1483338</v>
      </c>
      <c r="D53" s="4"/>
    </row>
    <row r="54" spans="1:4" ht="30">
      <c r="A54" s="2" t="s">
        <v>747</v>
      </c>
      <c r="B54" s="4"/>
      <c r="C54" s="6">
        <v>135443</v>
      </c>
      <c r="D54" s="4"/>
    </row>
    <row r="55" spans="1:4" ht="30">
      <c r="A55" s="2" t="s">
        <v>748</v>
      </c>
      <c r="B55" s="6">
        <v>12929</v>
      </c>
      <c r="C55" s="6">
        <v>12090</v>
      </c>
      <c r="D55" s="4"/>
    </row>
    <row r="56" spans="1:4">
      <c r="A56" s="2" t="s">
        <v>754</v>
      </c>
      <c r="B56" s="4"/>
      <c r="C56" s="4"/>
      <c r="D56" s="4"/>
    </row>
    <row r="57" spans="1:4" ht="30">
      <c r="A57" s="3" t="s">
        <v>742</v>
      </c>
      <c r="B57" s="4"/>
      <c r="C57" s="4"/>
      <c r="D57" s="4"/>
    </row>
    <row r="58" spans="1:4">
      <c r="A58" s="2" t="s">
        <v>743</v>
      </c>
      <c r="B58" s="6">
        <v>197880</v>
      </c>
      <c r="C58" s="6">
        <v>185774</v>
      </c>
      <c r="D58" s="4"/>
    </row>
    <row r="59" spans="1:4">
      <c r="A59" s="2" t="s">
        <v>744</v>
      </c>
      <c r="B59" s="4">
        <v>99</v>
      </c>
      <c r="C59" s="4">
        <v>0</v>
      </c>
      <c r="D59" s="4"/>
    </row>
    <row r="60" spans="1:4">
      <c r="A60" s="2" t="s">
        <v>750</v>
      </c>
      <c r="B60" s="6">
        <v>197979</v>
      </c>
      <c r="C60" s="6">
        <v>185774</v>
      </c>
      <c r="D60" s="4"/>
    </row>
    <row r="61" spans="1:4" ht="30">
      <c r="A61" s="2" t="s">
        <v>745</v>
      </c>
      <c r="B61" s="6">
        <v>-4812</v>
      </c>
      <c r="C61" s="6">
        <v>-4714</v>
      </c>
      <c r="D61" s="4"/>
    </row>
    <row r="62" spans="1:4">
      <c r="A62" s="2" t="s">
        <v>41</v>
      </c>
      <c r="B62" s="6">
        <v>17857</v>
      </c>
      <c r="C62" s="6">
        <v>18555</v>
      </c>
      <c r="D62" s="4"/>
    </row>
    <row r="63" spans="1:4">
      <c r="A63" s="2" t="s">
        <v>40</v>
      </c>
      <c r="B63" s="4">
        <v>273</v>
      </c>
      <c r="C63" s="4">
        <v>268</v>
      </c>
      <c r="D63" s="4"/>
    </row>
    <row r="64" spans="1:4">
      <c r="A64" s="2" t="s">
        <v>746</v>
      </c>
      <c r="B64" s="4"/>
      <c r="C64" s="6">
        <v>685029</v>
      </c>
      <c r="D64" s="4"/>
    </row>
    <row r="65" spans="1:4" ht="30">
      <c r="A65" s="2" t="s">
        <v>747</v>
      </c>
      <c r="B65" s="4"/>
      <c r="C65" s="4">
        <v>0</v>
      </c>
      <c r="D65" s="4"/>
    </row>
    <row r="66" spans="1:4" ht="30">
      <c r="A66" s="2" t="s">
        <v>748</v>
      </c>
      <c r="B66" s="6">
        <v>5459</v>
      </c>
      <c r="C66" s="6">
        <v>10477</v>
      </c>
      <c r="D66" s="4"/>
    </row>
    <row r="67" spans="1:4">
      <c r="A67" s="2" t="s">
        <v>755</v>
      </c>
      <c r="B67" s="4"/>
      <c r="C67" s="4"/>
      <c r="D67" s="4"/>
    </row>
    <row r="68" spans="1:4" ht="30">
      <c r="A68" s="3" t="s">
        <v>742</v>
      </c>
      <c r="B68" s="4"/>
      <c r="C68" s="4"/>
      <c r="D68" s="4"/>
    </row>
    <row r="69" spans="1:4">
      <c r="A69" s="2" t="s">
        <v>743</v>
      </c>
      <c r="B69" s="6">
        <v>8524</v>
      </c>
      <c r="C69" s="6">
        <v>9787</v>
      </c>
      <c r="D69" s="4"/>
    </row>
    <row r="70" spans="1:4">
      <c r="A70" s="2" t="s">
        <v>744</v>
      </c>
      <c r="B70" s="6">
        <v>-1389</v>
      </c>
      <c r="C70" s="6">
        <v>-1280</v>
      </c>
      <c r="D70" s="4"/>
    </row>
    <row r="71" spans="1:4">
      <c r="A71" s="2" t="s">
        <v>750</v>
      </c>
      <c r="B71" s="6">
        <v>7135</v>
      </c>
      <c r="C71" s="6">
        <v>8507</v>
      </c>
      <c r="D71" s="4"/>
    </row>
    <row r="72" spans="1:4" ht="30">
      <c r="A72" s="2" t="s">
        <v>745</v>
      </c>
      <c r="B72" s="6">
        <v>-34694</v>
      </c>
      <c r="C72" s="6">
        <v>-34497</v>
      </c>
      <c r="D72" s="4"/>
    </row>
    <row r="73" spans="1:4">
      <c r="A73" s="2" t="s">
        <v>41</v>
      </c>
      <c r="B73" s="6">
        <v>-79309</v>
      </c>
      <c r="C73" s="6">
        <v>-71113</v>
      </c>
      <c r="D73" s="4"/>
    </row>
    <row r="74" spans="1:4">
      <c r="A74" s="2" t="s">
        <v>40</v>
      </c>
      <c r="B74" s="4">
        <v>0</v>
      </c>
      <c r="C74" s="4">
        <v>0</v>
      </c>
      <c r="D74" s="4"/>
    </row>
    <row r="75" spans="1:4">
      <c r="A75" s="2" t="s">
        <v>746</v>
      </c>
      <c r="B75" s="4"/>
      <c r="C75" s="6">
        <v>2294810</v>
      </c>
      <c r="D75" s="4"/>
    </row>
    <row r="76" spans="1:4" ht="30">
      <c r="A76" s="2" t="s">
        <v>747</v>
      </c>
      <c r="B76" s="4"/>
      <c r="C76" s="4">
        <v>0</v>
      </c>
      <c r="D76" s="4"/>
    </row>
    <row r="77" spans="1:4" ht="30">
      <c r="A77" s="2" t="s">
        <v>748</v>
      </c>
      <c r="B77" s="7">
        <v>52722</v>
      </c>
      <c r="C77" s="7">
        <v>67252</v>
      </c>
      <c r="D77"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107</v>
      </c>
      <c r="B1" s="1" t="s">
        <v>2</v>
      </c>
      <c r="C1" s="1" t="s">
        <v>2</v>
      </c>
      <c r="D1" s="1" t="s">
        <v>64</v>
      </c>
    </row>
    <row r="2" spans="1:4" ht="30">
      <c r="A2" s="1" t="s">
        <v>108</v>
      </c>
      <c r="B2" s="1" t="s">
        <v>109</v>
      </c>
      <c r="C2" s="1" t="s">
        <v>110</v>
      </c>
      <c r="D2" s="1" t="s">
        <v>109</v>
      </c>
    </row>
    <row r="3" spans="1:4">
      <c r="A3" s="3" t="s">
        <v>111</v>
      </c>
      <c r="B3" s="4"/>
      <c r="C3" s="4"/>
      <c r="D3" s="4"/>
    </row>
    <row r="4" spans="1:4" ht="30">
      <c r="A4" s="2" t="s">
        <v>112</v>
      </c>
      <c r="B4" s="7">
        <v>433095</v>
      </c>
      <c r="C4" s="4"/>
      <c r="D4" s="7">
        <v>418508</v>
      </c>
    </row>
    <row r="5" spans="1:4" ht="30">
      <c r="A5" s="2" t="s">
        <v>113</v>
      </c>
      <c r="B5" s="4"/>
      <c r="C5" s="10">
        <v>1</v>
      </c>
      <c r="D5" s="4"/>
    </row>
    <row r="6" spans="1:4">
      <c r="A6" s="2" t="s">
        <v>114</v>
      </c>
      <c r="B6" s="4"/>
      <c r="C6" s="10">
        <v>1</v>
      </c>
      <c r="D6" s="4"/>
    </row>
    <row r="7" spans="1:4">
      <c r="A7" s="2" t="s">
        <v>115</v>
      </c>
      <c r="B7" s="6">
        <v>392462972</v>
      </c>
      <c r="C7" s="6">
        <v>392462972</v>
      </c>
      <c r="D7" s="4"/>
    </row>
    <row r="8" spans="1:4">
      <c r="A8" s="2" t="s">
        <v>116</v>
      </c>
      <c r="B8" s="6">
        <v>311438192</v>
      </c>
      <c r="C8" s="6">
        <v>311438192</v>
      </c>
      <c r="D8" s="4"/>
    </row>
    <row r="9" spans="1:4">
      <c r="A9" s="2" t="s">
        <v>117</v>
      </c>
      <c r="B9" s="6">
        <v>303889241</v>
      </c>
      <c r="C9" s="6">
        <v>303889241</v>
      </c>
      <c r="D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56</v>
      </c>
      <c r="B1" s="8" t="s">
        <v>1</v>
      </c>
      <c r="C1" s="8"/>
    </row>
    <row r="2" spans="1:3" ht="30">
      <c r="A2" s="1" t="s">
        <v>53</v>
      </c>
      <c r="B2" s="1" t="s">
        <v>2</v>
      </c>
      <c r="C2" s="1" t="s">
        <v>25</v>
      </c>
    </row>
    <row r="3" spans="1:3">
      <c r="A3" s="3" t="s">
        <v>467</v>
      </c>
      <c r="B3" s="4"/>
      <c r="C3" s="4"/>
    </row>
    <row r="4" spans="1:3">
      <c r="A4" s="2" t="s">
        <v>468</v>
      </c>
      <c r="B4" s="7">
        <v>150890</v>
      </c>
      <c r="C4" s="7">
        <v>164393</v>
      </c>
    </row>
    <row r="5" spans="1:3" ht="30">
      <c r="A5" s="2" t="s">
        <v>757</v>
      </c>
      <c r="B5" s="6">
        <v>65168</v>
      </c>
      <c r="C5" s="6">
        <v>83138</v>
      </c>
    </row>
    <row r="6" spans="1:3" ht="30">
      <c r="A6" s="2" t="s">
        <v>758</v>
      </c>
      <c r="B6" s="6">
        <v>2915</v>
      </c>
      <c r="C6" s="4">
        <v>545</v>
      </c>
    </row>
    <row r="7" spans="1:3" ht="30">
      <c r="A7" s="3" t="s">
        <v>759</v>
      </c>
      <c r="B7" s="4"/>
      <c r="C7" s="4"/>
    </row>
    <row r="8" spans="1:3">
      <c r="A8" s="2" t="s">
        <v>473</v>
      </c>
      <c r="B8" s="6">
        <v>64453</v>
      </c>
      <c r="C8" s="6">
        <v>31589</v>
      </c>
    </row>
    <row r="9" spans="1:3">
      <c r="A9" s="2" t="s">
        <v>474</v>
      </c>
      <c r="B9" s="6">
        <v>5025</v>
      </c>
      <c r="C9" s="6">
        <v>2251</v>
      </c>
    </row>
    <row r="10" spans="1:3">
      <c r="A10" s="2" t="s">
        <v>476</v>
      </c>
      <c r="B10" s="6">
        <v>-8073</v>
      </c>
      <c r="C10" s="4">
        <v>288</v>
      </c>
    </row>
    <row r="11" spans="1:3" ht="30">
      <c r="A11" s="2" t="s">
        <v>760</v>
      </c>
      <c r="B11" s="6">
        <v>47156</v>
      </c>
      <c r="C11" s="6">
        <v>7569</v>
      </c>
    </row>
    <row r="12" spans="1:3" ht="30">
      <c r="A12" s="2" t="s">
        <v>761</v>
      </c>
      <c r="B12" s="6">
        <v>5832</v>
      </c>
      <c r="C12" s="4">
        <v>0</v>
      </c>
    </row>
    <row r="13" spans="1:3">
      <c r="A13" s="2" t="s">
        <v>762</v>
      </c>
      <c r="B13" s="6">
        <v>-14513</v>
      </c>
      <c r="C13" s="6">
        <v>-21481</v>
      </c>
    </row>
    <row r="14" spans="1:3">
      <c r="A14" s="2" t="s">
        <v>763</v>
      </c>
      <c r="B14" s="4">
        <v>473</v>
      </c>
      <c r="C14" s="4">
        <v>105</v>
      </c>
    </row>
    <row r="15" spans="1:3">
      <c r="A15" s="2" t="s">
        <v>480</v>
      </c>
      <c r="B15" s="6">
        <v>-14040</v>
      </c>
      <c r="C15" s="6">
        <v>-21376</v>
      </c>
    </row>
    <row r="16" spans="1:3">
      <c r="A16" s="2" t="s">
        <v>481</v>
      </c>
      <c r="B16" s="6">
        <v>-4541</v>
      </c>
      <c r="C16" s="6">
        <v>-112848</v>
      </c>
    </row>
    <row r="17" spans="1:3">
      <c r="A17" s="2" t="s">
        <v>482</v>
      </c>
      <c r="B17" s="6">
        <v>-3315</v>
      </c>
      <c r="C17" s="6">
        <v>-2933</v>
      </c>
    </row>
    <row r="18" spans="1:3" ht="45">
      <c r="A18" s="2" t="s">
        <v>483</v>
      </c>
      <c r="B18" s="7">
        <v>-21896</v>
      </c>
      <c r="C18" s="7">
        <v>-13715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64</v>
      </c>
      <c r="B1" s="8" t="s">
        <v>1</v>
      </c>
      <c r="C1" s="8"/>
      <c r="D1" s="1"/>
      <c r="E1" s="1"/>
    </row>
    <row r="2" spans="1:5" ht="30">
      <c r="A2" s="1" t="s">
        <v>53</v>
      </c>
      <c r="B2" s="1" t="s">
        <v>2</v>
      </c>
      <c r="C2" s="1" t="s">
        <v>25</v>
      </c>
      <c r="D2" s="1" t="s">
        <v>64</v>
      </c>
      <c r="E2" s="1" t="s">
        <v>675</v>
      </c>
    </row>
    <row r="3" spans="1:5">
      <c r="A3" s="3" t="s">
        <v>765</v>
      </c>
      <c r="B3" s="4"/>
      <c r="C3" s="4"/>
      <c r="D3" s="4"/>
      <c r="E3" s="4"/>
    </row>
    <row r="4" spans="1:5">
      <c r="A4" s="2" t="s">
        <v>31</v>
      </c>
      <c r="B4" s="7">
        <v>3959927</v>
      </c>
      <c r="C4" s="7">
        <v>3563592</v>
      </c>
      <c r="D4" s="4"/>
      <c r="E4" s="4"/>
    </row>
    <row r="5" spans="1:5">
      <c r="A5" s="2" t="s">
        <v>35</v>
      </c>
      <c r="B5" s="6">
        <v>2775877</v>
      </c>
      <c r="C5" s="6">
        <v>2481460</v>
      </c>
      <c r="D5" s="4"/>
      <c r="E5" s="4"/>
    </row>
    <row r="6" spans="1:5">
      <c r="A6" s="2" t="s">
        <v>36</v>
      </c>
      <c r="B6" s="6">
        <v>1184050</v>
      </c>
      <c r="C6" s="6">
        <v>1082132</v>
      </c>
      <c r="D6" s="4"/>
      <c r="E6" s="4"/>
    </row>
    <row r="7" spans="1:5">
      <c r="A7" s="2" t="s">
        <v>39</v>
      </c>
      <c r="B7" s="6">
        <v>30938</v>
      </c>
      <c r="C7" s="6">
        <v>30028</v>
      </c>
      <c r="D7" s="4"/>
      <c r="E7" s="4"/>
    </row>
    <row r="8" spans="1:5">
      <c r="A8" s="2" t="s">
        <v>41</v>
      </c>
      <c r="B8" s="6">
        <v>504400</v>
      </c>
      <c r="C8" s="6">
        <v>444895</v>
      </c>
      <c r="D8" s="4"/>
      <c r="E8" s="4"/>
    </row>
    <row r="9" spans="1:5">
      <c r="A9" s="3" t="s">
        <v>42</v>
      </c>
      <c r="B9" s="4"/>
      <c r="C9" s="4"/>
      <c r="D9" s="4"/>
      <c r="E9" s="4"/>
    </row>
    <row r="10" spans="1:5">
      <c r="A10" s="2" t="s">
        <v>45</v>
      </c>
      <c r="B10" s="6">
        <v>402292</v>
      </c>
      <c r="C10" s="6">
        <v>348634</v>
      </c>
      <c r="D10" s="4"/>
      <c r="E10" s="4"/>
    </row>
    <row r="11" spans="1:5">
      <c r="A11" s="2" t="s">
        <v>46</v>
      </c>
      <c r="B11" s="6">
        <v>137861</v>
      </c>
      <c r="C11" s="6">
        <v>101284</v>
      </c>
      <c r="D11" s="4"/>
      <c r="E11" s="4"/>
    </row>
    <row r="12" spans="1:5">
      <c r="A12" s="2" t="s">
        <v>47</v>
      </c>
      <c r="B12" s="6">
        <v>264431</v>
      </c>
      <c r="C12" s="6">
        <v>247350</v>
      </c>
      <c r="D12" s="4"/>
      <c r="E12" s="4"/>
    </row>
    <row r="13" spans="1:5" ht="45">
      <c r="A13" s="2" t="s">
        <v>55</v>
      </c>
      <c r="B13" s="6">
        <v>6952</v>
      </c>
      <c r="C13" s="6">
        <v>6959</v>
      </c>
      <c r="D13" s="4"/>
      <c r="E13" s="4"/>
    </row>
    <row r="14" spans="1:5" ht="60">
      <c r="A14" s="2" t="s">
        <v>56</v>
      </c>
      <c r="B14" s="6">
        <v>9229</v>
      </c>
      <c r="C14" s="6">
        <v>4354</v>
      </c>
      <c r="D14" s="4"/>
      <c r="E14" s="4"/>
    </row>
    <row r="15" spans="1:5" ht="45">
      <c r="A15" s="2" t="s">
        <v>57</v>
      </c>
      <c r="B15" s="6">
        <v>-127433</v>
      </c>
      <c r="C15" s="6">
        <v>-47056</v>
      </c>
      <c r="D15" s="4"/>
      <c r="E15" s="4"/>
    </row>
    <row r="16" spans="1:5">
      <c r="A16" s="2" t="s">
        <v>58</v>
      </c>
      <c r="B16" s="6">
        <v>-5924</v>
      </c>
      <c r="C16" s="6">
        <v>-3550</v>
      </c>
      <c r="D16" s="4"/>
      <c r="E16" s="4"/>
    </row>
    <row r="17" spans="1:5" ht="30">
      <c r="A17" s="2" t="s">
        <v>48</v>
      </c>
      <c r="B17" s="6">
        <v>54883</v>
      </c>
      <c r="C17" s="6">
        <v>41888</v>
      </c>
      <c r="D17" s="4"/>
      <c r="E17" s="4"/>
    </row>
    <row r="18" spans="1:5">
      <c r="A18" s="2" t="s">
        <v>654</v>
      </c>
      <c r="B18" s="6">
        <v>209548</v>
      </c>
      <c r="C18" s="6">
        <v>205462</v>
      </c>
      <c r="D18" s="4"/>
      <c r="E18" s="4"/>
    </row>
    <row r="19" spans="1:5">
      <c r="A19" s="3" t="s">
        <v>65</v>
      </c>
      <c r="B19" s="4"/>
      <c r="C19" s="4"/>
      <c r="D19" s="4"/>
      <c r="E19" s="4"/>
    </row>
    <row r="20" spans="1:5">
      <c r="A20" s="2" t="s">
        <v>66</v>
      </c>
      <c r="B20" s="6">
        <v>622922</v>
      </c>
      <c r="C20" s="6">
        <v>574127</v>
      </c>
      <c r="D20" s="6">
        <v>633855</v>
      </c>
      <c r="E20" s="6">
        <v>682777</v>
      </c>
    </row>
    <row r="21" spans="1:5" ht="45">
      <c r="A21" s="2" t="s">
        <v>67</v>
      </c>
      <c r="B21" s="6">
        <v>3170188</v>
      </c>
      <c r="C21" s="4"/>
      <c r="D21" s="6">
        <v>3203655</v>
      </c>
      <c r="E21" s="4"/>
    </row>
    <row r="22" spans="1:5" ht="30">
      <c r="A22" s="2" t="s">
        <v>68</v>
      </c>
      <c r="B22" s="6">
        <v>162480</v>
      </c>
      <c r="C22" s="4"/>
      <c r="D22" s="6">
        <v>193225</v>
      </c>
      <c r="E22" s="4"/>
    </row>
    <row r="23" spans="1:5">
      <c r="A23" s="2" t="s">
        <v>69</v>
      </c>
      <c r="B23" s="6">
        <v>1159506</v>
      </c>
      <c r="C23" s="4"/>
      <c r="D23" s="6">
        <v>1115554</v>
      </c>
      <c r="E23" s="4"/>
    </row>
    <row r="24" spans="1:5" ht="30">
      <c r="A24" s="2" t="s">
        <v>70</v>
      </c>
      <c r="B24" s="6">
        <v>1213557</v>
      </c>
      <c r="C24" s="4"/>
      <c r="D24" s="6">
        <v>1333067</v>
      </c>
      <c r="E24" s="4"/>
    </row>
    <row r="25" spans="1:5">
      <c r="A25" s="2" t="s">
        <v>71</v>
      </c>
      <c r="B25" s="6">
        <v>270664</v>
      </c>
      <c r="C25" s="4"/>
      <c r="D25" s="6">
        <v>245354</v>
      </c>
      <c r="E25" s="4"/>
    </row>
    <row r="26" spans="1:5">
      <c r="A26" s="2" t="s">
        <v>72</v>
      </c>
      <c r="B26" s="6">
        <v>6599317</v>
      </c>
      <c r="C26" s="4"/>
      <c r="D26" s="6">
        <v>6724710</v>
      </c>
      <c r="E26" s="4"/>
    </row>
    <row r="27" spans="1:5">
      <c r="A27" s="2" t="s">
        <v>73</v>
      </c>
      <c r="B27" s="6">
        <v>3224053</v>
      </c>
      <c r="C27" s="4"/>
      <c r="D27" s="6">
        <v>3290180</v>
      </c>
      <c r="E27" s="4"/>
    </row>
    <row r="28" spans="1:5">
      <c r="A28" s="2" t="s">
        <v>74</v>
      </c>
      <c r="B28" s="6">
        <v>859050</v>
      </c>
      <c r="C28" s="4"/>
      <c r="D28" s="6">
        <v>869411</v>
      </c>
      <c r="E28" s="4"/>
    </row>
    <row r="29" spans="1:5">
      <c r="A29" s="2" t="s">
        <v>75</v>
      </c>
      <c r="B29" s="6">
        <v>13019361</v>
      </c>
      <c r="C29" s="4"/>
      <c r="D29" s="6">
        <v>13082180</v>
      </c>
      <c r="E29" s="4"/>
    </row>
    <row r="30" spans="1:5">
      <c r="A30" s="2" t="s">
        <v>76</v>
      </c>
      <c r="B30" s="6">
        <v>124993</v>
      </c>
      <c r="C30" s="4"/>
      <c r="D30" s="6">
        <v>141052</v>
      </c>
      <c r="E30" s="4"/>
    </row>
    <row r="31" spans="1:5">
      <c r="A31" s="2" t="s">
        <v>79</v>
      </c>
      <c r="B31" s="6">
        <v>25106744</v>
      </c>
      <c r="C31" s="4"/>
      <c r="D31" s="6">
        <v>25447101</v>
      </c>
      <c r="E31" s="4"/>
    </row>
    <row r="32" spans="1:5">
      <c r="A32" s="3" t="s">
        <v>80</v>
      </c>
      <c r="B32" s="4"/>
      <c r="C32" s="4"/>
      <c r="D32" s="4"/>
      <c r="E32" s="4"/>
    </row>
    <row r="33" spans="1:5">
      <c r="A33" s="2" t="s">
        <v>81</v>
      </c>
      <c r="B33" s="6">
        <v>583485</v>
      </c>
      <c r="C33" s="4"/>
      <c r="D33" s="6">
        <v>573184</v>
      </c>
      <c r="E33" s="4"/>
    </row>
    <row r="34" spans="1:5">
      <c r="A34" s="2" t="s">
        <v>82</v>
      </c>
      <c r="B34" s="6">
        <v>137138</v>
      </c>
      <c r="C34" s="4"/>
      <c r="D34" s="6">
        <v>140731</v>
      </c>
      <c r="E34" s="4"/>
    </row>
    <row r="35" spans="1:5" ht="30">
      <c r="A35" s="2" t="s">
        <v>83</v>
      </c>
      <c r="B35" s="6">
        <v>2263542</v>
      </c>
      <c r="C35" s="4"/>
      <c r="D35" s="6">
        <v>2197245</v>
      </c>
      <c r="E35" s="4"/>
    </row>
    <row r="36" spans="1:5" ht="30">
      <c r="A36" s="2" t="s">
        <v>84</v>
      </c>
      <c r="B36" s="6">
        <v>118359</v>
      </c>
      <c r="C36" s="4"/>
      <c r="D36" s="6">
        <v>132693</v>
      </c>
      <c r="E36" s="4"/>
    </row>
    <row r="37" spans="1:5" ht="30">
      <c r="A37" s="2" t="s">
        <v>649</v>
      </c>
      <c r="B37" s="6">
        <v>24450</v>
      </c>
      <c r="C37" s="4"/>
      <c r="D37" s="6">
        <v>5357</v>
      </c>
      <c r="E37" s="4"/>
    </row>
    <row r="38" spans="1:5" ht="30">
      <c r="A38" s="2" t="s">
        <v>86</v>
      </c>
      <c r="B38" s="6">
        <v>307052</v>
      </c>
      <c r="C38" s="4"/>
      <c r="D38" s="6">
        <v>313607</v>
      </c>
      <c r="E38" s="4"/>
    </row>
    <row r="39" spans="1:5">
      <c r="A39" s="2" t="s">
        <v>87</v>
      </c>
      <c r="B39" s="6">
        <v>77602</v>
      </c>
      <c r="C39" s="4"/>
      <c r="D39" s="6">
        <v>79687</v>
      </c>
      <c r="E39" s="4"/>
    </row>
    <row r="40" spans="1:5">
      <c r="A40" s="2" t="s">
        <v>88</v>
      </c>
      <c r="B40" s="6">
        <v>34380</v>
      </c>
      <c r="C40" s="4"/>
      <c r="D40" s="6">
        <v>34787</v>
      </c>
      <c r="E40" s="4"/>
    </row>
    <row r="41" spans="1:5">
      <c r="A41" s="2" t="s">
        <v>89</v>
      </c>
      <c r="B41" s="6">
        <v>3546008</v>
      </c>
      <c r="C41" s="4"/>
      <c r="D41" s="6">
        <v>3477291</v>
      </c>
      <c r="E41" s="4"/>
    </row>
    <row r="42" spans="1:5" ht="30">
      <c r="A42" s="2" t="s">
        <v>90</v>
      </c>
      <c r="B42" s="6">
        <v>8601656</v>
      </c>
      <c r="C42" s="4"/>
      <c r="D42" s="6">
        <v>9080277</v>
      </c>
      <c r="E42" s="4"/>
    </row>
    <row r="43" spans="1:5">
      <c r="A43" s="2" t="s">
        <v>91</v>
      </c>
      <c r="B43" s="6">
        <v>454444</v>
      </c>
      <c r="C43" s="4"/>
      <c r="D43" s="6">
        <v>411976</v>
      </c>
      <c r="E43" s="4"/>
    </row>
    <row r="44" spans="1:5">
      <c r="A44" s="2" t="s">
        <v>92</v>
      </c>
      <c r="B44" s="6">
        <v>603528</v>
      </c>
      <c r="C44" s="4"/>
      <c r="D44" s="6">
        <v>642318</v>
      </c>
      <c r="E44" s="4"/>
    </row>
    <row r="45" spans="1:5">
      <c r="A45" s="2" t="s">
        <v>93</v>
      </c>
      <c r="B45" s="6">
        <v>146537</v>
      </c>
      <c r="C45" s="4"/>
      <c r="D45" s="6">
        <v>177601</v>
      </c>
      <c r="E45" s="4"/>
    </row>
    <row r="46" spans="1:5">
      <c r="A46" s="2" t="s">
        <v>94</v>
      </c>
      <c r="B46" s="6">
        <v>788750</v>
      </c>
      <c r="C46" s="4"/>
      <c r="D46" s="6">
        <v>804609</v>
      </c>
      <c r="E46" s="4"/>
    </row>
    <row r="47" spans="1:5">
      <c r="A47" s="2" t="s">
        <v>95</v>
      </c>
      <c r="B47" s="6">
        <v>14140923</v>
      </c>
      <c r="C47" s="4"/>
      <c r="D47" s="6">
        <v>14594072</v>
      </c>
      <c r="E47" s="4"/>
    </row>
    <row r="48" spans="1:5" ht="30">
      <c r="A48" s="2" t="s">
        <v>96</v>
      </c>
      <c r="B48" s="6">
        <v>827094</v>
      </c>
      <c r="C48" s="4"/>
      <c r="D48" s="6">
        <v>824658</v>
      </c>
      <c r="E48" s="4"/>
    </row>
    <row r="49" spans="1:5">
      <c r="A49" s="2" t="s">
        <v>766</v>
      </c>
      <c r="B49" s="6">
        <v>9550608</v>
      </c>
      <c r="C49" s="4"/>
      <c r="D49" s="6">
        <v>9443313</v>
      </c>
      <c r="E49" s="4"/>
    </row>
    <row r="50" spans="1:5">
      <c r="A50" s="2" t="s">
        <v>104</v>
      </c>
      <c r="B50" s="6">
        <v>588119</v>
      </c>
      <c r="C50" s="4"/>
      <c r="D50" s="6">
        <v>585058</v>
      </c>
      <c r="E50" s="4"/>
    </row>
    <row r="51" spans="1:5">
      <c r="A51" s="2" t="s">
        <v>105</v>
      </c>
      <c r="B51" s="6">
        <v>10138727</v>
      </c>
      <c r="C51" s="4"/>
      <c r="D51" s="6">
        <v>10028371</v>
      </c>
      <c r="E51" s="4"/>
    </row>
    <row r="52" spans="1:5">
      <c r="A52" s="2" t="s">
        <v>106</v>
      </c>
      <c r="B52" s="6">
        <v>25106744</v>
      </c>
      <c r="C52" s="4"/>
      <c r="D52" s="6">
        <v>25447101</v>
      </c>
      <c r="E52" s="4"/>
    </row>
    <row r="53" spans="1:5" ht="30">
      <c r="A53" s="3" t="s">
        <v>54</v>
      </c>
      <c r="B53" s="4"/>
      <c r="C53" s="4"/>
      <c r="D53" s="4"/>
      <c r="E53" s="4"/>
    </row>
    <row r="54" spans="1:5">
      <c r="A54" s="2" t="s">
        <v>47</v>
      </c>
      <c r="B54" s="6">
        <v>264431</v>
      </c>
      <c r="C54" s="6">
        <v>247350</v>
      </c>
      <c r="D54" s="4"/>
      <c r="E54" s="4"/>
    </row>
    <row r="55" spans="1:5" ht="45">
      <c r="A55" s="2" t="s">
        <v>55</v>
      </c>
      <c r="B55" s="6">
        <v>6952</v>
      </c>
      <c r="C55" s="6">
        <v>6959</v>
      </c>
      <c r="D55" s="4"/>
      <c r="E55" s="4"/>
    </row>
    <row r="56" spans="1:5" ht="60">
      <c r="A56" s="2" t="s">
        <v>56</v>
      </c>
      <c r="B56" s="6">
        <v>9229</v>
      </c>
      <c r="C56" s="6">
        <v>4354</v>
      </c>
      <c r="D56" s="4"/>
      <c r="E56" s="4"/>
    </row>
    <row r="57" spans="1:5" ht="45">
      <c r="A57" s="2" t="s">
        <v>57</v>
      </c>
      <c r="B57" s="6">
        <v>-127433</v>
      </c>
      <c r="C57" s="6">
        <v>-47056</v>
      </c>
      <c r="D57" s="4"/>
      <c r="E57" s="4"/>
    </row>
    <row r="58" spans="1:5">
      <c r="A58" s="2" t="s">
        <v>58</v>
      </c>
      <c r="B58" s="6">
        <v>-5924</v>
      </c>
      <c r="C58" s="6">
        <v>-3550</v>
      </c>
      <c r="D58" s="4"/>
      <c r="E58" s="4"/>
    </row>
    <row r="59" spans="1:5" ht="30">
      <c r="A59" s="2" t="s">
        <v>59</v>
      </c>
      <c r="B59" s="6">
        <v>-117176</v>
      </c>
      <c r="C59" s="6">
        <v>-39293</v>
      </c>
      <c r="D59" s="4"/>
      <c r="E59" s="4"/>
    </row>
    <row r="60" spans="1:5">
      <c r="A60" s="2" t="s">
        <v>60</v>
      </c>
      <c r="B60" s="6">
        <v>147255</v>
      </c>
      <c r="C60" s="6">
        <v>208057</v>
      </c>
      <c r="D60" s="4"/>
      <c r="E60" s="4"/>
    </row>
    <row r="61" spans="1:5" ht="30">
      <c r="A61" s="2" t="s">
        <v>767</v>
      </c>
      <c r="B61" s="6">
        <v>-50930</v>
      </c>
      <c r="C61" s="6">
        <v>-41855</v>
      </c>
      <c r="D61" s="4"/>
      <c r="E61" s="4"/>
    </row>
    <row r="62" spans="1:5" ht="30">
      <c r="A62" s="2" t="s">
        <v>62</v>
      </c>
      <c r="B62" s="6">
        <v>96325</v>
      </c>
      <c r="C62" s="6">
        <v>166202</v>
      </c>
      <c r="D62" s="4"/>
      <c r="E62" s="4"/>
    </row>
    <row r="63" spans="1:5" ht="30">
      <c r="A63" s="2" t="s">
        <v>768</v>
      </c>
      <c r="B63" s="4"/>
      <c r="C63" s="4"/>
      <c r="D63" s="4"/>
      <c r="E63" s="4"/>
    </row>
    <row r="64" spans="1:5">
      <c r="A64" s="3" t="s">
        <v>42</v>
      </c>
      <c r="B64" s="4"/>
      <c r="C64" s="4"/>
      <c r="D64" s="4"/>
      <c r="E64" s="4"/>
    </row>
    <row r="65" spans="1:5">
      <c r="A65" s="2" t="s">
        <v>543</v>
      </c>
      <c r="B65" s="4"/>
      <c r="C65" s="6">
        <v>-1731</v>
      </c>
      <c r="D65" s="4"/>
      <c r="E65" s="4"/>
    </row>
    <row r="66" spans="1:5">
      <c r="A66" s="2" t="s">
        <v>45</v>
      </c>
      <c r="B66" s="6">
        <v>1740</v>
      </c>
      <c r="C66" s="6">
        <v>1731</v>
      </c>
      <c r="D66" s="4"/>
      <c r="E66" s="4"/>
    </row>
    <row r="67" spans="1:5">
      <c r="A67" s="2" t="s">
        <v>46</v>
      </c>
      <c r="B67" s="4">
        <v>631</v>
      </c>
      <c r="C67" s="4">
        <v>628</v>
      </c>
      <c r="D67" s="4"/>
      <c r="E67" s="4"/>
    </row>
    <row r="68" spans="1:5">
      <c r="A68" s="2" t="s">
        <v>47</v>
      </c>
      <c r="B68" s="6">
        <v>1109</v>
      </c>
      <c r="C68" s="6">
        <v>1103</v>
      </c>
      <c r="D68" s="4"/>
      <c r="E68" s="4"/>
    </row>
    <row r="69" spans="1:5">
      <c r="A69" s="2" t="s">
        <v>654</v>
      </c>
      <c r="B69" s="6">
        <v>1109</v>
      </c>
      <c r="C69" s="6">
        <v>1103</v>
      </c>
      <c r="D69" s="4"/>
      <c r="E69" s="4"/>
    </row>
    <row r="70" spans="1:5">
      <c r="A70" s="3" t="s">
        <v>65</v>
      </c>
      <c r="B70" s="4"/>
      <c r="C70" s="4"/>
      <c r="D70" s="4"/>
      <c r="E70" s="4"/>
    </row>
    <row r="71" spans="1:5">
      <c r="A71" s="2" t="s">
        <v>66</v>
      </c>
      <c r="B71" s="4">
        <v>0</v>
      </c>
      <c r="C71" s="4">
        <v>0</v>
      </c>
      <c r="D71" s="4"/>
      <c r="E71" s="4">
        <v>0</v>
      </c>
    </row>
    <row r="72" spans="1:5" ht="30">
      <c r="A72" s="2" t="s">
        <v>68</v>
      </c>
      <c r="B72" s="6">
        <v>1249485</v>
      </c>
      <c r="C72" s="4"/>
      <c r="D72" s="6">
        <v>1266916</v>
      </c>
      <c r="E72" s="4"/>
    </row>
    <row r="73" spans="1:5">
      <c r="A73" s="2" t="s">
        <v>72</v>
      </c>
      <c r="B73" s="6">
        <v>1249485</v>
      </c>
      <c r="C73" s="4"/>
      <c r="D73" s="6">
        <v>1266917</v>
      </c>
      <c r="E73" s="4"/>
    </row>
    <row r="74" spans="1:5">
      <c r="A74" s="2" t="s">
        <v>79</v>
      </c>
      <c r="B74" s="6">
        <v>1249485</v>
      </c>
      <c r="C74" s="4"/>
      <c r="D74" s="6">
        <v>1266917</v>
      </c>
      <c r="E74" s="4"/>
    </row>
    <row r="75" spans="1:5">
      <c r="A75" s="3" t="s">
        <v>80</v>
      </c>
      <c r="B75" s="4"/>
      <c r="C75" s="4"/>
      <c r="D75" s="4"/>
      <c r="E75" s="4"/>
    </row>
    <row r="76" spans="1:5" ht="30">
      <c r="A76" s="2" t="s">
        <v>83</v>
      </c>
      <c r="B76" s="6">
        <v>11833</v>
      </c>
      <c r="C76" s="4"/>
      <c r="D76" s="6">
        <v>29771</v>
      </c>
      <c r="E76" s="4"/>
    </row>
    <row r="77" spans="1:5">
      <c r="A77" s="2" t="s">
        <v>89</v>
      </c>
      <c r="B77" s="6">
        <v>11833</v>
      </c>
      <c r="C77" s="4"/>
      <c r="D77" s="6">
        <v>29771</v>
      </c>
      <c r="E77" s="4"/>
    </row>
    <row r="78" spans="1:5" ht="30">
      <c r="A78" s="2" t="s">
        <v>90</v>
      </c>
      <c r="B78" s="6">
        <v>1161301</v>
      </c>
      <c r="C78" s="4"/>
      <c r="D78" s="6">
        <v>1162534</v>
      </c>
      <c r="E78" s="4"/>
    </row>
    <row r="79" spans="1:5">
      <c r="A79" s="2" t="s">
        <v>93</v>
      </c>
      <c r="B79" s="6">
        <v>1268</v>
      </c>
      <c r="C79" s="4"/>
      <c r="D79" s="4">
        <v>637</v>
      </c>
      <c r="E79" s="4"/>
    </row>
    <row r="80" spans="1:5">
      <c r="A80" s="2" t="s">
        <v>95</v>
      </c>
      <c r="B80" s="6">
        <v>1174402</v>
      </c>
      <c r="C80" s="4"/>
      <c r="D80" s="6">
        <v>1192942</v>
      </c>
      <c r="E80" s="4"/>
    </row>
    <row r="81" spans="1:5">
      <c r="A81" s="2" t="s">
        <v>766</v>
      </c>
      <c r="B81" s="6">
        <v>75083</v>
      </c>
      <c r="C81" s="4"/>
      <c r="D81" s="6">
        <v>73975</v>
      </c>
      <c r="E81" s="4"/>
    </row>
    <row r="82" spans="1:5">
      <c r="A82" s="2" t="s">
        <v>105</v>
      </c>
      <c r="B82" s="6">
        <v>75083</v>
      </c>
      <c r="C82" s="4"/>
      <c r="D82" s="6">
        <v>73975</v>
      </c>
      <c r="E82" s="4"/>
    </row>
    <row r="83" spans="1:5">
      <c r="A83" s="2" t="s">
        <v>106</v>
      </c>
      <c r="B83" s="6">
        <v>1249485</v>
      </c>
      <c r="C83" s="4"/>
      <c r="D83" s="6">
        <v>1266917</v>
      </c>
      <c r="E83" s="4"/>
    </row>
    <row r="84" spans="1:5" ht="30">
      <c r="A84" s="3" t="s">
        <v>54</v>
      </c>
      <c r="B84" s="4"/>
      <c r="C84" s="4"/>
      <c r="D84" s="4"/>
      <c r="E84" s="4"/>
    </row>
    <row r="85" spans="1:5">
      <c r="A85" s="2" t="s">
        <v>47</v>
      </c>
      <c r="B85" s="6">
        <v>1109</v>
      </c>
      <c r="C85" s="6">
        <v>1103</v>
      </c>
      <c r="D85" s="4"/>
      <c r="E85" s="4"/>
    </row>
    <row r="86" spans="1:5">
      <c r="A86" s="2" t="s">
        <v>60</v>
      </c>
      <c r="B86" s="6">
        <v>1109</v>
      </c>
      <c r="C86" s="6">
        <v>1103</v>
      </c>
      <c r="D86" s="4"/>
      <c r="E86" s="4"/>
    </row>
    <row r="87" spans="1:5" ht="30">
      <c r="A87" s="2" t="s">
        <v>62</v>
      </c>
      <c r="B87" s="6">
        <v>1109</v>
      </c>
      <c r="C87" s="6">
        <v>1103</v>
      </c>
      <c r="D87" s="4"/>
      <c r="E87" s="4"/>
    </row>
    <row r="88" spans="1:5" ht="30">
      <c r="A88" s="2" t="s">
        <v>769</v>
      </c>
      <c r="B88" s="4"/>
      <c r="C88" s="4"/>
      <c r="D88" s="4"/>
      <c r="E88" s="4"/>
    </row>
    <row r="89" spans="1:5">
      <c r="A89" s="3" t="s">
        <v>765</v>
      </c>
      <c r="B89" s="4"/>
      <c r="C89" s="4"/>
      <c r="D89" s="4"/>
      <c r="E89" s="4"/>
    </row>
    <row r="90" spans="1:5">
      <c r="A90" s="2" t="s">
        <v>38</v>
      </c>
      <c r="B90" s="6">
        <v>40755</v>
      </c>
      <c r="C90" s="6">
        <v>47374</v>
      </c>
      <c r="D90" s="4"/>
      <c r="E90" s="4"/>
    </row>
    <row r="91" spans="1:5">
      <c r="A91" s="2" t="s">
        <v>41</v>
      </c>
      <c r="B91" s="6">
        <v>-40755</v>
      </c>
      <c r="C91" s="6">
        <v>-47374</v>
      </c>
      <c r="D91" s="4"/>
      <c r="E91" s="4"/>
    </row>
    <row r="92" spans="1:5">
      <c r="A92" s="3" t="s">
        <v>42</v>
      </c>
      <c r="B92" s="4"/>
      <c r="C92" s="4"/>
      <c r="D92" s="4"/>
      <c r="E92" s="4"/>
    </row>
    <row r="93" spans="1:5">
      <c r="A93" s="2" t="s">
        <v>543</v>
      </c>
      <c r="B93" s="6">
        <v>51302</v>
      </c>
      <c r="C93" s="6">
        <v>60526</v>
      </c>
      <c r="D93" s="4"/>
      <c r="E93" s="4"/>
    </row>
    <row r="94" spans="1:5">
      <c r="A94" s="2" t="s">
        <v>544</v>
      </c>
      <c r="B94" s="6">
        <v>-309666</v>
      </c>
      <c r="C94" s="6">
        <v>-330870</v>
      </c>
      <c r="D94" s="4"/>
      <c r="E94" s="4"/>
    </row>
    <row r="95" spans="1:5">
      <c r="A95" s="2" t="s">
        <v>45</v>
      </c>
      <c r="B95" s="6">
        <v>217609</v>
      </c>
      <c r="C95" s="6">
        <v>222970</v>
      </c>
      <c r="D95" s="4"/>
      <c r="E95" s="4"/>
    </row>
    <row r="96" spans="1:5">
      <c r="A96" s="2" t="s">
        <v>46</v>
      </c>
      <c r="B96" s="6">
        <v>8061</v>
      </c>
      <c r="C96" s="6">
        <v>17508</v>
      </c>
      <c r="D96" s="4"/>
      <c r="E96" s="4"/>
    </row>
    <row r="97" spans="1:5">
      <c r="A97" s="2" t="s">
        <v>47</v>
      </c>
      <c r="B97" s="6">
        <v>209548</v>
      </c>
      <c r="C97" s="6">
        <v>205462</v>
      </c>
      <c r="D97" s="4"/>
      <c r="E97" s="4"/>
    </row>
    <row r="98" spans="1:5" ht="45">
      <c r="A98" s="2" t="s">
        <v>55</v>
      </c>
      <c r="B98" s="6">
        <v>19695</v>
      </c>
      <c r="C98" s="6">
        <v>7234</v>
      </c>
      <c r="D98" s="4"/>
      <c r="E98" s="4"/>
    </row>
    <row r="99" spans="1:5" ht="60">
      <c r="A99" s="2" t="s">
        <v>56</v>
      </c>
      <c r="B99" s="4">
        <v>100</v>
      </c>
      <c r="C99" s="4">
        <v>50</v>
      </c>
      <c r="D99" s="4"/>
      <c r="E99" s="4"/>
    </row>
    <row r="100" spans="1:5" ht="45">
      <c r="A100" s="2" t="s">
        <v>57</v>
      </c>
      <c r="B100" s="6">
        <v>-142585</v>
      </c>
      <c r="C100" s="4">
        <v>833</v>
      </c>
      <c r="D100" s="4"/>
      <c r="E100" s="4"/>
    </row>
    <row r="101" spans="1:5">
      <c r="A101" s="2" t="s">
        <v>58</v>
      </c>
      <c r="B101" s="6">
        <v>-5678</v>
      </c>
      <c r="C101" s="6">
        <v>-2097</v>
      </c>
      <c r="D101" s="4"/>
      <c r="E101" s="4"/>
    </row>
    <row r="102" spans="1:5">
      <c r="A102" s="2" t="s">
        <v>654</v>
      </c>
      <c r="B102" s="6">
        <v>209548</v>
      </c>
      <c r="C102" s="6">
        <v>205462</v>
      </c>
      <c r="D102" s="4"/>
      <c r="E102" s="4"/>
    </row>
    <row r="103" spans="1:5">
      <c r="A103" s="3" t="s">
        <v>65</v>
      </c>
      <c r="B103" s="4"/>
      <c r="C103" s="4"/>
      <c r="D103" s="4"/>
      <c r="E103" s="4"/>
    </row>
    <row r="104" spans="1:5">
      <c r="A104" s="2" t="s">
        <v>66</v>
      </c>
      <c r="B104" s="4">
        <v>47</v>
      </c>
      <c r="C104" s="4">
        <v>293</v>
      </c>
      <c r="D104" s="4">
        <v>117</v>
      </c>
      <c r="E104" s="4">
        <v>13</v>
      </c>
    </row>
    <row r="105" spans="1:5" ht="30">
      <c r="A105" s="2" t="s">
        <v>68</v>
      </c>
      <c r="B105" s="6">
        <v>5012291</v>
      </c>
      <c r="C105" s="4"/>
      <c r="D105" s="6">
        <v>5558131</v>
      </c>
      <c r="E105" s="4"/>
    </row>
    <row r="106" spans="1:5" ht="30">
      <c r="A106" s="2" t="s">
        <v>70</v>
      </c>
      <c r="B106" s="6">
        <v>62510</v>
      </c>
      <c r="C106" s="4"/>
      <c r="D106" s="6">
        <v>76846</v>
      </c>
      <c r="E106" s="4"/>
    </row>
    <row r="107" spans="1:5">
      <c r="A107" s="2" t="s">
        <v>72</v>
      </c>
      <c r="B107" s="6">
        <v>5074848</v>
      </c>
      <c r="C107" s="4"/>
      <c r="D107" s="6">
        <v>5635094</v>
      </c>
      <c r="E107" s="4"/>
    </row>
    <row r="108" spans="1:5">
      <c r="A108" s="2" t="s">
        <v>73</v>
      </c>
      <c r="B108" s="4">
        <v>523</v>
      </c>
      <c r="C108" s="4"/>
      <c r="D108" s="4">
        <v>566</v>
      </c>
      <c r="E108" s="4"/>
    </row>
    <row r="109" spans="1:5">
      <c r="A109" s="2" t="s">
        <v>74</v>
      </c>
      <c r="B109" s="4">
        <v>756</v>
      </c>
      <c r="C109" s="4"/>
      <c r="D109" s="4">
        <v>945</v>
      </c>
      <c r="E109" s="4"/>
    </row>
    <row r="110" spans="1:5">
      <c r="A110" s="2" t="s">
        <v>76</v>
      </c>
      <c r="B110" s="6">
        <v>76704</v>
      </c>
      <c r="C110" s="4"/>
      <c r="D110" s="6">
        <v>81555</v>
      </c>
      <c r="E110" s="4"/>
    </row>
    <row r="111" spans="1:5">
      <c r="A111" s="2" t="s">
        <v>78</v>
      </c>
      <c r="B111" s="6">
        <v>9303433</v>
      </c>
      <c r="C111" s="4"/>
      <c r="D111" s="6">
        <v>9154819</v>
      </c>
      <c r="E111" s="4"/>
    </row>
    <row r="112" spans="1:5">
      <c r="A112" s="2" t="s">
        <v>79</v>
      </c>
      <c r="B112" s="6">
        <v>14456264</v>
      </c>
      <c r="C112" s="4"/>
      <c r="D112" s="6">
        <v>14872979</v>
      </c>
      <c r="E112" s="4"/>
    </row>
    <row r="113" spans="1:5">
      <c r="A113" s="3" t="s">
        <v>80</v>
      </c>
      <c r="B113" s="4"/>
      <c r="C113" s="4"/>
      <c r="D113" s="4"/>
      <c r="E113" s="4"/>
    </row>
    <row r="114" spans="1:5">
      <c r="A114" s="2" t="s">
        <v>81</v>
      </c>
      <c r="B114" s="4">
        <v>690</v>
      </c>
      <c r="C114" s="4"/>
      <c r="D114" s="6">
        <v>1844</v>
      </c>
      <c r="E114" s="4"/>
    </row>
    <row r="115" spans="1:5">
      <c r="A115" s="2" t="s">
        <v>82</v>
      </c>
      <c r="B115" s="6">
        <v>1329024</v>
      </c>
      <c r="C115" s="4"/>
      <c r="D115" s="6">
        <v>1452812</v>
      </c>
      <c r="E115" s="4"/>
    </row>
    <row r="116" spans="1:5" ht="30">
      <c r="A116" s="2" t="s">
        <v>83</v>
      </c>
      <c r="B116" s="6">
        <v>68129</v>
      </c>
      <c r="C116" s="4"/>
      <c r="D116" s="6">
        <v>61367</v>
      </c>
      <c r="E116" s="4"/>
    </row>
    <row r="117" spans="1:5" ht="30">
      <c r="A117" s="2" t="s">
        <v>84</v>
      </c>
      <c r="B117" s="4">
        <v>0</v>
      </c>
      <c r="C117" s="4"/>
      <c r="D117" s="4">
        <v>1</v>
      </c>
      <c r="E117" s="4"/>
    </row>
    <row r="118" spans="1:5" ht="30">
      <c r="A118" s="2" t="s">
        <v>86</v>
      </c>
      <c r="B118" s="6">
        <v>52558</v>
      </c>
      <c r="C118" s="4"/>
      <c r="D118" s="6">
        <v>55391</v>
      </c>
      <c r="E118" s="4"/>
    </row>
    <row r="119" spans="1:5">
      <c r="A119" s="2" t="s">
        <v>87</v>
      </c>
      <c r="B119" s="6">
        <v>5669</v>
      </c>
      <c r="C119" s="4"/>
      <c r="D119" s="6">
        <v>13663</v>
      </c>
      <c r="E119" s="4"/>
    </row>
    <row r="120" spans="1:5">
      <c r="A120" s="2" t="s">
        <v>88</v>
      </c>
      <c r="B120" s="6">
        <v>1108</v>
      </c>
      <c r="C120" s="4"/>
      <c r="D120" s="6">
        <v>1573</v>
      </c>
      <c r="E120" s="4"/>
    </row>
    <row r="121" spans="1:5">
      <c r="A121" s="2" t="s">
        <v>89</v>
      </c>
      <c r="B121" s="6">
        <v>1457178</v>
      </c>
      <c r="C121" s="4"/>
      <c r="D121" s="6">
        <v>1586651</v>
      </c>
      <c r="E121" s="4"/>
    </row>
    <row r="122" spans="1:5" ht="30">
      <c r="A122" s="2" t="s">
        <v>90</v>
      </c>
      <c r="B122" s="6">
        <v>749765</v>
      </c>
      <c r="C122" s="4"/>
      <c r="D122" s="6">
        <v>855029</v>
      </c>
      <c r="E122" s="4"/>
    </row>
    <row r="123" spans="1:5" ht="30">
      <c r="A123" s="2" t="s">
        <v>514</v>
      </c>
      <c r="B123" s="6">
        <v>2565460</v>
      </c>
      <c r="C123" s="4"/>
      <c r="D123" s="6">
        <v>2891256</v>
      </c>
      <c r="E123" s="4"/>
    </row>
    <row r="124" spans="1:5">
      <c r="A124" s="2" t="s">
        <v>91</v>
      </c>
      <c r="B124" s="6">
        <v>108839</v>
      </c>
      <c r="C124" s="4"/>
      <c r="D124" s="6">
        <v>70823</v>
      </c>
      <c r="E124" s="4"/>
    </row>
    <row r="125" spans="1:5">
      <c r="A125" s="2" t="s">
        <v>92</v>
      </c>
      <c r="B125" s="6">
        <v>14635</v>
      </c>
      <c r="C125" s="4"/>
      <c r="D125" s="6">
        <v>14872</v>
      </c>
      <c r="E125" s="4"/>
    </row>
    <row r="126" spans="1:5">
      <c r="A126" s="2" t="s">
        <v>93</v>
      </c>
      <c r="B126" s="6">
        <v>9779</v>
      </c>
      <c r="C126" s="4"/>
      <c r="D126" s="6">
        <v>11035</v>
      </c>
      <c r="E126" s="4"/>
    </row>
    <row r="127" spans="1:5">
      <c r="A127" s="2" t="s">
        <v>95</v>
      </c>
      <c r="B127" s="6">
        <v>4905656</v>
      </c>
      <c r="C127" s="4"/>
      <c r="D127" s="6">
        <v>5429666</v>
      </c>
      <c r="E127" s="4"/>
    </row>
    <row r="128" spans="1:5">
      <c r="A128" s="2" t="s">
        <v>766</v>
      </c>
      <c r="B128" s="6">
        <v>9550608</v>
      </c>
      <c r="C128" s="4"/>
      <c r="D128" s="6">
        <v>9443313</v>
      </c>
      <c r="E128" s="4"/>
    </row>
    <row r="129" spans="1:5">
      <c r="A129" s="2" t="s">
        <v>105</v>
      </c>
      <c r="B129" s="6">
        <v>9550608</v>
      </c>
      <c r="C129" s="4"/>
      <c r="D129" s="6">
        <v>9443313</v>
      </c>
      <c r="E129" s="4"/>
    </row>
    <row r="130" spans="1:5">
      <c r="A130" s="2" t="s">
        <v>106</v>
      </c>
      <c r="B130" s="6">
        <v>14456264</v>
      </c>
      <c r="C130" s="4"/>
      <c r="D130" s="6">
        <v>14872979</v>
      </c>
      <c r="E130" s="4"/>
    </row>
    <row r="131" spans="1:5" ht="30">
      <c r="A131" s="3" t="s">
        <v>54</v>
      </c>
      <c r="B131" s="4"/>
      <c r="C131" s="4"/>
      <c r="D131" s="4"/>
      <c r="E131" s="4"/>
    </row>
    <row r="132" spans="1:5">
      <c r="A132" s="2" t="s">
        <v>47</v>
      </c>
      <c r="B132" s="6">
        <v>209548</v>
      </c>
      <c r="C132" s="6">
        <v>205462</v>
      </c>
      <c r="D132" s="4"/>
      <c r="E132" s="4"/>
    </row>
    <row r="133" spans="1:5" ht="45">
      <c r="A133" s="2" t="s">
        <v>55</v>
      </c>
      <c r="B133" s="6">
        <v>19695</v>
      </c>
      <c r="C133" s="6">
        <v>7234</v>
      </c>
      <c r="D133" s="4"/>
      <c r="E133" s="4"/>
    </row>
    <row r="134" spans="1:5" ht="60">
      <c r="A134" s="2" t="s">
        <v>56</v>
      </c>
      <c r="B134" s="4">
        <v>100</v>
      </c>
      <c r="C134" s="4">
        <v>50</v>
      </c>
      <c r="D134" s="4"/>
      <c r="E134" s="4"/>
    </row>
    <row r="135" spans="1:5" ht="45">
      <c r="A135" s="2" t="s">
        <v>57</v>
      </c>
      <c r="B135" s="6">
        <v>-142585</v>
      </c>
      <c r="C135" s="4">
        <v>833</v>
      </c>
      <c r="D135" s="4"/>
      <c r="E135" s="4"/>
    </row>
    <row r="136" spans="1:5">
      <c r="A136" s="2" t="s">
        <v>58</v>
      </c>
      <c r="B136" s="6">
        <v>-5678</v>
      </c>
      <c r="C136" s="6">
        <v>-2097</v>
      </c>
      <c r="D136" s="4"/>
      <c r="E136" s="4"/>
    </row>
    <row r="137" spans="1:5" ht="30">
      <c r="A137" s="2" t="s">
        <v>59</v>
      </c>
      <c r="B137" s="6">
        <v>-128468</v>
      </c>
      <c r="C137" s="6">
        <v>6020</v>
      </c>
      <c r="D137" s="4"/>
      <c r="E137" s="4"/>
    </row>
    <row r="138" spans="1:5">
      <c r="A138" s="2" t="s">
        <v>60</v>
      </c>
      <c r="B138" s="6">
        <v>81080</v>
      </c>
      <c r="C138" s="6">
        <v>211482</v>
      </c>
      <c r="D138" s="4"/>
      <c r="E138" s="4"/>
    </row>
    <row r="139" spans="1:5" ht="30">
      <c r="A139" s="2" t="s">
        <v>62</v>
      </c>
      <c r="B139" s="6">
        <v>81080</v>
      </c>
      <c r="C139" s="6">
        <v>211482</v>
      </c>
      <c r="D139" s="4"/>
      <c r="E139" s="4"/>
    </row>
    <row r="140" spans="1:5" ht="30">
      <c r="A140" s="2" t="s">
        <v>770</v>
      </c>
      <c r="B140" s="4"/>
      <c r="C140" s="4"/>
      <c r="D140" s="4"/>
      <c r="E140" s="4"/>
    </row>
    <row r="141" spans="1:5">
      <c r="A141" s="3" t="s">
        <v>765</v>
      </c>
      <c r="B141" s="4"/>
      <c r="C141" s="4"/>
      <c r="D141" s="4"/>
      <c r="E141" s="4"/>
    </row>
    <row r="142" spans="1:5">
      <c r="A142" s="2" t="s">
        <v>31</v>
      </c>
      <c r="B142" s="6">
        <v>462599</v>
      </c>
      <c r="C142" s="6">
        <v>531730</v>
      </c>
      <c r="D142" s="4"/>
      <c r="E142" s="4"/>
    </row>
    <row r="143" spans="1:5">
      <c r="A143" s="2" t="s">
        <v>35</v>
      </c>
      <c r="B143" s="6">
        <v>297165</v>
      </c>
      <c r="C143" s="6">
        <v>332156</v>
      </c>
      <c r="D143" s="4"/>
      <c r="E143" s="4"/>
    </row>
    <row r="144" spans="1:5">
      <c r="A144" s="2" t="s">
        <v>36</v>
      </c>
      <c r="B144" s="6">
        <v>165434</v>
      </c>
      <c r="C144" s="6">
        <v>199574</v>
      </c>
      <c r="D144" s="4"/>
      <c r="E144" s="4"/>
    </row>
    <row r="145" spans="1:5">
      <c r="A145" s="2" t="s">
        <v>38</v>
      </c>
      <c r="B145" s="6">
        <v>40057</v>
      </c>
      <c r="C145" s="6">
        <v>28650</v>
      </c>
      <c r="D145" s="4"/>
      <c r="E145" s="4"/>
    </row>
    <row r="146" spans="1:5">
      <c r="A146" s="2" t="s">
        <v>39</v>
      </c>
      <c r="B146" s="6">
        <v>16605</v>
      </c>
      <c r="C146" s="6">
        <v>19297</v>
      </c>
      <c r="D146" s="4"/>
      <c r="E146" s="4"/>
    </row>
    <row r="147" spans="1:5">
      <c r="A147" s="2" t="s">
        <v>41</v>
      </c>
      <c r="B147" s="6">
        <v>108772</v>
      </c>
      <c r="C147" s="6">
        <v>151627</v>
      </c>
      <c r="D147" s="4"/>
      <c r="E147" s="4"/>
    </row>
    <row r="148" spans="1:5">
      <c r="A148" s="3" t="s">
        <v>42</v>
      </c>
      <c r="B148" s="4"/>
      <c r="C148" s="4"/>
      <c r="D148" s="4"/>
      <c r="E148" s="4"/>
    </row>
    <row r="149" spans="1:5">
      <c r="A149" s="2" t="s">
        <v>543</v>
      </c>
      <c r="B149" s="6">
        <v>-1487</v>
      </c>
      <c r="C149" s="6">
        <v>-1031</v>
      </c>
      <c r="D149" s="4"/>
      <c r="E149" s="4"/>
    </row>
    <row r="150" spans="1:5">
      <c r="A150" s="2" t="s">
        <v>544</v>
      </c>
      <c r="B150" s="6">
        <v>72705</v>
      </c>
      <c r="C150" s="6">
        <v>111665</v>
      </c>
      <c r="D150" s="4"/>
      <c r="E150" s="4"/>
    </row>
    <row r="151" spans="1:5">
      <c r="A151" s="2" t="s">
        <v>45</v>
      </c>
      <c r="B151" s="6">
        <v>37554</v>
      </c>
      <c r="C151" s="6">
        <v>40993</v>
      </c>
      <c r="D151" s="4"/>
      <c r="E151" s="4"/>
    </row>
    <row r="152" spans="1:5">
      <c r="A152" s="2" t="s">
        <v>46</v>
      </c>
      <c r="B152" s="6">
        <v>32825</v>
      </c>
      <c r="C152" s="6">
        <v>37172</v>
      </c>
      <c r="D152" s="4"/>
      <c r="E152" s="4"/>
    </row>
    <row r="153" spans="1:5">
      <c r="A153" s="2" t="s">
        <v>47</v>
      </c>
      <c r="B153" s="6">
        <v>4729</v>
      </c>
      <c r="C153" s="6">
        <v>3821</v>
      </c>
      <c r="D153" s="4"/>
      <c r="E153" s="4"/>
    </row>
    <row r="154" spans="1:5" ht="60">
      <c r="A154" s="2" t="s">
        <v>56</v>
      </c>
      <c r="B154" s="6">
        <v>1806</v>
      </c>
      <c r="C154" s="4">
        <v>947</v>
      </c>
      <c r="D154" s="4"/>
      <c r="E154" s="4"/>
    </row>
    <row r="155" spans="1:5" ht="45">
      <c r="A155" s="2" t="s">
        <v>57</v>
      </c>
      <c r="B155" s="6">
        <v>-70244</v>
      </c>
      <c r="C155" s="4">
        <v>-145</v>
      </c>
      <c r="D155" s="4"/>
      <c r="E155" s="4"/>
    </row>
    <row r="156" spans="1:5">
      <c r="A156" s="2" t="s">
        <v>58</v>
      </c>
      <c r="B156" s="4">
        <v>-535</v>
      </c>
      <c r="C156" s="4">
        <v>-276</v>
      </c>
      <c r="D156" s="4"/>
      <c r="E156" s="4"/>
    </row>
    <row r="157" spans="1:5">
      <c r="A157" s="2" t="s">
        <v>654</v>
      </c>
      <c r="B157" s="6">
        <v>4729</v>
      </c>
      <c r="C157" s="6">
        <v>3821</v>
      </c>
      <c r="D157" s="4"/>
      <c r="E157" s="4"/>
    </row>
    <row r="158" spans="1:5">
      <c r="A158" s="3" t="s">
        <v>65</v>
      </c>
      <c r="B158" s="4"/>
      <c r="C158" s="4"/>
      <c r="D158" s="4"/>
      <c r="E158" s="4"/>
    </row>
    <row r="159" spans="1:5">
      <c r="A159" s="2" t="s">
        <v>66</v>
      </c>
      <c r="B159" s="6">
        <v>4730</v>
      </c>
      <c r="C159" s="6">
        <v>5198</v>
      </c>
      <c r="D159" s="6">
        <v>5722</v>
      </c>
      <c r="E159" s="6">
        <v>4490</v>
      </c>
    </row>
    <row r="160" spans="1:5" ht="45">
      <c r="A160" s="2" t="s">
        <v>67</v>
      </c>
      <c r="B160" s="6">
        <v>149401</v>
      </c>
      <c r="C160" s="4"/>
      <c r="D160" s="6">
        <v>165090</v>
      </c>
      <c r="E160" s="4"/>
    </row>
    <row r="161" spans="1:5" ht="30">
      <c r="A161" s="2" t="s">
        <v>68</v>
      </c>
      <c r="B161" s="6">
        <v>861301</v>
      </c>
      <c r="C161" s="4"/>
      <c r="D161" s="6">
        <v>840302</v>
      </c>
      <c r="E161" s="4"/>
    </row>
    <row r="162" spans="1:5">
      <c r="A162" s="2" t="s">
        <v>69</v>
      </c>
      <c r="B162" s="6">
        <v>207379</v>
      </c>
      <c r="C162" s="4"/>
      <c r="D162" s="6">
        <v>231127</v>
      </c>
      <c r="E162" s="4"/>
    </row>
    <row r="163" spans="1:5" ht="30">
      <c r="A163" s="2" t="s">
        <v>70</v>
      </c>
      <c r="B163" s="6">
        <v>48532</v>
      </c>
      <c r="C163" s="4"/>
      <c r="D163" s="6">
        <v>43387</v>
      </c>
      <c r="E163" s="4"/>
    </row>
    <row r="164" spans="1:5">
      <c r="A164" s="2" t="s">
        <v>72</v>
      </c>
      <c r="B164" s="6">
        <v>1271343</v>
      </c>
      <c r="C164" s="4"/>
      <c r="D164" s="6">
        <v>1285628</v>
      </c>
      <c r="E164" s="4"/>
    </row>
    <row r="165" spans="1:5">
      <c r="A165" s="2" t="s">
        <v>73</v>
      </c>
      <c r="B165" s="6">
        <v>233480</v>
      </c>
      <c r="C165" s="4"/>
      <c r="D165" s="6">
        <v>260662</v>
      </c>
      <c r="E165" s="4"/>
    </row>
    <row r="166" spans="1:5">
      <c r="A166" s="2" t="s">
        <v>74</v>
      </c>
      <c r="B166" s="6">
        <v>57893</v>
      </c>
      <c r="C166" s="4"/>
      <c r="D166" s="6">
        <v>64679</v>
      </c>
      <c r="E166" s="4"/>
    </row>
    <row r="167" spans="1:5">
      <c r="A167" s="2" t="s">
        <v>75</v>
      </c>
      <c r="B167" s="6">
        <v>49015</v>
      </c>
      <c r="C167" s="4"/>
      <c r="D167" s="6">
        <v>55312</v>
      </c>
      <c r="E167" s="4"/>
    </row>
    <row r="168" spans="1:5">
      <c r="A168" s="2" t="s">
        <v>76</v>
      </c>
      <c r="B168" s="6">
        <v>34063</v>
      </c>
      <c r="C168" s="4"/>
      <c r="D168" s="6">
        <v>38291</v>
      </c>
      <c r="E168" s="4"/>
    </row>
    <row r="169" spans="1:5">
      <c r="A169" s="2" t="s">
        <v>78</v>
      </c>
      <c r="B169" s="6">
        <v>42321</v>
      </c>
      <c r="C169" s="4"/>
      <c r="D169" s="6">
        <v>45297</v>
      </c>
      <c r="E169" s="4"/>
    </row>
    <row r="170" spans="1:5">
      <c r="A170" s="2" t="s">
        <v>79</v>
      </c>
      <c r="B170" s="6">
        <v>1688115</v>
      </c>
      <c r="C170" s="4"/>
      <c r="D170" s="6">
        <v>1749869</v>
      </c>
      <c r="E170" s="4"/>
    </row>
    <row r="171" spans="1:5">
      <c r="A171" s="3" t="s">
        <v>80</v>
      </c>
      <c r="B171" s="4"/>
      <c r="C171" s="4"/>
      <c r="D171" s="4"/>
      <c r="E171" s="4"/>
    </row>
    <row r="172" spans="1:5">
      <c r="A172" s="2" t="s">
        <v>81</v>
      </c>
      <c r="B172" s="6">
        <v>28948</v>
      </c>
      <c r="C172" s="4"/>
      <c r="D172" s="6">
        <v>34798</v>
      </c>
      <c r="E172" s="4"/>
    </row>
    <row r="173" spans="1:5">
      <c r="A173" s="2" t="s">
        <v>82</v>
      </c>
      <c r="B173" s="6">
        <v>620131</v>
      </c>
      <c r="C173" s="4"/>
      <c r="D173" s="6">
        <v>587677</v>
      </c>
      <c r="E173" s="4"/>
    </row>
    <row r="174" spans="1:5" ht="30">
      <c r="A174" s="2" t="s">
        <v>83</v>
      </c>
      <c r="B174" s="6">
        <v>151963</v>
      </c>
      <c r="C174" s="4"/>
      <c r="D174" s="6">
        <v>141392</v>
      </c>
      <c r="E174" s="4"/>
    </row>
    <row r="175" spans="1:5">
      <c r="A175" s="2" t="s">
        <v>88</v>
      </c>
      <c r="B175" s="6">
        <v>9937</v>
      </c>
      <c r="C175" s="4"/>
      <c r="D175" s="6">
        <v>7992</v>
      </c>
      <c r="E175" s="4"/>
    </row>
    <row r="176" spans="1:5">
      <c r="A176" s="2" t="s">
        <v>89</v>
      </c>
      <c r="B176" s="6">
        <v>810979</v>
      </c>
      <c r="C176" s="4"/>
      <c r="D176" s="6">
        <v>771859</v>
      </c>
      <c r="E176" s="4"/>
    </row>
    <row r="177" spans="1:5">
      <c r="A177" s="2" t="s">
        <v>91</v>
      </c>
      <c r="B177" s="6">
        <v>1257</v>
      </c>
      <c r="C177" s="4"/>
      <c r="D177" s="6">
        <v>1615</v>
      </c>
      <c r="E177" s="4"/>
    </row>
    <row r="178" spans="1:5">
      <c r="A178" s="2" t="s">
        <v>92</v>
      </c>
      <c r="B178" s="6">
        <v>292152</v>
      </c>
      <c r="C178" s="4"/>
      <c r="D178" s="6">
        <v>324156</v>
      </c>
      <c r="E178" s="4"/>
    </row>
    <row r="179" spans="1:5">
      <c r="A179" s="2" t="s">
        <v>95</v>
      </c>
      <c r="B179" s="6">
        <v>1104388</v>
      </c>
      <c r="C179" s="4"/>
      <c r="D179" s="6">
        <v>1097630</v>
      </c>
      <c r="E179" s="4"/>
    </row>
    <row r="180" spans="1:5">
      <c r="A180" s="2" t="s">
        <v>766</v>
      </c>
      <c r="B180" s="6">
        <v>583727</v>
      </c>
      <c r="C180" s="4"/>
      <c r="D180" s="6">
        <v>652239</v>
      </c>
      <c r="E180" s="4"/>
    </row>
    <row r="181" spans="1:5">
      <c r="A181" s="2" t="s">
        <v>105</v>
      </c>
      <c r="B181" s="6">
        <v>583727</v>
      </c>
      <c r="C181" s="4"/>
      <c r="D181" s="6">
        <v>652239</v>
      </c>
      <c r="E181" s="4"/>
    </row>
    <row r="182" spans="1:5">
      <c r="A182" s="2" t="s">
        <v>106</v>
      </c>
      <c r="B182" s="6">
        <v>1688115</v>
      </c>
      <c r="C182" s="4"/>
      <c r="D182" s="6">
        <v>1749869</v>
      </c>
      <c r="E182" s="4"/>
    </row>
    <row r="183" spans="1:5" ht="30">
      <c r="A183" s="3" t="s">
        <v>54</v>
      </c>
      <c r="B183" s="4"/>
      <c r="C183" s="4"/>
      <c r="D183" s="4"/>
      <c r="E183" s="4"/>
    </row>
    <row r="184" spans="1:5">
      <c r="A184" s="2" t="s">
        <v>47</v>
      </c>
      <c r="B184" s="6">
        <v>4729</v>
      </c>
      <c r="C184" s="6">
        <v>3821</v>
      </c>
      <c r="D184" s="4"/>
      <c r="E184" s="4"/>
    </row>
    <row r="185" spans="1:5" ht="60">
      <c r="A185" s="2" t="s">
        <v>56</v>
      </c>
      <c r="B185" s="6">
        <v>1806</v>
      </c>
      <c r="C185" s="4">
        <v>947</v>
      </c>
      <c r="D185" s="4"/>
      <c r="E185" s="4"/>
    </row>
    <row r="186" spans="1:5" ht="45">
      <c r="A186" s="2" t="s">
        <v>57</v>
      </c>
      <c r="B186" s="6">
        <v>-70244</v>
      </c>
      <c r="C186" s="4">
        <v>-145</v>
      </c>
      <c r="D186" s="4"/>
      <c r="E186" s="4"/>
    </row>
    <row r="187" spans="1:5">
      <c r="A187" s="2" t="s">
        <v>58</v>
      </c>
      <c r="B187" s="4">
        <v>-535</v>
      </c>
      <c r="C187" s="4">
        <v>-276</v>
      </c>
      <c r="D187" s="4"/>
      <c r="E187" s="4"/>
    </row>
    <row r="188" spans="1:5" ht="30">
      <c r="A188" s="2" t="s">
        <v>59</v>
      </c>
      <c r="B188" s="6">
        <v>-68973</v>
      </c>
      <c r="C188" s="4">
        <v>526</v>
      </c>
      <c r="D188" s="4"/>
      <c r="E188" s="4"/>
    </row>
    <row r="189" spans="1:5">
      <c r="A189" s="2" t="s">
        <v>60</v>
      </c>
      <c r="B189" s="6">
        <v>-64244</v>
      </c>
      <c r="C189" s="6">
        <v>4347</v>
      </c>
      <c r="D189" s="4"/>
      <c r="E189" s="4"/>
    </row>
    <row r="190" spans="1:5" ht="30">
      <c r="A190" s="2" t="s">
        <v>62</v>
      </c>
      <c r="B190" s="6">
        <v>-64244</v>
      </c>
      <c r="C190" s="6">
        <v>4347</v>
      </c>
      <c r="D190" s="4"/>
      <c r="E190" s="4"/>
    </row>
    <row r="191" spans="1:5" ht="30">
      <c r="A191" s="2" t="s">
        <v>771</v>
      </c>
      <c r="B191" s="4"/>
      <c r="C191" s="4"/>
      <c r="D191" s="4"/>
      <c r="E191" s="4"/>
    </row>
    <row r="192" spans="1:5">
      <c r="A192" s="3" t="s">
        <v>765</v>
      </c>
      <c r="B192" s="4"/>
      <c r="C192" s="4"/>
      <c r="D192" s="4"/>
      <c r="E192" s="4"/>
    </row>
    <row r="193" spans="1:5">
      <c r="A193" s="2" t="s">
        <v>38</v>
      </c>
      <c r="B193" s="6">
        <v>188180</v>
      </c>
      <c r="C193" s="6">
        <v>-26380</v>
      </c>
      <c r="D193" s="4"/>
      <c r="E193" s="4"/>
    </row>
    <row r="194" spans="1:5">
      <c r="A194" s="2" t="s">
        <v>41</v>
      </c>
      <c r="B194" s="6">
        <v>-188180</v>
      </c>
      <c r="C194" s="6">
        <v>26380</v>
      </c>
      <c r="D194" s="4"/>
      <c r="E194" s="4"/>
    </row>
    <row r="195" spans="1:5">
      <c r="A195" s="3" t="s">
        <v>42</v>
      </c>
      <c r="B195" s="4"/>
      <c r="C195" s="4"/>
      <c r="D195" s="4"/>
      <c r="E195" s="4"/>
    </row>
    <row r="196" spans="1:5">
      <c r="A196" s="2" t="s">
        <v>543</v>
      </c>
      <c r="B196" s="6">
        <v>58281</v>
      </c>
      <c r="C196" s="6">
        <v>45462</v>
      </c>
      <c r="D196" s="4"/>
      <c r="E196" s="4"/>
    </row>
    <row r="197" spans="1:5">
      <c r="A197" s="2" t="s">
        <v>544</v>
      </c>
      <c r="B197" s="6">
        <v>-159299</v>
      </c>
      <c r="C197" s="6">
        <v>-154698</v>
      </c>
      <c r="D197" s="4"/>
      <c r="E197" s="4"/>
    </row>
    <row r="198" spans="1:5">
      <c r="A198" s="2" t="s">
        <v>45</v>
      </c>
      <c r="B198" s="6">
        <v>-87162</v>
      </c>
      <c r="C198" s="6">
        <v>135616</v>
      </c>
      <c r="D198" s="4"/>
      <c r="E198" s="4"/>
    </row>
    <row r="199" spans="1:5">
      <c r="A199" s="2" t="s">
        <v>46</v>
      </c>
      <c r="B199" s="6">
        <v>-97229</v>
      </c>
      <c r="C199" s="6">
        <v>-7528</v>
      </c>
      <c r="D199" s="4"/>
      <c r="E199" s="4"/>
    </row>
    <row r="200" spans="1:5">
      <c r="A200" s="2" t="s">
        <v>47</v>
      </c>
      <c r="B200" s="6">
        <v>10067</v>
      </c>
      <c r="C200" s="6">
        <v>143144</v>
      </c>
      <c r="D200" s="4"/>
      <c r="E200" s="4"/>
    </row>
    <row r="201" spans="1:5" ht="60">
      <c r="A201" s="2" t="s">
        <v>56</v>
      </c>
      <c r="B201" s="6">
        <v>7143</v>
      </c>
      <c r="C201" s="6">
        <v>3262</v>
      </c>
      <c r="D201" s="4"/>
      <c r="E201" s="4"/>
    </row>
    <row r="202" spans="1:5">
      <c r="A202" s="2" t="s">
        <v>58</v>
      </c>
      <c r="B202" s="6">
        <v>-2818</v>
      </c>
      <c r="C202" s="6">
        <v>-1287</v>
      </c>
      <c r="D202" s="4"/>
      <c r="E202" s="4"/>
    </row>
    <row r="203" spans="1:5">
      <c r="A203" s="2" t="s">
        <v>654</v>
      </c>
      <c r="B203" s="6">
        <v>10067</v>
      </c>
      <c r="C203" s="6">
        <v>143144</v>
      </c>
      <c r="D203" s="4"/>
      <c r="E203" s="4"/>
    </row>
    <row r="204" spans="1:5">
      <c r="A204" s="3" t="s">
        <v>65</v>
      </c>
      <c r="B204" s="4"/>
      <c r="C204" s="4"/>
      <c r="D204" s="4"/>
      <c r="E204" s="4"/>
    </row>
    <row r="205" spans="1:5" ht="30">
      <c r="A205" s="2" t="s">
        <v>68</v>
      </c>
      <c r="B205" s="6">
        <v>2517302</v>
      </c>
      <c r="C205" s="4"/>
      <c r="D205" s="6">
        <v>2570654</v>
      </c>
      <c r="E205" s="4"/>
    </row>
    <row r="206" spans="1:5" ht="30">
      <c r="A206" s="2" t="s">
        <v>70</v>
      </c>
      <c r="B206" s="4">
        <v>151</v>
      </c>
      <c r="C206" s="4"/>
      <c r="D206" s="4">
        <v>183</v>
      </c>
      <c r="E206" s="4"/>
    </row>
    <row r="207" spans="1:5">
      <c r="A207" s="2" t="s">
        <v>72</v>
      </c>
      <c r="B207" s="6">
        <v>2517453</v>
      </c>
      <c r="C207" s="4"/>
      <c r="D207" s="6">
        <v>2570837</v>
      </c>
      <c r="E207" s="4"/>
    </row>
    <row r="208" spans="1:5">
      <c r="A208" s="2" t="s">
        <v>78</v>
      </c>
      <c r="B208" s="6">
        <v>13437906</v>
      </c>
      <c r="C208" s="4"/>
      <c r="D208" s="6">
        <v>13267706</v>
      </c>
      <c r="E208" s="4"/>
    </row>
    <row r="209" spans="1:5">
      <c r="A209" s="2" t="s">
        <v>79</v>
      </c>
      <c r="B209" s="6">
        <v>15955359</v>
      </c>
      <c r="C209" s="4"/>
      <c r="D209" s="6">
        <v>15838543</v>
      </c>
      <c r="E209" s="4"/>
    </row>
    <row r="210" spans="1:5">
      <c r="A210" s="3" t="s">
        <v>80</v>
      </c>
      <c r="B210" s="4"/>
      <c r="C210" s="4"/>
      <c r="D210" s="4"/>
      <c r="E210" s="4"/>
    </row>
    <row r="211" spans="1:5">
      <c r="A211" s="2" t="s">
        <v>82</v>
      </c>
      <c r="B211" s="6">
        <v>1645673</v>
      </c>
      <c r="C211" s="4"/>
      <c r="D211" s="6">
        <v>1662032</v>
      </c>
      <c r="E211" s="4"/>
    </row>
    <row r="212" spans="1:5" ht="30">
      <c r="A212" s="2" t="s">
        <v>83</v>
      </c>
      <c r="B212" s="6">
        <v>10874</v>
      </c>
      <c r="C212" s="4"/>
      <c r="D212" s="6">
        <v>9240</v>
      </c>
      <c r="E212" s="4"/>
    </row>
    <row r="213" spans="1:5" ht="30">
      <c r="A213" s="2" t="s">
        <v>86</v>
      </c>
      <c r="B213" s="6">
        <v>200000</v>
      </c>
      <c r="C213" s="4"/>
      <c r="D213" s="6">
        <v>200000</v>
      </c>
      <c r="E213" s="4"/>
    </row>
    <row r="214" spans="1:5">
      <c r="A214" s="2" t="s">
        <v>89</v>
      </c>
      <c r="B214" s="6">
        <v>1856547</v>
      </c>
      <c r="C214" s="4"/>
      <c r="D214" s="6">
        <v>1871272</v>
      </c>
      <c r="E214" s="4"/>
    </row>
    <row r="215" spans="1:5" ht="30">
      <c r="A215" s="2" t="s">
        <v>90</v>
      </c>
      <c r="B215" s="6">
        <v>2297485</v>
      </c>
      <c r="C215" s="4"/>
      <c r="D215" s="6">
        <v>2335992</v>
      </c>
      <c r="E215" s="4"/>
    </row>
    <row r="216" spans="1:5" ht="30">
      <c r="A216" s="2" t="s">
        <v>514</v>
      </c>
      <c r="B216" s="6">
        <v>2665112</v>
      </c>
      <c r="C216" s="4"/>
      <c r="D216" s="6">
        <v>2833854</v>
      </c>
      <c r="E216" s="4"/>
    </row>
    <row r="217" spans="1:5">
      <c r="A217" s="2" t="s">
        <v>91</v>
      </c>
      <c r="B217" s="6">
        <v>500836</v>
      </c>
      <c r="C217" s="4"/>
      <c r="D217" s="6">
        <v>170149</v>
      </c>
      <c r="E217" s="4"/>
    </row>
    <row r="218" spans="1:5">
      <c r="A218" s="2" t="s">
        <v>95</v>
      </c>
      <c r="B218" s="6">
        <v>7319980</v>
      </c>
      <c r="C218" s="4"/>
      <c r="D218" s="6">
        <v>7211267</v>
      </c>
      <c r="E218" s="4"/>
    </row>
    <row r="219" spans="1:5">
      <c r="A219" s="2" t="s">
        <v>772</v>
      </c>
      <c r="B219" s="6">
        <v>235141</v>
      </c>
      <c r="C219" s="4"/>
      <c r="D219" s="6">
        <v>235141</v>
      </c>
      <c r="E219" s="4"/>
    </row>
    <row r="220" spans="1:5">
      <c r="A220" s="2" t="s">
        <v>766</v>
      </c>
      <c r="B220" s="6">
        <v>8400238</v>
      </c>
      <c r="C220" s="4"/>
      <c r="D220" s="6">
        <v>8392135</v>
      </c>
      <c r="E220" s="4"/>
    </row>
    <row r="221" spans="1:5">
      <c r="A221" s="2" t="s">
        <v>105</v>
      </c>
      <c r="B221" s="6">
        <v>8400238</v>
      </c>
      <c r="C221" s="4"/>
      <c r="D221" s="6">
        <v>8392135</v>
      </c>
      <c r="E221" s="4"/>
    </row>
    <row r="222" spans="1:5">
      <c r="A222" s="2" t="s">
        <v>106</v>
      </c>
      <c r="B222" s="6">
        <v>15955359</v>
      </c>
      <c r="C222" s="4"/>
      <c r="D222" s="6">
        <v>15838543</v>
      </c>
      <c r="E222" s="4"/>
    </row>
    <row r="223" spans="1:5" ht="30">
      <c r="A223" s="3" t="s">
        <v>54</v>
      </c>
      <c r="B223" s="4"/>
      <c r="C223" s="4"/>
      <c r="D223" s="4"/>
      <c r="E223" s="4"/>
    </row>
    <row r="224" spans="1:5">
      <c r="A224" s="2" t="s">
        <v>47</v>
      </c>
      <c r="B224" s="6">
        <v>10067</v>
      </c>
      <c r="C224" s="6">
        <v>143144</v>
      </c>
      <c r="D224" s="4"/>
      <c r="E224" s="4"/>
    </row>
    <row r="225" spans="1:5" ht="60">
      <c r="A225" s="2" t="s">
        <v>56</v>
      </c>
      <c r="B225" s="6">
        <v>7143</v>
      </c>
      <c r="C225" s="6">
        <v>3262</v>
      </c>
      <c r="D225" s="4"/>
      <c r="E225" s="4"/>
    </row>
    <row r="226" spans="1:5">
      <c r="A226" s="2" t="s">
        <v>58</v>
      </c>
      <c r="B226" s="6">
        <v>-2818</v>
      </c>
      <c r="C226" s="6">
        <v>-1287</v>
      </c>
      <c r="D226" s="4"/>
      <c r="E226" s="4"/>
    </row>
    <row r="227" spans="1:5" ht="30">
      <c r="A227" s="2" t="s">
        <v>59</v>
      </c>
      <c r="B227" s="6">
        <v>4325</v>
      </c>
      <c r="C227" s="6">
        <v>1975</v>
      </c>
      <c r="D227" s="4"/>
      <c r="E227" s="4"/>
    </row>
    <row r="228" spans="1:5">
      <c r="A228" s="2" t="s">
        <v>60</v>
      </c>
      <c r="B228" s="6">
        <v>14392</v>
      </c>
      <c r="C228" s="6">
        <v>145119</v>
      </c>
      <c r="D228" s="4"/>
      <c r="E228" s="4"/>
    </row>
    <row r="229" spans="1:5" ht="30">
      <c r="A229" s="2" t="s">
        <v>62</v>
      </c>
      <c r="B229" s="6">
        <v>14392</v>
      </c>
      <c r="C229" s="6">
        <v>145119</v>
      </c>
      <c r="D229" s="4"/>
      <c r="E229" s="4"/>
    </row>
    <row r="230" spans="1:5">
      <c r="A230" s="2" t="s">
        <v>773</v>
      </c>
      <c r="B230" s="4"/>
      <c r="C230" s="4"/>
      <c r="D230" s="4"/>
      <c r="E230" s="4"/>
    </row>
    <row r="231" spans="1:5">
      <c r="A231" s="3" t="s">
        <v>765</v>
      </c>
      <c r="B231" s="4"/>
      <c r="C231" s="4"/>
      <c r="D231" s="4"/>
      <c r="E231" s="4"/>
    </row>
    <row r="232" spans="1:5">
      <c r="A232" s="2" t="s">
        <v>31</v>
      </c>
      <c r="B232" s="6">
        <v>4254782</v>
      </c>
      <c r="C232" s="6">
        <v>3896574</v>
      </c>
      <c r="D232" s="4"/>
      <c r="E232" s="4"/>
    </row>
    <row r="233" spans="1:5">
      <c r="A233" s="2" t="s">
        <v>35</v>
      </c>
      <c r="B233" s="6">
        <v>3240912</v>
      </c>
      <c r="C233" s="6">
        <v>2995003</v>
      </c>
      <c r="D233" s="4"/>
      <c r="E233" s="4"/>
    </row>
    <row r="234" spans="1:5">
      <c r="A234" s="2" t="s">
        <v>36</v>
      </c>
      <c r="B234" s="6">
        <v>1013870</v>
      </c>
      <c r="C234" s="6">
        <v>901571</v>
      </c>
      <c r="D234" s="4"/>
      <c r="E234" s="4"/>
    </row>
    <row r="235" spans="1:5">
      <c r="A235" s="2" t="s">
        <v>38</v>
      </c>
      <c r="B235" s="6">
        <v>373512</v>
      </c>
      <c r="C235" s="6">
        <v>569452</v>
      </c>
      <c r="D235" s="4"/>
      <c r="E235" s="4"/>
    </row>
    <row r="236" spans="1:5">
      <c r="A236" s="2" t="s">
        <v>39</v>
      </c>
      <c r="B236" s="6">
        <v>14287</v>
      </c>
      <c r="C236" s="6">
        <v>10731</v>
      </c>
      <c r="D236" s="4"/>
      <c r="E236" s="4"/>
    </row>
    <row r="237" spans="1:5">
      <c r="A237" s="2" t="s">
        <v>41</v>
      </c>
      <c r="B237" s="6">
        <v>626071</v>
      </c>
      <c r="C237" s="6">
        <v>321388</v>
      </c>
      <c r="D237" s="4"/>
      <c r="E237" s="4"/>
    </row>
    <row r="238" spans="1:5">
      <c r="A238" s="3" t="s">
        <v>42</v>
      </c>
      <c r="B238" s="4"/>
      <c r="C238" s="4"/>
      <c r="D238" s="4"/>
      <c r="E238" s="4"/>
    </row>
    <row r="239" spans="1:5">
      <c r="A239" s="2" t="s">
        <v>543</v>
      </c>
      <c r="B239" s="6">
        <v>-4259</v>
      </c>
      <c r="C239" s="6">
        <v>-7015</v>
      </c>
      <c r="D239" s="4"/>
      <c r="E239" s="4"/>
    </row>
    <row r="240" spans="1:5">
      <c r="A240" s="2" t="s">
        <v>45</v>
      </c>
      <c r="B240" s="6">
        <v>630330</v>
      </c>
      <c r="C240" s="6">
        <v>328403</v>
      </c>
      <c r="D240" s="4"/>
      <c r="E240" s="4"/>
    </row>
    <row r="241" spans="1:5">
      <c r="A241" s="2" t="s">
        <v>46</v>
      </c>
      <c r="B241" s="6">
        <v>244915</v>
      </c>
      <c r="C241" s="6">
        <v>148579</v>
      </c>
      <c r="D241" s="4"/>
      <c r="E241" s="4"/>
    </row>
    <row r="242" spans="1:5">
      <c r="A242" s="2" t="s">
        <v>47</v>
      </c>
      <c r="B242" s="6">
        <v>385415</v>
      </c>
      <c r="C242" s="6">
        <v>179824</v>
      </c>
      <c r="D242" s="4"/>
      <c r="E242" s="4"/>
    </row>
    <row r="243" spans="1:5" ht="45">
      <c r="A243" s="2" t="s">
        <v>55</v>
      </c>
      <c r="B243" s="6">
        <v>-12743</v>
      </c>
      <c r="C243" s="4">
        <v>-275</v>
      </c>
      <c r="D243" s="4"/>
      <c r="E243" s="4"/>
    </row>
    <row r="244" spans="1:5" ht="60">
      <c r="A244" s="2" t="s">
        <v>56</v>
      </c>
      <c r="B244" s="4">
        <v>180</v>
      </c>
      <c r="C244" s="4">
        <v>95</v>
      </c>
      <c r="D244" s="4"/>
      <c r="E244" s="4"/>
    </row>
    <row r="245" spans="1:5" ht="45">
      <c r="A245" s="2" t="s">
        <v>57</v>
      </c>
      <c r="B245" s="6">
        <v>81329</v>
      </c>
      <c r="C245" s="6">
        <v>-50268</v>
      </c>
      <c r="D245" s="4"/>
      <c r="E245" s="4"/>
    </row>
    <row r="246" spans="1:5">
      <c r="A246" s="2" t="s">
        <v>58</v>
      </c>
      <c r="B246" s="6">
        <v>3107</v>
      </c>
      <c r="C246" s="4">
        <v>110</v>
      </c>
      <c r="D246" s="4"/>
      <c r="E246" s="4"/>
    </row>
    <row r="247" spans="1:5" ht="30">
      <c r="A247" s="2" t="s">
        <v>48</v>
      </c>
      <c r="B247" s="6">
        <v>54883</v>
      </c>
      <c r="C247" s="4"/>
      <c r="D247" s="4"/>
      <c r="E247" s="4"/>
    </row>
    <row r="248" spans="1:5">
      <c r="A248" s="2" t="s">
        <v>654</v>
      </c>
      <c r="B248" s="6">
        <v>330532</v>
      </c>
      <c r="C248" s="6">
        <v>179824</v>
      </c>
      <c r="D248" s="4"/>
      <c r="E248" s="4"/>
    </row>
    <row r="249" spans="1:5">
      <c r="A249" s="3" t="s">
        <v>65</v>
      </c>
      <c r="B249" s="4"/>
      <c r="C249" s="4"/>
      <c r="D249" s="4"/>
      <c r="E249" s="4"/>
    </row>
    <row r="250" spans="1:5">
      <c r="A250" s="2" t="s">
        <v>66</v>
      </c>
      <c r="B250" s="6">
        <v>618145</v>
      </c>
      <c r="C250" s="6">
        <v>569325</v>
      </c>
      <c r="D250" s="6">
        <v>628015</v>
      </c>
      <c r="E250" s="6">
        <v>672206</v>
      </c>
    </row>
    <row r="251" spans="1:5" ht="45">
      <c r="A251" s="2" t="s">
        <v>67</v>
      </c>
      <c r="B251" s="6">
        <v>3019409</v>
      </c>
      <c r="C251" s="4"/>
      <c r="D251" s="6">
        <v>3037010</v>
      </c>
      <c r="E251" s="4"/>
    </row>
    <row r="252" spans="1:5" ht="30">
      <c r="A252" s="2" t="s">
        <v>68</v>
      </c>
      <c r="B252" s="6">
        <v>3517243</v>
      </c>
      <c r="C252" s="4"/>
      <c r="D252" s="6">
        <v>3544817</v>
      </c>
      <c r="E252" s="4"/>
    </row>
    <row r="253" spans="1:5">
      <c r="A253" s="2" t="s">
        <v>69</v>
      </c>
      <c r="B253" s="6">
        <v>1097541</v>
      </c>
      <c r="C253" s="4"/>
      <c r="D253" s="6">
        <v>1038591</v>
      </c>
      <c r="E253" s="4"/>
    </row>
    <row r="254" spans="1:5" ht="30">
      <c r="A254" s="2" t="s">
        <v>70</v>
      </c>
      <c r="B254" s="6">
        <v>1076319</v>
      </c>
      <c r="C254" s="4"/>
      <c r="D254" s="6">
        <v>1182301</v>
      </c>
      <c r="E254" s="4"/>
    </row>
    <row r="255" spans="1:5">
      <c r="A255" s="2" t="s">
        <v>71</v>
      </c>
      <c r="B255" s="6">
        <v>315590</v>
      </c>
      <c r="C255" s="4"/>
      <c r="D255" s="6">
        <v>290064</v>
      </c>
      <c r="E255" s="4"/>
    </row>
    <row r="256" spans="1:5">
      <c r="A256" s="2" t="s">
        <v>72</v>
      </c>
      <c r="B256" s="6">
        <v>9644247</v>
      </c>
      <c r="C256" s="4"/>
      <c r="D256" s="6">
        <v>9720798</v>
      </c>
      <c r="E256" s="4"/>
    </row>
    <row r="257" spans="1:5">
      <c r="A257" s="2" t="s">
        <v>73</v>
      </c>
      <c r="B257" s="6">
        <v>3098436</v>
      </c>
      <c r="C257" s="4"/>
      <c r="D257" s="6">
        <v>3147750</v>
      </c>
      <c r="E257" s="4"/>
    </row>
    <row r="258" spans="1:5">
      <c r="A258" s="2" t="s">
        <v>74</v>
      </c>
      <c r="B258" s="6">
        <v>800468</v>
      </c>
      <c r="C258" s="4"/>
      <c r="D258" s="6">
        <v>799958</v>
      </c>
      <c r="E258" s="4"/>
    </row>
    <row r="259" spans="1:5">
      <c r="A259" s="2" t="s">
        <v>75</v>
      </c>
      <c r="B259" s="6">
        <v>12970346</v>
      </c>
      <c r="C259" s="4"/>
      <c r="D259" s="6">
        <v>13026868</v>
      </c>
      <c r="E259" s="4"/>
    </row>
    <row r="260" spans="1:5">
      <c r="A260" s="2" t="s">
        <v>76</v>
      </c>
      <c r="B260" s="6">
        <v>133410</v>
      </c>
      <c r="C260" s="4"/>
      <c r="D260" s="6">
        <v>129927</v>
      </c>
      <c r="E260" s="4"/>
    </row>
    <row r="261" spans="1:5">
      <c r="A261" s="2" t="s">
        <v>78</v>
      </c>
      <c r="B261" s="6">
        <v>6896320</v>
      </c>
      <c r="C261" s="4"/>
      <c r="D261" s="6">
        <v>6662384</v>
      </c>
      <c r="E261" s="4"/>
    </row>
    <row r="262" spans="1:5">
      <c r="A262" s="2" t="s">
        <v>79</v>
      </c>
      <c r="B262" s="6">
        <v>33543227</v>
      </c>
      <c r="C262" s="4"/>
      <c r="D262" s="6">
        <v>33487685</v>
      </c>
      <c r="E262" s="4"/>
    </row>
    <row r="263" spans="1:5">
      <c r="A263" s="3" t="s">
        <v>80</v>
      </c>
      <c r="B263" s="4"/>
      <c r="C263" s="4"/>
      <c r="D263" s="4"/>
      <c r="E263" s="4"/>
    </row>
    <row r="264" spans="1:5">
      <c r="A264" s="2" t="s">
        <v>81</v>
      </c>
      <c r="B264" s="6">
        <v>553847</v>
      </c>
      <c r="C264" s="4"/>
      <c r="D264" s="6">
        <v>536542</v>
      </c>
      <c r="E264" s="4"/>
    </row>
    <row r="265" spans="1:5">
      <c r="A265" s="2" t="s">
        <v>82</v>
      </c>
      <c r="B265" s="6">
        <v>9763171</v>
      </c>
      <c r="C265" s="4"/>
      <c r="D265" s="6">
        <v>10232251</v>
      </c>
      <c r="E265" s="4"/>
    </row>
    <row r="266" spans="1:5" ht="30">
      <c r="A266" s="2" t="s">
        <v>83</v>
      </c>
      <c r="B266" s="6">
        <v>2032069</v>
      </c>
      <c r="C266" s="4"/>
      <c r="D266" s="6">
        <v>1982051</v>
      </c>
      <c r="E266" s="4"/>
    </row>
    <row r="267" spans="1:5" ht="30">
      <c r="A267" s="2" t="s">
        <v>84</v>
      </c>
      <c r="B267" s="6">
        <v>118359</v>
      </c>
      <c r="C267" s="4"/>
      <c r="D267" s="6">
        <v>132692</v>
      </c>
      <c r="E267" s="4"/>
    </row>
    <row r="268" spans="1:5" ht="30">
      <c r="A268" s="2" t="s">
        <v>649</v>
      </c>
      <c r="B268" s="6">
        <v>24450</v>
      </c>
      <c r="C268" s="4"/>
      <c r="D268" s="6">
        <v>5357</v>
      </c>
      <c r="E268" s="4"/>
    </row>
    <row r="269" spans="1:5" ht="30">
      <c r="A269" s="2" t="s">
        <v>86</v>
      </c>
      <c r="B269" s="6">
        <v>54494</v>
      </c>
      <c r="C269" s="4"/>
      <c r="D269" s="6">
        <v>58216</v>
      </c>
      <c r="E269" s="4"/>
    </row>
    <row r="270" spans="1:5">
      <c r="A270" s="2" t="s">
        <v>87</v>
      </c>
      <c r="B270" s="6">
        <v>64413</v>
      </c>
      <c r="C270" s="4"/>
      <c r="D270" s="6">
        <v>66024</v>
      </c>
      <c r="E270" s="4"/>
    </row>
    <row r="271" spans="1:5">
      <c r="A271" s="2" t="s">
        <v>88</v>
      </c>
      <c r="B271" s="6">
        <v>64877</v>
      </c>
      <c r="C271" s="4"/>
      <c r="D271" s="6">
        <v>47555</v>
      </c>
      <c r="E271" s="4"/>
    </row>
    <row r="272" spans="1:5">
      <c r="A272" s="2" t="s">
        <v>89</v>
      </c>
      <c r="B272" s="6">
        <v>12675680</v>
      </c>
      <c r="C272" s="4"/>
      <c r="D272" s="6">
        <v>13060688</v>
      </c>
      <c r="E272" s="4"/>
    </row>
    <row r="273" spans="1:5" ht="30">
      <c r="A273" s="2" t="s">
        <v>90</v>
      </c>
      <c r="B273" s="6">
        <v>7354838</v>
      </c>
      <c r="C273" s="4"/>
      <c r="D273" s="6">
        <v>7783062</v>
      </c>
      <c r="E273" s="4"/>
    </row>
    <row r="274" spans="1:5" ht="30">
      <c r="A274" s="2" t="s">
        <v>514</v>
      </c>
      <c r="B274" s="6">
        <v>60939</v>
      </c>
      <c r="C274" s="4"/>
      <c r="D274" s="6">
        <v>72505</v>
      </c>
      <c r="E274" s="4"/>
    </row>
    <row r="275" spans="1:5">
      <c r="A275" s="2" t="s">
        <v>91</v>
      </c>
      <c r="B275" s="6">
        <v>-190943</v>
      </c>
      <c r="C275" s="4"/>
      <c r="D275" s="6">
        <v>147015</v>
      </c>
      <c r="E275" s="4"/>
    </row>
    <row r="276" spans="1:5">
      <c r="A276" s="2" t="s">
        <v>92</v>
      </c>
      <c r="B276" s="6">
        <v>290750</v>
      </c>
      <c r="C276" s="4"/>
      <c r="D276" s="6">
        <v>296531</v>
      </c>
      <c r="E276" s="4"/>
    </row>
    <row r="277" spans="1:5">
      <c r="A277" s="2" t="s">
        <v>93</v>
      </c>
      <c r="B277" s="6">
        <v>30231</v>
      </c>
      <c r="C277" s="4"/>
      <c r="D277" s="6">
        <v>48370</v>
      </c>
      <c r="E277" s="4"/>
    </row>
    <row r="278" spans="1:5">
      <c r="A278" s="2" t="s">
        <v>94</v>
      </c>
      <c r="B278" s="6">
        <v>701237</v>
      </c>
      <c r="C278" s="4"/>
      <c r="D278" s="6">
        <v>831050</v>
      </c>
      <c r="E278" s="4"/>
    </row>
    <row r="279" spans="1:5">
      <c r="A279" s="2" t="s">
        <v>95</v>
      </c>
      <c r="B279" s="6">
        <v>20922732</v>
      </c>
      <c r="C279" s="4"/>
      <c r="D279" s="6">
        <v>22239221</v>
      </c>
      <c r="E279" s="4"/>
    </row>
    <row r="280" spans="1:5" ht="30">
      <c r="A280" s="2" t="s">
        <v>96</v>
      </c>
      <c r="B280" s="6">
        <v>827094</v>
      </c>
      <c r="C280" s="4"/>
      <c r="D280" s="6">
        <v>824658</v>
      </c>
      <c r="E280" s="4"/>
    </row>
    <row r="281" spans="1:5">
      <c r="A281" s="2" t="s">
        <v>772</v>
      </c>
      <c r="B281" s="6">
        <v>-235141</v>
      </c>
      <c r="C281" s="4"/>
      <c r="D281" s="6">
        <v>-235141</v>
      </c>
      <c r="E281" s="4"/>
    </row>
    <row r="282" spans="1:5">
      <c r="A282" s="2" t="s">
        <v>766</v>
      </c>
      <c r="B282" s="6">
        <v>11440423</v>
      </c>
      <c r="C282" s="4"/>
      <c r="D282" s="6">
        <v>10073889</v>
      </c>
      <c r="E282" s="4"/>
    </row>
    <row r="283" spans="1:5">
      <c r="A283" s="2" t="s">
        <v>104</v>
      </c>
      <c r="B283" s="6">
        <v>588119</v>
      </c>
      <c r="C283" s="4"/>
      <c r="D283" s="6">
        <v>585058</v>
      </c>
      <c r="E283" s="4"/>
    </row>
    <row r="284" spans="1:5">
      <c r="A284" s="2" t="s">
        <v>105</v>
      </c>
      <c r="B284" s="6">
        <v>12028542</v>
      </c>
      <c r="C284" s="4"/>
      <c r="D284" s="6">
        <v>10658947</v>
      </c>
      <c r="E284" s="4"/>
    </row>
    <row r="285" spans="1:5">
      <c r="A285" s="2" t="s">
        <v>106</v>
      </c>
      <c r="B285" s="6">
        <v>33543227</v>
      </c>
      <c r="C285" s="4"/>
      <c r="D285" s="6">
        <v>33487685</v>
      </c>
      <c r="E285" s="4"/>
    </row>
    <row r="286" spans="1:5" ht="30">
      <c r="A286" s="3" t="s">
        <v>54</v>
      </c>
      <c r="B286" s="4"/>
      <c r="C286" s="4"/>
      <c r="D286" s="4"/>
      <c r="E286" s="4"/>
    </row>
    <row r="287" spans="1:5">
      <c r="A287" s="2" t="s">
        <v>47</v>
      </c>
      <c r="B287" s="6">
        <v>385415</v>
      </c>
      <c r="C287" s="6">
        <v>179824</v>
      </c>
      <c r="D287" s="4"/>
      <c r="E287" s="4"/>
    </row>
    <row r="288" spans="1:5" ht="45">
      <c r="A288" s="2" t="s">
        <v>55</v>
      </c>
      <c r="B288" s="6">
        <v>-12743</v>
      </c>
      <c r="C288" s="4">
        <v>-275</v>
      </c>
      <c r="D288" s="4"/>
      <c r="E288" s="4"/>
    </row>
    <row r="289" spans="1:5" ht="60">
      <c r="A289" s="2" t="s">
        <v>56</v>
      </c>
      <c r="B289" s="4">
        <v>180</v>
      </c>
      <c r="C289" s="4">
        <v>95</v>
      </c>
      <c r="D289" s="4"/>
      <c r="E289" s="4"/>
    </row>
    <row r="290" spans="1:5" ht="45">
      <c r="A290" s="2" t="s">
        <v>57</v>
      </c>
      <c r="B290" s="6">
        <v>81329</v>
      </c>
      <c r="C290" s="6">
        <v>-50268</v>
      </c>
      <c r="D290" s="4"/>
      <c r="E290" s="4"/>
    </row>
    <row r="291" spans="1:5">
      <c r="A291" s="2" t="s">
        <v>58</v>
      </c>
      <c r="B291" s="6">
        <v>3107</v>
      </c>
      <c r="C291" s="4">
        <v>110</v>
      </c>
      <c r="D291" s="4"/>
      <c r="E291" s="4"/>
    </row>
    <row r="292" spans="1:5" ht="30">
      <c r="A292" s="2" t="s">
        <v>59</v>
      </c>
      <c r="B292" s="6">
        <v>71873</v>
      </c>
      <c r="C292" s="6">
        <v>-50338</v>
      </c>
      <c r="D292" s="4"/>
      <c r="E292" s="4"/>
    </row>
    <row r="293" spans="1:5">
      <c r="A293" s="2" t="s">
        <v>60</v>
      </c>
      <c r="B293" s="6">
        <v>457288</v>
      </c>
      <c r="C293" s="6">
        <v>129486</v>
      </c>
      <c r="D293" s="4"/>
      <c r="E293" s="4"/>
    </row>
    <row r="294" spans="1:5" ht="30">
      <c r="A294" s="2" t="s">
        <v>62</v>
      </c>
      <c r="B294" s="6">
        <v>457288</v>
      </c>
      <c r="C294" s="6">
        <v>129486</v>
      </c>
      <c r="D294" s="4"/>
      <c r="E294" s="4"/>
    </row>
    <row r="295" spans="1:5">
      <c r="A295" s="2" t="s">
        <v>774</v>
      </c>
      <c r="B295" s="4"/>
      <c r="C295" s="4"/>
      <c r="D295" s="4"/>
      <c r="E295" s="4"/>
    </row>
    <row r="296" spans="1:5">
      <c r="A296" s="3" t="s">
        <v>765</v>
      </c>
      <c r="B296" s="4"/>
      <c r="C296" s="4"/>
      <c r="D296" s="4"/>
      <c r="E296" s="4"/>
    </row>
    <row r="297" spans="1:5">
      <c r="A297" s="2" t="s">
        <v>31</v>
      </c>
      <c r="B297" s="6">
        <v>-757454</v>
      </c>
      <c r="C297" s="6">
        <v>-864712</v>
      </c>
      <c r="D297" s="4"/>
      <c r="E297" s="4"/>
    </row>
    <row r="298" spans="1:5">
      <c r="A298" s="2" t="s">
        <v>35</v>
      </c>
      <c r="B298" s="6">
        <v>-762200</v>
      </c>
      <c r="C298" s="6">
        <v>-845699</v>
      </c>
      <c r="D298" s="4"/>
      <c r="E298" s="4"/>
    </row>
    <row r="299" spans="1:5">
      <c r="A299" s="2" t="s">
        <v>36</v>
      </c>
      <c r="B299" s="6">
        <v>4746</v>
      </c>
      <c r="C299" s="6">
        <v>-19013</v>
      </c>
      <c r="D299" s="4"/>
      <c r="E299" s="4"/>
    </row>
    <row r="300" spans="1:5">
      <c r="A300" s="2" t="s">
        <v>38</v>
      </c>
      <c r="B300" s="6">
        <v>6208</v>
      </c>
      <c r="C300" s="6">
        <v>-11887</v>
      </c>
      <c r="D300" s="4"/>
      <c r="E300" s="4"/>
    </row>
    <row r="301" spans="1:5">
      <c r="A301" s="2" t="s">
        <v>39</v>
      </c>
      <c r="B301" s="4">
        <v>46</v>
      </c>
      <c r="C301" s="4"/>
      <c r="D301" s="4"/>
      <c r="E301" s="4"/>
    </row>
    <row r="302" spans="1:5">
      <c r="A302" s="2" t="s">
        <v>41</v>
      </c>
      <c r="B302" s="6">
        <v>-1508</v>
      </c>
      <c r="C302" s="6">
        <v>-7126</v>
      </c>
      <c r="D302" s="4"/>
      <c r="E302" s="4"/>
    </row>
    <row r="303" spans="1:5">
      <c r="A303" s="3" t="s">
        <v>42</v>
      </c>
      <c r="B303" s="4"/>
      <c r="C303" s="4"/>
      <c r="D303" s="4"/>
      <c r="E303" s="4"/>
    </row>
    <row r="304" spans="1:5">
      <c r="A304" s="2" t="s">
        <v>543</v>
      </c>
      <c r="B304" s="4">
        <v>11</v>
      </c>
      <c r="C304" s="4">
        <v>50</v>
      </c>
      <c r="D304" s="4"/>
      <c r="E304" s="4"/>
    </row>
    <row r="305" spans="1:5">
      <c r="A305" s="2" t="s">
        <v>544</v>
      </c>
      <c r="B305" s="6">
        <v>396260</v>
      </c>
      <c r="C305" s="6">
        <v>373903</v>
      </c>
      <c r="D305" s="4"/>
      <c r="E305" s="4"/>
    </row>
    <row r="306" spans="1:5">
      <c r="A306" s="2" t="s">
        <v>45</v>
      </c>
      <c r="B306" s="6">
        <v>-397779</v>
      </c>
      <c r="C306" s="6">
        <v>-381079</v>
      </c>
      <c r="D306" s="4"/>
      <c r="E306" s="4"/>
    </row>
    <row r="307" spans="1:5">
      <c r="A307" s="2" t="s">
        <v>46</v>
      </c>
      <c r="B307" s="6">
        <v>-51342</v>
      </c>
      <c r="C307" s="6">
        <v>-95075</v>
      </c>
      <c r="D307" s="4"/>
      <c r="E307" s="4"/>
    </row>
    <row r="308" spans="1:5">
      <c r="A308" s="2" t="s">
        <v>47</v>
      </c>
      <c r="B308" s="6">
        <v>-346437</v>
      </c>
      <c r="C308" s="6">
        <v>-286004</v>
      </c>
      <c r="D308" s="4"/>
      <c r="E308" s="4"/>
    </row>
    <row r="309" spans="1:5" ht="45">
      <c r="A309" s="2" t="s">
        <v>57</v>
      </c>
      <c r="B309" s="6">
        <v>4067</v>
      </c>
      <c r="C309" s="6">
        <v>2524</v>
      </c>
      <c r="D309" s="4"/>
      <c r="E309" s="4"/>
    </row>
    <row r="310" spans="1:5" ht="30">
      <c r="A310" s="2" t="s">
        <v>48</v>
      </c>
      <c r="B310" s="4"/>
      <c r="C310" s="6">
        <v>41888</v>
      </c>
      <c r="D310" s="4"/>
      <c r="E310" s="4"/>
    </row>
    <row r="311" spans="1:5">
      <c r="A311" s="2" t="s">
        <v>654</v>
      </c>
      <c r="B311" s="6">
        <v>-346437</v>
      </c>
      <c r="C311" s="6">
        <v>-327892</v>
      </c>
      <c r="D311" s="4"/>
      <c r="E311" s="4"/>
    </row>
    <row r="312" spans="1:5">
      <c r="A312" s="3" t="s">
        <v>65</v>
      </c>
      <c r="B312" s="4"/>
      <c r="C312" s="4"/>
      <c r="D312" s="4"/>
      <c r="E312" s="4"/>
    </row>
    <row r="313" spans="1:5">
      <c r="A313" s="2" t="s">
        <v>66</v>
      </c>
      <c r="B313" s="4">
        <v>0</v>
      </c>
      <c r="C313" s="4">
        <v>-689</v>
      </c>
      <c r="D313" s="4">
        <v>0</v>
      </c>
      <c r="E313" s="6">
        <v>6068</v>
      </c>
    </row>
    <row r="314" spans="1:5" ht="45">
      <c r="A314" s="2" t="s">
        <v>67</v>
      </c>
      <c r="B314" s="6">
        <v>1378</v>
      </c>
      <c r="C314" s="4"/>
      <c r="D314" s="6">
        <v>1555</v>
      </c>
      <c r="E314" s="4"/>
    </row>
    <row r="315" spans="1:5" ht="30">
      <c r="A315" s="2" t="s">
        <v>68</v>
      </c>
      <c r="B315" s="6">
        <v>-12995142</v>
      </c>
      <c r="C315" s="4"/>
      <c r="D315" s="6">
        <v>-13587595</v>
      </c>
      <c r="E315" s="4"/>
    </row>
    <row r="316" spans="1:5">
      <c r="A316" s="2" t="s">
        <v>69</v>
      </c>
      <c r="B316" s="6">
        <v>-145414</v>
      </c>
      <c r="C316" s="4"/>
      <c r="D316" s="6">
        <v>-154164</v>
      </c>
      <c r="E316" s="4"/>
    </row>
    <row r="317" spans="1:5" ht="30">
      <c r="A317" s="2" t="s">
        <v>70</v>
      </c>
      <c r="B317" s="6">
        <v>26045</v>
      </c>
      <c r="C317" s="4"/>
      <c r="D317" s="6">
        <v>30350</v>
      </c>
      <c r="E317" s="4"/>
    </row>
    <row r="318" spans="1:5">
      <c r="A318" s="2" t="s">
        <v>71</v>
      </c>
      <c r="B318" s="6">
        <v>-44926</v>
      </c>
      <c r="C318" s="4"/>
      <c r="D318" s="6">
        <v>-44710</v>
      </c>
      <c r="E318" s="4"/>
    </row>
    <row r="319" spans="1:5">
      <c r="A319" s="2" t="s">
        <v>72</v>
      </c>
      <c r="B319" s="6">
        <v>-13158059</v>
      </c>
      <c r="C319" s="4"/>
      <c r="D319" s="6">
        <v>-13754564</v>
      </c>
      <c r="E319" s="4"/>
    </row>
    <row r="320" spans="1:5">
      <c r="A320" s="2" t="s">
        <v>73</v>
      </c>
      <c r="B320" s="6">
        <v>-108386</v>
      </c>
      <c r="C320" s="4"/>
      <c r="D320" s="6">
        <v>-118798</v>
      </c>
      <c r="E320" s="4"/>
    </row>
    <row r="321" spans="1:5">
      <c r="A321" s="2" t="s">
        <v>74</v>
      </c>
      <c r="B321" s="4">
        <v>-67</v>
      </c>
      <c r="C321" s="4"/>
      <c r="D321" s="6">
        <v>3829</v>
      </c>
      <c r="E321" s="4"/>
    </row>
    <row r="322" spans="1:5">
      <c r="A322" s="2" t="s">
        <v>76</v>
      </c>
      <c r="B322" s="6">
        <v>-119184</v>
      </c>
      <c r="C322" s="4"/>
      <c r="D322" s="6">
        <v>-108721</v>
      </c>
      <c r="E322" s="4"/>
    </row>
    <row r="323" spans="1:5">
      <c r="A323" s="2" t="s">
        <v>78</v>
      </c>
      <c r="B323" s="6">
        <v>-28400010</v>
      </c>
      <c r="C323" s="4"/>
      <c r="D323" s="6">
        <v>-27790638</v>
      </c>
      <c r="E323" s="4"/>
    </row>
    <row r="324" spans="1:5">
      <c r="A324" s="2" t="s">
        <v>79</v>
      </c>
      <c r="B324" s="6">
        <v>-41785706</v>
      </c>
      <c r="C324" s="4"/>
      <c r="D324" s="6">
        <v>-41768892</v>
      </c>
      <c r="E324" s="4"/>
    </row>
    <row r="325" spans="1:5">
      <c r="A325" s="3" t="s">
        <v>80</v>
      </c>
      <c r="B325" s="4"/>
      <c r="C325" s="4"/>
      <c r="D325" s="4"/>
      <c r="E325" s="4"/>
    </row>
    <row r="326" spans="1:5">
      <c r="A326" s="2" t="s">
        <v>82</v>
      </c>
      <c r="B326" s="6">
        <v>-13220861</v>
      </c>
      <c r="C326" s="4"/>
      <c r="D326" s="6">
        <v>-13794041</v>
      </c>
      <c r="E326" s="4"/>
    </row>
    <row r="327" spans="1:5" ht="30">
      <c r="A327" s="2" t="s">
        <v>83</v>
      </c>
      <c r="B327" s="6">
        <v>-11326</v>
      </c>
      <c r="C327" s="4"/>
      <c r="D327" s="6">
        <v>-26576</v>
      </c>
      <c r="E327" s="4"/>
    </row>
    <row r="328" spans="1:5">
      <c r="A328" s="2" t="s">
        <v>87</v>
      </c>
      <c r="B328" s="6">
        <v>7520</v>
      </c>
      <c r="C328" s="4"/>
      <c r="D328" s="4"/>
      <c r="E328" s="4"/>
    </row>
    <row r="329" spans="1:5">
      <c r="A329" s="2" t="s">
        <v>88</v>
      </c>
      <c r="B329" s="6">
        <v>-41542</v>
      </c>
      <c r="C329" s="4"/>
      <c r="D329" s="6">
        <v>-22333</v>
      </c>
      <c r="E329" s="4"/>
    </row>
    <row r="330" spans="1:5">
      <c r="A330" s="2" t="s">
        <v>89</v>
      </c>
      <c r="B330" s="6">
        <v>-13266209</v>
      </c>
      <c r="C330" s="4"/>
      <c r="D330" s="6">
        <v>-13842950</v>
      </c>
      <c r="E330" s="4"/>
    </row>
    <row r="331" spans="1:5" ht="30">
      <c r="A331" s="2" t="s">
        <v>90</v>
      </c>
      <c r="B331" s="6">
        <v>-2961733</v>
      </c>
      <c r="C331" s="4"/>
      <c r="D331" s="6">
        <v>-3056340</v>
      </c>
      <c r="E331" s="4"/>
    </row>
    <row r="332" spans="1:5" ht="30">
      <c r="A332" s="2" t="s">
        <v>514</v>
      </c>
      <c r="B332" s="6">
        <v>-5291511</v>
      </c>
      <c r="C332" s="4"/>
      <c r="D332" s="6">
        <v>-5797615</v>
      </c>
      <c r="E332" s="4"/>
    </row>
    <row r="333" spans="1:5">
      <c r="A333" s="2" t="s">
        <v>91</v>
      </c>
      <c r="B333" s="6">
        <v>34455</v>
      </c>
      <c r="C333" s="4"/>
      <c r="D333" s="6">
        <v>22374</v>
      </c>
      <c r="E333" s="4"/>
    </row>
    <row r="334" spans="1:5">
      <c r="A334" s="2" t="s">
        <v>92</v>
      </c>
      <c r="B334" s="6">
        <v>5991</v>
      </c>
      <c r="C334" s="4"/>
      <c r="D334" s="4"/>
      <c r="E334" s="4"/>
    </row>
    <row r="335" spans="1:5">
      <c r="A335" s="2" t="s">
        <v>93</v>
      </c>
      <c r="B335" s="6">
        <v>105259</v>
      </c>
      <c r="C335" s="4"/>
      <c r="D335" s="6">
        <v>117559</v>
      </c>
      <c r="E335" s="4"/>
    </row>
    <row r="336" spans="1:5">
      <c r="A336" s="2" t="s">
        <v>94</v>
      </c>
      <c r="B336" s="6">
        <v>87513</v>
      </c>
      <c r="C336" s="4"/>
      <c r="D336" s="6">
        <v>-26441</v>
      </c>
      <c r="E336" s="4"/>
    </row>
    <row r="337" spans="1:5">
      <c r="A337" s="2" t="s">
        <v>95</v>
      </c>
      <c r="B337" s="6">
        <v>-21286235</v>
      </c>
      <c r="C337" s="4"/>
      <c r="D337" s="6">
        <v>-22576654</v>
      </c>
      <c r="E337" s="4"/>
    </row>
    <row r="338" spans="1:5">
      <c r="A338" s="2" t="s">
        <v>766</v>
      </c>
      <c r="B338" s="6">
        <v>-20499471</v>
      </c>
      <c r="C338" s="4"/>
      <c r="D338" s="6">
        <v>-19192238</v>
      </c>
      <c r="E338" s="4"/>
    </row>
    <row r="339" spans="1:5">
      <c r="A339" s="2" t="s">
        <v>105</v>
      </c>
      <c r="B339" s="6">
        <v>-20499471</v>
      </c>
      <c r="C339" s="4"/>
      <c r="D339" s="6">
        <v>-19192238</v>
      </c>
      <c r="E339" s="4"/>
    </row>
    <row r="340" spans="1:5">
      <c r="A340" s="2" t="s">
        <v>106</v>
      </c>
      <c r="B340" s="6">
        <v>-41785706</v>
      </c>
      <c r="C340" s="4"/>
      <c r="D340" s="6">
        <v>-41768892</v>
      </c>
      <c r="E340" s="4"/>
    </row>
    <row r="341" spans="1:5" ht="30">
      <c r="A341" s="3" t="s">
        <v>54</v>
      </c>
      <c r="B341" s="4"/>
      <c r="C341" s="4"/>
      <c r="D341" s="4"/>
      <c r="E341" s="4"/>
    </row>
    <row r="342" spans="1:5">
      <c r="A342" s="2" t="s">
        <v>47</v>
      </c>
      <c r="B342" s="6">
        <v>-346437</v>
      </c>
      <c r="C342" s="6">
        <v>-286004</v>
      </c>
      <c r="D342" s="4"/>
      <c r="E342" s="4"/>
    </row>
    <row r="343" spans="1:5" ht="45">
      <c r="A343" s="2" t="s">
        <v>57</v>
      </c>
      <c r="B343" s="6">
        <v>4067</v>
      </c>
      <c r="C343" s="6">
        <v>2524</v>
      </c>
      <c r="D343" s="4"/>
      <c r="E343" s="4"/>
    </row>
    <row r="344" spans="1:5" ht="30">
      <c r="A344" s="2" t="s">
        <v>59</v>
      </c>
      <c r="B344" s="6">
        <v>4067</v>
      </c>
      <c r="C344" s="6">
        <v>2524</v>
      </c>
      <c r="D344" s="4"/>
      <c r="E344" s="4"/>
    </row>
    <row r="345" spans="1:5">
      <c r="A345" s="2" t="s">
        <v>60</v>
      </c>
      <c r="B345" s="6">
        <v>-342370</v>
      </c>
      <c r="C345" s="6">
        <v>-283480</v>
      </c>
      <c r="D345" s="4"/>
      <c r="E345" s="4"/>
    </row>
    <row r="346" spans="1:5" ht="30">
      <c r="A346" s="2" t="s">
        <v>767</v>
      </c>
      <c r="B346" s="6">
        <v>-50930</v>
      </c>
      <c r="C346" s="6">
        <v>-41855</v>
      </c>
      <c r="D346" s="4"/>
      <c r="E346" s="4"/>
    </row>
    <row r="347" spans="1:5" ht="30">
      <c r="A347" s="2" t="s">
        <v>62</v>
      </c>
      <c r="B347" s="7">
        <v>-393300</v>
      </c>
      <c r="C347" s="7">
        <v>-325335</v>
      </c>
      <c r="D347" s="4"/>
      <c r="E347"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cols>
    <col min="1" max="1" width="36.5703125" bestFit="1" customWidth="1"/>
    <col min="2" max="3" width="12.5703125" bestFit="1" customWidth="1"/>
  </cols>
  <sheetData>
    <row r="1" spans="1:3" ht="15" customHeight="1">
      <c r="A1" s="1" t="s">
        <v>775</v>
      </c>
      <c r="B1" s="8" t="s">
        <v>1</v>
      </c>
      <c r="C1" s="8"/>
    </row>
    <row r="2" spans="1:3" ht="30">
      <c r="A2" s="1" t="s">
        <v>53</v>
      </c>
      <c r="B2" s="1" t="s">
        <v>2</v>
      </c>
      <c r="C2" s="1" t="s">
        <v>25</v>
      </c>
    </row>
    <row r="3" spans="1:3">
      <c r="A3" s="3" t="s">
        <v>119</v>
      </c>
      <c r="B3" s="4"/>
      <c r="C3" s="4"/>
    </row>
    <row r="4" spans="1:3">
      <c r="A4" s="2" t="s">
        <v>47</v>
      </c>
      <c r="B4" s="7">
        <v>264431</v>
      </c>
      <c r="C4" s="7">
        <v>247350</v>
      </c>
    </row>
    <row r="5" spans="1:3" ht="45">
      <c r="A5" s="3" t="s">
        <v>120</v>
      </c>
      <c r="B5" s="4"/>
      <c r="C5" s="4"/>
    </row>
    <row r="6" spans="1:3">
      <c r="A6" s="2" t="s">
        <v>121</v>
      </c>
      <c r="B6" s="6">
        <v>175854</v>
      </c>
      <c r="C6" s="6">
        <v>167167</v>
      </c>
    </row>
    <row r="7" spans="1:3">
      <c r="A7" s="2" t="s">
        <v>122</v>
      </c>
      <c r="B7" s="6">
        <v>-52797</v>
      </c>
      <c r="C7" s="6">
        <v>-3459</v>
      </c>
    </row>
    <row r="8" spans="1:3">
      <c r="A8" s="2" t="s">
        <v>124</v>
      </c>
      <c r="B8" s="6">
        <v>4478</v>
      </c>
      <c r="C8" s="6">
        <v>6174</v>
      </c>
    </row>
    <row r="9" spans="1:3" ht="30">
      <c r="A9" s="2" t="s">
        <v>125</v>
      </c>
      <c r="B9" s="6">
        <v>-3797</v>
      </c>
      <c r="C9" s="6">
        <v>32399</v>
      </c>
    </row>
    <row r="10" spans="1:3" ht="30">
      <c r="A10" s="3" t="s">
        <v>126</v>
      </c>
      <c r="B10" s="4"/>
      <c r="C10" s="4"/>
    </row>
    <row r="11" spans="1:3">
      <c r="A11" s="2" t="s">
        <v>127</v>
      </c>
      <c r="B11" s="6">
        <v>-109125</v>
      </c>
      <c r="C11" s="6">
        <v>-62915</v>
      </c>
    </row>
    <row r="12" spans="1:3">
      <c r="A12" s="2" t="s">
        <v>128</v>
      </c>
      <c r="B12" s="6">
        <v>-93321</v>
      </c>
      <c r="C12" s="6">
        <v>-111648</v>
      </c>
    </row>
    <row r="13" spans="1:3" ht="30">
      <c r="A13" s="2" t="s">
        <v>129</v>
      </c>
      <c r="B13" s="6">
        <v>119698</v>
      </c>
      <c r="C13" s="6">
        <v>-26831</v>
      </c>
    </row>
    <row r="14" spans="1:3" ht="45">
      <c r="A14" s="2" t="s">
        <v>132</v>
      </c>
      <c r="B14" s="6">
        <v>129948</v>
      </c>
      <c r="C14" s="6">
        <v>-180308</v>
      </c>
    </row>
    <row r="15" spans="1:3">
      <c r="A15" s="2" t="s">
        <v>133</v>
      </c>
      <c r="B15" s="6">
        <v>-17171</v>
      </c>
      <c r="C15" s="6">
        <v>20756</v>
      </c>
    </row>
    <row r="16" spans="1:3" ht="30">
      <c r="A16" s="2" t="s">
        <v>134</v>
      </c>
      <c r="B16" s="6">
        <v>447270</v>
      </c>
      <c r="C16" s="6">
        <v>112294</v>
      </c>
    </row>
    <row r="17" spans="1:3">
      <c r="A17" s="3" t="s">
        <v>135</v>
      </c>
      <c r="B17" s="4"/>
      <c r="C17" s="4"/>
    </row>
    <row r="18" spans="1:3" ht="30">
      <c r="A18" s="2" t="s">
        <v>136</v>
      </c>
      <c r="B18" s="6">
        <v>-201196</v>
      </c>
      <c r="C18" s="6">
        <v>-199631</v>
      </c>
    </row>
    <row r="19" spans="1:3" ht="30">
      <c r="A19" s="2" t="s">
        <v>137</v>
      </c>
      <c r="B19" s="6">
        <v>3579</v>
      </c>
      <c r="C19" s="6">
        <v>2480</v>
      </c>
    </row>
    <row r="20" spans="1:3" ht="45">
      <c r="A20" s="2" t="s">
        <v>138</v>
      </c>
      <c r="B20" s="6">
        <v>-21896</v>
      </c>
      <c r="C20" s="6">
        <v>-137157</v>
      </c>
    </row>
    <row r="21" spans="1:3">
      <c r="A21" s="2" t="s">
        <v>139</v>
      </c>
      <c r="B21" s="6">
        <v>10678</v>
      </c>
      <c r="C21" s="6">
        <v>2381</v>
      </c>
    </row>
    <row r="22" spans="1:3" ht="30">
      <c r="A22" s="2" t="s">
        <v>140</v>
      </c>
      <c r="B22" s="6">
        <v>-208835</v>
      </c>
      <c r="C22" s="6">
        <v>-331927</v>
      </c>
    </row>
    <row r="23" spans="1:3">
      <c r="A23" s="3" t="s">
        <v>141</v>
      </c>
      <c r="B23" s="4"/>
      <c r="C23" s="4"/>
    </row>
    <row r="24" spans="1:3" ht="30">
      <c r="A24" s="2" t="s">
        <v>147</v>
      </c>
      <c r="B24" s="6">
        <v>-156250</v>
      </c>
      <c r="C24" s="6">
        <v>68000</v>
      </c>
    </row>
    <row r="25" spans="1:3" ht="30">
      <c r="A25" s="2" t="s">
        <v>148</v>
      </c>
      <c r="B25" s="6">
        <v>16451</v>
      </c>
      <c r="C25" s="6">
        <v>5807</v>
      </c>
    </row>
    <row r="26" spans="1:3" ht="30">
      <c r="A26" s="2" t="s">
        <v>776</v>
      </c>
      <c r="B26" s="4"/>
      <c r="C26" s="6">
        <v>52157</v>
      </c>
    </row>
    <row r="27" spans="1:3" ht="30">
      <c r="A27" s="2" t="s">
        <v>151</v>
      </c>
      <c r="B27" s="6">
        <v>11171</v>
      </c>
      <c r="C27" s="6">
        <v>13402</v>
      </c>
    </row>
    <row r="28" spans="1:3" ht="30">
      <c r="A28" s="2" t="s">
        <v>777</v>
      </c>
      <c r="B28" s="6">
        <v>-237289</v>
      </c>
      <c r="C28" s="6">
        <v>116211</v>
      </c>
    </row>
    <row r="29" spans="1:3" ht="30">
      <c r="A29" s="2" t="s">
        <v>153</v>
      </c>
      <c r="B29" s="6">
        <v>-12079</v>
      </c>
      <c r="C29" s="6">
        <v>-5228</v>
      </c>
    </row>
    <row r="30" spans="1:3">
      <c r="A30" s="3" t="s">
        <v>154</v>
      </c>
      <c r="B30" s="4"/>
      <c r="C30" s="4"/>
    </row>
    <row r="31" spans="1:3">
      <c r="A31" s="2" t="s">
        <v>778</v>
      </c>
      <c r="B31" s="6">
        <v>-10933</v>
      </c>
      <c r="C31" s="6">
        <v>-108650</v>
      </c>
    </row>
    <row r="32" spans="1:3" ht="30">
      <c r="A32" s="2" t="s">
        <v>156</v>
      </c>
      <c r="B32" s="6">
        <v>633855</v>
      </c>
      <c r="C32" s="6">
        <v>682777</v>
      </c>
    </row>
    <row r="33" spans="1:3" ht="30">
      <c r="A33" s="2" t="s">
        <v>157</v>
      </c>
      <c r="B33" s="6">
        <v>622922</v>
      </c>
      <c r="C33" s="6">
        <v>574127</v>
      </c>
    </row>
    <row r="34" spans="1:3" ht="30">
      <c r="A34" s="2" t="s">
        <v>768</v>
      </c>
      <c r="B34" s="4"/>
      <c r="C34" s="4"/>
    </row>
    <row r="35" spans="1:3">
      <c r="A35" s="3" t="s">
        <v>119</v>
      </c>
      <c r="B35" s="4"/>
      <c r="C35" s="4"/>
    </row>
    <row r="36" spans="1:3">
      <c r="A36" s="2" t="s">
        <v>47</v>
      </c>
      <c r="B36" s="6">
        <v>1109</v>
      </c>
      <c r="C36" s="6">
        <v>1103</v>
      </c>
    </row>
    <row r="37" spans="1:3" ht="30">
      <c r="A37" s="3" t="s">
        <v>126</v>
      </c>
      <c r="B37" s="4"/>
      <c r="C37" s="4"/>
    </row>
    <row r="38" spans="1:3" ht="30">
      <c r="A38" s="2" t="s">
        <v>779</v>
      </c>
      <c r="B38" s="6">
        <v>19211</v>
      </c>
      <c r="C38" s="6">
        <v>-19214</v>
      </c>
    </row>
    <row r="39" spans="1:3" ht="45">
      <c r="A39" s="2" t="s">
        <v>132</v>
      </c>
      <c r="B39" s="6">
        <v>-17938</v>
      </c>
      <c r="C39" s="6">
        <v>-17938</v>
      </c>
    </row>
    <row r="40" spans="1:3">
      <c r="A40" s="2" t="s">
        <v>133</v>
      </c>
      <c r="B40" s="4">
        <v>632</v>
      </c>
      <c r="C40" s="4">
        <v>628</v>
      </c>
    </row>
    <row r="41" spans="1:3" ht="30">
      <c r="A41" s="2" t="s">
        <v>134</v>
      </c>
      <c r="B41" s="6">
        <v>3014</v>
      </c>
      <c r="C41" s="6">
        <v>3007</v>
      </c>
    </row>
    <row r="42" spans="1:3">
      <c r="A42" s="3" t="s">
        <v>141</v>
      </c>
      <c r="B42" s="4"/>
      <c r="C42" s="4"/>
    </row>
    <row r="43" spans="1:3" ht="30">
      <c r="A43" s="2" t="s">
        <v>532</v>
      </c>
      <c r="B43" s="6">
        <v>-3015</v>
      </c>
      <c r="C43" s="6">
        <v>-3007</v>
      </c>
    </row>
    <row r="44" spans="1:3" ht="30">
      <c r="A44" s="2" t="s">
        <v>777</v>
      </c>
      <c r="B44" s="6">
        <v>-3015</v>
      </c>
      <c r="C44" s="6">
        <v>-3007</v>
      </c>
    </row>
    <row r="45" spans="1:3">
      <c r="A45" s="3" t="s">
        <v>154</v>
      </c>
      <c r="B45" s="4"/>
      <c r="C45" s="4"/>
    </row>
    <row r="46" spans="1:3">
      <c r="A46" s="2" t="s">
        <v>778</v>
      </c>
      <c r="B46" s="4">
        <v>-1</v>
      </c>
      <c r="C46" s="4">
        <v>0</v>
      </c>
    </row>
    <row r="47" spans="1:3" ht="30">
      <c r="A47" s="2" t="s">
        <v>156</v>
      </c>
      <c r="B47" s="4"/>
      <c r="C47" s="4">
        <v>0</v>
      </c>
    </row>
    <row r="48" spans="1:3" ht="30">
      <c r="A48" s="2" t="s">
        <v>157</v>
      </c>
      <c r="B48" s="4">
        <v>0</v>
      </c>
      <c r="C48" s="4">
        <v>0</v>
      </c>
    </row>
    <row r="49" spans="1:3" ht="30">
      <c r="A49" s="2" t="s">
        <v>769</v>
      </c>
      <c r="B49" s="4"/>
      <c r="C49" s="4"/>
    </row>
    <row r="50" spans="1:3">
      <c r="A50" s="3" t="s">
        <v>119</v>
      </c>
      <c r="B50" s="4"/>
      <c r="C50" s="4"/>
    </row>
    <row r="51" spans="1:3">
      <c r="A51" s="2" t="s">
        <v>47</v>
      </c>
      <c r="B51" s="6">
        <v>209548</v>
      </c>
      <c r="C51" s="6">
        <v>205462</v>
      </c>
    </row>
    <row r="52" spans="1:3" ht="45">
      <c r="A52" s="3" t="s">
        <v>120</v>
      </c>
      <c r="B52" s="4"/>
      <c r="C52" s="4"/>
    </row>
    <row r="53" spans="1:3" ht="45">
      <c r="A53" s="2" t="s">
        <v>780</v>
      </c>
      <c r="B53" s="6">
        <v>-182438</v>
      </c>
      <c r="C53" s="6">
        <v>-124293</v>
      </c>
    </row>
    <row r="54" spans="1:3">
      <c r="A54" s="2" t="s">
        <v>121</v>
      </c>
      <c r="B54" s="4">
        <v>139</v>
      </c>
      <c r="C54" s="4">
        <v>168</v>
      </c>
    </row>
    <row r="55" spans="1:3">
      <c r="A55" s="2" t="s">
        <v>122</v>
      </c>
      <c r="B55" s="6">
        <v>-6791</v>
      </c>
      <c r="C55" s="6">
        <v>-5141</v>
      </c>
    </row>
    <row r="56" spans="1:3" ht="30">
      <c r="A56" s="2" t="s">
        <v>524</v>
      </c>
      <c r="B56" s="4"/>
      <c r="C56" s="4">
        <v>0</v>
      </c>
    </row>
    <row r="57" spans="1:3">
      <c r="A57" s="2" t="s">
        <v>124</v>
      </c>
      <c r="B57" s="6">
        <v>3170</v>
      </c>
      <c r="C57" s="6">
        <v>6174</v>
      </c>
    </row>
    <row r="58" spans="1:3" ht="30">
      <c r="A58" s="2" t="s">
        <v>125</v>
      </c>
      <c r="B58" s="4">
        <v>0</v>
      </c>
      <c r="C58" s="6">
        <v>-43389</v>
      </c>
    </row>
    <row r="59" spans="1:3" ht="30">
      <c r="A59" s="3" t="s">
        <v>126</v>
      </c>
      <c r="B59" s="4"/>
      <c r="C59" s="4"/>
    </row>
    <row r="60" spans="1:3" ht="30">
      <c r="A60" s="2" t="s">
        <v>129</v>
      </c>
      <c r="B60" s="6">
        <v>-2873</v>
      </c>
      <c r="C60" s="6">
        <v>27932</v>
      </c>
    </row>
    <row r="61" spans="1:3" ht="30">
      <c r="A61" s="2" t="s">
        <v>779</v>
      </c>
      <c r="B61" s="6">
        <v>-74066</v>
      </c>
      <c r="C61" s="6">
        <v>-68641</v>
      </c>
    </row>
    <row r="62" spans="1:3" ht="45">
      <c r="A62" s="2" t="s">
        <v>132</v>
      </c>
      <c r="B62" s="6">
        <v>33752</v>
      </c>
      <c r="C62" s="6">
        <v>-1925</v>
      </c>
    </row>
    <row r="63" spans="1:3">
      <c r="A63" s="2" t="s">
        <v>133</v>
      </c>
      <c r="B63" s="6">
        <v>-6739</v>
      </c>
      <c r="C63" s="6">
        <v>8954</v>
      </c>
    </row>
    <row r="64" spans="1:3" ht="30">
      <c r="A64" s="2" t="s">
        <v>134</v>
      </c>
      <c r="B64" s="6">
        <v>-26312</v>
      </c>
      <c r="C64" s="6">
        <v>283874</v>
      </c>
    </row>
    <row r="65" spans="1:3">
      <c r="A65" s="3" t="s">
        <v>135</v>
      </c>
      <c r="B65" s="4"/>
      <c r="C65" s="4"/>
    </row>
    <row r="66" spans="1:3" ht="30">
      <c r="A66" s="2" t="s">
        <v>136</v>
      </c>
      <c r="B66" s="4">
        <v>82</v>
      </c>
      <c r="C66" s="4">
        <v>0</v>
      </c>
    </row>
    <row r="67" spans="1:3" ht="30">
      <c r="A67" s="2" t="s">
        <v>137</v>
      </c>
      <c r="B67" s="4"/>
      <c r="C67" s="4">
        <v>0</v>
      </c>
    </row>
    <row r="68" spans="1:3" ht="30">
      <c r="A68" s="2" t="s">
        <v>781</v>
      </c>
      <c r="B68" s="4">
        <v>-562</v>
      </c>
      <c r="C68" s="6">
        <v>88773</v>
      </c>
    </row>
    <row r="69" spans="1:3" ht="45">
      <c r="A69" s="2" t="s">
        <v>138</v>
      </c>
      <c r="B69" s="4">
        <v>0</v>
      </c>
      <c r="C69" s="6">
        <v>63444</v>
      </c>
    </row>
    <row r="70" spans="1:3" ht="30">
      <c r="A70" s="2" t="s">
        <v>140</v>
      </c>
      <c r="B70" s="4">
        <v>-624</v>
      </c>
      <c r="C70" s="6">
        <v>-152217</v>
      </c>
    </row>
    <row r="71" spans="1:3">
      <c r="A71" s="3" t="s">
        <v>141</v>
      </c>
      <c r="B71" s="4"/>
      <c r="C71" s="4"/>
    </row>
    <row r="72" spans="1:3">
      <c r="A72" s="2" t="s">
        <v>531</v>
      </c>
      <c r="B72" s="6">
        <v>20607</v>
      </c>
      <c r="C72" s="4">
        <v>-60</v>
      </c>
    </row>
    <row r="73" spans="1:3" ht="30">
      <c r="A73" s="2" t="s">
        <v>532</v>
      </c>
      <c r="B73" s="6">
        <v>-6757</v>
      </c>
      <c r="C73" s="4"/>
    </row>
    <row r="74" spans="1:3" ht="30">
      <c r="A74" s="2" t="s">
        <v>148</v>
      </c>
      <c r="B74" s="6">
        <v>-13536</v>
      </c>
      <c r="C74" s="6">
        <v>-5266</v>
      </c>
    </row>
    <row r="75" spans="1:3" ht="30">
      <c r="A75" s="2" t="s">
        <v>777</v>
      </c>
      <c r="B75" s="6">
        <v>27386</v>
      </c>
      <c r="C75" s="6">
        <v>-131754</v>
      </c>
    </row>
    <row r="76" spans="1:3" ht="30">
      <c r="A76" s="2" t="s">
        <v>153</v>
      </c>
      <c r="B76" s="4">
        <v>-520</v>
      </c>
      <c r="C76" s="4">
        <v>377</v>
      </c>
    </row>
    <row r="77" spans="1:3">
      <c r="A77" s="3" t="s">
        <v>154</v>
      </c>
      <c r="B77" s="4"/>
      <c r="C77" s="4"/>
    </row>
    <row r="78" spans="1:3">
      <c r="A78" s="2" t="s">
        <v>778</v>
      </c>
      <c r="B78" s="4">
        <v>-70</v>
      </c>
      <c r="C78" s="4">
        <v>280</v>
      </c>
    </row>
    <row r="79" spans="1:3" ht="30">
      <c r="A79" s="2" t="s">
        <v>156</v>
      </c>
      <c r="B79" s="4">
        <v>117</v>
      </c>
      <c r="C79" s="4">
        <v>13</v>
      </c>
    </row>
    <row r="80" spans="1:3" ht="30">
      <c r="A80" s="2" t="s">
        <v>157</v>
      </c>
      <c r="B80" s="4">
        <v>47</v>
      </c>
      <c r="C80" s="4">
        <v>293</v>
      </c>
    </row>
    <row r="81" spans="1:3" ht="30">
      <c r="A81" s="2" t="s">
        <v>770</v>
      </c>
      <c r="B81" s="4"/>
      <c r="C81" s="4"/>
    </row>
    <row r="82" spans="1:3">
      <c r="A82" s="3" t="s">
        <v>119</v>
      </c>
      <c r="B82" s="4"/>
      <c r="C82" s="4"/>
    </row>
    <row r="83" spans="1:3">
      <c r="A83" s="2" t="s">
        <v>47</v>
      </c>
      <c r="B83" s="6">
        <v>4729</v>
      </c>
      <c r="C83" s="6">
        <v>3821</v>
      </c>
    </row>
    <row r="84" spans="1:3" ht="45">
      <c r="A84" s="3" t="s">
        <v>120</v>
      </c>
      <c r="B84" s="4"/>
      <c r="C84" s="4"/>
    </row>
    <row r="85" spans="1:3">
      <c r="A85" s="2" t="s">
        <v>121</v>
      </c>
      <c r="B85" s="6">
        <v>12031</v>
      </c>
      <c r="C85" s="6">
        <v>13209</v>
      </c>
    </row>
    <row r="86" spans="1:3">
      <c r="A86" s="2" t="s">
        <v>122</v>
      </c>
      <c r="B86" s="6">
        <v>2315</v>
      </c>
      <c r="C86" s="6">
        <v>1004</v>
      </c>
    </row>
    <row r="87" spans="1:3" ht="30">
      <c r="A87" s="2" t="s">
        <v>524</v>
      </c>
      <c r="B87" s="4">
        <v>24</v>
      </c>
      <c r="C87" s="4">
        <v>-48</v>
      </c>
    </row>
    <row r="88" spans="1:3" ht="30">
      <c r="A88" s="3" t="s">
        <v>126</v>
      </c>
      <c r="B88" s="4"/>
      <c r="C88" s="4"/>
    </row>
    <row r="89" spans="1:3">
      <c r="A89" s="2" t="s">
        <v>127</v>
      </c>
      <c r="B89" s="6">
        <v>-3247</v>
      </c>
      <c r="C89" s="6">
        <v>10600</v>
      </c>
    </row>
    <row r="90" spans="1:3">
      <c r="A90" s="2" t="s">
        <v>128</v>
      </c>
      <c r="B90" s="6">
        <v>-2680</v>
      </c>
      <c r="C90" s="6">
        <v>-26758</v>
      </c>
    </row>
    <row r="91" spans="1:3" ht="30">
      <c r="A91" s="2" t="s">
        <v>129</v>
      </c>
      <c r="B91" s="6">
        <v>-1576</v>
      </c>
      <c r="C91" s="6">
        <v>-28285</v>
      </c>
    </row>
    <row r="92" spans="1:3" ht="30">
      <c r="A92" s="2" t="s">
        <v>779</v>
      </c>
      <c r="B92" s="6">
        <v>50864</v>
      </c>
      <c r="C92" s="6">
        <v>-126606</v>
      </c>
    </row>
    <row r="93" spans="1:3" ht="45">
      <c r="A93" s="2" t="s">
        <v>132</v>
      </c>
      <c r="B93" s="6">
        <v>21419</v>
      </c>
      <c r="C93" s="6">
        <v>23947</v>
      </c>
    </row>
    <row r="94" spans="1:3" ht="30">
      <c r="A94" s="2" t="s">
        <v>134</v>
      </c>
      <c r="B94" s="6">
        <v>83879</v>
      </c>
      <c r="C94" s="6">
        <v>124096</v>
      </c>
    </row>
    <row r="95" spans="1:3">
      <c r="A95" s="3" t="s">
        <v>135</v>
      </c>
      <c r="B95" s="4"/>
      <c r="C95" s="4"/>
    </row>
    <row r="96" spans="1:3" ht="30">
      <c r="A96" s="2" t="s">
        <v>136</v>
      </c>
      <c r="B96" s="6">
        <v>9634</v>
      </c>
      <c r="C96" s="6">
        <v>28346</v>
      </c>
    </row>
    <row r="97" spans="1:3" ht="30">
      <c r="A97" s="2" t="s">
        <v>137</v>
      </c>
      <c r="B97" s="4">
        <v>-68</v>
      </c>
      <c r="C97" s="4"/>
    </row>
    <row r="98" spans="1:3" ht="30">
      <c r="A98" s="2" t="s">
        <v>781</v>
      </c>
      <c r="B98" s="4"/>
      <c r="C98" s="4">
        <v>128</v>
      </c>
    </row>
    <row r="99" spans="1:3" ht="45">
      <c r="A99" s="2" t="s">
        <v>138</v>
      </c>
      <c r="B99" s="4">
        <v>565</v>
      </c>
      <c r="C99" s="6">
        <v>1216</v>
      </c>
    </row>
    <row r="100" spans="1:3" ht="30">
      <c r="A100" s="2" t="s">
        <v>140</v>
      </c>
      <c r="B100" s="6">
        <v>-10131</v>
      </c>
      <c r="C100" s="6">
        <v>-29434</v>
      </c>
    </row>
    <row r="101" spans="1:3">
      <c r="A101" s="3" t="s">
        <v>141</v>
      </c>
      <c r="B101" s="4"/>
      <c r="C101" s="4"/>
    </row>
    <row r="102" spans="1:3">
      <c r="A102" s="2" t="s">
        <v>531</v>
      </c>
      <c r="B102" s="6">
        <v>-74104</v>
      </c>
      <c r="C102" s="6">
        <v>-93960</v>
      </c>
    </row>
    <row r="103" spans="1:3" ht="30">
      <c r="A103" s="2" t="s">
        <v>777</v>
      </c>
      <c r="B103" s="6">
        <v>-74104</v>
      </c>
      <c r="C103" s="6">
        <v>-93960</v>
      </c>
    </row>
    <row r="104" spans="1:3" ht="30">
      <c r="A104" s="2" t="s">
        <v>153</v>
      </c>
      <c r="B104" s="4">
        <v>-636</v>
      </c>
      <c r="C104" s="4">
        <v>6</v>
      </c>
    </row>
    <row r="105" spans="1:3">
      <c r="A105" s="3" t="s">
        <v>154</v>
      </c>
      <c r="B105" s="4"/>
      <c r="C105" s="4"/>
    </row>
    <row r="106" spans="1:3">
      <c r="A106" s="2" t="s">
        <v>778</v>
      </c>
      <c r="B106" s="4">
        <v>-992</v>
      </c>
      <c r="C106" s="4">
        <v>708</v>
      </c>
    </row>
    <row r="107" spans="1:3" ht="30">
      <c r="A107" s="2" t="s">
        <v>156</v>
      </c>
      <c r="B107" s="6">
        <v>5722</v>
      </c>
      <c r="C107" s="6">
        <v>4490</v>
      </c>
    </row>
    <row r="108" spans="1:3" ht="30">
      <c r="A108" s="2" t="s">
        <v>157</v>
      </c>
      <c r="B108" s="6">
        <v>4730</v>
      </c>
      <c r="C108" s="6">
        <v>5198</v>
      </c>
    </row>
    <row r="109" spans="1:3" ht="30">
      <c r="A109" s="2" t="s">
        <v>771</v>
      </c>
      <c r="B109" s="4"/>
      <c r="C109" s="4"/>
    </row>
    <row r="110" spans="1:3">
      <c r="A110" s="3" t="s">
        <v>119</v>
      </c>
      <c r="B110" s="4"/>
      <c r="C110" s="4"/>
    </row>
    <row r="111" spans="1:3">
      <c r="A111" s="2" t="s">
        <v>47</v>
      </c>
      <c r="B111" s="6">
        <v>10067</v>
      </c>
      <c r="C111" s="6">
        <v>143144</v>
      </c>
    </row>
    <row r="112" spans="1:3" ht="45">
      <c r="A112" s="3" t="s">
        <v>120</v>
      </c>
      <c r="B112" s="4"/>
      <c r="C112" s="4"/>
    </row>
    <row r="113" spans="1:3" ht="45">
      <c r="A113" s="2" t="s">
        <v>780</v>
      </c>
      <c r="B113" s="6">
        <v>-159299</v>
      </c>
      <c r="C113" s="6">
        <v>-154698</v>
      </c>
    </row>
    <row r="114" spans="1:3" ht="30">
      <c r="A114" s="3" t="s">
        <v>126</v>
      </c>
      <c r="B114" s="4"/>
      <c r="C114" s="4"/>
    </row>
    <row r="115" spans="1:3" ht="30">
      <c r="A115" s="2" t="s">
        <v>129</v>
      </c>
      <c r="B115" s="6">
        <v>188956</v>
      </c>
      <c r="C115" s="6">
        <v>-25230</v>
      </c>
    </row>
    <row r="116" spans="1:3" ht="30">
      <c r="A116" s="2" t="s">
        <v>779</v>
      </c>
      <c r="B116" s="6">
        <v>44936</v>
      </c>
      <c r="C116" s="6">
        <v>1109</v>
      </c>
    </row>
    <row r="117" spans="1:3" ht="45">
      <c r="A117" s="2" t="s">
        <v>132</v>
      </c>
      <c r="B117" s="6">
        <v>1228</v>
      </c>
      <c r="C117" s="4">
        <v>-455</v>
      </c>
    </row>
    <row r="118" spans="1:3">
      <c r="A118" s="2" t="s">
        <v>133</v>
      </c>
      <c r="B118" s="6">
        <v>-97229</v>
      </c>
      <c r="C118" s="6">
        <v>-7528</v>
      </c>
    </row>
    <row r="119" spans="1:3" ht="30">
      <c r="A119" s="2" t="s">
        <v>134</v>
      </c>
      <c r="B119" s="6">
        <v>-11341</v>
      </c>
      <c r="C119" s="6">
        <v>-45876</v>
      </c>
    </row>
    <row r="120" spans="1:3">
      <c r="A120" s="3" t="s">
        <v>135</v>
      </c>
      <c r="B120" s="4"/>
      <c r="C120" s="4"/>
    </row>
    <row r="121" spans="1:3" ht="30">
      <c r="A121" s="2" t="s">
        <v>781</v>
      </c>
      <c r="B121" s="6">
        <v>83618</v>
      </c>
      <c r="C121" s="6">
        <v>63712</v>
      </c>
    </row>
    <row r="122" spans="1:3" ht="30">
      <c r="A122" s="2" t="s">
        <v>140</v>
      </c>
      <c r="B122" s="6">
        <v>83618</v>
      </c>
      <c r="C122" s="6">
        <v>-63712</v>
      </c>
    </row>
    <row r="123" spans="1:3">
      <c r="A123" s="3" t="s">
        <v>141</v>
      </c>
      <c r="B123" s="4"/>
      <c r="C123" s="4"/>
    </row>
    <row r="124" spans="1:3" ht="30">
      <c r="A124" s="2" t="s">
        <v>532</v>
      </c>
      <c r="B124" s="6">
        <v>-72277</v>
      </c>
      <c r="C124" s="6">
        <v>109588</v>
      </c>
    </row>
    <row r="125" spans="1:3" ht="30">
      <c r="A125" s="2" t="s">
        <v>777</v>
      </c>
      <c r="B125" s="6">
        <v>-72277</v>
      </c>
      <c r="C125" s="6">
        <v>109588</v>
      </c>
    </row>
    <row r="126" spans="1:3">
      <c r="A126" s="3" t="s">
        <v>154</v>
      </c>
      <c r="B126" s="4"/>
      <c r="C126" s="4"/>
    </row>
    <row r="127" spans="1:3">
      <c r="A127" s="2" t="s">
        <v>778</v>
      </c>
      <c r="B127" s="4">
        <v>0</v>
      </c>
      <c r="C127" s="4"/>
    </row>
    <row r="128" spans="1:3">
      <c r="A128" s="2" t="s">
        <v>773</v>
      </c>
      <c r="B128" s="4"/>
      <c r="C128" s="4"/>
    </row>
    <row r="129" spans="1:3">
      <c r="A129" s="3" t="s">
        <v>119</v>
      </c>
      <c r="B129" s="4"/>
      <c r="C129" s="4"/>
    </row>
    <row r="130" spans="1:3">
      <c r="A130" s="2" t="s">
        <v>47</v>
      </c>
      <c r="B130" s="6">
        <v>385415</v>
      </c>
      <c r="C130" s="6">
        <v>179824</v>
      </c>
    </row>
    <row r="131" spans="1:3" ht="45">
      <c r="A131" s="3" t="s">
        <v>120</v>
      </c>
      <c r="B131" s="4"/>
      <c r="C131" s="4"/>
    </row>
    <row r="132" spans="1:3">
      <c r="A132" s="2" t="s">
        <v>121</v>
      </c>
      <c r="B132" s="6">
        <v>171876</v>
      </c>
      <c r="C132" s="6">
        <v>162641</v>
      </c>
    </row>
    <row r="133" spans="1:3">
      <c r="A133" s="2" t="s">
        <v>122</v>
      </c>
      <c r="B133" s="6">
        <v>-49326</v>
      </c>
      <c r="C133" s="6">
        <v>6310</v>
      </c>
    </row>
    <row r="134" spans="1:3" ht="30">
      <c r="A134" s="2" t="s">
        <v>524</v>
      </c>
      <c r="B134" s="6">
        <v>1033</v>
      </c>
      <c r="C134" s="4">
        <v>854</v>
      </c>
    </row>
    <row r="135" spans="1:3" ht="30">
      <c r="A135" s="2" t="s">
        <v>125</v>
      </c>
      <c r="B135" s="6">
        <v>3797</v>
      </c>
      <c r="C135" s="6">
        <v>10990</v>
      </c>
    </row>
    <row r="136" spans="1:3" ht="30">
      <c r="A136" s="3" t="s">
        <v>126</v>
      </c>
      <c r="B136" s="4"/>
      <c r="C136" s="4"/>
    </row>
    <row r="137" spans="1:3">
      <c r="A137" s="2" t="s">
        <v>127</v>
      </c>
      <c r="B137" s="6">
        <v>-105878</v>
      </c>
      <c r="C137" s="6">
        <v>-73804</v>
      </c>
    </row>
    <row r="138" spans="1:3">
      <c r="A138" s="2" t="s">
        <v>128</v>
      </c>
      <c r="B138" s="6">
        <v>-89059</v>
      </c>
      <c r="C138" s="6">
        <v>-104322</v>
      </c>
    </row>
    <row r="139" spans="1:3" ht="30">
      <c r="A139" s="2" t="s">
        <v>129</v>
      </c>
      <c r="B139" s="6">
        <v>-64825</v>
      </c>
      <c r="C139" s="6">
        <v>5543</v>
      </c>
    </row>
    <row r="140" spans="1:3" ht="30">
      <c r="A140" s="2" t="s">
        <v>779</v>
      </c>
      <c r="B140" s="6">
        <v>-12280</v>
      </c>
      <c r="C140" s="6">
        <v>214030</v>
      </c>
    </row>
    <row r="141" spans="1:3" ht="45">
      <c r="A141" s="2" t="s">
        <v>132</v>
      </c>
      <c r="B141" s="6">
        <v>91831</v>
      </c>
      <c r="C141" s="6">
        <v>-183359</v>
      </c>
    </row>
    <row r="142" spans="1:3">
      <c r="A142" s="2" t="s">
        <v>133</v>
      </c>
      <c r="B142" s="6">
        <v>77633</v>
      </c>
      <c r="C142" s="6">
        <v>36852</v>
      </c>
    </row>
    <row r="143" spans="1:3" ht="30">
      <c r="A143" s="2" t="s">
        <v>134</v>
      </c>
      <c r="B143" s="6">
        <v>403931</v>
      </c>
      <c r="C143" s="6">
        <v>-194481</v>
      </c>
    </row>
    <row r="144" spans="1:3">
      <c r="A144" s="3" t="s">
        <v>135</v>
      </c>
      <c r="B144" s="4"/>
      <c r="C144" s="4"/>
    </row>
    <row r="145" spans="1:3" ht="30">
      <c r="A145" s="2" t="s">
        <v>136</v>
      </c>
      <c r="B145" s="6">
        <v>197381</v>
      </c>
      <c r="C145" s="6">
        <v>179465</v>
      </c>
    </row>
    <row r="146" spans="1:3" ht="30">
      <c r="A146" s="2" t="s">
        <v>137</v>
      </c>
      <c r="B146" s="6">
        <v>-3491</v>
      </c>
      <c r="C146" s="6">
        <v>2352</v>
      </c>
    </row>
    <row r="147" spans="1:3" ht="45">
      <c r="A147" s="2" t="s">
        <v>138</v>
      </c>
      <c r="B147" s="6">
        <v>21331</v>
      </c>
      <c r="C147" s="6">
        <v>136985</v>
      </c>
    </row>
    <row r="148" spans="1:3">
      <c r="A148" s="2" t="s">
        <v>139</v>
      </c>
      <c r="B148" s="6">
        <v>-10678</v>
      </c>
      <c r="C148" s="6">
        <v>2381</v>
      </c>
    </row>
    <row r="149" spans="1:3" ht="30">
      <c r="A149" s="2" t="s">
        <v>140</v>
      </c>
      <c r="B149" s="6">
        <v>-204543</v>
      </c>
      <c r="C149" s="6">
        <v>-311717</v>
      </c>
    </row>
    <row r="150" spans="1:3">
      <c r="A150" s="3" t="s">
        <v>141</v>
      </c>
      <c r="B150" s="4"/>
      <c r="C150" s="4"/>
    </row>
    <row r="151" spans="1:3">
      <c r="A151" s="2" t="s">
        <v>531</v>
      </c>
      <c r="B151" s="6">
        <v>65841</v>
      </c>
      <c r="C151" s="6">
        <v>171121</v>
      </c>
    </row>
    <row r="152" spans="1:3" ht="30">
      <c r="A152" s="2" t="s">
        <v>532</v>
      </c>
      <c r="B152" s="6">
        <v>-59997</v>
      </c>
      <c r="C152" s="6">
        <v>186922</v>
      </c>
    </row>
    <row r="153" spans="1:3" ht="30">
      <c r="A153" s="2" t="s">
        <v>147</v>
      </c>
      <c r="B153" s="6">
        <v>-156250</v>
      </c>
      <c r="C153" s="6">
        <v>-68000</v>
      </c>
    </row>
    <row r="154" spans="1:3" ht="30">
      <c r="A154" s="2" t="s">
        <v>148</v>
      </c>
      <c r="B154" s="6">
        <v>-2915</v>
      </c>
      <c r="C154" s="4">
        <v>-541</v>
      </c>
    </row>
    <row r="155" spans="1:3" ht="30">
      <c r="A155" s="2" t="s">
        <v>776</v>
      </c>
      <c r="B155" s="6">
        <v>62015</v>
      </c>
      <c r="C155" s="4"/>
    </row>
    <row r="156" spans="1:3" ht="30">
      <c r="A156" s="2" t="s">
        <v>151</v>
      </c>
      <c r="B156" s="6">
        <v>11171</v>
      </c>
      <c r="C156" s="4"/>
    </row>
    <row r="157" spans="1:3" ht="30">
      <c r="A157" s="2" t="s">
        <v>777</v>
      </c>
      <c r="B157" s="6">
        <v>-198335</v>
      </c>
      <c r="C157" s="6">
        <v>408928</v>
      </c>
    </row>
    <row r="158" spans="1:3" ht="30">
      <c r="A158" s="2" t="s">
        <v>153</v>
      </c>
      <c r="B158" s="6">
        <v>-10923</v>
      </c>
      <c r="C158" s="6">
        <v>-5611</v>
      </c>
    </row>
    <row r="159" spans="1:3">
      <c r="A159" s="3" t="s">
        <v>154</v>
      </c>
      <c r="B159" s="4"/>
      <c r="C159" s="4"/>
    </row>
    <row r="160" spans="1:3">
      <c r="A160" s="2" t="s">
        <v>778</v>
      </c>
      <c r="B160" s="6">
        <v>-9870</v>
      </c>
      <c r="C160" s="6">
        <v>-102881</v>
      </c>
    </row>
    <row r="161" spans="1:3" ht="30">
      <c r="A161" s="2" t="s">
        <v>156</v>
      </c>
      <c r="B161" s="6">
        <v>628015</v>
      </c>
      <c r="C161" s="6">
        <v>672206</v>
      </c>
    </row>
    <row r="162" spans="1:3" ht="30">
      <c r="A162" s="2" t="s">
        <v>157</v>
      </c>
      <c r="B162" s="6">
        <v>618145</v>
      </c>
      <c r="C162" s="6">
        <v>569325</v>
      </c>
    </row>
    <row r="163" spans="1:3">
      <c r="A163" s="2" t="s">
        <v>774</v>
      </c>
      <c r="B163" s="4"/>
      <c r="C163" s="4"/>
    </row>
    <row r="164" spans="1:3">
      <c r="A164" s="3" t="s">
        <v>119</v>
      </c>
      <c r="B164" s="4"/>
      <c r="C164" s="4"/>
    </row>
    <row r="165" spans="1:3">
      <c r="A165" s="2" t="s">
        <v>47</v>
      </c>
      <c r="B165" s="6">
        <v>-346437</v>
      </c>
      <c r="C165" s="6">
        <v>-286004</v>
      </c>
    </row>
    <row r="166" spans="1:3" ht="45">
      <c r="A166" s="3" t="s">
        <v>120</v>
      </c>
      <c r="B166" s="4"/>
      <c r="C166" s="4"/>
    </row>
    <row r="167" spans="1:3" ht="45">
      <c r="A167" s="2" t="s">
        <v>780</v>
      </c>
      <c r="B167" s="6">
        <v>341737</v>
      </c>
      <c r="C167" s="6">
        <v>278991</v>
      </c>
    </row>
    <row r="168" spans="1:3">
      <c r="A168" s="2" t="s">
        <v>121</v>
      </c>
      <c r="B168" s="6">
        <v>-8192</v>
      </c>
      <c r="C168" s="6">
        <v>-8851</v>
      </c>
    </row>
    <row r="169" spans="1:3">
      <c r="A169" s="2" t="s">
        <v>122</v>
      </c>
      <c r="B169" s="6">
        <v>1005</v>
      </c>
      <c r="C169" s="6">
        <v>-5632</v>
      </c>
    </row>
    <row r="170" spans="1:3" ht="30">
      <c r="A170" s="3" t="s">
        <v>126</v>
      </c>
      <c r="B170" s="4"/>
      <c r="C170" s="4"/>
    </row>
    <row r="171" spans="1:3">
      <c r="A171" s="2" t="s">
        <v>127</v>
      </c>
      <c r="B171" s="4">
        <v>0</v>
      </c>
      <c r="C171" s="4"/>
    </row>
    <row r="172" spans="1:3">
      <c r="A172" s="2" t="s">
        <v>128</v>
      </c>
      <c r="B172" s="6">
        <v>-1582</v>
      </c>
      <c r="C172" s="6">
        <v>19432</v>
      </c>
    </row>
    <row r="173" spans="1:3" ht="30">
      <c r="A173" s="2" t="s">
        <v>129</v>
      </c>
      <c r="B173" s="4">
        <v>16</v>
      </c>
      <c r="C173" s="6">
        <v>-6791</v>
      </c>
    </row>
    <row r="174" spans="1:3" ht="30">
      <c r="A174" s="2" t="s">
        <v>779</v>
      </c>
      <c r="B174" s="4">
        <v>-636</v>
      </c>
      <c r="C174" s="6">
        <v>-23481</v>
      </c>
    </row>
    <row r="175" spans="1:3" ht="45">
      <c r="A175" s="2" t="s">
        <v>132</v>
      </c>
      <c r="B175" s="4">
        <v>-344</v>
      </c>
      <c r="C175" s="4">
        <v>-578</v>
      </c>
    </row>
    <row r="176" spans="1:3">
      <c r="A176" s="2" t="s">
        <v>133</v>
      </c>
      <c r="B176" s="6">
        <v>8532</v>
      </c>
      <c r="C176" s="6">
        <v>-18150</v>
      </c>
    </row>
    <row r="177" spans="1:3" ht="30">
      <c r="A177" s="2" t="s">
        <v>134</v>
      </c>
      <c r="B177" s="6">
        <v>-5901</v>
      </c>
      <c r="C177" s="6">
        <v>-58326</v>
      </c>
    </row>
    <row r="178" spans="1:3">
      <c r="A178" s="3" t="s">
        <v>135</v>
      </c>
      <c r="B178" s="4"/>
      <c r="C178" s="4"/>
    </row>
    <row r="179" spans="1:3" ht="30">
      <c r="A179" s="2" t="s">
        <v>136</v>
      </c>
      <c r="B179" s="6">
        <v>-5901</v>
      </c>
      <c r="C179" s="6">
        <v>-8180</v>
      </c>
    </row>
    <row r="180" spans="1:3" ht="30">
      <c r="A180" s="2" t="s">
        <v>781</v>
      </c>
      <c r="B180" s="6">
        <v>-83056</v>
      </c>
      <c r="C180" s="6">
        <v>-152485</v>
      </c>
    </row>
    <row r="181" spans="1:3" ht="45">
      <c r="A181" s="2" t="s">
        <v>138</v>
      </c>
      <c r="B181" s="4">
        <v>0</v>
      </c>
      <c r="C181" s="6">
        <v>-64488</v>
      </c>
    </row>
    <row r="182" spans="1:3">
      <c r="A182" s="2" t="s">
        <v>139</v>
      </c>
      <c r="B182" s="4"/>
      <c r="C182" s="4">
        <v>0</v>
      </c>
    </row>
    <row r="183" spans="1:3" ht="30">
      <c r="A183" s="2" t="s">
        <v>140</v>
      </c>
      <c r="B183" s="6">
        <v>-77155</v>
      </c>
      <c r="C183" s="6">
        <v>225153</v>
      </c>
    </row>
    <row r="184" spans="1:3">
      <c r="A184" s="3" t="s">
        <v>141</v>
      </c>
      <c r="B184" s="4"/>
      <c r="C184" s="4"/>
    </row>
    <row r="185" spans="1:3" ht="30">
      <c r="A185" s="2" t="s">
        <v>532</v>
      </c>
      <c r="B185" s="6">
        <v>83056</v>
      </c>
      <c r="C185" s="6">
        <v>-152485</v>
      </c>
    </row>
    <row r="186" spans="1:3" ht="30">
      <c r="A186" s="2" t="s">
        <v>777</v>
      </c>
      <c r="B186" s="6">
        <v>83056</v>
      </c>
      <c r="C186" s="6">
        <v>-173584</v>
      </c>
    </row>
    <row r="187" spans="1:3">
      <c r="A187" s="3" t="s">
        <v>154</v>
      </c>
      <c r="B187" s="4"/>
      <c r="C187" s="4"/>
    </row>
    <row r="188" spans="1:3">
      <c r="A188" s="2" t="s">
        <v>778</v>
      </c>
      <c r="B188" s="4">
        <v>0</v>
      </c>
      <c r="C188" s="6">
        <v>-6757</v>
      </c>
    </row>
    <row r="189" spans="1:3" ht="30">
      <c r="A189" s="2" t="s">
        <v>156</v>
      </c>
      <c r="B189" s="4">
        <v>0</v>
      </c>
      <c r="C189" s="6">
        <v>6068</v>
      </c>
    </row>
    <row r="190" spans="1:3" ht="30">
      <c r="A190" s="2" t="s">
        <v>157</v>
      </c>
      <c r="B190" s="7">
        <v>0</v>
      </c>
      <c r="C190" s="7">
        <v>-6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8" t="s">
        <v>1</v>
      </c>
      <c r="C1" s="8"/>
    </row>
    <row r="2" spans="1:3" ht="30">
      <c r="A2" s="1" t="s">
        <v>53</v>
      </c>
      <c r="B2" s="1" t="s">
        <v>2</v>
      </c>
      <c r="C2" s="1" t="s">
        <v>25</v>
      </c>
    </row>
    <row r="3" spans="1:3">
      <c r="A3" s="3" t="s">
        <v>119</v>
      </c>
      <c r="B3" s="4"/>
      <c r="C3" s="4"/>
    </row>
    <row r="4" spans="1:3">
      <c r="A4" s="2" t="s">
        <v>47</v>
      </c>
      <c r="B4" s="7">
        <v>264431</v>
      </c>
      <c r="C4" s="7">
        <v>247350</v>
      </c>
    </row>
    <row r="5" spans="1:3" ht="45">
      <c r="A5" s="3" t="s">
        <v>120</v>
      </c>
      <c r="B5" s="4"/>
      <c r="C5" s="4"/>
    </row>
    <row r="6" spans="1:3">
      <c r="A6" s="2" t="s">
        <v>121</v>
      </c>
      <c r="B6" s="6">
        <v>175854</v>
      </c>
      <c r="C6" s="6">
        <v>167167</v>
      </c>
    </row>
    <row r="7" spans="1:3">
      <c r="A7" s="2" t="s">
        <v>122</v>
      </c>
      <c r="B7" s="6">
        <v>-52797</v>
      </c>
      <c r="C7" s="6">
        <v>-3459</v>
      </c>
    </row>
    <row r="8" spans="1:3">
      <c r="A8" s="2" t="s">
        <v>123</v>
      </c>
      <c r="B8" s="6">
        <v>1043</v>
      </c>
      <c r="C8" s="4">
        <v>806</v>
      </c>
    </row>
    <row r="9" spans="1:3">
      <c r="A9" s="2" t="s">
        <v>124</v>
      </c>
      <c r="B9" s="6">
        <v>4478</v>
      </c>
      <c r="C9" s="6">
        <v>6174</v>
      </c>
    </row>
    <row r="10" spans="1:3" ht="30">
      <c r="A10" s="2" t="s">
        <v>125</v>
      </c>
      <c r="B10" s="6">
        <v>-3797</v>
      </c>
      <c r="C10" s="6">
        <v>32399</v>
      </c>
    </row>
    <row r="11" spans="1:3" ht="30">
      <c r="A11" s="3" t="s">
        <v>126</v>
      </c>
      <c r="B11" s="4"/>
      <c r="C11" s="4"/>
    </row>
    <row r="12" spans="1:3">
      <c r="A12" s="2" t="s">
        <v>127</v>
      </c>
      <c r="B12" s="6">
        <v>-109125</v>
      </c>
      <c r="C12" s="6">
        <v>-62915</v>
      </c>
    </row>
    <row r="13" spans="1:3">
      <c r="A13" s="2" t="s">
        <v>128</v>
      </c>
      <c r="B13" s="6">
        <v>-93321</v>
      </c>
      <c r="C13" s="6">
        <v>-111648</v>
      </c>
    </row>
    <row r="14" spans="1:3" ht="30">
      <c r="A14" s="2" t="s">
        <v>129</v>
      </c>
      <c r="B14" s="6">
        <v>119698</v>
      </c>
      <c r="C14" s="6">
        <v>-26831</v>
      </c>
    </row>
    <row r="15" spans="1:3">
      <c r="A15" s="2" t="s">
        <v>130</v>
      </c>
      <c r="B15" s="6">
        <v>15618</v>
      </c>
      <c r="C15" s="6">
        <v>-18215</v>
      </c>
    </row>
    <row r="16" spans="1:3">
      <c r="A16" s="2" t="s">
        <v>131</v>
      </c>
      <c r="B16" s="6">
        <v>12411</v>
      </c>
      <c r="C16" s="6">
        <v>41018</v>
      </c>
    </row>
    <row r="17" spans="1:3" ht="45">
      <c r="A17" s="2" t="s">
        <v>132</v>
      </c>
      <c r="B17" s="6">
        <v>129948</v>
      </c>
      <c r="C17" s="6">
        <v>-180308</v>
      </c>
    </row>
    <row r="18" spans="1:3">
      <c r="A18" s="2" t="s">
        <v>133</v>
      </c>
      <c r="B18" s="6">
        <v>-17171</v>
      </c>
      <c r="C18" s="6">
        <v>20756</v>
      </c>
    </row>
    <row r="19" spans="1:3" ht="30">
      <c r="A19" s="2" t="s">
        <v>134</v>
      </c>
      <c r="B19" s="6">
        <v>447270</v>
      </c>
      <c r="C19" s="6">
        <v>112294</v>
      </c>
    </row>
    <row r="20" spans="1:3">
      <c r="A20" s="3" t="s">
        <v>135</v>
      </c>
      <c r="B20" s="4"/>
      <c r="C20" s="4"/>
    </row>
    <row r="21" spans="1:3" ht="30">
      <c r="A21" s="2" t="s">
        <v>136</v>
      </c>
      <c r="B21" s="6">
        <v>-201196</v>
      </c>
      <c r="C21" s="6">
        <v>-199631</v>
      </c>
    </row>
    <row r="22" spans="1:3" ht="30">
      <c r="A22" s="2" t="s">
        <v>137</v>
      </c>
      <c r="B22" s="6">
        <v>3579</v>
      </c>
      <c r="C22" s="6">
        <v>2480</v>
      </c>
    </row>
    <row r="23" spans="1:3" ht="45">
      <c r="A23" s="2" t="s">
        <v>138</v>
      </c>
      <c r="B23" s="6">
        <v>-21896</v>
      </c>
      <c r="C23" s="6">
        <v>-137157</v>
      </c>
    </row>
    <row r="24" spans="1:3">
      <c r="A24" s="2" t="s">
        <v>139</v>
      </c>
      <c r="B24" s="6">
        <v>10678</v>
      </c>
      <c r="C24" s="6">
        <v>2381</v>
      </c>
    </row>
    <row r="25" spans="1:3" ht="30">
      <c r="A25" s="2" t="s">
        <v>140</v>
      </c>
      <c r="B25" s="6">
        <v>-208835</v>
      </c>
      <c r="C25" s="6">
        <v>-331927</v>
      </c>
    </row>
    <row r="26" spans="1:3">
      <c r="A26" s="3" t="s">
        <v>141</v>
      </c>
      <c r="B26" s="4"/>
      <c r="C26" s="4"/>
    </row>
    <row r="27" spans="1:3" ht="30">
      <c r="A27" s="2" t="s">
        <v>142</v>
      </c>
      <c r="B27" s="6">
        <v>53153</v>
      </c>
      <c r="C27" s="6">
        <v>40200</v>
      </c>
    </row>
    <row r="28" spans="1:3" ht="30">
      <c r="A28" s="2" t="s">
        <v>143</v>
      </c>
      <c r="B28" s="6">
        <v>-61417</v>
      </c>
      <c r="C28" s="6">
        <v>-35277</v>
      </c>
    </row>
    <row r="29" spans="1:3" ht="30">
      <c r="A29" s="2" t="s">
        <v>144</v>
      </c>
      <c r="B29" s="6">
        <v>20608</v>
      </c>
      <c r="C29" s="6">
        <v>72178</v>
      </c>
    </row>
    <row r="30" spans="1:3" ht="60">
      <c r="A30" s="2" t="s">
        <v>145</v>
      </c>
      <c r="B30" s="6">
        <v>1860</v>
      </c>
      <c r="C30" s="6">
        <v>271544</v>
      </c>
    </row>
    <row r="31" spans="1:3" ht="30">
      <c r="A31" s="2" t="s">
        <v>146</v>
      </c>
      <c r="B31" s="6">
        <v>-60850</v>
      </c>
      <c r="C31" s="6">
        <v>-267486</v>
      </c>
    </row>
    <row r="32" spans="1:3" ht="30">
      <c r="A32" s="2" t="s">
        <v>147</v>
      </c>
      <c r="B32" s="6">
        <v>-156250</v>
      </c>
      <c r="C32" s="6">
        <v>68000</v>
      </c>
    </row>
    <row r="33" spans="1:3" ht="30">
      <c r="A33" s="2" t="s">
        <v>148</v>
      </c>
      <c r="B33" s="6">
        <v>16451</v>
      </c>
      <c r="C33" s="6">
        <v>5807</v>
      </c>
    </row>
    <row r="34" spans="1:3" ht="30">
      <c r="A34" s="2" t="s">
        <v>149</v>
      </c>
      <c r="B34" s="6">
        <v>-62015</v>
      </c>
      <c r="C34" s="4"/>
    </row>
    <row r="35" spans="1:3" ht="30">
      <c r="A35" s="2" t="s">
        <v>150</v>
      </c>
      <c r="B35" s="4"/>
      <c r="C35" s="6">
        <v>-52157</v>
      </c>
    </row>
    <row r="36" spans="1:3" ht="30">
      <c r="A36" s="2" t="s">
        <v>151</v>
      </c>
      <c r="B36" s="6">
        <v>11171</v>
      </c>
      <c r="C36" s="6">
        <v>13402</v>
      </c>
    </row>
    <row r="37" spans="1:3" ht="30">
      <c r="A37" s="2" t="s">
        <v>152</v>
      </c>
      <c r="B37" s="6">
        <v>-237289</v>
      </c>
      <c r="C37" s="6">
        <v>116211</v>
      </c>
    </row>
    <row r="38" spans="1:3" ht="30">
      <c r="A38" s="2" t="s">
        <v>153</v>
      </c>
      <c r="B38" s="6">
        <v>-12079</v>
      </c>
      <c r="C38" s="6">
        <v>-5228</v>
      </c>
    </row>
    <row r="39" spans="1:3">
      <c r="A39" s="3" t="s">
        <v>154</v>
      </c>
      <c r="B39" s="4"/>
      <c r="C39" s="4"/>
    </row>
    <row r="40" spans="1:3" ht="30">
      <c r="A40" s="2" t="s">
        <v>155</v>
      </c>
      <c r="B40" s="6">
        <v>-10933</v>
      </c>
      <c r="C40" s="6">
        <v>-108650</v>
      </c>
    </row>
    <row r="41" spans="1:3" ht="30">
      <c r="A41" s="2" t="s">
        <v>156</v>
      </c>
      <c r="B41" s="6">
        <v>633855</v>
      </c>
      <c r="C41" s="6">
        <v>682777</v>
      </c>
    </row>
    <row r="42" spans="1:3" ht="30">
      <c r="A42" s="2" t="s">
        <v>157</v>
      </c>
      <c r="B42" s="7">
        <v>622922</v>
      </c>
      <c r="C42" s="7">
        <v>5741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1.5703125" bestFit="1" customWidth="1"/>
    <col min="3" max="3" width="36.5703125" bestFit="1" customWidth="1"/>
    <col min="4" max="4" width="20" bestFit="1" customWidth="1"/>
    <col min="5" max="5" width="33.28515625" bestFit="1" customWidth="1"/>
    <col min="6" max="6" width="27.140625" bestFit="1" customWidth="1"/>
    <col min="7" max="7" width="36.5703125" bestFit="1" customWidth="1"/>
    <col min="8" max="8" width="36" bestFit="1" customWidth="1"/>
    <col min="9" max="9" width="36.5703125" bestFit="1" customWidth="1"/>
  </cols>
  <sheetData>
    <row r="1" spans="1:9" ht="15" customHeight="1">
      <c r="A1" s="1" t="s">
        <v>158</v>
      </c>
      <c r="B1" s="8" t="s">
        <v>159</v>
      </c>
      <c r="C1" s="8" t="s">
        <v>160</v>
      </c>
      <c r="D1" s="8" t="s">
        <v>161</v>
      </c>
      <c r="E1" s="8" t="s">
        <v>162</v>
      </c>
      <c r="F1" s="8" t="s">
        <v>163</v>
      </c>
      <c r="G1" s="8" t="s">
        <v>164</v>
      </c>
      <c r="H1" s="8" t="s">
        <v>165</v>
      </c>
      <c r="I1" s="8" t="s">
        <v>166</v>
      </c>
    </row>
    <row r="2" spans="1:9" ht="30">
      <c r="A2" s="1" t="s">
        <v>108</v>
      </c>
      <c r="B2" s="8"/>
      <c r="C2" s="8"/>
      <c r="D2" s="8"/>
      <c r="E2" s="8"/>
      <c r="F2" s="8"/>
      <c r="G2" s="8"/>
      <c r="H2" s="8"/>
      <c r="I2" s="8"/>
    </row>
    <row r="3" spans="1:9">
      <c r="A3" s="2" t="s">
        <v>167</v>
      </c>
      <c r="B3" s="4"/>
      <c r="C3" s="7">
        <v>382411</v>
      </c>
      <c r="D3" s="4"/>
      <c r="E3" s="7">
        <v>3530337</v>
      </c>
      <c r="F3" s="7">
        <v>6377417</v>
      </c>
      <c r="G3" s="7">
        <v>-550587</v>
      </c>
      <c r="H3" s="7">
        <v>9234564</v>
      </c>
      <c r="I3" s="7">
        <v>250456</v>
      </c>
    </row>
    <row r="4" spans="1:9">
      <c r="A4" s="2" t="s">
        <v>168</v>
      </c>
      <c r="B4" s="4"/>
      <c r="C4" s="6">
        <v>308995730</v>
      </c>
      <c r="D4" s="4"/>
      <c r="E4" s="4"/>
      <c r="F4" s="4"/>
      <c r="G4" s="4"/>
      <c r="H4" s="4"/>
      <c r="I4" s="4"/>
    </row>
    <row r="5" spans="1:9" ht="30">
      <c r="A5" s="2" t="s">
        <v>169</v>
      </c>
      <c r="B5" s="6">
        <v>101986</v>
      </c>
      <c r="C5" s="6">
        <v>2804</v>
      </c>
      <c r="D5" s="4"/>
      <c r="E5" s="6">
        <v>99182</v>
      </c>
      <c r="F5" s="4"/>
      <c r="G5" s="4"/>
      <c r="H5" s="6">
        <v>101986</v>
      </c>
      <c r="I5" s="4"/>
    </row>
    <row r="6" spans="1:9" ht="30">
      <c r="A6" s="2" t="s">
        <v>170</v>
      </c>
      <c r="B6" s="4"/>
      <c r="C6" s="6">
        <v>2108521</v>
      </c>
      <c r="D6" s="4"/>
      <c r="E6" s="4"/>
      <c r="F6" s="4"/>
      <c r="G6" s="4"/>
      <c r="H6" s="4"/>
      <c r="I6" s="4"/>
    </row>
    <row r="7" spans="1:9" ht="30">
      <c r="A7" s="2" t="s">
        <v>171</v>
      </c>
      <c r="B7" s="4">
        <v>0</v>
      </c>
      <c r="C7" s="4">
        <v>0</v>
      </c>
      <c r="D7" s="4"/>
      <c r="E7" s="4">
        <v>0</v>
      </c>
      <c r="F7" s="4"/>
      <c r="G7" s="4"/>
      <c r="H7" s="4">
        <v>0</v>
      </c>
      <c r="I7" s="4"/>
    </row>
    <row r="8" spans="1:9">
      <c r="A8" s="2" t="s">
        <v>172</v>
      </c>
      <c r="B8" s="4"/>
      <c r="C8" s="4">
        <v>0</v>
      </c>
      <c r="D8" s="4"/>
      <c r="E8" s="4"/>
      <c r="F8" s="4"/>
      <c r="G8" s="4"/>
      <c r="H8" s="4"/>
      <c r="I8" s="4"/>
    </row>
    <row r="9" spans="1:9" ht="30">
      <c r="A9" s="2" t="s">
        <v>173</v>
      </c>
      <c r="B9" s="6">
        <v>-8507</v>
      </c>
      <c r="C9" s="4"/>
      <c r="D9" s="4"/>
      <c r="E9" s="6">
        <v>-8507</v>
      </c>
      <c r="F9" s="4"/>
      <c r="G9" s="4"/>
      <c r="H9" s="6">
        <v>-8507</v>
      </c>
      <c r="I9" s="4"/>
    </row>
    <row r="10" spans="1:9">
      <c r="A10" s="2" t="s">
        <v>174</v>
      </c>
      <c r="B10" s="6">
        <v>317903</v>
      </c>
      <c r="C10" s="4"/>
      <c r="D10" s="4"/>
      <c r="E10" s="4"/>
      <c r="F10" s="6">
        <v>317903</v>
      </c>
      <c r="G10" s="4"/>
      <c r="H10" s="6">
        <v>317903</v>
      </c>
      <c r="I10" s="4"/>
    </row>
    <row r="11" spans="1:9">
      <c r="A11" s="2" t="s">
        <v>175</v>
      </c>
      <c r="B11" s="4">
        <v>0</v>
      </c>
      <c r="C11" s="4"/>
      <c r="D11" s="4">
        <v>0</v>
      </c>
      <c r="E11" s="4"/>
      <c r="F11" s="4"/>
      <c r="G11" s="4"/>
      <c r="H11" s="4">
        <v>0</v>
      </c>
      <c r="I11" s="4"/>
    </row>
    <row r="12" spans="1:9">
      <c r="A12" s="2" t="s">
        <v>176</v>
      </c>
      <c r="B12" s="4"/>
      <c r="C12" s="4"/>
      <c r="D12" s="4">
        <v>0</v>
      </c>
      <c r="E12" s="4"/>
      <c r="F12" s="4"/>
      <c r="G12" s="4"/>
      <c r="H12" s="4"/>
      <c r="I12" s="4"/>
    </row>
    <row r="13" spans="1:9" ht="30">
      <c r="A13" s="2" t="s">
        <v>177</v>
      </c>
      <c r="B13" s="6">
        <v>325036</v>
      </c>
      <c r="C13" s="4"/>
      <c r="D13" s="4"/>
      <c r="E13" s="6">
        <v>-2184</v>
      </c>
      <c r="F13" s="4"/>
      <c r="G13" s="4"/>
      <c r="H13" s="6">
        <v>-2184</v>
      </c>
      <c r="I13" s="6">
        <v>327220</v>
      </c>
    </row>
    <row r="14" spans="1:9" ht="45">
      <c r="A14" s="2" t="s">
        <v>178</v>
      </c>
      <c r="B14" s="6">
        <v>-71054</v>
      </c>
      <c r="C14" s="4"/>
      <c r="D14" s="4"/>
      <c r="E14" s="4"/>
      <c r="F14" s="4"/>
      <c r="G14" s="4"/>
      <c r="H14" s="4"/>
      <c r="I14" s="6">
        <v>-71054</v>
      </c>
    </row>
    <row r="15" spans="1:9" ht="30">
      <c r="A15" s="2" t="s">
        <v>179</v>
      </c>
      <c r="B15" s="6">
        <v>-89767</v>
      </c>
      <c r="C15" s="4"/>
      <c r="D15" s="4"/>
      <c r="E15" s="6">
        <v>-89767</v>
      </c>
      <c r="F15" s="4"/>
      <c r="G15" s="4"/>
      <c r="H15" s="6">
        <v>-89767</v>
      </c>
      <c r="I15" s="4"/>
    </row>
    <row r="16" spans="1:9" ht="45">
      <c r="A16" s="3" t="s">
        <v>180</v>
      </c>
      <c r="B16" s="4"/>
      <c r="C16" s="4"/>
      <c r="D16" s="4"/>
      <c r="E16" s="4"/>
      <c r="F16" s="4"/>
      <c r="G16" s="4"/>
      <c r="H16" s="4"/>
      <c r="I16" s="4"/>
    </row>
    <row r="17" spans="1:9" ht="60">
      <c r="A17" s="2" t="s">
        <v>181</v>
      </c>
      <c r="B17" s="6">
        <v>-539669</v>
      </c>
      <c r="C17" s="4"/>
      <c r="D17" s="4"/>
      <c r="E17" s="4"/>
      <c r="F17" s="4"/>
      <c r="G17" s="6">
        <v>-537156</v>
      </c>
      <c r="H17" s="6">
        <v>-537156</v>
      </c>
      <c r="I17" s="6">
        <v>-2513</v>
      </c>
    </row>
    <row r="18" spans="1:9" ht="45">
      <c r="A18" s="2" t="s">
        <v>182</v>
      </c>
      <c r="B18" s="6">
        <v>1126215</v>
      </c>
      <c r="C18" s="4"/>
      <c r="D18" s="4"/>
      <c r="E18" s="4"/>
      <c r="F18" s="6">
        <v>1045266</v>
      </c>
      <c r="G18" s="4"/>
      <c r="H18" s="6">
        <v>1045266</v>
      </c>
      <c r="I18" s="6">
        <v>80949</v>
      </c>
    </row>
    <row r="19" spans="1:9" ht="75">
      <c r="A19" s="2" t="s">
        <v>183</v>
      </c>
      <c r="B19" s="6">
        <v>586546</v>
      </c>
      <c r="C19" s="4"/>
      <c r="D19" s="4"/>
      <c r="E19" s="4"/>
      <c r="F19" s="4"/>
      <c r="G19" s="4"/>
      <c r="H19" s="6">
        <v>508110</v>
      </c>
      <c r="I19" s="6">
        <v>78436</v>
      </c>
    </row>
    <row r="20" spans="1:9">
      <c r="A20" s="2" t="s">
        <v>184</v>
      </c>
      <c r="B20" s="6">
        <v>10028371</v>
      </c>
      <c r="C20" s="4"/>
      <c r="D20" s="6">
        <v>-505014</v>
      </c>
      <c r="E20" s="4"/>
      <c r="F20" s="6">
        <v>7104780</v>
      </c>
      <c r="G20" s="6">
        <v>-1087743</v>
      </c>
      <c r="H20" s="6">
        <v>9443313</v>
      </c>
      <c r="I20" s="6">
        <v>585058</v>
      </c>
    </row>
    <row r="21" spans="1:9">
      <c r="A21" s="2" t="s">
        <v>185</v>
      </c>
      <c r="B21" s="4"/>
      <c r="C21" s="4"/>
      <c r="D21" s="6">
        <v>-7548951</v>
      </c>
      <c r="E21" s="4"/>
      <c r="F21" s="4"/>
      <c r="G21" s="4"/>
      <c r="H21" s="4"/>
      <c r="I21" s="4"/>
    </row>
    <row r="22" spans="1:9" ht="30">
      <c r="A22" s="2" t="s">
        <v>169</v>
      </c>
      <c r="B22" s="6">
        <v>15779</v>
      </c>
      <c r="C22" s="4">
        <v>376</v>
      </c>
      <c r="D22" s="4"/>
      <c r="E22" s="6">
        <v>15403</v>
      </c>
      <c r="F22" s="4"/>
      <c r="G22" s="4"/>
      <c r="H22" s="6">
        <v>15779</v>
      </c>
      <c r="I22" s="4"/>
    </row>
    <row r="23" spans="1:9" ht="30">
      <c r="A23" s="2" t="s">
        <v>170</v>
      </c>
      <c r="B23" s="4"/>
      <c r="C23" s="6">
        <v>333941</v>
      </c>
      <c r="D23" s="4"/>
      <c r="E23" s="4"/>
      <c r="F23" s="4"/>
      <c r="G23" s="4"/>
      <c r="H23" s="4"/>
      <c r="I23" s="4"/>
    </row>
    <row r="24" spans="1:9" ht="30">
      <c r="A24" s="2" t="s">
        <v>173</v>
      </c>
      <c r="B24" s="6">
        <v>4479</v>
      </c>
      <c r="C24" s="4"/>
      <c r="D24" s="4"/>
      <c r="E24" s="6">
        <v>4479</v>
      </c>
      <c r="F24" s="4"/>
      <c r="G24" s="4"/>
      <c r="H24" s="6">
        <v>4479</v>
      </c>
      <c r="I24" s="4"/>
    </row>
    <row r="25" spans="1:9">
      <c r="A25" s="2" t="s">
        <v>174</v>
      </c>
      <c r="B25" s="4">
        <v>0</v>
      </c>
      <c r="C25" s="4"/>
      <c r="D25" s="4"/>
      <c r="E25" s="4"/>
      <c r="F25" s="4">
        <v>0</v>
      </c>
      <c r="G25" s="4"/>
      <c r="H25" s="4">
        <v>0</v>
      </c>
      <c r="I25" s="4"/>
    </row>
    <row r="26" spans="1:9" ht="30">
      <c r="A26" s="2" t="s">
        <v>177</v>
      </c>
      <c r="B26" s="6">
        <v>-5451</v>
      </c>
      <c r="C26" s="4"/>
      <c r="D26" s="4"/>
      <c r="E26" s="6">
        <v>2343</v>
      </c>
      <c r="F26" s="4"/>
      <c r="G26" s="4"/>
      <c r="H26" s="6">
        <v>2343</v>
      </c>
      <c r="I26" s="6">
        <v>-7794</v>
      </c>
    </row>
    <row r="27" spans="1:9" ht="45">
      <c r="A27" s="2" t="s">
        <v>178</v>
      </c>
      <c r="B27" s="6">
        <v>-14234</v>
      </c>
      <c r="C27" s="4"/>
      <c r="D27" s="4"/>
      <c r="E27" s="4"/>
      <c r="F27" s="4"/>
      <c r="G27" s="4"/>
      <c r="H27" s="4"/>
      <c r="I27" s="6">
        <v>-14234</v>
      </c>
    </row>
    <row r="28" spans="1:9" ht="30">
      <c r="A28" s="2" t="s">
        <v>179</v>
      </c>
      <c r="B28" s="6">
        <v>-11631</v>
      </c>
      <c r="C28" s="4"/>
      <c r="D28" s="4"/>
      <c r="E28" s="6">
        <v>-11631</v>
      </c>
      <c r="F28" s="4"/>
      <c r="G28" s="4"/>
      <c r="H28" s="6">
        <v>-11631</v>
      </c>
      <c r="I28" s="4"/>
    </row>
    <row r="29" spans="1:9" ht="45">
      <c r="A29" s="3" t="s">
        <v>180</v>
      </c>
      <c r="B29" s="4"/>
      <c r="C29" s="4"/>
      <c r="D29" s="4"/>
      <c r="E29" s="4"/>
      <c r="F29" s="4"/>
      <c r="G29" s="4"/>
      <c r="H29" s="4"/>
      <c r="I29" s="4"/>
    </row>
    <row r="30" spans="1:9" ht="60">
      <c r="A30" s="2" t="s">
        <v>181</v>
      </c>
      <c r="B30" s="6">
        <v>-113697</v>
      </c>
      <c r="C30" s="4"/>
      <c r="D30" s="4"/>
      <c r="E30" s="4"/>
      <c r="F30" s="4"/>
      <c r="G30" s="6">
        <v>-113223</v>
      </c>
      <c r="H30" s="6">
        <v>-113223</v>
      </c>
      <c r="I30" s="4">
        <v>-474</v>
      </c>
    </row>
    <row r="31" spans="1:9" ht="45">
      <c r="A31" s="2" t="s">
        <v>182</v>
      </c>
      <c r="B31" s="6">
        <v>235111</v>
      </c>
      <c r="C31" s="4"/>
      <c r="D31" s="4"/>
      <c r="E31" s="4"/>
      <c r="F31" s="6">
        <v>209548</v>
      </c>
      <c r="G31" s="4"/>
      <c r="H31" s="6">
        <v>209548</v>
      </c>
      <c r="I31" s="6">
        <v>25563</v>
      </c>
    </row>
    <row r="32" spans="1:9" ht="75">
      <c r="A32" s="2" t="s">
        <v>183</v>
      </c>
      <c r="B32" s="6">
        <v>121414</v>
      </c>
      <c r="C32" s="4"/>
      <c r="D32" s="4"/>
      <c r="E32" s="4"/>
      <c r="F32" s="4"/>
      <c r="G32" s="4"/>
      <c r="H32" s="6">
        <v>96325</v>
      </c>
      <c r="I32" s="6">
        <v>25089</v>
      </c>
    </row>
    <row r="33" spans="1:9">
      <c r="A33" s="2" t="s">
        <v>186</v>
      </c>
      <c r="B33" s="7">
        <v>10138727</v>
      </c>
      <c r="C33" s="4"/>
      <c r="D33" s="7">
        <v>-505014</v>
      </c>
      <c r="E33" s="7">
        <v>3556669</v>
      </c>
      <c r="F33" s="7">
        <v>7314328</v>
      </c>
      <c r="G33" s="7">
        <v>-1200966</v>
      </c>
      <c r="H33" s="7">
        <v>9550608</v>
      </c>
      <c r="I33" s="7">
        <v>588119</v>
      </c>
    </row>
    <row r="34" spans="1:9">
      <c r="A34" s="2" t="s">
        <v>187</v>
      </c>
      <c r="B34" s="4"/>
      <c r="C34" s="4"/>
      <c r="D34" s="6">
        <v>-7548951</v>
      </c>
      <c r="E34" s="4"/>
      <c r="F34" s="4"/>
      <c r="G34" s="4"/>
      <c r="H34" s="4"/>
      <c r="I3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8" t="s">
        <v>188</v>
      </c>
      <c r="B1" s="1" t="s">
        <v>1</v>
      </c>
    </row>
    <row r="2" spans="1:2">
      <c r="A2" s="8"/>
      <c r="B2" s="1" t="s">
        <v>2</v>
      </c>
    </row>
    <row r="3" spans="1:2" ht="30">
      <c r="A3" s="3" t="s">
        <v>189</v>
      </c>
      <c r="B3" s="4"/>
    </row>
    <row r="4" spans="1:2">
      <c r="A4" s="14" t="s">
        <v>190</v>
      </c>
      <c r="B4" s="11" t="s">
        <v>191</v>
      </c>
    </row>
    <row r="5" spans="1:2">
      <c r="A5" s="14"/>
      <c r="B5" s="12" t="s">
        <v>192</v>
      </c>
    </row>
    <row r="6" spans="1:2" ht="408.75">
      <c r="A6" s="14"/>
      <c r="B6" s="13" t="s">
        <v>193</v>
      </c>
    </row>
    <row r="7" spans="1:2" ht="204.75">
      <c r="A7" s="14"/>
      <c r="B7" s="13" t="s">
        <v>194</v>
      </c>
    </row>
    <row r="8" spans="1:2">
      <c r="A8" s="14"/>
      <c r="B8" s="12" t="s">
        <v>195</v>
      </c>
    </row>
    <row r="9" spans="1:2" ht="64.5">
      <c r="A9" s="14"/>
      <c r="B9" s="13" t="s">
        <v>196</v>
      </c>
    </row>
    <row r="10" spans="1:2" ht="281.25">
      <c r="A10" s="14"/>
      <c r="B10" s="13" t="s">
        <v>197</v>
      </c>
    </row>
    <row r="11" spans="1:2" ht="90">
      <c r="A11" s="14"/>
      <c r="B11" s="13" t="s">
        <v>198</v>
      </c>
    </row>
    <row r="12" spans="1:2" ht="64.5">
      <c r="A12" s="14"/>
      <c r="B12" s="13" t="s">
        <v>199</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cols>
    <col min="1" max="1" width="36.5703125" bestFit="1" customWidth="1"/>
    <col min="2" max="4" width="36.5703125" customWidth="1"/>
    <col min="5" max="5" width="10" customWidth="1"/>
    <col min="6" max="6" width="22.42578125" customWidth="1"/>
    <col min="7" max="7" width="36.5703125" customWidth="1"/>
    <col min="8" max="8" width="10" customWidth="1"/>
    <col min="9" max="9" width="26.28515625" customWidth="1"/>
    <col min="10" max="10" width="36.5703125" customWidth="1"/>
    <col min="11" max="11" width="10" customWidth="1"/>
    <col min="12" max="12" width="22.42578125" customWidth="1"/>
    <col min="13" max="13" width="36.5703125" customWidth="1"/>
    <col min="14" max="14" width="10" customWidth="1"/>
    <col min="15" max="15" width="26.28515625" customWidth="1"/>
    <col min="16" max="16" width="36.5703125" customWidth="1"/>
    <col min="17" max="17" width="10" customWidth="1"/>
    <col min="18" max="18" width="22.42578125" customWidth="1"/>
    <col min="19" max="19" width="36.5703125" customWidth="1"/>
    <col min="20" max="20" width="10" customWidth="1"/>
    <col min="21" max="21" width="22.42578125" customWidth="1"/>
    <col min="22" max="22" width="36.5703125" customWidth="1"/>
    <col min="23" max="23" width="10" customWidth="1"/>
    <col min="24" max="24" width="24.7109375" customWidth="1"/>
    <col min="25" max="25" width="36.5703125" customWidth="1"/>
    <col min="26" max="26" width="10" customWidth="1"/>
    <col min="27" max="27" width="22.42578125" customWidth="1"/>
  </cols>
  <sheetData>
    <row r="1" spans="1:27" ht="15" customHeight="1">
      <c r="A1" s="8" t="s">
        <v>20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89</v>
      </c>
      <c r="B3" s="39"/>
      <c r="C3" s="39"/>
      <c r="D3" s="39"/>
      <c r="E3" s="39"/>
      <c r="F3" s="39"/>
      <c r="G3" s="39"/>
      <c r="H3" s="39"/>
      <c r="I3" s="39"/>
      <c r="J3" s="39"/>
      <c r="K3" s="39"/>
      <c r="L3" s="39"/>
      <c r="M3" s="39"/>
      <c r="N3" s="39"/>
      <c r="O3" s="39"/>
      <c r="P3" s="39"/>
      <c r="Q3" s="39"/>
      <c r="R3" s="39"/>
      <c r="S3" s="39"/>
      <c r="T3" s="39"/>
      <c r="U3" s="39"/>
      <c r="V3" s="39"/>
      <c r="W3" s="39"/>
      <c r="X3" s="39"/>
      <c r="Y3" s="39"/>
      <c r="Z3" s="39"/>
      <c r="AA3" s="39"/>
    </row>
    <row r="4" spans="1:27">
      <c r="A4" s="14" t="s">
        <v>200</v>
      </c>
      <c r="B4" s="40" t="s">
        <v>201</v>
      </c>
      <c r="C4" s="40"/>
      <c r="D4" s="40"/>
      <c r="E4" s="40"/>
      <c r="F4" s="40"/>
      <c r="G4" s="40"/>
      <c r="H4" s="40"/>
      <c r="I4" s="40"/>
      <c r="J4" s="40"/>
      <c r="K4" s="40"/>
      <c r="L4" s="40"/>
      <c r="M4" s="40"/>
      <c r="N4" s="40"/>
      <c r="O4" s="40"/>
      <c r="P4" s="40"/>
      <c r="Q4" s="40"/>
      <c r="R4" s="40"/>
      <c r="S4" s="40"/>
      <c r="T4" s="40"/>
      <c r="U4" s="40"/>
      <c r="V4" s="40"/>
      <c r="W4" s="40"/>
      <c r="X4" s="40"/>
      <c r="Y4" s="40"/>
      <c r="Z4" s="40"/>
      <c r="AA4" s="40"/>
    </row>
    <row r="5" spans="1:27" ht="25.5" customHeight="1">
      <c r="A5" s="14"/>
      <c r="B5" s="41" t="s">
        <v>202</v>
      </c>
      <c r="C5" s="41"/>
      <c r="D5" s="41"/>
      <c r="E5" s="41"/>
      <c r="F5" s="41"/>
      <c r="G5" s="41"/>
      <c r="H5" s="41"/>
      <c r="I5" s="41"/>
      <c r="J5" s="41"/>
      <c r="K5" s="41"/>
      <c r="L5" s="41"/>
      <c r="M5" s="41"/>
      <c r="N5" s="41"/>
      <c r="O5" s="41"/>
      <c r="P5" s="41"/>
      <c r="Q5" s="41"/>
      <c r="R5" s="41"/>
      <c r="S5" s="41"/>
      <c r="T5" s="41"/>
      <c r="U5" s="41"/>
      <c r="V5" s="41"/>
      <c r="W5" s="41"/>
      <c r="X5" s="41"/>
      <c r="Y5" s="41"/>
      <c r="Z5" s="41"/>
      <c r="AA5" s="41"/>
    </row>
    <row r="6" spans="1:27">
      <c r="A6" s="14"/>
      <c r="B6" s="42" t="s">
        <v>203</v>
      </c>
      <c r="C6" s="42"/>
      <c r="D6" s="42"/>
      <c r="E6" s="42"/>
      <c r="F6" s="42"/>
      <c r="G6" s="42"/>
      <c r="H6" s="42"/>
      <c r="I6" s="42"/>
      <c r="J6" s="42"/>
      <c r="K6" s="42"/>
      <c r="L6" s="42"/>
      <c r="M6" s="42"/>
      <c r="N6" s="42"/>
      <c r="O6" s="42"/>
      <c r="P6" s="42"/>
      <c r="Q6" s="42"/>
      <c r="R6" s="42"/>
      <c r="S6" s="42"/>
      <c r="T6" s="42"/>
      <c r="U6" s="42"/>
      <c r="V6" s="42"/>
      <c r="W6" s="42"/>
      <c r="X6" s="42"/>
      <c r="Y6" s="42"/>
      <c r="Z6" s="42"/>
      <c r="AA6" s="42"/>
    </row>
    <row r="7" spans="1:27">
      <c r="A7" s="14"/>
      <c r="B7" s="41" t="s">
        <v>204</v>
      </c>
      <c r="C7" s="41"/>
      <c r="D7" s="41"/>
      <c r="E7" s="41"/>
      <c r="F7" s="41"/>
      <c r="G7" s="41"/>
      <c r="H7" s="41"/>
      <c r="I7" s="41"/>
      <c r="J7" s="41"/>
      <c r="K7" s="41"/>
      <c r="L7" s="41"/>
      <c r="M7" s="41"/>
      <c r="N7" s="41"/>
      <c r="O7" s="41"/>
      <c r="P7" s="41"/>
      <c r="Q7" s="41"/>
      <c r="R7" s="41"/>
      <c r="S7" s="41"/>
      <c r="T7" s="41"/>
      <c r="U7" s="41"/>
      <c r="V7" s="41"/>
      <c r="W7" s="41"/>
      <c r="X7" s="41"/>
      <c r="Y7" s="41"/>
      <c r="Z7" s="41"/>
      <c r="AA7" s="41"/>
    </row>
    <row r="8" spans="1:27">
      <c r="A8" s="14"/>
      <c r="B8" s="41" t="s">
        <v>205</v>
      </c>
      <c r="C8" s="41"/>
      <c r="D8" s="41"/>
      <c r="E8" s="41"/>
      <c r="F8" s="41"/>
      <c r="G8" s="41"/>
      <c r="H8" s="41"/>
      <c r="I8" s="41"/>
      <c r="J8" s="41"/>
      <c r="K8" s="41"/>
      <c r="L8" s="41"/>
      <c r="M8" s="41"/>
      <c r="N8" s="41"/>
      <c r="O8" s="41"/>
      <c r="P8" s="41"/>
      <c r="Q8" s="41"/>
      <c r="R8" s="41"/>
      <c r="S8" s="41"/>
      <c r="T8" s="41"/>
      <c r="U8" s="41"/>
      <c r="V8" s="41"/>
      <c r="W8" s="41"/>
      <c r="X8" s="41"/>
      <c r="Y8" s="41"/>
      <c r="Z8" s="41"/>
      <c r="AA8" s="41"/>
    </row>
    <row r="9" spans="1:27">
      <c r="A9" s="14"/>
      <c r="B9" s="41" t="s">
        <v>206</v>
      </c>
      <c r="C9" s="41"/>
      <c r="D9" s="41"/>
      <c r="E9" s="41"/>
      <c r="F9" s="41"/>
      <c r="G9" s="41"/>
      <c r="H9" s="41"/>
      <c r="I9" s="41"/>
      <c r="J9" s="41"/>
      <c r="K9" s="41"/>
      <c r="L9" s="41"/>
      <c r="M9" s="41"/>
      <c r="N9" s="41"/>
      <c r="O9" s="41"/>
      <c r="P9" s="41"/>
      <c r="Q9" s="41"/>
      <c r="R9" s="41"/>
      <c r="S9" s="41"/>
      <c r="T9" s="41"/>
      <c r="U9" s="41"/>
      <c r="V9" s="41"/>
      <c r="W9" s="41"/>
      <c r="X9" s="41"/>
      <c r="Y9" s="41"/>
      <c r="Z9" s="41"/>
      <c r="AA9" s="41"/>
    </row>
    <row r="10" spans="1:27">
      <c r="A10" s="14"/>
      <c r="B10" s="41" t="s">
        <v>207</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row>
    <row r="11" spans="1:27">
      <c r="A11" s="14"/>
      <c r="B11" s="41" t="s">
        <v>208</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row>
    <row r="12" spans="1:27" ht="15.75" thickBot="1">
      <c r="A12" s="14"/>
      <c r="B12" s="33" t="s">
        <v>209</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row>
    <row r="13" spans="1:27" ht="15.75" thickBot="1">
      <c r="A13" s="14"/>
      <c r="B13" s="15"/>
      <c r="C13" s="15"/>
      <c r="D13" s="15"/>
      <c r="E13" s="35" t="s">
        <v>210</v>
      </c>
      <c r="F13" s="35"/>
      <c r="G13" s="35"/>
      <c r="H13" s="35"/>
      <c r="I13" s="35"/>
      <c r="J13" s="17"/>
      <c r="K13" s="35" t="s">
        <v>211</v>
      </c>
      <c r="L13" s="35"/>
      <c r="M13" s="35"/>
      <c r="N13" s="35"/>
      <c r="O13" s="35"/>
      <c r="P13" s="17"/>
      <c r="Q13" s="36">
        <v>42094</v>
      </c>
      <c r="R13" s="36"/>
      <c r="S13" s="36"/>
      <c r="T13" s="36"/>
      <c r="U13" s="36"/>
      <c r="V13" s="17"/>
      <c r="W13" s="36">
        <v>42004</v>
      </c>
      <c r="X13" s="36"/>
      <c r="Y13" s="36"/>
      <c r="Z13" s="36"/>
      <c r="AA13" s="36"/>
    </row>
    <row r="14" spans="1:27" ht="15.75" thickBot="1">
      <c r="A14" s="14"/>
      <c r="B14" s="15"/>
      <c r="C14" s="15"/>
      <c r="D14" s="15"/>
      <c r="E14" s="37" t="s">
        <v>212</v>
      </c>
      <c r="F14" s="37"/>
      <c r="G14" s="18"/>
      <c r="H14" s="37" t="s">
        <v>213</v>
      </c>
      <c r="I14" s="37"/>
      <c r="J14" s="15"/>
      <c r="K14" s="37" t="s">
        <v>212</v>
      </c>
      <c r="L14" s="37"/>
      <c r="M14" s="18"/>
      <c r="N14" s="37" t="s">
        <v>213</v>
      </c>
      <c r="O14" s="37"/>
      <c r="P14" s="15"/>
      <c r="Q14" s="37" t="s">
        <v>214</v>
      </c>
      <c r="R14" s="37"/>
      <c r="S14" s="18"/>
      <c r="T14" s="37" t="s">
        <v>215</v>
      </c>
      <c r="U14" s="37"/>
      <c r="V14" s="15"/>
      <c r="W14" s="37" t="s">
        <v>214</v>
      </c>
      <c r="X14" s="37"/>
      <c r="Y14" s="18"/>
      <c r="Z14" s="37" t="s">
        <v>215</v>
      </c>
      <c r="AA14" s="37"/>
    </row>
    <row r="15" spans="1:27">
      <c r="A15" s="14"/>
      <c r="B15" s="15"/>
      <c r="C15" s="15"/>
      <c r="D15" s="15"/>
      <c r="E15" s="18"/>
      <c r="F15" s="18"/>
      <c r="G15" s="15"/>
      <c r="H15" s="18"/>
      <c r="I15" s="18"/>
      <c r="J15" s="15"/>
      <c r="K15" s="18"/>
      <c r="L15" s="18"/>
      <c r="M15" s="15"/>
      <c r="N15" s="18"/>
      <c r="O15" s="18"/>
      <c r="P15" s="15"/>
      <c r="Q15" s="18"/>
      <c r="R15" s="18"/>
      <c r="S15" s="15"/>
      <c r="T15" s="18"/>
      <c r="U15" s="18"/>
      <c r="V15" s="15"/>
      <c r="W15" s="18"/>
      <c r="X15" s="18"/>
      <c r="Y15" s="15"/>
      <c r="Z15" s="18"/>
      <c r="AA15" s="18"/>
    </row>
    <row r="16" spans="1:27">
      <c r="A16" s="14"/>
      <c r="B16" s="38" t="s">
        <v>216</v>
      </c>
      <c r="C16" s="38"/>
      <c r="D16" s="15"/>
      <c r="E16" s="15"/>
      <c r="F16" s="15"/>
      <c r="G16" s="15"/>
      <c r="H16" s="15"/>
      <c r="I16" s="15"/>
      <c r="J16" s="15"/>
      <c r="K16" s="15"/>
      <c r="L16" s="15"/>
      <c r="M16" s="15"/>
      <c r="N16" s="15"/>
      <c r="O16" s="15"/>
      <c r="P16" s="15"/>
      <c r="Q16" s="15"/>
      <c r="R16" s="15"/>
      <c r="S16" s="15"/>
      <c r="T16" s="15"/>
      <c r="U16" s="15"/>
      <c r="V16" s="15"/>
      <c r="W16" s="15"/>
      <c r="X16" s="15"/>
      <c r="Y16" s="15"/>
      <c r="Z16" s="15"/>
      <c r="AA16" s="15"/>
    </row>
    <row r="17" spans="1:27">
      <c r="A17" s="14"/>
      <c r="B17" s="15"/>
      <c r="C17" s="19" t="s">
        <v>217</v>
      </c>
      <c r="D17" s="15"/>
      <c r="E17" s="15"/>
      <c r="F17" s="21">
        <v>47</v>
      </c>
      <c r="G17" s="15"/>
      <c r="H17" s="15"/>
      <c r="I17" s="22">
        <v>6323</v>
      </c>
      <c r="J17" s="15"/>
      <c r="K17" s="15"/>
      <c r="L17" s="21">
        <v>130</v>
      </c>
      <c r="M17" s="15"/>
      <c r="N17" s="15"/>
      <c r="O17" s="22">
        <v>7259</v>
      </c>
      <c r="P17" s="15"/>
      <c r="Q17" s="15"/>
      <c r="R17" s="21">
        <v>266</v>
      </c>
      <c r="S17" s="15"/>
      <c r="T17" s="15"/>
      <c r="U17" s="22">
        <v>4787</v>
      </c>
      <c r="V17" s="15"/>
      <c r="W17" s="15"/>
      <c r="X17" s="21">
        <v>106</v>
      </c>
      <c r="Y17" s="15"/>
      <c r="Z17" s="15"/>
      <c r="AA17" s="22">
        <v>3134</v>
      </c>
    </row>
    <row r="18" spans="1:27">
      <c r="A18" s="14"/>
      <c r="B18" s="15"/>
      <c r="C18" s="19" t="s">
        <v>218</v>
      </c>
      <c r="D18" s="15"/>
      <c r="E18" s="15"/>
      <c r="F18" s="22">
        <v>2034</v>
      </c>
      <c r="G18" s="15"/>
      <c r="H18" s="15"/>
      <c r="I18" s="22">
        <v>18204</v>
      </c>
      <c r="J18" s="15"/>
      <c r="K18" s="15"/>
      <c r="L18" s="22">
        <v>1718</v>
      </c>
      <c r="M18" s="15"/>
      <c r="N18" s="15"/>
      <c r="O18" s="22">
        <v>20208</v>
      </c>
      <c r="P18" s="15"/>
      <c r="Q18" s="15"/>
      <c r="R18" s="21">
        <v>566</v>
      </c>
      <c r="S18" s="15"/>
      <c r="T18" s="15"/>
      <c r="U18" s="22">
        <v>2508</v>
      </c>
      <c r="V18" s="15"/>
      <c r="W18" s="15"/>
      <c r="X18" s="22">
        <v>1396</v>
      </c>
      <c r="Y18" s="15"/>
      <c r="Z18" s="15"/>
      <c r="AA18" s="22">
        <v>2462</v>
      </c>
    </row>
    <row r="19" spans="1:27" ht="15.75" thickBot="1">
      <c r="A19" s="14"/>
      <c r="B19" s="15"/>
      <c r="C19" s="19" t="s">
        <v>219</v>
      </c>
      <c r="D19" s="15"/>
      <c r="E19" s="23"/>
      <c r="F19" s="24">
        <v>2793</v>
      </c>
      <c r="G19" s="15"/>
      <c r="H19" s="23"/>
      <c r="I19" s="26" t="s">
        <v>220</v>
      </c>
      <c r="J19" s="15"/>
      <c r="K19" s="23"/>
      <c r="L19" s="24">
        <v>5006</v>
      </c>
      <c r="M19" s="15"/>
      <c r="N19" s="23"/>
      <c r="O19" s="26" t="s">
        <v>220</v>
      </c>
      <c r="P19" s="15"/>
      <c r="Q19" s="23"/>
      <c r="R19" s="24">
        <v>7890</v>
      </c>
      <c r="S19" s="15"/>
      <c r="T19" s="23"/>
      <c r="U19" s="26">
        <v>291</v>
      </c>
      <c r="V19" s="15"/>
      <c r="W19" s="23"/>
      <c r="X19" s="24">
        <v>4265</v>
      </c>
      <c r="Y19" s="15"/>
      <c r="Z19" s="23"/>
      <c r="AA19" s="26">
        <v>270</v>
      </c>
    </row>
    <row r="20" spans="1:27" ht="15.75" thickBot="1">
      <c r="A20" s="14"/>
      <c r="B20" s="15"/>
      <c r="C20" s="16" t="s">
        <v>159</v>
      </c>
      <c r="D20" s="15"/>
      <c r="E20" s="27" t="s">
        <v>221</v>
      </c>
      <c r="F20" s="28">
        <v>4874</v>
      </c>
      <c r="G20" s="15"/>
      <c r="H20" s="29" t="s">
        <v>221</v>
      </c>
      <c r="I20" s="28">
        <v>24527</v>
      </c>
      <c r="J20" s="15"/>
      <c r="K20" s="29" t="s">
        <v>221</v>
      </c>
      <c r="L20" s="28">
        <v>6854</v>
      </c>
      <c r="M20" s="15"/>
      <c r="N20" s="29" t="s">
        <v>221</v>
      </c>
      <c r="O20" s="28">
        <v>27467</v>
      </c>
      <c r="P20" s="15"/>
      <c r="Q20" s="29" t="s">
        <v>221</v>
      </c>
      <c r="R20" s="28">
        <v>8722</v>
      </c>
      <c r="S20" s="15"/>
      <c r="T20" s="29" t="s">
        <v>221</v>
      </c>
      <c r="U20" s="28">
        <v>7586</v>
      </c>
      <c r="V20" s="15"/>
      <c r="W20" s="29" t="s">
        <v>221</v>
      </c>
      <c r="X20" s="28">
        <v>5767</v>
      </c>
      <c r="Y20" s="15"/>
      <c r="Z20" s="29" t="s">
        <v>221</v>
      </c>
      <c r="AA20" s="28">
        <v>5866</v>
      </c>
    </row>
    <row r="21" spans="1:27" ht="15.75" thickTop="1">
      <c r="A21" s="14"/>
      <c r="B21" s="15"/>
      <c r="C21" s="15"/>
      <c r="D21" s="15"/>
      <c r="E21" s="30"/>
      <c r="F21" s="30"/>
      <c r="G21" s="15"/>
      <c r="H21" s="30"/>
      <c r="I21" s="30"/>
      <c r="J21" s="15"/>
      <c r="K21" s="30"/>
      <c r="L21" s="30"/>
      <c r="M21" s="15"/>
      <c r="N21" s="30"/>
      <c r="O21" s="30"/>
      <c r="P21" s="15"/>
      <c r="Q21" s="30"/>
      <c r="R21" s="30"/>
      <c r="S21" s="15"/>
      <c r="T21" s="30"/>
      <c r="U21" s="30"/>
      <c r="V21" s="15"/>
      <c r="W21" s="30"/>
      <c r="X21" s="30"/>
      <c r="Y21" s="15"/>
      <c r="Z21" s="30"/>
      <c r="AA21" s="30"/>
    </row>
    <row r="22" spans="1:27">
      <c r="A22" s="14"/>
      <c r="B22" s="38" t="s">
        <v>222</v>
      </c>
      <c r="C22" s="38"/>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c r="A23" s="14"/>
      <c r="B23" s="15"/>
      <c r="C23" s="19" t="s">
        <v>217</v>
      </c>
      <c r="D23" s="15"/>
      <c r="E23" s="15"/>
      <c r="F23" s="21" t="s">
        <v>220</v>
      </c>
      <c r="G23" s="15"/>
      <c r="H23" s="15"/>
      <c r="I23" s="22">
        <v>2393</v>
      </c>
      <c r="J23" s="15"/>
      <c r="K23" s="15"/>
      <c r="L23" s="21" t="s">
        <v>220</v>
      </c>
      <c r="M23" s="15"/>
      <c r="N23" s="15"/>
      <c r="O23" s="22">
        <v>2606</v>
      </c>
      <c r="P23" s="15"/>
      <c r="Q23" s="15"/>
      <c r="R23" s="21" t="s">
        <v>220</v>
      </c>
      <c r="S23" s="15"/>
      <c r="T23" s="15"/>
      <c r="U23" s="21" t="s">
        <v>220</v>
      </c>
      <c r="V23" s="15"/>
      <c r="W23" s="15"/>
      <c r="X23" s="21" t="s">
        <v>220</v>
      </c>
      <c r="Y23" s="15"/>
      <c r="Z23" s="15"/>
      <c r="AA23" s="21" t="s">
        <v>220</v>
      </c>
    </row>
    <row r="24" spans="1:27" ht="15.75" thickBot="1">
      <c r="A24" s="14"/>
      <c r="B24" s="15"/>
      <c r="C24" s="19" t="s">
        <v>218</v>
      </c>
      <c r="D24" s="15"/>
      <c r="E24" s="23"/>
      <c r="F24" s="26" t="s">
        <v>220</v>
      </c>
      <c r="G24" s="15"/>
      <c r="H24" s="23"/>
      <c r="I24" s="24">
        <v>3694</v>
      </c>
      <c r="J24" s="15"/>
      <c r="K24" s="23"/>
      <c r="L24" s="26" t="s">
        <v>220</v>
      </c>
      <c r="M24" s="15"/>
      <c r="N24" s="23"/>
      <c r="O24" s="24">
        <v>4432</v>
      </c>
      <c r="P24" s="15"/>
      <c r="Q24" s="23"/>
      <c r="R24" s="26" t="s">
        <v>220</v>
      </c>
      <c r="S24" s="15"/>
      <c r="T24" s="23"/>
      <c r="U24" s="26" t="s">
        <v>220</v>
      </c>
      <c r="V24" s="15"/>
      <c r="W24" s="23"/>
      <c r="X24" s="26" t="s">
        <v>220</v>
      </c>
      <c r="Y24" s="15"/>
      <c r="Z24" s="23"/>
      <c r="AA24" s="26" t="s">
        <v>220</v>
      </c>
    </row>
    <row r="25" spans="1:27" ht="15.75" thickBot="1">
      <c r="A25" s="14"/>
      <c r="B25" s="15"/>
      <c r="C25" s="16" t="s">
        <v>159</v>
      </c>
      <c r="D25" s="15"/>
      <c r="E25" s="27" t="s">
        <v>221</v>
      </c>
      <c r="F25" s="31" t="s">
        <v>220</v>
      </c>
      <c r="G25" s="15"/>
      <c r="H25" s="29" t="s">
        <v>221</v>
      </c>
      <c r="I25" s="28">
        <v>6087</v>
      </c>
      <c r="J25" s="15"/>
      <c r="K25" s="29" t="s">
        <v>221</v>
      </c>
      <c r="L25" s="31" t="s">
        <v>220</v>
      </c>
      <c r="M25" s="15"/>
      <c r="N25" s="29" t="s">
        <v>221</v>
      </c>
      <c r="O25" s="28">
        <v>7038</v>
      </c>
      <c r="P25" s="15"/>
      <c r="Q25" s="29" t="s">
        <v>221</v>
      </c>
      <c r="R25" s="31" t="s">
        <v>220</v>
      </c>
      <c r="S25" s="15"/>
      <c r="T25" s="29" t="s">
        <v>221</v>
      </c>
      <c r="U25" s="31" t="s">
        <v>220</v>
      </c>
      <c r="V25" s="15"/>
      <c r="W25" s="29" t="s">
        <v>221</v>
      </c>
      <c r="X25" s="31" t="s">
        <v>220</v>
      </c>
      <c r="Y25" s="15"/>
      <c r="Z25" s="29" t="s">
        <v>221</v>
      </c>
      <c r="AA25" s="31" t="s">
        <v>220</v>
      </c>
    </row>
    <row r="26" spans="1:27" ht="15.75" thickTop="1">
      <c r="A26" s="14"/>
      <c r="B26" s="15"/>
      <c r="C26" s="15"/>
      <c r="D26" s="15"/>
      <c r="E26" s="30"/>
      <c r="F26" s="30"/>
      <c r="G26" s="15"/>
      <c r="H26" s="30"/>
      <c r="I26" s="30"/>
      <c r="J26" s="15"/>
      <c r="K26" s="30"/>
      <c r="L26" s="30"/>
      <c r="M26" s="15"/>
      <c r="N26" s="30"/>
      <c r="O26" s="30"/>
      <c r="P26" s="15"/>
      <c r="Q26" s="30"/>
      <c r="R26" s="30"/>
      <c r="S26" s="15"/>
      <c r="T26" s="30"/>
      <c r="U26" s="30"/>
      <c r="V26" s="15"/>
      <c r="W26" s="30"/>
      <c r="X26" s="30"/>
      <c r="Y26" s="15"/>
      <c r="Z26" s="30"/>
      <c r="AA26" s="30"/>
    </row>
    <row r="27" spans="1:27">
      <c r="A27" s="14"/>
      <c r="B27" s="38" t="s">
        <v>223</v>
      </c>
      <c r="C27" s="38"/>
      <c r="D27" s="15"/>
      <c r="E27" s="15"/>
      <c r="F27" s="15"/>
      <c r="G27" s="15"/>
      <c r="H27" s="15"/>
      <c r="I27" s="15"/>
      <c r="J27" s="15"/>
      <c r="K27" s="15"/>
      <c r="L27" s="15"/>
      <c r="M27" s="15"/>
      <c r="N27" s="15"/>
      <c r="O27" s="15"/>
      <c r="P27" s="15"/>
      <c r="Q27" s="15"/>
      <c r="R27" s="15"/>
      <c r="S27" s="15"/>
      <c r="T27" s="15"/>
      <c r="U27" s="15"/>
      <c r="V27" s="15"/>
      <c r="W27" s="15"/>
      <c r="X27" s="15"/>
      <c r="Y27" s="15"/>
      <c r="Z27" s="15"/>
      <c r="AA27" s="15"/>
    </row>
    <row r="28" spans="1:27">
      <c r="A28" s="14"/>
      <c r="B28" s="15"/>
      <c r="C28" s="19" t="s">
        <v>217</v>
      </c>
      <c r="D28" s="15"/>
      <c r="E28" s="15"/>
      <c r="F28" s="21">
        <v>2</v>
      </c>
      <c r="G28" s="15"/>
      <c r="H28" s="15"/>
      <c r="I28" s="21" t="s">
        <v>220</v>
      </c>
      <c r="J28" s="15"/>
      <c r="K28" s="15"/>
      <c r="L28" s="21" t="s">
        <v>220</v>
      </c>
      <c r="M28" s="15"/>
      <c r="N28" s="15"/>
      <c r="O28" s="21" t="s">
        <v>220</v>
      </c>
      <c r="P28" s="15"/>
      <c r="Q28" s="15"/>
      <c r="R28" s="21" t="s">
        <v>220</v>
      </c>
      <c r="S28" s="15"/>
      <c r="T28" s="15"/>
      <c r="U28" s="21" t="s">
        <v>220</v>
      </c>
      <c r="V28" s="15"/>
      <c r="W28" s="15"/>
      <c r="X28" s="21" t="s">
        <v>220</v>
      </c>
      <c r="Y28" s="15"/>
      <c r="Z28" s="15"/>
      <c r="AA28" s="21" t="s">
        <v>220</v>
      </c>
    </row>
    <row r="29" spans="1:27" ht="15.75" thickBot="1">
      <c r="A29" s="14"/>
      <c r="B29" s="15"/>
      <c r="C29" s="19" t="s">
        <v>218</v>
      </c>
      <c r="D29" s="15"/>
      <c r="E29" s="23"/>
      <c r="F29" s="24">
        <v>6720</v>
      </c>
      <c r="G29" s="15"/>
      <c r="H29" s="23"/>
      <c r="I29" s="24">
        <v>9309</v>
      </c>
      <c r="J29" s="15"/>
      <c r="K29" s="23"/>
      <c r="L29" s="24">
        <v>7469</v>
      </c>
      <c r="M29" s="15"/>
      <c r="N29" s="23"/>
      <c r="O29" s="24">
        <v>10103</v>
      </c>
      <c r="P29" s="15"/>
      <c r="Q29" s="23"/>
      <c r="R29" s="24">
        <v>8145</v>
      </c>
      <c r="S29" s="15"/>
      <c r="T29" s="23"/>
      <c r="U29" s="24">
        <v>4580</v>
      </c>
      <c r="V29" s="15"/>
      <c r="W29" s="23"/>
      <c r="X29" s="24">
        <v>18352</v>
      </c>
      <c r="Y29" s="15"/>
      <c r="Z29" s="23"/>
      <c r="AA29" s="24">
        <v>4132</v>
      </c>
    </row>
    <row r="30" spans="1:27" ht="15.75" thickBot="1">
      <c r="A30" s="14"/>
      <c r="B30" s="15"/>
      <c r="C30" s="16" t="s">
        <v>159</v>
      </c>
      <c r="D30" s="15"/>
      <c r="E30" s="32" t="s">
        <v>221</v>
      </c>
      <c r="F30" s="28">
        <v>6722</v>
      </c>
      <c r="G30" s="15"/>
      <c r="H30" s="29" t="s">
        <v>221</v>
      </c>
      <c r="I30" s="28">
        <v>9309</v>
      </c>
      <c r="J30" s="15"/>
      <c r="K30" s="29" t="s">
        <v>221</v>
      </c>
      <c r="L30" s="28">
        <v>7469</v>
      </c>
      <c r="M30" s="15"/>
      <c r="N30" s="29" t="s">
        <v>221</v>
      </c>
      <c r="O30" s="28">
        <v>10103</v>
      </c>
      <c r="P30" s="15"/>
      <c r="Q30" s="29" t="s">
        <v>221</v>
      </c>
      <c r="R30" s="28">
        <v>8145</v>
      </c>
      <c r="S30" s="15"/>
      <c r="T30" s="29" t="s">
        <v>221</v>
      </c>
      <c r="U30" s="28">
        <v>4580</v>
      </c>
      <c r="V30" s="15"/>
      <c r="W30" s="29" t="s">
        <v>221</v>
      </c>
      <c r="X30" s="28">
        <v>18352</v>
      </c>
      <c r="Y30" s="15"/>
      <c r="Z30" s="29" t="s">
        <v>221</v>
      </c>
      <c r="AA30" s="28">
        <v>4132</v>
      </c>
    </row>
    <row r="31" spans="1:27" ht="15.75" thickTop="1">
      <c r="A31" s="14"/>
      <c r="B31" s="15"/>
      <c r="C31" s="15"/>
      <c r="D31" s="15"/>
      <c r="E31" s="30"/>
      <c r="F31" s="30"/>
      <c r="G31" s="15"/>
      <c r="H31" s="30"/>
      <c r="I31" s="30"/>
      <c r="J31" s="15"/>
      <c r="K31" s="30"/>
      <c r="L31" s="30"/>
      <c r="M31" s="15"/>
      <c r="N31" s="30"/>
      <c r="O31" s="30"/>
      <c r="P31" s="15"/>
      <c r="Q31" s="30"/>
      <c r="R31" s="30"/>
      <c r="S31" s="15"/>
      <c r="T31" s="30"/>
      <c r="U31" s="30"/>
      <c r="V31" s="15"/>
      <c r="W31" s="30"/>
      <c r="X31" s="30"/>
      <c r="Y31" s="15"/>
      <c r="Z31" s="30"/>
      <c r="AA31" s="30"/>
    </row>
    <row r="32" spans="1:27">
      <c r="A32" s="14"/>
      <c r="B32" s="42" t="s">
        <v>224</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row>
    <row r="33" spans="1:27">
      <c r="A33" s="14"/>
      <c r="B33" s="41" t="s">
        <v>225</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row>
    <row r="34" spans="1:27">
      <c r="A34" s="14"/>
      <c r="B34" s="41" t="s">
        <v>226</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row>
    <row r="35" spans="1:27">
      <c r="A35" s="14"/>
      <c r="B35" s="41" t="s">
        <v>227</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row>
    <row r="36" spans="1:27">
      <c r="A36" s="14"/>
      <c r="B36" s="41" t="s">
        <v>228</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row>
    <row r="37" spans="1:27">
      <c r="A37" s="14"/>
      <c r="B37" s="41" t="s">
        <v>229</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row>
    <row r="38" spans="1:27">
      <c r="A38" s="14"/>
      <c r="B38" s="41" t="s">
        <v>230</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row>
    <row r="39" spans="1:27">
      <c r="A39" s="14"/>
      <c r="B39" s="42" t="s">
        <v>231</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row>
    <row r="40" spans="1:27">
      <c r="A40" s="14"/>
      <c r="B40" s="41" t="s">
        <v>232</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row>
    <row r="41" spans="1:27" ht="25.5" customHeight="1">
      <c r="A41" s="14"/>
      <c r="B41" s="41" t="s">
        <v>233</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row>
  </sheetData>
  <mergeCells count="39">
    <mergeCell ref="B41:AA41"/>
    <mergeCell ref="B35:AA35"/>
    <mergeCell ref="B36:AA36"/>
    <mergeCell ref="B37:AA37"/>
    <mergeCell ref="B38:AA38"/>
    <mergeCell ref="B39:AA39"/>
    <mergeCell ref="B40:AA40"/>
    <mergeCell ref="B9:AA9"/>
    <mergeCell ref="B10:AA10"/>
    <mergeCell ref="B11:AA11"/>
    <mergeCell ref="B32:AA32"/>
    <mergeCell ref="B33:AA33"/>
    <mergeCell ref="B34:AA34"/>
    <mergeCell ref="A1:A2"/>
    <mergeCell ref="B1:AA1"/>
    <mergeCell ref="B2:AA2"/>
    <mergeCell ref="B3:AA3"/>
    <mergeCell ref="A4:A41"/>
    <mergeCell ref="B4:AA4"/>
    <mergeCell ref="B5:AA5"/>
    <mergeCell ref="B6:AA6"/>
    <mergeCell ref="B7:AA7"/>
    <mergeCell ref="B8:AA8"/>
    <mergeCell ref="T14:U14"/>
    <mergeCell ref="W14:X14"/>
    <mergeCell ref="Z14:AA14"/>
    <mergeCell ref="B16:C16"/>
    <mergeCell ref="B22:C22"/>
    <mergeCell ref="B27:C27"/>
    <mergeCell ref="B12:AA12"/>
    <mergeCell ref="E13:I13"/>
    <mergeCell ref="K13:O13"/>
    <mergeCell ref="Q13:U13"/>
    <mergeCell ref="W13:AA13"/>
    <mergeCell ref="E14:F14"/>
    <mergeCell ref="H14:I14"/>
    <mergeCell ref="K14:L14"/>
    <mergeCell ref="N14:O14"/>
    <mergeCell ref="Q14:R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ha</vt:lpstr>
      <vt:lpstr>The_Company_Basis_of_Presentat</vt:lpstr>
      <vt:lpstr>Related_Party_Transactions</vt:lpstr>
      <vt:lpstr>Inventories</vt:lpstr>
      <vt:lpstr>Other_Assets_and_Notes_Receiva</vt:lpstr>
      <vt:lpstr>ShortTerm_Borrowings_and_Other</vt:lpstr>
      <vt:lpstr>Longterm_Debt_and_Capital_Leas</vt:lpstr>
      <vt:lpstr>Earnings_Per_Share</vt:lpstr>
      <vt:lpstr>Employee_Benefit_Plans</vt:lpstr>
      <vt:lpstr>Noncontrolling_Interests_Subje</vt:lpstr>
      <vt:lpstr>Patient_Service_Revenue</vt:lpstr>
      <vt:lpstr>Financial_Instruments</vt:lpstr>
      <vt:lpstr>Business_Segment_Information</vt:lpstr>
      <vt:lpstr>Other_Comprehensive_Income</vt:lpstr>
      <vt:lpstr>Supplementary_Cash_Flow_Inform</vt:lpstr>
      <vt:lpstr>Supplemental_Condensed_Combini</vt:lpstr>
      <vt:lpstr>Related_Party_Transactions_Tab</vt:lpstr>
      <vt:lpstr>Inventories_Tables</vt:lpstr>
      <vt:lpstr>Longterm_Debt_and_Capital_Leas1</vt:lpstr>
      <vt:lpstr>Earning_Per_Share_Tables</vt:lpstr>
      <vt:lpstr>Employee_Benefit_Plans_Tables</vt:lpstr>
      <vt:lpstr>Noncontrolling_Interests_Subje1</vt:lpstr>
      <vt:lpstr>Patient_Service_Revenue_Tables</vt:lpstr>
      <vt:lpstr>Financial_Instrument_Tables</vt:lpstr>
      <vt:lpstr>Other_Comprehensive_Income_Tab</vt:lpstr>
      <vt:lpstr>Business_Segment_Information_T</vt:lpstr>
      <vt:lpstr>Supplementary_Cash_Flow_Inform1</vt:lpstr>
      <vt:lpstr>Supplemental_Condensed_Combini1</vt:lpstr>
      <vt:lpstr>Related_Party_Transactions_Det</vt:lpstr>
      <vt:lpstr>Inventories_Details</vt:lpstr>
      <vt:lpstr>Other_Assets_and_Notes_Receiva1</vt:lpstr>
      <vt:lpstr>Longterm_Debt_and_Capital_Leas2</vt:lpstr>
      <vt:lpstr>Recovered_Sheet1</vt:lpstr>
      <vt:lpstr>Earnings_Per_Share_Details</vt:lpstr>
      <vt:lpstr>Employee_Benefit_Plans_Details</vt:lpstr>
      <vt:lpstr>Noncontrolling_Interests_Subje2</vt:lpstr>
      <vt:lpstr>Patient_Service_Revenue_Detail</vt:lpstr>
      <vt:lpstr>Financial_Instruments_Details</vt:lpstr>
      <vt:lpstr>Financial_Instruments_Details_</vt:lpstr>
      <vt:lpstr>Financial_Instruments_Details_1</vt:lpstr>
      <vt:lpstr>Other_Comprehensive_Income_Rol</vt:lpstr>
      <vt:lpstr>Other_Comprehensive_Income_Rec</vt:lpstr>
      <vt:lpstr>Business_Segment_Information_D</vt:lpstr>
      <vt:lpstr>Supplementary_Cash_Flow_Inform2</vt:lpstr>
      <vt:lpstr>Supplemental_Condensed_Combini2</vt:lpstr>
      <vt:lpstr>Supplemental_Condensed_Combin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7:11:14Z</dcterms:created>
  <dcterms:modified xsi:type="dcterms:W3CDTF">2015-04-30T17:11:14Z</dcterms:modified>
</cp:coreProperties>
</file>